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CONSOLIDATED STATEMENTS OF CAS7" sheetId="7" r:id="rId7"/>
    <s:sheet name="ORGANIZATION" sheetId="8" r:id="rId8"/>
    <s:sheet name="BASIS OF PRESENTATION AND SIGNI" sheetId="9" r:id="rId9"/>
    <s:sheet name="CREDIT RISK" sheetId="10" r:id="rId10"/>
    <s:sheet name="PROPERTY OWNED" sheetId="11" r:id="rId11"/>
    <s:sheet name="IDENTIFIED INTANGIBLE ASSETS AN" sheetId="12" r:id="rId12"/>
    <s:sheet name="NONCONTROLLING INTERESTS" sheetId="13" r:id="rId13"/>
    <s:sheet name="LINE OF CREDIT" sheetId="14" r:id="rId14"/>
    <s:sheet name="MORTGAGES PAYABLE AND CONSTRUCT" sheetId="15" r:id="rId15"/>
    <s:sheet name="TRANSACTIONS WITH RELATED PARTI" sheetId="16" r:id="rId16"/>
    <s:sheet name="ACQUISITIONS, DEVELOPMENT PROJE" sheetId="17" r:id="rId17"/>
    <s:sheet name="OPERATING SEGMENTS" sheetId="18" r:id="rId18"/>
    <s:sheet name="DISCONTINUED OPERATIONS" sheetId="19" r:id="rId19"/>
    <s:sheet name="EARNINGS PER SHARE" sheetId="20" r:id="rId20"/>
    <s:sheet name="RETIREMENT PLANS" sheetId="21" r:id="rId21"/>
    <s:sheet name="COMMITMENTS AND CONTINGENCIES" sheetId="22" r:id="rId22"/>
    <s:sheet name="FAIR VALUE MEASUREMENTS" sheetId="23" r:id="rId23"/>
    <s:sheet name="COMMON AND PREFERRED SHARES OF " sheetId="24" r:id="rId24"/>
    <s:sheet name="QUARTERLY RESULTS OF CONSOLIDAT" sheetId="25" r:id="rId25"/>
    <s:sheet name="REDEEMABLE NONCONTROLLING INTER" sheetId="26" r:id="rId26"/>
    <s:sheet name="SHARE BASED COMPENSATION" sheetId="27" r:id="rId27"/>
    <s:sheet name="SUBSEQUENT EVENTS" sheetId="28" r:id="rId28"/>
    <s:sheet name="SCHEDULE III - REAL ESTATE AND " sheetId="29" r:id="rId29"/>
    <s:sheet name="BASIS OF PRESENTATION AND SIG30" sheetId="30" r:id="rId30"/>
    <s:sheet name="BASIS OF PRESENTATION AND SIG31" sheetId="31" r:id="rId31"/>
    <s:sheet name="PROPERTY OWNED (Tables)" sheetId="32" r:id="rId32"/>
    <s:sheet name="IDENTIFIED INTANGIBLE ASSETS 33" sheetId="33" r:id="rId33"/>
    <s:sheet name="NONCONTROLLING INTERESTS (Table" sheetId="34" r:id="rId34"/>
    <s:sheet name="LINE OF CREDIT (Tables)" sheetId="35" r:id="rId35"/>
    <s:sheet name="MORTGAGES PAYABLE AND CONSTRU36" sheetId="36" r:id="rId36"/>
    <s:sheet name="ACQUISITIONS, DEVELOPMENT PRO37" sheetId="37" r:id="rId37"/>
    <s:sheet name="OPERATING SEGMENTS (Tables)" sheetId="38" r:id="rId38"/>
    <s:sheet name="DISCONTINUED OPERATIONS (Tables" sheetId="39" r:id="rId39"/>
    <s:sheet name="EARNINGS PER SHARE (Tables)" sheetId="40" r:id="rId40"/>
    <s:sheet name="COMMITMENTS AND CONTINGENCIES (" sheetId="41" r:id="rId41"/>
    <s:sheet name="FAIR VALUE MEASUREMENTS (Tables" sheetId="42" r:id="rId42"/>
    <s:sheet name="QUARTERLY RESULTS OF CONSOLID43" sheetId="43" r:id="rId43"/>
    <s:sheet name="REDEEMABLE NONCONTROLLING INT44" sheetId="44" r:id="rId44"/>
    <s:sheet name="SHARE BASED COMPENSATION (Table" sheetId="45" r:id="rId45"/>
    <s:sheet name="SUBSEQUENT EVENTS (Tables)" sheetId="46" r:id="rId46"/>
    <s:sheet name="ORGANIZATION (Details)" sheetId="47" r:id="rId47"/>
    <s:sheet name="BASIS OF PRESENTATION AND SIG48" sheetId="48" r:id="rId48"/>
    <s:sheet name="CREDIT RISK (Details)" sheetId="49" r:id="rId49"/>
    <s:sheet name="PROPERTY OWNED (Details)" sheetId="50" r:id="rId50"/>
    <s:sheet name="IDENTIFIED INTANGIBLE ASSETS 51" sheetId="51" r:id="rId51"/>
    <s:sheet name="NONCONTROLLING INTERESTS (Detai" sheetId="52" r:id="rId52"/>
    <s:sheet name="LINE OF CREDIT (Details)" sheetId="53" r:id="rId53"/>
    <s:sheet name="MORTGAGES PAYABLE AND CONSTRU54" sheetId="54" r:id="rId54"/>
    <s:sheet name="MORTGAGES PAYABLE AND CONSTRU55" sheetId="55" r:id="rId55"/>
    <s:sheet name="TRANSACTIONS WITH RELATED PAR56" sheetId="56" r:id="rId56"/>
    <s:sheet name="ACQUISITIONS, DEVELOPMENT PRO57" sheetId="57" r:id="rId57"/>
    <s:sheet name="ACQUISITIONS, DEVELOPMENT PRO58" sheetId="58" r:id="rId58"/>
    <s:sheet name="ACQUISITIONS, DEVELOPMENT PRO59" sheetId="59" r:id="rId59"/>
    <s:sheet name="OPERATING SEGMENTS (Details)" sheetId="60" r:id="rId60"/>
    <s:sheet name="DISCONTINUED OPERATIONS (Detail" sheetId="61" r:id="rId61"/>
    <s:sheet name="EARNINGS PER SHARE (Details)" sheetId="62" r:id="rId62"/>
    <s:sheet name="RETIREMENT PLANS (Details)" sheetId="63" r:id="rId63"/>
    <s:sheet name="COMMITMENTS AND CONTINGENCIES64" sheetId="64" r:id="rId64"/>
    <s:sheet name="COMMITMENTS AND CONTINGENCIES, " sheetId="65" r:id="rId65"/>
    <s:sheet name="FAIR VALUE MEASUREMENTS (Detail" sheetId="66" r:id="rId66"/>
    <s:sheet name="COMMON AND PREFERRED SHARES O67" sheetId="67" r:id="rId67"/>
    <s:sheet name="QUARTERLY RESULTS OF CONSOLID68" sheetId="68" r:id="rId68"/>
    <s:sheet name="REDEEMABLE NONCONTROLLING INT69" sheetId="69" r:id="rId69"/>
    <s:sheet name="SHARE BASED COMPENSATION (Detai" sheetId="70" r:id="rId70"/>
    <s:sheet name="SUBSEQUENT EVENTS (Details)" sheetId="71" r:id="rId71"/>
    <s:sheet name="SCHEDULE III - REAL ESTATE AN72" sheetId="72" r:id="rId72"/>
  </s:sheets>
  <s:definedNames/>
  <s:calcPr calcId="124519" calcMode="auto" fullCalcOnLoad="1"/>
</s:workbook>
</file>

<file path=xl/sharedStrings.xml><?xml version="1.0" encoding="utf-8"?>
<sst xmlns="http://schemas.openxmlformats.org/spreadsheetml/2006/main" uniqueCount="1513">
  <si>
    <t>Document and Entity Information - USD ($)</t>
  </si>
  <si>
    <t>12 Months Ended</t>
  </si>
  <si>
    <t>Apr. 30, 2015</t>
  </si>
  <si>
    <t>Jun. 01, 2015</t>
  </si>
  <si>
    <t>Oct. 31, 2014</t>
  </si>
  <si>
    <t>Document and Entity Information [Abstract]</t>
  </si>
  <si>
    <t>Entity Registrant Name</t>
  </si>
  <si>
    <t>INVESTORS REAL ESTATE TRUST</t>
  </si>
  <si>
    <t>Entity Central Index Key</t>
  </si>
  <si>
    <t>Current Fiscal Year End Date</t>
  </si>
  <si>
    <t>--04-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Apr. 30,
		2015</t>
  </si>
  <si>
    <t>CONSOLIDATED BALANCE SHEETS - USD ($) $ in Thousands</t>
  </si>
  <si>
    <t>Apr. 30, 2014</t>
  </si>
  <si>
    <t>Real estate investments</t>
  </si>
  <si>
    <t>Property owned</t>
  </si>
  <si>
    <t>Less accumulated depreciation</t>
  </si>
  <si>
    <t>Total property owned</t>
  </si>
  <si>
    <t>Development in progress</t>
  </si>
  <si>
    <t>Unimproved land</t>
  </si>
  <si>
    <t>Total real estate investments</t>
  </si>
  <si>
    <t>[1]</t>
  </si>
  <si>
    <t>Other assets</t>
  </si>
  <si>
    <t>Real estate held for sale</t>
  </si>
  <si>
    <t>Cash and cash equivalents</t>
  </si>
  <si>
    <t>Other investments</t>
  </si>
  <si>
    <t>Receivable arising from straight-lining of rents, net of allowance of $718 and $796, respectively</t>
  </si>
  <si>
    <t>Accounts receivable, net of allowance of $438 and $248, respectively</t>
  </si>
  <si>
    <t>Real estate deposits</t>
  </si>
  <si>
    <t>Prepaid and other assets</t>
  </si>
  <si>
    <t>Intangible assets, net of accumulated amortization of $26,576 and $24,071, respectively</t>
  </si>
  <si>
    <t>Tax, insurance, and other escrow</t>
  </si>
  <si>
    <t>Property and equipment, net of accumulated depreciation of $1,464 and $2,041, respectively</t>
  </si>
  <si>
    <t>Goodwill</t>
  </si>
  <si>
    <t>Deferred charges and leasing costs, net of accumulated amortization of $21,340 and $21,068, respectively</t>
  </si>
  <si>
    <t>TOTAL ASSETS</t>
  </si>
  <si>
    <t>LIABILITIES</t>
  </si>
  <si>
    <t>Accounts payable and accrued expenses</t>
  </si>
  <si>
    <t>Revolving line of credit</t>
  </si>
  <si>
    <t>Mortgages payable</t>
  </si>
  <si>
    <t>Construction debt and other</t>
  </si>
  <si>
    <t>TOTAL LIABILITIES</t>
  </si>
  <si>
    <t>COMMITMENTS AND CONTINGENCIES (NOTE 15)</t>
  </si>
  <si>
    <t>REDEEMABLE NONCONTROLLING INTERESTS - CONSOLIDATED REAL ESTATE ENTITIES</t>
  </si>
  <si>
    <t>Common Shares of Beneficial Interest (Unlimited authorization, no par value, 124,455,624 shares issued and outstanding at April 30, 2015, and 109,019,341 shares issued and outstanding at April 30, 2014)</t>
  </si>
  <si>
    <t>Accumulated distributions in excess of net income</t>
  </si>
  <si>
    <t>Total Investors Real Estate Trust shareholders' equity</t>
  </si>
  <si>
    <t>Noncontrolling interests - Operating Partnership (13,999,725 units at April 30, 2015 and 21,093,445 units at April 30, 2014)</t>
  </si>
  <si>
    <t>Noncontrolling interests - consolidated real estate entities</t>
  </si>
  <si>
    <t>Total equity</t>
  </si>
  <si>
    <t>TOTAL LIABILITIES, REDEEMABLE NONCONTROLLING INTERESTS AND EQUITY</t>
  </si>
  <si>
    <t>Preferred Class A [Member]</t>
  </si>
  <si>
    <t>Preferred Shares of Beneficial Interest (Cumulative redeemable preferred shares)</t>
  </si>
  <si>
    <t>Preferred Class B [Member]</t>
  </si>
  <si>
    <t>The net basis of the Company's real estate investments for Federal Income Tax purposes was  $1.7 billion, $1.5 billion and $1.5 billion at April 30, 2015, 2014 and 2013, respectively.</t>
  </si>
  <si>
    <t>CONSOLIDATED BALANCE SHEETS (Parenthetical) - USD ($) $ in Thousands</t>
  </si>
  <si>
    <t>Intangible assets, accumulated amortization</t>
  </si>
  <si>
    <t>Property and equipment, accumulated depreciation</t>
  </si>
  <si>
    <t>Deferred charges and leasing costs, accumulated amortization</t>
  </si>
  <si>
    <t>EQUITY</t>
  </si>
  <si>
    <t>Common Shares of Beneficial Interest, no par value (in dollars per share)</t>
  </si>
  <si>
    <t>Common Shares of Beneficial Interest, shares issued (in shares)</t>
  </si>
  <si>
    <t>Common Shares of Beneficial Interest, shares outstanding (in shares)</t>
  </si>
  <si>
    <t>Noncontrolling interests - Operating Partnership (in shares)</t>
  </si>
  <si>
    <t>Receivable Arising from Straight-Lining of Rents [Member]</t>
  </si>
  <si>
    <t>Allowance for doubtful accounts receivable</t>
  </si>
  <si>
    <t>Accounts Receivable [Member]</t>
  </si>
  <si>
    <t>Preferred Shares of Beneficial Interest, no par value (in dollars per share)</t>
  </si>
  <si>
    <t>Preferred Shares of Beneficial Interest, shares issued (in shares)</t>
  </si>
  <si>
    <t>Preferred Shares of Beneficial Interest, shares outstanding (in shares)</t>
  </si>
  <si>
    <t>Preferred Shares of Beneficial Interest, aggregate liquidation preference</t>
  </si>
  <si>
    <t>CONSOLIDATED STATEMENTS OF OPERATIONS - USD ($) $ in Thousands</t>
  </si>
  <si>
    <t>Apr. 30, 2013</t>
  </si>
  <si>
    <t>REVENUE</t>
  </si>
  <si>
    <t>Real estate rentals</t>
  </si>
  <si>
    <t>Tenant reimbursement</t>
  </si>
  <si>
    <t>TRS senior housing revenue</t>
  </si>
  <si>
    <t>TOTAL REVENUE</t>
  </si>
  <si>
    <t>EXPENSES</t>
  </si>
  <si>
    <t>Depreciation/amortization related to real estate investments</t>
  </si>
  <si>
    <t>Utilities</t>
  </si>
  <si>
    <t>Maintenance</t>
  </si>
  <si>
    <t>Real estate taxes</t>
  </si>
  <si>
    <t>Insurance</t>
  </si>
  <si>
    <t>Property management expenses</t>
  </si>
  <si>
    <t>Other property expenses</t>
  </si>
  <si>
    <t>TRS senior housing expenses</t>
  </si>
  <si>
    <t>Administrative expenses</t>
  </si>
  <si>
    <t>Other expenses</t>
  </si>
  <si>
    <t>Amortization related to non-real estate investments</t>
  </si>
  <si>
    <t>Impairment of real estate investments</t>
  </si>
  <si>
    <t>TOTAL EXPENSES</t>
  </si>
  <si>
    <t>Gain on involuntary conversion</t>
  </si>
  <si>
    <t>Operating income</t>
  </si>
  <si>
    <t>Interest expense</t>
  </si>
  <si>
    <t>Interest income</t>
  </si>
  <si>
    <t>Other income</t>
  </si>
  <si>
    <t>Income (loss) before gain (loss) on sale of real estate and other investments and income from discontinued operations</t>
  </si>
  <si>
    <t>Gain (loss) on sale of real estate and other investments</t>
  </si>
  <si>
    <t>Income (loss) from continuing operations</t>
  </si>
  <si>
    <t>Income from discontinued operations</t>
  </si>
  <si>
    <t>NET INCOME (LOSS)</t>
  </si>
  <si>
    <t>Net (income) loss attributable to noncontrolling interests - Operating Partnership</t>
  </si>
  <si>
    <t>Net income attributable to noncontrolling interests - consolidated real estate entities</t>
  </si>
  <si>
    <t>Net income (loss) attributable to Investors Real Estate Trust</t>
  </si>
  <si>
    <t>Dividends to preferred shareholders</t>
  </si>
  <si>
    <t>NET INCOME (LOSS) AVAILABLE TO COMMON SHAREHOLDERS</t>
  </si>
  <si>
    <t>Earnings (loss) per common share from continuing operations - Investors Real Estate Trust - basic and diluted</t>
  </si>
  <si>
    <t>Earnings per common share from discontinued operations - Investors Real Estate Trust - basic and diluted (in dollars per share)</t>
  </si>
  <si>
    <t>NET INCOME (LOSS) PER COMMON SHARE - BASIC &amp; DILUTED</t>
  </si>
  <si>
    <t>CONSOLIDATED STATEMENTS OF EQUITY - USD ($) shares in Thousands, $ in Thousands</t>
  </si>
  <si>
    <t>PREFERRED SHARES [Member]</t>
  </si>
  <si>
    <t>COMMON SHARES [Member]</t>
  </si>
  <si>
    <t>ACCUMULATED DISTRIBUTIONS IN EXCESS OF NET INCOME [Member]</t>
  </si>
  <si>
    <t>NONREDEEMABLE NONCONTROLLING INTERESTS [Member]</t>
  </si>
  <si>
    <t>Total</t>
  </si>
  <si>
    <t>Preferred Class A [Member]ACCUMULATED DISTRIBUTIONS IN EXCESS OF NET INCOME [Member]</t>
  </si>
  <si>
    <t>Preferred Class B [Member]PREFERRED SHARES [Member]</t>
  </si>
  <si>
    <t>Preferred Class B [Member]ACCUMULATED DISTRIBUTIONS IN EXCESS OF NET INCOME [Member]</t>
  </si>
  <si>
    <t>Balance at Apr. 30, 2012</t>
  </si>
  <si>
    <t>Balance (in shares) at Apr. 30, 2012</t>
  </si>
  <si>
    <t>Increase (Decrease) in Stockholders' Equity [Roll Forward]</t>
  </si>
  <si>
    <t>Net income attributable to Investors Real Estate Trust and noncontrolling interests</t>
  </si>
  <si>
    <t>Distributions - common shares and units</t>
  </si>
  <si>
    <t>Distributions - preferred shares</t>
  </si>
  <si>
    <t>Distribution reinvestment and share purchase plan</t>
  </si>
  <si>
    <t>Distribution reinvestment and share purchase plan (in shares)</t>
  </si>
  <si>
    <t>Shares issued and share-based compensation</t>
  </si>
  <si>
    <t>Shares issued and share-based compensation (in shares)</t>
  </si>
  <si>
    <t>Series B preferred shares issued</t>
  </si>
  <si>
    <t>Series B preferred shares issued (in shares)</t>
  </si>
  <si>
    <t>Partnership units issued</t>
  </si>
  <si>
    <t>Redemption of units for common shares</t>
  </si>
  <si>
    <t>Redemption of units for common shares (in shares)</t>
  </si>
  <si>
    <t>Contributions from nonredeemable noncontrolling interests consolidated real estate entities</t>
  </si>
  <si>
    <t>Other</t>
  </si>
  <si>
    <t>Other (in shares)</t>
  </si>
  <si>
    <t>Balance at Apr. 30, 2013</t>
  </si>
  <si>
    <t>Balance (in shares) at Apr. 30, 2013</t>
  </si>
  <si>
    <t>Balance at Apr. 30, 2014</t>
  </si>
  <si>
    <t>Balance (in shares) at Apr. 30, 2014</t>
  </si>
  <si>
    <t>Distributions to nonredeemable noncontrolling interests - consolidated real estate entities</t>
  </si>
  <si>
    <t>Balance at Apr. 30, 2015</t>
  </si>
  <si>
    <t>Balance (in shares) at Apr. 30, 2015</t>
  </si>
  <si>
    <t>CONSOLIDATED STATEMENTS OF CASH FLOWS - USD ($) $ in Thousands</t>
  </si>
  <si>
    <t>CASH FLOWS FROM OPERATING ACTIVITIES</t>
  </si>
  <si>
    <t>Net income (loss)</t>
  </si>
  <si>
    <t>Adjustments to reconcile net income (loss) to net cash provided by operating activities:</t>
  </si>
  <si>
    <t>Depreciation and amortization</t>
  </si>
  <si>
    <t>Gain on sale of real estate, land, other investments and discontinued operations</t>
  </si>
  <si>
    <t>Share-based compensation expense</t>
  </si>
  <si>
    <t>Bad debt expense</t>
  </si>
  <si>
    <t>Changes in other assets and liabilities:</t>
  </si>
  <si>
    <t>Increase in receivable arising from straight-lining of rents</t>
  </si>
  <si>
    <t>Decrease in accounts receivable</t>
  </si>
  <si>
    <t>Increase in prepaid and other assets</t>
  </si>
  <si>
    <t>Decrease (increase) in tax, insurance and other escrow</t>
  </si>
  <si>
    <t>Increase in deferred charges and leasing costs</t>
  </si>
  <si>
    <t>Increase in accounts payable, accrued expenses and other liabilities</t>
  </si>
  <si>
    <t>Net cash provided by operating activities</t>
  </si>
  <si>
    <t>CASH FLOWS FROM INVESTING ACTIVITIES</t>
  </si>
  <si>
    <t>Proceeds from real estate deposits</t>
  </si>
  <si>
    <t>Payments for real estate deposits</t>
  </si>
  <si>
    <t>Decrease in other investments</t>
  </si>
  <si>
    <t>Decrease in lender holdbacks for improvements</t>
  </si>
  <si>
    <t>Increase in lender holdbacks for improvements</t>
  </si>
  <si>
    <t>Proceeds from sale of discontinued operations</t>
  </si>
  <si>
    <t>Proceeds from sale of real estate and other investments</t>
  </si>
  <si>
    <t>Insurance proceeds received</t>
  </si>
  <si>
    <t>Payments for acquisitions of real estate assets</t>
  </si>
  <si>
    <t>Payments for development and re-development of real estate assets</t>
  </si>
  <si>
    <t>Payments for improvements of real estate assets</t>
  </si>
  <si>
    <t>Net cash used by investing activities</t>
  </si>
  <si>
    <t>CASH FLOWS FROM FINANCING ACTIVITIES</t>
  </si>
  <si>
    <t>Proceeds from mortgages payable</t>
  </si>
  <si>
    <t>Principal payments on mortgages payable</t>
  </si>
  <si>
    <t>Proceeds from revolving line of credit and other debt</t>
  </si>
  <si>
    <t>Principal payments on revolving line of credit and other debt</t>
  </si>
  <si>
    <t>Proceeds from construction debt</t>
  </si>
  <si>
    <t>Principal payments on construction debt</t>
  </si>
  <si>
    <t>Proceeds from financing liability</t>
  </si>
  <si>
    <t>Proceeds from sale of common shares, net of issue costs</t>
  </si>
  <si>
    <t>Proceeds from sale of common shares under distribution reinvestment and share purchase program</t>
  </si>
  <si>
    <t>Proceeds from underwritten Public Offering of Preferred Shares - Series B, net of offering costs</t>
  </si>
  <si>
    <t>Proceeds from noncontrolling partner - consolidated real estate entities</t>
  </si>
  <si>
    <t>Payments for acquisition of noncontrolling interests - consolidated real estate entities</t>
  </si>
  <si>
    <t>Distributions paid to common shareholders, net of reinvestment of $15,519, $13,965 and $11,802, respectively</t>
  </si>
  <si>
    <t>Distributions paid to preferred shareholders</t>
  </si>
  <si>
    <t>Distributions paid to noncontrolling interests - Unitholders of the Operating Partnership, net reinvestment of $636, $634 and $614, respectively</t>
  </si>
  <si>
    <t>Distributions paid to noncontrolling interests - consolidated real estate entities</t>
  </si>
  <si>
    <t>Net cash provided (used) by financing activities</t>
  </si>
  <si>
    <t>NET INCREASE (DECREASE) IN CASH AND CASH EQUIVALENTS</t>
  </si>
  <si>
    <t>CASH AND CASH EQUIVALENTS AT BEGINNING OF YEAR</t>
  </si>
  <si>
    <t>CASH AND CASH EQUIVALENTS AT END OF YEAR</t>
  </si>
  <si>
    <t>SUPPLEMENTARY SCHEDULE OF NON-CASH INVESTING AND FINANCING ACTIVITIES</t>
  </si>
  <si>
    <t>Distribution reinvestment plan</t>
  </si>
  <si>
    <t>Operating partnership distribution reinvestment plan</t>
  </si>
  <si>
    <t>Operating partnership units converted to shares</t>
  </si>
  <si>
    <t>Real estate assets acquired through the issuance of operating partnership units</t>
  </si>
  <si>
    <t>Real estate assets acquired through assumption of indebtedness and accrued costs</t>
  </si>
  <si>
    <t>Mortgages included in real estate dispositions</t>
  </si>
  <si>
    <t>Increase (decrease) to accounts payable included within real estate investments</t>
  </si>
  <si>
    <t>Real estate assets contributed by noncontrolling interests - consolidated real estate entities</t>
  </si>
  <si>
    <t>Involuntary conversion of assets due to flood and fire damage</t>
  </si>
  <si>
    <t>Construction debt reclassified to mortgages payable</t>
  </si>
  <si>
    <t>Forfeiture of note payable in conjunction with sale of property</t>
  </si>
  <si>
    <t>SUPPLEMENTAL DISCLOSURE OF CASH FLOW INFORMATION</t>
  </si>
  <si>
    <t>Cash paid for interest, net of amounts capitalized of $4,903, $2,855 and $742, respectively</t>
  </si>
  <si>
    <t>CONSOLIDATED STATEMENTS OF CASH FLOWS (Parenthetical) - USD ($) $ in Thousands</t>
  </si>
  <si>
    <t>Distributions paid to common shareholders, net of reinvestment</t>
  </si>
  <si>
    <t>Distributions paid to noncontrolling interests - Unitholders of the Operating Partnership, net reinvestment</t>
  </si>
  <si>
    <t>Cash paid for interest</t>
  </si>
  <si>
    <t>ORGANIZATION</t>
  </si>
  <si>
    <t>ORGANIZATION [Abstract]</t>
  </si>
  <si>
    <t>NOTE 1 • ORGANIZATION Investors Real Estate Trust (“IRET” or the “Company”) is a self-advised real estate investment trust engaged in acquiring, owning and leasing multi-family residential and commercial real estate. IRET has elected to be taxed as a Real Estate Investment Trust (“REIT”) under Sections 856-860 of the Internal Revenue Code of 1986, as amended. REITs are subject to a number of organizational and operational requirements, including a requirement to distribute 90% of ordinary taxable income to shareholders, and, generally, are not subject to federal income tax on net income, except for taxes on undistributed REIT taxable income and taxes on the income generated by our taxable REIT subsidiary (“TRS”). Our TRS is subject to corporate federal and state income tax on its taxable income at regular statutory rates. We have considered estimated future taxable income and have determined that there were no material income tax provisions or material net deferred income tax items for our TRS for the years ended April 30, 2015 and 2014. IRET’s multi-family residential properties and commercial properties are located mainly in the states of North Dakota and Minnesota, but also in the states of Colorado, Idaho, Iowa, Kansas, Missouri, Montana, Nebraska, South Dakota, Wisconsin and Wyoming. As of April 30, 2015, IRET owned 100 multi-family residential properties with approximately 11,844 apartment units and 149 commercial properties, consisting of office, healthcare, industrial and retail properties, totaling approximately 9.6 million net rentable square feet. IRET conducts a majority of its business activities through its consolidated operating partnership, IRET Properties, a North Dakota Limited Partnership (the “Operating Partnership”), as well as through a number of other subsidiary entities. All references to IRET or the Company refer to Investors Real Estate Trust and its consolidated subsidiaries.</t>
  </si>
  <si>
    <t>BASIS OF PRESENTATION AND SIGNIFICANT ACCOUNTING POLICIES</t>
  </si>
  <si>
    <t>BASIS OF PRESENTATION AND SIGNIFICANT ACCOUNTING POLICIES [Abstract]</t>
  </si>
  <si>
    <t>NOTE 2 • BASIS OF PRESENTATION AND SIGNIFICANT ACCOUNTING POLICIES BASIS OF PRESENTATION The accompanying consolidated financial statements include the accounts of IRET and all subsidiaries in which it maintains a controlling interest. All intercompany balances and transactions are eliminated in consolidation. The Company’s fiscal year ends April 30th. The accompanying consolidated financial statements include the accounts of IRET and its general partnership interest in the Operating Partnership. The Company’s interest in the Operating Partnership was 89.9% and 83.8%, respectively, as of April 30, 2015 and 2014, which includes 100% of the general partnership interest. The limited partners have a redemption option that they may exercise. Upon exercise of the redemption option by the limited partners, IRET has the option of redeeming the limited partners’ interests (“Units”) for IRET common shares of beneficial interest, on a one-for-one basis, or for cash payment to the unitholder. The redemption generally may be exercised by the limited partners at any time after the first anniversary of the date of the acquisition of the Units (provided, however, that not more than two redemptions by a limited partner may occur during each calendar year, and each limited partner may not exercise the redemption for less than 1,000 Units, or, if such limited partner holds less than 1,000 Units, for all of the Units held by such limited partner). Some limited partners have contractually agreed to a holding period of greater than one year. The consolidated financial statements also reflect the ownership by the Operating Partnership of certain joint venture entities in which the Operating Partnership has a controlling interest. These entities are consolidated into IRET’s other operations with noncontrolling interests reflecting the noncontrolling partners’ share of ownership and income and expenses. RECENT ACCOUNTING PRONOUNCEMENTS In May 2014, the Financial Accounting Standards Board (“FASB”) issued Accounting Standards Update (“ASU”) 2014-09, Revenue from Contracts with Customers Leases. In February 2015, the FASB issued ASU 2015-02, Amendments to the Consolidation Analysis In April 2015, the FASB issued ASU 2015-03, Simplifying the Presentation of Debt Issuance Costs In April 2015, the FASB issued ASU 2015-05, Customer’s Accounting for Fees Paid in a Cloud Computing Arrangement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previously reported amounts have been reclassified to conform to the current financial statement presentation. On the Consolidated Statements of Operations, the Company reclassified advisory and trustee services to administrative expenses and also reclassified TRS senior housing revenue and TRS senior housing expenses from other income to TRS senior housing revenue and TRS senior housing expenses, respectively. REAL ESTATE INVESTMENTS Real estate investments are recorded at cost less accumulated depreciation and an adjustment for impairment, if any. Acquisitions of real estate are recorded based upon preliminary allocations of the purchase price which are subject to adjustment as additional information is obtained, but in no case more than one year after the date of acquisition. The Company allocates the purchase price based on the relative fair values of the tangible and intangible assets of an acquired property (which includes the land, building, and personal property) which are determined by valuing the property as if it were vacant and to fair value of the intangible assets (which include in-place leases.) The as-if-vacant value is allocated to land, buildings, and personal property based on management’s determination of the relative fair values of these assets. The estimated fair value of the property is the amount that would be recoverable upon the disposition of the property. Techniques used to estimate fair value include discounted cash flow analysis and reference to recent sales of comparables. A land value is assigned based on the purchase price if land is acquired separately or based on estimated fair value if acquired in a merger or in a single or portfolio acquisition. Acquired above- and below-market lease values are recorded as the difference between the contractual amounts to be paid pursuant to the in-place leases and management’s estimate of fair market value lease rates for the corresponding in-place leases. The capitalized above- and below-market lease values are amortized as adjustments to rental revenue over the remaining terms of the respective leases, which includes fixed rate renewal options for below-market leases if it is determined probable the tenant will execute a bargain renewal option. Other intangible assets acquired include amounts for in-place lease values that are based upon the Company’s evaluation of the specific characteristics of the leases. Factors considered in the fair value analysis include an estimate of carrying costs and foregone rental income during hypothetical expected lease-up periods, considering current market conditions, and costs to execute similar leases. The Company also considers information about each property obtained during its pre-acquisition due diligence, marketing and leasing activities in estimating the relative fair value of the tangible and intangible assets acquired. Depreciation is computed on a straight-line basis over the estimated useful lives of the assets. The Company uses a 20-40 year estimated life for buildings and improvements and a 5-12 year estimated life for furniture, fixtures and equipment. The Company follows the real estate project costs guidance in ASC 970, Real Estate – General, Expenditures for ordinary maintenance and repairs are expensed to operations as incurred. Renovations and improvements that improve and/or extend the useful life of the asset are capitalized and depreciated over their estimated useful life, generally five to ten years. Property sales or dispositions are recorded when title transfers and sufficient consideration has been received by the Company and the Company has no significant involvement with the property sold. The Company periodically evaluates its long-lived assets, including its real estate investments, for impairment indicators. The judgments regarding the existence of impairment indicators are based on factors such as operational performance, market conditions, expected holding period of each asset group and legal and environmental concerns. If indicators exist, the Company compares the expected future undiscounted cash flows for the long-lived asset group against the carrying amount of that asset. If the sum of the estimated undiscounted cash flows is less than the carrying amount of the asset,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During fiscal year 2015, the Company incurred a non-cash loss of $6.1 million due to impairment of four commercial properties and two parcels of unimproved land. The Company recognized impairments of $2.1 million on a retail property in Kalispell, Montana, approximately $183,000 on an office property in Golden Valley, Minnesota, $1.8 million on an office property in Minneapolis, Minnesota, $1.4 million on an office property in Boise, Idaho, approximately $98,000 on unimproved land in Eagan, Minnesota, and approximately $442,000 on unimproved land in Weston, Wisconsin. These properties were written-down to estimated fair value during fiscal year 2015 based on receipt of individual market offers to purchase and the Company’s intent to dispose of the properties or, in the case of the Boise and Weston properties, an independent appraisal. The Kalispell and Golden Valley properties were sold in the second quarter of fiscal year 2015. The Minneapolis property is classified as held for sale at April 30, 2015. During fiscal year 2014, the Company incurred a non-cash loss of $44.4 million due to impairment of 15 properties, of which $1.9 million is reflected in discontinued operations. See Note 12 for additional information on discontinued operations. The Company recognized impairments of approximately $864,000 on an industrial property in St. Louis Park, Minnesota; $329,000 on an office property in Bloomington, Minnesota; $265,000 on a retail property in Anoka, Minnesota; $402,000 on an industrial property in Clive, Iowa and $4.8 million on an industrial property in Roseville, Minnesota. The Company recognized in the fourth quarter of fiscal year 2014 a $34.9 million impairment loss on eight office properties located in four states. These properties are part of a portfolio of nine office properties securing a $122.6 million non-recourse CMBS loan with a maturity date of October 6, 2016. Due to concerns over the borrower’s ability to refinance the portfolio at loan maturity, the Company revised its assumptions regarding the holding period of these properties. The Company commissioned a third-party appraisal of the properties, the result of which indicated a fair value of the portfolio below net book value, and, accordingly, an impairment loss was recorded for the difference. Because the loan amount significantly exceeded the Company’s estimate of the fair value of this nine-property portfolio, the Company initiated discussions with the special servicer to discuss various alternatives with regard to the loan. On April 14, 2015, the Company received a default notice regarding the $122.6 million non-recourse loan between a Company subsidiary as borrower and Citigroup Global Markets Realty Corp as lender due to a nonpayment on April 6, 2015. The Company cannot predict the outcome of the discussions with the special servicer on this loan. During fiscal year 2013, the Company incurred a loss of approximately $305,000 due to impairment of one property. The impairment of the Company’s Eagan, Minnesota, retail property was based on receipt of a market offer to purchase and the Company’s intent to dispose of the property (a purchase agreement was signed by the Company in the fourth quarter of fiscal year 2013). The impairment charge for fiscal year 2013 is reported in discontinued operations. See Note 12 for additional information. REAL ESTATE HELD FOR SALE Real estate held for sale is stated at the lower of its carrying amount or estimated fair value less disposal costs. The Company’s determination of fair value is based on inputs management believes are consistent with those that market participants would use. Estimates are significantly impacted by estimates of sales price, selling velocity, and other factors. Due to uncertainties in the estimation process, actual results could differ from such estimates. Depreciation is not recorded on assets classified as held for sale. Properties are classified as held for sale when they meet the necessary criteria, which include: (a) management, having the authority to approve the action, commits to a plan to sell the asset and (b) the sale of the asset is probable and expected to be completed within one year. The Company generally considers these criteria met when the transaction has been approved by our Board of Directors, there are no known significant contingencies related to the sale and management believes it is probable that the sale will be completed within one year. One office property and one medical property were classified as held for sale at April 30, 2015, with assets of $22.9 million and liabilities of $138.8 million. An office property was classified as held for sale at April 30, 2014. Prior to February 1, 2014, the Company reported, in discontinued operations, the results of operations and the related gains or losses of properties that had either been disposed of or classified as held for sale and otherwise met the classification of a discontinued operation. Effective February 1, 2014 the Company adopted ASU 2014-08, Presentation of Financial Statements (Topic 205) and Property, Plant, and Equipment (Topic 360): Reporting Discontinued Operations and Disclosures of Disposals of Components of an Entity As a result of the adoption of ASU 2014-08, results of operations and gains or losses on sale for properties that are disposed or classified as held for sale in the ordinary course of business on or subsequent to February 1, 2014 would generally be included in continuing operations on the Company’s consolidated statements of operations, to the extent such disposals did not meet the criteria for classification as a discontinued operation described above. IDENTIFIED INTANGIBLE ASSETS AND LIABILITIES AND GOODWILL Upon acquisition of real estate, the Company records the intangible assets and liabilities acquired (for example, if the leases in place for the real estate property acquired carry rents above the market rent, the difference is classified as an intangible asset) at their estimated fair value separate and apart from goodwill. The Company amortizes identified intangible assets and liabilities that are determined to have finite lives based on the period over which the assets and liabilities are expected to affect, directly or indirectly, the future cash flows of the real estate property acquired (generally the life of the lease). In the twelve months ended April 30, 2015 and 2014, respectively, the Company added approximately $416,000 and $900,000 of new intangible assets and no new intangible liabilities. The weighted average lives of the intangible assets acquired in the twelve months ended April 30, 2015 and 2014 are 0.5 years and 0.7 years, respectively. Amortization of intangibles related to above or below-market leases is recorded in real estate rentals in the Consolidated Statements of Operations. Amortization of other intangibles is recorded in depreciation/amortization related to real estate investments in the Consolidated Statements of Operations. Intangible assets subject to amortization are reviewed for impairment whenever events or changes in circumstances indicate that their carrying amount may not be recoverable. An impairment loss is recognized if the carrying amount of an intangible asset is not recoverable and its carrying amount exceeds its estimated fair value. The excess of the cost of an acquired business over the net of the amounts assigned to assets acquired (including identified intangible assets) and liabilities assumed is recorded as goodwill. The Company’s goodwill has an indeterminate life and is not amortized, but is tested for impairment on an annual basis, or more frequently if events or changes in circumstances indicate that the asset might be impaired. Goodwill book value as of April 30, 2015 and 2014 was $1.9 million and $1.1 million, respectively. The annual reviews of goodwill compared the fair value of the reporting units that have been assigned goodwill to their carrying value (investment cost less accumulated depreciation), with the results for these periods indicating no impairment. In fiscal year 2015, the Company recognized approximately $852,000 of goodwill from the acquisition of the Homestead Garden residential property and disposed of one residential property and two commercial properties to which goodwill had been assigned, and as a result, approximately $40,000 of goodwill was derecognized. In fiscal years 2014 and 2013, the Company disposed of property that had goodwill assigned, and as a result, approximately $7,000 and $14,000, respectively, of goodwill was derecognized. PROPERTY AND EQUIPMENT Property and equipment consists of the equipment contained at IRET’s headquarters in Minot, North Dakota, corporate offices in Minneapolis and St. Cloud, Minnesota, and additional property management offices located in the states where we own properties. The balance sheet reflects these assets at cost, net of accumulated depreciation. As of April 30, 2015 and 2014, property and equipment cost was $3.0 million and $3.7 million, respectively. Accumulated depreciation was $1.5 million and $2.0 million as of April 30, 2015 and 2014, respectively. CASH AND CASH EQUIVALENTS Cash and cash equivalents include all cash and highly liquid investments purchased with maturities of three months or less. Cash and cash equivalents consist of the Company’s bank deposits and short-term investment certificates acquired subject to repurchase agreements, and the Company’s deposits in a money market mutual fund. At times these deposits may exceed the FDIC limit. COMPENSATING BALANCES AND OTHER INVESTMENTS; LENDER HOLDBACKS The Company maintains compensating balances, not restricted as to withdrawal, with several financial institutions in connection with financing received from those institutions and/or to ensure future credit availability. At April 30, 2015 the Company’s compensating balances totaled $14.3 million and consisted of the following: First International Bank, Watford City, North Dakota, deposit of $6.1 million; Private Bank, Minneapolis, Minnesota, deposit of $2.0 million; Associated Bank, Green Bay, Wisconsin, deposit of $3.6 million; American National Bank, Omaha, Nebraska, deposit of $400,000; Dacotah Bank, Minot, North Dakota, deposit of $350,000; United Community Bank, The Company has a number of mortgage loans under which the lender retains a portion of the loan proceeds for the payment of construction costs or tenant improvements. The decrease of $10.7 million in lender holdbacks for improvements reflected in the Consolidated Statements of Cash Flows for the fiscal year ended April 30, 2015 is due primarily to the release of loan proceeds to the Company upon completion of these construction milestones and tenant improvement projects, while the increase of $1.2 million represents additional amounts retained by lenders for new projects. ALLOWANCE FOR DOUBTFUL ACCOUNTS Management evaluates the appropriate amount of the allowance for doubtful accounts by assessing the recoverability of individual real estate mortgage loans and rent receivables, through a comparison of their carrying amount with their estimated realizable value. Management considers tenant financial condition, credit history and current economic conditions in establishing these allowances. Receivable balances are written off when deemed uncollectible. Recoveries of receivables previously written off, if any, are recorded when received. A summary of the changes in the allowance for doubtful accounts for fiscal years ended April 30, 2015, 2014 and 2013 is as follows: (in thousands) 2015 2014 2013 Balance at beginning of year $ 1,044 $ 1,393 $ 1,363 Provision 967 434 665 Write-off (855 ) (783 ) (635 ) Balance at close of year $ 1,156 $ 1,044 $ 1,393 TAX, INSURANCE, AND OTHER ESCROW Tax, insurance, and other escrow includes funds deposited with a lender for payment of real estate tax and insurance, and reserves for funds to be used for replacement of structural elements and mechanical equipment of certain projects. The funds are under the control of the lender. Disbursements are made after supplying written documentation to the lender. REAL ESTATE DEPOSITS Real estate deposits include funds held by escrow agents to be applied toward the purchase of real estate or the payment of loan costs associated with loan placement or refinancing. DEFERRED CHARGES AND LEASING COSTS Costs and commissions incurred in obtaining tenant leases are amortized on the straight-line method over the terms of the related leases. Costs incurred in obtaining long-term financing are amortized to interest expense over the life of the loan using the straight-line method, which approximates the effective interest method. INCOME TAXES IRET operates in a manner intended to enable it to continue to qualify as a REIT under Sections 856-860 of the Internal Revenue Code of 1986, as amended. Under those sections, a REIT which distributes at least 90% of its REIT taxable income as a dividend to its shareholders each year and which meets certain other conditions will not be taxed on that portion of its taxable income which is distributed to shareholders. For the fiscal years ended April 30, 2015, 2014 and 2013, the Company distributed in excess of 90% of its taxable income and realized capital gains from property dispositions within the prescribed time limits; accordingly, no provision has been made for federal income taxes in the accompanying consolidated financial statements. If the Company fails to qualify as a REIT in any taxable year, the Company will be subject to federal income tax on its taxable income at regular corporate rates (including any alternative minimum tax) and may not be able to qualify as a REIT for the four subsequent taxable years. Even as a REIT, the Company may be subject to certain state and local income and property taxes, and to federal income and excise taxes on undistributed taxable income. In general, however, if the Company qualifies as a REIT, no provisions for federal income taxes are necessary except for taxes on undistributed REIT taxable income and taxes on the income generated by a taxable REIT subsidiary (TRS). The Company has one TRS, acquired during the second quarter of fiscal year 2014, which is subject to corporate federal and state income taxes on its taxable income at regular statutory rates. For fiscal year 2015, the Company estimates that the TRS will have no taxable income. There were no income tax provisions or material deferred income tax items for our TRS for the fiscal years ended April 30, 2015 and 2014. The Company’s TRS is the tenant in the Company’s Legends at Heritage Place senior housing facility. IRET conducts its business activity as an Umbrella Partnership Real Estate Investment Trust (“UPREIT”) through its Operating Partnership. UPREIT status allows IRET to accept the contribution of real estate in exchange for Units. Generally, such a contribution to a limited partnership allows for the deferral of gain by an owner of appreciated real estate. Distributions for the calendar year ended December 31, 2014 were characterized, for federal income tax purposes, as 25.74% ordinary income, 23.09% capital gain and 51.17% return of capital. Distributions for the calendar year ended December 31, 2013 were characterized, for federal income tax purposes, as 28.41% ordinary income, 3.09% capital gain and 68.50% return of capital. REVENUE RECOGNITION Residential rental properties are leased under operating leases with terms generally of one year or less. Commercial properties are leased under operating leases to tenants for various terms generally exceeding one year. Lease terms often include renewal options. Rental revenue is recognized on the straight-line basis, which averages minimum required rents over the terms of the leases. Rents recognized in advance of collection are reflected as receivable arising from straight-lining of rents, net of allowance for doubtful accounts. Rent concessions, including free rent, are amortized on a straight-line basis over the terms of the related leases. Reimbursements from tenants for real estate taxes and other recoverable operating expenses are recognized as revenue in the period the applicable expenditures are incurred. IRET receives payments for these reimbursements from substantially all of its tenants at multi-tenant commercial properties throughout the year. A number of the commercial leases provide for a base rent plus a percentage rent based on gross sales in excess of a stipulated amount. These percentage rents are recorded once the required sales level is achieved. NET INCOME PER SHARE Basic net income per share is computed as net income available to common shareholders divided by the weighted average number of common shares outstanding for the period. The Company has no potentially dilutive financial interests; the potential exchange of Units for common shares will have no effect on net income per share because Unitholders and common shareholders effectively share equally in the net income of the Operating Partnership. PROCEEDS FROM FINANCING LIABILITY During the first quarter of fiscal year 2014, the Company sold a non-core assisted living property in exchange for $7.9 million in cash and a $29.0 million contract for deed which matures August 1, 2018. The buyer leased the property back to the Company, and also granted an option to the Company to repurchase the property at a specified price at or prior to July 31, 2018. IRET accounted for the transaction as a financing due to the Company’s continuing involvement with the property and recorded the $7.9 million in sales proceeds within other liabilities on the Consolidated Balance Sheets. The balance of the liability as of April 30, 2015 is $7.9 million. VARIABLE INTEREST ENTITY On November 27, 2012, the Company entered into a joint venture operating agreement with a real estate development company to construct an apartment project in Minot, North Dakota as IRET – Minot Apartments, LLC. The Company estimated total costs for the project at $52.2 million, with approximately 69% of the project financed with third-party debt and approximately 7% financed with debt from IRET to the joint venture entity. The first phase of the project, Landing at Southgate, was substantially completed in the second quarter of fiscal year 2014. The second phase of the project, Commons at Southgate, was substantially completed in the third quarter of fiscal year 2015. As of April 30, 2015, IRET is the approximately 52.9% owner of the joint venture and has management and leasing responsibilities; the real estate development company owns approximately 47.1% of the joint venture and was responsible for the development and construction of the property. The Company has determined that the joint venture is a variable interest entity (“VIE”), primarily based on the fact that the equity investment at risk is not sufficient to permit the entity to finance its activities without additional subordinated financial support. The Company has also determined that IRET is the primary beneficiary of the VIE due to the fact that IRET is providing more than 50% of the equity contributions, the subordinated debt and a guarantee on the third party debt and has the power to direct the most significant activities that impact the entity’s economic performance. On June 12, 2014, the Company entered into a joint venture operating agreement with a real estate development company and two other partners to construct a three-phase apartment and retail project in Edina, Minnesota as IRET – 71 France, LLC. The Company estimates total costs for the project at $73.3 million, with approximately 69% of the project financed with third-party debt and approximately 7% financed with debt from IRET to the joint venture entity. The first and second phases of the project are expected to be completed in the second and third quarters of fiscal year 2016, respectively. Construction of the third phase is expected to be completed in the first quarter of fiscal year 2017. See Development, Expansion and Renovation Projects in Note 15 for additional information. As of April 30, 2015, IRET is the approximately 52.6% owner of the joint venture and will have management and leasing responsibilities after the project has been in service for 24 months; the real estate development company and the other two partners own approximately 47.4% of the joint venture and are responsible for the development, construction and initial leasing of the property. The Company has determined that the joint venture is a variable interest entity (“VIE”), primarily based on the fact that the equity investment at risk is not sufficient to permit the entity to finance its activities without additional subordinated financial support. The Company has also determined that IRET is the primary beneficiary of the VIE due to the fact that IRET is providing more than 50% of the equity contributions, the subordinated debt and a guarantee on the third party debt and has the power to direct the most significant activities that impact the entity’s economic performance. INVOLUNTARY CONVERSION OF ASSETS In June 2011, both the Company’s Minot Arrowhead retail property and Chateau Apartments property, which at that time consisted of two 32-unit buildings, were extensively damaged by a flood. In February 2012, one of the buildings of the Chateau Apartments property, which had been undergoing restoration work following the flood, was completely destroyed by fire (the “2012 Fire”). Final settlement of the flood insurance claim was reached in fiscal year 2013 with total proceeds received of $8.5 million for flood clean-up costs and redevelopment. Final settlement of the 2012 Fire insurance claim was reached in fiscal year 2014 with total proceeds received of $5.1 million for redevelopment. Insurance proceeds for these events exceeded the basis in the assets requiring replacement, resulting in recognition of the following gains from involuntary conversion in fiscal years 2014 and 2013: (in thousands) Year Ended April 30, 2014 2013 Gain on involuntary conversion Flood $ 0 $ 2,821 2012 Fire 2,480 2,263 Total gain on involuntary conversion $ 2,480 $ 5,084 Final settlement was reached during fiscal year 2013 for business interruption claims from the flood and 2012 Fire with proceeds received during fiscal years 2013 of approximately $409,000. Reimbursement for business interruption is included within real estate rentals in the Consolidated Statements of Operations. In December 2013, 15-unit and 57-unit buildings at the Chateau Apartments property were destroyed by fire (the “2013 Fire”). Both buildings were under construction and were unoccupied. The Company is rebuilding both buildings, and expects them to be completed in the first quarter of fiscal year 2016. The Company received proceeds for the 2013 Fire claim of $1.0 million in fiscal year 2014 and $6.0 million fiscal 2015, which reduced to zero the accounts receivable recorded at the time of the fire for expected proceeds. No gain or loss on involuntary conversion was recorded due to the settlement of the claim.</t>
  </si>
  <si>
    <t>CREDIT RISK</t>
  </si>
  <si>
    <t>CREDIT RISK [Abstract]</t>
  </si>
  <si>
    <t>NOTE 3 • CREDIT RISK The Company is potentially exposed to credit risk for cash deposited with FDIC-insured financial institutions in accounts which, at times, may exceed federally insured limits. The Company has not experienced any losses in such accounts. IRET has entered into a cash management arrangement with First Western Bank (the “Bank”) with respect to deposit accounts that exceed FDIC Insurance coverage. On a daily basis, account balances are swept into a repurchase account. The Bank pledges fractional interests in US Government Securities owned by the Bank at an amount equal to the excess over the uncollected balance in the repurchase account. The amounts deposited by IRET pursuant to the repurchase agreement are not insured by FDIC. At April 30, 2015 and 2014, these amounts totaled $9.7 million and $14.4 million, respectively.</t>
  </si>
  <si>
    <t>PROPERTY OWNED</t>
  </si>
  <si>
    <t>PROPERTY OWNED [Abstract]</t>
  </si>
  <si>
    <t>NOTE 4 • PROPERTY OWNED Property, consisting principally of real estate, is stated at cost less accumulated depreciation and totaled $1.6 billion as of April 30, 2015, and 2014. Construction period interest of approximately $4.9 million, $2.9 million, and $742,000 has been capitalized for the years ended April 30, 2015, 2014, and 2013, respectively. The future minimum lease receipts to be received under non-cancellable leases for commercial properties as of April 30, 2015, assuming that no options to renew or buy out the lease are exercised, are as follows: Year Ended April 30, (in thousands) 2016 $ 112,320 2017 99,963 2018 84,455 2019 70,049 2020 52,576 Thereafter 130,313 $ 549,676 See Real Estate Investments within Note 2 for information about impairment losses recorded during fiscal years 2015 and 2014.</t>
  </si>
  <si>
    <t>IDENTIFIED INTANGIBLE ASSETS AND LIABILITIES</t>
  </si>
  <si>
    <t>IDENTIFIED INTANGIBLE ASSETS AND LIABILITIES [Abstract]</t>
  </si>
  <si>
    <t xml:space="preserve">NOTE 5 • IDENTIFIED INTANGIBLE ASSETS AND LIABILITIES The Company’s identified intangible assets and intangible liabilities at April 30, 2015 and 2014 were as follows: (in thousands) April 30, 2015 April 30, 2014 Identified intangible assets (included in intangible assets): Gross carrying amount $ 53,843 $ 56,710 Accumulated amortization (26,576 ) (24,071 ) Net carrying amount $ 27,267 $ 32,639 Identified intangible liabilities (included in other liabilities): Gross carrying amount $ 134 $ 173 Accumulated amortization (110 ) (127 ) Net carrying amount $ 24 $ 46 The effect of amortization of acquired below-market leases and acquired above-market leases reduced rental income by approximately $23,000, $42,000 and $38,000 for the twelve months ended April 30, 2015, 2014 and 2013, respectively. The estimated annual amortization of acquired below-market leases, net of acquired above-market leases for each of the five succeeding fiscal years is as follows: Year Ended April 30, (in thousands) 2016 $ 20 2017 12 2018 (1 ) 2019 (2 ) 2020 (1 ) Amortization of all other identified intangible assets (a component of depreciation/amortization related to real estate investments) was $5.7 million, $8.3 million and $5.3 million for the twelve months ended April 30, 2015, 2014 and 2013, respectively. The estimated annual amortization of all other identified intangible assets for each of the five succeeding fiscal years is as follows: Year Ended April 30, (in thousands) 2016 $ 4,539 2017 4,032 2018 3,601 2019 3,477 2020 3,390 </t>
  </si>
  <si>
    <t>NONCONTROLLING INTERESTS</t>
  </si>
  <si>
    <t>NONCONTROLLING INTERESTS [Abstract]</t>
  </si>
  <si>
    <t xml:space="preserve">NOTE 6 • NONCONTROLLING INTERESTS Interests in the Operating Partnership held by limited partners are represented by Units. The Operating Partnership’s income is allocated to holders of Units based upon the ratio of their holdings to the total Units outstanding during the period. Capital contributions, distributions, and profits and losses are allocated to noncontrolling interests in accordance with the terms of the Operating Partnership agreement. IRET reflects noncontrolling interests in consolidated real estate entities on the balance sheet for the portion of properties consolidated by IRET that are not wholly owned by IRET. The earnings or losses from these properties attributable to the noncontrolling interests are reflected as net income attributable to noncontrolling interests – consolidated real estate entities in the Consolidated Statements of Operations. During the fourth quarter of fiscal year 2015, IRET - Jamestown Medical Building, LLC disposed of the sole property held by the entity. The Company’s noncontrolling interests – consolidated real estate entities at April 30, 2015 and 2014 were as follows: (in thousands) April 30, 2015 April 30, 2014 IRET-71 France, LLC $ 8,630 $ 0 IRET-Cypress Court Apartments, LLC 1,089 1,127 IRET-RED 20, LLC 3,072 3,277 IRET-Williston Garden Apartments, LLC 3,090 2,804 IRET - Jamestown Medical Building, LLC 0 1,219 IRET - WRH 1, LLC 6,138 5,672 Mendota Properties LLC 7,294 7,333 WRH Holding, LLC 1,206 1,206 Noncontrolling interests – consolidated real estate entities $ 30,519 $ 22,638 </t>
  </si>
  <si>
    <t>LINE OF CREDIT</t>
  </si>
  <si>
    <t>LINE OF CREDIT [Abstract]</t>
  </si>
  <si>
    <t>NOTE 7 • LINE OF CREDIT As of April 30, 2015, the Company, through its Operating Partnership as Borrower, had one secured line of credit with First International Bank and Trust, Watford City, North Dakota, as lead bank. This line of credit matures on September 1, 2017. The facility had, as of April 30, 2015, lending commitments of $90.0 million. Participants in this secured credit facility as of April 30, 2015 included, in addition to First International Bank, the following financial institutions: The Bank of North Dakota; First Western Bank and Trust; Dacotah Bank; United Community Bank; American State Bank &amp; Trust Company; Town &amp; Country Credit Union; Highland Bank and United Bankers’ Bank. As of April 30, 2015, the Company had advanced $60.5 million under the line of credit. The line of credit has a minimum outstanding principal balance requirement of $17.5 million. The interest rate on borrowings under the facility is the Wall Street Journal Prime Rate +1.25%, with a floor of 4.75% and a cap of 8.65% during the initial term of the facility; interest-only payments are due monthly based on the total amount of advances outstanding. The line of credit may be prepaid at par at any time. The facility includes covenants and restrictions requiring the Company to achieve on a calendar quarter basis a debt service coverage ratio on borrowing base collateral of 1.25x in the aggregate and 1.00x on individual assets in the collateral pool, and the Company is also required to maintain minimum depository account(s) totaling $6.0 million with First International, of which $1.5 million is to be held in a non-interest bearing account. As of April 30, 2015, 15 properties with a total cost of $136.1 million collateralized this line of credit. As of April 30, 2015, the Company believes it is in compliance with the facility covenants. This credit facility is summarized in the following table: (in thousands) Financial Institution Amount Available Amount Outstanding as of April 30, 2015 Amount Outstanding as of April 30, 2014 Applicable Interest Rate as of April 30, 2015 Maturity Date Weighted Average Int. Rate on Borrowings during fiscal year 2015 First International Bank &amp; Trust $ 90,000 $ 60,500 $ 22,500 4.75 % 9/1/17 4.75 %</t>
  </si>
  <si>
    <t>MORTGAGES PAYABLE AND CONSTRUCTION DEBT</t>
  </si>
  <si>
    <t>MORTGAGES PAYABLE AND CONSTRUCTION DEBT [Abstract]</t>
  </si>
  <si>
    <t>NOTE 8 • MORTGAGES PAYABLE AND CONSTRUCTION DEBT Most of the properties owned by the Company individually serve as collateral for separate mortgage loans on single properties or groups of properties. The majority of these mortgages payable are non-recourse to the Company, other than for standard carve-out obligations such as fraud, waste, failure to insure, environmental conditions and failure to pay real estate taxes. Interest rates on mortgages payable range from 2.43% to 8.25%, and the mortgages have varying maturity dates from June 1, 2015, through July 1, 2036. As of April 30, 2015, the management of the Company believes there are no defaults or material compliance issues in regards to any of these mortgages payable other than one $122.6 million non-recourse loan by a Company subsidiary, for which we’ve received a default notice from the special servicer on April 14, 2015 due to nonpayment on April 6, 2015. The aggregate estimated fair value of the assets securing this loan is less than the outstanding loan balance of $122.6 million. This loan matures in October 2016 and has an interest rate of 5.93%. The Company cannot predict the outcome of the discussions with the special servicer on this loan. Of the mortgages payable, the balance of fixed rate mortgages totaled $904.9 million and $977.2 million at April 30, 2015 and 2014, respectively, and the balances of variable rate mortgages totaled $70.0 million and $20.5 million as of April 30, 2015, and 2014, respectively. The Company does not utilize derivative financial instruments to mitigate its exposure to changes in market interest rates. Most of the fixed rate mortgages have substantial pre-payment penalties. As of April 30, 2015, the weighted-average rate of interest on the Company’s mortgage debt was 5.16%, compared to 5.37% on April 30, 2014. The aggregate amount of required future principal payments on mortgages payable as of April 30, 2015, is as follows: Year Ended April 30, (in thousands) 2016 $ 121,931 2017 202,612 2018 88,071 2019 130,875 2020 79,298 Thereafter 352,041 Total payments $ 974,828 In addition to the individual first mortgage loans comprising the Company’s $974.8 million of mortgage indebtedness, the Company’s revolving, multi-bank secured line of credit discussed in Note 7 is secured as of April 30, 2015, by mortgages on 15 Company properties. This line of credit is not included in the Company’s mortgage indebtedness total. The Company currently has 48 unencumbered properties. The Company’s construction debt totaled $136.2 million and $63.1 million on April 30 2015 and 2014, respectively. The weighted average rate of interest on the construction debt as of April 30, 2015 was 3.38%, compared to 3.08% as of April 30, 2014. The total available to be drawn on the construction loans was $102.7 million at April 30, 2015.</t>
  </si>
  <si>
    <t>TRANSACTIONS WITH RELATED PARTIES</t>
  </si>
  <si>
    <t>TRANSACTIONS WITH RELATED PARTIES [Abstract]</t>
  </si>
  <si>
    <t>NOTE 9 • TRANSACTIONS WITH RELATED PARTIES BANKING SERVICES – FIRST INTERNATIONAL BANK AND TRUST The Company has an ongoing banking relationship with First International Bank and Trust, Watford City, North Dakota (“First International”). Stephen L. Stenehjem, a member of the Company’s Board of Trustees, is the President and Chairman of First International and the Chief Executive Officer of Watford City BancShares, Inc., its bank holding company, and the bank holding company is owned by Mr. Stenehjem and members of his family. For a portion of fiscal year 2015, the Company had one mortgage loan outstanding with First International, with an original principal balance of $13.7 million (Williston Garden) bearing interest at 5.5% per annum; this loan was repaid in the second quarter of fiscal year 2015. The Company also has a construction loan with First International for $43.7 million to finance the development of the Renaissance Heights I residential property in Williston, North Dakota. At April 30, 2015, the construction loan had a balance of $37.7 million bearing interest at 5.0% per annum. The Company paid interest on these loans of approximately $325,000 and $1.4 million, respectively, in fiscal year 2015. The Company has a multi-bank line of credit with a capacity of $90.0 million, of which First International is the lead bank and a participant with an $11.0 million commitment. In fiscal year 2015, the Company paid First International a total of approximately $245,000 in interest on First International’s portion of the outstanding balance of this credit line, and paid fees of $40,000. In connection with this multi-bank line of credit, the Company maintains compensating balances with First International totaling $6.0 million, of which $1.5 million is held in a non-interest bearing account, and $4.5 million is held in an account that pays the Company interest on the deposited amount of 0.20% per annum. The Company also maintains checking accounts with First International. In fiscal year 2015, the Company paid less than $500 in total in various bank service and other fees charged on these checking accounts. In fiscal years 2014 and 2013, the Company paid interest and fees on outstanding mortgage and construction loans of approximately $1.0 million and $975,000, respectively. In fiscal years 2014 and 2013, respectively, the Company paid First International $125,000 and $196,000 in interest on First International’s portion of the multi-bank line of credit and paid fees of $40,000 in both years. Also in both fiscal years 2014 and 2013, the Company paid under $500 in total in various bank service and other fees charged on checking accounts maintained with First International. Total payments of interest and fees from the Company to First International Bank were approximately $2.0 million, $1.2 million and $1.2 million in fiscal years 2015, 2014 and 2013, respectively. LEASE TRANSACTION In fiscal year 2013, the Company entered into an agreement with First International to construct an approximately 3,700 square-foot building on an outlot of the Company’s Arrowhead Shopping Center in Minot, North Dakota, to be leased by First International under a 20-year lease for use as a branch bank location. The project was completed in fiscal year 2013 at a cost of $1.3 million. Net rental payments under the lease are estimated to be approximately $2.4 million in total over the 20-year lease term. Net rental payments received in fiscal years 2015, 2014 and 2013 totaled $109,000, $109,000 and $11,000, respectively. SALES AGREEMENT The Company has an investment banking relationship with Robert W. Baird &amp; Co. Incorporated (“Baird”). Terrance P. Maxwell, a member of the Company’s Board of Trustees, was appointed the Chief Financial Officer of Baird in March 2015 and has served as a Managing Director and member of the Executive Committee since May 2014. On August 30, 2013, the Company and its Operating Partnership entered into an at-the-market, or ATM, sales agreement with Baird as sales agent. Under the terms of this agreement, the Company may from time to time issue and sell through Baird the Company’s common shares having an aggregate offering price of up to $75.0 million. B aird will be entitled to compensation of up to 2.0% of the gross sales price per share for common shares sold under the agreement</t>
  </si>
  <si>
    <t>ACQUISITIONS, DEVELOPMENT PROJECTS PLACED IN SERVICE AND DISPOSITIONS</t>
  </si>
  <si>
    <t>ACQUISITIONS, DEVELOPMENT PROJECTS PLACED IN SERVICE AND DISPOSITIONS [Abstract]</t>
  </si>
  <si>
    <t xml:space="preserve">NOTE 10 • ACQUISITIONS, DEVELOPMENT PROJECTS PLACED IN SERVICE AND DISPOSITIONS PROPERTY ACQUISITIONS IRET Properties added approximately $56.3 million of real estate properties to its portfolio through property acquisitions during fiscal year 2015, compared to $43.6 million in fiscal year 2014. The Company expensed approximately $216,000 and $176,000 of transaction costs related to the acquisitions in fiscal years 2015 and 2014, respectively. The fiscal year 2015 and 2014 acquisitions are detailed below. Fiscal 2015 May 1, 2014 to April 30, 2015 (in thousands) Total Form of Consideration Investment Allocation Acquisitions Date Acquired Acquisition Cost Cash Units (1) Other (2) Land Building Intangible Assets Multi-Family Residential 152 unit - Homestead Garden - Rapid City, SD (3) 2014-06-02 $ 15,000 $ 5,092 $ 0 $ 9,908 $ 655 $ 14,139 $ 206 52 unit - Silver Springs - Rapid City, SD 2014-06-02 3,280 1,019 0 2,261 215 3,006 59 68 unit - Northridge - Bismarck, ND 2014-09-12 8,500 8,400 100 0 884 7,516 100 119 unit – Legacy Heights - Bismarck, ND (4) 2015-03-19 15,000 14,300 700 0 1,207 13,742 51 41,780 28,811 800 12,169 2,961 38,403 416 Unimproved Land Creekside Crossing - Bismarck, ND 2014-05-22 4,269 4,269 0 0 4,269 0 0 PrairieCare Medical - Brooklyn Park, MN 2014-06-05 2,616 2,616 0 0 2,616 0 0 71 France Phase I - Edina, MN (5) 2014-06-12 1,413 0 0 1,413 1,413 0 0 Monticello 7 th 2014-10-09 1,660 1,660 0 0 1,660 0 0 71 France Phase II &amp; III - Edina, MN (5) 2014-11-04 3,309 0 0 3,309 3,309 0 0 Minot 1525 24 th 2014-12-23 1,250 1,250 0 0 1,250 0 0 14,517 9,795 0 4,722 14,517 0 0 Total Property Acquisitions $ 56,297 $ 38,606 $ 800 $ 16,891 $ 17,478 $ 38,403 $ 416 (1) Value of limited partnership units of the Operating Partnership at the acquisition date. (2) Consists of assumed debt (Homestead Garden I: $9.9 million, Silver Springs: $2.3 million) and value of land contributed by the joint venture partner (71 France: $4.7 million). (3) At acquisition the Company adjusted the assumed debt to fair value and recognized approximately $852,000 of goodwill. (4) At acquisition, the purchase price included assets in development (land: $804,000, building: $7.8 million, escrow $1.3 million). (5) Land was contributed to a joint venture in which the Company has an approximately 52.6% interest. The joint venture is consolidated in IRET’s financial statements. Fiscal 2014 May 1, 2013 to April 30, 2014 (in thousands) Total Form of Consideration Investment Allocation Acquisitions Date Acquired Acquisition Cost Cash Units (1) Other (2) Land Building Intangible Assets Multi-Family Residential 71 unit - Alps Park - Rapid City, SD 2013-05-01 $ 6,200 $ 2,920 $ 3,280 $ 0 $ 287 $ 5,551 $ 362 96 unit - Southpoint - Grand Forks, ND 2013-09-05 10,600 10,400 200 0 576 9,893 131 24 unit - Pinecone Villas - Sartell, MN 2013-10-31 2,800 2,800 0 0 584 2,191 25 19,600 16,120 3,480 0 1,447 17,635 518 Healthcare 98,174 sq ft Legends at Heritage Place - Sartell, MN 2013-10-31 11,863 11,863 0 0 970 10,511 382 39,500 sq ft Spring Creek Fruitland - Fruitland, ID 2014-02-05 7,050 7,050 0 0 550 6,500 0 18,913 18,913 0 0 1,520 17,011 382 Unimproved Land Chateau II - Minot, ND 2013-05-21 179 179 0 0 179 0 0 Jamestown Unimproved - Jamestown, ND 2013-08-09 700 700 0 0 700 0 0 Red 20 - Minneapolis, MN (3) 2013-08-20 1,900 0 0 1,900 1,900 0 0 Legends at Heritage Place - Sartell, MN 2013-10-31 537 537 0 0 537 0 0 Spring Creek Fruitland - Fruitland, ID 2014-01-21 335 335 0 0 335 0 0 Isanti Unimproved - Isanti, MN 2014-02-04 50 50 0 0 50 0 0 Rapid City Unimproved - Rapid City, SD 2014-03-25 1,366 1,366 0 0 1,366 0 0 5,067 3,167 0 1,900 5,067 0 0 Total Property Acquisitions $ 43,580 $ 38,200 $ 3,480 $ 1,900 $ 8,034 $ 34,646 $ 900 (1) Value of limited partnership units of the Operating Partnership at the acquisition date. (2) Consists of value of land contributed by the joint venture partner. (3) Land is owned by a joint venture in which the Company has an approximately 58.6% interest. The joint venture is consolidated in IRET’s financial statements. Acquisitions in fiscal years 2015 and 2014 are immaterial to our real estate portfolio both individually and in the aggregate, and consequently no proforma information is presented. The results of operations from acquired properties are included in the Consolidated Statements of Operations as of their acquisition date. The revenue and net income of our fiscal year 2015 and 2014 acquisitions (excluding development projects placed in service) are detailed below. (in thousands) Year Ended April 30, 2015 2014 Total revenue $ 2,565 $ 1,897 Net income $ (1 ) $ (82 ) DEVELOPMENT PROJECTS PLACED IN SERVICE IRET Properties placed approximately $124.5 million of development projects in service during fiscal year 2015, compared to $53.5 million in fiscal year 2014. The fiscal year 2015 and 2014 development projects placed in service are detailed below. Fiscal 2015 May 1, 2014 to April 30, 2015 (in thousands) Development Projects Placed in Service (1) Date Placed in Service Land Building Development Cost Multi-Family Residential 44 unit - Dakota Commons - Williston, ND (2) 2014-07-15 $ 823 $ 9,596 $ 10,419 130 unit - Red 20 - Minneapolis, MN (3) 2014-11-21 1,900 26,412 28,312 233 unit - Commons at Southgate - Minot, ND (4) 2014-12-09 3,691 31,351 35,042 64 unit - Cypress Court II - St. Cloud, MN (5) 2015-01-01 447 6,320 6,767 165 unit - Arcata - Golden Valley, MN (6) 2015-01-01 2,088 29,640 31,728 8,949 103,319 112,268 Industrial 202,807 sq ft Roseville 3075 Long Lake Road - Roseville, MN 2014-11-10 0 9,036 9,036 Retail 4,998 sq ft Minot Southgate Wells Fargo Bank - Minot, ND (7) 2014-11-10 992 2,193 3,185 Total Development Projects Placed in Service $ 9,941 $ 114,548 $ 124,489 (1) Development projects that are placed in service in phases are excluded from this table until the entire project has been placed in service. See Note 6 for additional information on the Renaissance Heights project, which was partially placed in service during fiscal years 2014 and 2015. (2) Costs paid in prior fiscal years totaled $8.1 million. Additional costs paid in fiscal year 2015 totaled $2.3 million, for a total project cost at April 30, 2015 of $10.4 million. (3) Costs paid in prior fiscal years totaled $12.2 million. Additional costs paid in fiscal year 2015 totaled $16.1 million, for a total project cost at April 30, 2015 of $28.3 million. The project is owned by a joint venture entity in which the Company has an approximately 58.6% interest. The joint venture is consolidated in IRET’s financial statements. (4) Costs paid in prior fiscal years totaled $26.5 million, respectively. Additional costs paid in fiscal year 2015 totaled $8.5 million, for a total project cost at April 30, 2015 of $35.0 million. The project is owned by a joint venture entity in which the Company has an approximately 52.9% interest. The joint venture is consolidated in IRET’s financial statements. (5) Costs paid in prior fiscal years totaled $1.2 million. Additional costs paid in fiscal year 2015 totaled $5.6 million, for a total project cost at April 30, 2015 of $6.8 million. The project is owned by a joint venture entity in which the Company has an approximately 86.1% interest. The joint venture is consolidated in IRET’s financial statements. (6) Costs paid in prior fiscal years totaled $11.3 million, respectively. Additional costs paid in fiscal year 2015 totaled $20.4 million, for a total project cost at April 30, 2015 of $31.7 million. (7) Costs paid in fiscal year 2015 totaled $3.2 million, including land acquired in fiscal year 2013. Fiscal 2014 May 1, 2013 to April 30, 2014 (in thousands) Development Projects Placed in Service (1) Date Placed in Service Land Building Development Cost Multi-Family Residential 108 unit - Landing at Southgate - Minot, ND (2) 2013-09-04 $ 2,262 $ 12,864 $ 15,126 132 unit - Cypress Court - St. Cloud, MN (3) 2013-11-01 1,136 12,428 13,564 146 unit - River Ridge - Bismarck, ND (4) 2013-12-02 589 24,268 24,857 Total Development Projects Placed in Service $ 3,987 $ 49,560 $ 53,547 (1) Development projects that are placed in service in phases are excluded from this table until the entire project has been placed in service. See Note 15 for additional information on the Renaissance Heights I project, which was partially placed in service during the three months ended April 30, 2014. (2) Costs paid in prior fiscal years totaled $6.3 million. Costs paid in fiscal year 2014 totaled $8.8 million for a total project cost at April 30, 2014 of $15.1 million. The project is owned by a joint venture entity in which the Company has an approximately 52.9% interest. (3) Costs paid in prior fiscal years totaled $5.8 million. Costs paid in fiscal year 2014 totaled $7.8 million for a total project cost at April 30, 2014 of $13.6 million. The project is owned by a joint venture entity in which the Company has an approximately 86.1% interest. (4) Costs paid in prior fiscal years totaled $10.1 million. Costs paid in fiscal year 2014 totaled $14.7 million for a total project cost at April 30, 2014 of $24.9 million. PROPERTY DISPOSITIONS During fiscal year 2015, the Company disposed of one multi-family residential property, twelve office properties, one healthcare property, one industrial property, three retail properties, and two unimproved properties for an aggregate sales price of $76.0 million, compared to dispositions totaling $80.9 million in fiscal year 2014. The fiscal year 2015 and 2014 dispositions are detailed below. Fiscal 2015 May 1, 2014 to April 30, 2015 (in thousands) Dispositions Date Disposed Sales Price Book Value and Sales Cost Gain/(Loss) Multi-Family Residential 83 unit - Lancaster - St. Cloud, MN 2014-09-22 $ 4,451 $ 3,033 $ 1,418 Office 73,338 sq ft Dewey Hill - Edina, MN 2014-05-19 3,100 3,124 (24 ) 74,568 sq ft Wirth Corporate Center - Golden Valley, MN 2014-08-29 4,525 4,695 (170 ) 79,297 sq ft Northgate I – Maple Grove, MN 2014-12-01 7,200 6,881 319 26,000 sq ft Northgate II - Maple Grove, MN 2015-03-02 2,725 1,727 998 45,019 sq ft Burnsville Bluffs II - Burnsville, MN 2015-03-25 1,245 2,245 (1,000 ) 26,186 sq ft Plymouth I - Plymouth, MN 2015-03-25 1,985 1,492 493 26,186 sq ft Plymouth II - Plymouth, MN 2015-03-25 1,625 1,356 269 26,186 sq ft Plymouth III - Plymouth, MN 2015-03-25 2,500 1,977 523 126,936 sq ft Plymouth IV &amp; V - Plymouth, MN 2015-03-25 12,910 11,706 1,204 58,300 sq ft Southeast Tech Center - Eagan, MN 2015-03-25 3,300 4,196 (896 ) 61,138 sq ft Whitewater Plaza - Minnetonka, MN 2015-03-25 3,035 4,625 (1,590 ) 13,374 sq ft 2030 Cliff Road - Eagan, MN 2015-04-21 950 834 116 45,100 44,858 242 Healthcare 45,222 sq ft Jamestown Medical Office Building - Jamestown, MN 2015-02-05 12,819 8,710 4,109 Industrial 198,600 sq ft Eagan 2785 &amp; 2795 - Eagan, MN 2014-07-15 3,600 5,393 (1,793 ) Retail 25,644 sq ft Weston Retail - Weston, WI 2014-07-28 n/a 1,176 (1,176 ) 52,000 sq ft Kalispell Retail - Kalispell, MT 2014-10-15 1,230 1,229 1 34,226 sq ft Fargo Express Center &amp; SC Pad - Fargo, ND 2014-11-18 2,843 2,211 632 14,820 sq ft Weston Walgreens – Weston, WI 2015-02-27 5,177 2,152 3,025 9,250 6,768 2,482 Unimproved Land Kalispell Unimproved - Kalispell, MT 2014-10-15 670 670 0 Weston – Weston, WI 2015-02-17 158 158 0 828 828 0 Total Property Dispositions $ 76,048 $ 69,590 $ 6,458 Fiscal 2014 May 1, 2013 to April 30, 2014 (in thousands) Dispositions Date Disposed Sales Price Book Value and Sales Cost Gain/(Loss) Multi-Family Residential 84 unit - East Park - Sioux Falls, SD 2013-12-18 $ 2,214 $ 2,358 $ (144 ) 48 unit - Sycamore Village - Sioux Falls, SD 2013-12-18 1,296 1,380 (84 ) 3,510 3,738 (228 ) Office 121,669 sq ft Bloomington Business Plaza - Bloomington, MN 2013-09-12 4,500 7,339 (2,839 ) 118,125 sq ft Nicollet VII - Burnsville, MN 2013-09-12 7,290 6,001 1,289 42,929 sq ft Pillsbury Business Center - Bloomington, MN 2013-09-12 1,160 1,164 (4 ) 12,950 14,504 (1,554 ) Industrial 41,880 sq ft Bodycote Industrial Building- Eden Prairie, MN 2013-05-13 3,150 1,375 1,775 42,244 sq ft Fargo 1320 45 th 2013-05-13 4,700 4,100 600 49,620 sq ft Metal Improvement Company - New Brighton, MN 2013-05-13 2,350 1,949 401 172,057 sq ft Roseville 2929 Long Lake Road - Roseville, MN 2013-05-13 9,275 9,998 (723 ) 322,751 sq ft Brooklyn Park 7401 Boone Ave - Brooklyn Park, MN 2013-09-12 12,800 12,181 619 50,400 sq ft Cedar Lake Business Center - St. Louis Park, MN 2013-09-12 2,550 2,607 (57 ) 35,000 sq ft API Building - Duluth, MN 2013-09-24 2,553 1,488 1,065 59,292 sq ft Lighthouse - Duluth, MN 2013-10-08 1,825 1,547 278 606,006 sq ft Dixon Avenue Industrial Park - Des Moines, IA 2013-10-31 14,675 10,328 4,347 41,685 sq ft Winsted Industrial Building - Winsted, MN 2014-01-17 725 747 (22 ) 69,984 sq ft Minnetonka 13600 County Road 62 - Minnetonka, MN 2014-01-30 3,800 3,084 716 42,510 sq ft Clive 2075NW 94 th 2014-01-30 2,735 2,675 60 61,138 52,079 9,059 Retail 23,187 sq ft Eagan Community - Eagan, MN 2013-05-14 2,310 2,420 (110 ) 10,625 sq ft Anoka Strip Center- Anoka, MN 2013-12-23 325 347 (22 ) 8,400 sq ft Burnsville 2 Strip Center - Burnsville, MN 2014-01-08 650 796 (146 ) 3,285 3,563 (278 ) Total Property Dispositions $ 80,883 $ 73,884 $ 6,999 </t>
  </si>
  <si>
    <t>OPERATING SEGMENTS</t>
  </si>
  <si>
    <t>OPERATING SEGMENTS [Abstract]</t>
  </si>
  <si>
    <t xml:space="preserve">NOTE 11 • OPERATING SEGMENTS IRET reports its results in five reportable segments: multi-family residential; office; healthcare, including senior housing; industrial and retail properties. The Company’s reportable segments are aggregations of similar properties. Segment information in this report is presented based on net operating income (“NOI”), which we define as total real estate revenues and gain on involuntary conversion less real estate expenses The following tables present real estate revenues and net operating income for the fiscal years ended April 30, 2015, 2014 and 2013 from our five reportable segments, and reconcile net operating income of reportable segments to as reported in the consolidated financial statements. Segment assets are also reconciled to Total Assets as reported in the consolidated financial statements. (in thousands) Year Ended April 30, 2015 Multi-Family Residential Office Healthcare Industrial Retail Total Real estate revenue $ 118,526 $ 74,978 $ 66,230 $ 6,491 $ 13,445 $ 279,670 Real estate expenses 51,172 36,491 17,176 1,536 4,622 110,997 Net operating income $ 67,354 $ 38,487 $ 49,054 $ 4,955 $ 8,823 168,673 TRS senior housing revenue 3,520 TRS senior housing expenses (2,997 ) Depreciation/amortization (70,607 ) Administrative expenses (11,824 ) Other expenses (2,010 ) Impairment of real estate investments (6,105 ) Interest expense (59,020 ) Interest and other income 2,961 Income before gain on sale of real estate and other investments 22,591 Gain on sale of real estate and other investments 6,093 Net income $ 28,684 (in thousands) Year Ended April 30, 2014 Multi-Family Residential Office Healthcare Industrial Retail Total Real estate revenue $ 102,059 $ 77,440 $ 65,258 $ 6,894 $ 13,831 $ 265,482 Real estate expenses 46,138 38,190 17,127 2,043 4,989 108,487 Gain on involuntary conversion 2,480 0 0 0 0 2,480 Net operating income $ 58,401 $ 39,250 $ 48,131 $ 4,851 $ 8,842 159,475 TRS senior housing revenue 1,627 TRS senior housing expenses (1,331 ) Depreciation/amortization (70,918 ) Administrative expenses (10,743 ) Other expenses (2,132 ) Impairment of real estate investments (42,566 ) Interest expense (59,142 ) Interest and other income 2,391 Loss before loss on sale of real estate and other investments and income from discontinued operations (23,339 ) Loss on sale of real estate and other investments (51 ) Loss from continuing operations (23,390 ) Income from discontinued operations 6,450 Net loss $ (16,940 ) (in thousands) Year Ended April 30, 2013 Multi-Family Residential Office Healthcare Industrial Retail Total Real estate revenue $ 89,923 $ 75,962 $ 61,975 $ 6,700 $ 13,498 $ 248,058 Real estate expenses 38,223 37,267 16,779 1,871 4,919 99,059 Gain on involuntary conversion 3,852 0 0 0 1,232 5,084 Net operating income $ 55,552 $ 38,695 $ 45,196 $ 4,829 $ 9,811 154,083 Depreciation/amortization (62,333 ) Administrative expenses (8,494 ) Other expenses (2,173 ) Interest expense (61,154 ) Interest and other income 748 Income from continuing operations 20,677 Income from discontinued operations 9,295 Net income $ 29,972 Segment Assets and Accumulated Depreciation (in thousands) As of April 30, 2015 Multi-Family Residential Office Healthcare Industrial Retail Total Segment assets Property owned $ 946,520 $ 480,980 $ 497,997 $ 60,611 $ 111,929 $ 2,098,037 Less accumulated depreciation (180,414 ) (115,710 ) (113,062 ) (11,256 ) (28,545 ) (448,987 ) Total property owned $ 766,106 $ 365,270 $ 384,935 $ 49,355 $ 83,384 $ 1,649,050 Real estate held for sale 22,912 Cash and cash equivalents 48,970 Other investments 329 Receivables and other assets 96,755 Development in progress 153,994 Unimproved land 25,827 Total Assets $ 1,997,837 (in thousands) As of April 30, 2014 Multi-Family Residential Office Healthcare Industrial Retail Total Segment assets Property owned $ 753,731 $ 544,628 $ 525,028 $ 55,375 $ 117,269 $ 1,996,031 Less accumulated depreciation (158,100 ) (121,892 ) (105,843 ) (10,198 ) (28,255 ) (424,288 ) Total property owned $ 595,631 $ 422,736 $ 419,185 $ 45,177 $ 89,014 $ 1,571,743 Real estate held for sale 2,951 Cash and cash equivalents 47,267 Other investments 329 Receivables and other assets 119,458 Development in progress 104,609 Unimproved land 22,864 Total Assets $ 1,869,221 </t>
  </si>
  <si>
    <t>DISCONTINUED OPERATIONS</t>
  </si>
  <si>
    <t>DISCONTINUED OPERATIONS [Abstract]</t>
  </si>
  <si>
    <t>NOTE 12 • DISCONTINUED OPERATIONS Prior to February 1, 2014, the Company reported, in discontinued operations, the results of operations and the related gains or losses of properties that had either been disposed of or classified as held for sale and otherwise met the classification of a discontinued operation. As a result of the adoption of ASU 2014-08, results of operations and gains or losses on sale for properties that are disposed or classified as held for sale in the ordinary course of business on or subsequent to February 1, 2014 would generally be included in continuing operations on the Company’s consolidated statements of operations, to the extent such disposals did not meet the criteria for classification as a discontinued operation described in Note 2. The Company classified no dispositions as discontinued operations during fiscal year 2015. During the first three quarters of fiscal year 2014, the Company disposed of two multi-family residential properties, three office properties, twelve industrial properties and three retail properties that were classified as discontinued operations. During the quarter ended April 30, 2014, the Company applied ASU 2014-08 to one property that was classified as held for sale and did not record any discontinued operations. During fiscal year 2013, the Company disposed of three multi-family residential properties, one retail property, one healthcare property and four condominium units that were classified as discontinued operations. Eight condominium units and a retail property were classified as held for sale and also classified as discontinued operations at April 30, 2012. The following information shows the effect on net income and the gains or losses from the sale of properties classified as discontinued operations for the fiscal years ended April 30, 2014 and 2013. (in thousands) 2014 2013 REVENUE Real estate rentals $ 3,173 $ 10,068 Tenant reimbursement 1,302 3,099 TOTAL REVENUE 4,475 13,167 EXPENSES Depreciation/amortization related to real estate investments 920 3,169 Utilities 164 447 Maintenance 299 1,029 Real estate taxes 951 2,276 Insurance 97 218 Property management expenses 222 520 Other property expenses 0 16 Amortization related to non-real estate investments 90 247 Impairment of real estate investments 1,860 305 TOTAL EXPENSES 4,603 8,227 Operating (loss) income (128 ) 4,940 Interest expense (421 ) (2,532 ) Other income 0 2 (Loss) income from discontinued operations before gain on sale (549 ) 2,410 Gain on sale of discontinued operations 6,999 6,885 INCOME FROM DISCONTINUED OPERATIONS $ 6,450 $ 9,295 Segment Data Multi-Family Residential $ (99 ) $ 3,712 Office (1,794 ) 314 Healthcare 0 3,416 Industrial 8,923 2,118 Retail (580 ) (265 ) Total $ 6,450 $ 9,295 (in thousands) 2014 2013 Property Sale Data Sales price $ 80,883 $ 26,273 Net book value and sales costs (73,884 ) (19,388 ) Gain on sale of discontinued operations $ 6,999 $ 6,885 (in thousands) 2014 2013 Asset and Liability Data Total assets $ 0 $ 72,631 Total liabilities 0 (1,335 )</t>
  </si>
  <si>
    <t>EARNINGS PER SHARE</t>
  </si>
  <si>
    <t>EARNINGS PER SHARE [Abstract]</t>
  </si>
  <si>
    <t xml:space="preserve">NOTE 13 • EARNINGS PER SHARE Basic earnings per share is computed by dividing net income available to common shareholders by the weighted average number of common shares outstanding during the period. The Company has no outstanding options, warrants, convertible stock or other contractual obligations requiring issuance of additional common shares that would result in a dilution of earnings. Units can be exchanged for shares on a one-for-one basis after a minimum holding period of one year. The following table presents a reconciliation of the numerator and denominator used to calculate basic and diluted earnings per share reported in the consolidated financial statements for the fiscal years ended April 30, 2015, 2014 and 2013: For Years Ended April 30, (in thousands, except per share data) 2015 2014 2013 NUMERATOR Income (loss) from continuing operations – Investors Real Estate Trust $ 24,087 $ (18,508 ) $ 17,929 Income from discontinued operations – Investors Real Estate Trust 0 5,334 7,601 Net income (loss) attributable to Investors Real Estate Trust 24,087 (13,174 ) 25,530 Dividends to preferred shareholders (11,514 ) (11,514 ) (9,229 ) Numerator for basic earnings per share – net income (loss) available to common shareholders 12,573 (24,688 ) 16,301 Noncontrolling interests – Operating Partnership 1,526 (4,676 ) 3,633 Numerator for diluted earnings per share $ 14,099 $ (29,364 ) $ 19,934 DENOMINATOR Denominator for basic earnings per share weighted average shares 118,004 105,331 93,344 Effect of convertible operating partnership units 16,594 21,697 21,191 Denominator for diluted earnings per share 134,598 127,028 114,535 Earnings (loss) per common share from continuing operations – Investors Real Estate Trust – basic and diluted $ .11 $ (.28 ) $ .09 Earnings per common share from discontinued operations – Investors Real Estate Trust – basic and diluted .00 .05 .08 NET INCOME (LOSS) PER COMMON SHARE – BASIC &amp; DILUTED $ .11 $ (.23 ) $ .17 </t>
  </si>
  <si>
    <t>RETIREMENT PLANS</t>
  </si>
  <si>
    <t>RETIREMENT PLANS [Abstract]</t>
  </si>
  <si>
    <t>NOTE 14 • RETIREMENT PLANS IRET sponsors a defined contribution 401(k) retirement plan. There are three types of contributions to the plan: 401(k) Safe Harbor employer matching contributions; discretionary non-elective employer contributions; and employee deferrals or contributions. Participation in IRET’s defined contribution 401(k) plan is available to employees over the age of 21, except that collectively bargained employees, non-resident alien employees, and part-time/temporary/seasonal employees scheduled to work less than 1000 hours of service within the plan year are excluded from participation. Employees can contribute immediately upon hire; however, they are not eligible for the employer match until they have completed six months of service and worked at least 1,000 hours per calendar year. Employees participating in the 401(k) plan may contribute up to maximum levels established by the IRS. Employer contributions to the plan are at the discretion of the Company’s management. Employees are eligible to receive discretionary employer contributions if they are over the age of 21, have completed 1,000 hours of service within the plan year, and are employed on the last day of the plan year. IRET currently expects to make discretionary employer contributions of not more than 3.5% of the eligible wages of each participating employee, and currently matches, dollar for dollar, employee contributions to the 401(k) plan in an amount equal to up to 4.0% of the eligible wages of each participating employee, for a total expected contribution of not more than 7.5% of the eligible wages of each participating employee. Discretionary employer contributions are subject to a vesting schedule; 401k matching contributions by IRET are fully vested when made. IRET’s contributions to these plans on behalf of employees totaled approximately $1.0 million, $1.1 million and $912,000 in fiscal years 2015, 2014 and 2013, respectively.</t>
  </si>
  <si>
    <t>COMMITMENTS AND CONTINGENCIES</t>
  </si>
  <si>
    <t>COMMITMENTS AND CONTINGENCIES [Abstract]</t>
  </si>
  <si>
    <t>NOTE 15 • COMMITMENTS AND CONTINGENCIES Ground Leases. The expected timing of ground and air rights lease payments as of April 30, 2015 is as follows: (in thousands) Fiscal Year Ended April 30, Lease Payments 2016 $ 478 2017 449 2018 449 2019 449 2020 449 Thereafter 20,764 Total $ 23,038 Legal Proceedings Environmental Matters and chose not to book a liability, because the amounts involved were immaterial. With respect to certain other properties, the Company has not recorded any related asset retirement obligation, as the fair value of the liability cannot be reasonably estimated, due to insufficient information. . Tenant Improvements Purchase Options Insurance. Restrictions on Taxable Dispositions. Redemption Value of Units Joint Venture Buy/Sell Options. Development, Expansion and Renovation Projects. (in thousands) (in fiscal years) Project Name and Location Planned Segment Rentable Square Feet or Number of Units Anticipated Total Cost Costs as of April 30, 2015 (1) Anticipated Construction Completion Roseville 3075 Long Lake Rd - Roseville, MN Industrial 202,807 sq ft 13,915 9,036 In Service Chateau II - Minot, ND Multi-Family Residential 72 units 14,711 13,129 1Q 2016 Edina 6565 France SMC III - Edina, MN Healthcare 57,479 sq ft 36,752 22,549 1Q 2016 Minot Southgate Retail - Minot, ND Retail 7,963 sq ft 2,923 2,164 1Q 2016 Renaissance Heights - Williston, ND (2) Multi-Family Residential 288 units 62,362 59,087 1Q 2016 Deer Ridge – Jamestown, ND Multi-Family Residential 163 units 24,519 15,355 2Q 2016 PrairieCare Medical - Brooklyn Park, MN Healthcare 72,895 sq ft 24,251 19,457 2Q 2016 Cardinal Point - Grand Forks, ND Multi-Family Residential 251 units 40,042 26,450 3Q 2016 71 France Phase I, II, III - Edina, MN (3) Multi-Family Residential 241 units 73,290 35,137 1Q 2017 Other n/a n/a n/a 6,618 n/a $ 292,765 $ 208,982 (1) Includes costs related to development projects that are placed in service in phases (Renaissance Heights - $46.0 million). (2) The Company is an approximately 70% partner in the joint venture entity constructing this project; the anticipated total cost amount given is the total cost to the joint venture entity. (3) The project will be constructed in three phases by a joint venture entity in which the Company has an approximately 52.6% interest. The anticipated total cost amount given in the table above is the total cost to the joint venture entity. The anticipated total cost includes approximately 21,772 square feet of retail space. These development projects are subject to various contingencies, and no assurances can be given that they will be completed within the time frames or on the terms currently expected.</t>
  </si>
  <si>
    <t>FAIR VALUE MEASUREMENTS</t>
  </si>
  <si>
    <t>FAIR VALUE MEASUREMENTS [Abstract]</t>
  </si>
  <si>
    <t xml:space="preserve">NOTE 16 • FAIR VALUE MEASUREMENTS ASC 820, Fair Value Measurement and Disclosures Level 1: Quoted prices in active markets for identical assets Level 2: Significant other observable inputs Level 3: Significant unobservable inputs There were no transfers in and out of Level 1, Level 2 and Level 3 fair value measurements during fiscal years 2015 and 2014. Fair value estimates may be different than the amounts that may ultimately be realized upon sale or disposition of the assets and liabilities. Fair Value Measurements on a Recurring Basis The Company had no assets or liabilities recorded at fair value on a recurring basis at April 30, 2015 and 2014. Fair Value Measurements on a Nonrecurring Basis Non-financial assets measured at fair value on a nonrecurring basis at April 30, 2015 consisted of real estate held for sale that was written-down to estimated fair value during fiscal year 2015. Non-financial assets measured at fair value on a nonrecurring basis at April 30, 2014 consisted of real estate investments and real estate held for sale that were written-down to estimated fair value during fiscal year 2014. The aggregate fair value of these assets by their levels in the fair value hierarchy are as follows: (in thousands) Total Level 1 Level 2 Level 3 April 30, 2015 Real estate held for sale $ 7,100 $ 0 $ 0 $ 7,100 April 30, 2014 Real estate investments $ 89,537 $ 0 $ 0 $ 89,537 Real estate held for sale 2,951 0 0 2,951 Financial Assets and Liabilities Not Measured at Fair Value The following methods and assumptions were used to estimate the fair value of each class of financial assets and liabilities. Cash and Cash Equivalents. Other Investments. Other Debt. Lines of Credit. Mortgages Payable. The estimated fair values of the Company’s financial instruments as of April 30, 2015 and 2014 are as follows: (in thousands) 2015 2014 Carrying Amount Fair Value Carrying Amount Fair Value FINANCIAL ASSETS Cash and cash equivalents $ 48,970 $ 48,970 $ 47,267 $ 47,267 Other investments 329 329 329 329 FINANCIAL LIABILITIES Other debt 144,090 143,749 63,132 63,250 Lines of credit 60,500 60,500 22,500 22,500 Mortgages payable 974,828 1,124,422 997,689 1,130,262 </t>
  </si>
  <si>
    <t>COMMON AND PREFERRED SHARES OF BENEFICIAL INTEREST AND EQUITY</t>
  </si>
  <si>
    <t>COMMON AND PREFERRED SHARES OF BENEFICIAL INTEREST AND EQUITY [Abstract]</t>
  </si>
  <si>
    <t>NOTE 17 • COMMON AND PREFERRED SHARES OF BENEFICIAL INTEREST AND EQUITY Distribution Reinvestment and Share Purchase Plan. Exchange of Units for Common Shares. Issuance of Preferred Shares In addition to the 4.6 million Series B preferred shares outstanding, the Company also has outstanding approximately 1.2 million shares of 8.25% Series A Cumulative Redeemable Preferred Shares of Beneficial Interest, issued during the Company’s fiscal year 2004 for total proceeds of $27.3 million, net of selling costs. Holders of the Company’s Series A preferred shares are entitled to receive dividends at an annual rate of 8.25% of the liquidation preference of $25 per share, or $2.0625 per share per annum. These dividends are cumulative and payable quarterly in arrears. The shares are not convertible into or exchangeable for any other property or any other securities of the Company at the election of the holders. However, the Company, at its option, may redeem the shares at a redemption price of $25.00 per share, plus any accrued and unpaid dividends through the date of redemption. The shares have no maturity date and will remain outstanding indefinitely unless redeemed by the Company. During the second quarter of fiscal year 2014, the Company and its Operating Partnership entered into an ATM sales agreement with Robert W. Baird &amp; Co. Incorporated as sales agent, pursuant to which the Company may from time to time sell the Company’s common shares of beneficial interest having an aggregate offering price of up to $75 million. The shares would be issued pursuant to the Company’s currently-effective shelf registration statement on Form S-3ASR. The Company issued no common shares under this program during fiscal years 2015 and 2014.</t>
  </si>
  <si>
    <t>QUARTERLY RESULTS OF CONSOLIDATED OPERATIONS (unaudited)</t>
  </si>
  <si>
    <t>QUARTERLY RESULTS OF CONSOLIDATED OPERATIONS (unaudited) [Abstract]</t>
  </si>
  <si>
    <t>NOTE 18 • QUARTERLY RESULTS OF CONSOLIDATED OPERATIONS (unaudited) (in thousands, except per share data) QUARTER ENDED July 31, 2014 October 31, 2014 January 31, 2015 April 30, 2015 Revenues $ 68,630 $ 70,885 $ 72,916 $ 70,759 Net (loss) income attributable to Investors Real Estate Trust $ (151 ) $ 5,114 $ 8,371 $ 10,753 Net (loss) income available to common shareholders $ (3,030 ) $ 2,236 $ 5,492 $ 7,875 Net (loss) income per common share - basic &amp; diluted $ (.03 ) $ .02 $ .05 $ .07 (in thousands, except per share data) QUARTER ENDED July 31, 2013 October 31, 2013 January 31, 2014 April 30, 2014 Revenues $ 65,098 $ 65,772 $ 68,433 $ 67,806 Net income (loss) attributable to Investors Real Estate Trust $ 3,078 $ 8,787 $ 3,503 $ (28,542 ) Net income (loss) available to common shareholders $ 199 $ 5,909 $ 624 $ (31,420 ) Net income (loss) per common share - basic &amp; diluted $ .00 $ .06 $ .00 $ (.29 ) The above financial information is unaudited. In the opinion of management, all adjustments (which are of a normal recurring nature) have been included for a fair presentation.</t>
  </si>
  <si>
    <t>REDEEMABLE NONCONTROLLING INTERESTS</t>
  </si>
  <si>
    <t>REDEEMABLE NONCONTROLLING INTERESTS [Abstract]</t>
  </si>
  <si>
    <t xml:space="preserve">NOTE 19 • REDEEMABLE NONCONTROLLING INTERESTS Redeemable noncontrolling interests on our Consolidated Balance Sheets represent the noncontrolling interest in a joint venture of the Company in which the Company’s unaffiliated partner, at its election, could require the Company to buy its interest at a purchase price to be determined by an appraisal conducted in accordance with the terms of the agreement, or at a negotiated price. Redeemable noncontrolling interests are presented at the greater of their carrying amount or redemption value at the end of each reporting period. Changes in the value from period to period are charged to common shares of beneficial interest on our Consolidated Balance Sheets. The Company currently has one joint venture, the Company’s Southgate apartment project in Minot, North Dakota, in which the Company’s joint venture partner can, for the four-year period from February 6, 2016 through February 5, 2020, compel the Company to acquire the partner’s interest, for a price to be determined in accordance with the provisions of the joint venture agreement. As of April 30, 2015 and 2014, the estimated redemption value of the redeemable noncontrolling interests was $6.4 million and $6.2 million, respectively. Below is a table reflecting the activity of the redeemable noncontrolling interests. (in thousands) 2015 2014 2013 Balance at beginning of fiscal year $ 6,203 $ 5,937 $ 0 Contributions 0 0 5,932 Net income 165 266 5 Balance at close of fiscal year $ 6,368 $ 6,203 $ 5,937 </t>
  </si>
  <si>
    <t>SHARE BASED COMPENSATION</t>
  </si>
  <si>
    <t>NOTE 20 • SHARE BASED COMPENSATION Share based awards are provided to officers, non-officer employees and trustees, under the Company’s 2008 Incentive Award Plan approved by shareholders on September 16, 2008, which allows for awards in the form of cash and awards of unrestricted and restricted common shares, up to an aggregate of 2,000,000 ten Long-Term Incentive Plan The Company maintains a long-term incentive plan (“LTIP”) that allows for share based awards to officer and non-officer employees of the Company. Under the LTIP, executives are provided the opportunity to earn awards, payable 50% in unrestricted shares and 50% in restricted shares, based on achieving one or more performance objectives within a one-year performance period (for example, the performance period for fiscal year 2015 commenced on May 1, 2014 and concluded on April 30, 2015). LTIP performance is evaluated based on the following objective performance goal: Three-Year Average Annual Total Shareholder Return (“TSR”), which means the average of the Annual Total Shareholder Return for the Company’s common shares in each of the three consecutive fiscal years ending with and including the performance period. TSR is considered a market condition. “Annual Total Shareholder Return,” and “Three-Year Average Annual Total Shareholder Return,” have the meanings set forth in the LTIP. The unrestricted shares vest immediately at the end of the one-year performance period, and the restricted shares vest on the one year anniversary of the award date based on service during that year. With respect to the performance period of the LTIP subject to market conditions, we recognize compensation expense ratably (over one year for the 50% unrestricted shares and over two years for the 50% restricted shares) based on the service inception date fair value, as determined using a Monte Carlo simulation. The market condition performance measurement is the three-year average annual total shareholder return. The model evaluates the awards for changing total shareholder return over the term of the vesting, and uses random simulations that are based on past IRET stock characteristics. We based the expected volatility of 15-20% upon the historical volatility of our daily closing share price. Dividend yield of 6.1% was calculated as the estimated annual dividend for the fiscal year divided by the average price of the previous fiscal year. We based the risk-free interest rate of 0.03-0.09% on U.S. treasury bonds with a maturity equal to the remaining market condition performance period. The officers' total award opportunity under the LTIP stated as a percentage of base salary ranges from 50% to 100% at target level. The calculated grant date fair value as a percentage of base salary for the officers ranged from 47% to 94% for LTIP subject to market conditions as of the grant date of April 30, 2015. The grant date is the end of the performance period, when the executive has risk in the shares that were earned as of that date. The service inception date precedes the grant date because a mutual understanding was achieved between the Company and the executives at the beginning of the performance period. Share-based compensation expense for the 2015 performance period was $1.3 million for the fiscal year ended April 30, 2015. Share-based compensation expense for the 2014 performance period was approximately $690,000 and $914,000 for the fiscal years ended April 30, 2015 and 2014. The TSR threshold was not reached in fiscal year 2013; consequently there was no LTIP expense for the fiscal year ended April 30, 2013. Trustee Awards We award share-based compensation to our non-management trustees on an annual basis in the form of unrestricted shares which vest immediately. The value of share-based compensation at grant date for each non-management trustee was $39,139, $28,976 2014 2013 Total Compensation Expense Total share-based compensation expense recognized in the consolidated financial statements for the three years ended April 30, 2015 for all share-based awards was as follows (in thousands): Year Ended April 30, 2015 2014 2013 Share based compensation expense $ 2,215 $ 1,162 $ 45 Restricted Share Awards The activity for the two years ended April 30, 2015 related to the Company’s restricted share awards was as follows. There was no activity related to restricted shares in fiscal year 2013. Shares Wtd Avg Grant- Date Fair Value Unvested at April 30, 2013 0 $ n/a Granted 104,855 8.72 Unvested at April 30, 2014 104,855 8.72 Granted 107,536 7.17 Vested during year (79,181 ) 8.72 Forfeited (25,674 ) 8.72 Unvested at April 30, 2015 107,536 7.17 The total fair value of share grants vested during the fiscal year ended April 30, 2015 was approximately $568,000. No share grants vested during the fiscal years ended April 30, 2014 and 2013. As of April 30, 2015, the total compensation cost related to non-vested share awards not yet recognized was approximately $771,000, which the Company expects to recognize during fiscal year 2016.</t>
  </si>
  <si>
    <t>SUBSEQUENT EVENTS</t>
  </si>
  <si>
    <t>SUBSEQUENT EVENTS [Abstract]</t>
  </si>
  <si>
    <t>NOTE 21 • SUBSEQUENT EVENTS Common and Preferred Share Distributions. Class of shares/units Quarterly Amount per Share or Unit Record Date Payment Date Common shares and limited partnership units $ 0.1300 June 15, 2015 July 1, 2015 Preferred shares: Series A $ 0.5156 June 15, 2015 June 30, 2015 Series B $ 0.4968 June 15, 2015 June 30, 2015 Pending Acquisition Completed Disposition Pending Dispositions Commitment Increase to Credit Facility</t>
  </si>
  <si>
    <t>SCHEDULE III - REAL ESTATE AND ACCUMULATED DEPRECIATION</t>
  </si>
  <si>
    <t>SCHEDULE III - REAL ESTATE AND ACCUMULATED DEPRECIATION [Abstract]</t>
  </si>
  <si>
    <t>INVESTORS REAL ESTATE TRUST AND SUBSIDIARIES April 30, 2015 Schedule III - REAL ESTATE AND ACCUMULATED DEPRECIATION (in thousands) Initial Cost to Company Gross amount at which carried at close of period Description Encumbrances (1) Land Buildings &amp; Improvements Costs capitalized subsequent to acquisition Land Buildings &amp; Improvements Total Accumulated Depreciation Date of Construction or Acquisition Life on which depreciation in latest income statement is computed Multi-Family Residential 11th Street 3 Plex - Minot, ND $ 84 $ 11 $ 53 $ 19 $ 20 $ 63 $ 83 $ (12 ) 2008 40 years 4th Street 4 Plex - Minot, ND 98 15 74 34 23 100 123 (19 ) 2008 40 years Alps Park - Rapid City, SD 3,934 287 5,551 165 293 5,710 6,003 (299 ) 2013 40 years Apartments on Main - Minot, ND 642 158 1,123 53 193 1,141 1,334 (235 ) 1987 24-40 years Arbors - S Sioux City, NE 3,840 350 6,625 1,923 980 7,918 8,898 (2,115 ) 2006 40 years Arcata - Golden Valley, MN 0 2,088 29,640 95 2,088 29,735 31,823 (380 ) 2013 40 years Ashland - Grand Forks, ND 5,517 741 7,569 163 774 7,699 8,473 (678 ) 2012 40 years Boulder Court - Eagan, MN 2,736 1,067 5,498 3,005 1,324 8,246 9,570 (2,539 ) 2003 40 years Brookfield Village - Topeka, KS 5,216 509 6,698 1,539 756 7,990 8,746 (2,348 ) 2003 40 years Brooklyn Heights - Minot, ND 694 145 1,450 879 219 2,255 2,474 (949 ) 1997 12-40 years Campus Center - St. Cloud, MN 1,127 395 2,244 243 407 2,475 2,882 (534 ) 2007 40 years Campus Heights - St. Cloud, MN 0 110 628 157 124 771 895 (163 ) 2007 40 years Campus Knoll - St. Cloud, MN 752 266 1,512 180 305 1,653 1,958 (364 ) 2007 40 years Campus Plaza - St. Cloud, MN 0 54 311 85 60 390 450 (87 ) 2007 40 years Campus Side - St. Cloud, MN 0 107 615 161 118 765 883 (170 ) 2007 40 years Campus View - St. Cloud, MN 0 107 615 156 113 765 878 (164 ) 2007 40 years Canyon Lake - Rapid City, SD 2,843 305 3,958 1,652 376 5,539 5,915 (1,739 ) 2001 40 years Castlerock - Billings, MT 6,574 736 4,864 2,165 994 6,771 7,765 (2,726 ) 1998 40 years Chateau I - Minot, ND 0 61 5,663 683 71 6,336 6,407 (786 ) 2013 40 years Cimarron Hills - Omaha, NE 4,729 706 9,588 4,346 1,334 13,306 14,640 (4,723 ) 2001 40 years Colonial Villa - Burnsville, MN 5,473 2,401 11,515 7,471 2,844 18,543 21,387 (5,255 ) 2003 40 years Colony - Lincoln, NE 13,303 1,515 15,730 671 1,574 16,342 17,916 (1,316 ) 2012 40 years Colton Heights - Minot, ND 391 80 672 421 123 1,050 1,173 (769 ) 1984 40 years Commons at Southgate - Minot, ND 0 3,691 31,351 580 3,703 31,919 35,622 (993 ) 2013 40 years Cornerstone - St. Cloud, MN 0 54 311 88 57 396 453 (89 ) 2007 40 years Cottage West Twin Homes - Sioux Falls, SD 3,586 968 3,762 432 1,022 4,140 5,162 (378 ) 2011 40 years Cottonwood - Bismarck, ND 15,586 1,056 17,372 3,294 1,383 20,339 21,722 (6,904 ) 1997 40 years Country Meadows - Billings, MT 6,560 491 7,809 1,486 538 9,248 9,786 (3,797 ) 1995 33-40 years Crestview - Bismarck, ND 3,839 235 4,290 1,682 515 5,692 6,207 (2,915 ) 1994 24-40 years Crown - Rochester, MN 2,571 261 3,289 246 269 3,527 3,796 (470 ) 2010 40 years Crown Colony - Topeka, KS 8,081 620 9,956 2,388 898 12,066 12,964 (4,531 ) 1999 40 years INVESTORS REAL ESTATE TRUST AND SUBSIDIARIES April 30, 2015 Schedule III - REAL ESTATE AND ACCUMULATED DEPRECIATION (in thousands) Initial Cost to Company Gross amount at which carried at close of period Description Encumbrances (1) Land Buildings &amp; Improvements Costs capitalized subsequent to acquisition Land Buildings &amp; Improvements Total Accumulated Depreciation Date of Construction or Acquisition Life on which depreciation in latest income statement is computed Multi-Family Residential continued Cypress Court - St. Cloud, MN $ 13,150 $ 1,583 $ 18,874 $ 148 $ 1,583 $ 19,022 $ 20,605 $ (652 ) 2012 40 years Dakota Commons - Williston, ND (2) 0 823 9,596 25 824 9,620 10,444 (236 ) 2012 40 years Evergreen - Isanti, MN 1,986 380 2,740 116 385 2,851 3,236 (474 ) 2008 40 years Evergreen II - Isanti, MN 2,066 691 2,784 55 698 2,832 3,530 (277 ) 2011 40 years Fairmont - Minot, ND 332 28 337 117 55 427 482 (76 ) 2008 40 years First Avenue - Minot, ND 0 0 3,046 11 0 3,057 3,057 (155 ) 2013 40 years Forest Park - Grand Forks, ND 7,560 810 5,579 7,407 1,426 12,370 13,796 (5,333 ) 1993 24-40 years Gables Townhomes - Sioux Falls, SD 1,452 349 1,921 173 374 2,069 2,443 (189 ) 2011 40 years Grand Gateway - St. Cloud, MN 5,345 814 7,086 805 934 7,771 8,705 (746 ) 2012 40 years Greenfield - Omaha, NE 3,552 578 4,122 769 803 4,666 5,469 (932 ) 2007 40 years Heritage Manor - Rochester, MN 3,895 403 6,968 2,796 580 9,587 10,167 (3,751 ) 1998 40 years Homestead Garden - Rapid City, SD 9,761 655 14,139 156 658 14,292 14,950 (329 ) 2014 40 years Indian Hills - Sioux City, IA (2) 0 294 2,921 3,709 397 6,527 6,924 (1,353 ) 2007 40 years Kirkwood Manor - Bismarck, ND 3,259 449 2,725 1,676 553 4,297 4,850 (1,786 ) 1997 12-40 years Lakeside Village - Lincoln, NE 13,129 1,215 15,837 442 1,263 16,231 17,494 (1,294 ) 2012 40 years Landing at Southgate - Minot, ND 0 2,254 12,955 93 2,294 13,008 15,302 (546 ) 2013 40 years Landmark - Grand Forks, ND 1,573 184 1,514 1,093 331 2,460 2,791 (1,070 ) 1997 40 years Legacy - Grand Forks, ND 15,528 1,362 21,727 6,665 2,133 27,621 29,754 (10,186 ) 1995-2005 24-40 years Legacy Heights - Bismarck, ND 0 804 9,162 73 804 9,235 10,039 (21 ) 2015 40 years Mariposa - Topeka, KS 2,925 399 5,110 535 427 5,617 6,044 (1,498 ) 2004 40 years Meadows - Jamestown, ND (2) 0 590 4,519 1,355 669 5,795 6,464 (2,135 ) 1998 40 years Monticello Village - Monticello, MN 2,956 490 3,756 491 621 4,116 4,737 (1,257 ) 2004 40 years Northern Valley - Rochester, MN 0 110 610 129 119 730 849 (100 ) 2010 40 years North Pointe - Bismarck, ND 3,382 303 3,957 622 354 4,528 4,882 (1,474 ) 1995-2011 24-40 years Northridge - Bismarck, ND 6,322 884 7,516 26 888 7,538 8,426 (126 ) 2014 40 years Oakmont Estates - Sioux Falls, SD 2,418 422 4,838 638 627 5,271 5,898 (1,746 ) 2002 40 years Oakwood Estates - Sioux Falls, SD 3,939 543 2,784 4,336 777 6,886 7,663 (3,214 ) 1993 40 years Olympic Village - Billings, MT 10,575 1,164 10,441 3,086 1,785 12,906 14,691 (4,881 ) 2000 40 years Olympik Village - Rochester, MN 4,382 1,034 6,109 1,968 1,183 7,928 9,111 (2,127 ) 2005 40 years Oxbow Park - Sioux Falls, SD 3,846 404 3,152 2,894 824 5,626 6,450 (2,808 ) 1994 24-40 years Park Meadows - Waite Park, MN 8,482 1,143 9,099 5,792 1,629 14,405 16,034 (5,939 ) 1997 40 years INVESTORS REAL ESTATE TRUST AND SUBSIDIARIES April 30, 2015 Schedule III REAL ESTATE AND ACCUMULATED DEPRECIATION (in thousands) Initial Cost to Company Gross amount at which carried at close of period Description Encumbrances (1) Land Buildings &amp; Improvements Costs capitalized subsequent to acquisition Land Buildings &amp; Improvements Total Accumulated Depreciation Date of Construction or Acquisition Life on which depreciation in latest income statement is computed Multi-Family Residential continued Pebble Springs - Bismarck, ND $ 757 $ 7 $ 748 $ 165 $ 54 $ 866 $ 920 $ (349 ) 1999 40 years Pinehurst - Billings, MT 205 72 687 251 81 929 1,010 (305 ) 2002 40 years Pinecone Villas - Sartell, MN 0 584 2,191 27 585 2,217 2,802 (95 ) 2013 40 years Pines - Minot, ND 111 35 215 185 49 386 435 (141 ) 1997 40 years Plaza - Minot, ND 5,348 867 12,784 2,455 995 15,111 16,106 (2,433 ) 2009 40 years Pointe West - Rapid City, SD 2,624 240 3,538 1,527 368 4,937 5,305 (2,379 ) 1994 24-40 years Ponds at Heritage Place - Sartell, MN 3,852 395 4,564 320 404 4,875 5,279 (363 ) 2012 40 years Prairie Winds - Sioux Falls, SD 1,410 144 1,816 487 235 2,212 2,447 (1,228 ) 1993 24-40 years Quarry Ridge - Rochester, MN 27,268 2,254 30,024 1,392 2,307 31,363 33,670 (4,533 ) 2006 40 years Red 20 - Minneapolis, MN 0 1,900 26,412 4 1,900 26,416 28,316 (445 ) 2013 40 years Regency Park Estates - St. Cloud, MN 6,680 702 10,198 1,465 811 11,554 12,365 (1,162 ) 2011 40 years Renaissance Heights - Williston, ND 0 2,464 43,488 123 2,467 43,608 46,075 (848 ) 2013 40 years Ridge Oaks - Sioux City, IA 3,359 178 4,073 2,437 288 6,400 6,688 (2,205 ) 2001 40 years Rimrock West - Billings, MT 3,282 330 3,489 1,510 435 4,894 5,329 (1,765 ) 1999 40 years River Ridge - Bismarck, ND 13,200 576 23,826 998 1,438 23,962 25,400 (1,290 ) 2008 40 years Rocky Meadows - Billings, MT 5,089 656 5,726 1,201 772 6,811 7,583 (3,129 ) 1995 40 years Rum River - Isanti, MN 3,536 843 4,823 215 862 5,019 5,881 (1,020 ) 2007 40 years Sherwood - Topeka, KS 12,134 1,142 14,684 3,064 1,694 17,196 18,890 (6,619 ) 1999 40 years Sierra Vista - Sioux Falls, SD 1,390 241 2,097 435 265 2,508 2,773 (273 ) 2011 40 years Silver Springs - Rapid City, SD 2,230 215 3,006 48 215 3,054 3,269 (68 ) 2014 40 years South Pointe - Minot, ND 8,613 550 9,548 2,847 1,343 11,602 12,945 (5,494 ) 1995 24-40 years Southpoint - Grand Forks, ND (2) 0 576 9,893 48 591 9,926 10,517 (414 ) 2013 40 years Southview - Minot, ND 1,035 185 469 410 240 824 1,064 (371 ) 1994 40 years Southwind - Grand Forks, ND 5,503 400 5,034 2,974 765 7,643 8,408 (3,486 ) 1995 24-40 years Summit Park - Minot, ND 963 161 1,898 1,550 560 3,049 3,609 (1,249 ) 1997 24-40 years Sunset Trail - Rochester, MN 8,009 336 12,814 2,652 581 15,221 15,802 (5,453 ) 1999 40 years Temple - Minot, ND 75 0 0 231 0 231 231 (57 ) 2006 40 years Terrace Heights - Minot, ND 160 29 312 142 40 443 483 (172 ) 2006 40 years Thomasbrook - Lincoln, NE 5,893 600 10,306 3,336 1,403 12,839 14,242 (4,680 ) 1999 40 years University Park Place - St. Cloud, MN 0 78 450 115 83 560 643 (118 ) 2007 40 years Valley Park - Grand Forks, ND 3,822 294 4,137 3,508 1,115 6,824 7,939 (2,599 ) 1999 40 years INVESTORS REAL ESTATE TRUST AND SUBSIDIARIES April 30, 2015 Schedule III REAL ESTATE AND ACCUMULATED DEPRECIATION (in thousands) Initial Cost to Company Gross amount at which carried at close of period Description Encumbrances (1) Land Buildings &amp; Improvements Costs capitalized subsequent to acquisition Land Buildings &amp; Improvements Total Accumulated Depreciation Date of Construction or Acquisition Life on which depreciation in latest income statement is computed Multi-Family Residential continued Villa West - Topeka, KS $ 12,106 $ 1,590 $ 15,760 $ 923 $ 1,876 $ 16,397 $ 18,273 $ (1,331 ) 2012 40 years Village Green - Rochester, MN 1,047 234 2,296 962 359 3,133 3,492 (935 ) 2003 40 years West Stonehill - Waite Park, MN 8,448 939 10,167 5,224 1,533 14,797 16,330 (6,896 ) 1995 40 years Westridge - Minot, ND 1,604 68 1,887 263 77 2,141 2,218 (377 ) 2008 40 years Westwood Park - Bismarck, ND 1,950 116 1,909 1,784 284 3,525 3,809 (1,425 ) 1998 40 years Whispering Ridge - Omaha, NE 22,000 2,139 25,424 732 2,276 26,019 28,295 (1,563 ) 2012 40 years Williston Garden - Williston, ND 10,870 1,400 17,696 85 1,421 17,760 19,181 (2,132 ) 2012 40 years Winchester - Rochester, MN 2,564 748 5,622 1,846 1,009 7,207 8,216 (2,297 ) 2003 40 years Woodridge - Rochester, MN 6,257 370 6,028 2,207 642 7,963 8,605 (3,557 ) 1997 40 years Total Multi-Family Residential $ 423,385 $ 65,410 $ 746,299 $ 134,811 $ 81,919 $ 864,601 $ 946,520 $ (180,414 ) Office 1st Avenue Building - Minot, ND $ 0 $ 30 $ 337 $ 0 $ 30 $ 337 $ 367 $ (41 ) 1981 33-40 years 610 Business Center IV - Brooklyn Park, MN 6,759 975 5,542 2,886 980 8,423 9,403 (2,408 ) 2007 40 years 7800 West Brown Deer Road - Milwaukee, WI 10,320 1,455 8,756 2,431 1,475 11,167 12,642 (4,022 ) 2003 40 years American Corporate Center - Mendota Heights, MN 8,670 893 16,768 4,067 893 20,835 21,728 (8,926 ) 2002 40 years Ameritrade - Omaha, NE 2,020 327 7,957 65 327 8,022 8,349 (3,215 ) 1999 40 years Benton Business Park - Sauk Rapids, MN 0 188 1,261 87 188 1,348 1,536 (429 ) 2003 40 years Bismarck 715 East Broadway - Bismarck, ND 2,103 389 1,283 1,126 443 2,355 2,798 (458 ) 2008 40 years Brenwood - Minnetonka, MN 0 1,642 12,138 3,864 1,650 15,994 17,644 (5,810 ) 2002 40 years Brook Valley I - La Vista, NE 1,209 347 1,671 134 347 1,805 2,152 (458 ) 2005 40 years Corporate Center West - Omaha, NE 17,315 3,880 5,253 21 3,880 5,274 9,154 (126 ) 2006 40 years Crosstown Centre - Eden Prairie, MN 9,000 2,884 14,569 3,183 2,980 17,656 20,636 (4,939 ) 2004 40 years Eden Prairie 6101 Blue Circle Dr - Eden Prairie, MN 0 666 4,197 1 666 4,198 4,864 (1,701 ) 1999 40 years Farnam Executive Center - Omaha, NE 12,160 2,188 7,912 1 2,188 7,913 10,101 (190 ) 2006 40 years Flagship - Eden Prairie, MN 21,565 1,899 15,518 31 1,913 15,535 17,448 (373 ) 2006 40 years Gateway Corporate Center - Woodbury, MN 8,700 1,637 6,663 0 1,637 6,663 8,300 (160 ) 2006 40 years Golden Hills Office Center - Golden Valley, MN 17,417 3,018 18,544 4,313 3,018 22,857 25,875 (8,851 ) 2003 40 years Granite Corporate Center - St. Cloud, MN 5,313 588 7,808 1,521 740 9,177 9,917 (3,524 ) 2001 40 years Great Plains - Fargo, ND (2) 0 126 15,240 721 126 15,961 16,087 (6,161 ) 1997 40 years Highlands Ranch I - Highlands Ranch, CO 0 2,268 8,362 1,117 2,268 9,479 11,747 (2,211 ) 2006 40 years Highlands Ranch II - Highlands Ranch, CO 0 1,437 9,549 1,901 1,437 11,450 12,887 (3,391 ) 2004 40 years Interlachen Corporate Center - Edina, MN 8,800 1,650 14,983 2,530 1,693 17,470 19,163 (6,389 ) 2001 40 years INVESTORS REAL ESTATE TRUST AND SUBSIDIARIES April 30, 2015 Schedule III REAL ESTATE AND ACCUMULATED DEPRECIATION (in thousands) Initial Cost to Company Gross amount at which carried at close of period Description Encumbrances (1) Land Buildings &amp; Improvements Costs capitalized subsequent to acquisition Land Buildings &amp; Improvements Total Accumulated Depreciation Date of Construction or Acquisition Life on which depreciation in latest income statement is computed Office continued Intertech Building - Fenton, MO $ 4,177 $ 2,130 $ 3,968 $ 1,721 $ 2,191 $ 5,628 $ 7,819 $ (1,253 ) 2007 40 years Mendota Office Center I - Mendota Heights, MN 3,734 835 6,169 1,402 835 7,571 8,406 (2,683 ) 2002 40 years Mendota Office Center II - Mendota Heights, MN 5,516 1,121 10,085 2,097 1,121 12,182 13,303 (4,882 ) 2002 40 years Mendota Office Center III - Mendota Heights, MN 3,791 970 5,734 957 970 6,691 7,661 (2,419 ) 2002 40 years Mendota Office Center IV - Mendota Heights, MN 4,507 1,070 7,635 1,510 1,070 9,145 10,215 (3,235 ) 2002 40 years Minnesota National Bank - Duluth, MN 628 287 1,454 224 288 1,677 1,965 (475 ) 2004 40 years Minot 1400 31st Ave - Minot, ND (2) 0 1,026 6,143 4,404 1,038 10,535 11,573 (2,287 ) 2010 40 years Minot 2505 16th Street SW - Minot, ND (2) 0 298 1,724 296 298 2,020 2,318 (275 ) 2009 40 years Miracle Hills One - Omaha, NE 8,895 1,974 5,726 6 1,974 5,732 7,706 (139 ) 2006 40 years Northpark Corporate Center - Arden Hills, MN 11,519 2,034 14,584 2,497 2,037 17,078 19,115 (4,231 ) 2006 40 years Omaha 10802 Farnam Dr - Omaha, NE 5,061 2,462 4,374 392 2,818 4,410 7,228 (525 ) 2010 40 years Pacific Hills - Omaha, NE 16,770 4,220 6,280 243 4,220 6,523 10,743 (180 ) 2006 40 years Plaza 16 - Minot, ND 7,098 389 5,444 3,860 598 9,095 9,693 (2,041 ) 2009 40 years Plaza VII - Boise, ID 0 300 913 4 300 917 1,217 (11 ) 2003 40 years Plymouth 5095 Nathan Lane - Plymouth, MN 1,147 604 1,253 87 636 1,308 1,944 (258 ) 2007 40 years Prairie Oak Business Center - Eden Prairie, MN 3,120 531 4,069 2,523 1,030 6,093 7,123 (2,365 ) 2003 40 years Rapid City 900 Concourse Drive - Rapid City, SD 181 285 6,600 1,151 514 7,522 8,036 (2,912 ) 2000 40 years Riverport - Maryland Heights, MO 19,690 1,891 6,109 0 1,891 6,109 8,000 (146 ) 2006 40 years Spring Valley IV - Omaha, NE 720 178 916 60 186 968 1,154 (259 ) 2005 40 years Spring Valley V - Omaha, NE 792 212 1,123 251 240 1,346 1,586 (388 ) 2005 40 years Spring Valley X - Omaha, NE 734 180 1,024 80 189 1,095 1,284 (282 ) 2005 40 years Spring Valley XI - Omaha, NE 720 143 1,094 36 151 1,122 1,273 (276 ) 2005 40 years Superior Office Building - Duluth, MN 944 336 2,200 143 336 2,343 2,679 (688 ) 2004 40 years TCA Building - Eagan, MN 7,500 627 8,571 915 684 9,429 10,113 (2,767 ) 2003 40 years Three Paramount Plaza - Bloomington, MN 0 1,261 6,149 1,961 1,482 7,889 9,371 (3,085 ) 2002 40 years Timberlands - Leawood, KS 13,155 2,375 9,601 189 2,375 9,790 12,165 (242 ) 2006 40 years UHC Office - International Falls, MN 800 119 2,366 230 119 2,596 2,715 (734 ) 2004 40 years US Bank Financial Center - Bloomington, MN 12,766 3,117 13,350 2,023 3,195 15,295 18,490 (3,805 ) 2005 40 years Wells Fargo Center - St Cloud, MN 5,787 869 8,373 1,956 884 10,314 11,198 (2,641 ) 2005 40 years West River Business Park - Waite Park, MN 0 235 1,195 267 235 1,462 1,697 (430 ) 2003 40 years Westgate - Boise, ID 3,844 1,000 10,618 1,933 1,000 12,551 13,551 (4,512 ) 2003 40 years Woodlands Plaza IV - Maryland Heights, MO 4,360 771 4,609 1,461 862 5,979 6,841 (1,501 ) 2006 40 years Total Office $ 279,307 $ 62,337 $ 353,764 $ 64,879 $ 64,646 $ 416,334 $ 480,980 $ (115,710 ) INVESTORS REAL ESTATE TRUST AND SUBSIDIARIES April 30, 2015 Schedule III REAL ESTATE AND ACCUMULATED DEPRECIATION (in thousands) Initial Cost to Company Gross amount at which carried at close of period Description Encumbrances (1) Land Buildings &amp; Improvements Costs capitalized subsequent to acquisition Land Buildings &amp; Improvements Total Accumulated Depreciation Date of Construction or Acquisition Life on which depreciation in latest income statement is computed Healthcare 2800 Medical Building - Minneapolis, MN $ 7,740 $ 204 $ 7,135 $ 2,492 $ 229 $ 9,602 $ 9,831 $ (3,037 ) 2005 40 years 2828 Chicago Avenue - Minneapolis, MN 12,105 726 11,319 5,627 729 16,943 17,672 (4,011 ) 2007 40 years Airport Medical - Bloomington, MN 431 0 4,678 0 0 4,678 4,678 (1,730 ) 2002 40 years Barry Pointe Office Park - Kansas City, MO 1,369 384 2,366 226 392 2,584 2,976 (547 ) 2007 40 years Billings 2300 Grant Road - Billings, MT 1,226 649 1,216 0 649 1,216 1,865 (146 ) 2010 40 years Burnsville 303 Nicollet Medical (Ridgeview) - Burnsville, MN 8,092 1,071 6,842 1,968 1,092 8,789 9,881 (1,612 ) 2008 40 years Burnsville 305 Nicollet Medical (Ridgeview South) - Burnsville, MN 5,066 189 5,127 971 203 6,084 6,287 (1,078 ) 2008 40 years Casper 1930 E 12th Street (Park Place) - Casper, WY (2) 0 439 5,780 172 439 5,952 6,391 (855 ) 2009 40 years Casper 3955 E 12th Street (Meadow Wind) - Casper, WY (2) 0 388 10,494 576 459 10,999 11,458 (1,510 ) 2009 40 years Cheyenne 4010 N College Drive (Aspen Wind) - Cheyenne, WY (2) 0 628 10,272 270 629 10,541 11,170 (1,457 ) 2009 40 years Cheyenne 4606 N College Drive (Sierra Hills) - Cheyenne, WY (2) 0 695 7,455 50 695 7,505 8,200 (1,020 ) 2009 40 years Denfeld Clinic - Duluth, MN 1,430 501 2,597 1 501 2,598 3,099 (718 ) 2004 40 years Eagan 1440 Duckwood Medical - Eagan, MN 0 521 1,547 556 521 2,103 2,624 (635 ) 2008 40 years Edgewood Vista - Belgrade, MT 0 35 779 21 35 800 835 (140 ) 2008 40 years Edgewood Vista - Billings, MT 1,785 115 1,767 66 115 1,833 1,948 (323 ) 2008 40 years Edgewood Vista - Bismarck, ND 0 511 9,193 177 511 9,370 9,881 (2,231 ) 2005 40 years Edgewood Vista - Brainerd, MN 0 587 8,999 134 587 9,133 9,720 (2,184 ) 2005 40 years Edgewood Vista - Columbus, NE 0 43 824 24 44 847 891 (148 ) 2008 40 years Edgewood Vista - East Grand Forks, MN 2,718 290 1,352 59 290 1,411 1,701 (251 ) 2000 40 years Edgewood Vista - Fargo, ND 11,846 775 20,870 199 775 21,069 21,844 (3,730 ) 2008 40 years Edgewood Vista - Fremont, NE 550 56 490 54 56 544 600 (179 ) 2008 40 years Edgewood Vista - Grand Island, NE 0 33 773 51 39 818 857 (142 ) 2008 40 years Edgewood Vista - Hastings, NE 567 49 517 63 50 579 629 (197 ) 2008 40 years Edgewood Vista - Hermantown I, MN 15,197 288 9,871 1,761 288 11,632 11,920 (3,888 ) 2000 40 years Edgewood Vista - Hermantown II, MN 0 719 10,517 121 719 10,638 11,357 (2,542 ) 2005 40 years Edgewood Vista - Kalispell, MT 568 70 502 633 70 1,135 1,205 (364 ) 2001 40 years Edgewood Vista - Minot, ND 9,017 1,045 11,590 210 1,047 11,798 12,845 (1,307 ) 2010 40 years Edgewood Vista - Missoula, MT 807 109 854 94 116 941 1,057 (412 ) 1996 40 years Edgewood Vista - Norfolk, NE 0 42 722 22 42 744 786 (131 ) 2008 40 years Edgewood Vista - Omaha, NE 359 89 547 53 89 600 689 (201 ) 2001 40 years INVESTORS REAL ESTATE TRUST AND SUBSIDIARIES April 30, 2015 Schedule III REAL ESTATE AND ACCUMULATED DEPRECIATION (in thousands) Initial Cost to Company Gross amount at which carried at close of period Description Encumbrances (1) Land Buildings &amp; Improvements Costs capitalized subsequent to acquisition Land Buildings &amp; Improvements Total Accumulated Depreciation Date of Construction or Acquisition Life on which depreciation in latest income statement is computed Healthcare continued Edgewood Vista - Sioux Falls, SD $ 1,022 $ 314 $ 974 $ 58 $ 314 $ 1,032 $ 1,346 $ (185 ) 2008 40 years Edgewood Vista - Spearfish, SD 0 315 8,584 124 330 8,693 9,023 (1,710 ) 2005 40 years Edgewood Vista - Virginia, MN 12,927 246 11,823 313 246 12,136 12,382 (3,669 ) 2002 40 years Edina 6363 France Medical - Edina, MN 9,567 0 12,675 2,906 0 15,581 15,581 (3,781 ) 2008 40 years Edina 6405 France Medical - Edina, MN 8,145 0 12,201 41 0 12,242 12,242 (2,969 ) 2008 40 years Edina 6517 Drew Avenue - Edina, MN 0 353 660 529 372 1,170 1,542 (579 ) 2002 40 years Edina 6525 Drew Avenue - Edina, MN 0 388 117 0 388 117 505 (10 ) 2011 40 years Edina 6525 France SMC II - Edina, MN 9,803 755 8,054 5,723 1,040 13,492 14,532 (5,874 ) 2003 40 years Edina 6545 France SMC I - Edina MN 29,622 3,480 30,192 14,423 3,480 44,615 48,095 (17,035 ) 2001 40 years Fresenius - Duluth, MN 576 50 1,520 2 50 1,522 1,572 (420 ) 2004 40 years Garden View - St. Paul, MN 0 0 7,408 898 26 8,280 8,306 (2,723 ) 2002 40 years Gateway Clinic - Sandstone, MN 828 66 1,699 0 66 1,699 1,765 (469 ) 2004 40 years Healtheast St John &amp; Woodwinds - Maplewood &amp; Woodbury, MN 7,366 3,239 18,362 0 3,239 18,362 21,601 (6,867 ) 2000 40 years High Pointe Health Campus - Lake Elmo, MN 7,500 1,305 10,528 2,091 1,329 12,595 13,924 (3,750 ) 2004 40 years Laramie 1072 N 22nd Street (Spring Wind) - Laramie, WY (2) 0 406 10,151 27 406 10,178 10,584 (1,251 ) 2009 40 years Legends at Heritage Place - Sartell, MN 0 970 9,920 0 970 9,920 10,890 (382 ) 2013 40 years Mariner Clinic - Superior, WI 1,811 0 3,781 90 20 3,851 3,871 (1,077 ) 2004 40 years Minneapolis 701 25th Avenue Medical - Minneapolis, MN 7,196 0 7,873 1,566 0 9,439 9,439 (1,837 ) 2008 40 years Missoula 3050 Great Northern - Missoula, MT 1,267 640 1,331 0 640 1,331 1,971 (159 ) 2010 40 years Park Dental - Brooklyn Center, MN 247 185 2,767 0 185 2,767 2,952 (873 ) 2002 40 years Pavilion I - Duluth, MN 4,773 1,245 8,898 31 1,245 8,929 10,174 (2,445 ) 2004 40 years Pavilion II - Duluth, MN 8,783 2,715 14,673 1,937 2,715 16,610 19,325 (5,788 ) 2004 40 years Ritchie Medical Plaza - St Paul, MN 5,980 1,615 7,851 3,611 1,647 11,430 13,077 (2,880 ) 2005 40 years Sartell 2000 23rd Street South - Sartell, MN 1,593 0 11,781 934 0 12,715 12,715 (4,101 ) 2002 40 years Spring Creek-American Falls - American Falls, ID 2,086 145 3,870 0 145 3,870 4,015 (404 ) 2011 40 years Spring Creek-Boise - Boise, ID 2,751 708 4,296 0 708 4,296 5,004 (482 ) 2011 40 years Spring Creek-Eagle - Eagle, ID 1,919 263 3,775 0 263 3,775 4,038 (396 ) 2011 40 years Spring Creek-Fruitland - Fruitland, ID 0 550 6,565 0 550 6,565 7,115 (260 ) 2014 40 years Spring Creek-Meridian - Meridian, ID 3,171 424 6,724 0 424 6,724 7,148 (698 ) 2011 40 years Spring Creek-Overland - Overland, ID 3,106 687 5,942 0 687 5,942 6,629 (644 ) 2011 40 years INVESTORS REAL ESTATE TRUST AND SUBSIDIARIES April 30, 2015 Schedule III REAL ESTATE AND ACCUMULATED DEPRECIATION (in thousands) Initial Cost to Company Gross amount at which carried at close of period Description Encumbrances (1) Land Buildings &amp; Improvements Costs capitalized subsequent to acquisition Land Buildings &amp; Improvements Total Accumulated Depreciation Date of Construction or Acquisition Life on which depreciation in latest income statement is computed Healthcare continued Spring Creek-Soda Springs - Soda Springs, ID $ 751 $ 66 $ 2,124 $ 33 $ 66 $ 2,157 $ 2,223 $ (228 ) 2011 40 years Spring Creek-Ustick - Meridian, ID 0 467 3,833 0 467 3,833 4,300 (370 ) 2011 40 years St Michael Clinic - St Michael, MN 1,795 328 2,259 264 328 2,523 2,851 (510 ) 2007 40 years Trinity at Plaza 16 - Minot, ND 4,718 568 9,009 125 674 9,028 9,702 (820 ) 2011 40 years Wells Clinic - Hibbing, MN 1,263 162 2,497 2 162 2,499 2,661 (690 ) 2004 40 years Total Healthcare $ 221,439 $ 33,906 $ 411,712 $ 52,379 $ 34,593 $ 463,404 $ 497,997 $ (113,062 ) Industrial Bloomington 2000 W 94th Street - Bloomington, MN (2) $ 0 $ 2,133 $ 4,097 $ 1,217 $ 2,204 $ 5,243 $ 7,447 $ (1,423 ) 2006 40 years Lexington Commerce Center - Eagan, MN 1,604 453 4,352 1,977 480 6,302 6,782 (2,831 ) 1999 40 years Minot IPS - Minot, ND (2) 0 416 5,952 0 416 5,952 6,368 (374 ) 2012 40 years Stone Container - Fargo, ND 382 440 6,597 104 440 6,701 7,141 (2,943 ) 2001 40 years Roseville 3075 Long Lake Road - Roseville, MN 0 810 9,562 1,326 810 10,888 11,698 (145 ) 2001 40 years Urbandale 3900 106th Street - Urbandale, IA 10,418 3,680 9,893 1,982 3,863 11,692 15,555 (2,553 ) 2007 40 years Woodbury 1865 Woodlane - Woodbury, MN 0 1,108 2,628 1,884 1,123 4,497 5,620 (987 ) 2007 40 years Total Industrial $ 12,404 $ 9,040 $ 43,081 $ 8,490 $ 9,336 $ 51,275 $ 60,611 $ (11,256 ) INVESTORS REAL ESTATE TRUST AND SUBSIDIARIES April 30, 2015 Schedule III REAL ESTATE AND ACCUMULATED DEPRECIATION (in thousands) Initial Cost to Company Gross amount at which carried at close of period Description Encumbrances (1) Land Buildings &amp; Improvements Costs capitalized subsequent to acquisition Land Buildings &amp; Improvements Total Accumulated Depreciation Date of Construction or Acquisition Life on which depreciation in latest income statement is computed Retail 17 South Main - Minot, ND $ 75 $ 15 $ 75 $ 197 $ 17 $ 270 $ 287 $ (202 ) 2000 40 years Arrowhead First International Bank - Minot, ND 0 75 1,211 20 95 1,211 1,306 (65 ) 2013 40 years Burnsville 1 Strip Center - Burnsville, MN 0 208 773 200 208 973 1,181 (306 ) 2003 40 years Champlin South Pond - Champlin, MN 1,185 842 2,703 105 866 2,784 3,650 (797 ) 2004 40 years Chan West Village - Chanhassen, MN 12,307 5,035 14,665 2,079 5,679 16,100 21,779 (5,215 ) 2003 40 years Dakota West Plaza - Minot , ND 347 92 493 30 106 509 615 (122 ) 2006 40 years Duluth 4615 Grand - Duluth, MN 544 130 1,800 156 131 1,955 2,086 (499 ) 2004 40 years Duluth Denfeld Retail - Duluth, MN 1,798 276 4,699 185 297 4,863 5,160 (1,380 ) 2004 40 years Forest Lake Auto - Forest Lake, MN 0 50 446 13 50 459 509 (143 ) 2003 40 years Forest Lake Westlake Center - Forest Lake, MN 0 2,446 5,304 1,747 2,480 7,017 9,497 (1,830 ) 2003 40 years Grand Forks Carmike - Grand Forks, ND 1,304 184 2,360 2 184 2,362 2,546 (1,211 ) 1994 40 years Grand Forks Medpark Mall - Grand Forks, ND 0 681 4,808 231 722 4,998 5,720 (1,924 ) 2000 40 years Jamestown Buffalo Mall - Jamestown, ND 1,717 566 5,551 2,975 1,114 7,978 9,092 (1,996 ) 2003 40 years Jamestown Business Center - Jamestown, ND 327 297 1,023 1,312 333 2,299 2,632 (965 ) 2003 40 years Lakeville Strip Center - Lakeville, MN 0 46 1,142 955 94 2,049 2,143 (726 ) 2003 40 years Minot Arrowhead - Minot, ND (2) 0 100 3,216 5,553 176 8,693 8,869 (2,058 ) 1973 40 years Minot Plaza - Minot, ND 758 50 453 155 80 578 658 (339 ) 1993 40 years Minot Southgate Wells Fargo Bank - Minot, ND 0 992 2,194 0 992 2,194 3,186 (24 ) 2014 40 years Monticello C Store - Monticello, MN 0 65 770 37 97 775 872 (247 ) 2003 40 years Omaha Barnes &amp; Noble - Omaha, NE 0 600 3,099 0 600 3,099 3,699 (1,511 ) 1995 40 years Pine City C-Store - Pine City, MN 0 83 357 12 83 369 452 (118 ) 2003 40 years Pine City Evergreen Square - Pine City, MN 0 154 2,646 1,334 385 3,749 4,134 (1,104 ) 2003 40 years Rochester Maplewood Square - Rochester, MN 6,325 3,275 8,610 2,155 3,652 10,388 14,040 (3,936 ) 1999 40 years St. Cloud Westgate - St. Cloud, MN 0 885 5,535 1,396 1,002 6,814 7,816 (1,827 ) 2004 40 years Total Retail $ 26,687 $ 17,147 $ 73,933 $ 20,849 $ 19,443 $ 92,486 $ 111,929 $ (28,545 ) Subtotal $ 963,222 $ 187,840 $ 1,628,789 $ 281,408 $ 209,937 $ 1,888,100 $ 2,098,037 $ (448,987 ) INVESTORS REAL ESTATE TRUST AND SUBSIDIARIES April 30, 2015 Schedule III REAL ESTATE AND ACCUMULATED DEPRECIATION (in thousands) Initial Cost to Company Gross amount at which carried at close of period Description Encumbrances (1) Land Buildings &amp; Improvements Costs capitalized subsequent to acquisition Land Buildings &amp; Improvements Total Accumulated Depreciation Date of Construction or Acquisition Unimproved Land Badger Hills - Rochester, MN $ 0 $ 1,050 $ 0 $ 0 $ 1,050 $ 0 $ 1,050 $ 0 2012 Bismarck 4916 - Bismarck, ND 0 3,250 0 0 3,250 0 3,250 0 2013 Bismarck 700 E Main - Bismarck, ND 0 314 0 565 879 0 879 0 2008 Creekside Crossing - Bismarck, ND 0 4,286 0 0 4,286 0 4,286 0 2014 Georgetown Square - Grand Chute, WI 0 1,860 0 0 1,860 0 1,860 0 2006 Grand Forks - Grand Forks, ND 0 4,278 0 0 4,278 0 4,278 0 2012 Isanti Unimproved - Isanti, MN 0 58 0 0 58 0 58 0 2014 Legends at Heritage Place - Sartell, MN 0 537 0 0 537 0 537 0 2013 Minot 1525 24th Ave SW - Minot, ND 0 1,262 0 0 1,262 0 1,262 0 2014 Monticello - Monticello, MN 0 115 0 3 118 0 118 0 2006 Monticello 7th Addition - Monticello, MN 0 1,734 0 0 1,734 0 1,734 0 2014 Rapid City Unimproved- Rapid City, SD 0 1,376 0 0 1,376 0 1,376 0 2014 Renaissance Heights - Williston, ND 0 2,229 0 1,581 3,810 0 3,810 0 2012 River Falls - River Falls, WI 0 176 0 5 181 0 181 0 2003 Spring Creek Fruitland - Fruitland, IA 0 339 0 0 339 0 339 0 2014 TCA - Eagan, MN 0 325 0 0 325 0 325 0 2006 Urbandale - Urbandale, IA 0 5 0 109 114 0 114 0 2009 Weston - Weston, WI 0 370 0 0 370 0 370 0 2006 Total Unimproved Land $ 0 $ 23,564 $ 0 $ 2,263 $ 25,827 0 $ 25,827 $ 0 INVESTORS REAL ESTATE TRUST AND SUBSIDIARIES April 30, 2015 Schedule III REAL ESTATE AND ACCUMULATED DEPRECIATION (in thousands) Initial Cost to Company Gross amount at which carried at close of period Description Encumbrances (1) Land Buildings &amp; Improvements Costs capitalized subsequent to acquisition Land Buildings &amp; Improvements Total Accumulated Depreciation Date of Construction or Acquisition Development in Progress 71 France - Edina, MN $ 0 $ 4,721 $ 27,655 $ 2,761 $ 4,721 $ 30,416 $ 35,137 $ 0 2014 Cardinal Point - Grand Forks, ND 0 1,600 21,455 3,395 1,600 24,850 26,450 0 2013 Chateau II - Minot, ND 0 240 12,080 809 240 12,889 13,129 0 2013 Deer Ridge - Jamestown, ND 0 711 13,580 1,064 711 14,644 15,355 0 2013 Edina 6565 France SMC III - Edina, MN 0 0 20,799 1,750 0 22,549 22,549 0 2014 Minot Southgate Retail - Minot, ND 0 889 1,199 76 889 1,275 2,164 0 2014 PrairieCare Medical - Brooklyn Park, MN 0 2,610 14,715 2,132 2,610 16,847 19,457 0 2014 Renaissance Heights - Williston, ND 0 616 11,156 1,363 616 12,519 13,135 0 2013 Other 0 402 3,233 2,983 402 6,216 6,618 0 n/a Total Development in Progress $ 0 $ 11,789 $ 125,872 $ 16,333 $ 11,789 $ 142,205 $ 153,994 $ 0 Total $ 963,222 $ 223,193 $ 1,754,661 $ 300,004 $ 247,553 $ 2,030,305 $ 2,277,858 $ (448,987 ) (1) Amounts in this column are the mortgages payable balances as of April 30, 2015. These amounts do not include amounts owing under the Company’s multi-bank line of credit or under the Company’s construction loans. (2) As of April 30, 2015, this property was included in the collateral pool securing the Company’s $90.0 million multi-bank line of credit. The Company may add and remove eligible properties from the collateral pool if certain minimum collateral requirements are satisfied. Advances under the facility may not exceed 60% of the value of properties provided as security. INVESTORS REAL ESTATE TRUST AND SUBSIDIARIES April 30, 2015 Schedule III REAL ESTATE AND ACCUMULATED DEPRECIATION Reconciliations of the carrying value of total property owned for the three years ended April 30, 2015, 2014, and 2013 are as follows: (in thousands) 2015 2014 2013 Balance at beginning of year $ 1,996,031 $ 2,032,970 $ 1,892,009 Additions during year Multi-Family Residential 183,114 84,117 113,859 Office 0 0 0 Healthcare 0 18,005 11,122 Industrial 9,037 0 5,900 Retail 3,186 0 1,240 Improvements and Other 31,706 34,637 36,375 2,223,074 2,169,729 2,060,505 Deductions during year Cost of real estate sold (15,719 ) (85,030 ) (21,953 ) Impairment charge (3,008 ) (43,189 ) (305 ) Write down of asset and accumulated depreciation on impaired assets (2,055 ) (31,688 ) 0 Properties classified as held for sale during the year (97,824 ) (10,307 ) (1,893 ) Other (1) (6,431 ) (3,484 ) (3,384 ) Balance at close of year $ 2,098,037 $ 1,996,031 $ 2,032,970 Reconciliations of accumulated depreciation/amortization for the three years ended April 30, 2015, 2014, and 2013, are as follows: (in thousands) 2015 2014 2013 Balance at begi</t>
  </si>
  <si>
    <t>BASIS OF PRESENTATION AND SIGNIFICANT ACCOUNTING POLICIES (Policies)</t>
  </si>
  <si>
    <t>BASIS OF PRESENTATION</t>
  </si>
  <si>
    <t>BASIS OF PRESENTATION The accompanying consolidated financial statements include the accounts of IRET and all subsidiaries in which it maintains a controlling interest. All intercompany balances and transactions are eliminated in consolidation. The Company’s fiscal year ends April 30th. The accompanying consolidated financial statements include the accounts of IRET and its general partnership interest in the Operating Partnership. The Company’s interest in the Operating Partnership was 89.9% and 83.8%, respectively, as of April 30, 2015 and 2014, which includes 100% of the general partnership interest. The limited partners have a redemption option that they may exercise. Upon exercise of the redemption option by the limited partners, IRET has the option of redeeming the limited partners’ interests (“Units”) for IRET common shares of beneficial interest, on a one-for-one basis, or for cash payment to the unitholder. The redemption generally may be exercised by the limited partners at any time after the first anniversary of the date of the acquisition of the Units (provided, however, that not more than two redemptions by a limited partner may occur during each calendar year, and each limited partner may not exercise the redemption for less than 1,000 Units, or, if such limited partner holds less than 1,000 Units, for all of the Units held by such limited partner). Some limited partners have contractually agreed to a holding period of greater than one year. The consolidated financial statements also reflect the ownership by the Operating Partnership of certain joint venture entities in which the Operating Partnership has a controlling interest. These entities are consolidated into IRET’s other operations with noncontrolling interests reflecting the noncontrolling partners’ share of ownership and income and expenses.</t>
  </si>
  <si>
    <t>RECENT ACCOUNTING PRONOUNCEMENTS</t>
  </si>
  <si>
    <t>RECENT ACCOUNTING PRONOUNCEMENTS In May 2014, the Financial Accounting Standards Board (“FASB”) issued Accounting Standards Update (“ASU”) 2014-09, Revenue from Contracts with Customers Leases. In February 2015, the FASB issued ASU 2015-02, Amendments to the Consolidation Analysis In April 2015, the FASB issued ASU 2015-03, Simplifying the Presentation of Debt Issuance Costs In April 2015, the FASB issued ASU 2015-05, Customer’s Accounting for Fees Paid in a Cloud Computing Arrangement</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previously reported amounts have been reclassified to conform to the current financial statement presentation. On the Consolidated Statements of Operations, the Company reclassified advisory and trustee services to administrative expenses and also reclassified TRS senior housing revenue and TRS senior housing expenses from other income to TRS senior housing revenue and TRS senior housing expenses, respectively.</t>
  </si>
  <si>
    <t>REAL ESTATE INVESTMENTS</t>
  </si>
  <si>
    <t>REAL ESTATE INVESTMENTS Real estate investments are recorded at cost less accumulated depreciation and an adjustment for impairment, if any. Acquisitions of real estate are recorded based upon preliminary allocations of the purchase price which are subject to adjustment as additional information is obtained, but in no case more than one year after the date of acquisition. The Company allocates the purchase price based on the relative fair values of the tangible and intangible assets of an acquired property (which includes the land, building, and personal property) which are determined by valuing the property as if it were vacant and to fair value of the intangible assets (which include in-place leases.) The as-if-vacant value is allocated to land, buildings, and personal property based on management’s determination of the relative fair values of these assets. The estimated fair value of the property is the amount that would be recoverable upon the disposition of the property. Techniques used to estimate fair value include discounted cash flow analysis and reference to recent sales of comparables. A land value is assigned based on the purchase price if land is acquired separately or based on estimated fair value if acquired in a merger or in a single or portfolio acquisition. Acquired above- and below-market lease values are recorded as the difference between the contractual amounts to be paid pursuant to the in-place leases and management’s estimate of fair market value lease rates for the corresponding in-place leases. The capitalized above- and below-market lease values are amortized as adjustments to rental revenue over the remaining terms of the respective leases, which includes fixed rate renewal options for below-market leases if it is determined probable the tenant will execute a bargain renewal option. Other intangible assets acquired include amounts for in-place lease values that are based upon the Company’s evaluation of the specific characteristics of the leases. Factors considered in the fair value analysis include an estimate of carrying costs and foregone rental income during hypothetical expected lease-up periods, considering current market conditions, and costs to execute similar leases. The Company also considers information about each property obtained during its pre-acquisition due diligence, marketing and leasing activities in estimating the relative fair value of the tangible and intangible assets acquired. Depreciation is computed on a straight-line basis over the estimated useful lives of the assets. The Company uses a 20-40 year estimated life for buildings and improvements and a 5-12 year estimated life for furniture, fixtures and equipment. The Company follows the real estate project costs guidance in ASC 970, Real Estate – General, Expenditures for ordinary maintenance and repairs are expensed to operations as incurred. Renovations and improvements that improve and/or extend the useful life of the asset are capitalized and depreciated over their estimated useful life, generally five to ten years. Property sales or dispositions are recorded when title transfers and sufficient consideration has been received by the Company and the Company has no significant involvement with the property sold. The Company periodically evaluates its long-lived assets, including its real estate investments, for impairment indicators. The judgments regarding the existence of impairment indicators are based on factors such as operational performance, market conditions, expected holding period of each asset group and legal and environmental concerns. If indicators exist, the Company compares the expected future undiscounted cash flows for the long-lived asset group against the carrying amount of that asset. If the sum of the estimated undiscounted cash flows is less than the carrying amount of the asset,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During fiscal year 2015, the Company incurred a non-cash loss of $6.1 million due to impairment of four commercial properties and two parcels of unimproved land. The Company recognized impairments of $2.1 million on a retail property in Kalispell, Montana, approximately $183,000 on an office property in Golden Valley, Minnesota, $1.8 million on an office property in Minneapolis, Minnesota, $1.4 million on an office property in Boise, Idaho, approximately $98,000 on unimproved land in Eagan, Minnesota, and approximately $442,000 on unimproved land in Weston, Wisconsin. These properties were written-down to estimated fair value during fiscal year 2015 based on receipt of individual market offers to purchase and the Company’s intent to dispose of the properties or, in the case of the Boise and Weston properties, an independent appraisal. The Kalispell and Golden Valley properties were sold in the second quarter of fiscal year 2015. The Minneapolis property is classified as held for sale at April 30, 2015. During fiscal year 2014, the Company incurred a non-cash loss of $44.4 million due to impairment of 15 properties, of which $1.9 million is reflected in discontinued operations. See Note 12 for additional information on discontinued operations. The Company recognized impairments of approximately $864,000 on an industrial property in St. Louis Park, Minnesota; $329,000 on an office property in Bloomington, Minnesota; $265,000 on a retail property in Anoka, Minnesota; $402,000 on an industrial property in Clive, Iowa and $4.8 million on an industrial property in Roseville, Minnesota. The Company recognized in the fourth quarter of fiscal year 2014 a $34.9 million impairment loss on eight office properties located in four states. These properties are part of a portfolio of nine office properties securing a $122.6 million non-recourse CMBS loan with a maturity date of October 6, 2016. Due to concerns over the borrower’s ability to refinance the portfolio at loan maturity, the Company revised its assumptions regarding the holding period of these properties. The Company commissioned a third-party appraisal of the properties, the result of which indicated a fair value of the portfolio below net book value, and, accordingly, an impairment loss was recorded for the difference. Because the loan amount significantly exceeded the Company’s estimate of the fair value of this nine-property portfolio, the Company initiated discussions with the special servicer to discuss various alternatives with regard to the loan. On April 14, 2015, the Company received a default notice regarding the $122.6 million non-recourse loan between a Company subsidiary as borrower and Citigroup Global Markets Realty Corp as lender due to a nonpayment on April 6, 2015. The Company cannot predict the outcome of the discussions with the special servicer on this loan. During fiscal year 2013, the Company incurred a loss of approximately $305,000 due to impairment of one property. The impairment of the Company’s Eagan, Minnesota, retail property was based on receipt of a market offer to purchase and the Company’s intent to dispose of the property (a purchase agreement was signed by the Company in the fourth quarter of fiscal year 2013). The impairment charge for fiscal year 2013 is reported in discontinued operations. See Note 12 for additional information.</t>
  </si>
  <si>
    <t>REAL ESTATE HELD FOR SALE</t>
  </si>
  <si>
    <t>REAL ESTATE HELD FOR SALE Real estate held for sale is stated at the lower of its carrying amount or estimated fair value less disposal costs. The Company’s determination of fair value is based on inputs management believes are consistent with those that market participants would use. Estimates are significantly impacted by estimates of sales price, selling velocity, and other factors. Due to uncertainties in the estimation process, actual results could differ from such estimates. Depreciation is not recorded on assets classified as held for sale. Properties are classified as held for sale when they meet the necessary criteria, which include: (a) management, having the authority to approve the action, commits to a plan to sell the asset and (b) the sale of the asset is probable and expected to be completed within one year. The Company generally considers these criteria met when the transaction has been approved by our Board of Directors, there are no known significant contingencies related to the sale and management believes it is probable that the sale will be completed within one year. One office property and one medical property were classified as held for sale at April 30, 2015, with assets of $22.9 million and liabilities of $138.8 million. An office property was classified as held for sale at April 30, 2014. Prior to February 1, 2014, the Company reported, in discontinued operations, the results of operations and the related gains or losses of properties that had either been disposed of or classified as held for sale and otherwise met the classification of a discontinued operation. Effective February 1, 2014 the Company adopted ASU 2014-08, Presentation of Financial Statements (Topic 205) and Property, Plant, and Equipment (Topic 360): Reporting Discontinued Operations and Disclosures of Disposals of Components of an Entity As a result of the adoption of ASU 2014-08, results of operations and gains or losses on sale for properties that are disposed or classified as held for sale in the ordinary course of business on or subsequent to February 1, 2014 would generally be included in continuing operations on the Company’s consolidated statements of operations, to the extent such disposals did not meet the criteria for classification as a discontinued operation described above.</t>
  </si>
  <si>
    <t>IDENTIFIED INTANGIBLE ASSETS AND LIABILITIES AND GOODWILL</t>
  </si>
  <si>
    <t>IDENTIFIED INTANGIBLE ASSETS AND LIABILITIES AND GOODWILL Upon acquisition of real estate, the Company records the intangible assets and liabilities acquired (for example, if the leases in place for the real estate property acquired carry rents above the market rent, the difference is classified as an intangible asset) at their estimated fair value separate and apart from goodwill. The Company amortizes identified intangible assets and liabilities that are determined to have finite lives based on the period over which the assets and liabilities are expected to affect, directly or indirectly, the future cash flows of the real estate property acquired (generally the life of the lease). In the twelve months ended April 30, 2015 and 2014, respectively, the Company added approximately $416,000 and $900,000 of new intangible assets and no new intangible liabilities. The weighted average lives of the intangible assets acquired in the twelve months ended April 30, 2015 and 2014 are 0.5 years and 0.7 years, respectively. Amortization of intangibles related to above or below-market leases is recorded in real estate rentals in the Consolidated Statements of Operations. Amortization of other intangibles is recorded in depreciation/amortization related to real estate investments in the Consolidated Statements of Operations. Intangible assets subject to amortization are reviewed for impairment whenever events or changes in circumstances indicate that their carrying amount may not be recoverable. An impairment loss is recognized if the carrying amount of an intangible asset is not recoverable and its carrying amount exceeds its estimated fair value. The excess of the cost of an acquired business over the net of the amounts assigned to assets acquired (including identified intangible assets) and liabilities assumed is recorded as goodwill. The Company’s goodwill has an indeterminate life and is not amortized, but is tested for impairment on an annual basis, or more frequently if events or changes in circumstances indicate that the asset might be impaired. Goodwill book value as of April 30, 2015 and 2014 was $1.9 million and $1.1 million, respectively. The annual reviews of goodwill compared the fair value of the reporting units that have been assigned goodwill to their carrying value (investment cost less accumulated depreciation), with the results for these periods indicating no impairment. In fiscal year 2015, the Company recognized approximately $852,000 of goodwill from the acquisition of the Homestead Garden residential property and disposed of one residential property and two commercial properties to which goodwill had been assigned, and as a result, approximately $40,000 of goodwill was derecognized. In fiscal years 2014 and 2013, the Company disposed of property that had goodwill assigned, and as a result, approximately $7,000 and $14,000, respectively, of goodwill was derecognized.</t>
  </si>
  <si>
    <t>PROPERTY AND EQUIPMENT</t>
  </si>
  <si>
    <t>PROPERTY AND EQUIPMENT Property and equipment consists of the equipment contained at IRET’s headquarters in Minot, North Dakota, corporate offices in Minneapolis and St. Cloud, Minnesota, and additional property management offices located in the states where we own properties. The balance sheet reflects these assets at cost, net of accumulated depreciation. As of April 30, 2015 and 2014, property and equipment cost was $3.0 million and $3.7 million, respectively. Accumulated depreciation was $1.5 million and $2.0 million as of April 30, 2015 and 2014, respectively.</t>
  </si>
  <si>
    <t>CASH AND CASH EQUIVALENTS</t>
  </si>
  <si>
    <t>CASH AND CASH EQUIVALENTS Cash and cash equivalents include all cash and highly liquid investments purchased with maturities of three months or less. Cash and cash equivalents consist of the Company’s bank deposits and short-term investment certificates acquired subject to repurchase agreements, and the Company’s deposits in a money market mutual fund. At times these deposits may exceed the FDIC limit.</t>
  </si>
  <si>
    <t>COMPENSATING BALANCES AND OTHER INVESTMENTS; LENDER HOLDBACKS</t>
  </si>
  <si>
    <t>COMPENSATING BALANCES AND OTHER INVESTMENTS; LENDER HOLDBACKS The Company maintains compensating balances, not restricted as to withdrawal, with several financial institutions in connection with financing received from those institutions and/or to ensure future credit availability. At April 30, 2015 the Company’s compensating balances totaled $14.3 million and consisted of the following: First International Bank, Watford City, North Dakota, deposit of $6.1 million; Private Bank, Minneapolis, Minnesota, deposit of $2.0 million; Associated Bank, Green Bay, Wisconsin, deposit of $3.6 million; American National Bank, Omaha, Nebraska, deposit of $400,000; Dacotah Bank, Minot, North Dakota, deposit of $350,000; United Community Bank, The Company has a number of mortgage loans under which the lender retains a portion of the loan proceeds for the payment of construction costs or tenant improvements. The decrease of $10.7 million in lender holdbacks for improvements reflected in the Consolidated Statements of Cash Flows for the fiscal year ended April 30, 2015 is due primarily to the release of loan proceeds to the Company upon completion of these construction milestones and tenant improvement projects, while the increase of $1.2 million represents additional amounts retained by lenders for new projects.</t>
  </si>
  <si>
    <t>ALLOWANCE FOR DOUBTFUL ACCOUNTS</t>
  </si>
  <si>
    <t xml:space="preserve">ALLOWANCE FOR DOUBTFUL ACCOUNTS Management evaluates the appropriate amount of the allowance for doubtful accounts by assessing the recoverability of individual real estate mortgage loans and rent receivables, through a comparison of their carrying amount with their estimated realizable value. Management considers tenant financial condition, credit history and current economic conditions in establishing these allowances. Receivable balances are written off when deemed uncollectible. Recoveries of receivables previously written off, if any, are recorded when received. A summary of the changes in the allowance for doubtful accounts for fiscal years ended April 30, 2015, 2014 and 2013 is as follows: (in thousands) 2015 2014 2013 Balance at beginning of year $ 1,044 $ 1,393 $ 1,363 Provision 967 434 665 Write-off (855 ) (783 ) (635 ) Balance at close of year $ 1,156 $ 1,044 $ 1,393 </t>
  </si>
  <si>
    <t>TAX, INSURANCE, AND OTHER ESCROW</t>
  </si>
  <si>
    <t>TAX, INSURANCE, AND OTHER ESCROW Tax, insurance, and other escrow includes funds deposited with a lender for payment of real estate tax and insurance, and reserves for funds to be used for replacement of structural elements and mechanical equipment of certain projects. The funds are under the control of the lender. Disbursements are made after supplying written documentation to the lender.</t>
  </si>
  <si>
    <t>REAL ESTATE DEPOSITS</t>
  </si>
  <si>
    <t>REAL ESTATE DEPOSITS Real estate deposits include funds held by escrow agents to be applied toward the purchase of real estate or the payment of loan costs associated with loan placement or refinancing.</t>
  </si>
  <si>
    <t>DEFERRED CHARGES AND LEASING COSTS</t>
  </si>
  <si>
    <t>DEFERRED CHARGES AND LEASING COSTS Costs and commissions incurred in obtaining tenant leases are amortized on the straight-line method over the terms of the related leases. Costs incurred in obtaining long-term financing are amortized to interest expense over the life of the loan using the straight-line method, which approximates the effective interest method.</t>
  </si>
  <si>
    <t>INCOME TAXES</t>
  </si>
  <si>
    <t>INCOME TAXES IRET operates in a manner intended to enable it to continue to qualify as a REIT under Sections 856-860 of the Internal Revenue Code of 1986, as amended. Under those sections, a REIT which distributes at least 90% of its REIT taxable income as a dividend to its shareholders each year and which meets certain other conditions will not be taxed on that portion of its taxable income which is distributed to shareholders. For the fiscal years ended April 30, 2015, 2014 and 2013, the Company distributed in excess of 90% of its taxable income and realized capital gains from property dispositions within the prescribed time limits; accordingly, no provision has been made for federal income taxes in the accompanying consolidated financial statements. If the Company fails to qualify as a REIT in any taxable year, the Company will be subject to federal income tax on its taxable income at regular corporate rates (including any alternative minimum tax) and may not be able to qualify as a REIT for the four subsequent taxable years. Even as a REIT, the Company may be subject to certain state and local income and property taxes, and to federal income and excise taxes on undistributed taxable income. In general, however, if the Company qualifies as a REIT, no provisions for federal income taxes are necessary except for taxes on undistributed REIT taxable income and taxes on the income generated by a taxable REIT subsidiary (TRS). The Company has one TRS, acquired during the second quarter of fiscal year 2014, which is subject to corporate federal and state income taxes on its taxable income at regular statutory rates. For fiscal year 2015, the Company estimates that the TRS will have no taxable income. There were no income tax provisions or material deferred income tax items for our TRS for the fiscal years ended April 30, 2015 and 2014. The Company’s TRS is the tenant in the Company’s Legends at Heritage Place senior housing facility. IRET conducts its business activity as an Umbrella Partnership Real Estate Investment Trust (“UPREIT”) through its Operating Partnership. UPREIT status allows IRET to accept the contribution of real estate in exchange for Units. Generally, such a contribution to a limited partnership allows for the deferral of gain by an owner of appreciated real estate. Distributions for the calendar year ended December 31, 2014 were characterized, for federal income tax purposes, as 25.74% ordinary income, 23.09% capital gain and 51.17% return of capital. Distributions for the calendar year ended December 31, 2013 were characterized, for federal income tax purposes, as 28.41% ordinary income, 3.09% capital gain and 68.50% return of capital.</t>
  </si>
  <si>
    <t>REVENUE RECOGNITION</t>
  </si>
  <si>
    <t>REVENUE RECOGNITION Residential rental properties are leased under operating leases with terms generally of one year or less. Commercial properties are leased under operating leases to tenants for various terms generally exceeding one year. Lease terms often include renewal options. Rental revenue is recognized on the straight-line basis, which averages minimum required rents over the terms of the leases. Rents recognized in advance of collection are reflected as receivable arising from straight-lining of rents, net of allowance for doubtful accounts. Rent concessions, including free rent, are amortized on a straight-line basis over the terms of the related leases. Reimbursements from tenants for real estate taxes and other recoverable operating expenses are recognized as revenue in the period the applicable expenditures are incurred. IRET receives payments for these reimbursements from substantially all of its tenants at multi-tenant commercial properties throughout the year. A number of the commercial leases provide for a base rent plus a percentage rent based on gross sales in excess of a stipulated amount. These percentage rents are recorded once the required sales level is achieved.</t>
  </si>
  <si>
    <t>NET INCOME PER SHARE</t>
  </si>
  <si>
    <t>NET INCOME PER SHARE Basic net income per share is computed as net income available to common shareholders divided by the weighted average number of common shares outstanding for the period. The Company has no potentially dilutive financial interests; the potential exchange of Units for common shares will have no effect on net income per share because Unitholders and common shareholders effectively share equally in the net income of the Operating Partnership.</t>
  </si>
  <si>
    <t>PROCEEDS FROM FINANCING LIABILITY</t>
  </si>
  <si>
    <t>PROCEEDS FROM FINANCING LIABILITY During the first quarter of fiscal year 2014, the Company sold a non-core assisted living property in exchange for $7.9 million in cash and a $29.0 million contract for deed which matures August 1, 2018. The buyer leased the property back to the Company, and also granted an option to the Company to repurchase the property at a specified price at or prior to July 31, 2018. IRET accounted for the transaction as a financing due to the Company’s continuing involvement with the property and recorded the $7.9 million in sales proceeds within other liabilities on the Consolidated Balance Sheets. The balance of the liability as of April 30, 2015 is $7.9 million.</t>
  </si>
  <si>
    <t>VARIABLE INTEREST ENTITY</t>
  </si>
  <si>
    <t>VARIABLE INTEREST ENTITY On November 27, 2012, the Company entered into a joint venture operating agreement with a real estate development company to construct an apartment project in Minot, North Dakota as IRET – Minot Apartments, LLC. The Company estimated total costs for the project at $52.2 million, with approximately 69% of the project financed with third-party debt and approximately 7% financed with debt from IRET to the joint venture entity. The first phase of the project, Landing at Southgate, was substantially completed in the second quarter of fiscal year 2014. The second phase of the project, Commons at Southgate, was substantially completed in the third quarter of fiscal year 2015. As of April 30, 2015, IRET is the approximately 52.9% owner of the joint venture and has management and leasing responsibilities; the real estate development company owns approximately 47.1% of the joint venture and was responsible for the development and construction of the property. The Company has determined that the joint venture is a variable interest entity (“VIE”), primarily based on the fact that the equity investment at risk is not sufficient to permit the entity to finance its activities without additional subordinated financial support. The Company has also determined that IRET is the primary beneficiary of the VIE due to the fact that IRET is providing more than 50% of the equity contributions, the subordinated debt and a guarantee on the third party debt and has the power to direct the most significant activities that impact the entity’s economic performance. On June 12, 2014, the Company entered into a joint venture operating agreement with a real estate development company and two other partners to construct a three-phase apartment and retail project in Edina, Minnesota as IRET – 71 France, LLC. The Company estimates total costs for the project at $73.3 million, with approximately 69% of the project financed with third-party debt and approximately 7% financed with debt from IRET to the joint venture entity. The first and second phases of the project are expected to be completed in the second and third quarters of fiscal year 2016, respectively. Construction of the third phase is expected to be completed in the first quarter of fiscal year 2017. See Development, Expansion and Renovation Projects in Note 15 for additional information. As of April 30, 2015, IRET is the approximately 52.6% owner of the joint venture and will have management and leasing responsibilities after the project has been in service for 24 months; the real estate development company and the other two partners own approximately 47.4% of the joint venture and are responsible for the development, construction and initial leasing of the property. The Company has determined that the joint venture is a variable interest entity (“VIE”), primarily based on the fact that the equity investment at risk is not sufficient to permit the entity to finance its activities without additional subordinated financial support. The Company has also determined that IRET is the primary beneficiary of the VIE due to the fact that IRET is providing more than 50% of the equity contributions, the subordinated debt and a guarantee on the third party debt and has the power to direct the most significant activities that impact the entity’s economic performance.</t>
  </si>
  <si>
    <t>INVOLUNTARY CONVERSION OF ASSETS</t>
  </si>
  <si>
    <t>INVOLUNTARY CONVERSION OF ASSETS In June 2011, both the Company’s Minot Arrowhead retail property and Chateau Apartments property, which at that time consisted of two 32-unit buildings, were extensively damaged by a flood. In February 2012, one of the buildings of the Chateau Apartments property, which had been undergoing restoration work following the flood, was completely destroyed by fire (the “2012 Fire”). Final settlement of the flood insurance claim was reached in fiscal year 2013 with total proceeds received of $8.5 million for flood clean-up costs and redevelopment. Final settlement of the 2012 Fire insurance claim was reached in fiscal year 2014 with total proceeds received of $5.1 million for redevelopment. Insurance proceeds for these events exceeded the basis in the assets requiring replacement, resulting in recognition of the following gains from involuntary conversion in fiscal years 2014 and 2013: (in thousands) Year Ended April 30, 2014 2013 Gain on involuntary conversion Flood $ 0 $ 2,821 2012 Fire 2,480 2,263 Total gain on involuntary conversion $ 2,480 $ 5,084 Final settlement was reached during fiscal year 2013 for business interruption claims from the flood and 2012 Fire with proceeds received during fiscal years 2013 of approximately $409,000. Reimbursement for business interruption is included within real estate rentals in the Consolidated Statements of Operations. In December 2013, 15-unit and 57-unit buildings at the Chateau Apartments property were destroyed by fire (the “2013 Fire”). Both buildings were under construction and were unoccupied. The Company is rebuilding both buildings, and expects them to be completed in the first quarter of fiscal year 2016. The Company received proceeds for the 2013 Fire claim of $1.0 million in fiscal year 2014 and $6.0 million fiscal 2015, which reduced to zero the accounts receivable recorded at the time of the fire for expected proceeds. No gain or loss on involuntary conversion was recorded due to the settlement of the claim.</t>
  </si>
  <si>
    <t>BASIS OF PRESENTATION AND SIGNIFICANT ACCOUNTING POLICIES (Tables)</t>
  </si>
  <si>
    <t>Summary of Changes in Allowance for Doubtful Accounts</t>
  </si>
  <si>
    <t xml:space="preserve">A summary of the changes in the allowance for doubtful accounts for fiscal years ended April 30, 2015, 2014 and 2013 is as follows: (in thousands) 2015 2014 2013 Balance at beginning of year $ 1,044 $ 1,393 $ 1,363 Provision 967 434 665 Write-off (855 ) (783 ) (635 ) Balance at close of year $ 1,156 $ 1,044 $ 1,393 </t>
  </si>
  <si>
    <t>Summary of Total Gain on Involuntary Conversion</t>
  </si>
  <si>
    <t xml:space="preserve">Final settlement of the 2012 Fire insurance claim was reached in fiscal year 2014 with total proceeds received of $5.1 million for redevelopment. Insurance proceeds for these events exceeded the basis in the assets requiring replacement, resulting in recognition of the following gains from involuntary conversion in fiscal years 2014 and 2013: (in thousands) Year Ended April 30, 2014 2013 Gain on involuntary conversion Flood $ 0 $ 2,821 2012 Fire 2,480 2,263 Total gain on involuntary conversion $ 2,480 $ 5,084 </t>
  </si>
  <si>
    <t>PROPERTY OWNED (Tables)</t>
  </si>
  <si>
    <t>Schedule of Future Minimum Lease Payments</t>
  </si>
  <si>
    <t xml:space="preserve">The future minimum lease receipts to be received under non-cancellable leases for commercial properties as of April 30, 2015, assuming that no options to renew or buy out the lease are exercised, are as follows: Year Ended April 30, (in thousands) 2016 $ 112,320 2017 99,963 2018 84,455 2019 70,049 2020 52,576 Thereafter 130,313 $ 549,676 </t>
  </si>
  <si>
    <t>IDENTIFIED INTANGIBLE ASSETS AND LIABILITIES (Tables)</t>
  </si>
  <si>
    <t>Schedule Identified Intangible Assets and Intangible Liabilities</t>
  </si>
  <si>
    <t xml:space="preserve">The Company’s identified intangible assets and intangible liabilities at April 30, 2015 and 2014 were as follows: (in thousands) April 30, 2015 April 30, 2014 Identified intangible assets (included in intangible assets): Gross carrying amount $ 53,843 $ 56,710 Accumulated amortization (26,576 ) (24,071 ) Net carrying amount $ 27,267 $ 32,639 Identified intangible liabilities (included in other liabilities): Gross carrying amount $ 134 $ 173 Accumulated amortization (110 ) (127 ) Net carrying amount $ 24 $ 46 </t>
  </si>
  <si>
    <t>Estimated Annual Amortization of Acquired Below-Market Leases, Net Of Acquired Above-Market Leases</t>
  </si>
  <si>
    <t>The estimated annual amortization of acquired below-market leases, net of acquired above-market leases for each of the five succeeding fiscal years is as follows: Year Ended April 30, (in thousands) 2016 $ 20 2017 12 2018 (1 ) 2019 (2 ) 2020 (1 )</t>
  </si>
  <si>
    <t>Estimated Annual Amortization of All Other Identified Intangible Assets</t>
  </si>
  <si>
    <t xml:space="preserve">The estimated annual amortization of all other identified intangible assets for each of the five succeeding fiscal years is as follows: Year Ended April 30, (in thousands) 2016 $ 4,539 2017 4,032 2018 3,601 2019 3,477 2020 3,390 </t>
  </si>
  <si>
    <t>NONCONTROLLING INTERESTS (Tables)</t>
  </si>
  <si>
    <t>Schedule of Noncontrolling Interests - Consolidated Real Estate Entities</t>
  </si>
  <si>
    <t xml:space="preserve">The Company’s noncontrolling interests – consolidated real estate entities at April 30, 2015 and 2014 were as follows: (in thousands) April 30, 2015 April 30, 2014 IRET-71 France, LLC $ 8,630 $ 0 IRET-Cypress Court Apartments, LLC 1,089 1,127 IRET-RED 20, LLC 3,072 3,277 IRET-Williston Garden Apartments, LLC 3,090 2,804 IRET - Jamestown Medical Building, LLC 0 1,219 IRET - WRH 1, LLC 6,138 5,672 Mendota Properties LLC 7,294 7,333 WRH Holding, LLC 1,206 1,206 Noncontrolling interests – consolidated real estate entities $ 30,519 $ 22,638 </t>
  </si>
  <si>
    <t>LINE OF CREDIT (Tables)</t>
  </si>
  <si>
    <t>Schedule of Line of Credit Facilities</t>
  </si>
  <si>
    <t>This credit facility is summarized in the following table: (in thousands) Financial Institution Amount Available Amount Outstanding as of April 30, 2015 Amount Outstanding as of April 30, 2014 Applicable Interest Rate as of April 30, 2015 Maturity Date Weighted Average Int. Rate on Borrowings during fiscal year 2015 First International Bank &amp; Trust $ 90,000 $ 60,500 $ 22,500 4.75 % 9/1/17 4.75 %</t>
  </si>
  <si>
    <t>MORTGAGES PAYABLE AND CONSTRUCTION DEBT (Tables)</t>
  </si>
  <si>
    <t>Aggregate Amount of Required Future Principal Payments on Mortgages Payable</t>
  </si>
  <si>
    <t xml:space="preserve">The aggregate amount of required future principal payments on mortgages payable as of April 30, 2015, is as follows: Year Ended April 30, (in thousands) 2016 $ 121,931 2017 202,612 2018 88,071 2019 130,875 2020 79,298 Thereafter 352,041 Total payments $ 974,828 </t>
  </si>
  <si>
    <t>ACQUISITIONS, DEVELOPMENT PROJECTS PLACED IN SERVICE AND DISPOSITIONS (Tables)</t>
  </si>
  <si>
    <t>Acquisitions</t>
  </si>
  <si>
    <t>The fiscal year 2015 and 2014 acquisitions are detailed below. Fiscal 2015 May 1, 2014 to April 30, 2015 (in thousands) Total Form of Consideration Investment Allocation Acquisitions Date Acquired Acquisition Cost Cash Units (1) Other (2) Land Building Intangible Assets Multi-Family Residential 152 unit - Homestead Garden - Rapid City, SD (3) 2014-06-02 $ 15,000 $ 5,092 $ 0 $ 9,908 $ 655 $ 14,139 $ 206 52 unit - Silver Springs - Rapid City, SD 2014-06-02 3,280 1,019 0 2,261 215 3,006 59 68 unit - Northridge - Bismarck, ND 2014-09-12 8,500 8,400 100 0 884 7,516 100 119 unit – Legacy Heights - Bismarck, ND (4) 2015-03-19 15,000 14,300 700 0 1,207 13,742 51 41,780 28,811 800 12,169 2,961 38,403 416 Unimproved Land Creekside Crossing - Bismarck, ND 2014-05-22 4,269 4,269 0 0 4,269 0 0 PrairieCare Medical - Brooklyn Park, MN 2014-06-05 2,616 2,616 0 0 2,616 0 0 71 France Phase I - Edina, MN (5) 2014-06-12 1,413 0 0 1,413 1,413 0 0 Monticello 7 th 2014-10-09 1,660 1,660 0 0 1,660 0 0 71 France Phase II &amp; III - Edina, MN (5) 2014-11-04 3,309 0 0 3,309 3,309 0 0 Minot 1525 24 th 2014-12-23 1,250 1,250 0 0 1,250 0 0 14,517 9,795 0 4,722 14,517 0 0 Total Property Acquisitions $ 56,297 $ 38,606 $ 800 $ 16,891 $ 17,478 $ 38,403 $ 416 (1) Value of limited partnership units of the Operating Partnership at the acquisition date. (2) Consists of assumed debt (Homestead Garden I: $9.9 million, Silver Springs: $2.3 million) and value of land contributed by the joint venture partner (71 France: $4.7 million). (3) At acquisition the Company adjusted the assumed debt to fair value and recognized approximately $852,000 of goodwill. (4) At acquisition, the purchase price included assets in development (land: $804,000, building: $7.8 million, escrow $1.3 million). (5) Land was contributed to a joint venture in which the Company has an approximately 52.6% interest. The joint venture is consolidated in IRET’s financial statements. Fiscal 2014 May 1, 2013 to April 30, 2014 (in thousands) Total Form of Consideration Investment Allocation Acquisitions Date Acquired Acquisition Cost Cash Units (1) Other (2) Land Building Intangible Assets Multi-Family Residential 71 unit - Alps Park - Rapid City, SD 2013-05-01 $ 6,200 $ 2,920 $ 3,280 $ 0 $ 287 $ 5,551 $ 362 96 unit - Southpoint - Grand Forks, ND 2013-09-05 10,600 10,400 200 0 576 9,893 131 24 unit - Pinecone Villas - Sartell, MN 2013-10-31 2,800 2,800 0 0 584 2,191 25 19,600 16,120 3,480 0 1,447 17,635 518 Healthcare 98,174 sq ft Legends at Heritage Place - Sartell, MN 2013-10-31 11,863 11,863 0 0 970 10,511 382 39,500 sq ft Spring Creek Fruitland - Fruitland, ID 2014-02-05 7,050 7,050 0 0 550 6,500 0 18,913 18,913 0 0 1,520 17,011 382 Unimproved Land Chateau II - Minot, ND 2013-05-21 179 179 0 0 179 0 0 Jamestown Unimproved - Jamestown, ND 2013-08-09 700 700 0 0 700 0 0 Red 20 - Minneapolis, MN (3) 2013-08-20 1,900 0 0 1,900 1,900 0 0 Legends at Heritage Place - Sartell, MN 2013-10-31 537 537 0 0 537 0 0 Spring Creek Fruitland - Fruitland, ID 2014-01-21 335 335 0 0 335 0 0 Isanti Unimproved - Isanti, MN 2014-02-04 50 50 0 0 50 0 0 Rapid City Unimproved - Rapid City, SD 2014-03-25 1,366 1,366 0 0 1,366 0 0 5,067 3,167 0 1,900 5,067 0 0 Total Property Acquisitions $ 43,580 $ 38,200 $ 3,480 $ 1,900 $ 8,034 $ 34,646 $ 900 (1) Value of limited partnership units of the Operating Partnership at the acquisition date. (2) Consists of value of land contributed by the joint venture partner. (3) Land is owned by a joint venture in which the Company has an approximately 58.6% interest. The joint venture is consolidated in IRET’s financial statements.</t>
  </si>
  <si>
    <t>Results of Operations from Acquired Properties</t>
  </si>
  <si>
    <t>The revenue and net income of our fiscal year 2015 and 2014 acquisitions (excluding development projects placed in service) are detailed below. (in thousands) Year Ended April 30, 2015 2014 Total revenue $ 2,565 $ 1,897 Net income $ (1 ) $ (82 )</t>
  </si>
  <si>
    <t>Development Projects Placed in Service</t>
  </si>
  <si>
    <t>The fiscal year 2015 and 2014 development projects placed in service are detailed below. Fiscal 2015 May 1, 2014 to April 30, 2015 (in thousands) Development Projects Placed in Service (1) Date Placed in Service Land Building Development Cost Multi-Family Residential 44 unit - Dakota Commons - Williston, ND (2) 2014-07-15 $ 823 $ 9,596 $ 10,419 130 unit - Red 20 - Minneapolis, MN (3) 2014-11-21 1,900 26,412 28,312 233 unit - Commons at Southgate - Minot, ND (4) 2014-12-09 3,691 31,351 35,042 64 unit - Cypress Court II - St. Cloud, MN (5) 2015-01-01 447 6,320 6,767 165 unit - Arcata - Golden Valley, MN (6) 2015-01-01 2,088 29,640 31,728 8,949 103,319 112,268 Industrial 202,807 sq ft Roseville 3075 Long Lake Road - Roseville, MN 2014-11-10 0 9,036 9,036 Retail 4,998 sq ft Minot Southgate Wells Fargo Bank - Minot, ND (7) 2014-11-10 992 2,193 3,185 Total Development Projects Placed in Service $ 9,941 $ 114,548 $ 124,489 (1) Development projects that are placed in service in phases are excluded from this table until the entire project has been placed in service. See Note 6 for additional information on the Renaissance Heights project, which was partially placed in service during fiscal years 2014 and 2015. (2) Costs paid in prior fiscal years totaled $8.1 million. Additional costs paid in fiscal year 2015 totaled $2.3 million, for a total project cost at April 30, 2015 of $10.4 million. (3) Costs paid in prior fiscal years totaled $12.2 million. Additional costs paid in fiscal year 2015 totaled $16.1 million, for a total project cost at April 30, 2015 of $28.3 million. The project is owned by a joint venture entity in which the Company has an approximately 58.6% interest. The joint venture is consolidated in IRET’s financial statements. (4) Costs paid in prior fiscal years totaled $26.5 million, respectively. Additional costs paid in fiscal year 2015 totaled $8.5 million, for a total project cost at April 30, 2015 of $35.0 million. The project is owned by a joint venture entity in which the Company has an approximately 52.9% interest. The joint venture is consolidated in IRET’s financial statements. (5) Costs paid in prior fiscal years totaled $1.2 million. Additional costs paid in fiscal year 2015 totaled $5.6 million, for a total project cost at April 30, 2015 of $6.8 million. The project is owned by a joint venture entity in which the Company has an approximately 86.1% interest. The joint venture is consolidated in IRET’s financial statements. (6) Costs paid in prior fiscal years totaled $11.3 million, respectively. Additional costs paid in fiscal year 2015 totaled $20.4 million, for a total project cost at April 30, 2015 of $31.7 million. (7) Costs paid in fiscal year 2015 totaled $3.2 million, including land acquired in fiscal year 2013. Fiscal 2014 May 1, 2013 to April 30, 2014 (in thousands) Development Projects Placed in Service (1) Date Placed in Service Land Building Development Cost Multi-Family Residential 108 unit - Landing at Southgate - Minot, ND (2) 2013-09-04 $ 2,262 $ 12,864 $ 15,126 132 unit - Cypress Court - St. Cloud, MN (3) 2013-11-01 1,136 12,428 13,564 146 unit - River Ridge - Bismarck, ND (4) 2013-12-02 589 24,268 24,857 Total Development Projects Placed in Service $ 3,987 $ 49,560 $ 53,547 (1) Development projects that are placed in service in phases are excluded from this table until the entire project has been placed in service. See Note 15 for additional information on the Renaissance Heights I project, which was partially placed in service during the three months ended April 30, 2014. (2) Costs paid in prior fiscal years totaled $6.3 million. Costs paid in fiscal year 2014 totaled $8.8 million for a total project cost at April 30, 2014 of $15.1 million. The project is owned by a joint venture entity in which the Company has an approximately 52.9% interest. (3) Costs paid in prior fiscal years totaled $5.8 million. Costs paid in fiscal year 2014 totaled $7.8 million for a total project cost at April 30, 2014 of $13.6 million. The project is owned by a joint venture entity in which the Company has an approximately 86.1% interest. (4) Costs paid in prior fiscal years totaled $10.1 million. Costs paid in fiscal year 2014 totaled $14.7 million for a total project cost at April 30, 2014 of $24.9 million.</t>
  </si>
  <si>
    <t>Schedule of Dispositions</t>
  </si>
  <si>
    <t xml:space="preserve">The fiscal year 2015 and 2014 dispositions are detailed below. Fiscal 2015 May 1, 2014 to April 30, 2015 (in thousands) Dispositions Date Disposed Sales Price Book Value and Sales Cost Gain/(Loss) Multi-Family Residential 83 unit - Lancaster - St. Cloud, MN 2014-09-22 $ 4,451 $ 3,033 $ 1,418 Office 73,338 sq ft Dewey Hill - Edina, MN 2014-05-19 3,100 3,124 (24 ) 74,568 sq ft Wirth Corporate Center - Golden Valley, MN 2014-08-29 4,525 4,695 (170 ) 79,297 sq ft Northgate I – Maple Grove, MN 2014-12-01 7,200 6,881 319 26,000 sq ft Northgate II - Maple Grove, MN 2015-03-02 2,725 1,727 998 45,019 sq ft Burnsville Bluffs II - Burnsville, MN 2015-03-25 1,245 2,245 (1,000 ) 26,186 sq ft Plymouth I - Plymouth, MN 2015-03-25 1,985 1,492 493 26,186 sq ft Plymouth II - Plymouth, MN 2015-03-25 1,625 1,356 269 26,186 sq ft Plymouth III - Plymouth, MN 2015-03-25 2,500 1,977 523 126,936 sq ft Plymouth IV &amp; V - Plymouth, MN 2015-03-25 12,910 11,706 1,204 58,300 sq ft Southeast Tech Center - Eagan, MN 2015-03-25 3,300 4,196 (896 ) 61,138 sq ft Whitewater Plaza - Minnetonka, MN 2015-03-25 3,035 4,625 (1,590 ) 13,374 sq ft 2030 Cliff Road - Eagan, MN 2015-04-21 950 834 116 45,100 44,858 242 Healthcare 45,222 sq ft Jamestown Medical Office Building - Jamestown, MN 2015-02-05 12,819 8,710 4,109 Industrial 198,600 sq ft Eagan 2785 &amp; 2795 - Eagan, MN 2014-07-15 3,600 5,393 (1,793 ) Retail 25,644 sq ft Weston Retail - Weston, WI 2014-07-28 n/a 1,176 (1,176 ) 52,000 sq ft Kalispell Retail - Kalispell, MT 2014-10-15 1,230 1,229 1 34,226 sq ft Fargo Express Center &amp; SC Pad - Fargo, ND 2014-11-18 2,843 2,211 632 14,820 sq ft Weston Walgreens – Weston, WI 2015-02-27 5,177 2,152 3,025 9,250 6,768 2,482 Unimproved Land Kalispell Unimproved - Kalispell, MT 2014-10-15 670 670 0 Weston – Weston, WI 2015-02-17 158 158 0 828 828 0 Total Property Dispositions $ 76,048 $ 69,590 $ 6,458 Fiscal 2014 May 1, 2013 to April 30, 2014 (in thousands) Dispositions Date Disposed Sales Price Book Value and Sales Cost Gain/(Loss) Multi-Family Residential 84 unit - East Park - Sioux Falls, SD 2013-12-18 $ 2,214 $ 2,358 $ (144 ) 48 unit - Sycamore Village - Sioux Falls, SD 2013-12-18 1,296 1,380 (84 ) 3,510 3,738 (228 ) Office 121,669 sq ft Bloomington Business Plaza - Bloomington, MN 2013-09-12 4,500 7,339 (2,839 ) 118,125 sq ft Nicollet VII - Burnsville, MN 2013-09-12 7,290 6,001 1,289 42,929 sq ft Pillsbury Business Center - Bloomington, MN 2013-09-12 1,160 1,164 (4 ) 12,950 14,504 (1,554 ) Industrial 41,880 sq ft Bodycote Industrial Building- Eden Prairie, MN 2013-05-13 3,150 1,375 1,775 42,244 sq ft Fargo 1320 45 th 2013-05-13 4,700 4,100 600 49,620 sq ft Metal Improvement Company - New Brighton, MN 2013-05-13 2,350 1,949 401 172,057 sq ft Roseville 2929 Long Lake Road - Roseville, MN 2013-05-13 9,275 9,998 (723 ) 322,751 sq ft Brooklyn Park 7401 Boone Ave - Brooklyn Park, MN 2013-09-12 12,800 12,181 619 50,400 sq ft Cedar Lake Business Center - St. Louis Park, MN 2013-09-12 2,550 2,607 (57 ) 35,000 sq ft API Building - Duluth, MN 2013-09-24 2,553 1,488 1,065 59,292 sq ft Lighthouse - Duluth, MN 2013-10-08 1,825 1,547 278 606,006 sq ft Dixon Avenue Industrial Park - Des Moines, IA 2013-10-31 14,675 10,328 4,347 41,685 sq ft Winsted Industrial Building - Winsted, MN 2014-01-17 725 747 (22 ) 69,984 sq ft Minnetonka 13600 County Road 62 - Minnetonka, MN 2014-01-30 3,800 3,084 716 42,510 sq ft Clive 2075NW 94 th 2014-01-30 2,735 2,675 60 61,138 52,079 9,059 Retail 23,187 sq ft Eagan Community - Eagan, MN 2013-05-14 2,310 2,420 (110 ) 10,625 sq ft Anoka Strip Center- Anoka, MN 2013-12-23 325 347 (22 ) 8,400 sq ft Burnsville 2 Strip Center - Burnsville, MN 2014-01-08 650 796 (146 ) 3,285 3,563 (278 ) Total Property Dispositions $ 80,883 $ 73,884 $ 6,999 </t>
  </si>
  <si>
    <t>OPERATING SEGMENTS (Tables)</t>
  </si>
  <si>
    <t>Revenues and Net Operating Income for Reportable Segments</t>
  </si>
  <si>
    <t xml:space="preserve">The following tables present real estate revenues and net operating income for the fiscal years ended April 30, 2015, 2014 and 2013 from our five reportable segments, and reconcile net operating income of reportable segments to as reported in the consolidated financial statements. Segment assets are also reconciled to Total Assets as reported in the consolidated financial statements. (in thousands) Year Ended April 30, 2015 Multi-Family Residential Office Healthcare Industrial Retail Total Real estate revenue $ 118,526 $ 74,978 $ 66,230 $ 6,491 $ 13,445 $ 279,670 Real estate expenses 51,172 36,491 17,176 1,536 4,622 110,997 Net operating income $ 67,354 $ 38,487 $ 49,054 $ 4,955 $ 8,823 168,673 TRS senior housing revenue 3,520 TRS senior housing expenses (2,997 ) Depreciation/amortization (70,607 ) Administrative expenses (11,824 ) Other expenses (2,010 ) Impairment of real estate investments (6,105 ) Interest expense (59,020 ) Interest and other income 2,961 Income before gain on sale of real estate and other investments 22,591 Gain on sale of real estate and other investments 6,093 Net income $ 28,684 (in thousands) Year Ended April 30, 2014 Multi-Family Residential Office Healthcare Industrial Retail Total Real estate revenue $ 102,059 $ 77,440 $ 65,258 $ 6,894 $ 13,831 $ 265,482 Real estate expenses 46,138 38,190 17,127 2,043 4,989 108,487 Gain on involuntary conversion 2,480 0 0 0 0 2,480 Net operating income $ 58,401 $ 39,250 $ 48,131 $ 4,851 $ 8,842 159,475 TRS senior housing revenue 1,627 TRS senior housing expenses (1,331 ) Depreciation/amortization (70,918 ) Administrative expenses (10,743 ) Other expenses (2,132 ) Impairment of real estate investments (42,566 ) Interest expense (59,142 ) Interest and other income 2,391 Loss before loss on sale of real estate and other investments and income from discontinued operations (23,339 ) Loss on sale of real estate and other investments (51 ) Loss from continuing operations (23,390 ) Income from discontinued operations 6,450 Net loss $ (16,940 ) (in thousands) Year Ended April 30, 2013 Multi-Family Residential Office Healthcare Industrial Retail Total Real estate revenue $ 89,923 $ 75,962 $ 61,975 $ 6,700 $ 13,498 $ 248,058 Real estate expenses 38,223 37,267 16,779 1,871 4,919 99,059 Gain on involuntary conversion 3,852 0 0 0 1,232 5,084 Net operating income $ 55,552 $ 38,695 $ 45,196 $ 4,829 $ 9,811 154,083 Depreciation/amortization (62,333 ) Administrative expenses (8,494 ) Other expenses (2,173 ) Interest expense (61,154 ) Interest and other income 748 Income from continuing operations 20,677 Income from discontinued operations 9,295 Net income $ 29,972 </t>
  </si>
  <si>
    <t>Segment Assets and Accumulated Depreciation</t>
  </si>
  <si>
    <t xml:space="preserve">Segment Assets and Accumulated Depreciation (in thousands) As of April 30, 2015 Multi-Family Residential Office Healthcare Industrial Retail Total Segment assets Property owned $ 946,520 $ 480,980 $ 497,997 $ 60,611 $ 111,929 $ 2,098,037 Less accumulated depreciation (180,414 ) (115,710 ) (113,062 ) (11,256 ) (28,545 ) (448,987 ) Total property owned $ 766,106 $ 365,270 $ 384,935 $ 49,355 $ 83,384 $ 1,649,050 Real estate held for sale 22,912 Cash and cash equivalents 48,970 Other investments 329 Receivables and other assets 96,755 Development in progress 153,994 Unimproved land 25,827 Total Assets $ 1,997,837 (in thousands) As of April 30, 2014 Multi-Family Residential Office Healthcare Industrial Retail Total Segment assets Property owned $ 753,731 $ 544,628 $ 525,028 $ 55,375 $ 117,269 $ 1,996,031 Less accumulated depreciation (158,100 ) (121,892 ) (105,843 ) (10,198 ) (28,255 ) (424,288 ) Total property owned $ 595,631 $ 422,736 $ 419,185 $ 45,177 $ 89,014 $ 1,571,743 Real estate held for sale 2,951 Cash and cash equivalents 47,267 Other investments 329 Receivables and other assets 119,458 Development in progress 104,609 Unimproved land 22,864 Total Assets $ 1,869,221 </t>
  </si>
  <si>
    <t>DISCONTINUED OPERATIONS (Tables)</t>
  </si>
  <si>
    <t>Effect on Net Income and Gains or Losses From Sale Of Properties Classified as Discontinued Operations</t>
  </si>
  <si>
    <t>The following information shows the effect on net income and the gains or losses from the sale of properties classified as discontinued operations for the fiscal years ended April 30, 2014 and 2013. (in thousands) 2014 2013 REVENUE Real estate rentals $ 3,173 $ 10,068 Tenant reimbursement 1,302 3,099 TOTAL REVENUE 4,475 13,167 EXPENSES Depreciation/amortization related to real estate investments 920 3,169 Utilities 164 447 Maintenance 299 1,029 Real estate taxes 951 2,276 Insurance 97 218 Property management expenses 222 520 Other property expenses 0 16 Amortization related to non-real estate investments 90 247 Impairment of real estate investments 1,860 305 TOTAL EXPENSES 4,603 8,227 Operating (loss) income (128 ) 4,940 Interest expense (421 ) (2,532 ) Other income 0 2 (Loss) income from discontinued operations before gain on sale (549 ) 2,410 Gain on sale of discontinued operations 6,999 6,885 INCOME FROM DISCONTINUED OPERATIONS $ 6,450 $ 9,295 Segment Data Multi-Family Residential $ (99 ) $ 3,712 Office (1,794 ) 314 Healthcare 0 3,416 Industrial 8,923 2,118 Retail (580 ) (265 ) Total $ 6,450 $ 9,295 (in thousands) 2014 2013 Property Sale Data Sales price $ 80,883 $ 26,273 Net book value and sales costs (73,884 ) (19,388 ) Gain on sale of discontinued operations $ 6,999 $ 6,885 (in thousands) 2014 2013 Asset and Liability Data Total assets $ 0 $ 72,631 Total liabilities 0 (1,335 )</t>
  </si>
  <si>
    <t>EARNINGS PER SHARE (Tables)</t>
  </si>
  <si>
    <t>Reconciliation of Numerator and Denominator Used To Calculate Basic and Diluted Earnings per Share</t>
  </si>
  <si>
    <t xml:space="preserve">The following table presents a reconciliation of the numerator and denominator used to calculate basic and diluted earnings per share reported in the consolidated financial statements for the fiscal years ended April 30, 2015, 2014 and 2013: For Years Ended April 30, (in thousands, except per share data) 2015 2014 2013 NUMERATOR Income (loss) from continuing operations – Investors Real Estate Trust $ 24,087 $ (18,508 ) $ 17,929 Income from discontinued operations – Investors Real Estate Trust 0 5,334 7,601 Net income (loss) attributable to Investors Real Estate Trust 24,087 (13,174 ) 25,530 Dividends to preferred shareholders (11,514 ) (11,514 ) (9,229 ) Numerator for basic earnings per share – net income (loss) available to common shareholders 12,573 (24,688 ) 16,301 Noncontrolling interests – Operating Partnership 1,526 (4,676 ) 3,633 Numerator for diluted earnings per share $ 14,099 $ (29,364 ) $ 19,934 DENOMINATOR Denominator for basic earnings per share weighted average shares 118,004 105,331 93,344 Effect of convertible operating partnership units 16,594 21,697 21,191 Denominator for diluted earnings per share 134,598 127,028 114,535 Earnings (loss) per common share from continuing operations – Investors Real Estate Trust – basic and diluted $ .11 $ (.28 ) $ .09 Earnings per common share from discontinued operations – Investors Real Estate Trust – basic and diluted .00 .05 .08 NET INCOME (LOSS) PER COMMON SHARE – BASIC &amp; DILUTED $ .11 $ (.23 ) $ .17 </t>
  </si>
  <si>
    <t>COMMITMENTS AND CONTINGENCIES (Tables)</t>
  </si>
  <si>
    <t>Schedule of Expected Timing of Ground and Air Rights Lease Payments</t>
  </si>
  <si>
    <t xml:space="preserve">The expected timing of ground and air rights lease payments as of April 30, 2015 is as follows: (in thousands) Fiscal Year Ended April 30, Lease Payments 2016 $ 478 2017 449 2018 449 2019 449 2020 449 Thereafter 20,764 Total $ 23,038 </t>
  </si>
  <si>
    <t>Schedule of Property Cost and Gross Rental Revenue</t>
  </si>
  <si>
    <t>The Company has various contracts outstanding with third parties in connection with development, expansion and renovation projects that are underway or placed in service during the quarter, the costs for which have been capitalized. As of April 30, 2015, contractual commitments for these projects are as follows: (in thousands) (in fiscal years) Project Name and Location Planned Segment Rentable Square Feet or Number of Units Anticipated Total Cost Costs as of April 30, 2015 (1) Anticipated Construction Completion Roseville 3075 Long Lake Rd - Roseville, MN Industrial 202,807 sq ft 13,915 9,036 In Service Chateau II - Minot, ND Multi-Family Residential 72 units 14,711 13,129 1Q 2016 Edina 6565 France SMC III - Edina, MN Healthcare 57,479 sq ft 36,752 22,549 1Q 2016 Minot Southgate Retail - Minot, ND Retail 7,963 sq ft 2,923 2,164 1Q 2016 Renaissance Heights - Williston, ND (2) Multi-Family Residential 288 units 62,362 59,087 1Q 2016 Deer Ridge – Jamestown, ND Multi-Family Residential 163 units 24,519 15,355 2Q 2016 PrairieCare Medical - Brooklyn Park, MN Healthcare 72,895 sq ft 24,251 19,457 2Q 2016 Cardinal Point - Grand Forks, ND Multi-Family Residential 251 units 40,042 26,450 3Q 2016 71 France Phase I, II, III - Edina, MN (3) Multi-Family Residential 241 units 73,290 35,137 1Q 2017 Other n/a n/a n/a 6,618 n/a $ 292,765 $ 208,982 (1) Includes costs related to development projects that are placed in service in phases (Renaissance Heights - $46.0 million). (2) The Company is an approximately 70% partner in the joint venture entity constructing this project; the anticipated total cost amount given is the total cost to the joint venture entity. (3) The project will be constructed in three phases by a joint venture entity in which the Company has an approximately 52.6% interest. The anticipated total cost amount given in the table above is the total cost to the joint venture entity. The anticipated total cost includes approximately 21,772 square feet of retail space.</t>
  </si>
  <si>
    <t>FAIR VALUE MEASUREMENTS (Tables)</t>
  </si>
  <si>
    <t>Fair Value Measurements on a Nonrecurring Basis</t>
  </si>
  <si>
    <t xml:space="preserve"> (in thousands) Total Level 1 Level 2 Level 3 April 30, 2015 Real estate held for sale $ 7,100 $ 0 $ 0 $ 7,100 April 30, 2014 Real estate investments $ 89,537 $ 0 $ 0 $ 89,537 Real estate held for sale 2,951 0 0 2,951 </t>
  </si>
  <si>
    <t>Estimated Fair Values of Financial Instruments</t>
  </si>
  <si>
    <t xml:space="preserve">The estimated fair values of the Company’s financial instruments as of April 30, 2015 and 2014 are as follows: (in thousands) 2015 2014 Carrying Amount Fair Value Carrying Amount Fair Value FINANCIAL ASSETS Cash and cash equivalents $ 48,970 $ 48,970 $ 47,267 $ 47,267 Other investments 329 329 329 329 FINANCIAL LIABILITIES Other debt 144,090 143,749 63,132 63,250 Lines of credit 60,500 60,500 22,500 22,500 Mortgages payable 974,828 1,124,422 997,689 1,130,262 </t>
  </si>
  <si>
    <t>QUARTERLY RESULTS OF CONSOLIDATED OPERATIONS (unaudited) (Tables)</t>
  </si>
  <si>
    <t>Schedule of Quarterly Results of Consolidation Operations</t>
  </si>
  <si>
    <t xml:space="preserve"> (in thousands, except per share data) QUARTER ENDED July 31, 2014 October 31, 2014 January 31, 2015 April 30, 2015 Revenues $ 68,630 $ 70,885 $ 72,916 $ 70,759 Net (loss) income attributable to Investors Real Estate Trust $ (151 ) $ 5,114 $ 8,371 $ 10,753 Net (loss) income available to common shareholders $ (3,030 ) $ 2,236 $ 5,492 $ 7,875 Net (loss) income per common share - basic &amp; diluted $ (.03 ) $ .02 $ .05 $ .07 (in thousands, except per share data) QUARTER ENDED July 31, 2013 October 31, 2013 January 31, 2014 April 30, 2014 Revenues $ 65,098 $ 65,772 $ 68,433 $ 67,806 Net income (loss) attributable to Investors Real Estate Trust $ 3,078 $ 8,787 $ 3,503 $ (28,542 ) Net income (loss) available to common shareholders $ 199 $ 5,909 $ 624 $ (31,420 ) Net income (loss) per common share - basic &amp; diluted $ .00 $ .06 $ .00 $ (.29 )</t>
  </si>
  <si>
    <t>REDEEMABLE NONCONTROLLING INTERESTS (Tables)</t>
  </si>
  <si>
    <t>Redeemable Noncontrolling Interest</t>
  </si>
  <si>
    <t xml:space="preserve">Below is a table reflecting the activity of the redeemable noncontrolling interests. (in thousands) 2015 2014 2013 Balance at beginning of fiscal year $ 6,203 $ 5,937 $ 0 Contributions 0 0 5,932 Net income 165 266 5 Balance at close of fiscal year $ 6,368 $ 6,203 $ 5,937 </t>
  </si>
  <si>
    <t>SHARE BASED COMPENSATION (Tables)</t>
  </si>
  <si>
    <t>Compensation Expense Recognized</t>
  </si>
  <si>
    <t xml:space="preserve">Total share-based compensation expense recognized in the consolidated financial statements for the three years ended April 30, 2015 for all share-based awards was as follows (in thousands): Year Ended April 30, 2015 2014 2013 Share based compensation expense $ 2,215 $ 1,162 $ 45 </t>
  </si>
  <si>
    <t>Schedule of Restricted Share Awards Activity</t>
  </si>
  <si>
    <t xml:space="preserve">The activity for the two years ended April 30, 2015 related to the Company’s restricted share awards was as follows. There was no activity related to restricted shares in fiscal year 2013. Shares Wtd Avg Grant- Date Fair Value Unvested at April 30, 2013 0 $ n/a Granted 104,855 8.72 Unvested at April 30, 2014 104,855 8.72 Granted 107,536 7.17 Vested during year (79,181 ) 8.72 Forfeited (25,674 ) 8.72 Unvested at April 30, 2015 107,536 7.17 </t>
  </si>
  <si>
    <t>SUBSEQUENT EVENTS (Tables)</t>
  </si>
  <si>
    <t>Common and Preferred Share Distributions</t>
  </si>
  <si>
    <t>On June 2, 2015, the Company’s Board of Trustees declared the following distributions: Class of shares/units Quarterly Amount per Share or Unit Record Date Payment Date Common shares and limited partnership units $ 0.1300 June 15, 2015 July 1, 2015 Preferred shares: Series A $ 0.5156 June 15, 2015 June 30, 2015 Series B $ 0.4968 June 15, 2015 June 30, 2015</t>
  </si>
  <si>
    <t>ORGANIZATION (Details) - Apr. 30, 2015 ft² in Millions</t>
  </si>
  <si>
    <t>ft²PropertyUnit</t>
  </si>
  <si>
    <t>Percentage of ordinary taxable income that must be distributed to shareholders (in hundredths)</t>
  </si>
  <si>
    <t>90.00%</t>
  </si>
  <si>
    <t>Multi-family Residential Properties [Member]</t>
  </si>
  <si>
    <t>Real Estate Properties [Line Items]</t>
  </si>
  <si>
    <t>Number of real estate properties</t>
  </si>
  <si>
    <t>Number of apartment units owned | Unit</t>
  </si>
  <si>
    <t>Commercial Properties [Member]</t>
  </si>
  <si>
    <t>Net rentable area (in square feet) | ft²</t>
  </si>
  <si>
    <t>BASIS OF PRESENTATION AND SIGNIFICANT ACCOUNTING POLICIES (Details)</t>
  </si>
  <si>
    <t>3 Months Ended</t>
  </si>
  <si>
    <t>Jul. 31, 2013USD ($)</t>
  </si>
  <si>
    <t>Apr. 30, 2015USD ($)PropertyUnitRedemptionPartnersshares</t>
  </si>
  <si>
    <t>Apr. 30, 2014USD ($)PropertyState</t>
  </si>
  <si>
    <t>Apr. 30, 2013USD ($)PropertyUnit</t>
  </si>
  <si>
    <t>BASIS OF PRESENTATION [Abstract]</t>
  </si>
  <si>
    <t>Interest in operating partnership (in hundredths)</t>
  </si>
  <si>
    <t>89.90%</t>
  </si>
  <si>
    <t>83.80%</t>
  </si>
  <si>
    <t>Percentage of general interest partnership (in hundredths)</t>
  </si>
  <si>
    <t>100.00%</t>
  </si>
  <si>
    <t>Redemption basis</t>
  </si>
  <si>
    <t>1:1</t>
  </si>
  <si>
    <t>Redemptions by limited partner, maximum | Redemption</t>
  </si>
  <si>
    <t>Number of units to redeem, minimum (in units) | shares</t>
  </si>
  <si>
    <t>Period to hold the beneficial interest, minimum</t>
  </si>
  <si>
    <t>1 year</t>
  </si>
  <si>
    <t>REAL ESTATE INVESTMENTS [Abstract]</t>
  </si>
  <si>
    <t>Number of year after date of acquisition related to adjustment of real estate preliminary allocations of purchase price</t>
  </si>
  <si>
    <t>Impairment of retail property</t>
  </si>
  <si>
    <t>Number of impaired properties | Property</t>
  </si>
  <si>
    <t>Liabilities held for sale</t>
  </si>
  <si>
    <t>IDENTIFIED INTANGIBLE ASSETS AND LIABILITIES AND GOODWILL [Abstract]</t>
  </si>
  <si>
    <t>New intangible assets</t>
  </si>
  <si>
    <t>Addition to intangible liabilities</t>
  </si>
  <si>
    <t>Weighted average lives of intangible assets acquired</t>
  </si>
  <si>
    <t>6 months</t>
  </si>
  <si>
    <t>8 months 12 days</t>
  </si>
  <si>
    <t>Goodwill book value</t>
  </si>
  <si>
    <t>Recognized impairment goodwill</t>
  </si>
  <si>
    <t>Goodwill recognized</t>
  </si>
  <si>
    <t>Goodwill derecognized</t>
  </si>
  <si>
    <t>PROPERTY AND EQUIPMENT [Abstract]</t>
  </si>
  <si>
    <t>Property and equipment cost</t>
  </si>
  <si>
    <t>Accumulated depreciation</t>
  </si>
  <si>
    <t>Compensating Balances [Line Items]</t>
  </si>
  <si>
    <t>Compensating balance</t>
  </si>
  <si>
    <t>Certificates of deposit</t>
  </si>
  <si>
    <t>Decrease in lender holdbacks</t>
  </si>
  <si>
    <t>Allowance for Doubtful Accounts Receivable [Roll Forward]</t>
  </si>
  <si>
    <t>Provision</t>
  </si>
  <si>
    <t>INCOME TAXES [Abstract]</t>
  </si>
  <si>
    <t>Minimum dividend distribution percentage (in hundredths)</t>
  </si>
  <si>
    <t>Dividend distribution percentage (in hundredths)</t>
  </si>
  <si>
    <t>Distribution of federal income tax (in hundredths)</t>
  </si>
  <si>
    <t>25.74%</t>
  </si>
  <si>
    <t>28.41%</t>
  </si>
  <si>
    <t>Distribution of capital gain (in hundredths)</t>
  </si>
  <si>
    <t>23.09%</t>
  </si>
  <si>
    <t>3.09%</t>
  </si>
  <si>
    <t>Distribution made as return of capital (in hundredths)</t>
  </si>
  <si>
    <t>51.17%</t>
  </si>
  <si>
    <t>68.50%</t>
  </si>
  <si>
    <t>Other Liabilities [Line Items]</t>
  </si>
  <si>
    <t>Proceeds from sale of property</t>
  </si>
  <si>
    <t>Contract for deed</t>
  </si>
  <si>
    <t>Sale lease-back recorded in other liabilities</t>
  </si>
  <si>
    <t>Unusual or Infrequent Item [Line Items]</t>
  </si>
  <si>
    <t>Number of 32-unit buildings | Unit</t>
  </si>
  <si>
    <t>Number of units in building | Unit</t>
  </si>
  <si>
    <t>Number of buildings destroyed | Property</t>
  </si>
  <si>
    <t>Total gain on involuntary conversion</t>
  </si>
  <si>
    <t>Insurance proceeds received for reimbursement for business interruption (loss of rents)</t>
  </si>
  <si>
    <t>Number of 15-unit buildings | Unit</t>
  </si>
  <si>
    <t>Number of 57-unit buildings | Unit</t>
  </si>
  <si>
    <t>Insurance proceeds received for flood clean up costs and redevelopment</t>
  </si>
  <si>
    <t>Buildings and Improvements [Member] | Minimum [Member]</t>
  </si>
  <si>
    <t>Estimated useful life of assets (in years)</t>
  </si>
  <si>
    <t>20 years</t>
  </si>
  <si>
    <t>Buildings and Improvements [Member] | Maximum [Member]</t>
  </si>
  <si>
    <t>40 years</t>
  </si>
  <si>
    <t>Furniture, Fixtures and Equipment [Member] | Minimum [Member]</t>
  </si>
  <si>
    <t>5 years</t>
  </si>
  <si>
    <t>Furniture, Fixtures and Equipment [Member] | Maximum [Member]</t>
  </si>
  <si>
    <t>12 years</t>
  </si>
  <si>
    <t>Renovations and Improvements [Member] | Minimum [Member]</t>
  </si>
  <si>
    <t>Renovations and Improvements [Member] | Maximum [Member]</t>
  </si>
  <si>
    <t>10 years</t>
  </si>
  <si>
    <t>Kalispell, Montana, Retail Property [Member]</t>
  </si>
  <si>
    <t>Golden Valley, Minnesota, Office Property [Member]</t>
  </si>
  <si>
    <t>Minneapolis, Minnesota, Office Property [Member]</t>
  </si>
  <si>
    <t>Boise, Idaho, Office Property [Member]</t>
  </si>
  <si>
    <t>Eagan, Minnesota, Unimproved Land [Member]</t>
  </si>
  <si>
    <t>Weston, Wisconsin, Unimproved Land [Member]</t>
  </si>
  <si>
    <t>St. Louis Park, Minnesota, Industrial Property [Member]</t>
  </si>
  <si>
    <t>Bloomington, Minnesota, Office Property [Member]</t>
  </si>
  <si>
    <t>Anoka, Minnesota, Retail Property [Member]</t>
  </si>
  <si>
    <t>Clive, Iowa, Industrial Property [Member]</t>
  </si>
  <si>
    <t>Roseville, Minnesota, Industrial Property [Member]</t>
  </si>
  <si>
    <t>Edina, Minnesota, Office Property [Member]</t>
  </si>
  <si>
    <t>Various states, Office Property [Member]</t>
  </si>
  <si>
    <t>Number of states in which impaired properties are located | State</t>
  </si>
  <si>
    <t>Number of properties in portfolio | Property</t>
  </si>
  <si>
    <t>Various states, Office Property [Member] | Loans Payable [Member] | CMBS Loan [Member]</t>
  </si>
  <si>
    <t>Non-recourse loan</t>
  </si>
  <si>
    <t>Residential Property [Member]</t>
  </si>
  <si>
    <t>Number of real estate properties disposed | Property</t>
  </si>
  <si>
    <t>Commercial Property [Member]</t>
  </si>
  <si>
    <t>Office Property [Member]</t>
  </si>
  <si>
    <t>Number of real estate properties classified as held for sale | Property</t>
  </si>
  <si>
    <t>Medical Property [Member]</t>
  </si>
  <si>
    <t>Assets held for sale</t>
  </si>
  <si>
    <t>Medical Property [Member] | Various states, Office Property [Member] | Loans Payable [Member] | CMBS Loan [Member]</t>
  </si>
  <si>
    <t>Maturity date</t>
  </si>
  <si>
    <t>Oct. 6,
		2016</t>
  </si>
  <si>
    <t>Allowance for Doubtful Accounts [Member]</t>
  </si>
  <si>
    <t>Balance at beginning of year</t>
  </si>
  <si>
    <t>Write-off</t>
  </si>
  <si>
    <t>Balance at close of year</t>
  </si>
  <si>
    <t>Flood [Member]</t>
  </si>
  <si>
    <t>Proceeds from final settlement</t>
  </si>
  <si>
    <t>2012 Fire [Member]</t>
  </si>
  <si>
    <t>2013 Fire [Member]</t>
  </si>
  <si>
    <t>2013 Fire [Member] | Building One [Member]</t>
  </si>
  <si>
    <t>2013 Fire [Member] | Building Two [Member]</t>
  </si>
  <si>
    <t>IRET - Minot Apartments, LLC [Member]</t>
  </si>
  <si>
    <t>Variable Interest Entity [Line Items]</t>
  </si>
  <si>
    <t>Total estimated cost for joint venture</t>
  </si>
  <si>
    <t>Percentage of ownership in VIE (in hundredths)</t>
  </si>
  <si>
    <t>52.90%</t>
  </si>
  <si>
    <t>IRET - Minot Apartments, LLC [Member] | Third Party Debt [Member]</t>
  </si>
  <si>
    <t>Percentage of project financed (in hundredths)</t>
  </si>
  <si>
    <t>69.00%</t>
  </si>
  <si>
    <t>IRET - Minot Apartments, LLC [Member] | Debt from IRET [Member]</t>
  </si>
  <si>
    <t>7.00%</t>
  </si>
  <si>
    <t>IRET - Minot Apartments, LLC [Member] | Real Estate Development Company [Member]</t>
  </si>
  <si>
    <t>47.10%</t>
  </si>
  <si>
    <t>IRET - 71 France, LLC [Member]</t>
  </si>
  <si>
    <t>Number of other partners in joint venture | Partners</t>
  </si>
  <si>
    <t>52.60%</t>
  </si>
  <si>
    <t>Threshold in-service period of project</t>
  </si>
  <si>
    <t>24 months</t>
  </si>
  <si>
    <t>IRET - 71 France, LLC [Member] | Third Party Debt [Member]</t>
  </si>
  <si>
    <t>IRET - 71 France, LLC [Member] | Debt from IRET [Member]</t>
  </si>
  <si>
    <t>IRET - 71 France, LLC [Member] | Real Estate Development Company [Member]</t>
  </si>
  <si>
    <t>47.40%</t>
  </si>
  <si>
    <t>Discontinued Operations [Member]</t>
  </si>
  <si>
    <t>Dacotah Bank, Minot, North Dakota [Member]</t>
  </si>
  <si>
    <t>Remaining terms of certificates of deposit</t>
  </si>
  <si>
    <t>2 years</t>
  </si>
  <si>
    <t>United Community Bank, Minot, North Dakota [Member]</t>
  </si>
  <si>
    <t>First International Bank, Watford City, North Dakota [Member]</t>
  </si>
  <si>
    <t>Peoples State Bank of Velva, North Dakota [Member]</t>
  </si>
  <si>
    <t>Associated Bank, Green Bay, Wisconsin [Member]</t>
  </si>
  <si>
    <t>American National Bank, Omaha, Nebraska [Member]</t>
  </si>
  <si>
    <t>Private Bank [Member]</t>
  </si>
  <si>
    <t>Commerce Bank [Member]</t>
  </si>
  <si>
    <t>Bremer Bank [Member]</t>
  </si>
  <si>
    <t>Financing Liability [Member]</t>
  </si>
  <si>
    <t>Financing liability balance</t>
  </si>
  <si>
    <t>CREDIT RISK (Details) - USD ($) $ in Millions</t>
  </si>
  <si>
    <t>Amounts deposit not insured by FDIC</t>
  </si>
  <si>
    <t>PROPERTY OWNED (Details) - USD ($)</t>
  </si>
  <si>
    <t>Property owned net</t>
  </si>
  <si>
    <t>Capitalized interest during construction</t>
  </si>
  <si>
    <t>Future minimum lease receipts to be received under non-cancellable leases [Abstract]</t>
  </si>
  <si>
    <t>Thereafter</t>
  </si>
  <si>
    <t>IDENTIFIED INTANGIBLE ASSETS AND LIABILITIES (Details) - USD ($)</t>
  </si>
  <si>
    <t>Identified intangible assets (included in intangible assets) [Roll Forward]</t>
  </si>
  <si>
    <t>Gross carrying amount</t>
  </si>
  <si>
    <t>Accumulated amortization</t>
  </si>
  <si>
    <t>Net carrying amount</t>
  </si>
  <si>
    <t>Identified intangible liabilities (included in other liabilities) [Abstract]</t>
  </si>
  <si>
    <t>Other Identified Intangible Assets [Member]</t>
  </si>
  <si>
    <t>Amortization of intangible assets</t>
  </si>
  <si>
    <t>Estimated annual amortization [Abstract]</t>
  </si>
  <si>
    <t>Leases, Acquired-in-Place, Market Adjustment [Member]</t>
  </si>
  <si>
    <t>NONCONTROLLING INTERESTS (Details) - USD ($) $ in Thousands</t>
  </si>
  <si>
    <t>Noncontrolling Interest [Line Items]</t>
  </si>
  <si>
    <t>IRET-Cypress Court Apartments, LLC [Member]</t>
  </si>
  <si>
    <t>IRET-RED 20, LLC [Member]</t>
  </si>
  <si>
    <t>IRET-Williston Garden Apartments, LLC [Member]</t>
  </si>
  <si>
    <t>IRET-Jamestown Medical Building, LLC [Member]</t>
  </si>
  <si>
    <t>IRET-WRH 1, LLC [Member]</t>
  </si>
  <si>
    <t>Mendota Properties LLC [Member]</t>
  </si>
  <si>
    <t>WRH Holding, LLC [Member]</t>
  </si>
  <si>
    <t>LINE OF CREDIT (Details) $ in Thousands</t>
  </si>
  <si>
    <t>Apr. 30, 2015USD ($)PropertyLineofCredit</t>
  </si>
  <si>
    <t>Apr. 30, 2014USD ($)</t>
  </si>
  <si>
    <t>Credit Facility [Abstract]</t>
  </si>
  <si>
    <t>Amount available</t>
  </si>
  <si>
    <t>First International Bank &amp; Trust [Member]</t>
  </si>
  <si>
    <t>Amount outstanding</t>
  </si>
  <si>
    <t>Interest rate (in hundredths)</t>
  </si>
  <si>
    <t>4.75%</t>
  </si>
  <si>
    <t>Sep. 1,
		2017</t>
  </si>
  <si>
    <t>Weighted average interest rate (in hundredths)</t>
  </si>
  <si>
    <t>Line of Credit [Member]</t>
  </si>
  <si>
    <t>Line of Credit Facility [Line Items]</t>
  </si>
  <si>
    <t>Line of credit, minimum outstanding principal balance</t>
  </si>
  <si>
    <t>Debt instrument, description of variable rate basis</t>
  </si>
  <si>
    <t>Journal Prime Rate</t>
  </si>
  <si>
    <t>Debt instrument, basis spread on variable rate (in hundredths)</t>
  </si>
  <si>
    <t>1.25%</t>
  </si>
  <si>
    <t>Debt instrument, covenant description</t>
  </si>
  <si>
    <t>The line of credit may be prepaid at par at any time. The facility includes covenants and restrictions requiring the Company to achieve on a calendar quarter basis a debt service coverage ratio on borrowing base collateral of 1.25x in the aggregate and 1.00x on individual assets in the collateral pool</t>
  </si>
  <si>
    <t>Number of properties securing line of credit | Property</t>
  </si>
  <si>
    <t>Line of credit facility, collateral cost</t>
  </si>
  <si>
    <t>Line of Credit [Member] | First International Bank &amp; Trust [Member]</t>
  </si>
  <si>
    <t>Number of securing line of credit | LineofCredit</t>
  </si>
  <si>
    <t>Minimum deposit</t>
  </si>
  <si>
    <t>Non-interest bearing account</t>
  </si>
  <si>
    <t>Line of Credit [Member] | Interest Rate Cap [Member]</t>
  </si>
  <si>
    <t>Debt instrument, interest rate (in hundredths)</t>
  </si>
  <si>
    <t>8.65%</t>
  </si>
  <si>
    <t>Line of Credit [Member] | Interest Rate Floor [Member]</t>
  </si>
  <si>
    <t>MORTGAGES PAYABLE AND CONSTRUCTION DEBT (Details) $ in Thousands</t>
  </si>
  <si>
    <t>Apr. 30, 2015USD ($)Loan</t>
  </si>
  <si>
    <t>Aggregate amount of required future principal payments on mortgages payable [Abstract]</t>
  </si>
  <si>
    <t>Total payments</t>
  </si>
  <si>
    <t>Mortgages Payable [Member]</t>
  </si>
  <si>
    <t>Debt Instrument [Line Items]</t>
  </si>
  <si>
    <t>Number of loans in default | Loan</t>
  </si>
  <si>
    <t>Interest rate on mortgages payable (in hundredths)</t>
  </si>
  <si>
    <t>5.93%</t>
  </si>
  <si>
    <t>Interest rates on mortgages payable range, minimum (in hundredths)</t>
  </si>
  <si>
    <t>2.43%</t>
  </si>
  <si>
    <t>Interest rates on mortgages payable range, maximum (in hundredths)</t>
  </si>
  <si>
    <t>8.25%</t>
  </si>
  <si>
    <t>Mortgages maturity date range, start</t>
  </si>
  <si>
    <t>Jun. 1,
		2015</t>
  </si>
  <si>
    <t>Mortgages maturity date range, end</t>
  </si>
  <si>
    <t>Jul. 1,
		2036</t>
  </si>
  <si>
    <t>Fixed rate mortgages</t>
  </si>
  <si>
    <t>Variable rate mortgages</t>
  </si>
  <si>
    <t>5.16%</t>
  </si>
  <si>
    <t>5.37%</t>
  </si>
  <si>
    <t>Construction Debt [Member]</t>
  </si>
  <si>
    <t>3.38%</t>
  </si>
  <si>
    <t>3.08%</t>
  </si>
  <si>
    <t>Construction debt</t>
  </si>
  <si>
    <t>Amount available to be drawn under construction loans</t>
  </si>
  <si>
    <t>MORTGAGES PAYABLE AND CONSTRUCTION DEBT, LINE OF CREDIT (Details) - Secured Debt [Member]</t>
  </si>
  <si>
    <t>Apr. 30, 2015Property</t>
  </si>
  <si>
    <t>Number of properties securing line of credit</t>
  </si>
  <si>
    <t>Number of properties not encumbered</t>
  </si>
  <si>
    <t>TRANSACTIONS WITH RELATED PARTIES (Details)</t>
  </si>
  <si>
    <t>Apr. 30, 2013USD ($)ft²</t>
  </si>
  <si>
    <t>BANKING SERVICES [Abstract]</t>
  </si>
  <si>
    <t>Maximum borrowing capacity</t>
  </si>
  <si>
    <t>Interest and fees paid amount</t>
  </si>
  <si>
    <t>Construction Loan Payable [Member]</t>
  </si>
  <si>
    <t>Loans Closed or Committed</t>
  </si>
  <si>
    <t>Multi bank Line of Credit [Member]</t>
  </si>
  <si>
    <t>Mortgage Loans on Real Estate [Member]</t>
  </si>
  <si>
    <t>Bank service and other fees charged</t>
  </si>
  <si>
    <t>LEASE TRANSACTION [Abstract]</t>
  </si>
  <si>
    <t>Area of building constructed (in square feet) | ft²</t>
  </si>
  <si>
    <t>Lease term</t>
  </si>
  <si>
    <t>Total cost to construct building</t>
  </si>
  <si>
    <t>Estimated rental payments</t>
  </si>
  <si>
    <t>Net rental payments received per year</t>
  </si>
  <si>
    <t>First International Bank &amp; Trust [Member] | Multi bank Line of Credit [Member]</t>
  </si>
  <si>
    <t>Interest paid</t>
  </si>
  <si>
    <t>Bank services charges and fee</t>
  </si>
  <si>
    <t>Non interest bearing account</t>
  </si>
  <si>
    <t>Interest bearing account</t>
  </si>
  <si>
    <t>Percentage interest on deposited amount (in hundredths)</t>
  </si>
  <si>
    <t>0.20%</t>
  </si>
  <si>
    <t>Williston Garden [Member] | First International Bank &amp; Trust [Member] | Mortgage Loans on Real Estate [Member]</t>
  </si>
  <si>
    <t>Number of mortgage loans outstanding | Loan</t>
  </si>
  <si>
    <t>Original principal balance</t>
  </si>
  <si>
    <t>5.50%</t>
  </si>
  <si>
    <t>Robert W Baird and Co Incorporated [Member]</t>
  </si>
  <si>
    <t>Sales Agreement [Abstract]</t>
  </si>
  <si>
    <t>Aggregate offering price</t>
  </si>
  <si>
    <t>Compensation of gross sales price (in hundredths)</t>
  </si>
  <si>
    <t>2.00%</t>
  </si>
  <si>
    <t>Renaissance Heights I - Williston ND [Member] | First International Bank &amp; Trust [Member] | Construction Loan Payable [Member]</t>
  </si>
  <si>
    <t>5.00%</t>
  </si>
  <si>
    <t>Balance drawn on construction loan</t>
  </si>
  <si>
    <t>ACQUISITIONS, DEVELOPMENT PROJECTS PLACED IN SERVICE AND DISPOSITIONS, ACQUISITIONS (Details)</t>
  </si>
  <si>
    <t>Apr. 30, 2015USD ($)Unit</t>
  </si>
  <si>
    <t>Apr. 30, 2014USD ($)ft²Unit</t>
  </si>
  <si>
    <t>Business Acquisition [Line Items]</t>
  </si>
  <si>
    <t>Transaction costs expensed during the period</t>
  </si>
  <si>
    <t>Acquisitions and development projects placed in service [Abstract]</t>
  </si>
  <si>
    <t>Total acquisition costs</t>
  </si>
  <si>
    <t>Form of consideration, cash</t>
  </si>
  <si>
    <t>Form of consideration, units</t>
  </si>
  <si>
    <t>Form of consideration, other</t>
  </si>
  <si>
    <t>[2]</t>
  </si>
  <si>
    <t>[3]</t>
  </si>
  <si>
    <t>Investment allocation, land</t>
  </si>
  <si>
    <t>Investment allocation, building</t>
  </si>
  <si>
    <t>Investment allocation, intangible assets</t>
  </si>
  <si>
    <t>Goodwill, acquired during period</t>
  </si>
  <si>
    <t>Results of operations from acquired properties [Abstract]</t>
  </si>
  <si>
    <t>Total revenue</t>
  </si>
  <si>
    <t>Net income</t>
  </si>
  <si>
    <t>Multi-Family Residential [Member]</t>
  </si>
  <si>
    <t>Multi-Family Residential [Member] | Homestead Garden - Rapid City, SD [Member]</t>
  </si>
  <si>
    <t>Date acquired</t>
  </si>
  <si>
    <t>[4]</t>
  </si>
  <si>
    <t>Jun. 2,
		2014</t>
  </si>
  <si>
    <t>[1],[4]</t>
  </si>
  <si>
    <t>[2],[4]</t>
  </si>
  <si>
    <t>Number of apartment units | Unit</t>
  </si>
  <si>
    <t>Assumed debt</t>
  </si>
  <si>
    <t>Multi-Family Residential [Member] | Silver Springs - Rapid City, SD [Member]</t>
  </si>
  <si>
    <t>Multi-Family Residential [Member] | Northridge - Bismarck, ND [Member]</t>
  </si>
  <si>
    <t>Sep. 12,
		2014</t>
  </si>
  <si>
    <t>Multi-Family Residential [Member] | Legacy Heights - Bismarck, ND [Member]</t>
  </si>
  <si>
    <t>[5]</t>
  </si>
  <si>
    <t>Mar. 19,
		2015</t>
  </si>
  <si>
    <t>[1],[5]</t>
  </si>
  <si>
    <t>[2],[5]</t>
  </si>
  <si>
    <t>Multi-Family Residential [Member] | Alps Park - Rapid City, SD [Member]</t>
  </si>
  <si>
    <t>May 1,
		2013</t>
  </si>
  <si>
    <t>Multi-Family Residential [Member] | Southpoint - Grand Forks, ND [Member]</t>
  </si>
  <si>
    <t>Sep. 5,
		2013</t>
  </si>
  <si>
    <t>Multi-Family Residential [Member] | Pinecone Villas - Sartell, MN [Member]</t>
  </si>
  <si>
    <t>Oct. 31,
		2013</t>
  </si>
  <si>
    <t>Healthcare [Member]</t>
  </si>
  <si>
    <t>Healthcare [Member] | Legends at Heritage Place - Sartell, MN [Member]</t>
  </si>
  <si>
    <t>Area of real estate property | ft²</t>
  </si>
  <si>
    <t>Healthcare [Member] | Spring Creek Fruitland - Fruitland, IA [Member]</t>
  </si>
  <si>
    <t>Feb. 5,
		2014</t>
  </si>
  <si>
    <t>Unimproved Land [Member]</t>
  </si>
  <si>
    <t>Unimproved Land [Member] | Legacy Heights - Bismarck, ND [Member]</t>
  </si>
  <si>
    <t>Investment allocation, escrow deposit</t>
  </si>
  <si>
    <t>Unimproved Land [Member] | Creekside Crossing - Bismarck, ND [Member]</t>
  </si>
  <si>
    <t>May 22,
		2014</t>
  </si>
  <si>
    <t>Unimproved Land [Member] | PrairieCare Medical - Brooklyn Park, MN [Member]</t>
  </si>
  <si>
    <t>Jun. 5,
		2014</t>
  </si>
  <si>
    <t>Unimproved Land [Member] | 71 France Phase I - Edina, MN [Member]</t>
  </si>
  <si>
    <t>[6]</t>
  </si>
  <si>
    <t>Jun. 12,
		2014</t>
  </si>
  <si>
    <t>[1],[6]</t>
  </si>
  <si>
    <t>[2],[6]</t>
  </si>
  <si>
    <t>Interest in joint venture (in hundredths)</t>
  </si>
  <si>
    <t>JV Partner Contributions</t>
  </si>
  <si>
    <t>Unimproved Land [Member] | Monticello 7th Addition - Monticello, MN [Member]</t>
  </si>
  <si>
    <t>Oct. 9,
		2014</t>
  </si>
  <si>
    <t>Unimproved Land [Member] | 71 France Phase 2 &amp; 3 - Edina, MN [Member]</t>
  </si>
  <si>
    <t>Nov. 4,
		2014</t>
  </si>
  <si>
    <t>Unimproved Land [Member] | Minot 1525 24th Ave SW - Minot, ND [Member]</t>
  </si>
  <si>
    <t>Dec. 23,
		2014</t>
  </si>
  <si>
    <t>Unimproved Land [Member] | Chateau II - Minot, ND [Member]</t>
  </si>
  <si>
    <t>May 21,
		2013</t>
  </si>
  <si>
    <t>Unimproved Land [Member] | Jamestown Unimproved - Jamestown, ND [Member]</t>
  </si>
  <si>
    <t>Aug. 9,
		2013</t>
  </si>
  <si>
    <t>Unimproved Land [Member] | RED 20 - Minneapolis, MN [Member]</t>
  </si>
  <si>
    <t>[7]</t>
  </si>
  <si>
    <t>Aug. 20,
		2013</t>
  </si>
  <si>
    <t>[1],[7]</t>
  </si>
  <si>
    <t>[3],[7]</t>
  </si>
  <si>
    <t>58.60%</t>
  </si>
  <si>
    <t>Unimproved Land [Member] | Legends at Heritage Place - Sartell, MN [Member]</t>
  </si>
  <si>
    <t>Unimproved Land [Member] | Spring Creek Fruitland - Fruitland, IA [Member]</t>
  </si>
  <si>
    <t>Jan. 21,
		2014</t>
  </si>
  <si>
    <t>Unimproved Land [Member] | Isanti Unimproved - Isanti, MN [Member]</t>
  </si>
  <si>
    <t>Feb. 4,
		2014</t>
  </si>
  <si>
    <t>Unimproved Land [Member] | Rapid City Unimproved- Rapid City, SD [Member]</t>
  </si>
  <si>
    <t>Mar. 25,
		2014</t>
  </si>
  <si>
    <t>Value of limited partnership units of the Operating Partnership at the acquisition date.</t>
  </si>
  <si>
    <t>Consists of assumed debt (Homestead Garden I - $9.9 million, Silver Springs - $2.3 million) and value of land contributed by the joint venture partner (71 France - $4.7 million).</t>
  </si>
  <si>
    <t>Consists of value of land contributed by the joint venture partner.</t>
  </si>
  <si>
    <t>At acquisition the Company adjusted the assumed debt to fair value and recognized approximately $852,000 of goodwill.</t>
  </si>
  <si>
    <t>At acquisition, the purchase price included assets in development (land: $804,000, building: $7.8 million, escrow $1.3 million).</t>
  </si>
  <si>
    <t>Land was contributed to a joint venture in which the Company has an approximately 52.6% interest. The joint venture is consolidated in IRETs financial statements.</t>
  </si>
  <si>
    <t>Land is owned by a joint venture in which the Company has an approximately 58.6% interest. The joint venture is consolidated in IRETs financial statements</t>
  </si>
  <si>
    <t>ACQUISITIONS, DEVELOPMENT PROJECTS PLACED IN SERVICE AND DISPOSITIONS, DEVELOPMENT PROJECTS PLACED IN SERVICE (Details) $ in Thousands</t>
  </si>
  <si>
    <t>Apr. 30, 2015USD ($)ft²Unit</t>
  </si>
  <si>
    <t>Apr. 30, 2014USD ($)Unit</t>
  </si>
  <si>
    <t>Apr. 30, 2013USD ($)</t>
  </si>
  <si>
    <t>Land</t>
  </si>
  <si>
    <t>Building</t>
  </si>
  <si>
    <t>Project costs incurred to date</t>
  </si>
  <si>
    <t>Landing at Southgate - Minot, ND [Member]</t>
  </si>
  <si>
    <t>Cypress Court - St. Cloud, MN [Member]</t>
  </si>
  <si>
    <t>86.10%</t>
  </si>
  <si>
    <t>Development Projects Placed in Service [Member]</t>
  </si>
  <si>
    <t>Development cost</t>
  </si>
  <si>
    <t>Development Projects Placed in Service [Member] | Multi-Family Residential [Member]</t>
  </si>
  <si>
    <t>Development Projects Placed in Service [Member] | Multi-Family Residential [Member] | Dakota Commons - Williston, ND [Member]</t>
  </si>
  <si>
    <t>Date placed in service</t>
  </si>
  <si>
    <t>Jul. 15,
		2014</t>
  </si>
  <si>
    <t>Development costs paid</t>
  </si>
  <si>
    <t>Development Projects Placed in Service [Member] | Multi-Family Residential [Member] | RED 20 - Minneapolis, MN [Member]</t>
  </si>
  <si>
    <t>Nov. 21,
		2014</t>
  </si>
  <si>
    <t>Development Projects Placed in Service [Member] | Multi-Family Residential [Member] | Commons at Southgate - Minot, ND [Member]</t>
  </si>
  <si>
    <t>Dec. 9,
		2014</t>
  </si>
  <si>
    <t>Development Projects Placed in Service [Member] | Multi-Family Residential [Member] | Cypress Court II - St. Cloud, MN [Member]</t>
  </si>
  <si>
    <t>[2],[7]</t>
  </si>
  <si>
    <t>Jan. 1,
		2015</t>
  </si>
  <si>
    <t>Development Projects Placed in Service [Member] | Multi-Family Residential [Member] | Arcata - Golden Valley, MN [Member]</t>
  </si>
  <si>
    <t>[2],[8]</t>
  </si>
  <si>
    <t>Development Projects Placed in Service [Member] | Multi-Family Residential [Member] | Landing at Southgate - Minot, ND [Member]</t>
  </si>
  <si>
    <t>[3],[9]</t>
  </si>
  <si>
    <t>Sep. 4,
		2013</t>
  </si>
  <si>
    <t>Development Projects Placed in Service [Member] | Multi-Family Residential [Member] | Cypress Court - St. Cloud, MN [Member]</t>
  </si>
  <si>
    <t>[3],[10]</t>
  </si>
  <si>
    <t>Nov. 1,
		2013</t>
  </si>
  <si>
    <t>Development Projects Placed in Service [Member] | Multi-Family Residential [Member] | River Ridge - Bismarck, ND [Member]</t>
  </si>
  <si>
    <t>[3],[11]</t>
  </si>
  <si>
    <t>Dec. 2,
		2013</t>
  </si>
  <si>
    <t>Development Projects Placed in Service [Member] | Industrial [Member] | Roseville 3075 Long Lake Rd - Roseville, MN [Member]</t>
  </si>
  <si>
    <t>Nov. 10,
		2014</t>
  </si>
  <si>
    <t>Development Projects Placed in Service [Member] | Retail [Member] | Minot Southgate Wells Fargo Bank - Minot, ND [Member]</t>
  </si>
  <si>
    <t>[2],[12]</t>
  </si>
  <si>
    <t>Includes costs related to development projects that are placed in service in phases (Renaissance Heights - $46.0 million).</t>
  </si>
  <si>
    <t>Development projects that are placed in service in phases are excluded from this table until the entire project has been placed in service. See Note 6 for additional information on the Renaissance Heights project, which was partially placed in service during fiscal years 2014 and 2015.</t>
  </si>
  <si>
    <t>Development projects that are placed in service in phases are excluded from this table until the entire project has been placed in service. See Note 15 for additional information on the Renaissance Heights I project, which was partially placed in service during the three months ended April 30, 2014.</t>
  </si>
  <si>
    <t>Costs paid in prior fiscal years totaled $8.1 million. Additional costs paid in fiscal year 2015 totaled $2.3 million, for a total project cost at April 30, 2015 of $10.4 million.</t>
  </si>
  <si>
    <t>Costs paid in prior fiscal years totaled $12.2 million. Additional costs paid in fiscal year 2015 totaled $16.1 million, for a total project cost at April 30, 2015 of $28.3 million. The project is owned by a joint venture entity in which the Company has an approximately 58.6% interest. The joint venture is consolidated in IRET's financial statements.</t>
  </si>
  <si>
    <t>Costs paid in prior fiscal years totaled $26.5 million, respectively. Additional costs paid in fiscal year 2015 totaled $8.5 million, for a total project cost at April 30, 2015 of $35.0 million. The project is owned by a joint venture entity in which the Company has an approximately 52.9% interest. The joint venture is consolidated in IRET's financial statements.</t>
  </si>
  <si>
    <t>Costs paid in prior fiscal years totaled $1.2 million. Additional costs paid in fiscal year 2015 totaled $5.6 million, for a total project cost at April 30, 2015 of $6.8 million. The project is owned by a joint venture entity in which the Company has an approximately 86.1% interest. The joint venture is consolidated in IRET's financial statements.</t>
  </si>
  <si>
    <t>[8]</t>
  </si>
  <si>
    <t>Costs paid in prior fiscal years totaled $11.3 million, respectively. Additional costs paid in fiscal year 2015 totaled $20.4 million, for a total project cost at April 30, 2015 of $31.7 million.</t>
  </si>
  <si>
    <t>[9]</t>
  </si>
  <si>
    <t>Costs paid in prior fiscal years totaled $6.3 million. Costs paid in fiscal year 2014 totaled $8.8 million for a total project cost at April 30, 2014 of $15.1 million. The project is owned by a joint venture entity in which the Company has an approximately 52.9% interest.</t>
  </si>
  <si>
    <t>[10]</t>
  </si>
  <si>
    <t>Costs paid in prior fiscal years totaled $5.8 million. Costs paid in fiscal year 2014 totaled $7.8 million for a total project cost at April 30, 2014 of $13.6 million. The project is owned by a joint venture entity in which the Company has an approximately 86.1% interest.</t>
  </si>
  <si>
    <t>[11]</t>
  </si>
  <si>
    <t>Costs paid in prior fiscal years totaled $10.1 million. Costs paid in fiscal year 2014 totaled $14.7 million for a total project cost at April 30, 2014 of $24.9 million.</t>
  </si>
  <si>
    <t>[12]</t>
  </si>
  <si>
    <t>Costs paid in fiscal year 2015 totaled $3.2 million, including land acquired in fiscal year 2013.</t>
  </si>
  <si>
    <t>ACQUISITIONS, DEVELOPMENT PROJECTS PLACED IN SERVICE AND DISPOSITIONS, PROPERTY DISPOSITIONS (Details) $ in Thousands</t>
  </si>
  <si>
    <t>Apr. 30, 2015USD ($)ft²PropertyApartment</t>
  </si>
  <si>
    <t>Income Statement, Balance Sheet and Additional Disclosures by Disposal Groups, Including Discontinued Operations [Line Items]</t>
  </si>
  <si>
    <t>Sale price</t>
  </si>
  <si>
    <t>Book value and sales cost</t>
  </si>
  <si>
    <t>Gain/(Loss)</t>
  </si>
  <si>
    <t>Number of properties sold | Property</t>
  </si>
  <si>
    <t>Multi-Family Residential [Member] | Lancaster - St. Cloud, MN [Member]</t>
  </si>
  <si>
    <t>Date disposed</t>
  </si>
  <si>
    <t>Sep. 22,
		2014</t>
  </si>
  <si>
    <t>Number of apartment units | Apartment</t>
  </si>
  <si>
    <t>Multi-Family Residential [Member] | East Park - Sioux Falls, SD [Member]</t>
  </si>
  <si>
    <t>Dec. 18,
		2013</t>
  </si>
  <si>
    <t>Multi-Family Residential [Member] | Sycamore Village - Sioux Falls, SD [Member]</t>
  </si>
  <si>
    <t>Commercial Office [Member]</t>
  </si>
  <si>
    <t>Commercial Office [Member] | Dewey Hill - Edina, MN [Member]</t>
  </si>
  <si>
    <t>May 19,
		2014</t>
  </si>
  <si>
    <t>Commercial Office [Member] | Wirth Corporate Center - Golden Valley, MN [Member]</t>
  </si>
  <si>
    <t>Aug. 29,
		2014</t>
  </si>
  <si>
    <t>Commercial Office [Member] | Northgate I - Maple Grove, MN [Member]</t>
  </si>
  <si>
    <t>Dec. 1,
		2014</t>
  </si>
  <si>
    <t>Commercial Office [Member] | Northgate II - Maple Grove, MN [Member]</t>
  </si>
  <si>
    <t>Mar. 2,
		2015</t>
  </si>
  <si>
    <t>Commercial Office [Member] | Burnsville Bluffs II - Burnsville, MN [Member]</t>
  </si>
  <si>
    <t>Mar. 25,
		2015</t>
  </si>
  <si>
    <t>Commercial Office [Member] | Plymouth I - Plymouth, MN [Member]</t>
  </si>
  <si>
    <t>Commercial Office [Member] | Plymouth II - Plymouth, MN [Member]</t>
  </si>
  <si>
    <t>Commercial Office [Member] | Plymouth III - Plymouth, MN [Member]</t>
  </si>
  <si>
    <t>Commercial Office [Member] | Plymouth IV &amp; V - Plymouth, MN [Member]</t>
  </si>
  <si>
    <t>Commercial Office [Member] | Southeast Tech Center - Eagan, MN [Member]</t>
  </si>
  <si>
    <t>Commercial Office [Member] | Whitewater Plaza - Minnetonka, MN [Member]</t>
  </si>
  <si>
    <t>Commercial Office [Member] | 2030 Cliff Road - Eagan, MN [Member]</t>
  </si>
  <si>
    <t>Apr. 21,
		2015</t>
  </si>
  <si>
    <t>Commercial Office [Member] | Bloomington Business Plaza - Bloomington, MN [Member]</t>
  </si>
  <si>
    <t>Sep. 12,
		2013</t>
  </si>
  <si>
    <t>Commercial Office [Member] | Nicollett VII - Burnsville, MN [Member]</t>
  </si>
  <si>
    <t>Number of apartment units | ft²</t>
  </si>
  <si>
    <t>Commercial Office [Member] | Pillsbury Business Center - Bloomington, MN [Member]</t>
  </si>
  <si>
    <t>Healthcare [Member] | Jamestown Medical Office Building - Jamestown, ND [Member]</t>
  </si>
  <si>
    <t>Feb. 5,
		2015</t>
  </si>
  <si>
    <t>Commercial Industrial [Member]</t>
  </si>
  <si>
    <t>Commercial Industrial [Member] | Eagan 2785 &amp; 2795 - Eagan, MN [Member]</t>
  </si>
  <si>
    <t>Commercial Industrial [Member] | Bodycote Industrial Building - Eden Prairie, MN [Member]</t>
  </si>
  <si>
    <t>May 13,
		2013</t>
  </si>
  <si>
    <t>Commercial Industrial [Member] | Fargo 1320 45th Street N - Fargo, ND [Member]</t>
  </si>
  <si>
    <t>Commercial Industrial [Member] | Metal Improvement Company - New Brighton, MN [Member]</t>
  </si>
  <si>
    <t>Commercial Industrial [Member] | Roseville 2929 Long Lake Road - Roseville, MN [Member]</t>
  </si>
  <si>
    <t>Commercial Industrial [Member] | Brooklyn Park 7401 Boone Avenue - Brooklyn Park, MN [Member]</t>
  </si>
  <si>
    <t>Commercial Industrial [Member] | Cedar Lake Business Center - St. Louis Park, MN [Member]</t>
  </si>
  <si>
    <t>Commercial Industrial [Member] | API Building - Duluth, MN [Member]</t>
  </si>
  <si>
    <t>Sep. 24,
		2013</t>
  </si>
  <si>
    <t>Commercial Industrial [Member] | Lighthouse - Duluth, MN [Member]</t>
  </si>
  <si>
    <t>Oct. 8,
		2013</t>
  </si>
  <si>
    <t>Commercial Industrial [Member] | Dixon Avenue Industrial Park - Des Moines, IA [Member]</t>
  </si>
  <si>
    <t>Commercial Industrial [Member] | Winsted Industrial Building - Winsted, MN [Member]</t>
  </si>
  <si>
    <t>Jan. 17,
		2014</t>
  </si>
  <si>
    <t>Commercial Industrial [Member] | Minnetonka 13600 County Road 62 - Minnetonka, MN [Member]</t>
  </si>
  <si>
    <t>Jan. 30,
		2014</t>
  </si>
  <si>
    <t>Commercial Industrial [Member] | Clive 2075 NW 94th Street - Clive, IA [Member]</t>
  </si>
  <si>
    <t>Retail [Member]</t>
  </si>
  <si>
    <t>Retail [Member] | Weston Retail - Weston, WI [Member]</t>
  </si>
  <si>
    <t>Jul. 28,
		2014</t>
  </si>
  <si>
    <t>Retail [Member] | Kalispell Retail - Kalispell, MT [Member]</t>
  </si>
  <si>
    <t>Oct. 15,
		2014</t>
  </si>
  <si>
    <t>Retail [Member] | Fargo Express Center &amp; SC Pad - Fargo, ND [Member]</t>
  </si>
  <si>
    <t>Nov. 18,
		2014</t>
  </si>
  <si>
    <t>Retail [Member] | Weston Walgreens - Weston, WI [Member]</t>
  </si>
  <si>
    <t>Feb. 27,
		2015</t>
  </si>
  <si>
    <t>Retail [Member] | Eagan Community - Eagan, MN [Member]</t>
  </si>
  <si>
    <t>May 14,
		2013</t>
  </si>
  <si>
    <t>Retail [Member] | Anoka Strip Center - Anoka, MN [Member]</t>
  </si>
  <si>
    <t>Dec. 23,
		2013</t>
  </si>
  <si>
    <t>Retail [Member] | Burnsville 2 Strip Center - Burnsville, MN [Member]</t>
  </si>
  <si>
    <t>Jan. 8,
		2014</t>
  </si>
  <si>
    <t>Unimproved Land [Member] | Kalispell Unimproved - Kalispell, MT [Member]</t>
  </si>
  <si>
    <t>Unimproved Land [Member] | Weston - Weston, WI [Member]</t>
  </si>
  <si>
    <t>Feb. 17,
		2015</t>
  </si>
  <si>
    <t>OPERATING SEGMENTS (Details) $ in Thousands</t>
  </si>
  <si>
    <t>Apr. 30, 2015USD ($)Segment</t>
  </si>
  <si>
    <t>Apr. 30, 2012USD ($)</t>
  </si>
  <si>
    <t>Number of reportable segments | Segment</t>
  </si>
  <si>
    <t>Segment revenues and net operating income [Abstract]</t>
  </si>
  <si>
    <t>Real estate revenue</t>
  </si>
  <si>
    <t>Real estate expenses</t>
  </si>
  <si>
    <t>Net operating income</t>
  </si>
  <si>
    <t>Depreciation/amortization</t>
  </si>
  <si>
    <t>Interest and other income</t>
  </si>
  <si>
    <t>Gain (Loss) on sale of real estate and other investments</t>
  </si>
  <si>
    <t>Income (loss) from discontinued operations</t>
  </si>
  <si>
    <t>Segment Assets [Abstract]</t>
  </si>
  <si>
    <t>Receivables and other assets</t>
  </si>
  <si>
    <t>Multi-Family Residential [Member] | Operating Segments [Member]</t>
  </si>
  <si>
    <t>Office [Member] | Operating Segments [Member]</t>
  </si>
  <si>
    <t>Healthcare [Member] | Operating Segments [Member]</t>
  </si>
  <si>
    <t>Industrial [Member] | Operating Segments [Member]</t>
  </si>
  <si>
    <t>Retail [Member] | Operating Segments [Member]</t>
  </si>
  <si>
    <t>DISCONTINUED OPERATIONS (Details)</t>
  </si>
  <si>
    <t>Apr. 30, 2015USD ($)</t>
  </si>
  <si>
    <t>Jan. 31, 2015USD ($)</t>
  </si>
  <si>
    <t>Oct. 31, 2014USD ($)</t>
  </si>
  <si>
    <t>Jul. 31, 2014USD ($)</t>
  </si>
  <si>
    <t>Jan. 31, 2014USD ($)</t>
  </si>
  <si>
    <t>Oct. 31, 2013USD ($)</t>
  </si>
  <si>
    <t>Apr. 30, 2014USD ($)Property</t>
  </si>
  <si>
    <t>Apr. 30, 2013USD ($)Property</t>
  </si>
  <si>
    <t>Apr. 30, 2012Property</t>
  </si>
  <si>
    <t>Operating (loss) income</t>
  </si>
  <si>
    <t>Gain on sale of discontinued operations</t>
  </si>
  <si>
    <t>INCOME FROM DISCONTINUED OPERATIONS</t>
  </si>
  <si>
    <t>Property Sale Data</t>
  </si>
  <si>
    <t>Asset and Liability Data</t>
  </si>
  <si>
    <t>Total assets</t>
  </si>
  <si>
    <t>Total liabilities</t>
  </si>
  <si>
    <t>Number of real estate properties classified as discontinued operations | Property</t>
  </si>
  <si>
    <t>Commercial Healthcare [Member]</t>
  </si>
  <si>
    <t>Number of properties classified as held for sale | Property</t>
  </si>
  <si>
    <t>Condominium Unit [Member]</t>
  </si>
  <si>
    <t>(Loss) income from discontinued operations before gain on sale</t>
  </si>
  <si>
    <t>Sales price</t>
  </si>
  <si>
    <t>Net book value and sales costs</t>
  </si>
  <si>
    <t>Discontinued Operations [Member] | Multi-Family Residential [Member]</t>
  </si>
  <si>
    <t>Discontinued Operations [Member] | Commercial Office [Member]</t>
  </si>
  <si>
    <t>Discontinued Operations [Member] | Commercial Healthcare [Member]</t>
  </si>
  <si>
    <t>Discontinued Operations [Member] | Commercial Industrial [Member]</t>
  </si>
  <si>
    <t>Discontinued Operations [Member] | Retail [Member]</t>
  </si>
  <si>
    <t>EARNINGS PER SHARE (Details) - USD ($) $ / shares in Units, shares in Thousands, $ in Thousands</t>
  </si>
  <si>
    <t>Jan. 31, 2015</t>
  </si>
  <si>
    <t>Jul. 31, 2014</t>
  </si>
  <si>
    <t>Jan. 31, 2014</t>
  </si>
  <si>
    <t>Oct. 31, 2013</t>
  </si>
  <si>
    <t>Jul. 31, 2013</t>
  </si>
  <si>
    <t>Ratio of units exchanged for shares</t>
  </si>
  <si>
    <t>one-for-one basis</t>
  </si>
  <si>
    <t>Minimum holding period</t>
  </si>
  <si>
    <t>NUMERATOR [Abstract]</t>
  </si>
  <si>
    <t>Income (loss) from continuing operations - Investors Real Estate Trust</t>
  </si>
  <si>
    <t>Income from discontinued operations - Investors Real Estate Trust</t>
  </si>
  <si>
    <t>Noncontrolling interests - Operating Partnership</t>
  </si>
  <si>
    <t>Numerator for diluted earnings per share</t>
  </si>
  <si>
    <t>DENOMINATOR [Abstract]</t>
  </si>
  <si>
    <t>Denominator for basic earnings per share weighted average shares (in shares)</t>
  </si>
  <si>
    <t>Effect of convertible operating partnership units (in shares)</t>
  </si>
  <si>
    <t>Denominator for diluted earnings per share (in shares)</t>
  </si>
  <si>
    <t>(Loss) earnings per common share from continuing operations - Investors Real Estate Trust - basic and diluted (in dollars per share)</t>
  </si>
  <si>
    <t>RETIREMENT PLANS (Details) - USD ($)</t>
  </si>
  <si>
    <t>Age threshold for 401 (k) plan</t>
  </si>
  <si>
    <t>21 years</t>
  </si>
  <si>
    <t>Hours worked per calendar year established as threshold for 401(k) plan</t>
  </si>
  <si>
    <t>1000 hours</t>
  </si>
  <si>
    <t>Requisite service period to participate in contribution plan</t>
  </si>
  <si>
    <t>Maximum contribution each employee towards profit sharing plan (in hundredths)</t>
  </si>
  <si>
    <t>3.50%</t>
  </si>
  <si>
    <t>Maximum contribution each employee, towards 401(k) plan (in hundredths)</t>
  </si>
  <si>
    <t>4.00%</t>
  </si>
  <si>
    <t>Total contribution percentage in profit sharing and 401(k) plan (in hundredths)</t>
  </si>
  <si>
    <t>7.50%</t>
  </si>
  <si>
    <t>Employer contribution towards profit sharing plan and 401(k) plan</t>
  </si>
  <si>
    <t>COMMITMENTS AND CONTINGENCIES (Details) ft² in Millions</t>
  </si>
  <si>
    <t>Apr. 30, 2015USD ($)ft²PropertyUnitLease</t>
  </si>
  <si>
    <t>Number of properties under operating ground and air rights lease | Property</t>
  </si>
  <si>
    <t>Rent payable per year under ground lease</t>
  </si>
  <si>
    <t>Operating Leases, Future Minimum Payments [Abstract]</t>
  </si>
  <si>
    <t>Tenant improvements</t>
  </si>
  <si>
    <t>Commitment period for tenant improvements</t>
  </si>
  <si>
    <t>12 months</t>
  </si>
  <si>
    <t>Total property cost subject to purchase options</t>
  </si>
  <si>
    <t>Total gross rental revenue from properties subject to purchase options</t>
  </si>
  <si>
    <t>Real estate investment amount of properties (net of accumulated depreciation)</t>
  </si>
  <si>
    <t>Minimum redemption holding period</t>
  </si>
  <si>
    <t>Number of consecutive trading days for valuation</t>
  </si>
  <si>
    <t>10 days</t>
  </si>
  <si>
    <t>Aggregate redemption value of Units of operating partnership owned by limited partners</t>
  </si>
  <si>
    <t>Minimum [Member]</t>
  </si>
  <si>
    <t>Lease term of property</t>
  </si>
  <si>
    <t>Lease expiration date</t>
  </si>
  <si>
    <t>Oct. 31,
		2015</t>
  </si>
  <si>
    <t>Number of renewal options | Lease</t>
  </si>
  <si>
    <t>Maximum [Member]</t>
  </si>
  <si>
    <t>86 years</t>
  </si>
  <si>
    <t>Oct. 31,
		2100</t>
  </si>
  <si>
    <t>Subject to Purchase Options [Member]</t>
  </si>
  <si>
    <t>Number of properties | Property</t>
  </si>
  <si>
    <t>Subject to Restrictions on Taxable Dispositions [Member]</t>
  </si>
  <si>
    <t>Combined Commercial Segments [Member]</t>
  </si>
  <si>
    <t>Multi Family Residential [Member]</t>
  </si>
  <si>
    <t>Number of apartment units subject to restrictions on taxable dispositions | Unit</t>
  </si>
  <si>
    <t>COMMITMENTS AND CONTINGENCIES, Development, Expansion and Renovation Projects (Details) - Apr. 30, 2015 $ in Thousands</t>
  </si>
  <si>
    <t>USD ($)ft²Unit</t>
  </si>
  <si>
    <t>Anticipated Total Cost</t>
  </si>
  <si>
    <t>Other [Member]</t>
  </si>
  <si>
    <t>Commercial Industrial [Member] | Roseville 3075 Long Lake Rd - Roseville, MN [Member]</t>
  </si>
  <si>
    <t>Multi Family Residential [Member] | Chateau II - Minot, ND [Member]</t>
  </si>
  <si>
    <t>Estimated quarter for completion</t>
  </si>
  <si>
    <t>Estimated year for completion</t>
  </si>
  <si>
    <t>Multi Family Residential [Member] | Renaissance Heights - Williston ND [Member]</t>
  </si>
  <si>
    <t>[1],[2]</t>
  </si>
  <si>
    <t>70.00%</t>
  </si>
  <si>
    <t>Costs related to development projects placed in service in phases</t>
  </si>
  <si>
    <t>Multi Family Residential [Member] | Deer Ridge - Jamestown, ND [Member]</t>
  </si>
  <si>
    <t>Multi Family Residential [Member] | Cardinal Point - Grand Forks, ND [Member]</t>
  </si>
  <si>
    <t>Multi Family Residential [Member] | 71 France Phase I, II, III - Edina, MN [Member]</t>
  </si>
  <si>
    <t>[1],[3]</t>
  </si>
  <si>
    <t>Commercial Healthcare [Member] | Edina 6565 France SMC III - Edina, MN [Member]</t>
  </si>
  <si>
    <t>Commercial Healthcare [Member] | PrairieCare Medical - Brooklyn Park, MN [Member]</t>
  </si>
  <si>
    <t>Commercial Retail [Member] | Minot Southgate Retail Minot ND [Member]</t>
  </si>
  <si>
    <t>The Company is an approximately 70% partner in the joint venture entity constructing this project; the anticipated total cost amount given is the total cost to the joint venture entity.</t>
  </si>
  <si>
    <t>The project will be constructed in three phases by a joint venture entity in which the Company has an approximately 52.6% interest. The anticipated total cost amount given in the table above is the total cost to the joint venture entity. The anticipated total cost includes approximately 21,772 square feet of retail space.</t>
  </si>
  <si>
    <t>FAIR VALUE MEASUREMENTS (Details) - USD ($) $ in Thousands</t>
  </si>
  <si>
    <t>FINANCIAL LIABILITIES [Abstract]</t>
  </si>
  <si>
    <t>Carrying Amount [Member]</t>
  </si>
  <si>
    <t>FINANCIAL ASSETS [Abstract]</t>
  </si>
  <si>
    <t>Other debt</t>
  </si>
  <si>
    <t>Lines of credit</t>
  </si>
  <si>
    <t>Fair Value [Member]</t>
  </si>
  <si>
    <t>Nonrecurring [Member]</t>
  </si>
  <si>
    <t>Fair Value Measurements on a Nonrecurring Basis [Abstract]</t>
  </si>
  <si>
    <t>Nonrecurring [Member] | Level 1 [Member]</t>
  </si>
  <si>
    <t>Nonrecurring [Member] | Level 2 [Member]</t>
  </si>
  <si>
    <t>Nonrecurring [Member] | Level 3 [Member]</t>
  </si>
  <si>
    <t>COMMON AND PREFERRED SHARES OF BENEFICIAL INTEREST AND EQUITY (Details) - USD ($) $ / shares in Units, $ in Millions</t>
  </si>
  <si>
    <t>Aug. 07, 2012</t>
  </si>
  <si>
    <t>Distribution Reinvestment and Share Purchase Plan [Abstract]</t>
  </si>
  <si>
    <t>Discount rate on shares (in hundredths)</t>
  </si>
  <si>
    <t>3.00%</t>
  </si>
  <si>
    <t>Conversion of Units to Common Shares. [Abstract]</t>
  </si>
  <si>
    <t>Units converted to common stock (in shares)</t>
  </si>
  <si>
    <t>Units converted to common stock</t>
  </si>
  <si>
    <t>Common Stock [Member]</t>
  </si>
  <si>
    <t>Series A Cumulative Redeemable Preferred Shares of Beneficial Interest [Abstract]</t>
  </si>
  <si>
    <t>Preferred shares issued (in shares)</t>
  </si>
  <si>
    <t>Sale of stock, price per share (in dollars per share)</t>
  </si>
  <si>
    <t>Proceeds from issuance of cumulative redeemable preferred shares</t>
  </si>
  <si>
    <t>Preferred shares liquidation per annum (in dollars per share)</t>
  </si>
  <si>
    <t>Distribution rate percentage (in hundredths)</t>
  </si>
  <si>
    <t>Preferred shares liquidation (in dollars per share)</t>
  </si>
  <si>
    <t>7.95%</t>
  </si>
  <si>
    <t>Preferred shares liquidation preference</t>
  </si>
  <si>
    <t>Distribution Reinvestment and Share Purchase Plan [Member]</t>
  </si>
  <si>
    <t>Shares issued (in shares)</t>
  </si>
  <si>
    <t>Shares issued</t>
  </si>
  <si>
    <t>Distribution Reinvestment and Share Purchase Plan [Member] | Voluntary cash contributions [Member]</t>
  </si>
  <si>
    <t>Distribution Reinvestment and Share Purchase Plan [Member] | Reinvested distributions [Member]</t>
  </si>
  <si>
    <t>QUARTERLY RESULTS OF CONSOLIDATED OPERATIONS (unaudited) (Details) - USD ($) $ / shares in Units, $ in Thousands</t>
  </si>
  <si>
    <t>Revenues</t>
  </si>
  <si>
    <t>Net income (loss) available to common shareholders</t>
  </si>
  <si>
    <t>Net income (loss) per common share - basic &amp; diluted (in dollars per share)</t>
  </si>
  <si>
    <t>REDEEMABLE NONCONTROLLING INTERESTS (Details) $ in Thousands</t>
  </si>
  <si>
    <t>Apr. 30, 2015USD ($)JointVenture</t>
  </si>
  <si>
    <t>Redeemable Noncontrolling Interest [Line Items]</t>
  </si>
  <si>
    <t>Balance at beginning of fiscal year</t>
  </si>
  <si>
    <t>Contributions</t>
  </si>
  <si>
    <t>Balance at close of fiscal year</t>
  </si>
  <si>
    <t>Number of joint ventures | JointVenture</t>
  </si>
  <si>
    <t>Agreement period of joint venture</t>
  </si>
  <si>
    <t>4 years</t>
  </si>
  <si>
    <t>Southgate - Minot, ND [Member]</t>
  </si>
  <si>
    <t>SHARE BASED COMPENSATION (Details)</t>
  </si>
  <si>
    <t>Apr. 30, 2015USD ($)PerformanceObjective$ / sharesshares</t>
  </si>
  <si>
    <t>Apr. 30, 2014USD ($)$ / sharesshares</t>
  </si>
  <si>
    <t>Apr. 30, 2013USD ($)$ / sharesshares</t>
  </si>
  <si>
    <t>Share-based Compensation Arrangement by Share-based Payment Award [Line Items]</t>
  </si>
  <si>
    <t>Stock-based compensation expense</t>
  </si>
  <si>
    <t>Restricted Stock [Member]</t>
  </si>
  <si>
    <t>Restricted share awards, shares [Roll Forward]</t>
  </si>
  <si>
    <t>Unvested, beginning of period (in shares) | shares</t>
  </si>
  <si>
    <t>Granted (in shares) | shares</t>
  </si>
  <si>
    <t>Vested during year (in shares) | shares</t>
  </si>
  <si>
    <t>Forfeited (in shares) | shares</t>
  </si>
  <si>
    <t>Unvested, end of period (in shares) | shares</t>
  </si>
  <si>
    <t>Weighted avg grant-date fair value [Abstract]</t>
  </si>
  <si>
    <t>Unvested, beginning of period (in dollars per share) | $ / shares</t>
  </si>
  <si>
    <t>Granted (in dollars per share) | $ / shares</t>
  </si>
  <si>
    <t>Vested during period (in dollars per share) | $ / shares</t>
  </si>
  <si>
    <t>Forfeited (in dollars per share) | $ / shares</t>
  </si>
  <si>
    <t>Unvested, end of period (in dollars per share) | $ / shares</t>
  </si>
  <si>
    <t>2008 Incentive Award Plan [Member]</t>
  </si>
  <si>
    <t>Number of shares (in shares) | shares</t>
  </si>
  <si>
    <t>Term of award (in years)</t>
  </si>
  <si>
    <t>Long Term Incentive Plan [Member]</t>
  </si>
  <si>
    <t>Incentive plan award description</t>
  </si>
  <si>
    <t>Three-Year Average Annual Total Shareholder Return</t>
  </si>
  <si>
    <t>Dividend yield (in hundredths)</t>
  </si>
  <si>
    <t>6.10%</t>
  </si>
  <si>
    <t>Long Term Incentive Plan [Member] | Minimum [Member]</t>
  </si>
  <si>
    <t>Expected volatility rate (in hundredths)</t>
  </si>
  <si>
    <t>15.00%</t>
  </si>
  <si>
    <t>Risk-free interest rate (in hundredths)</t>
  </si>
  <si>
    <t>0.03%</t>
  </si>
  <si>
    <t>Officers' total award opportunity under the LTIP stated as a percentage of base salary (in hundredths)</t>
  </si>
  <si>
    <t>50.00%</t>
  </si>
  <si>
    <t>Calculated grant date fair value as a percentage of base salary for officers (in hundredths)</t>
  </si>
  <si>
    <t>47.00%</t>
  </si>
  <si>
    <t>Long Term Incentive Plan [Member] | Maximum [Member]</t>
  </si>
  <si>
    <t>20.00%</t>
  </si>
  <si>
    <t>0.09%</t>
  </si>
  <si>
    <t>94.00%</t>
  </si>
  <si>
    <t>Long Term Incentive Plan [Member] | Unrestricted Stock [Member]</t>
  </si>
  <si>
    <t>Percentage of awards payable (in hundredths)</t>
  </si>
  <si>
    <t>Performance period (in years)</t>
  </si>
  <si>
    <t>Restricted shares vesting period</t>
  </si>
  <si>
    <t>Long Term Incentive Plan [Member] | Unrestricted Stock [Member] | Minimum [Member]</t>
  </si>
  <si>
    <t>Number of performance objectives to meet | PerformanceObjective</t>
  </si>
  <si>
    <t>Long Term Incentive Plan [Member] | Restricted Stock [Member]</t>
  </si>
  <si>
    <t>Long Term Incentive Plan [Member] | Performance Shares [Member]</t>
  </si>
  <si>
    <t>Long Term Incentive Plan [Member] | Performance Shares [Member] | 2015 Performance Period [Member]</t>
  </si>
  <si>
    <t>Long Term Incentive Plan [Member] | Performance Shares [Member] | 2014 Performance Period [Member]</t>
  </si>
  <si>
    <t>Trustee Awards [Member]</t>
  </si>
  <si>
    <t>Restricted Share Awards [Member]</t>
  </si>
  <si>
    <t>Total fair value of share grants vested</t>
  </si>
  <si>
    <t>Total compensation cost related to non-vested share awards</t>
  </si>
  <si>
    <t>SUBSEQUENT EVENTS (Details) $ / shares in Units, $ in Thousands</t>
  </si>
  <si>
    <t>Jun. 25, 2015USD ($)UnitParcel</t>
  </si>
  <si>
    <t>Jun. 12, 2015USD ($)UnitState</t>
  </si>
  <si>
    <t>May. 18, 2015USD ($)</t>
  </si>
  <si>
    <t>Jun. 29, 2015USD ($)ft²</t>
  </si>
  <si>
    <t>Jun. 02, 2015$ / shares</t>
  </si>
  <si>
    <t>Subsequent Event [Line Items]</t>
  </si>
  <si>
    <t>Purchase price of acquired property</t>
  </si>
  <si>
    <t>Commitment of credit facility</t>
  </si>
  <si>
    <t>Common Shares and Limited Partnership Units [Member]</t>
  </si>
  <si>
    <t>Record Date</t>
  </si>
  <si>
    <t>Jun. 15,
		2015</t>
  </si>
  <si>
    <t>Payment Date</t>
  </si>
  <si>
    <t>Jul. 1,
		2015</t>
  </si>
  <si>
    <t>Series A Preferred Stock [Member]</t>
  </si>
  <si>
    <t>Jun. 30,
		2015</t>
  </si>
  <si>
    <t>Series B Preferred Stock [Member]</t>
  </si>
  <si>
    <t>Subsequent Event [Member]</t>
  </si>
  <si>
    <t>Sales price of office properties</t>
  </si>
  <si>
    <t>Number of units | Unit</t>
  </si>
  <si>
    <t>Number of states | State</t>
  </si>
  <si>
    <t>Parcel of undeveloped real estate sold | Parcel</t>
  </si>
  <si>
    <t>Subsequent Event [Member] | Common Shares and Limited Partnership Units [Member]</t>
  </si>
  <si>
    <t>Quarterly amount per share or unit (in dollars per share) | $ / shares</t>
  </si>
  <si>
    <t>Subsequent Event [Member] | Series A Preferred Stock [Member]</t>
  </si>
  <si>
    <t>Subsequent Event [Member] | Series B Preferred Stock [Member]</t>
  </si>
  <si>
    <t>Subsequent Event [Member] | Commercial Office [Member] | Omaha, Nebraska [Member]</t>
  </si>
  <si>
    <t>Square footage of pending development (in square feet) | ft²</t>
  </si>
  <si>
    <t>Subsequent Event [Member] | Commercial Office [Member] | Mendota Heights, Minnesota [Member]</t>
  </si>
  <si>
    <t>51.00%</t>
  </si>
  <si>
    <t>Subsequent Event [Member] | Commercial Office [Member] | Minneapolis, Minnesota [Member]</t>
  </si>
  <si>
    <t>SCHEDULE III - REAL ESTATE AND ACCUMULATED DEPRECIATION (Details) - USD ($) $ in Thousands</t>
  </si>
  <si>
    <t>Real Estate And Accumulated Depreciation [Abstract]</t>
  </si>
  <si>
    <t>Encumbrances</t>
  </si>
  <si>
    <t>Initial Cost to Company [Abstract]</t>
  </si>
  <si>
    <t>Buildings &amp; Improvements</t>
  </si>
  <si>
    <t>Costs capitalized subsequent to acquisition</t>
  </si>
  <si>
    <t>Gross amount at which carried at close of period [Abstract]</t>
  </si>
  <si>
    <t>Accumulated Depreciation</t>
  </si>
  <si>
    <t>Advances under the facility specified as percentage of value of properties provided as security (in hundredths)</t>
  </si>
  <si>
    <t>60.00%</t>
  </si>
  <si>
    <t>Reconciliations of total real estate carrying value [Abstract]</t>
  </si>
  <si>
    <t>Deductions during year [Abstract]</t>
  </si>
  <si>
    <t>Net basis of real estate investments for federal income tax purposes</t>
  </si>
  <si>
    <t>Wholly Owned Properties [Member]</t>
  </si>
  <si>
    <t>Improvements and Other</t>
  </si>
  <si>
    <t>Total Additions</t>
  </si>
  <si>
    <t>Cost of real estate sold</t>
  </si>
  <si>
    <t>Impairment charge</t>
  </si>
  <si>
    <t>Write down of asset and accumulated depreciation on impaired assets</t>
  </si>
  <si>
    <t>Transfers</t>
  </si>
  <si>
    <t>Reconciliations of accumulated depreciation/amortization [Abstract]</t>
  </si>
  <si>
    <t>Additions during year [Abstract]</t>
  </si>
  <si>
    <t>Provisions for depreciation</t>
  </si>
  <si>
    <t>Accumulated depreciation on real estate sold</t>
  </si>
  <si>
    <t>Development in Progress [Member]</t>
  </si>
  <si>
    <t>Involuntary conversion</t>
  </si>
  <si>
    <t>Development placed in service</t>
  </si>
  <si>
    <t>Development in Progress [Member] | 71 France - Edina, MN [Member]</t>
  </si>
  <si>
    <t>Date of Construction or Acquisition</t>
  </si>
  <si>
    <t>Development in Progress [Member] | Cardinal Point - Grand Forks, ND [Member]</t>
  </si>
  <si>
    <t>Development in Progress [Member] | Chateau II - Minot, ND [Member]</t>
  </si>
  <si>
    <t>Development in Progress [Member] | Deer Ridge - Jamestown, ND [Member]</t>
  </si>
  <si>
    <t>Development in Progress [Member] | Edina 6565 France SMC III - Edina, MN [Member]</t>
  </si>
  <si>
    <t>Development in Progress [Member] | Minot Southgate Retail - Minot, ND [Member]</t>
  </si>
  <si>
    <t>Development in Progress [Member] | Other [Member]</t>
  </si>
  <si>
    <t>Development in Progress [Member] | PrairieCare Medical - Brooklyn Park, MN [Member]</t>
  </si>
  <si>
    <t>Development in Progress [Member] | Renaissance Heights - Williston ND [Member]</t>
  </si>
  <si>
    <t>Unimproved Land [Member] | Spring Creek Fruitland - Fruitland, ID [Member]</t>
  </si>
  <si>
    <t>Unimproved Land [Member] | Badger Hills - Rochester, MN [Member]</t>
  </si>
  <si>
    <t>Unimproved Land [Member] | Bismarck 4916 - Bismarck, ND [Member]</t>
  </si>
  <si>
    <t>Unimproved Land [Member] | Bismarck 700 E Main - Bismarck, ND [Member]</t>
  </si>
  <si>
    <t>Unimproved Land [Member] | Georgetown Square - Grand Chute, WI [Member]</t>
  </si>
  <si>
    <t>Unimproved Land [Member] | Grand Forks Grand Forks, ND [Member]</t>
  </si>
  <si>
    <t>Unimproved Land [Member] | Monticello - Monticello, MN [Member]</t>
  </si>
  <si>
    <t>Unimproved Land [Member] | Renaissance Heights - Williston ND [Member]</t>
  </si>
  <si>
    <t>Unimproved Land [Member] | River Falls - River Falls, WI [Member]</t>
  </si>
  <si>
    <t>Unimproved Land [Member] | TCA - Eagan, MN [Member]</t>
  </si>
  <si>
    <t>Unimproved Land [Member] | Urbandale - Urbandale, IA [Member]</t>
  </si>
  <si>
    <t>Unimproved Land Moved to Development in Progress [Member]</t>
  </si>
  <si>
    <t>Multi-Family Residential [Member] | 11th Street 3 Plex - Minot, ND [Member]</t>
  </si>
  <si>
    <t>Life on which depreciation in latest income statement is computed</t>
  </si>
  <si>
    <t>Multi-Family Residential [Member] | 4th Street 4 Plex - Minot, ND [Member]</t>
  </si>
  <si>
    <t>Multi-Family Residential [Member] | Apartments on Main - Minot, ND [Member]</t>
  </si>
  <si>
    <t>Multi-Family Residential [Member] | Apartments on Main - Minot, ND [Member] | Minimum [Member]</t>
  </si>
  <si>
    <t>24 years</t>
  </si>
  <si>
    <t>Multi-Family Residential [Member] | Apartments on Main - Minot, ND [Member] | Maximum [Member]</t>
  </si>
  <si>
    <t>Multi-Family Residential [Member] | Arbors - S Sioux City, NE [Member]</t>
  </si>
  <si>
    <t>Multi-Family Residential [Member] | Arcata - Golden Valley, MN [Member]</t>
  </si>
  <si>
    <t>Multi-Family Residential [Member] | Ashland - Grand Forks, ND [Member]</t>
  </si>
  <si>
    <t>Multi-Family Residential [Member] | Boulder Court - Eagan, MN [Member]</t>
  </si>
  <si>
    <t>Multi-Family Residential [Member] | Brookfield Village - Topeka, KS [Member]</t>
  </si>
  <si>
    <t>Multi-Family Residential [Member] | Brooklyn Heights - Minot, ND [Member]</t>
  </si>
  <si>
    <t>Multi-Family Residential [Member] | Brooklyn Heights - Minot, ND [Member] | Minimum [Member]</t>
  </si>
  <si>
    <t>Multi-Family Residential [Member] | Brooklyn Heights - Minot, ND [Member] | Maximum [Member]</t>
  </si>
  <si>
    <t>Multi-Family Residential [Member] | Campus Center - St. Cloud, MN [Member]</t>
  </si>
  <si>
    <t>Multi-Family Residential [Member] | Campus Heights - St. Cloud, MN [Member]</t>
  </si>
  <si>
    <t>Multi-Family Residential [Member] | Campus Knoll - St. Cloud, MN [Member]</t>
  </si>
  <si>
    <t>Multi-Family Residential [Member] | Campus Plaza - St. Cloud, MN [Member]</t>
  </si>
  <si>
    <t>Multi-Family Residential [Member] | Campus Side - St. Cloud, MN [Member]</t>
  </si>
  <si>
    <t>Multi-Family Residential [Member] | Campus View - St. Cloud, MN [Member]</t>
  </si>
  <si>
    <t>Multi-Family Residential [Member] | Canyon Lake - Rapid City, SD [Member]</t>
  </si>
  <si>
    <t>Multi-Family Residential [Member] | Castlerock - Billings, MT [Member]</t>
  </si>
  <si>
    <t>Multi-Family Residential [Member] | Chateau I - Minot ND [Member]</t>
  </si>
  <si>
    <t>Multi-Family Residential [Member] | Cimarron Hills - Omaha, NE [Member]</t>
  </si>
  <si>
    <t>Multi-Family Residential [Member] | Colonial Villa - Burnsville, MN [Member]</t>
  </si>
  <si>
    <t>Multi-Family Residential [Member] | Colony - Lincoln, NE [Member]</t>
  </si>
  <si>
    <t>Multi-Family Residential [Member] | Colton Heights - Minot, ND [Member]</t>
  </si>
  <si>
    <t>Multi-Family Residential [Member] | Commons at Southgate - Minot, ND [Member]</t>
  </si>
  <si>
    <t>Multi-Family Residential [Member] | Cornerstone - St. Cloud, MN [Member]</t>
  </si>
  <si>
    <t>Multi-Family Residential [Member] | Cottage West Twin Homes - Sioux Falls, SD [Member]</t>
  </si>
  <si>
    <t>Multi-Family Residential [Member] | Cottonwood - Bismarck, ND [Member]</t>
  </si>
  <si>
    <t>Multi-Family Residential [Member] | Country Meadows - Billings, MT [Member]</t>
  </si>
  <si>
    <t>Multi-Family Residential [Member] | Country Meadows - Billings, MT [Member] | Minimum [Member]</t>
  </si>
  <si>
    <t>33 years</t>
  </si>
  <si>
    <t>Multi-Family Residential [Member] | Country Meadows - Billings, MT [Member] | Maximum [Member]</t>
  </si>
  <si>
    <t>Multi-Family Residential [Member] | Crestview - Bismarck, ND [Member]</t>
  </si>
  <si>
    <t>Multi-Family Residential [Member] | Crestview - Bismarck, ND [Member] | Minimum [Member]</t>
  </si>
  <si>
    <t>Multi-Family Residential [Member] | Crestview - Bismarck, ND [Member] | Maximum [Member]</t>
  </si>
  <si>
    <t>Multi-Family Residential [Member] | Crown - Rochester, MN [Member]</t>
  </si>
  <si>
    <t>Multi-Family Residential [Member] | Crown Colony - Topeka, KS [Member]</t>
  </si>
  <si>
    <t>Multi-Family Residential [Member] | Cypress Court - St. Cloud, MN [Member]</t>
  </si>
  <si>
    <t>Multi-Family Residential [Member] | Dakota Commons - Williston, ND [Member]</t>
  </si>
  <si>
    <t>Multi-Family Residential [Member] | Evergreen - Isanti, MN [Member]</t>
  </si>
  <si>
    <t>Multi-Family Residential [Member] | Evergreen II - Isanti, MN [Member]</t>
  </si>
  <si>
    <t>Multi-Family Residential [Member] | Fairmont - Minot, ND [Member]</t>
  </si>
  <si>
    <t>Multi-Family Residential [Member] | First Avenue - Minot ND [Member]</t>
  </si>
  <si>
    <t>Multi-Family Residential [Member] | Forest Park - Grand Forks, ND [Member]</t>
  </si>
  <si>
    <t>Multi-Family Residential [Member] | Forest Park - Grand Forks, ND [Member] | Minimum [Member]</t>
  </si>
  <si>
    <t>Multi-Family Residential [Member] | Forest Park - Grand Forks, ND [Member] | Maximum [Member]</t>
  </si>
  <si>
    <t>Multi-Family Residential [Member] | Gables Townhomes - Sioux Falls, SD [Member]</t>
  </si>
  <si>
    <t>Multi-Family Residential [Member] | Grand Gateway - St. Cloud, MN [Member]</t>
  </si>
  <si>
    <t>Multi-Family Residential [Member] | Greenfield - Omaha, NE [Member]</t>
  </si>
  <si>
    <t>Multi-Family Residential [Member] | Heritage Manor - Rochester, MN [Member]</t>
  </si>
  <si>
    <t>Multi-Family Residential [Member] | Indian Hills - Sioux City, IA [Member]</t>
  </si>
  <si>
    <t>Multi-Family Residential [Member] | Kirkwood Manor - Bismarck, ND [Member]</t>
  </si>
  <si>
    <t>Multi-Family Residential [Member] | Kirkwood Manor - Bismarck, ND [Member] | Minimum [Member]</t>
  </si>
  <si>
    <t>Multi-Family Residential [Member] | Kirkwood Manor - Bismarck, ND [Member] | Maximum [Member]</t>
  </si>
  <si>
    <t>Multi-Family Residential [Member] | Lakeside Village Lincoln, NE [Member]</t>
  </si>
  <si>
    <t>Multi-Family Residential [Member] | Landing at Southgate - Minot, ND [Member]</t>
  </si>
  <si>
    <t>Multi-Family Residential [Member] | Landmark - Grand Forks, ND [Member]</t>
  </si>
  <si>
    <t>Multi-Family Residential [Member] | Legacy - Grand Forks, ND [Member]</t>
  </si>
  <si>
    <t>Multi-Family Residential [Member] | Legacy - Grand Forks, ND [Member] | Minimum [Member]</t>
  </si>
  <si>
    <t>Multi-Family Residential [Member] | Legacy - Grand Forks, ND [Member] | Maximum [Member]</t>
  </si>
  <si>
    <t>Multi-Family Residential [Member] | Mariposa - Topeka, KS [Member]</t>
  </si>
  <si>
    <t>Multi-Family Residential [Member] | Meadows - Jamestown, ND [Member]</t>
  </si>
  <si>
    <t>Multi-Family Residential [Member] | Monticello Village - Monticello, MN [Member]</t>
  </si>
  <si>
    <t>Multi-Family Residential [Member] | Northern Valley - Rochester, MN [Member]</t>
  </si>
  <si>
    <t>Multi-Family Residential [Member] | North Pointe - Bismarck, ND [Member]</t>
  </si>
  <si>
    <t>Multi-Family Residential [Member] | North Pointe - Bismarck, ND [Member] | Minimum [Member]</t>
  </si>
  <si>
    <t>Multi-Family Residential [Member] | North Pointe - Bismarck, ND [Member] | Maximum [Member]</t>
  </si>
  <si>
    <t>Multi-Family Residential [Member] | Oakmont Estates - Sioux Falls, SD [Member]</t>
  </si>
  <si>
    <t>Multi-Family Residential [Member] | Oakwood Estates - Sioux Falls, SD [Member]</t>
  </si>
  <si>
    <t>Multi-Family Residential [Member] | Olympic Village - Billings, MT [Member]</t>
  </si>
  <si>
    <t>Multi-Family Residential [Member] | Olympik Village - Rochester, MN [Member]</t>
  </si>
  <si>
    <t>Multi-Family Residential [Member] | Oxbow Park - Sioux Falls, SD [Member]</t>
  </si>
  <si>
    <t>Multi-Family Residential [Member] | Oxbow Park - Sioux Falls, SD [Member] | Minimum [Member]</t>
  </si>
  <si>
    <t>Multi-Family Residential [Member] | Oxbow Park - Sioux Falls, SD [Member] | Maximum [Member]</t>
  </si>
  <si>
    <t>Multi-Family Residential [Member] | Park Meadows - Waite Park, MN [Member]</t>
  </si>
  <si>
    <t>Multi-Family Residential [Member] | Pebble Springs - Bismarck, ND [Member]</t>
  </si>
  <si>
    <t>Multi-Family Residential [Member] | Pinehurst - Billings, MT [Member]</t>
  </si>
  <si>
    <t>Multi-Family Residential [Member] | Pines - Minot, ND [Member]</t>
  </si>
  <si>
    <t>Multi-Family Residential [Member] | Plaza - Minot, ND [Member]</t>
  </si>
  <si>
    <t>Multi-Family Residential [Member] | Pointe West - Rapid City, SD [Member]</t>
  </si>
  <si>
    <t>Multi-Family Residential [Member] | Pointe West - Rapid City, SD [Member] | Minimum [Member]</t>
  </si>
  <si>
    <t>Multi-Family Residential [Member] | Pointe West - Rapid City, SD [Member] | Maximum [Member]</t>
  </si>
  <si>
    <t>Multi-Family Residential [Member] | Ponds at Heritage Place - Sartell, MN [Member]</t>
  </si>
  <si>
    <t>Multi-Family Residential [Member] | Prairie Winds - Sioux Falls, SD [Member]</t>
  </si>
  <si>
    <t>Multi-Family Residential [Member] | Prairie Winds - Sioux Falls, SD [Member] | Minimum [Member]</t>
  </si>
  <si>
    <t>Multi-Family Residential [Member] | Prairie Winds - Sioux Falls, SD [Member] | Maximum [Member]</t>
  </si>
  <si>
    <t>Multi-Family Residential [Member] | Quarry Ridge - Rochester, MN [Member]</t>
  </si>
  <si>
    <t>Multi-Family Residential [Member] | RED 20 - Minneapolis, MN [Member]</t>
  </si>
  <si>
    <t>Multi-Family Residential [Member] | Regency Park Estates - St. Cloud, MN [Member]</t>
  </si>
  <si>
    <t>Multi-Family Residential [Member] | Ridge Oaks - Sioux City, IA [Member]</t>
  </si>
  <si>
    <t>Multi-Family Residential [Member] | Rimrock West - Billings, MT [Member]</t>
  </si>
  <si>
    <t>Multi-Family Residential [Member] | River Ridge - Bismarck, ND [Member]</t>
  </si>
  <si>
    <t>Multi-Family Residential [Member] | Rocky Meadows - Billings, MT [Member]</t>
  </si>
  <si>
    <t>Multi-Family Residential [Member] | Rum River - Isanti, MN [Member]</t>
  </si>
  <si>
    <t>Multi-Family Residential [Member] | Sherwood - Topeka, KS [Member]</t>
  </si>
  <si>
    <t>Multi-Family Residential [Member] | Sierra Vista - Sioux Falls, SD [Member]</t>
  </si>
  <si>
    <t>Multi-Family Residential [Member] | South Pointe - Minot, ND [Member]</t>
  </si>
  <si>
    <t>Multi-Family Residential [Member] | South Pointe - Minot, ND [Member] | Minimum [Member]</t>
  </si>
  <si>
    <t>Multi-Family Residential [Member] | South Pointe - Minot, ND [Member] | Maximum [Member]</t>
  </si>
  <si>
    <t>Multi-Family Residential [Member] | Southview - Minot, ND [Member]</t>
  </si>
  <si>
    <t>Multi-Family Residential [Member] | Southwind - Grand Forks, ND [Member]</t>
  </si>
  <si>
    <t>Multi-Family Residential [Member] | Southwind - Grand Forks, ND [Member] | Minimum [Member]</t>
  </si>
  <si>
    <t>Multi-Family Residential [Member] | Southwind - Grand Forks, ND [Member] | Maximum [Member]</t>
  </si>
  <si>
    <t>Multi-Family Residential [Member] | Summit Park - Minot, ND [Member]</t>
  </si>
  <si>
    <t>Multi-Family Residential [Member] | Summit Park - Minot, ND [Member] | Minimum [Member]</t>
  </si>
  <si>
    <t>Multi-Family Residential [Member] | Summit Park - Minot, ND [Member] | Maximum [Member]</t>
  </si>
  <si>
    <t>Multi-Family Residential [Member] | Sunset Trail - Rochester, MN [Member]</t>
  </si>
  <si>
    <t>Multi-Family Residential [Member] | Temple - Minot, ND [Member]</t>
  </si>
  <si>
    <t>Multi-Family Residential [Member] | Terrace Heights - Minot, ND [Member]</t>
  </si>
  <si>
    <t>Multi-Family Residential [Member] | Thomasbrook - Lincoln, NE [Member]</t>
  </si>
  <si>
    <t>Multi-Family Residential [Member] | University Park Place - St. Cloud, MN [Member]</t>
  </si>
  <si>
    <t>Multi-Family Residential [Member] | Valley Park - Grand Forks, ND [Member]</t>
  </si>
  <si>
    <t>Multi-Family Residential [Member] | Villa West - Topeka, KS [Member]</t>
  </si>
  <si>
    <t>Multi-Family Residential [Member] | Village Green - Rochester, MN [Member]</t>
  </si>
  <si>
    <t>Multi-Family Residential [Member] | West Stonehill - Waite Park, MN [Member]</t>
  </si>
  <si>
    <t>Multi-Family Residential [Member] | Westridge - Minot, ND [Member]</t>
  </si>
  <si>
    <t>Multi-Family Residential [Member] | Westwood Park - Bismarck, ND [Member]</t>
  </si>
  <si>
    <t>Multi-Family Residential [Member] | Whispering Ridge - Omaha, NE [Member]</t>
  </si>
  <si>
    <t>Multi-Family Residential [Member] | Williston Garden - Williston, ND [Member]</t>
  </si>
  <si>
    <t>Multi-Family Residential [Member] | Winchester - Rochester, MN [Member]</t>
  </si>
  <si>
    <t>Multi-Family Residential [Member] | Woodridge - Rochester, MN [Member]</t>
  </si>
  <si>
    <t>Multi-Family Residential [Member] | Renaissance Heights - Williston ND [Member]</t>
  </si>
  <si>
    <t>Multi-Family Residential [Member] | Wholly Owned Properties [Member]</t>
  </si>
  <si>
    <t>Additions</t>
  </si>
  <si>
    <t>Office [Member]</t>
  </si>
  <si>
    <t>Office [Member] | 1st Avenue Building - Minot, ND [Member]</t>
  </si>
  <si>
    <t>Office [Member] | 1st Avenue Building - Minot, ND [Member] | Minimum [Member]</t>
  </si>
  <si>
    <t>Office [Member] | 1st Avenue Building - Minot, ND [Member] | Maximum [Member]</t>
  </si>
  <si>
    <t>Office [Member] | 610 Business Center IV - Brooklyn Park, MN [Member]</t>
  </si>
  <si>
    <t>Office [Member] | 7800 West Brown Deer Road - Milwaukee, WI [Member]</t>
  </si>
  <si>
    <t>Office [Member] | American Corporate Center - Mendota Heights, MN [Member]</t>
  </si>
  <si>
    <t>Office [Member] | Ameritrade - Omaha, NE [Member]</t>
  </si>
  <si>
    <t>Office [Member] | Benton Business Park - Sauk Rapids, MN [Member]</t>
  </si>
  <si>
    <t>Office [Member] | Bismarck 715 East Broadway - Bismarck, ND [Member]</t>
  </si>
  <si>
    <t>Office [Member] | Brenwood - Minnetonka, MN [Member]</t>
  </si>
  <si>
    <t>Office [Member] | Brook Valley I - La Vista, NE [Member]</t>
  </si>
  <si>
    <t>Office [Member] | Corporate Center West - Omaha, NE [Member]</t>
  </si>
  <si>
    <t>Office [Member] | Crosstown Centre - Eden Prairie, MN [Member]</t>
  </si>
  <si>
    <t>Office [Member] | Eden Prairie 6101 Blue Circle Dr - Eden Prairie [Member]</t>
  </si>
  <si>
    <t>Office [Member] | Farnam Executive Center - Omaha, NE [Member]</t>
  </si>
  <si>
    <t>Office [Member] | Flagship - Eden Prairie, MN [Member]</t>
  </si>
  <si>
    <t>Office [Member] | Gateway Corporate Center - Woodbury, MN [Member]</t>
  </si>
  <si>
    <t>Office [Member] | Golden Hills Office Center - Golden Valley, MN [Member]</t>
  </si>
  <si>
    <t>Office [Member] | Granite Corporate Center - St. Cloud, MN [Member]</t>
  </si>
  <si>
    <t>Office [Member] | Great Plains - Fargo, ND [Member]</t>
  </si>
  <si>
    <t>Office [Member] | Highlands Ranch I - Highlands Ranch, CO [Member]</t>
  </si>
  <si>
    <t>Office [Member] | Highlands Ranch II - Highlands Ranch, CO [Member]</t>
  </si>
  <si>
    <t>Office [Member] | Interlachen Corporate Center - Edina, MN [Member]</t>
  </si>
  <si>
    <t>Office [Member] | Intertech Building - Fenton, MO [Member]</t>
  </si>
  <si>
    <t>Office [Member] | Mendota Office Center I - Mendota Heights, MN [Member]</t>
  </si>
  <si>
    <t>Office [Member] | Mendota Office Center II - Mendota Heights, MN [Member]</t>
  </si>
  <si>
    <t>Office [Member] | Mendota Office Center III - Mendota Heights, MN [Member]</t>
  </si>
  <si>
    <t>Office [Member] | Mendota Office Center IV - Mendota Heights, MN [Member]</t>
  </si>
  <si>
    <t>Office [Member] | Minnesota National Bank - Duluth, MN [Member]</t>
  </si>
  <si>
    <t>Office [Member] | Minot 1400 31st Ave - Minot, ND [Member]</t>
  </si>
  <si>
    <t>Office [Member] | Minot 2505 16th Street SW - Minot, ND [Member]</t>
  </si>
  <si>
    <t>Office [Member] | Miracle Hills One - Omaha, NE [Member]</t>
  </si>
  <si>
    <t>Office [Member] | Northpark Corporate Center - Arden Hills, MN [Member]</t>
  </si>
  <si>
    <t>Office [Member] | Omaha 10802 Farnam Dr - Omaha, NE [Member]</t>
  </si>
  <si>
    <t>Office [Member] | Pacific Hills - Omaha, NE [Member]</t>
  </si>
  <si>
    <t>Office [Member] | Plaza 16 - Minot, ND [Member]</t>
  </si>
  <si>
    <t>Office [Member] | Plaza VII - Boise, ID [Member]</t>
  </si>
  <si>
    <t>Office [Member] | Plymouth 5095 Nathan Lane - Plymouth, MN [Member]</t>
  </si>
  <si>
    <t>Office [Member] | Prairie Oak Business Center - Eden Prairie, MN [Member]</t>
  </si>
  <si>
    <t>Office [Member] | Rapid City 900 Concourse Drive - Rapid City, SD [Member]</t>
  </si>
  <si>
    <t>Office [Member] | Riverport - Maryland Heights, MO [Member]</t>
  </si>
  <si>
    <t>Office [Member] | Spring Valley IV - Omaha, NE [Member]</t>
  </si>
  <si>
    <t>Office [Member] | Spring Valley V - Omaha, NE [Member]</t>
  </si>
  <si>
    <t>Office [Member] | Spring Valley X - Omaha, NE [Member]</t>
  </si>
  <si>
    <t>Office [Member] | Spring Valley XI - Omaha, NE [Member]</t>
  </si>
  <si>
    <t>Office [Member] | Superior Office Building - Duluth, MN [Member]</t>
  </si>
  <si>
    <t>Office [Member] | TCA Building - Eagan, MN [Member]</t>
  </si>
  <si>
    <t>Office [Member] | Three Paramount Plaza - Bloomington, MN [Member]</t>
  </si>
  <si>
    <t>Office [Member] | Timberlands - Leawood, KS [Member]</t>
  </si>
  <si>
    <t>Office [Member] | UHC Office - International Falls, MN [Member]</t>
  </si>
  <si>
    <t>Office [Member] | US Bank Financial Center - Bloomington, MN [Member]</t>
  </si>
  <si>
    <t>Office [Member] | Wells Fargo Center - St Cloud, MN [Member]</t>
  </si>
  <si>
    <t>Office [Member] | West River Business Park - Waite Park, MN [Member]</t>
  </si>
  <si>
    <t>Office [Member] | Westgate - Boise, ID [Member]</t>
  </si>
  <si>
    <t>Office [Member] | Woodlands Plaza IV - Maryland Heights, MO [Member]</t>
  </si>
  <si>
    <t>Office [Member] | Wholly Owned Properties [Member]</t>
  </si>
  <si>
    <t>Commercial Healthcare [Member] | 2800 Medical Building - Minneapolis, MN [Member]</t>
  </si>
  <si>
    <t>Commercial Healthcare [Member] | 2828 Chicago Avenue - Minneapolis, MN [Member]</t>
  </si>
  <si>
    <t>Commercial Healthcare [Member] | Airport Medical - Bloomington, MN [Member]</t>
  </si>
  <si>
    <t>Commercial Healthcare [Member] | Barry Pointe Office Park - Kansas City, MO [Member]</t>
  </si>
  <si>
    <t>Commercial Healthcare [Member] | Billings 2300 Grant Road - Billings, MT [Member]</t>
  </si>
  <si>
    <t>Commercial Healthcare [Member] | Burnsville 303 Nicollet Medical (Ridgeview) - Burnsville, MN [Member]</t>
  </si>
  <si>
    <t>Commercial Healthcare [Member] | Burnsville 305 Nicollet Medical (Ridgeview South) - Burnsville, MN [Member]</t>
  </si>
  <si>
    <t>Commercial Healthcare [Member] | Casper 1930 E 12th Street (Park Place) - Casper, WY [Member]</t>
  </si>
  <si>
    <t>Commercial Healthcare [Member] | Casper 3955 E 12th Street (Meadow Wind) - Casper, WY [Member]</t>
  </si>
  <si>
    <t>Commercial Healthcare [Member] | Cheyenne 4010 N College Drive (Aspen Wind) - Cheyenne, WY [Member]</t>
  </si>
  <si>
    <t>Commercial Healthcare [Member] | Cheyenne 4606 N College Drive (Sierra Hills) - Cheyenne, WY [Member]</t>
  </si>
  <si>
    <t>Commercial Healthcare [Member] | Denfeld Clinic - Duluth, MN [Member]</t>
  </si>
  <si>
    <t>Commercial Healthcare [Member] | Eagan 1440 Duckwood Medical - Eagan, MN [Member]</t>
  </si>
  <si>
    <t>Commercial Healthcare [Member] | Edgewood Vista - Belgrade, MT [Member]</t>
  </si>
  <si>
    <t>Commercial Healthcare [Member] | Edgewood Vista - Billings, MT [Member]</t>
  </si>
  <si>
    <t>Commercial Healthcare [Member] | Edgewood Vista - Bismarck, ND [Member]</t>
  </si>
  <si>
    <t>Commercial Healthcare [Member] | Edgewood Vista - Brainerd, MN [Member]</t>
  </si>
  <si>
    <t>Commercial Healthcare [Member] | Edgewood Vista - Columbus, NE [Member]</t>
  </si>
  <si>
    <t>Commercial Healthcare [Member] | Edgewood Vista - East Grand Forks, MN [Member]</t>
  </si>
  <si>
    <t>Commercial Healthcare [Member] | Edgewood Vista - Fargo, ND [Member]</t>
  </si>
  <si>
    <t>Commercial Healthcare [Member] | Edgewood Vista - Fremont, NE [Member]</t>
  </si>
  <si>
    <t>Commercial Healthcare [Member] | Edgewood Vista - Grand Island, NE [Member]</t>
  </si>
  <si>
    <t>Commercial Healthcare [Member] | Edgewood Vista - Hastings, NE [Member]</t>
  </si>
  <si>
    <t>Commercial Healthcare [Member] | Edgewood Vista - Hermantown I, MN [Member]</t>
  </si>
  <si>
    <t>Commercial Healthcare [Member] | Edgewood Vista - Hermantown II, MN [Member]</t>
  </si>
  <si>
    <t>Commercial Healthcare [Member] | Edgewood Vista - Kalispell, MT [Member]</t>
  </si>
  <si>
    <t>Commercial Healthcare [Member] | Edgewood Vista - Minot, ND [Member]</t>
  </si>
  <si>
    <t>Commercial Healthcare [Member] | Edgewood Vista - Missoula, MT [Member]</t>
  </si>
  <si>
    <t>Commercial Healthcare [Member] | Edgewood Vista - Norfolk, NE [Member]</t>
  </si>
  <si>
    <t>Commercial Healthcare [Member] | Edgewood Vista - Omaha, NE [Member]</t>
  </si>
  <si>
    <t>Commercial Healthcare [Member] | Edgewood Vista - Sioux Falls, SD [Member]</t>
  </si>
  <si>
    <t>Commercial Healthcare [Member] | Edgewood Vista - Spearfish, SD [Member]</t>
  </si>
  <si>
    <t>Commercial Healthcare [Member] | Edgewood Vista - Virginia, MN [Member]</t>
  </si>
  <si>
    <t>Commercial Healthcare [Member] | Edina 6363 France Medical - Edina, MN [Member]</t>
  </si>
  <si>
    <t>Commercial Healthcare [Member] | Edina 6405 France Medical - Edina, MN [Member]</t>
  </si>
  <si>
    <t>Commercial Healthcare [Member] | Edina 6517 Drew Avenue - Edina, MN [Member]</t>
  </si>
  <si>
    <t>Commercial Healthcare [Member] | Edina 6525 Drew Avenue - Edina, MN [Member]</t>
  </si>
  <si>
    <t>Commercial Healthcare [Member] | Edina 6525 France SMC II - Edina, MN [Member]</t>
  </si>
  <si>
    <t>Commercial Healthcare [Member] | Edina 6545 France SMC I - Edina MN [Member]</t>
  </si>
  <si>
    <t>Commercial Healthcare [Member] | Fresenius - Duluth, MN [Member]</t>
  </si>
  <si>
    <t>Commercial Healthcare [Member] | Garden View - St. Paul, MN [Member]</t>
  </si>
  <si>
    <t>Commercial Healthcare [Member] | Gateway Clinic - Sandstone, MN [Member]</t>
  </si>
  <si>
    <t>Commercial Healthcare [Member] | Healtheast St John &amp; Woodwinds - Maplewood &amp; Woodbury, MN [Member]</t>
  </si>
  <si>
    <t>Commercial Healthcare [Member] | High Pointe Health Campus - Lake Elmo, MN [Member]</t>
  </si>
  <si>
    <t>Commercial Healthcare [Member] | Laramie 1072 N 22nd Street (Spring Wind) - Laramie, WY [Member]</t>
  </si>
  <si>
    <t>Commercial Healthcare [Member] | Legends at Heritage Place - Sartell, MN [Member]</t>
  </si>
  <si>
    <t>Commercial Healthcare [Member] | Mariner Clinic - Superior, WI [Member]</t>
  </si>
  <si>
    <t>Commercial Healthcare [Member] | Minneapolis 701 25th Avenue Medical - Minneapolis, MN [Member]</t>
  </si>
  <si>
    <t>Commercial Healthcare [Member] | Missoula 3050 Great Northern - Missoula, MT [Member]</t>
  </si>
  <si>
    <t>Commercial Healthcare [Member] | Park Dental - Brooklyn Center, MN [Member]</t>
  </si>
  <si>
    <t>Commercial Healthcare [Member] | Pavilion I - Duluth, MN [Member]</t>
  </si>
  <si>
    <t>Commercial Healthcare [Member] | Pavilion II - Duluth, MN [Member]</t>
  </si>
  <si>
    <t>Commercial Healthcare [Member] | Ritchie Medical Plaza - St Paul, MN [Member]</t>
  </si>
  <si>
    <t>Commercial Healthcare [Member] | Sartell 2000 23rd Street South - Sartell, MN [Member]</t>
  </si>
  <si>
    <t>Commercial Healthcare [Member] | Spring Creek American Falls- American Falls, ID [Member]</t>
  </si>
  <si>
    <t>Commercial Healthcare [Member] | Spring Creek-Boise - Boise, ID [Member]</t>
  </si>
  <si>
    <t>Commercial Healthcare [Member] | Spring Creek-Eagle - Eagle, ID [Member]</t>
  </si>
  <si>
    <t>Commercial Healthcare [Member] | Spring Creek Fruitland - Fruitland, ID [Member]</t>
  </si>
  <si>
    <t>Commercial Healthcare [Member] | Spring Creek-Meridian - Meridian, ID [Member]</t>
  </si>
  <si>
    <t>Commercial Healthcare [Member] | Spring Creek-Overland - Overland, ID [Member]</t>
  </si>
  <si>
    <t>Commercial Healthcare [Member] | Spring Creek-Soda Springs - Soda Springs, ID [Member]</t>
  </si>
  <si>
    <t>Commercial Healthcare [Member] | Spring Creek-Ustick - Meridian, ID [Member]</t>
  </si>
  <si>
    <t>Commercial Healthcare [Member] | St Michael Clinic - St Michael, MN [Member]</t>
  </si>
  <si>
    <t>Commercial Healthcare [Member] | Trinity at Plaza 16 - Minot, ND [Member]</t>
  </si>
  <si>
    <t>Commercial Healthcare [Member] | Wells Clinic - Hibbing, MN [Member]</t>
  </si>
  <si>
    <t>Commercial Healthcare [Member] | Wholly Owned Properties [Member]</t>
  </si>
  <si>
    <t>Industrial [Member]</t>
  </si>
  <si>
    <t>Industrial [Member] | Bloomington 2000 W 94th Street - Bloomington, MN [Member]</t>
  </si>
  <si>
    <t>Industrial [Member] | Lexington Commerce Center - Eagan, MN [Member]</t>
  </si>
  <si>
    <t>Industrial [Member] | Minot IPS - Minot, ND [Member]</t>
  </si>
  <si>
    <t>Industrial [Member] | Stone Container - Fargo, ND [Member]</t>
  </si>
  <si>
    <t>Industrial [Member] | Roseville 3075 Long Lake Road - Roseville, MN [Member]</t>
  </si>
  <si>
    <t>Industrial [Member] | Urbandale 3900 106th Street - Urbandale, IA [Member]</t>
  </si>
  <si>
    <t>Industrial [Member] | Woodbury 1865 Woodlane - Woodbury, MN [Member]</t>
  </si>
  <si>
    <t>Industrial [Member] | Wholly Owned Properties [Member]</t>
  </si>
  <si>
    <t>Retail [Member] | 17 South Main - Minot, ND [Member]</t>
  </si>
  <si>
    <t>Retail [Member] | Arrowhead First International Bank - Minot ND [Member]</t>
  </si>
  <si>
    <t>Retail [Member] | Burnsville 1 Strip Center - Burnsville, MN [Member]</t>
  </si>
  <si>
    <t>Retail [Member] | Champlin South Pond - Champlin, MN [Member]</t>
  </si>
  <si>
    <t>Retail [Member] | Chan West Village - Chanhassen, MN [Member]</t>
  </si>
  <si>
    <t>Retail [Member] | Dakota West Plaza - Minot , ND [Member]</t>
  </si>
  <si>
    <t>Retail [Member] | Duluth 4615 Grand - Duluth, MN [Member]</t>
  </si>
  <si>
    <t>Retail [Member] | Duluth Denfeld Retail - Duluth, MN [Member]</t>
  </si>
  <si>
    <t>Retail [Member] | Forest Lake Auto - Forest Lake, MN [Member]</t>
  </si>
  <si>
    <t>Retail [Member] | Forest Lake Westlake Center - Forest Lake, MN [Member]</t>
  </si>
  <si>
    <t>Retail [Member] | Grand Forks Carmike - Grand Forks, ND [Member]</t>
  </si>
  <si>
    <t>Retail [Member] | Grand Forks Medpark Mall - Grand Forks, ND [Member]</t>
  </si>
  <si>
    <t>Retail [Member] | Jamestown Buffalo Mall - Jamestown, ND [Member]</t>
  </si>
  <si>
    <t>Retail [Member] | Jamestown Business Center - Jamestown, ND [Member]</t>
  </si>
  <si>
    <t>Retail [Member] | Lakeville Strip Center - Lakeville, MN [Member]</t>
  </si>
  <si>
    <t>Retail [Member] | Minot Arrowhead - Minot, ND [Member]</t>
  </si>
  <si>
    <t>Retail [Member] | Minot Plaza - Minot, ND [Member]</t>
  </si>
  <si>
    <t>Retail [Member] | Minot Southgate Wells Fargo Bank - Minot, ND [Member]</t>
  </si>
  <si>
    <t>Retail [Member] | Monticello C Store - Monticello, MN [Member]</t>
  </si>
  <si>
    <t>Retail [Member] | Omaha Barnes &amp; Noble - Omaha, NE [Member]</t>
  </si>
  <si>
    <t>Retail [Member] | Pine City C-Store - Pine City, MN [Member]</t>
  </si>
  <si>
    <t>Retail [Member] | Pine City Evergreen Square - Pine City, MN [Member]</t>
  </si>
  <si>
    <t>Retail [Member] | Rochester Maplewood Square - Rochester, MN [Member]</t>
  </si>
  <si>
    <t>Retail [Member] | St. Cloud Westgate - St. Cloud, MN [Member]</t>
  </si>
  <si>
    <t>Retail [Member] | Wholly Owned Properties [Member]</t>
  </si>
  <si>
    <t>Subtotal [Member]</t>
  </si>
  <si>
    <t>Amounts in this column are the mortgages payable balances as of April 30, 2015. These amounts do not include amounts owing under the Company's multi-bank line of credit or under the Company's construction loans.</t>
  </si>
  <si>
    <t>Consists of miscellaneous disposed assets.</t>
  </si>
  <si>
    <t>Includes development projects that are placed in service in phases.</t>
  </si>
  <si>
    <t>Consists of miscellaneous re-classed assets.</t>
  </si>
  <si>
    <t>As of April 30, 2015, this property was included in the collateral pool securing the Company's $90.0 million multi-bank line of credit. The Company may add and remove eligible properties from the collateral pool if certain minimum collateral requirements are satisfied. Advances under the facility may not exceed 60% of the value of properties provided as security.</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_(&quot;$ &quot;#,##0.0000_);_(&quot;$ &quot;(#,##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798359</v>
      </c>
    </row>
    <row spans="1:4" r="6">
      <c s="4" t="s" r="A6">
        <v>9</v>
      </c>
      <c s="4" t="s" r="B6">
        <v>10</v>
      </c>
    </row>
    <row spans="1:4" r="7">
      <c s="4" t="s" r="A7">
        <v>11</v>
      </c>
      <c s="4" t="s" r="B7">
        <v>12</v>
      </c>
    </row>
    <row spans="1:4" r="8">
      <c s="4" t="s" r="A8">
        <v>13</v>
      </c>
      <c s="4" t="s" r="B8">
        <v>14</v>
      </c>
    </row>
    <row spans="1:4" r="9">
      <c s="4" t="s" r="A9">
        <v>15</v>
      </c>
      <c s="4" t="s" r="B9">
        <v>12</v>
      </c>
    </row>
    <row spans="1:4" r="10">
      <c s="4" t="s" r="A10">
        <v>16</v>
      </c>
      <c s="4" t="s" r="B10">
        <v>17</v>
      </c>
    </row>
    <row spans="1:4" r="11">
      <c s="4" t="s" r="A11">
        <v>18</v>
      </c>
      <c s="6" t="n" r="D11">
        <v>883522385</v>
      </c>
    </row>
    <row spans="1:4" r="12">
      <c s="4" t="s" r="A12">
        <v>19</v>
      </c>
      <c s="5" t="n" r="C12">
        <v>124574042</v>
      </c>
    </row>
    <row spans="1:4" r="13">
      <c s="4" t="s" r="A13">
        <v>20</v>
      </c>
      <c s="5" t="n" r="B13">
        <v>2015</v>
      </c>
    </row>
    <row spans="1:4" r="14">
      <c s="4" t="s" r="A14">
        <v>21</v>
      </c>
      <c s="4" t="s" r="B14">
        <v>22</v>
      </c>
    </row>
    <row spans="1:4" r="15">
      <c s="4" t="s" r="A15">
        <v>23</v>
      </c>
      <c s="4" t="s" r="B15">
        <v>24</v>
      </c>
    </row>
    <row spans="1:4" r="16">
      <c s="4" t="s" r="A16">
        <v>25</v>
      </c>
      <c s="4" t="s" r="B16">
        <v>26</v>
      </c>
    </row>
    <row spans="1:4" r="17">
      <c s="4" t="s" r="A17">
        <v>27</v>
      </c>
      <c s="4"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35</v>
      </c>
      <c s="2" t="s" r="B1">
        <v>1</v>
      </c>
    </row>
    <row spans="1:2" r="2">
      <c s="2" t="s" r="B2">
        <v>2</v>
      </c>
    </row>
    <row spans="1:2" r="3">
      <c s="3" t="s" r="A3">
        <v>236</v>
      </c>
    </row>
    <row spans="1:2" r="4">
      <c s="4" t="s" r="A4">
        <v>235</v>
      </c>
      <c s="4" t="s" r="B4">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38</v>
      </c>
      <c s="2" t="s" r="B1">
        <v>1</v>
      </c>
    </row>
    <row spans="1:2" r="2">
      <c s="2" t="s" r="B2">
        <v>2</v>
      </c>
    </row>
    <row spans="1:2" r="3">
      <c s="3" t="s" r="A3">
        <v>239</v>
      </c>
    </row>
    <row spans="1:2" r="4">
      <c s="4" t="s" r="A4">
        <v>238</v>
      </c>
      <c s="4" t="s" r="B4">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41</v>
      </c>
      <c s="2" t="s" r="B1">
        <v>1</v>
      </c>
    </row>
    <row spans="1:2" r="2">
      <c s="2" t="s" r="B2">
        <v>2</v>
      </c>
    </row>
    <row spans="1:2" r="3">
      <c s="3" t="s" r="A3">
        <v>242</v>
      </c>
    </row>
    <row spans="1:2" r="4">
      <c s="4" t="s" r="A4">
        <v>241</v>
      </c>
      <c s="4" t="s" r="B4">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44</v>
      </c>
      <c s="2" t="s" r="B1">
        <v>1</v>
      </c>
    </row>
    <row spans="1:2" r="2">
      <c s="2" t="s" r="B2">
        <v>2</v>
      </c>
    </row>
    <row spans="1:2" r="3">
      <c s="3" t="s" r="A3">
        <v>245</v>
      </c>
    </row>
    <row spans="1:2" r="4">
      <c s="4" t="s" r="A4">
        <v>244</v>
      </c>
      <c s="4" t="s" r="B4">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47</v>
      </c>
      <c s="2" t="s" r="B1">
        <v>1</v>
      </c>
    </row>
    <row spans="1:2" r="2">
      <c s="2" t="s" r="B2">
        <v>2</v>
      </c>
    </row>
    <row spans="1:2" r="3">
      <c s="3" t="s" r="A3">
        <v>248</v>
      </c>
    </row>
    <row spans="1:2" r="4">
      <c s="4" t="s" r="A4">
        <v>247</v>
      </c>
      <c s="4" t="s" r="B4">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50</v>
      </c>
      <c s="2" t="s" r="B1">
        <v>1</v>
      </c>
    </row>
    <row spans="1:2" r="2">
      <c s="2" t="s" r="B2">
        <v>2</v>
      </c>
    </row>
    <row spans="1:2" r="3">
      <c s="3" t="s" r="A3">
        <v>251</v>
      </c>
    </row>
    <row spans="1:2" r="4">
      <c s="4" t="s" r="A4">
        <v>250</v>
      </c>
      <c s="4" t="s" r="B4">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53</v>
      </c>
      <c s="2" t="s" r="B1">
        <v>1</v>
      </c>
    </row>
    <row spans="1:2" r="2">
      <c s="2" t="s" r="B2">
        <v>2</v>
      </c>
    </row>
    <row spans="1:2" r="3">
      <c s="3" t="s" r="A3">
        <v>254</v>
      </c>
    </row>
    <row spans="1:2" r="4">
      <c s="4" t="s" r="A4">
        <v>253</v>
      </c>
      <c s="4" t="s" r="B4">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6</v>
      </c>
      <c s="2" t="s" r="B1">
        <v>1</v>
      </c>
    </row>
    <row spans="1:2" r="2">
      <c s="2" t="s" r="B2">
        <v>2</v>
      </c>
    </row>
    <row spans="1:2" r="3">
      <c s="3" t="s" r="A3">
        <v>257</v>
      </c>
    </row>
    <row spans="1:2" r="4">
      <c s="4" t="s" r="A4">
        <v>256</v>
      </c>
      <c s="4" t="s" r="B4">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59</v>
      </c>
      <c s="2" t="s" r="B1">
        <v>1</v>
      </c>
    </row>
    <row spans="1:2" r="2">
      <c s="2" t="s" r="B2">
        <v>2</v>
      </c>
    </row>
    <row spans="1:2" r="3">
      <c s="3" t="s" r="A3">
        <v>260</v>
      </c>
    </row>
    <row spans="1:2" r="4">
      <c s="4" t="s" r="A4">
        <v>259</v>
      </c>
      <c s="4" t="s" r="B4">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62</v>
      </c>
      <c s="2" t="s" r="B1">
        <v>1</v>
      </c>
    </row>
    <row spans="1:2" r="2">
      <c s="2" t="s" r="B2">
        <v>2</v>
      </c>
    </row>
    <row spans="1:2" r="3">
      <c s="3" t="s" r="A3">
        <v>263</v>
      </c>
    </row>
    <row spans="1:2" r="4">
      <c s="4" t="s" r="A4">
        <v>262</v>
      </c>
      <c s="4" t="s" r="B4">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9</v>
      </c>
      <c s="2" t="s" r="C1">
        <v>2</v>
      </c>
      <c s="2" t="s" r="D1">
        <v>30</v>
      </c>
    </row>
    <row spans="1:4" r="2">
      <c s="3" t="s" r="A2">
        <v>31</v>
      </c>
    </row>
    <row spans="1:4" r="3">
      <c s="4" t="s" r="A3">
        <v>32</v>
      </c>
      <c s="6" t="n" r="C3">
        <v>2098037</v>
      </c>
      <c s="6" t="n" r="D3">
        <v>1996031</v>
      </c>
    </row>
    <row spans="1:4" r="4">
      <c s="4" t="s" r="A4">
        <v>33</v>
      </c>
      <c s="5" t="n" r="C4">
        <v>-448987</v>
      </c>
      <c s="5" t="n" r="D4">
        <v>-424288</v>
      </c>
    </row>
    <row spans="1:4" r="5">
      <c s="4" t="s" r="A5">
        <v>34</v>
      </c>
      <c s="5" t="n" r="C5">
        <v>1649050</v>
      </c>
      <c s="5" t="n" r="D5">
        <v>1571743</v>
      </c>
    </row>
    <row spans="1:4" r="6">
      <c s="4" t="s" r="A6">
        <v>35</v>
      </c>
      <c s="5" t="n" r="C6">
        <v>153994</v>
      </c>
      <c s="5" t="n" r="D6">
        <v>104609</v>
      </c>
    </row>
    <row spans="1:4" r="7">
      <c s="4" t="s" r="A7">
        <v>36</v>
      </c>
      <c s="5" t="n" r="C7">
        <v>25827</v>
      </c>
      <c s="5" t="n" r="D7">
        <v>22864</v>
      </c>
    </row>
    <row spans="1:4" r="8">
      <c s="4" t="s" r="A8">
        <v>37</v>
      </c>
      <c s="4" t="s" r="B8">
        <v>38</v>
      </c>
      <c s="5" t="n" r="C8">
        <v>1828871</v>
      </c>
      <c s="5" t="n" r="D8">
        <v>1699216</v>
      </c>
    </row>
    <row spans="1:4" r="9">
      <c s="3" t="s" r="A9">
        <v>39</v>
      </c>
    </row>
    <row spans="1:4" r="10">
      <c s="4" t="s" r="A10">
        <v>40</v>
      </c>
      <c s="5" t="n" r="C10">
        <v>22912</v>
      </c>
      <c s="5" t="n" r="D10">
        <v>2951</v>
      </c>
    </row>
    <row spans="1:4" r="11">
      <c s="4" t="s" r="A11">
        <v>41</v>
      </c>
      <c s="5" t="n" r="C11">
        <v>48970</v>
      </c>
      <c s="5" t="n" r="D11">
        <v>47267</v>
      </c>
    </row>
    <row spans="1:4" r="12">
      <c s="4" t="s" r="A12">
        <v>42</v>
      </c>
      <c s="5" t="n" r="C12">
        <v>329</v>
      </c>
      <c s="5" t="n" r="D12">
        <v>329</v>
      </c>
    </row>
    <row spans="1:4" r="13">
      <c s="4" t="s" r="A13">
        <v>43</v>
      </c>
      <c s="5" t="n" r="C13">
        <v>26211</v>
      </c>
      <c s="5" t="n" r="D13">
        <v>27096</v>
      </c>
    </row>
    <row spans="1:4" r="14">
      <c s="4" t="s" r="A14">
        <v>44</v>
      </c>
      <c s="5" t="n" r="C14">
        <v>3675</v>
      </c>
      <c s="5" t="n" r="D14">
        <v>10206</v>
      </c>
    </row>
    <row spans="1:4" r="15">
      <c s="4" t="s" r="A15">
        <v>45</v>
      </c>
      <c s="5" t="n" r="C15">
        <v>2489</v>
      </c>
      <c s="5" t="n" r="D15">
        <v>145</v>
      </c>
    </row>
    <row spans="1:4" r="16">
      <c s="4" t="s" r="A16">
        <v>46</v>
      </c>
      <c s="5" t="n" r="C16">
        <v>3907</v>
      </c>
      <c s="5" t="n" r="D16">
        <v>4639</v>
      </c>
    </row>
    <row spans="1:4" r="17">
      <c s="4" t="s" r="A17">
        <v>47</v>
      </c>
      <c s="5" t="n" r="C17">
        <v>27267</v>
      </c>
      <c s="5" t="n" r="D17">
        <v>32639</v>
      </c>
    </row>
    <row spans="1:4" r="18">
      <c s="4" t="s" r="A18">
        <v>48</v>
      </c>
      <c s="5" t="n" r="C18">
        <v>11249</v>
      </c>
      <c s="5" t="n" r="D18">
        <v>20880</v>
      </c>
    </row>
    <row spans="1:4" r="19">
      <c s="4" t="s" r="A19">
        <v>49</v>
      </c>
      <c s="5" t="n" r="C19">
        <v>1542</v>
      </c>
      <c s="5" t="n" r="D19">
        <v>1681</v>
      </c>
    </row>
    <row spans="1:4" r="20">
      <c s="4" t="s" r="A20">
        <v>50</v>
      </c>
      <c s="5" t="n" r="C20">
        <v>1911</v>
      </c>
      <c s="5" t="n" r="D20">
        <v>1100</v>
      </c>
    </row>
    <row spans="1:4" r="21">
      <c s="4" t="s" r="A21">
        <v>51</v>
      </c>
      <c s="5" t="n" r="C21">
        <v>18504</v>
      </c>
      <c s="5" t="n" r="D21">
        <v>21072</v>
      </c>
    </row>
    <row spans="1:4" r="22">
      <c s="4" t="s" r="A22">
        <v>52</v>
      </c>
      <c s="5" t="n" r="C22">
        <v>1997837</v>
      </c>
      <c s="5" t="n" r="D22">
        <v>1869221</v>
      </c>
    </row>
    <row spans="1:4" r="23">
      <c s="3" t="s" r="A23">
        <v>53</v>
      </c>
    </row>
    <row spans="1:4" r="24">
      <c s="4" t="s" r="A24">
        <v>54</v>
      </c>
      <c s="5" t="n" r="C24">
        <v>71072</v>
      </c>
      <c s="5" t="n" r="D24">
        <v>59105</v>
      </c>
    </row>
    <row spans="1:4" r="25">
      <c s="4" t="s" r="A25">
        <v>55</v>
      </c>
      <c s="5" t="n" r="C25">
        <v>60500</v>
      </c>
      <c s="5" t="n" r="D25">
        <v>22500</v>
      </c>
    </row>
    <row spans="1:4" r="26">
      <c s="4" t="s" r="A26">
        <v>56</v>
      </c>
      <c s="5" t="n" r="C26">
        <v>974828</v>
      </c>
      <c s="5" t="n" r="D26">
        <v>997689</v>
      </c>
    </row>
    <row spans="1:4" r="27">
      <c s="4" t="s" r="A27">
        <v>57</v>
      </c>
      <c s="5" t="n" r="C27">
        <v>144115</v>
      </c>
      <c s="5" t="n" r="D27">
        <v>63178</v>
      </c>
    </row>
    <row spans="1:4" r="28">
      <c s="4" t="s" r="A28">
        <v>58</v>
      </c>
      <c s="6" t="n" r="C28">
        <v>1250515</v>
      </c>
      <c s="6" t="n" r="D28">
        <v>1142472</v>
      </c>
    </row>
    <row spans="1:4" r="29">
      <c s="4" t="s" r="A29">
        <v>59</v>
      </c>
    </row>
    <row spans="1:4" r="30">
      <c s="4" t="s" r="A30">
        <v>60</v>
      </c>
      <c s="6" t="n" r="C30">
        <v>6368</v>
      </c>
      <c s="6" t="n" r="D30">
        <v>6203</v>
      </c>
    </row>
    <row spans="1:4" r="31">
      <c s="4" t="s" r="A31">
        <v>61</v>
      </c>
      <c s="5" t="n" r="C31">
        <v>951868</v>
      </c>
      <c s="5" t="n" r="D31">
        <v>843268</v>
      </c>
    </row>
    <row spans="1:4" r="32">
      <c s="4" t="s" r="A32">
        <v>62</v>
      </c>
      <c s="5" t="n" r="C32">
        <v>-438432</v>
      </c>
      <c s="5" t="n" r="D32">
        <v>-389758</v>
      </c>
    </row>
    <row spans="1:4" r="33">
      <c s="4" t="s" r="A33">
        <v>63</v>
      </c>
      <c s="5" t="n" r="C33">
        <v>652110</v>
      </c>
      <c s="5" t="n" r="D33">
        <v>592184</v>
      </c>
    </row>
    <row spans="1:4" r="34">
      <c s="4" t="s" r="A34">
        <v>64</v>
      </c>
      <c s="5" t="n" r="C34">
        <v>58325</v>
      </c>
      <c s="5" t="n" r="D34">
        <v>105724</v>
      </c>
    </row>
    <row spans="1:4" r="35">
      <c s="4" t="s" r="A35">
        <v>65</v>
      </c>
      <c s="5" t="n" r="C35">
        <v>30519</v>
      </c>
      <c s="5" t="n" r="D35">
        <v>22638</v>
      </c>
    </row>
    <row spans="1:4" r="36">
      <c s="4" t="s" r="A36">
        <v>66</v>
      </c>
      <c s="5" t="n" r="C36">
        <v>740954</v>
      </c>
      <c s="5" t="n" r="D36">
        <v>720546</v>
      </c>
    </row>
    <row spans="1:4" r="37">
      <c s="4" t="s" r="A37">
        <v>67</v>
      </c>
      <c s="5" t="n" r="C37">
        <v>1997837</v>
      </c>
      <c s="5" t="n" r="D37">
        <v>1869221</v>
      </c>
    </row>
    <row spans="1:4" r="38">
      <c s="4" t="s" r="A38">
        <v>68</v>
      </c>
    </row>
    <row spans="1:4" r="39">
      <c s="4" t="s" r="A39">
        <v>69</v>
      </c>
      <c s="5" t="n" r="C39">
        <v>27317</v>
      </c>
      <c s="5" t="n" r="D39">
        <v>27317</v>
      </c>
    </row>
    <row spans="1:4" r="40">
      <c s="4" t="s" r="A40">
        <v>70</v>
      </c>
    </row>
    <row spans="1:4" r="41">
      <c s="4" t="s" r="A41">
        <v>69</v>
      </c>
      <c s="6" t="n" r="C41">
        <v>111357</v>
      </c>
      <c s="6" t="n" r="D41">
        <v>111357</v>
      </c>
    </row>
    <row spans="1:4" r="42">
      <c t="n" r="A42"/>
    </row>
    <row spans="1:4" r="43">
      <c s="4" t="s" r="A43">
        <v>38</v>
      </c>
      <c s="4" t="s" r="B43">
        <v>71</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65</v>
      </c>
      <c s="2" t="s" r="B1">
        <v>1</v>
      </c>
    </row>
    <row spans="1:2" r="2">
      <c s="2" t="s" r="B2">
        <v>2</v>
      </c>
    </row>
    <row spans="1:2" r="3">
      <c s="3" t="s" r="A3">
        <v>266</v>
      </c>
    </row>
    <row spans="1:2" r="4">
      <c s="4" t="s" r="A4">
        <v>265</v>
      </c>
      <c s="4" t="s" r="B4">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68</v>
      </c>
      <c s="2" t="s" r="B1">
        <v>1</v>
      </c>
    </row>
    <row spans="1:2" r="2">
      <c s="2" t="s" r="B2">
        <v>2</v>
      </c>
    </row>
    <row spans="1:2" r="3">
      <c s="3" t="s" r="A3">
        <v>269</v>
      </c>
    </row>
    <row spans="1:2" r="4">
      <c s="4" t="s" r="A4">
        <v>268</v>
      </c>
      <c s="4" t="s" r="B4">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71</v>
      </c>
      <c s="2" t="s" r="B1">
        <v>1</v>
      </c>
    </row>
    <row spans="1:2" r="2">
      <c s="2" t="s" r="B2">
        <v>2</v>
      </c>
    </row>
    <row spans="1:2" r="3">
      <c s="3" t="s" r="A3">
        <v>272</v>
      </c>
    </row>
    <row spans="1:2" r="4">
      <c s="4" t="s" r="A4">
        <v>271</v>
      </c>
      <c s="4" t="s" r="B4">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74</v>
      </c>
      <c s="2" t="s" r="B1">
        <v>1</v>
      </c>
    </row>
    <row spans="1:2" r="2">
      <c s="2" t="s" r="B2">
        <v>2</v>
      </c>
    </row>
    <row spans="1:2" r="3">
      <c s="3" t="s" r="A3">
        <v>275</v>
      </c>
    </row>
    <row spans="1:2" r="4">
      <c s="4" t="s" r="A4">
        <v>274</v>
      </c>
      <c s="4" t="s" r="B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77</v>
      </c>
      <c s="2" t="s" r="B1">
        <v>1</v>
      </c>
    </row>
    <row spans="1:2" r="2">
      <c s="2" t="s" r="B2">
        <v>2</v>
      </c>
    </row>
    <row spans="1:2" r="3">
      <c s="3" t="s" r="A3">
        <v>278</v>
      </c>
    </row>
    <row spans="1:2" r="4">
      <c s="4" t="s" r="A4">
        <v>277</v>
      </c>
      <c s="4" t="s" r="B4">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80</v>
      </c>
      <c s="2" t="s" r="B1">
        <v>1</v>
      </c>
    </row>
    <row spans="1:2" r="2">
      <c s="2" t="s" r="B2">
        <v>2</v>
      </c>
    </row>
    <row spans="1:2" r="3">
      <c s="3" t="s" r="A3">
        <v>281</v>
      </c>
    </row>
    <row spans="1:2" r="4">
      <c s="4" t="s" r="A4">
        <v>280</v>
      </c>
      <c s="4" t="s" r="B4">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83</v>
      </c>
      <c s="2" t="s" r="B1">
        <v>1</v>
      </c>
    </row>
    <row spans="1:2" r="2">
      <c s="2" t="s" r="B2">
        <v>2</v>
      </c>
    </row>
    <row spans="1:2" r="3">
      <c s="3" t="s" r="A3">
        <v>284</v>
      </c>
    </row>
    <row spans="1:2" r="4">
      <c s="4" t="s" r="A4">
        <v>283</v>
      </c>
      <c s="4" t="s" r="B4">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286</v>
      </c>
      <c s="2" t="s" r="B1">
        <v>1</v>
      </c>
    </row>
    <row spans="1:2" r="2">
      <c s="2" t="s" r="B2">
        <v>2</v>
      </c>
    </row>
    <row spans="1:2" r="3">
      <c s="3" t="s" r="A3">
        <v>286</v>
      </c>
    </row>
    <row spans="1:2" r="4">
      <c s="4" t="s" r="A4">
        <v>286</v>
      </c>
      <c s="4" t="s" r="B4">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88</v>
      </c>
      <c s="2" t="s" r="B1">
        <v>1</v>
      </c>
    </row>
    <row spans="1:2" r="2">
      <c s="2" t="s" r="B2">
        <v>2</v>
      </c>
    </row>
    <row spans="1:2" r="3">
      <c s="3" t="s" r="A3">
        <v>289</v>
      </c>
    </row>
    <row spans="1:2" r="4">
      <c s="4" t="s" r="A4">
        <v>288</v>
      </c>
      <c s="4" t="s" r="B4">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291</v>
      </c>
      <c s="2" t="s" r="B1">
        <v>1</v>
      </c>
    </row>
    <row spans="1:2" r="2">
      <c s="2" t="s" r="B2">
        <v>2</v>
      </c>
    </row>
    <row spans="1:2" r="3">
      <c s="3" t="s" r="A3">
        <v>292</v>
      </c>
    </row>
    <row spans="1:2" r="4">
      <c s="4" t="s" r="A4">
        <v>291</v>
      </c>
      <c s="4" t="s" r="B4">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72</v>
      </c>
      <c s="2" t="s" r="B1">
        <v>2</v>
      </c>
      <c s="2" t="s" r="C1">
        <v>30</v>
      </c>
    </row>
    <row spans="1:3" r="2">
      <c s="3" t="s" r="A2">
        <v>39</v>
      </c>
    </row>
    <row spans="1:3" r="3">
      <c s="4" t="s" r="A3">
        <v>73</v>
      </c>
      <c s="6" t="n" r="B3">
        <v>26576</v>
      </c>
      <c s="6" t="n" r="C3">
        <v>24071</v>
      </c>
    </row>
    <row spans="1:3" r="4">
      <c s="4" t="s" r="A4">
        <v>74</v>
      </c>
      <c s="5" t="n" r="B4">
        <v>1464</v>
      </c>
      <c s="5" t="n" r="C4">
        <v>2041</v>
      </c>
    </row>
    <row spans="1:3" r="5">
      <c s="4" t="s" r="A5">
        <v>75</v>
      </c>
      <c s="6" t="n" r="B5">
        <v>21340</v>
      </c>
      <c s="6" t="n" r="C5">
        <v>21068</v>
      </c>
    </row>
    <row spans="1:3" r="6">
      <c s="3" t="s" r="A6">
        <v>76</v>
      </c>
    </row>
    <row spans="1:3" r="7">
      <c s="4" t="s" r="A7">
        <v>77</v>
      </c>
      <c s="6" t="n" r="B7">
        <v>0</v>
      </c>
      <c s="6" t="n" r="C7">
        <v>0</v>
      </c>
    </row>
    <row spans="1:3" r="8">
      <c s="4" t="s" r="A8">
        <v>78</v>
      </c>
      <c s="5" t="n" r="B8">
        <v>124455624</v>
      </c>
      <c s="5" t="n" r="C8">
        <v>109019341</v>
      </c>
    </row>
    <row spans="1:3" r="9">
      <c s="4" t="s" r="A9">
        <v>79</v>
      </c>
      <c s="5" t="n" r="B9">
        <v>124455624</v>
      </c>
      <c s="5" t="n" r="C9">
        <v>109019341</v>
      </c>
    </row>
    <row spans="1:3" r="10">
      <c s="4" t="s" r="A10">
        <v>80</v>
      </c>
      <c s="5" t="n" r="B10">
        <v>13999725</v>
      </c>
      <c s="5" t="n" r="C10">
        <v>21093445</v>
      </c>
    </row>
    <row spans="1:3" r="11">
      <c s="4" t="s" r="A11">
        <v>81</v>
      </c>
    </row>
    <row spans="1:3" r="12">
      <c s="3" t="s" r="A12">
        <v>39</v>
      </c>
    </row>
    <row spans="1:3" r="13">
      <c s="4" t="s" r="A13">
        <v>82</v>
      </c>
      <c s="6" t="n" r="B13">
        <v>718</v>
      </c>
      <c s="6" t="n" r="C13">
        <v>796</v>
      </c>
    </row>
    <row spans="1:3" r="14">
      <c s="4" t="s" r="A14">
        <v>83</v>
      </c>
    </row>
    <row spans="1:3" r="15">
      <c s="3" t="s" r="A15">
        <v>39</v>
      </c>
    </row>
    <row spans="1:3" r="16">
      <c s="4" t="s" r="A16">
        <v>82</v>
      </c>
      <c s="6" t="n" r="B16">
        <v>438</v>
      </c>
      <c s="6" t="n" r="C16">
        <v>248</v>
      </c>
    </row>
    <row spans="1:3" r="17">
      <c s="4" t="s" r="A17">
        <v>68</v>
      </c>
    </row>
    <row spans="1:3" r="18">
      <c s="3" t="s" r="A18">
        <v>76</v>
      </c>
    </row>
    <row spans="1:3" r="19">
      <c s="4" t="s" r="A19">
        <v>84</v>
      </c>
      <c s="6" t="n" r="B19">
        <v>0</v>
      </c>
      <c s="6" t="n" r="C19">
        <v>0</v>
      </c>
    </row>
    <row spans="1:3" r="20">
      <c s="4" t="s" r="A20">
        <v>85</v>
      </c>
      <c s="5" t="n" r="B20">
        <v>1150000</v>
      </c>
      <c s="5" t="n" r="C20">
        <v>1150000</v>
      </c>
    </row>
    <row spans="1:3" r="21">
      <c s="4" t="s" r="A21">
        <v>86</v>
      </c>
      <c s="5" t="n" r="B21">
        <v>1150000</v>
      </c>
      <c s="5" t="n" r="C21">
        <v>1150000</v>
      </c>
    </row>
    <row spans="1:3" r="22">
      <c s="4" t="s" r="A22">
        <v>87</v>
      </c>
      <c s="6" t="n" r="B22">
        <v>28750000</v>
      </c>
      <c s="6" t="n" r="C22">
        <v>28750000</v>
      </c>
    </row>
    <row spans="1:3" r="23">
      <c s="4" t="s" r="A23">
        <v>70</v>
      </c>
    </row>
    <row spans="1:3" r="24">
      <c s="3" t="s" r="A24">
        <v>76</v>
      </c>
    </row>
    <row spans="1:3" r="25">
      <c s="4" t="s" r="A25">
        <v>84</v>
      </c>
      <c s="6" t="n" r="B25">
        <v>0</v>
      </c>
      <c s="6" t="n" r="C25">
        <v>0</v>
      </c>
    </row>
    <row spans="1:3" r="26">
      <c s="4" t="s" r="A26">
        <v>85</v>
      </c>
      <c s="5" t="n" r="B26">
        <v>4600000</v>
      </c>
      <c s="5" t="n" r="C26">
        <v>4600000</v>
      </c>
    </row>
    <row spans="1:3" r="27">
      <c s="4" t="s" r="A27">
        <v>86</v>
      </c>
      <c s="5" t="n" r="B27">
        <v>4600000</v>
      </c>
      <c s="5" t="n" r="C27">
        <v>4600000</v>
      </c>
    </row>
    <row spans="1:3" r="28">
      <c s="4" t="s" r="A28">
        <v>87</v>
      </c>
      <c s="6" t="n" r="B28">
        <v>115000000</v>
      </c>
      <c s="6" t="n" r="C28">
        <v>11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9"/>
    <col customWidth="1" max="2" min="2" width="80"/>
  </cols>
  <sheetData>
    <row spans="1:2" r="1">
      <c s="1" t="s" r="A1">
        <v>294</v>
      </c>
      <c s="2" t="s" r="B1">
        <v>1</v>
      </c>
    </row>
    <row spans="1:2" r="2">
      <c s="2" t="s" r="B2">
        <v>2</v>
      </c>
    </row>
    <row spans="1:2" r="3">
      <c s="3" t="s" r="A3">
        <v>233</v>
      </c>
    </row>
    <row spans="1:2" r="4">
      <c s="4" t="s" r="A4">
        <v>295</v>
      </c>
      <c s="4" t="s" r="B4">
        <v>296</v>
      </c>
    </row>
    <row spans="1:2" r="5">
      <c s="4" t="s" r="A5">
        <v>297</v>
      </c>
      <c s="4" t="s" r="B5">
        <v>298</v>
      </c>
    </row>
    <row spans="1:2" r="6">
      <c s="4" t="s" r="A6">
        <v>299</v>
      </c>
      <c s="4" t="s" r="B6">
        <v>300</v>
      </c>
    </row>
    <row spans="1:2" r="7">
      <c s="4" t="s" r="A7">
        <v>301</v>
      </c>
      <c s="4" t="s" r="B7">
        <v>302</v>
      </c>
    </row>
    <row spans="1:2" r="8">
      <c s="4" t="s" r="A8">
        <v>303</v>
      </c>
      <c s="4" t="s" r="B8">
        <v>304</v>
      </c>
    </row>
    <row spans="1:2" r="9">
      <c s="4" t="s" r="A9">
        <v>305</v>
      </c>
      <c s="4" t="s" r="B9">
        <v>306</v>
      </c>
    </row>
    <row spans="1:2" r="10">
      <c s="4" t="s" r="A10">
        <v>307</v>
      </c>
      <c s="4" t="s" r="B10">
        <v>308</v>
      </c>
    </row>
    <row spans="1:2" r="11">
      <c s="4" t="s" r="A11">
        <v>309</v>
      </c>
      <c s="4" t="s" r="B11">
        <v>310</v>
      </c>
    </row>
    <row spans="1:2" r="12">
      <c s="4" t="s" r="A12">
        <v>311</v>
      </c>
      <c s="4" t="s" r="B12">
        <v>312</v>
      </c>
    </row>
    <row spans="1:2" r="13">
      <c s="4" t="s" r="A13">
        <v>313</v>
      </c>
      <c s="4" t="s" r="B13">
        <v>314</v>
      </c>
    </row>
    <row spans="1:2" r="14">
      <c s="4" t="s" r="A14">
        <v>315</v>
      </c>
      <c s="4" t="s" r="B14">
        <v>316</v>
      </c>
    </row>
    <row spans="1:2" r="15">
      <c s="4" t="s" r="A15">
        <v>317</v>
      </c>
      <c s="4" t="s" r="B15">
        <v>318</v>
      </c>
    </row>
    <row spans="1:2" r="16">
      <c s="4" t="s" r="A16">
        <v>319</v>
      </c>
      <c s="4" t="s" r="B16">
        <v>320</v>
      </c>
    </row>
    <row spans="1:2" r="17">
      <c s="4" t="s" r="A17">
        <v>321</v>
      </c>
      <c s="4" t="s" r="B17">
        <v>322</v>
      </c>
    </row>
    <row spans="1:2" r="18">
      <c s="4" t="s" r="A18">
        <v>323</v>
      </c>
      <c s="4" t="s" r="B18">
        <v>324</v>
      </c>
    </row>
    <row spans="1:2" r="19">
      <c s="4" t="s" r="A19">
        <v>325</v>
      </c>
      <c s="4" t="s" r="B19">
        <v>326</v>
      </c>
    </row>
    <row spans="1:2" r="20">
      <c s="4" t="s" r="A20">
        <v>327</v>
      </c>
      <c s="4" t="s" r="B20">
        <v>328</v>
      </c>
    </row>
    <row spans="1:2" r="21">
      <c s="4" t="s" r="A21">
        <v>329</v>
      </c>
      <c s="4" t="s" r="B21">
        <v>330</v>
      </c>
    </row>
    <row spans="1:2" r="22">
      <c s="4" t="s" r="A22">
        <v>331</v>
      </c>
      <c s="4" t="s" r="B22">
        <v>332</v>
      </c>
    </row>
    <row spans="1:2" r="23">
      <c s="4" t="s" r="A23">
        <v>333</v>
      </c>
      <c s="4" t="s" r="B23">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t="s" r="A1">
        <v>335</v>
      </c>
      <c s="2" t="s" r="B1">
        <v>1</v>
      </c>
    </row>
    <row spans="1:2" r="2">
      <c s="2" t="s" r="B2">
        <v>2</v>
      </c>
    </row>
    <row spans="1:2" r="3">
      <c s="3" t="s" r="A3">
        <v>233</v>
      </c>
    </row>
    <row spans="1:2" r="4">
      <c s="4" t="s" r="A4">
        <v>336</v>
      </c>
      <c s="4" t="s" r="B4">
        <v>337</v>
      </c>
    </row>
    <row spans="1:2" r="5">
      <c s="4" t="s" r="A5">
        <v>338</v>
      </c>
      <c s="4" t="s" r="B5">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340</v>
      </c>
      <c s="2" t="s" r="B1">
        <v>1</v>
      </c>
    </row>
    <row spans="1:2" r="2">
      <c s="2" t="s" r="B2">
        <v>2</v>
      </c>
    </row>
    <row spans="1:2" r="3">
      <c s="3" t="s" r="A3">
        <v>239</v>
      </c>
    </row>
    <row spans="1:2" r="4">
      <c s="4" t="s" r="A4">
        <v>341</v>
      </c>
      <c s="4" t="s" r="B4">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43</v>
      </c>
      <c s="2" t="s" r="B1">
        <v>1</v>
      </c>
    </row>
    <row spans="1:2" r="2">
      <c s="2" t="s" r="B2">
        <v>2</v>
      </c>
    </row>
    <row spans="1:2" r="3">
      <c s="3" t="s" r="A3">
        <v>242</v>
      </c>
    </row>
    <row spans="1:2" r="4">
      <c s="4" t="s" r="A4">
        <v>344</v>
      </c>
      <c s="4" t="s" r="B4">
        <v>345</v>
      </c>
    </row>
    <row spans="1:2" r="5">
      <c s="4" t="s" r="A5">
        <v>346</v>
      </c>
      <c s="4" t="s" r="B5">
        <v>347</v>
      </c>
    </row>
    <row spans="1:2" r="6">
      <c s="4" t="s" r="A6">
        <v>348</v>
      </c>
      <c s="4" t="s" r="B6">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350</v>
      </c>
      <c s="2" t="s" r="B1">
        <v>1</v>
      </c>
    </row>
    <row spans="1:2" r="2">
      <c s="2" t="s" r="B2">
        <v>2</v>
      </c>
    </row>
    <row spans="1:2" r="3">
      <c s="3" t="s" r="A3">
        <v>245</v>
      </c>
    </row>
    <row spans="1:2" r="4">
      <c s="4" t="s" r="A4">
        <v>351</v>
      </c>
      <c s="4" t="s" r="B4">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353</v>
      </c>
      <c s="2" t="s" r="B1">
        <v>1</v>
      </c>
    </row>
    <row spans="1:2" r="2">
      <c s="2" t="s" r="B2">
        <v>2</v>
      </c>
    </row>
    <row spans="1:2" r="3">
      <c s="3" t="s" r="A3">
        <v>248</v>
      </c>
    </row>
    <row spans="1:2" r="4">
      <c s="4" t="s" r="A4">
        <v>354</v>
      </c>
      <c s="4" t="s" r="B4">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356</v>
      </c>
      <c s="2" t="s" r="B1">
        <v>1</v>
      </c>
    </row>
    <row spans="1:2" r="2">
      <c s="2" t="s" r="B2">
        <v>2</v>
      </c>
    </row>
    <row spans="1:2" r="3">
      <c s="3" t="s" r="A3">
        <v>251</v>
      </c>
    </row>
    <row spans="1:2" r="4">
      <c s="4" t="s" r="A4">
        <v>357</v>
      </c>
      <c s="4" t="s" r="B4">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59</v>
      </c>
      <c s="2" t="s" r="B1">
        <v>1</v>
      </c>
    </row>
    <row spans="1:2" r="2">
      <c s="2" t="s" r="B2">
        <v>2</v>
      </c>
    </row>
    <row spans="1:2" r="3">
      <c s="3" t="s" r="A3">
        <v>257</v>
      </c>
    </row>
    <row spans="1:2" r="4">
      <c s="4" t="s" r="A4">
        <v>360</v>
      </c>
      <c s="4" t="s" r="B4">
        <v>361</v>
      </c>
    </row>
    <row spans="1:2" r="5">
      <c s="4" t="s" r="A5">
        <v>362</v>
      </c>
      <c s="4" t="s" r="B5">
        <v>363</v>
      </c>
    </row>
    <row spans="1:2" r="6">
      <c s="4" t="s" r="A6">
        <v>364</v>
      </c>
      <c s="4" t="s" r="B6">
        <v>365</v>
      </c>
    </row>
    <row spans="1:2" r="7">
      <c s="4" t="s" r="A7">
        <v>366</v>
      </c>
      <c s="4" t="s" r="B7">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t="s" r="A1">
        <v>368</v>
      </c>
      <c s="2" t="s" r="B1">
        <v>1</v>
      </c>
    </row>
    <row spans="1:2" r="2">
      <c s="2" t="s" r="B2">
        <v>2</v>
      </c>
    </row>
    <row spans="1:2" r="3">
      <c s="3" t="s" r="A3">
        <v>260</v>
      </c>
    </row>
    <row spans="1:2" r="4">
      <c s="4" t="s" r="A4">
        <v>369</v>
      </c>
      <c s="4" t="s" r="B4">
        <v>370</v>
      </c>
    </row>
    <row spans="1:2" r="5">
      <c s="4" t="s" r="A5">
        <v>371</v>
      </c>
      <c s="4" t="s" r="B5">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73</v>
      </c>
      <c s="2" t="s" r="B1">
        <v>1</v>
      </c>
    </row>
    <row spans="1:2" r="2">
      <c s="2" t="s" r="B2">
        <v>2</v>
      </c>
    </row>
    <row spans="1:2" r="3">
      <c s="3" t="s" r="A3">
        <v>263</v>
      </c>
    </row>
    <row spans="1:2" r="4">
      <c s="4" t="s" r="A4">
        <v>374</v>
      </c>
      <c s="4" t="s" r="B4">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8</v>
      </c>
      <c s="2" t="s" r="B1">
        <v>1</v>
      </c>
    </row>
    <row spans="1:4" r="2">
      <c s="2" t="s" r="B2">
        <v>2</v>
      </c>
      <c s="2" t="s" r="C2">
        <v>30</v>
      </c>
      <c s="2" t="s" r="D2">
        <v>89</v>
      </c>
    </row>
    <row spans="1:4" r="3">
      <c s="3" t="s" r="A3">
        <v>90</v>
      </c>
    </row>
    <row spans="1:4" r="4">
      <c s="4" t="s" r="A4">
        <v>91</v>
      </c>
      <c s="6" t="n" r="B4">
        <v>235852</v>
      </c>
      <c s="6" t="n" r="C4">
        <v>219921</v>
      </c>
      <c s="6" t="n" r="D4">
        <v>204719</v>
      </c>
    </row>
    <row spans="1:4" r="5">
      <c s="4" t="s" r="A5">
        <v>92</v>
      </c>
      <c s="5" t="n" r="B5">
        <v>43818</v>
      </c>
      <c s="5" t="n" r="C5">
        <v>45561</v>
      </c>
      <c s="5" t="n" r="D5">
        <v>43339</v>
      </c>
    </row>
    <row spans="1:4" r="6">
      <c s="4" t="s" r="A6">
        <v>93</v>
      </c>
      <c s="5" t="n" r="B6">
        <v>3520</v>
      </c>
      <c s="5" t="n" r="C6">
        <v>1627</v>
      </c>
      <c s="5" t="n" r="D6">
        <v>0</v>
      </c>
    </row>
    <row spans="1:4" r="7">
      <c s="4" t="s" r="A7">
        <v>94</v>
      </c>
      <c s="5" t="n" r="B7">
        <v>283190</v>
      </c>
      <c s="5" t="n" r="C7">
        <v>267109</v>
      </c>
      <c s="5" t="n" r="D7">
        <v>248058</v>
      </c>
    </row>
    <row spans="1:4" r="8">
      <c s="3" t="s" r="A8">
        <v>95</v>
      </c>
    </row>
    <row spans="1:4" r="9">
      <c s="4" t="s" r="A9">
        <v>96</v>
      </c>
      <c s="5" t="n" r="B9">
        <v>67112</v>
      </c>
      <c s="5" t="n" r="C9">
        <v>67592</v>
      </c>
      <c s="5" t="n" r="D9">
        <v>59306</v>
      </c>
    </row>
    <row spans="1:4" r="10">
      <c s="4" t="s" r="A10">
        <v>97</v>
      </c>
      <c s="5" t="n" r="B10">
        <v>20881</v>
      </c>
      <c s="5" t="n" r="C10">
        <v>21864</v>
      </c>
      <c s="5" t="n" r="D10">
        <v>18792</v>
      </c>
    </row>
    <row spans="1:4" r="11">
      <c s="4" t="s" r="A11">
        <v>98</v>
      </c>
      <c s="5" t="n" r="B11">
        <v>30924</v>
      </c>
      <c s="5" t="n" r="C11">
        <v>31158</v>
      </c>
      <c s="5" t="n" r="D11">
        <v>28340</v>
      </c>
    </row>
    <row spans="1:4" r="12">
      <c s="4" t="s" r="A12">
        <v>99</v>
      </c>
      <c s="5" t="n" r="B12">
        <v>33945</v>
      </c>
      <c s="5" t="n" r="C12">
        <v>32982</v>
      </c>
      <c s="5" t="n" r="D12">
        <v>32182</v>
      </c>
    </row>
    <row spans="1:4" r="13">
      <c s="4" t="s" r="A13">
        <v>100</v>
      </c>
      <c s="5" t="n" r="B13">
        <v>5839</v>
      </c>
      <c s="5" t="n" r="C13">
        <v>5165</v>
      </c>
      <c s="5" t="n" r="D13">
        <v>3734</v>
      </c>
    </row>
    <row spans="1:4" r="14">
      <c s="4" t="s" r="A14">
        <v>101</v>
      </c>
      <c s="5" t="n" r="B14">
        <v>18502</v>
      </c>
      <c s="5" t="n" r="C14">
        <v>16961</v>
      </c>
      <c s="5" t="n" r="D14">
        <v>15003</v>
      </c>
    </row>
    <row spans="1:4" r="15">
      <c s="4" t="s" r="A15">
        <v>102</v>
      </c>
      <c s="5" t="n" r="B15">
        <v>906</v>
      </c>
      <c s="5" t="n" r="C15">
        <v>357</v>
      </c>
      <c s="5" t="n" r="D15">
        <v>1008</v>
      </c>
    </row>
    <row spans="1:4" r="16">
      <c s="4" t="s" r="A16">
        <v>103</v>
      </c>
      <c s="5" t="n" r="B16">
        <v>2997</v>
      </c>
      <c s="5" t="n" r="C16">
        <v>1331</v>
      </c>
      <c s="5" t="n" r="D16">
        <v>0</v>
      </c>
    </row>
    <row spans="1:4" r="17">
      <c s="4" t="s" r="A17">
        <v>104</v>
      </c>
      <c s="5" t="n" r="B17">
        <v>11824</v>
      </c>
      <c s="5" t="n" r="C17">
        <v>10743</v>
      </c>
      <c s="5" t="n" r="D17">
        <v>8494</v>
      </c>
    </row>
    <row spans="1:4" r="18">
      <c s="4" t="s" r="A18">
        <v>105</v>
      </c>
      <c s="5" t="n" r="B18">
        <v>2010</v>
      </c>
      <c s="5" t="n" r="C18">
        <v>2132</v>
      </c>
      <c s="5" t="n" r="D18">
        <v>2173</v>
      </c>
    </row>
    <row spans="1:4" r="19">
      <c s="4" t="s" r="A19">
        <v>106</v>
      </c>
      <c s="5" t="n" r="B19">
        <v>3495</v>
      </c>
      <c s="5" t="n" r="C19">
        <v>3326</v>
      </c>
      <c s="5" t="n" r="D19">
        <v>3027</v>
      </c>
    </row>
    <row spans="1:4" r="20">
      <c s="4" t="s" r="A20">
        <v>107</v>
      </c>
      <c s="5" t="n" r="B20">
        <v>6105</v>
      </c>
      <c s="5" t="n" r="C20">
        <v>42566</v>
      </c>
      <c s="5" t="n" r="D20">
        <v>0</v>
      </c>
    </row>
    <row spans="1:4" r="21">
      <c s="4" t="s" r="A21">
        <v>108</v>
      </c>
      <c s="5" t="n" r="B21">
        <v>204540</v>
      </c>
      <c s="5" t="n" r="C21">
        <v>236177</v>
      </c>
      <c s="5" t="n" r="D21">
        <v>172059</v>
      </c>
    </row>
    <row spans="1:4" r="22">
      <c s="4" t="s" r="A22">
        <v>109</v>
      </c>
      <c s="5" t="n" r="B22">
        <v>0</v>
      </c>
      <c s="5" t="n" r="C22">
        <v>2480</v>
      </c>
      <c s="5" t="n" r="D22">
        <v>5084</v>
      </c>
    </row>
    <row spans="1:4" r="23">
      <c s="4" t="s" r="A23">
        <v>110</v>
      </c>
      <c s="5" t="n" r="B23">
        <v>78650</v>
      </c>
      <c s="5" t="n" r="C23">
        <v>33412</v>
      </c>
      <c s="5" t="n" r="D23">
        <v>81083</v>
      </c>
    </row>
    <row spans="1:4" r="24">
      <c s="4" t="s" r="A24">
        <v>111</v>
      </c>
      <c s="5" t="n" r="B24">
        <v>-59020</v>
      </c>
      <c s="5" t="n" r="C24">
        <v>-59142</v>
      </c>
      <c s="5" t="n" r="D24">
        <v>-61154</v>
      </c>
    </row>
    <row spans="1:4" r="25">
      <c s="4" t="s" r="A25">
        <v>112</v>
      </c>
      <c s="5" t="n" r="B25">
        <v>2238</v>
      </c>
      <c s="5" t="n" r="C25">
        <v>1908</v>
      </c>
      <c s="5" t="n" r="D25">
        <v>222</v>
      </c>
    </row>
    <row spans="1:4" r="26">
      <c s="4" t="s" r="A26">
        <v>113</v>
      </c>
      <c s="5" t="n" r="B26">
        <v>723</v>
      </c>
      <c s="5" t="n" r="C26">
        <v>483</v>
      </c>
      <c s="5" t="n" r="D26">
        <v>526</v>
      </c>
    </row>
    <row spans="1:4" r="27">
      <c s="4" t="s" r="A27">
        <v>114</v>
      </c>
      <c s="5" t="n" r="B27">
        <v>22591</v>
      </c>
      <c s="5" t="n" r="C27">
        <v>-23339</v>
      </c>
      <c s="5" t="n" r="D27">
        <v>20677</v>
      </c>
    </row>
    <row spans="1:4" r="28">
      <c s="4" t="s" r="A28">
        <v>115</v>
      </c>
      <c s="5" t="n" r="B28">
        <v>6093</v>
      </c>
      <c s="5" t="n" r="C28">
        <v>-51</v>
      </c>
      <c s="5" t="n" r="D28">
        <v>0</v>
      </c>
    </row>
    <row spans="1:4" r="29">
      <c s="4" t="s" r="A29">
        <v>116</v>
      </c>
      <c s="5" t="n" r="B29">
        <v>28684</v>
      </c>
      <c s="5" t="n" r="C29">
        <v>-23390</v>
      </c>
      <c s="5" t="n" r="D29">
        <v>20677</v>
      </c>
    </row>
    <row spans="1:4" r="30">
      <c s="4" t="s" r="A30">
        <v>117</v>
      </c>
      <c s="5" t="n" r="B30">
        <v>0</v>
      </c>
      <c s="5" t="n" r="C30">
        <v>6450</v>
      </c>
      <c s="5" t="n" r="D30">
        <v>9295</v>
      </c>
    </row>
    <row spans="1:4" r="31">
      <c s="4" t="s" r="A31">
        <v>118</v>
      </c>
      <c s="5" t="n" r="B31">
        <v>28684</v>
      </c>
      <c s="5" t="n" r="C31">
        <v>-16940</v>
      </c>
      <c s="5" t="n" r="D31">
        <v>29972</v>
      </c>
    </row>
    <row spans="1:4" r="32">
      <c s="4" t="s" r="A32">
        <v>119</v>
      </c>
      <c s="5" t="n" r="B32">
        <v>-1526</v>
      </c>
      <c s="5" t="n" r="C32">
        <v>4676</v>
      </c>
      <c s="5" t="n" r="D32">
        <v>-3633</v>
      </c>
    </row>
    <row spans="1:4" r="33">
      <c s="4" t="s" r="A33">
        <v>120</v>
      </c>
      <c s="5" t="n" r="B33">
        <v>-3071</v>
      </c>
      <c s="5" t="n" r="C33">
        <v>-910</v>
      </c>
      <c s="5" t="n" r="D33">
        <v>-809</v>
      </c>
    </row>
    <row spans="1:4" r="34">
      <c s="4" t="s" r="A34">
        <v>121</v>
      </c>
      <c s="5" t="n" r="B34">
        <v>24087</v>
      </c>
      <c s="5" t="n" r="C34">
        <v>-13174</v>
      </c>
      <c s="5" t="n" r="D34">
        <v>25530</v>
      </c>
    </row>
    <row spans="1:4" r="35">
      <c s="4" t="s" r="A35">
        <v>122</v>
      </c>
      <c s="5" t="n" r="B35">
        <v>-11514</v>
      </c>
      <c s="5" t="n" r="C35">
        <v>-11514</v>
      </c>
      <c s="5" t="n" r="D35">
        <v>-9229</v>
      </c>
    </row>
    <row spans="1:4" r="36">
      <c s="4" t="s" r="A36">
        <v>123</v>
      </c>
      <c s="6" t="n" r="B36">
        <v>12573</v>
      </c>
      <c s="6" t="n" r="C36">
        <v>-24688</v>
      </c>
      <c s="6" t="n" r="D36">
        <v>16301</v>
      </c>
    </row>
    <row spans="1:4" r="37">
      <c s="4" t="s" r="A37">
        <v>124</v>
      </c>
      <c s="7" t="n" r="B37">
        <v>0.11</v>
      </c>
      <c s="7" t="n" r="C37">
        <v>-0.28</v>
      </c>
      <c s="7" t="n" r="D37">
        <v>0.09</v>
      </c>
    </row>
    <row spans="1:4" r="38">
      <c s="4" t="s" r="A38">
        <v>125</v>
      </c>
      <c s="5" t="n" r="B38">
        <v>0</v>
      </c>
      <c s="8" t="n" r="C38">
        <v>0.05</v>
      </c>
      <c s="8" t="n" r="D38">
        <v>0.08</v>
      </c>
    </row>
    <row spans="1:4" r="39">
      <c s="4" t="s" r="A39">
        <v>126</v>
      </c>
      <c s="7" t="n" r="B39">
        <v>0.11</v>
      </c>
      <c s="7" t="n" r="C39">
        <v>-0.23</v>
      </c>
      <c s="7" t="n" r="D39">
        <v>0.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76</v>
      </c>
      <c s="2" t="s" r="B1">
        <v>1</v>
      </c>
    </row>
    <row spans="1:2" r="2">
      <c s="2" t="s" r="B2">
        <v>2</v>
      </c>
    </row>
    <row spans="1:2" r="3">
      <c s="3" t="s" r="A3">
        <v>266</v>
      </c>
    </row>
    <row spans="1:2" r="4">
      <c s="4" t="s" r="A4">
        <v>377</v>
      </c>
      <c s="4" t="s" r="B4">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379</v>
      </c>
      <c s="2" t="s" r="B1">
        <v>1</v>
      </c>
    </row>
    <row spans="1:2" r="2">
      <c s="2" t="s" r="B2">
        <v>2</v>
      </c>
    </row>
    <row spans="1:2" r="3">
      <c s="3" t="s" r="A3">
        <v>272</v>
      </c>
    </row>
    <row spans="1:2" r="4">
      <c s="4" t="s" r="A4">
        <v>380</v>
      </c>
      <c s="4" t="s" r="B4">
        <v>381</v>
      </c>
    </row>
    <row spans="1:2" r="5">
      <c s="4" t="s" r="A5">
        <v>382</v>
      </c>
      <c s="4" t="s" r="B5">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t="s" r="A1">
        <v>384</v>
      </c>
      <c s="2" t="s" r="B1">
        <v>1</v>
      </c>
    </row>
    <row spans="1:2" r="2">
      <c s="2" t="s" r="B2">
        <v>2</v>
      </c>
    </row>
    <row spans="1:2" r="3">
      <c s="3" t="s" r="A3">
        <v>275</v>
      </c>
    </row>
    <row spans="1:2" r="4">
      <c s="4" t="s" r="A4">
        <v>385</v>
      </c>
      <c s="4" t="s" r="B4">
        <v>386</v>
      </c>
    </row>
    <row spans="1:2" r="5">
      <c s="4" t="s" r="A5">
        <v>387</v>
      </c>
      <c s="4" t="s" r="B5">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389</v>
      </c>
      <c s="2" t="s" r="B1">
        <v>1</v>
      </c>
    </row>
    <row spans="1:2" r="2">
      <c s="2" t="s" r="B2">
        <v>2</v>
      </c>
    </row>
    <row spans="1:2" r="3">
      <c s="3" t="s" r="A3">
        <v>281</v>
      </c>
    </row>
    <row spans="1:2" r="4">
      <c s="4" t="s" r="A4">
        <v>390</v>
      </c>
      <c s="4" t="s" r="B4">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392</v>
      </c>
      <c s="2" t="s" r="B1">
        <v>1</v>
      </c>
    </row>
    <row spans="1:2" r="2">
      <c s="2" t="s" r="B2">
        <v>2</v>
      </c>
    </row>
    <row spans="1:2" r="3">
      <c s="3" t="s" r="A3">
        <v>284</v>
      </c>
    </row>
    <row spans="1:2" r="4">
      <c s="4" t="s" r="A4">
        <v>393</v>
      </c>
      <c s="4" t="s" r="B4">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t="s" r="A1">
        <v>395</v>
      </c>
      <c s="2" t="s" r="B1">
        <v>1</v>
      </c>
    </row>
    <row spans="1:2" r="2">
      <c s="2" t="s" r="B2">
        <v>2</v>
      </c>
    </row>
    <row spans="1:2" r="3">
      <c s="3" t="s" r="A3">
        <v>286</v>
      </c>
    </row>
    <row spans="1:2" r="4">
      <c s="4" t="s" r="A4">
        <v>396</v>
      </c>
      <c s="4" t="s" r="B4">
        <v>397</v>
      </c>
    </row>
    <row spans="1:2" r="5">
      <c s="4" t="s" r="A5">
        <v>398</v>
      </c>
      <c s="4" t="s" r="B5">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400</v>
      </c>
      <c s="2" t="s" r="B1">
        <v>1</v>
      </c>
    </row>
    <row spans="1:2" r="2">
      <c s="2" t="s" r="B2">
        <v>2</v>
      </c>
    </row>
    <row spans="1:2" r="3">
      <c s="3" t="s" r="A3">
        <v>289</v>
      </c>
    </row>
    <row spans="1:2" r="4">
      <c s="4" t="s" r="A4">
        <v>401</v>
      </c>
      <c s="4" t="s" r="B4">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s="1" t="s" r="A1">
        <v>403</v>
      </c>
      <c s="2" t="s" r="B1">
        <v>404</v>
      </c>
    </row>
    <row spans="1:2" r="2">
      <c s="3" t="s" r="A2">
        <v>230</v>
      </c>
    </row>
    <row spans="1:2" r="3">
      <c s="4" t="s" r="A3">
        <v>405</v>
      </c>
      <c s="4" t="s" r="B3">
        <v>406</v>
      </c>
    </row>
    <row spans="1:2" r="4">
      <c s="4" t="s" r="A4">
        <v>407</v>
      </c>
    </row>
    <row spans="1:2" r="5">
      <c s="3" t="s" r="A5">
        <v>408</v>
      </c>
    </row>
    <row spans="1:2" r="6">
      <c s="4" t="s" r="A6">
        <v>409</v>
      </c>
      <c s="5" t="n" r="B6">
        <v>100</v>
      </c>
    </row>
    <row spans="1:2" r="7">
      <c s="4" t="s" r="A7">
        <v>410</v>
      </c>
      <c s="5" t="n" r="B7">
        <v>11844</v>
      </c>
    </row>
    <row spans="1:2" r="8">
      <c s="4" t="s" r="A8">
        <v>411</v>
      </c>
    </row>
    <row spans="1:2" r="9">
      <c s="3" t="s" r="A9">
        <v>408</v>
      </c>
    </row>
    <row spans="1:2" r="10">
      <c s="4" t="s" r="A10">
        <v>409</v>
      </c>
      <c s="5" t="n" r="B10">
        <v>149</v>
      </c>
    </row>
    <row spans="1:2" r="11">
      <c s="4" t="s" r="A11">
        <v>412</v>
      </c>
      <c s="9" t="n" r="B11">
        <v>9.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29"/>
  <sheetViews>
    <sheetView workbookViewId="0">
      <selection activeCell="A1" sqref="A1"/>
    </sheetView>
  </sheetViews>
  <sheetFormatPr baseColWidth="10" defaultRowHeight="15"/>
  <cols>
    <col customWidth="1" max="1" min="1" width="80"/>
    <col customWidth="1" max="2" min="2" width="21"/>
    <col customWidth="1" max="3" min="3" width="57"/>
    <col customWidth="1" max="4" min="4" width="34"/>
    <col customWidth="1" max="5" min="5" width="33"/>
  </cols>
  <sheetData>
    <row spans="1:5" r="1">
      <c s="1" t="s" r="A1">
        <v>413</v>
      </c>
      <c s="2" t="s" r="B1">
        <v>414</v>
      </c>
      <c s="2" t="s" r="C1">
        <v>1</v>
      </c>
    </row>
    <row spans="1:5" r="2">
      <c s="2" t="s" r="B2">
        <v>415</v>
      </c>
      <c s="2" t="s" r="C2">
        <v>416</v>
      </c>
      <c s="2" t="s" r="D2">
        <v>417</v>
      </c>
      <c s="2" t="s" r="E2">
        <v>418</v>
      </c>
    </row>
    <row spans="1:5" r="3">
      <c s="3" t="s" r="A3">
        <v>419</v>
      </c>
    </row>
    <row spans="1:5" r="4">
      <c s="4" t="s" r="A4">
        <v>420</v>
      </c>
      <c s="4" t="s" r="C4">
        <v>421</v>
      </c>
      <c s="4" t="s" r="D4">
        <v>422</v>
      </c>
    </row>
    <row spans="1:5" r="5">
      <c s="4" t="s" r="A5">
        <v>423</v>
      </c>
      <c s="4" t="s" r="C5">
        <v>424</v>
      </c>
    </row>
    <row spans="1:5" r="6">
      <c s="4" t="s" r="A6">
        <v>425</v>
      </c>
      <c s="4" t="s" r="C6">
        <v>426</v>
      </c>
    </row>
    <row spans="1:5" r="7">
      <c s="4" t="s" r="A7">
        <v>427</v>
      </c>
      <c s="5" t="n" r="C7">
        <v>2</v>
      </c>
    </row>
    <row spans="1:5" r="8">
      <c s="4" t="s" r="A8">
        <v>428</v>
      </c>
      <c s="5" t="n" r="C8">
        <v>1000</v>
      </c>
    </row>
    <row spans="1:5" r="9">
      <c s="4" t="s" r="A9">
        <v>429</v>
      </c>
      <c s="4" t="s" r="C9">
        <v>430</v>
      </c>
    </row>
    <row spans="1:5" r="10">
      <c s="3" t="s" r="A10">
        <v>431</v>
      </c>
    </row>
    <row spans="1:5" r="11">
      <c s="4" t="s" r="A11">
        <v>432</v>
      </c>
      <c s="4" t="s" r="C11">
        <v>430</v>
      </c>
    </row>
    <row spans="1:5" r="12">
      <c s="4" t="s" r="A12">
        <v>433</v>
      </c>
      <c s="6" t="n" r="C12">
        <v>6105000</v>
      </c>
      <c s="6" t="n" r="D12">
        <v>44426000</v>
      </c>
      <c s="6" t="n" r="E12">
        <v>305000</v>
      </c>
    </row>
    <row spans="1:5" r="13">
      <c s="4" t="s" r="A13">
        <v>107</v>
      </c>
      <c s="6" t="n" r="C13">
        <v>6105000</v>
      </c>
      <c s="6" t="n" r="D13">
        <v>42566000</v>
      </c>
    </row>
    <row spans="1:5" r="14">
      <c s="4" t="s" r="A14">
        <v>434</v>
      </c>
      <c s="5" t="n" r="C14">
        <v>6</v>
      </c>
      <c s="5" t="n" r="D14">
        <v>15</v>
      </c>
      <c s="5" t="n" r="E14">
        <v>1</v>
      </c>
    </row>
    <row spans="1:5" r="15">
      <c s="4" t="s" r="A15">
        <v>435</v>
      </c>
      <c s="6" t="n" r="C15">
        <v>138800000</v>
      </c>
    </row>
    <row spans="1:5" r="16">
      <c s="3" t="s" r="A16">
        <v>436</v>
      </c>
    </row>
    <row spans="1:5" r="17">
      <c s="4" t="s" r="A17">
        <v>437</v>
      </c>
      <c s="5" t="n" r="C17">
        <v>416000</v>
      </c>
      <c s="6" t="n" r="D17">
        <v>900000</v>
      </c>
    </row>
    <row spans="1:5" r="18">
      <c s="4" t="s" r="A18">
        <v>438</v>
      </c>
      <c s="6" t="n" r="C18">
        <v>0</v>
      </c>
      <c s="6" t="n" r="D18">
        <v>0</v>
      </c>
    </row>
    <row spans="1:5" r="19">
      <c s="4" t="s" r="A19">
        <v>439</v>
      </c>
      <c s="4" t="s" r="C19">
        <v>440</v>
      </c>
      <c s="4" t="s" r="D19">
        <v>441</v>
      </c>
    </row>
    <row spans="1:5" r="20">
      <c s="4" t="s" r="A20">
        <v>442</v>
      </c>
      <c s="6" t="n" r="C20">
        <v>1911000</v>
      </c>
      <c s="6" t="n" r="D20">
        <v>1100000</v>
      </c>
    </row>
    <row spans="1:5" r="21">
      <c s="4" t="s" r="A21">
        <v>443</v>
      </c>
      <c s="5" t="n" r="C21">
        <v>0</v>
      </c>
      <c s="5" t="n" r="D21">
        <v>0</v>
      </c>
    </row>
    <row spans="1:5" r="22">
      <c s="4" t="s" r="A22">
        <v>444</v>
      </c>
      <c s="5" t="n" r="C22">
        <v>852000</v>
      </c>
    </row>
    <row spans="1:5" r="23">
      <c s="4" t="s" r="A23">
        <v>445</v>
      </c>
      <c s="5" t="n" r="C23">
        <v>40000</v>
      </c>
      <c s="5" t="n" r="D23">
        <v>7000</v>
      </c>
      <c s="6" t="n" r="E23">
        <v>14000</v>
      </c>
    </row>
    <row spans="1:5" r="24">
      <c s="3" t="s" r="A24">
        <v>446</v>
      </c>
    </row>
    <row spans="1:5" r="25">
      <c s="4" t="s" r="A25">
        <v>447</v>
      </c>
      <c s="5" t="n" r="C25">
        <v>3000000</v>
      </c>
      <c s="5" t="n" r="D25">
        <v>3700000</v>
      </c>
    </row>
    <row spans="1:5" r="26">
      <c s="4" t="s" r="A26">
        <v>448</v>
      </c>
      <c s="5" t="n" r="C26">
        <v>1464000</v>
      </c>
      <c s="5" t="n" r="D26">
        <v>2041000</v>
      </c>
    </row>
    <row spans="1:5" r="27">
      <c s="3" t="s" r="A27">
        <v>449</v>
      </c>
    </row>
    <row spans="1:5" r="28">
      <c s="4" t="s" r="A28">
        <v>450</v>
      </c>
      <c s="5" t="n" r="C28">
        <v>14300000</v>
      </c>
    </row>
    <row spans="1:5" r="29">
      <c s="4" t="s" r="A29">
        <v>451</v>
      </c>
      <c s="5" t="n" r="C29">
        <v>329000</v>
      </c>
    </row>
    <row spans="1:5" r="30">
      <c s="4" t="s" r="A30">
        <v>452</v>
      </c>
      <c s="5" t="n" r="C30">
        <v>10738000</v>
      </c>
      <c s="5" t="n" r="D30">
        <v>3780000</v>
      </c>
      <c s="5" t="n" r="E30">
        <v>1891000</v>
      </c>
    </row>
    <row spans="1:5" r="31">
      <c s="4" t="s" r="A31">
        <v>182</v>
      </c>
      <c s="5" t="n" r="C31">
        <v>1204000</v>
      </c>
      <c s="5" t="n" r="D31">
        <v>11045000</v>
      </c>
      <c s="5" t="n" r="E31">
        <v>2466000</v>
      </c>
    </row>
    <row spans="1:5" r="32">
      <c s="3" t="s" r="A32">
        <v>453</v>
      </c>
    </row>
    <row spans="1:5" r="33">
      <c s="4" t="s" r="A33">
        <v>454</v>
      </c>
      <c s="6" t="n" r="C33">
        <v>967000</v>
      </c>
      <c s="6" t="n" r="D33">
        <v>434000</v>
      </c>
      <c s="6" t="n" r="E33">
        <v>665000</v>
      </c>
    </row>
    <row spans="1:5" r="34">
      <c s="3" t="s" r="A34">
        <v>455</v>
      </c>
    </row>
    <row spans="1:5" r="35">
      <c s="4" t="s" r="A35">
        <v>456</v>
      </c>
      <c s="4" t="s" r="C35">
        <v>406</v>
      </c>
    </row>
    <row spans="1:5" r="36">
      <c s="4" t="s" r="A36">
        <v>457</v>
      </c>
      <c s="4" t="s" r="C36">
        <v>406</v>
      </c>
      <c s="4" t="s" r="D36">
        <v>406</v>
      </c>
      <c s="4" t="s" r="E36">
        <v>406</v>
      </c>
    </row>
    <row spans="1:5" r="37">
      <c s="4" t="s" r="A37">
        <v>458</v>
      </c>
      <c s="4" t="s" r="D37">
        <v>459</v>
      </c>
      <c s="4" t="s" r="E37">
        <v>460</v>
      </c>
    </row>
    <row spans="1:5" r="38">
      <c s="4" t="s" r="A38">
        <v>461</v>
      </c>
      <c s="4" t="s" r="D38">
        <v>462</v>
      </c>
      <c s="4" t="s" r="E38">
        <v>463</v>
      </c>
    </row>
    <row spans="1:5" r="39">
      <c s="4" t="s" r="A39">
        <v>464</v>
      </c>
      <c s="4" t="s" r="D39">
        <v>465</v>
      </c>
      <c s="4" t="s" r="E39">
        <v>466</v>
      </c>
    </row>
    <row spans="1:5" r="40">
      <c s="3" t="s" r="A40">
        <v>467</v>
      </c>
    </row>
    <row spans="1:5" r="41">
      <c s="4" t="s" r="A41">
        <v>468</v>
      </c>
      <c s="6" t="n" r="B41">
        <v>7900000</v>
      </c>
    </row>
    <row spans="1:5" r="42">
      <c s="4" t="s" r="A42">
        <v>469</v>
      </c>
      <c s="5" t="n" r="B42">
        <v>29000000</v>
      </c>
    </row>
    <row spans="1:5" r="43">
      <c s="4" t="s" r="A43">
        <v>470</v>
      </c>
      <c s="5" t="n" r="B43">
        <v>7900000</v>
      </c>
    </row>
    <row spans="1:5" r="44">
      <c s="3" t="s" r="A44">
        <v>471</v>
      </c>
    </row>
    <row spans="1:5" r="45">
      <c s="4" t="s" r="A45">
        <v>472</v>
      </c>
      <c s="5" t="n" r="E45">
        <v>2</v>
      </c>
    </row>
    <row spans="1:5" r="46">
      <c s="4" t="s" r="A46">
        <v>473</v>
      </c>
      <c s="5" t="n" r="E46">
        <v>32</v>
      </c>
    </row>
    <row spans="1:5" r="47">
      <c s="4" t="s" r="A47">
        <v>474</v>
      </c>
      <c s="5" t="n" r="E47">
        <v>1</v>
      </c>
    </row>
    <row spans="1:5" r="48">
      <c s="4" t="s" r="A48">
        <v>475</v>
      </c>
      <c s="6" t="n" r="C48">
        <v>0</v>
      </c>
      <c s="6" t="n" r="D48">
        <v>2480000</v>
      </c>
      <c s="6" t="n" r="E48">
        <v>5084000</v>
      </c>
    </row>
    <row spans="1:5" r="49">
      <c s="4" t="s" r="A49">
        <v>476</v>
      </c>
      <c s="5" t="n" r="E49">
        <v>409000</v>
      </c>
    </row>
    <row spans="1:5" r="50">
      <c s="4" t="s" r="A50">
        <v>477</v>
      </c>
      <c s="5" t="n" r="C50">
        <v>1</v>
      </c>
    </row>
    <row spans="1:5" r="51">
      <c s="4" t="s" r="A51">
        <v>478</v>
      </c>
      <c s="5" t="n" r="C51">
        <v>1</v>
      </c>
    </row>
    <row spans="1:5" r="52">
      <c s="4" t="s" r="A52">
        <v>479</v>
      </c>
      <c s="6" t="n" r="C52">
        <v>6000000</v>
      </c>
    </row>
    <row spans="1:5" r="53">
      <c s="4" t="s" r="A53">
        <v>480</v>
      </c>
    </row>
    <row spans="1:5" r="54">
      <c s="3" t="s" r="A54">
        <v>431</v>
      </c>
    </row>
    <row spans="1:5" r="55">
      <c s="4" t="s" r="A55">
        <v>481</v>
      </c>
      <c s="4" t="s" r="C55">
        <v>482</v>
      </c>
    </row>
    <row spans="1:5" r="56">
      <c s="4" t="s" r="A56">
        <v>483</v>
      </c>
    </row>
    <row spans="1:5" r="57">
      <c s="3" t="s" r="A57">
        <v>431</v>
      </c>
    </row>
    <row spans="1:5" r="58">
      <c s="4" t="s" r="A58">
        <v>481</v>
      </c>
      <c s="4" t="s" r="C58">
        <v>484</v>
      </c>
    </row>
    <row spans="1:5" r="59">
      <c s="4" t="s" r="A59">
        <v>485</v>
      </c>
    </row>
    <row spans="1:5" r="60">
      <c s="3" t="s" r="A60">
        <v>431</v>
      </c>
    </row>
    <row spans="1:5" r="61">
      <c s="4" t="s" r="A61">
        <v>481</v>
      </c>
      <c s="4" t="s" r="C61">
        <v>486</v>
      </c>
    </row>
    <row spans="1:5" r="62">
      <c s="4" t="s" r="A62">
        <v>487</v>
      </c>
    </row>
    <row spans="1:5" r="63">
      <c s="3" t="s" r="A63">
        <v>431</v>
      </c>
    </row>
    <row spans="1:5" r="64">
      <c s="4" t="s" r="A64">
        <v>481</v>
      </c>
      <c s="4" t="s" r="C64">
        <v>488</v>
      </c>
    </row>
    <row spans="1:5" r="65">
      <c s="4" t="s" r="A65">
        <v>489</v>
      </c>
    </row>
    <row spans="1:5" r="66">
      <c s="3" t="s" r="A66">
        <v>431</v>
      </c>
    </row>
    <row spans="1:5" r="67">
      <c s="4" t="s" r="A67">
        <v>481</v>
      </c>
      <c s="4" t="s" r="C67">
        <v>486</v>
      </c>
    </row>
    <row spans="1:5" r="68">
      <c s="4" t="s" r="A68">
        <v>490</v>
      </c>
    </row>
    <row spans="1:5" r="69">
      <c s="3" t="s" r="A69">
        <v>431</v>
      </c>
    </row>
    <row spans="1:5" r="70">
      <c s="4" t="s" r="A70">
        <v>481</v>
      </c>
      <c s="4" t="s" r="C70">
        <v>491</v>
      </c>
    </row>
    <row spans="1:5" r="71">
      <c s="4" t="s" r="A71">
        <v>492</v>
      </c>
    </row>
    <row spans="1:5" r="72">
      <c s="3" t="s" r="A72">
        <v>431</v>
      </c>
    </row>
    <row spans="1:5" r="73">
      <c s="4" t="s" r="A73">
        <v>433</v>
      </c>
      <c s="6" t="n" r="C73">
        <v>2100000</v>
      </c>
    </row>
    <row spans="1:5" r="74">
      <c s="4" t="s" r="A74">
        <v>434</v>
      </c>
      <c s="5" t="n" r="C74">
        <v>1</v>
      </c>
    </row>
    <row spans="1:5" r="75">
      <c s="4" t="s" r="A75">
        <v>493</v>
      </c>
    </row>
    <row spans="1:5" r="76">
      <c s="3" t="s" r="A76">
        <v>431</v>
      </c>
    </row>
    <row spans="1:5" r="77">
      <c s="4" t="s" r="A77">
        <v>433</v>
      </c>
      <c s="6" t="n" r="C77">
        <v>183000</v>
      </c>
      <c s="6" t="n" r="D77">
        <v>2100000</v>
      </c>
    </row>
    <row spans="1:5" r="78">
      <c s="4" t="s" r="A78">
        <v>434</v>
      </c>
      <c s="5" t="n" r="C78">
        <v>1</v>
      </c>
      <c s="5" t="n" r="D78">
        <v>1</v>
      </c>
    </row>
    <row spans="1:5" r="79">
      <c s="4" t="s" r="A79">
        <v>494</v>
      </c>
    </row>
    <row spans="1:5" r="80">
      <c s="3" t="s" r="A80">
        <v>431</v>
      </c>
    </row>
    <row spans="1:5" r="81">
      <c s="4" t="s" r="A81">
        <v>433</v>
      </c>
      <c s="6" t="n" r="C81">
        <v>1800000</v>
      </c>
    </row>
    <row spans="1:5" r="82">
      <c s="4" t="s" r="A82">
        <v>434</v>
      </c>
      <c s="5" t="n" r="C82">
        <v>1</v>
      </c>
    </row>
    <row spans="1:5" r="83">
      <c s="4" t="s" r="A83">
        <v>495</v>
      </c>
    </row>
    <row spans="1:5" r="84">
      <c s="3" t="s" r="A84">
        <v>431</v>
      </c>
    </row>
    <row spans="1:5" r="85">
      <c s="4" t="s" r="A85">
        <v>433</v>
      </c>
      <c s="6" t="n" r="C85">
        <v>1400000</v>
      </c>
    </row>
    <row spans="1:5" r="86">
      <c s="4" t="s" r="A86">
        <v>434</v>
      </c>
      <c s="5" t="n" r="C86">
        <v>1</v>
      </c>
    </row>
    <row spans="1:5" r="87">
      <c s="4" t="s" r="A87">
        <v>496</v>
      </c>
    </row>
    <row spans="1:5" r="88">
      <c s="3" t="s" r="A88">
        <v>431</v>
      </c>
    </row>
    <row spans="1:5" r="89">
      <c s="4" t="s" r="A89">
        <v>433</v>
      </c>
      <c s="6" t="n" r="C89">
        <v>98000</v>
      </c>
      <c s="6" t="n" r="E89">
        <v>305000</v>
      </c>
    </row>
    <row spans="1:5" r="90">
      <c s="4" t="s" r="A90">
        <v>434</v>
      </c>
      <c s="5" t="n" r="C90">
        <v>1</v>
      </c>
      <c s="5" t="n" r="E90">
        <v>1</v>
      </c>
    </row>
    <row spans="1:5" r="91">
      <c s="4" t="s" r="A91">
        <v>497</v>
      </c>
    </row>
    <row spans="1:5" r="92">
      <c s="3" t="s" r="A92">
        <v>431</v>
      </c>
    </row>
    <row spans="1:5" r="93">
      <c s="4" t="s" r="A93">
        <v>433</v>
      </c>
      <c s="6" t="n" r="C93">
        <v>442000</v>
      </c>
    </row>
    <row spans="1:5" r="94">
      <c s="4" t="s" r="A94">
        <v>434</v>
      </c>
      <c s="5" t="n" r="C94">
        <v>1</v>
      </c>
    </row>
    <row spans="1:5" r="95">
      <c s="4" t="s" r="A95">
        <v>498</v>
      </c>
    </row>
    <row spans="1:5" r="96">
      <c s="3" t="s" r="A96">
        <v>431</v>
      </c>
    </row>
    <row spans="1:5" r="97">
      <c s="4" t="s" r="A97">
        <v>433</v>
      </c>
      <c s="6" t="n" r="D97">
        <v>864000</v>
      </c>
    </row>
    <row spans="1:5" r="98">
      <c s="4" t="s" r="A98">
        <v>434</v>
      </c>
      <c s="5" t="n" r="D98">
        <v>1</v>
      </c>
    </row>
    <row spans="1:5" r="99">
      <c s="4" t="s" r="A99">
        <v>499</v>
      </c>
    </row>
    <row spans="1:5" r="100">
      <c s="3" t="s" r="A100">
        <v>431</v>
      </c>
    </row>
    <row spans="1:5" r="101">
      <c s="4" t="s" r="A101">
        <v>433</v>
      </c>
      <c s="6" t="n" r="D101">
        <v>329000</v>
      </c>
    </row>
    <row spans="1:5" r="102">
      <c s="4" t="s" r="A102">
        <v>434</v>
      </c>
      <c s="5" t="n" r="D102">
        <v>1</v>
      </c>
    </row>
    <row spans="1:5" r="103">
      <c s="4" t="s" r="A103">
        <v>500</v>
      </c>
    </row>
    <row spans="1:5" r="104">
      <c s="3" t="s" r="A104">
        <v>431</v>
      </c>
    </row>
    <row spans="1:5" r="105">
      <c s="4" t="s" r="A105">
        <v>433</v>
      </c>
      <c s="6" t="n" r="D105">
        <v>265000</v>
      </c>
    </row>
    <row spans="1:5" r="106">
      <c s="4" t="s" r="A106">
        <v>434</v>
      </c>
      <c s="5" t="n" r="D106">
        <v>1</v>
      </c>
    </row>
    <row spans="1:5" r="107">
      <c s="4" t="s" r="A107">
        <v>501</v>
      </c>
    </row>
    <row spans="1:5" r="108">
      <c s="3" t="s" r="A108">
        <v>431</v>
      </c>
    </row>
    <row spans="1:5" r="109">
      <c s="4" t="s" r="A109">
        <v>433</v>
      </c>
      <c s="6" t="n" r="D109">
        <v>402000</v>
      </c>
    </row>
    <row spans="1:5" r="110">
      <c s="4" t="s" r="A110">
        <v>434</v>
      </c>
      <c s="5" t="n" r="D110">
        <v>1</v>
      </c>
    </row>
    <row spans="1:5" r="111">
      <c s="4" t="s" r="A111">
        <v>502</v>
      </c>
    </row>
    <row spans="1:5" r="112">
      <c s="3" t="s" r="A112">
        <v>431</v>
      </c>
    </row>
    <row spans="1:5" r="113">
      <c s="4" t="s" r="A113">
        <v>433</v>
      </c>
      <c s="6" t="n" r="D113">
        <v>4800000</v>
      </c>
    </row>
    <row spans="1:5" r="114">
      <c s="4" t="s" r="A114">
        <v>434</v>
      </c>
      <c s="5" t="n" r="D114">
        <v>1</v>
      </c>
    </row>
    <row spans="1:5" r="115">
      <c s="4" t="s" r="A115">
        <v>503</v>
      </c>
    </row>
    <row spans="1:5" r="116">
      <c s="3" t="s" r="A116">
        <v>431</v>
      </c>
    </row>
    <row spans="1:5" r="117">
      <c s="4" t="s" r="A117">
        <v>433</v>
      </c>
      <c s="6" t="n" r="D117">
        <v>835000</v>
      </c>
    </row>
    <row spans="1:5" r="118">
      <c s="4" t="s" r="A118">
        <v>434</v>
      </c>
      <c s="5" t="n" r="D118">
        <v>1</v>
      </c>
    </row>
    <row spans="1:5" r="119">
      <c s="4" t="s" r="A119">
        <v>504</v>
      </c>
    </row>
    <row spans="1:5" r="120">
      <c s="3" t="s" r="A120">
        <v>431</v>
      </c>
    </row>
    <row spans="1:5" r="121">
      <c s="4" t="s" r="A121">
        <v>433</v>
      </c>
      <c s="6" t="n" r="D121">
        <v>34900000</v>
      </c>
    </row>
    <row spans="1:5" r="122">
      <c s="4" t="s" r="A122">
        <v>434</v>
      </c>
      <c s="5" t="n" r="D122">
        <v>8</v>
      </c>
    </row>
    <row spans="1:5" r="123">
      <c s="4" t="s" r="A123">
        <v>505</v>
      </c>
      <c s="5" t="n" r="D123">
        <v>4</v>
      </c>
    </row>
    <row spans="1:5" r="124">
      <c s="4" t="s" r="A124">
        <v>506</v>
      </c>
      <c s="5" t="n" r="D124">
        <v>9</v>
      </c>
    </row>
    <row spans="1:5" r="125">
      <c s="4" t="s" r="A125">
        <v>507</v>
      </c>
    </row>
    <row spans="1:5" r="126">
      <c s="3" t="s" r="A126">
        <v>431</v>
      </c>
    </row>
    <row spans="1:5" r="127">
      <c s="4" t="s" r="A127">
        <v>508</v>
      </c>
      <c s="6" t="n" r="C127">
        <v>122600000</v>
      </c>
    </row>
    <row spans="1:5" r="128">
      <c s="4" t="s" r="A128">
        <v>509</v>
      </c>
    </row>
    <row spans="1:5" r="129">
      <c s="3" t="s" r="A129">
        <v>436</v>
      </c>
    </row>
    <row spans="1:5" r="130">
      <c s="4" t="s" r="A130">
        <v>510</v>
      </c>
      <c s="5" t="n" r="C130">
        <v>1</v>
      </c>
    </row>
    <row spans="1:5" r="131">
      <c s="4" t="s" r="A131">
        <v>511</v>
      </c>
    </row>
    <row spans="1:5" r="132">
      <c s="3" t="s" r="A132">
        <v>436</v>
      </c>
    </row>
    <row spans="1:5" r="133">
      <c s="4" t="s" r="A133">
        <v>510</v>
      </c>
      <c s="5" t="n" r="C133">
        <v>2</v>
      </c>
    </row>
    <row spans="1:5" r="134">
      <c s="4" t="s" r="A134">
        <v>512</v>
      </c>
    </row>
    <row spans="1:5" r="135">
      <c s="3" t="s" r="A135">
        <v>431</v>
      </c>
    </row>
    <row spans="1:5" r="136">
      <c s="4" t="s" r="A136">
        <v>513</v>
      </c>
      <c s="5" t="n" r="C136">
        <v>1</v>
      </c>
      <c s="5" t="n" r="D136">
        <v>1</v>
      </c>
    </row>
    <row spans="1:5" r="137">
      <c s="4" t="s" r="A137">
        <v>514</v>
      </c>
    </row>
    <row spans="1:5" r="138">
      <c s="3" t="s" r="A138">
        <v>431</v>
      </c>
    </row>
    <row spans="1:5" r="139">
      <c s="4" t="s" r="A139">
        <v>513</v>
      </c>
      <c s="5" t="n" r="C139">
        <v>1</v>
      </c>
    </row>
    <row spans="1:5" r="140">
      <c s="4" t="s" r="A140">
        <v>515</v>
      </c>
      <c s="6" t="n" r="C140">
        <v>22900000</v>
      </c>
    </row>
    <row spans="1:5" r="141">
      <c s="4" t="s" r="A141">
        <v>516</v>
      </c>
    </row>
    <row spans="1:5" r="142">
      <c s="3" t="s" r="A142">
        <v>431</v>
      </c>
    </row>
    <row spans="1:5" r="143">
      <c s="4" t="s" r="A143">
        <v>517</v>
      </c>
      <c s="4" t="s" r="D143">
        <v>518</v>
      </c>
    </row>
    <row spans="1:5" r="144">
      <c s="4" t="s" r="A144">
        <v>519</v>
      </c>
    </row>
    <row spans="1:5" r="145">
      <c s="3" t="s" r="A145">
        <v>453</v>
      </c>
    </row>
    <row spans="1:5" r="146">
      <c s="4" t="s" r="A146">
        <v>520</v>
      </c>
      <c s="6" t="n" r="B146">
        <v>1393000</v>
      </c>
      <c s="5" t="n" r="C146">
        <v>1044000</v>
      </c>
      <c s="6" t="n" r="D146">
        <v>1393000</v>
      </c>
      <c s="6" t="n" r="E146">
        <v>1363000</v>
      </c>
    </row>
    <row spans="1:5" r="147">
      <c s="4" t="s" r="A147">
        <v>454</v>
      </c>
      <c s="5" t="n" r="C147">
        <v>967000</v>
      </c>
      <c s="5" t="n" r="D147">
        <v>434000</v>
      </c>
      <c s="5" t="n" r="E147">
        <v>665000</v>
      </c>
    </row>
    <row spans="1:5" r="148">
      <c s="4" t="s" r="A148">
        <v>521</v>
      </c>
      <c s="5" t="n" r="C148">
        <v>-855000</v>
      </c>
      <c s="5" t="n" r="D148">
        <v>-783000</v>
      </c>
      <c s="5" t="n" r="E148">
        <v>-635000</v>
      </c>
    </row>
    <row spans="1:5" r="149">
      <c s="4" t="s" r="A149">
        <v>522</v>
      </c>
      <c s="5" t="n" r="C149">
        <v>1156000</v>
      </c>
      <c s="5" t="n" r="D149">
        <v>1044000</v>
      </c>
      <c s="5" t="n" r="E149">
        <v>1393000</v>
      </c>
    </row>
    <row spans="1:5" r="150">
      <c s="4" t="s" r="A150">
        <v>523</v>
      </c>
    </row>
    <row spans="1:5" r="151">
      <c s="3" t="s" r="A151">
        <v>471</v>
      </c>
    </row>
    <row spans="1:5" r="152">
      <c s="4" t="s" r="A152">
        <v>524</v>
      </c>
      <c s="5" t="n" r="C152">
        <v>8500000</v>
      </c>
    </row>
    <row spans="1:5" r="153">
      <c s="4" t="s" r="A153">
        <v>475</v>
      </c>
      <c s="5" t="n" r="D153">
        <v>0</v>
      </c>
      <c s="5" t="n" r="E153">
        <v>2821000</v>
      </c>
    </row>
    <row spans="1:5" r="154">
      <c s="4" t="s" r="A154">
        <v>525</v>
      </c>
    </row>
    <row spans="1:5" r="155">
      <c s="3" t="s" r="A155">
        <v>471</v>
      </c>
    </row>
    <row spans="1:5" r="156">
      <c s="4" t="s" r="A156">
        <v>524</v>
      </c>
      <c s="5" t="n" r="C156">
        <v>5100000</v>
      </c>
    </row>
    <row spans="1:5" r="157">
      <c s="4" t="s" r="A157">
        <v>475</v>
      </c>
      <c s="5" t="n" r="D157">
        <v>2480000</v>
      </c>
      <c s="6" t="n" r="E157">
        <v>2263000</v>
      </c>
    </row>
    <row spans="1:5" r="158">
      <c s="4" t="s" r="A158">
        <v>526</v>
      </c>
    </row>
    <row spans="1:5" r="159">
      <c s="3" t="s" r="A159">
        <v>471</v>
      </c>
    </row>
    <row spans="1:5" r="160">
      <c s="4" t="s" r="A160">
        <v>479</v>
      </c>
      <c s="5" t="n" r="D160">
        <v>1000000</v>
      </c>
    </row>
    <row spans="1:5" r="161">
      <c s="4" t="s" r="A161">
        <v>527</v>
      </c>
    </row>
    <row spans="1:5" r="162">
      <c s="3" t="s" r="A162">
        <v>471</v>
      </c>
    </row>
    <row spans="1:5" r="163">
      <c s="4" t="s" r="A163">
        <v>473</v>
      </c>
      <c s="5" t="n" r="E163">
        <v>15</v>
      </c>
    </row>
    <row spans="1:5" r="164">
      <c s="4" t="s" r="A164">
        <v>528</v>
      </c>
    </row>
    <row spans="1:5" r="165">
      <c s="3" t="s" r="A165">
        <v>471</v>
      </c>
    </row>
    <row spans="1:5" r="166">
      <c s="4" t="s" r="A166">
        <v>473</v>
      </c>
      <c s="5" t="n" r="E166">
        <v>57</v>
      </c>
    </row>
    <row spans="1:5" r="167">
      <c s="4" t="s" r="A167">
        <v>529</v>
      </c>
    </row>
    <row spans="1:5" r="168">
      <c s="3" t="s" r="A168">
        <v>530</v>
      </c>
    </row>
    <row spans="1:5" r="169">
      <c s="4" t="s" r="A169">
        <v>531</v>
      </c>
      <c s="6" t="n" r="C169">
        <v>52200000</v>
      </c>
    </row>
    <row spans="1:5" r="170">
      <c s="4" t="s" r="A170">
        <v>532</v>
      </c>
      <c s="4" t="s" r="C170">
        <v>533</v>
      </c>
    </row>
    <row spans="1:5" r="171">
      <c s="4" t="s" r="A171">
        <v>534</v>
      </c>
    </row>
    <row spans="1:5" r="172">
      <c s="3" t="s" r="A172">
        <v>530</v>
      </c>
    </row>
    <row spans="1:5" r="173">
      <c s="4" t="s" r="A173">
        <v>535</v>
      </c>
      <c s="4" t="s" r="C173">
        <v>536</v>
      </c>
    </row>
    <row spans="1:5" r="174">
      <c s="4" t="s" r="A174">
        <v>537</v>
      </c>
    </row>
    <row spans="1:5" r="175">
      <c s="3" t="s" r="A175">
        <v>530</v>
      </c>
    </row>
    <row spans="1:5" r="176">
      <c s="4" t="s" r="A176">
        <v>535</v>
      </c>
      <c s="4" t="s" r="C176">
        <v>538</v>
      </c>
    </row>
    <row spans="1:5" r="177">
      <c s="4" t="s" r="A177">
        <v>539</v>
      </c>
    </row>
    <row spans="1:5" r="178">
      <c s="3" t="s" r="A178">
        <v>530</v>
      </c>
    </row>
    <row spans="1:5" r="179">
      <c s="4" t="s" r="A179">
        <v>532</v>
      </c>
      <c s="4" t="s" r="C179">
        <v>540</v>
      </c>
    </row>
    <row spans="1:5" r="180">
      <c s="4" t="s" r="A180">
        <v>541</v>
      </c>
    </row>
    <row spans="1:5" r="181">
      <c s="3" t="s" r="A181">
        <v>530</v>
      </c>
    </row>
    <row spans="1:5" r="182">
      <c s="4" t="s" r="A182">
        <v>531</v>
      </c>
      <c s="6" t="n" r="C182">
        <v>73300000</v>
      </c>
    </row>
    <row spans="1:5" r="183">
      <c s="4" t="s" r="A183">
        <v>542</v>
      </c>
      <c s="5" t="n" r="C183">
        <v>2</v>
      </c>
    </row>
    <row spans="1:5" r="184">
      <c s="4" t="s" r="A184">
        <v>532</v>
      </c>
      <c s="4" t="s" r="C184">
        <v>543</v>
      </c>
    </row>
    <row spans="1:5" r="185">
      <c s="4" t="s" r="A185">
        <v>544</v>
      </c>
      <c s="4" t="s" r="C185">
        <v>545</v>
      </c>
    </row>
    <row spans="1:5" r="186">
      <c s="4" t="s" r="A186">
        <v>546</v>
      </c>
    </row>
    <row spans="1:5" r="187">
      <c s="3" t="s" r="A187">
        <v>530</v>
      </c>
    </row>
    <row spans="1:5" r="188">
      <c s="4" t="s" r="A188">
        <v>535</v>
      </c>
      <c s="4" t="s" r="C188">
        <v>536</v>
      </c>
    </row>
    <row spans="1:5" r="189">
      <c s="4" t="s" r="A189">
        <v>547</v>
      </c>
    </row>
    <row spans="1:5" r="190">
      <c s="3" t="s" r="A190">
        <v>530</v>
      </c>
    </row>
    <row spans="1:5" r="191">
      <c s="4" t="s" r="A191">
        <v>535</v>
      </c>
      <c s="4" t="s" r="C191">
        <v>538</v>
      </c>
    </row>
    <row spans="1:5" r="192">
      <c s="4" t="s" r="A192">
        <v>548</v>
      </c>
    </row>
    <row spans="1:5" r="193">
      <c s="3" t="s" r="A193">
        <v>530</v>
      </c>
    </row>
    <row spans="1:5" r="194">
      <c s="4" t="s" r="A194">
        <v>532</v>
      </c>
      <c s="4" t="s" r="C194">
        <v>549</v>
      </c>
    </row>
    <row spans="1:5" r="195">
      <c s="4" t="s" r="A195">
        <v>550</v>
      </c>
    </row>
    <row spans="1:5" r="196">
      <c s="3" t="s" r="A196">
        <v>431</v>
      </c>
    </row>
    <row spans="1:5" r="197">
      <c s="4" t="s" r="A197">
        <v>107</v>
      </c>
      <c s="6" t="n" r="C197">
        <v>0</v>
      </c>
      <c s="6" t="n" r="D197">
        <v>1860000</v>
      </c>
      <c s="6" t="n" r="E197">
        <v>305000</v>
      </c>
    </row>
    <row spans="1:5" r="198">
      <c s="4" t="s" r="A198">
        <v>551</v>
      </c>
    </row>
    <row spans="1:5" r="199">
      <c s="3" t="s" r="A199">
        <v>449</v>
      </c>
    </row>
    <row spans="1:5" r="200">
      <c s="4" t="s" r="A200">
        <v>450</v>
      </c>
      <c s="6" t="n" r="C200">
        <v>350000</v>
      </c>
    </row>
    <row spans="1:5" r="201">
      <c s="4" t="s" r="A201">
        <v>552</v>
      </c>
      <c s="4" t="s" r="C201">
        <v>553</v>
      </c>
    </row>
    <row spans="1:5" r="202">
      <c s="4" t="s" r="A202">
        <v>554</v>
      </c>
    </row>
    <row spans="1:5" r="203">
      <c s="3" t="s" r="A203">
        <v>449</v>
      </c>
    </row>
    <row spans="1:5" r="204">
      <c s="4" t="s" r="A204">
        <v>450</v>
      </c>
      <c s="6" t="n" r="C204">
        <v>275000</v>
      </c>
    </row>
    <row spans="1:5" r="205">
      <c s="4" t="s" r="A205">
        <v>552</v>
      </c>
      <c s="4" t="s" r="C205">
        <v>440</v>
      </c>
    </row>
    <row spans="1:5" r="206">
      <c s="4" t="s" r="A206">
        <v>555</v>
      </c>
    </row>
    <row spans="1:5" r="207">
      <c s="3" t="s" r="A207">
        <v>449</v>
      </c>
    </row>
    <row spans="1:5" r="208">
      <c s="4" t="s" r="A208">
        <v>450</v>
      </c>
      <c s="6" t="n" r="C208">
        <v>6100000</v>
      </c>
    </row>
    <row spans="1:5" r="209">
      <c s="4" t="s" r="A209">
        <v>556</v>
      </c>
    </row>
    <row spans="1:5" r="210">
      <c s="3" t="s" r="A210">
        <v>449</v>
      </c>
    </row>
    <row spans="1:5" r="211">
      <c s="4" t="s" r="A211">
        <v>450</v>
      </c>
      <c s="5" t="n" r="C211">
        <v>225000</v>
      </c>
    </row>
    <row spans="1:5" r="212">
      <c s="4" t="s" r="A212">
        <v>557</v>
      </c>
    </row>
    <row spans="1:5" r="213">
      <c s="3" t="s" r="A213">
        <v>449</v>
      </c>
    </row>
    <row spans="1:5" r="214">
      <c s="4" t="s" r="A214">
        <v>450</v>
      </c>
      <c s="5" t="n" r="C214">
        <v>3600000</v>
      </c>
    </row>
    <row spans="1:5" r="215">
      <c s="4" t="s" r="A215">
        <v>558</v>
      </c>
    </row>
    <row spans="1:5" r="216">
      <c s="3" t="s" r="A216">
        <v>449</v>
      </c>
    </row>
    <row spans="1:5" r="217">
      <c s="4" t="s" r="A217">
        <v>450</v>
      </c>
      <c s="5" t="n" r="C217">
        <v>400000</v>
      </c>
    </row>
    <row spans="1:5" r="218">
      <c s="4" t="s" r="A218">
        <v>559</v>
      </c>
    </row>
    <row spans="1:5" r="219">
      <c s="3" t="s" r="A219">
        <v>449</v>
      </c>
    </row>
    <row spans="1:5" r="220">
      <c s="4" t="s" r="A220">
        <v>450</v>
      </c>
      <c s="5" t="n" r="C220">
        <v>2000000</v>
      </c>
    </row>
    <row spans="1:5" r="221">
      <c s="4" t="s" r="A221">
        <v>560</v>
      </c>
    </row>
    <row spans="1:5" r="222">
      <c s="3" t="s" r="A222">
        <v>449</v>
      </c>
    </row>
    <row spans="1:5" r="223">
      <c s="4" t="s" r="A223">
        <v>450</v>
      </c>
      <c s="5" t="n" r="C223">
        <v>100000</v>
      </c>
    </row>
    <row spans="1:5" r="224">
      <c s="4" t="s" r="A224">
        <v>561</v>
      </c>
    </row>
    <row spans="1:5" r="225">
      <c s="3" t="s" r="A225">
        <v>449</v>
      </c>
    </row>
    <row spans="1:5" r="226">
      <c s="4" t="s" r="A226">
        <v>450</v>
      </c>
      <c s="5" t="n" r="C226">
        <v>1300000</v>
      </c>
    </row>
    <row spans="1:5" r="227">
      <c s="4" t="s" r="A227">
        <v>562</v>
      </c>
    </row>
    <row spans="1:5" r="228">
      <c s="3" t="s" r="A228">
        <v>467</v>
      </c>
    </row>
    <row spans="1:5" r="229">
      <c s="4" t="s" r="A229">
        <v>563</v>
      </c>
      <c s="6" t="n" r="C229">
        <v>7900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564</v>
      </c>
      <c s="2" t="s" r="B1">
        <v>2</v>
      </c>
      <c s="2" t="s" r="C1">
        <v>30</v>
      </c>
    </row>
    <row spans="1:3" r="2">
      <c s="3" t="s" r="A2">
        <v>236</v>
      </c>
    </row>
    <row spans="1:3" r="3">
      <c s="4" t="s" r="A3">
        <v>565</v>
      </c>
      <c s="10" t="n" r="B3">
        <v>9.699999999999999</v>
      </c>
      <c s="10" t="n" r="C3">
        <v>1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26"/>
    <col customWidth="1" max="3" min="3" width="23"/>
    <col customWidth="1" max="4" min="4" width="59"/>
    <col customWidth="1" max="5" min="5" width="48"/>
    <col customWidth="1" max="6" min="6" width="11"/>
    <col customWidth="1" max="7" min="7" width="80"/>
    <col customWidth="1" max="8" min="8" width="27"/>
    <col customWidth="1" max="9" min="9" width="52"/>
    <col customWidth="1" max="10" min="10" width="80"/>
    <col customWidth="1" max="11" min="11" width="27"/>
  </cols>
  <sheetData>
    <row spans="1:11" r="1">
      <c s="1" t="s" r="A1">
        <v>127</v>
      </c>
      <c s="2" t="s" r="B1">
        <v>128</v>
      </c>
      <c s="2" t="s" r="C1">
        <v>129</v>
      </c>
      <c s="2" t="s" r="D1">
        <v>130</v>
      </c>
      <c s="2" t="s" r="E1">
        <v>131</v>
      </c>
      <c s="2" t="s" r="F1">
        <v>132</v>
      </c>
      <c s="2" t="s" r="G1">
        <v>133</v>
      </c>
      <c s="2" t="s" r="H1">
        <v>68</v>
      </c>
      <c s="2" t="s" r="I1">
        <v>134</v>
      </c>
      <c s="2" t="s" r="J1">
        <v>135</v>
      </c>
      <c s="2" t="s" r="K1">
        <v>70</v>
      </c>
    </row>
    <row spans="1:11" r="2">
      <c s="4" t="s" r="A2">
        <v>136</v>
      </c>
      <c s="6" t="n" r="B2">
        <v>27317</v>
      </c>
      <c s="6" t="n" r="C2">
        <v>684049</v>
      </c>
      <c s="6" t="n" r="D2">
        <v>-278377</v>
      </c>
      <c s="6" t="n" r="E2">
        <v>132274</v>
      </c>
      <c s="6" t="n" r="F2">
        <v>565263</v>
      </c>
    </row>
    <row spans="1:11" r="3">
      <c s="4" t="s" r="A3">
        <v>137</v>
      </c>
      <c s="5" t="n" r="B3">
        <v>1150</v>
      </c>
      <c s="5" t="n" r="C3">
        <v>89474</v>
      </c>
    </row>
    <row spans="1:11" r="4">
      <c s="3" t="s" r="A4">
        <v>138</v>
      </c>
    </row>
    <row spans="1:11" r="5">
      <c s="4" t="s" r="A5">
        <v>139</v>
      </c>
      <c s="5" t="n" r="D5">
        <v>25530</v>
      </c>
      <c s="5" t="n" r="E5">
        <v>4437</v>
      </c>
      <c s="5" t="n" r="F5">
        <v>29967</v>
      </c>
    </row>
    <row spans="1:11" r="6">
      <c s="4" t="s" r="A6">
        <v>140</v>
      </c>
      <c s="5" t="n" r="D6">
        <v>-48265</v>
      </c>
      <c s="5" t="n" r="F6">
        <v>-59250</v>
      </c>
    </row>
    <row spans="1:11" r="7">
      <c s="4" t="s" r="A7">
        <v>140</v>
      </c>
      <c s="5" t="n" r="E7">
        <v>-10985</v>
      </c>
    </row>
    <row spans="1:11" r="8">
      <c s="4" t="s" r="A8">
        <v>141</v>
      </c>
      <c s="5" t="n" r="F8">
        <v>-9229</v>
      </c>
      <c s="6" t="n" r="G8">
        <v>-2372</v>
      </c>
      <c s="6" t="n" r="H8">
        <v>-2372</v>
      </c>
      <c s="6" t="n" r="J8">
        <v>-6857</v>
      </c>
      <c s="6" t="n" r="K8">
        <v>-6857</v>
      </c>
    </row>
    <row spans="1:11" r="9">
      <c s="4" t="s" r="A9">
        <v>142</v>
      </c>
      <c s="6" t="n" r="C9">
        <v>43123</v>
      </c>
      <c s="5" t="n" r="F9">
        <v>43123</v>
      </c>
    </row>
    <row spans="1:11" r="10">
      <c s="4" t="s" r="A10">
        <v>143</v>
      </c>
      <c s="5" t="n" r="C10">
        <v>5290</v>
      </c>
    </row>
    <row spans="1:11" r="11">
      <c s="4" t="s" r="A11">
        <v>144</v>
      </c>
      <c s="6" t="n" r="C11">
        <v>55846</v>
      </c>
      <c s="5" t="n" r="F11">
        <v>55846</v>
      </c>
    </row>
    <row spans="1:11" r="12">
      <c s="4" t="s" r="A12">
        <v>145</v>
      </c>
      <c s="5" t="n" r="C12">
        <v>6409</v>
      </c>
    </row>
    <row spans="1:11" r="13">
      <c s="4" t="s" r="A13">
        <v>146</v>
      </c>
      <c s="6" t="n" r="I13">
        <v>111357</v>
      </c>
      <c s="5" t="n" r="K13">
        <v>111357</v>
      </c>
    </row>
    <row spans="1:11" r="14">
      <c s="4" t="s" r="A14">
        <v>147</v>
      </c>
      <c s="5" t="n" r="I14">
        <v>4600</v>
      </c>
    </row>
    <row spans="1:11" r="15">
      <c s="4" t="s" r="A15">
        <v>148</v>
      </c>
      <c s="5" t="n" r="E15">
        <v>12632</v>
      </c>
      <c s="5" t="n" r="F15">
        <v>12632</v>
      </c>
    </row>
    <row spans="1:11" r="16">
      <c s="4" t="s" r="A16">
        <v>149</v>
      </c>
      <c s="6" t="n" r="C16">
        <v>1551</v>
      </c>
      <c s="5" t="n" r="E16">
        <v>-1551</v>
      </c>
      <c s="5" t="n" r="F16">
        <v>0</v>
      </c>
    </row>
    <row spans="1:11" r="17">
      <c s="4" t="s" r="A17">
        <v>150</v>
      </c>
      <c s="5" t="n" r="C17">
        <v>317</v>
      </c>
    </row>
    <row spans="1:11" r="18">
      <c s="4" t="s" r="A18">
        <v>151</v>
      </c>
      <c s="5" t="n" r="E18">
        <v>6483</v>
      </c>
      <c s="5" t="n" r="F18">
        <v>6483</v>
      </c>
    </row>
    <row spans="1:11" r="19">
      <c s="4" t="s" r="A19">
        <v>152</v>
      </c>
      <c s="6" t="n" r="C19">
        <v>-115</v>
      </c>
      <c s="5" t="n" r="E19">
        <v>-633</v>
      </c>
      <c s="5" t="n" r="F19">
        <v>-748</v>
      </c>
    </row>
    <row spans="1:11" r="20">
      <c s="4" t="s" r="A20">
        <v>153</v>
      </c>
      <c s="5" t="n" r="C20">
        <v>-2</v>
      </c>
    </row>
    <row spans="1:11" r="21">
      <c s="4" t="s" r="A21">
        <v>154</v>
      </c>
      <c s="6" t="n" r="B21">
        <v>138674</v>
      </c>
      <c s="6" t="n" r="C21">
        <v>784454</v>
      </c>
      <c s="5" t="n" r="D21">
        <v>-310341</v>
      </c>
      <c s="5" t="n" r="E21">
        <v>142657</v>
      </c>
      <c s="5" t="n" r="F21">
        <v>755444</v>
      </c>
    </row>
    <row spans="1:11" r="22">
      <c s="4" t="s" r="A22">
        <v>155</v>
      </c>
      <c s="5" t="n" r="B22">
        <v>5750</v>
      </c>
      <c s="5" t="n" r="C22">
        <v>101488</v>
      </c>
    </row>
    <row spans="1:11" r="23">
      <c s="3" t="s" r="A23">
        <v>138</v>
      </c>
    </row>
    <row spans="1:11" r="24">
      <c s="4" t="s" r="A24">
        <v>139</v>
      </c>
      <c s="5" t="n" r="D24">
        <v>-13174</v>
      </c>
      <c s="5" t="n" r="E24">
        <v>-4033</v>
      </c>
      <c s="5" t="n" r="F24">
        <v>-17207</v>
      </c>
    </row>
    <row spans="1:11" r="25">
      <c s="4" t="s" r="A25">
        <v>140</v>
      </c>
      <c s="5" t="n" r="D25">
        <v>-54729</v>
      </c>
      <c s="5" t="n" r="F25">
        <v>-66012</v>
      </c>
    </row>
    <row spans="1:11" r="26">
      <c s="4" t="s" r="A26">
        <v>140</v>
      </c>
      <c s="5" t="n" r="E26">
        <v>-11283</v>
      </c>
    </row>
    <row spans="1:11" r="27">
      <c s="4" t="s" r="A27">
        <v>141</v>
      </c>
      <c s="5" t="n" r="F27">
        <v>-11514</v>
      </c>
      <c s="5" t="n" r="G27">
        <v>-2372</v>
      </c>
      <c s="5" t="n" r="H27">
        <v>-2372</v>
      </c>
      <c s="5" t="n" r="J27">
        <v>-9142</v>
      </c>
      <c s="5" t="n" r="K27">
        <v>-9142</v>
      </c>
    </row>
    <row spans="1:11" r="28">
      <c s="4" t="s" r="A28">
        <v>142</v>
      </c>
      <c s="6" t="n" r="C28">
        <v>55793</v>
      </c>
      <c s="5" t="n" r="F28">
        <v>55793</v>
      </c>
    </row>
    <row spans="1:11" r="29">
      <c s="4" t="s" r="A29">
        <v>143</v>
      </c>
      <c s="5" t="n" r="C29">
        <v>6615</v>
      </c>
    </row>
    <row spans="1:11" r="30">
      <c s="4" t="s" r="A30">
        <v>144</v>
      </c>
      <c s="6" t="n" r="C30">
        <v>112</v>
      </c>
      <c s="5" t="n" r="F30">
        <v>112</v>
      </c>
    </row>
    <row spans="1:11" r="31">
      <c s="4" t="s" r="A31">
        <v>145</v>
      </c>
      <c s="5" t="n" r="C31">
        <v>13</v>
      </c>
    </row>
    <row spans="1:11" r="32">
      <c s="4" t="s" r="A32">
        <v>148</v>
      </c>
      <c s="5" t="n" r="E32">
        <v>3480</v>
      </c>
      <c s="5" t="n" r="F32">
        <v>3480</v>
      </c>
    </row>
    <row spans="1:11" r="33">
      <c s="4" t="s" r="A33">
        <v>149</v>
      </c>
      <c s="6" t="n" r="C33">
        <v>4353</v>
      </c>
      <c s="5" t="n" r="E33">
        <v>-4353</v>
      </c>
      <c s="5" t="n" r="F33">
        <v>0</v>
      </c>
    </row>
    <row spans="1:11" r="34">
      <c s="4" t="s" r="A34">
        <v>150</v>
      </c>
      <c s="5" t="n" r="C34">
        <v>903</v>
      </c>
    </row>
    <row spans="1:11" r="35">
      <c s="4" t="s" r="A35">
        <v>151</v>
      </c>
      <c s="5" t="n" r="E35">
        <v>3895</v>
      </c>
      <c s="5" t="n" r="F35">
        <v>3895</v>
      </c>
    </row>
    <row spans="1:11" r="36">
      <c s="4" t="s" r="A36">
        <v>152</v>
      </c>
      <c s="6" t="n" r="C36">
        <v>-1444</v>
      </c>
      <c s="5" t="n" r="E36">
        <v>-2001</v>
      </c>
      <c s="5" t="n" r="F36">
        <v>-3445</v>
      </c>
    </row>
    <row spans="1:11" r="37">
      <c s="4" t="s" r="A37">
        <v>156</v>
      </c>
      <c s="6" t="n" r="B37">
        <v>138674</v>
      </c>
      <c s="6" t="n" r="C37">
        <v>843268</v>
      </c>
      <c s="5" t="n" r="D37">
        <v>-389758</v>
      </c>
      <c s="5" t="n" r="E37">
        <v>128362</v>
      </c>
      <c s="5" t="n" r="F37">
        <v>720546</v>
      </c>
    </row>
    <row spans="1:11" r="38">
      <c s="4" t="s" r="A38">
        <v>157</v>
      </c>
      <c s="5" t="n" r="B38">
        <v>5750</v>
      </c>
      <c s="5" t="n" r="C38">
        <v>109019</v>
      </c>
    </row>
    <row spans="1:11" r="39">
      <c s="3" t="s" r="A39">
        <v>138</v>
      </c>
    </row>
    <row spans="1:11" r="40">
      <c s="4" t="s" r="A40">
        <v>139</v>
      </c>
      <c s="5" t="n" r="D40">
        <v>24087</v>
      </c>
      <c s="5" t="n" r="E40">
        <v>4432</v>
      </c>
      <c s="5" t="n" r="F40">
        <v>28519</v>
      </c>
    </row>
    <row spans="1:11" r="41">
      <c s="4" t="s" r="A41">
        <v>140</v>
      </c>
      <c s="5" t="n" r="D41">
        <v>-61247</v>
      </c>
      <c s="5" t="n" r="F41">
        <v>-69854</v>
      </c>
    </row>
    <row spans="1:11" r="42">
      <c s="4" t="s" r="A42">
        <v>140</v>
      </c>
      <c s="5" t="n" r="E42">
        <v>-8607</v>
      </c>
    </row>
    <row spans="1:11" r="43">
      <c s="4" t="s" r="A43">
        <v>141</v>
      </c>
      <c s="5" t="n" r="F43">
        <v>-11514</v>
      </c>
      <c s="6" t="n" r="G43">
        <v>-2372</v>
      </c>
      <c s="6" t="n" r="H43">
        <v>-2372</v>
      </c>
      <c s="6" t="n" r="J43">
        <v>-9142</v>
      </c>
      <c s="6" t="n" r="K43">
        <v>-9142</v>
      </c>
    </row>
    <row spans="1:11" r="44">
      <c s="4" t="s" r="A44">
        <v>142</v>
      </c>
      <c s="6" t="n" r="C44">
        <v>64856</v>
      </c>
      <c s="5" t="n" r="F44">
        <v>64856</v>
      </c>
    </row>
    <row spans="1:11" r="45">
      <c s="4" t="s" r="A45">
        <v>143</v>
      </c>
      <c s="5" t="n" r="C45">
        <v>8102</v>
      </c>
    </row>
    <row spans="1:11" r="46">
      <c s="4" t="s" r="A46">
        <v>144</v>
      </c>
      <c s="6" t="n" r="C46">
        <v>2626</v>
      </c>
      <c s="5" t="n" r="F46">
        <v>2626</v>
      </c>
    </row>
    <row spans="1:11" r="47">
      <c s="4" t="s" r="A47">
        <v>145</v>
      </c>
      <c s="5" t="n" r="C47">
        <v>151</v>
      </c>
    </row>
    <row spans="1:11" r="48">
      <c s="4" t="s" r="A48">
        <v>148</v>
      </c>
      <c s="5" t="n" r="E48">
        <v>800</v>
      </c>
      <c s="5" t="n" r="F48">
        <v>800</v>
      </c>
    </row>
    <row spans="1:11" r="49">
      <c s="4" t="s" r="A49">
        <v>149</v>
      </c>
      <c s="6" t="n" r="C49">
        <v>41264</v>
      </c>
      <c s="5" t="n" r="E49">
        <v>-41264</v>
      </c>
      <c s="5" t="n" r="F49">
        <v>0</v>
      </c>
    </row>
    <row spans="1:11" r="50">
      <c s="4" t="s" r="A50">
        <v>150</v>
      </c>
      <c s="5" t="n" r="C50">
        <v>7183</v>
      </c>
    </row>
    <row spans="1:11" r="51">
      <c s="4" t="s" r="A51">
        <v>151</v>
      </c>
      <c s="5" t="n" r="E51">
        <v>8909</v>
      </c>
      <c s="5" t="n" r="F51">
        <v>8909</v>
      </c>
    </row>
    <row spans="1:11" r="52">
      <c s="4" t="s" r="A52">
        <v>158</v>
      </c>
      <c s="5" t="n" r="E52">
        <v>-3926</v>
      </c>
      <c s="5" t="n" r="F52">
        <v>-3926</v>
      </c>
    </row>
    <row spans="1:11" r="53">
      <c s="4" t="s" r="A53">
        <v>152</v>
      </c>
      <c s="6" t="n" r="C53">
        <v>-146</v>
      </c>
      <c s="5" t="n" r="E53">
        <v>138</v>
      </c>
      <c s="5" t="n" r="F53">
        <v>-8</v>
      </c>
    </row>
    <row spans="1:11" r="54">
      <c s="4" t="s" r="A54">
        <v>159</v>
      </c>
      <c s="6" t="n" r="B54">
        <v>138674</v>
      </c>
      <c s="6" t="n" r="C54">
        <v>951868</v>
      </c>
      <c s="6" t="n" r="D54">
        <v>-438432</v>
      </c>
      <c s="6" t="n" r="E54">
        <v>88844</v>
      </c>
      <c s="6" t="n" r="F54">
        <v>740954</v>
      </c>
    </row>
    <row spans="1:11" r="55">
      <c s="4" t="s" r="A55">
        <v>160</v>
      </c>
      <c s="5" t="n" r="B55">
        <v>5750</v>
      </c>
      <c s="5" t="n" r="C55">
        <v>1244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s="1" t="s" r="A1">
        <v>566</v>
      </c>
      <c s="2" t="s" r="B1">
        <v>1</v>
      </c>
    </row>
    <row spans="1:4" r="2">
      <c s="2" t="s" r="B2">
        <v>2</v>
      </c>
      <c s="2" t="s" r="C2">
        <v>30</v>
      </c>
      <c s="2" t="s" r="D2">
        <v>89</v>
      </c>
    </row>
    <row spans="1:4" r="3">
      <c s="3" t="s" r="A3">
        <v>239</v>
      </c>
    </row>
    <row spans="1:4" r="4">
      <c s="4" t="s" r="A4">
        <v>567</v>
      </c>
      <c s="6" t="n" r="B4">
        <v>1649050000</v>
      </c>
      <c s="6" t="n" r="C4">
        <v>1571743000</v>
      </c>
    </row>
    <row spans="1:4" r="5">
      <c s="4" t="s" r="A5">
        <v>568</v>
      </c>
      <c s="5" t="n" r="B5">
        <v>4900000</v>
      </c>
      <c s="6" t="n" r="C5">
        <v>2900000</v>
      </c>
      <c s="6" t="n" r="D5">
        <v>742000</v>
      </c>
    </row>
    <row spans="1:4" r="6">
      <c s="3" t="s" r="A6">
        <v>569</v>
      </c>
    </row>
    <row spans="1:4" r="7">
      <c s="5" t="n" r="A7">
        <v>2016</v>
      </c>
      <c s="5" t="n" r="B7">
        <v>112320000</v>
      </c>
    </row>
    <row spans="1:4" r="8">
      <c s="5" t="n" r="A8">
        <v>2017</v>
      </c>
      <c s="5" t="n" r="B8">
        <v>99963000</v>
      </c>
    </row>
    <row spans="1:4" r="9">
      <c s="5" t="n" r="A9">
        <v>2018</v>
      </c>
      <c s="5" t="n" r="B9">
        <v>84455000</v>
      </c>
    </row>
    <row spans="1:4" r="10">
      <c s="5" t="n" r="A10">
        <v>2019</v>
      </c>
      <c s="5" t="n" r="B10">
        <v>70049000</v>
      </c>
    </row>
    <row spans="1:4" r="11">
      <c s="5" t="n" r="A11">
        <v>2020</v>
      </c>
      <c s="5" t="n" r="B11">
        <v>52576000</v>
      </c>
    </row>
    <row spans="1:4" r="12">
      <c s="4" t="s" r="A12">
        <v>570</v>
      </c>
      <c s="5" t="n" r="B12">
        <v>130313000</v>
      </c>
    </row>
    <row spans="1:4" r="13">
      <c s="4" t="s" r="A13">
        <v>132</v>
      </c>
      <c s="6" t="n" r="B13">
        <v>549676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t="s" r="A1">
        <v>571</v>
      </c>
      <c s="2" t="s" r="B1">
        <v>1</v>
      </c>
    </row>
    <row spans="1:4" r="2">
      <c s="2" t="s" r="B2">
        <v>2</v>
      </c>
      <c s="2" t="s" r="C2">
        <v>30</v>
      </c>
      <c s="2" t="s" r="D2">
        <v>89</v>
      </c>
    </row>
    <row spans="1:4" r="3">
      <c s="3" t="s" r="A3">
        <v>572</v>
      </c>
    </row>
    <row spans="1:4" r="4">
      <c s="4" t="s" r="A4">
        <v>573</v>
      </c>
      <c s="6" t="n" r="B4">
        <v>53843000</v>
      </c>
      <c s="6" t="n" r="C4">
        <v>56710000</v>
      </c>
    </row>
    <row spans="1:4" r="5">
      <c s="4" t="s" r="A5">
        <v>574</v>
      </c>
      <c s="5" t="n" r="B5">
        <v>-26576000</v>
      </c>
      <c s="5" t="n" r="C5">
        <v>-24071000</v>
      </c>
    </row>
    <row spans="1:4" r="6">
      <c s="4" t="s" r="A6">
        <v>575</v>
      </c>
      <c s="5" t="n" r="B6">
        <v>27267000</v>
      </c>
      <c s="5" t="n" r="C6">
        <v>32639000</v>
      </c>
    </row>
    <row spans="1:4" r="7">
      <c s="3" t="s" r="A7">
        <v>576</v>
      </c>
    </row>
    <row spans="1:4" r="8">
      <c s="4" t="s" r="A8">
        <v>573</v>
      </c>
      <c s="5" t="n" r="B8">
        <v>134000</v>
      </c>
      <c s="5" t="n" r="C8">
        <v>173000</v>
      </c>
    </row>
    <row spans="1:4" r="9">
      <c s="4" t="s" r="A9">
        <v>574</v>
      </c>
      <c s="5" t="n" r="B9">
        <v>-110000</v>
      </c>
      <c s="5" t="n" r="C9">
        <v>-127000</v>
      </c>
    </row>
    <row spans="1:4" r="10">
      <c s="4" t="s" r="A10">
        <v>575</v>
      </c>
      <c s="5" t="n" r="B10">
        <v>24000</v>
      </c>
      <c s="5" t="n" r="C10">
        <v>46000</v>
      </c>
    </row>
    <row spans="1:4" r="11">
      <c s="4" t="s" r="A11">
        <v>577</v>
      </c>
    </row>
    <row spans="1:4" r="12">
      <c s="3" t="s" r="A12">
        <v>576</v>
      </c>
    </row>
    <row spans="1:4" r="13">
      <c s="4" t="s" r="A13">
        <v>578</v>
      </c>
      <c s="5" t="n" r="B13">
        <v>5700000</v>
      </c>
      <c s="5" t="n" r="C13">
        <v>8300000</v>
      </c>
      <c s="6" t="n" r="D13">
        <v>5300000</v>
      </c>
    </row>
    <row spans="1:4" r="14">
      <c s="3" t="s" r="A14">
        <v>579</v>
      </c>
    </row>
    <row spans="1:4" r="15">
      <c s="5" t="n" r="A15">
        <v>2016</v>
      </c>
      <c s="5" t="n" r="B15">
        <v>4539000</v>
      </c>
    </row>
    <row spans="1:4" r="16">
      <c s="5" t="n" r="A16">
        <v>2017</v>
      </c>
      <c s="5" t="n" r="B16">
        <v>4032000</v>
      </c>
    </row>
    <row spans="1:4" r="17">
      <c s="5" t="n" r="A17">
        <v>2018</v>
      </c>
      <c s="5" t="n" r="B17">
        <v>3601000</v>
      </c>
    </row>
    <row spans="1:4" r="18">
      <c s="5" t="n" r="A18">
        <v>2019</v>
      </c>
      <c s="5" t="n" r="B18">
        <v>3477000</v>
      </c>
    </row>
    <row spans="1:4" r="19">
      <c s="5" t="n" r="A19">
        <v>2020</v>
      </c>
      <c s="5" t="n" r="B19">
        <v>3390000</v>
      </c>
    </row>
    <row spans="1:4" r="20">
      <c s="4" t="s" r="A20">
        <v>580</v>
      </c>
    </row>
    <row spans="1:4" r="21">
      <c s="3" t="s" r="A21">
        <v>576</v>
      </c>
    </row>
    <row spans="1:4" r="22">
      <c s="4" t="s" r="A22">
        <v>578</v>
      </c>
      <c s="5" t="n" r="B22">
        <v>23000</v>
      </c>
      <c s="6" t="n" r="C22">
        <v>42000</v>
      </c>
      <c s="6" t="n" r="D22">
        <v>38000</v>
      </c>
    </row>
    <row spans="1:4" r="23">
      <c s="3" t="s" r="A23">
        <v>579</v>
      </c>
    </row>
    <row spans="1:4" r="24">
      <c s="5" t="n" r="A24">
        <v>2016</v>
      </c>
      <c s="5" t="n" r="B24">
        <v>20000</v>
      </c>
    </row>
    <row spans="1:4" r="25">
      <c s="5" t="n" r="A25">
        <v>2017</v>
      </c>
      <c s="5" t="n" r="B25">
        <v>12000</v>
      </c>
    </row>
    <row spans="1:4" r="26">
      <c s="5" t="n" r="A26">
        <v>2018</v>
      </c>
      <c s="5" t="n" r="B26">
        <v>-1000</v>
      </c>
    </row>
    <row spans="1:4" r="27">
      <c s="5" t="n" r="A27">
        <v>2019</v>
      </c>
      <c s="5" t="n" r="B27">
        <v>-2000</v>
      </c>
    </row>
    <row spans="1:4" r="28">
      <c s="5" t="n" r="A28">
        <v>2020</v>
      </c>
      <c s="6" t="n" r="B28">
        <v>-1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581</v>
      </c>
      <c s="2" t="s" r="B1">
        <v>2</v>
      </c>
      <c s="2" t="s" r="C1">
        <v>30</v>
      </c>
    </row>
    <row spans="1:3" r="2">
      <c s="3" t="s" r="A2">
        <v>582</v>
      </c>
    </row>
    <row spans="1:3" r="3">
      <c s="4" t="s" r="A3">
        <v>65</v>
      </c>
      <c s="6" t="n" r="B3">
        <v>30519</v>
      </c>
      <c s="6" t="n" r="C3">
        <v>22638</v>
      </c>
    </row>
    <row spans="1:3" r="4">
      <c s="4" t="s" r="A4">
        <v>541</v>
      </c>
    </row>
    <row spans="1:3" r="5">
      <c s="3" t="s" r="A5">
        <v>582</v>
      </c>
    </row>
    <row spans="1:3" r="6">
      <c s="4" t="s" r="A6">
        <v>65</v>
      </c>
      <c s="5" t="n" r="B6">
        <v>8630</v>
      </c>
      <c s="5" t="n" r="C6">
        <v>0</v>
      </c>
    </row>
    <row spans="1:3" r="7">
      <c s="4" t="s" r="A7">
        <v>583</v>
      </c>
    </row>
    <row spans="1:3" r="8">
      <c s="3" t="s" r="A8">
        <v>582</v>
      </c>
    </row>
    <row spans="1:3" r="9">
      <c s="4" t="s" r="A9">
        <v>65</v>
      </c>
      <c s="5" t="n" r="B9">
        <v>1089</v>
      </c>
      <c s="5" t="n" r="C9">
        <v>1127</v>
      </c>
    </row>
    <row spans="1:3" r="10">
      <c s="4" t="s" r="A10">
        <v>584</v>
      </c>
    </row>
    <row spans="1:3" r="11">
      <c s="3" t="s" r="A11">
        <v>582</v>
      </c>
    </row>
    <row spans="1:3" r="12">
      <c s="4" t="s" r="A12">
        <v>65</v>
      </c>
      <c s="5" t="n" r="B12">
        <v>3072</v>
      </c>
      <c s="5" t="n" r="C12">
        <v>3277</v>
      </c>
    </row>
    <row spans="1:3" r="13">
      <c s="4" t="s" r="A13">
        <v>585</v>
      </c>
    </row>
    <row spans="1:3" r="14">
      <c s="3" t="s" r="A14">
        <v>582</v>
      </c>
    </row>
    <row spans="1:3" r="15">
      <c s="4" t="s" r="A15">
        <v>65</v>
      </c>
      <c s="5" t="n" r="B15">
        <v>3090</v>
      </c>
      <c s="5" t="n" r="C15">
        <v>2804</v>
      </c>
    </row>
    <row spans="1:3" r="16">
      <c s="4" t="s" r="A16">
        <v>586</v>
      </c>
    </row>
    <row spans="1:3" r="17">
      <c s="3" t="s" r="A17">
        <v>582</v>
      </c>
    </row>
    <row spans="1:3" r="18">
      <c s="4" t="s" r="A18">
        <v>65</v>
      </c>
      <c s="5" t="n" r="B18">
        <v>0</v>
      </c>
      <c s="5" t="n" r="C18">
        <v>1219</v>
      </c>
    </row>
    <row spans="1:3" r="19">
      <c s="4" t="s" r="A19">
        <v>587</v>
      </c>
    </row>
    <row spans="1:3" r="20">
      <c s="3" t="s" r="A20">
        <v>582</v>
      </c>
    </row>
    <row spans="1:3" r="21">
      <c s="4" t="s" r="A21">
        <v>65</v>
      </c>
      <c s="5" t="n" r="B21">
        <v>6138</v>
      </c>
      <c s="5" t="n" r="C21">
        <v>5672</v>
      </c>
    </row>
    <row spans="1:3" r="22">
      <c s="4" t="s" r="A22">
        <v>588</v>
      </c>
    </row>
    <row spans="1:3" r="23">
      <c s="3" t="s" r="A23">
        <v>582</v>
      </c>
    </row>
    <row spans="1:3" r="24">
      <c s="4" t="s" r="A24">
        <v>65</v>
      </c>
      <c s="5" t="n" r="B24">
        <v>7294</v>
      </c>
      <c s="5" t="n" r="C24">
        <v>7333</v>
      </c>
    </row>
    <row spans="1:3" r="25">
      <c s="4" t="s" r="A25">
        <v>589</v>
      </c>
    </row>
    <row spans="1:3" r="26">
      <c s="3" t="s" r="A26">
        <v>582</v>
      </c>
    </row>
    <row spans="1:3" r="27">
      <c s="4" t="s" r="A27">
        <v>65</v>
      </c>
      <c s="6" t="n" r="B27">
        <v>1206</v>
      </c>
      <c s="6" t="n" r="C27">
        <v>12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8"/>
    <col customWidth="1" max="2" min="2" width="80"/>
    <col customWidth="1" max="3" min="3" width="21"/>
  </cols>
  <sheetData>
    <row spans="1:3" r="1">
      <c s="1" t="s" r="A1">
        <v>590</v>
      </c>
      <c s="2" t="s" r="B1">
        <v>1</v>
      </c>
    </row>
    <row spans="1:3" r="2">
      <c s="2" t="s" r="B2">
        <v>591</v>
      </c>
      <c s="2" t="s" r="C2">
        <v>592</v>
      </c>
    </row>
    <row spans="1:3" r="3">
      <c s="3" t="s" r="A3">
        <v>593</v>
      </c>
    </row>
    <row spans="1:3" r="4">
      <c s="4" t="s" r="A4">
        <v>594</v>
      </c>
      <c s="6" t="n" r="B4">
        <v>90000</v>
      </c>
    </row>
    <row spans="1:3" r="5">
      <c s="4" t="s" r="A5">
        <v>595</v>
      </c>
    </row>
    <row spans="1:3" r="6">
      <c s="3" t="s" r="A6">
        <v>593</v>
      </c>
    </row>
    <row spans="1:3" r="7">
      <c s="4" t="s" r="A7">
        <v>594</v>
      </c>
      <c s="5" t="n" r="B7">
        <v>90000</v>
      </c>
    </row>
    <row spans="1:3" r="8">
      <c s="4" t="s" r="A8">
        <v>596</v>
      </c>
      <c s="6" t="n" r="B8">
        <v>60500</v>
      </c>
      <c s="6" t="n" r="C8">
        <v>22500</v>
      </c>
    </row>
    <row spans="1:3" r="9">
      <c s="4" t="s" r="A9">
        <v>597</v>
      </c>
      <c s="4" t="s" r="B9">
        <v>598</v>
      </c>
    </row>
    <row spans="1:3" r="10">
      <c s="4" t="s" r="A10">
        <v>517</v>
      </c>
      <c s="4" t="s" r="B10">
        <v>599</v>
      </c>
    </row>
    <row spans="1:3" r="11">
      <c s="4" t="s" r="A11">
        <v>600</v>
      </c>
      <c s="4" t="s" r="B11">
        <v>598</v>
      </c>
    </row>
    <row spans="1:3" r="12">
      <c s="4" t="s" r="A12">
        <v>601</v>
      </c>
    </row>
    <row spans="1:3" r="13">
      <c s="3" t="s" r="A13">
        <v>602</v>
      </c>
    </row>
    <row spans="1:3" r="14">
      <c s="4" t="s" r="A14">
        <v>603</v>
      </c>
      <c s="6" t="n" r="B14">
        <v>17500</v>
      </c>
    </row>
    <row spans="1:3" r="15">
      <c s="4" t="s" r="A15">
        <v>604</v>
      </c>
      <c s="4" t="s" r="B15">
        <v>605</v>
      </c>
    </row>
    <row spans="1:3" r="16">
      <c s="4" t="s" r="A16">
        <v>606</v>
      </c>
      <c s="4" t="s" r="B16">
        <v>607</v>
      </c>
    </row>
    <row spans="1:3" r="17">
      <c s="4" t="s" r="A17">
        <v>608</v>
      </c>
      <c s="4" t="s" r="B17">
        <v>609</v>
      </c>
    </row>
    <row spans="1:3" r="18">
      <c s="4" t="s" r="A18">
        <v>610</v>
      </c>
      <c s="5" t="n" r="B18">
        <v>15</v>
      </c>
    </row>
    <row spans="1:3" r="19">
      <c s="4" t="s" r="A19">
        <v>611</v>
      </c>
      <c s="6" t="n" r="B19">
        <v>136100</v>
      </c>
    </row>
    <row spans="1:3" r="20">
      <c s="4" t="s" r="A20">
        <v>612</v>
      </c>
    </row>
    <row spans="1:3" r="21">
      <c s="3" t="s" r="A21">
        <v>602</v>
      </c>
    </row>
    <row spans="1:3" r="22">
      <c s="4" t="s" r="A22">
        <v>613</v>
      </c>
      <c s="5" t="n" r="B22">
        <v>1</v>
      </c>
    </row>
    <row spans="1:3" r="23">
      <c s="4" t="s" r="A23">
        <v>614</v>
      </c>
      <c s="6" t="n" r="B23">
        <v>6000</v>
      </c>
    </row>
    <row spans="1:3" r="24">
      <c s="4" t="s" r="A24">
        <v>615</v>
      </c>
      <c s="6" t="n" r="B24">
        <v>1500</v>
      </c>
    </row>
    <row spans="1:3" r="25">
      <c s="4" t="s" r="A25">
        <v>616</v>
      </c>
    </row>
    <row spans="1:3" r="26">
      <c s="3" t="s" r="A26">
        <v>602</v>
      </c>
    </row>
    <row spans="1:3" r="27">
      <c s="4" t="s" r="A27">
        <v>617</v>
      </c>
      <c s="4" t="s" r="B27">
        <v>618</v>
      </c>
    </row>
    <row spans="1:3" r="28">
      <c s="4" t="s" r="A28">
        <v>619</v>
      </c>
    </row>
    <row spans="1:3" r="29">
      <c s="3" t="s" r="A29">
        <v>602</v>
      </c>
    </row>
    <row spans="1:3" r="30">
      <c s="4" t="s" r="A30">
        <v>617</v>
      </c>
      <c s="4" t="s" r="B30">
        <v>5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t="s" r="A1">
        <v>620</v>
      </c>
      <c s="2" t="s" r="B1">
        <v>1</v>
      </c>
    </row>
    <row spans="1:3" r="2">
      <c s="2" t="s" r="B2">
        <v>621</v>
      </c>
      <c s="2" t="s" r="C2">
        <v>592</v>
      </c>
    </row>
    <row spans="1:3" r="3">
      <c s="3" t="s" r="A3">
        <v>622</v>
      </c>
    </row>
    <row spans="1:3" r="4">
      <c s="4" t="s" r="A4">
        <v>623</v>
      </c>
      <c s="6" t="n" r="B4">
        <v>974828</v>
      </c>
      <c s="6" t="n" r="C4">
        <v>997689</v>
      </c>
    </row>
    <row spans="1:3" r="5">
      <c s="4" t="s" r="A5">
        <v>624</v>
      </c>
    </row>
    <row spans="1:3" r="6">
      <c s="3" t="s" r="A6">
        <v>625</v>
      </c>
    </row>
    <row spans="1:3" r="7">
      <c s="4" t="s" r="A7">
        <v>626</v>
      </c>
      <c s="5" t="n" r="B7">
        <v>1</v>
      </c>
    </row>
    <row spans="1:3" r="8">
      <c s="4" t="s" r="A8">
        <v>508</v>
      </c>
      <c s="6" t="n" r="B8">
        <v>122600</v>
      </c>
    </row>
    <row spans="1:3" r="9">
      <c s="4" t="s" r="A9">
        <v>517</v>
      </c>
      <c s="4" t="s" r="B9">
        <v>518</v>
      </c>
    </row>
    <row spans="1:3" r="10">
      <c s="4" t="s" r="A10">
        <v>627</v>
      </c>
      <c s="4" t="s" r="B10">
        <v>628</v>
      </c>
    </row>
    <row spans="1:3" r="11">
      <c s="4" t="s" r="A11">
        <v>629</v>
      </c>
      <c s="4" t="s" r="B11">
        <v>630</v>
      </c>
    </row>
    <row spans="1:3" r="12">
      <c s="4" t="s" r="A12">
        <v>631</v>
      </c>
      <c s="4" t="s" r="B12">
        <v>632</v>
      </c>
    </row>
    <row spans="1:3" r="13">
      <c s="4" t="s" r="A13">
        <v>633</v>
      </c>
      <c s="4" t="s" r="B13">
        <v>634</v>
      </c>
    </row>
    <row spans="1:3" r="14">
      <c s="4" t="s" r="A14">
        <v>635</v>
      </c>
      <c s="4" t="s" r="B14">
        <v>636</v>
      </c>
    </row>
    <row spans="1:3" r="15">
      <c s="4" t="s" r="A15">
        <v>637</v>
      </c>
      <c s="6" t="n" r="B15">
        <v>904900</v>
      </c>
      <c s="5" t="n" r="C15">
        <v>977200</v>
      </c>
    </row>
    <row spans="1:3" r="16">
      <c s="4" t="s" r="A16">
        <v>638</v>
      </c>
      <c s="6" t="n" r="B16">
        <v>70000</v>
      </c>
      <c s="6" t="n" r="C16">
        <v>20500</v>
      </c>
    </row>
    <row spans="1:3" r="17">
      <c s="4" t="s" r="A17">
        <v>600</v>
      </c>
      <c s="4" t="s" r="B17">
        <v>639</v>
      </c>
      <c s="4" t="s" r="C17">
        <v>640</v>
      </c>
    </row>
    <row spans="1:3" r="18">
      <c s="3" t="s" r="A18">
        <v>622</v>
      </c>
    </row>
    <row spans="1:3" r="19">
      <c s="5" t="n" r="A19">
        <v>2016</v>
      </c>
      <c s="6" t="n" r="B19">
        <v>121931</v>
      </c>
    </row>
    <row spans="1:3" r="20">
      <c s="5" t="n" r="A20">
        <v>2017</v>
      </c>
      <c s="5" t="n" r="B20">
        <v>202612</v>
      </c>
    </row>
    <row spans="1:3" r="21">
      <c s="5" t="n" r="A21">
        <v>2018</v>
      </c>
      <c s="5" t="n" r="B21">
        <v>88071</v>
      </c>
    </row>
    <row spans="1:3" r="22">
      <c s="5" t="n" r="A22">
        <v>2019</v>
      </c>
      <c s="5" t="n" r="B22">
        <v>130875</v>
      </c>
    </row>
    <row spans="1:3" r="23">
      <c s="5" t="n" r="A23">
        <v>2020</v>
      </c>
      <c s="5" t="n" r="B23">
        <v>79298</v>
      </c>
    </row>
    <row spans="1:3" r="24">
      <c s="4" t="s" r="A24">
        <v>570</v>
      </c>
      <c s="5" t="n" r="B24">
        <v>352041</v>
      </c>
    </row>
    <row spans="1:3" r="25">
      <c s="4" t="s" r="A25">
        <v>623</v>
      </c>
      <c s="6" t="n" r="B25">
        <v>974828</v>
      </c>
    </row>
    <row spans="1:3" r="26">
      <c s="4" t="s" r="A26">
        <v>641</v>
      </c>
    </row>
    <row spans="1:3" r="27">
      <c s="3" t="s" r="A27">
        <v>625</v>
      </c>
    </row>
    <row spans="1:3" r="28">
      <c s="4" t="s" r="A28">
        <v>600</v>
      </c>
      <c s="4" t="s" r="B28">
        <v>642</v>
      </c>
      <c s="4" t="s" r="C28">
        <v>643</v>
      </c>
    </row>
    <row spans="1:3" r="29">
      <c s="4" t="s" r="A29">
        <v>644</v>
      </c>
      <c s="6" t="n" r="B29">
        <v>136200</v>
      </c>
      <c s="6" t="n" r="C29">
        <v>63100</v>
      </c>
    </row>
    <row spans="1:3" r="30">
      <c s="4" t="s" r="A30">
        <v>645</v>
      </c>
      <c s="6" t="n" r="B30">
        <v>1027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spans="1:2" r="1">
      <c s="1" t="s" r="A1">
        <v>646</v>
      </c>
      <c s="2" t="s" r="B1">
        <v>647</v>
      </c>
    </row>
    <row spans="1:2" r="2">
      <c s="3" t="s" r="A2">
        <v>602</v>
      </c>
    </row>
    <row spans="1:2" r="3">
      <c s="4" t="s" r="A3">
        <v>648</v>
      </c>
      <c s="5" t="n" r="B3">
        <v>15</v>
      </c>
    </row>
    <row spans="1:2" r="4">
      <c s="4" t="s" r="A4">
        <v>649</v>
      </c>
      <c s="5" t="n" r="B4">
        <v>4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4"/>
  </cols>
  <sheetData>
    <row spans="1:4" r="1">
      <c s="1" t="s" r="A1">
        <v>650</v>
      </c>
      <c s="2" t="s" r="B1">
        <v>1</v>
      </c>
    </row>
    <row spans="1:4" r="2">
      <c s="2" t="s" r="B2">
        <v>621</v>
      </c>
      <c s="2" t="s" r="C2">
        <v>592</v>
      </c>
      <c s="2" t="s" r="D2">
        <v>651</v>
      </c>
    </row>
    <row spans="1:4" r="3">
      <c s="3" t="s" r="A3">
        <v>652</v>
      </c>
    </row>
    <row spans="1:4" r="4">
      <c s="4" t="s" r="A4">
        <v>653</v>
      </c>
      <c s="6" t="n" r="B4">
        <v>90000000</v>
      </c>
    </row>
    <row spans="1:4" r="5">
      <c s="4" t="s" r="A5">
        <v>450</v>
      </c>
      <c s="5" t="n" r="B5">
        <v>14300000</v>
      </c>
    </row>
    <row spans="1:4" r="6">
      <c s="4" t="s" r="A6">
        <v>654</v>
      </c>
      <c s="6" t="n" r="C6">
        <v>1000000</v>
      </c>
      <c s="6" t="n" r="D6">
        <v>975000</v>
      </c>
    </row>
    <row spans="1:4" r="7">
      <c s="4" t="s" r="A7">
        <v>655</v>
      </c>
    </row>
    <row spans="1:4" r="8">
      <c s="3" t="s" r="A8">
        <v>652</v>
      </c>
    </row>
    <row spans="1:4" r="9">
      <c s="4" t="s" r="A9">
        <v>656</v>
      </c>
      <c s="5" t="n" r="B9">
        <v>136200000</v>
      </c>
      <c s="5" t="n" r="C9">
        <v>63100000</v>
      </c>
    </row>
    <row spans="1:4" r="10">
      <c s="4" t="s" r="A10">
        <v>657</v>
      </c>
    </row>
    <row spans="1:4" r="11">
      <c s="3" t="s" r="A11">
        <v>652</v>
      </c>
    </row>
    <row spans="1:4" r="12">
      <c s="4" t="s" r="A12">
        <v>653</v>
      </c>
      <c s="6" t="n" r="B12">
        <v>90000000</v>
      </c>
    </row>
    <row spans="1:4" r="13">
      <c s="4" t="s" r="A13">
        <v>658</v>
      </c>
    </row>
    <row spans="1:4" r="14">
      <c s="3" t="s" r="A14">
        <v>652</v>
      </c>
    </row>
    <row spans="1:4" r="15">
      <c s="4" t="s" r="A15">
        <v>597</v>
      </c>
      <c s="4" t="s" r="B15">
        <v>628</v>
      </c>
    </row>
    <row spans="1:4" r="16">
      <c s="4" t="s" r="A16">
        <v>595</v>
      </c>
    </row>
    <row spans="1:4" r="17">
      <c s="3" t="s" r="A17">
        <v>652</v>
      </c>
    </row>
    <row spans="1:4" r="18">
      <c s="4" t="s" r="A18">
        <v>659</v>
      </c>
      <c s="6" t="n" r="B18">
        <v>500</v>
      </c>
      <c s="5" t="n" r="C18">
        <v>500</v>
      </c>
      <c s="5" t="n" r="D18">
        <v>500</v>
      </c>
    </row>
    <row spans="1:4" r="19">
      <c s="4" t="s" r="A19">
        <v>654</v>
      </c>
      <c s="6" t="n" r="B19">
        <v>2000000</v>
      </c>
      <c s="5" t="n" r="C19">
        <v>1200000</v>
      </c>
      <c s="6" t="n" r="D19">
        <v>1200000</v>
      </c>
    </row>
    <row spans="1:4" r="20">
      <c s="3" t="s" r="A20">
        <v>660</v>
      </c>
    </row>
    <row spans="1:4" r="21">
      <c s="4" t="s" r="A21">
        <v>661</v>
      </c>
      <c s="5" t="n" r="D21">
        <v>3700</v>
      </c>
    </row>
    <row spans="1:4" r="22">
      <c s="4" t="s" r="A22">
        <v>662</v>
      </c>
      <c s="4" t="s" r="B22">
        <v>482</v>
      </c>
    </row>
    <row spans="1:4" r="23">
      <c s="4" t="s" r="A23">
        <v>663</v>
      </c>
      <c s="6" t="n" r="D23">
        <v>1300000</v>
      </c>
    </row>
    <row spans="1:4" r="24">
      <c s="4" t="s" r="A24">
        <v>664</v>
      </c>
      <c s="6" t="n" r="B24">
        <v>2400000</v>
      </c>
    </row>
    <row spans="1:4" r="25">
      <c s="4" t="s" r="A25">
        <v>665</v>
      </c>
      <c s="5" t="n" r="B25">
        <v>109000</v>
      </c>
      <c s="5" t="n" r="C25">
        <v>109000</v>
      </c>
      <c s="5" t="n" r="D25">
        <v>11000</v>
      </c>
    </row>
    <row spans="1:4" r="26">
      <c s="4" t="s" r="A26">
        <v>666</v>
      </c>
    </row>
    <row spans="1:4" r="27">
      <c s="3" t="s" r="A27">
        <v>652</v>
      </c>
    </row>
    <row spans="1:4" r="28">
      <c s="4" t="s" r="A28">
        <v>653</v>
      </c>
      <c s="5" t="n" r="B28">
        <v>11000000</v>
      </c>
    </row>
    <row spans="1:4" r="29">
      <c s="4" t="s" r="A29">
        <v>667</v>
      </c>
      <c s="5" t="n" r="B29">
        <v>245000</v>
      </c>
      <c s="5" t="n" r="C29">
        <v>125000</v>
      </c>
      <c s="5" t="n" r="D29">
        <v>196000</v>
      </c>
    </row>
    <row spans="1:4" r="30">
      <c s="4" t="s" r="A30">
        <v>668</v>
      </c>
      <c s="5" t="n" r="B30">
        <v>40000</v>
      </c>
      <c s="6" t="n" r="C30">
        <v>40000</v>
      </c>
      <c s="6" t="n" r="D30">
        <v>40000</v>
      </c>
    </row>
    <row spans="1:4" r="31">
      <c s="4" t="s" r="A31">
        <v>450</v>
      </c>
      <c s="5" t="n" r="B31">
        <v>6000000</v>
      </c>
    </row>
    <row spans="1:4" r="32">
      <c s="4" t="s" r="A32">
        <v>669</v>
      </c>
      <c s="5" t="n" r="B32">
        <v>1500000</v>
      </c>
    </row>
    <row spans="1:4" r="33">
      <c s="4" t="s" r="A33">
        <v>670</v>
      </c>
      <c s="6" t="n" r="B33">
        <v>4500000</v>
      </c>
    </row>
    <row spans="1:4" r="34">
      <c s="4" t="s" r="A34">
        <v>671</v>
      </c>
      <c s="4" t="s" r="B34">
        <v>672</v>
      </c>
    </row>
    <row spans="1:4" r="35">
      <c s="4" t="s" r="A35">
        <v>673</v>
      </c>
    </row>
    <row spans="1:4" r="36">
      <c s="3" t="s" r="A36">
        <v>652</v>
      </c>
    </row>
    <row spans="1:4" r="37">
      <c s="4" t="s" r="A37">
        <v>674</v>
      </c>
      <c s="5" t="n" r="B37">
        <v>1</v>
      </c>
    </row>
    <row spans="1:4" r="38">
      <c s="4" t="s" r="A38">
        <v>675</v>
      </c>
      <c s="6" t="n" r="B38">
        <v>13700000</v>
      </c>
    </row>
    <row spans="1:4" r="39">
      <c s="4" t="s" r="A39">
        <v>597</v>
      </c>
      <c s="4" t="s" r="B39">
        <v>676</v>
      </c>
    </row>
    <row spans="1:4" r="40">
      <c s="4" t="s" r="A40">
        <v>667</v>
      </c>
      <c s="6" t="n" r="B40">
        <v>325000</v>
      </c>
    </row>
    <row spans="1:4" r="41">
      <c s="4" t="s" r="A41">
        <v>677</v>
      </c>
    </row>
    <row spans="1:4" r="42">
      <c s="3" t="s" r="A42">
        <v>678</v>
      </c>
    </row>
    <row spans="1:4" r="43">
      <c s="4" t="s" r="A43">
        <v>679</v>
      </c>
      <c s="6" t="n" r="B43">
        <v>75000000</v>
      </c>
    </row>
    <row spans="1:4" r="44">
      <c s="4" t="s" r="A44">
        <v>680</v>
      </c>
      <c s="4" t="s" r="B44">
        <v>681</v>
      </c>
    </row>
    <row spans="1:4" r="45">
      <c s="4" t="s" r="A45">
        <v>682</v>
      </c>
    </row>
    <row spans="1:4" r="46">
      <c s="3" t="s" r="A46">
        <v>652</v>
      </c>
    </row>
    <row spans="1:4" r="47">
      <c s="4" t="s" r="A47">
        <v>597</v>
      </c>
      <c s="4" t="s" r="B47">
        <v>683</v>
      </c>
    </row>
    <row spans="1:4" r="48">
      <c s="4" t="s" r="A48">
        <v>656</v>
      </c>
      <c s="6" t="n" r="B48">
        <v>43700000</v>
      </c>
    </row>
    <row spans="1:4" r="49">
      <c s="4" t="s" r="A49">
        <v>684</v>
      </c>
      <c s="5" t="n" r="B49">
        <v>37700000</v>
      </c>
    </row>
    <row spans="1:4" r="50">
      <c s="4" t="s" r="A50">
        <v>667</v>
      </c>
      <c s="6" t="n" r="B50">
        <v>14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9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28"/>
    <col customWidth="1" max="6" min="6" width="4"/>
  </cols>
  <sheetData>
    <row spans="1:6" r="1">
      <c s="1" t="s" r="A1">
        <v>685</v>
      </c>
      <c s="2" t="s" r="C1">
        <v>1</v>
      </c>
    </row>
    <row spans="1:6" r="2">
      <c s="2" t="s" r="C2">
        <v>686</v>
      </c>
      <c s="2" t="s" r="E2">
        <v>687</v>
      </c>
    </row>
    <row spans="1:6" r="3">
      <c s="3" t="s" r="A3">
        <v>688</v>
      </c>
    </row>
    <row spans="1:6" r="4">
      <c s="4" t="s" r="A4">
        <v>689</v>
      </c>
      <c s="6" t="n" r="C4">
        <v>216000</v>
      </c>
      <c s="6" t="n" r="E4">
        <v>176000</v>
      </c>
    </row>
    <row spans="1:6" r="5">
      <c s="3" t="s" r="A5">
        <v>690</v>
      </c>
    </row>
    <row spans="1:6" r="6">
      <c s="4" t="s" r="A6">
        <v>691</v>
      </c>
      <c s="5" t="n" r="C6">
        <v>56297000</v>
      </c>
      <c s="5" t="n" r="E6">
        <v>43580000</v>
      </c>
    </row>
    <row spans="1:6" r="7">
      <c s="4" t="s" r="A7">
        <v>692</v>
      </c>
      <c s="5" t="n" r="C7">
        <v>38606000</v>
      </c>
      <c s="5" t="n" r="E7">
        <v>38200000</v>
      </c>
    </row>
    <row spans="1:6" r="8">
      <c s="4" t="s" r="A8">
        <v>693</v>
      </c>
      <c s="4" t="s" r="B8">
        <v>38</v>
      </c>
      <c s="5" t="n" r="C8">
        <v>800000</v>
      </c>
      <c s="5" t="n" r="E8">
        <v>3480000</v>
      </c>
    </row>
    <row spans="1:6" r="9">
      <c s="4" t="s" r="A9">
        <v>694</v>
      </c>
      <c s="5" t="n" r="C9">
        <v>16891000</v>
      </c>
      <c s="4" t="s" r="D9">
        <v>695</v>
      </c>
      <c s="5" t="n" r="E9">
        <v>1900000</v>
      </c>
      <c s="4" t="s" r="F9">
        <v>696</v>
      </c>
    </row>
    <row spans="1:6" r="10">
      <c s="4" t="s" r="A10">
        <v>697</v>
      </c>
      <c s="5" t="n" r="C10">
        <v>17478000</v>
      </c>
      <c s="5" t="n" r="E10">
        <v>8034000</v>
      </c>
    </row>
    <row spans="1:6" r="11">
      <c s="4" t="s" r="A11">
        <v>698</v>
      </c>
      <c s="5" t="n" r="C11">
        <v>38403000</v>
      </c>
      <c s="5" t="n" r="E11">
        <v>34646000</v>
      </c>
    </row>
    <row spans="1:6" r="12">
      <c s="4" t="s" r="A12">
        <v>699</v>
      </c>
      <c s="5" t="n" r="C12">
        <v>416000</v>
      </c>
      <c s="5" t="n" r="E12">
        <v>900000</v>
      </c>
    </row>
    <row spans="1:6" r="13">
      <c s="4" t="s" r="A13">
        <v>700</v>
      </c>
      <c s="5" t="n" r="C13">
        <v>852000</v>
      </c>
    </row>
    <row spans="1:6" r="14">
      <c s="3" t="s" r="A14">
        <v>701</v>
      </c>
    </row>
    <row spans="1:6" r="15">
      <c s="4" t="s" r="A15">
        <v>702</v>
      </c>
      <c s="5" t="n" r="C15">
        <v>2565000</v>
      </c>
      <c s="5" t="n" r="E15">
        <v>1897000</v>
      </c>
    </row>
    <row spans="1:6" r="16">
      <c s="4" t="s" r="A16">
        <v>703</v>
      </c>
      <c s="5" t="n" r="C16">
        <v>-1000</v>
      </c>
      <c s="5" t="n" r="E16">
        <v>-82000</v>
      </c>
    </row>
    <row spans="1:6" r="17">
      <c s="4" t="s" r="A17">
        <v>704</v>
      </c>
    </row>
    <row spans="1:6" r="18">
      <c s="3" t="s" r="A18">
        <v>690</v>
      </c>
    </row>
    <row spans="1:6" r="19">
      <c s="4" t="s" r="A19">
        <v>691</v>
      </c>
      <c s="5" t="n" r="C19">
        <v>41780000</v>
      </c>
      <c s="5" t="n" r="E19">
        <v>19600000</v>
      </c>
    </row>
    <row spans="1:6" r="20">
      <c s="4" t="s" r="A20">
        <v>692</v>
      </c>
      <c s="5" t="n" r="C20">
        <v>28811000</v>
      </c>
      <c s="5" t="n" r="E20">
        <v>16120000</v>
      </c>
    </row>
    <row spans="1:6" r="21">
      <c s="4" t="s" r="A21">
        <v>693</v>
      </c>
      <c s="4" t="s" r="B21">
        <v>38</v>
      </c>
      <c s="5" t="n" r="C21">
        <v>800000</v>
      </c>
      <c s="5" t="n" r="E21">
        <v>3480000</v>
      </c>
    </row>
    <row spans="1:6" r="22">
      <c s="4" t="s" r="A22">
        <v>694</v>
      </c>
      <c s="5" t="n" r="C22">
        <v>12169000</v>
      </c>
      <c s="4" t="s" r="D22">
        <v>695</v>
      </c>
      <c s="5" t="n" r="E22">
        <v>0</v>
      </c>
      <c s="4" t="s" r="F22">
        <v>696</v>
      </c>
    </row>
    <row spans="1:6" r="23">
      <c s="4" t="s" r="A23">
        <v>697</v>
      </c>
      <c s="5" t="n" r="C23">
        <v>2961000</v>
      </c>
      <c s="5" t="n" r="E23">
        <v>1447000</v>
      </c>
    </row>
    <row spans="1:6" r="24">
      <c s="4" t="s" r="A24">
        <v>698</v>
      </c>
      <c s="5" t="n" r="C24">
        <v>38403000</v>
      </c>
      <c s="5" t="n" r="E24">
        <v>17635000</v>
      </c>
    </row>
    <row spans="1:6" r="25">
      <c s="4" t="s" r="A25">
        <v>699</v>
      </c>
      <c s="6" t="n" r="C25">
        <v>416000</v>
      </c>
      <c s="6" t="n" r="E25">
        <v>518000</v>
      </c>
    </row>
    <row spans="1:6" r="26">
      <c s="4" t="s" r="A26">
        <v>705</v>
      </c>
    </row>
    <row spans="1:6" r="27">
      <c s="3" t="s" r="A27">
        <v>690</v>
      </c>
    </row>
    <row spans="1:6" r="28">
      <c s="4" t="s" r="A28">
        <v>706</v>
      </c>
      <c s="4" t="s" r="B28">
        <v>707</v>
      </c>
      <c s="4" t="s" r="C28">
        <v>708</v>
      </c>
    </row>
    <row spans="1:6" r="29">
      <c s="4" t="s" r="A29">
        <v>691</v>
      </c>
      <c s="4" t="s" r="B29">
        <v>707</v>
      </c>
      <c s="6" t="n" r="C29">
        <v>15000000</v>
      </c>
    </row>
    <row spans="1:6" r="30">
      <c s="4" t="s" r="A30">
        <v>692</v>
      </c>
      <c s="4" t="s" r="B30">
        <v>707</v>
      </c>
      <c s="5" t="n" r="C30">
        <v>5092000</v>
      </c>
    </row>
    <row spans="1:6" r="31">
      <c s="4" t="s" r="A31">
        <v>693</v>
      </c>
      <c s="4" t="s" r="B31">
        <v>709</v>
      </c>
      <c s="5" t="n" r="C31">
        <v>0</v>
      </c>
    </row>
    <row spans="1:6" r="32">
      <c s="4" t="s" r="A32">
        <v>694</v>
      </c>
      <c s="4" t="s" r="B32">
        <v>710</v>
      </c>
      <c s="5" t="n" r="C32">
        <v>9908000</v>
      </c>
    </row>
    <row spans="1:6" r="33">
      <c s="4" t="s" r="A33">
        <v>697</v>
      </c>
      <c s="4" t="s" r="B33">
        <v>707</v>
      </c>
      <c s="5" t="n" r="C33">
        <v>655000</v>
      </c>
    </row>
    <row spans="1:6" r="34">
      <c s="4" t="s" r="A34">
        <v>698</v>
      </c>
      <c s="4" t="s" r="B34">
        <v>707</v>
      </c>
      <c s="5" t="n" r="C34">
        <v>14139000</v>
      </c>
    </row>
    <row spans="1:6" r="35">
      <c s="4" t="s" r="A35">
        <v>699</v>
      </c>
      <c s="4" t="s" r="B35">
        <v>707</v>
      </c>
      <c s="6" t="n" r="C35">
        <v>206000</v>
      </c>
    </row>
    <row spans="1:6" r="36">
      <c s="4" t="s" r="A36">
        <v>711</v>
      </c>
      <c s="4" t="s" r="B36">
        <v>707</v>
      </c>
      <c s="5" t="n" r="C36">
        <v>152</v>
      </c>
    </row>
    <row spans="1:6" r="37">
      <c s="4" t="s" r="A37">
        <v>700</v>
      </c>
      <c s="6" t="n" r="C37">
        <v>852000</v>
      </c>
    </row>
    <row spans="1:6" r="38">
      <c s="4" t="s" r="A38">
        <v>712</v>
      </c>
      <c s="6" t="n" r="C38">
        <v>9908000</v>
      </c>
    </row>
    <row spans="1:6" r="39">
      <c s="4" t="s" r="A39">
        <v>713</v>
      </c>
    </row>
    <row spans="1:6" r="40">
      <c s="3" t="s" r="A40">
        <v>690</v>
      </c>
    </row>
    <row spans="1:6" r="41">
      <c s="4" t="s" r="A41">
        <v>706</v>
      </c>
      <c s="4" t="s" r="C41">
        <v>708</v>
      </c>
    </row>
    <row spans="1:6" r="42">
      <c s="4" t="s" r="A42">
        <v>691</v>
      </c>
      <c s="6" t="n" r="C42">
        <v>3280000</v>
      </c>
    </row>
    <row spans="1:6" r="43">
      <c s="4" t="s" r="A43">
        <v>692</v>
      </c>
      <c s="5" t="n" r="C43">
        <v>1019000</v>
      </c>
    </row>
    <row spans="1:6" r="44">
      <c s="4" t="s" r="A44">
        <v>693</v>
      </c>
      <c s="4" t="s" r="B44">
        <v>38</v>
      </c>
      <c s="5" t="n" r="C44">
        <v>0</v>
      </c>
    </row>
    <row spans="1:6" r="45">
      <c s="4" t="s" r="A45">
        <v>694</v>
      </c>
      <c s="4" t="s" r="B45">
        <v>695</v>
      </c>
      <c s="5" t="n" r="C45">
        <v>2261000</v>
      </c>
    </row>
    <row spans="1:6" r="46">
      <c s="4" t="s" r="A46">
        <v>697</v>
      </c>
      <c s="5" t="n" r="C46">
        <v>215000</v>
      </c>
    </row>
    <row spans="1:6" r="47">
      <c s="4" t="s" r="A47">
        <v>698</v>
      </c>
      <c s="5" t="n" r="C47">
        <v>3006000</v>
      </c>
    </row>
    <row spans="1:6" r="48">
      <c s="4" t="s" r="A48">
        <v>699</v>
      </c>
      <c s="6" t="n" r="C48">
        <v>59000</v>
      </c>
    </row>
    <row spans="1:6" r="49">
      <c s="4" t="s" r="A49">
        <v>711</v>
      </c>
      <c s="5" t="n" r="C49">
        <v>52</v>
      </c>
    </row>
    <row spans="1:6" r="50">
      <c s="4" t="s" r="A50">
        <v>712</v>
      </c>
      <c s="6" t="n" r="C50">
        <v>2261000</v>
      </c>
    </row>
    <row spans="1:6" r="51">
      <c s="4" t="s" r="A51">
        <v>714</v>
      </c>
    </row>
    <row spans="1:6" r="52">
      <c s="3" t="s" r="A52">
        <v>690</v>
      </c>
    </row>
    <row spans="1:6" r="53">
      <c s="4" t="s" r="A53">
        <v>706</v>
      </c>
      <c s="4" t="s" r="C53">
        <v>715</v>
      </c>
    </row>
    <row spans="1:6" r="54">
      <c s="4" t="s" r="A54">
        <v>691</v>
      </c>
      <c s="6" t="n" r="C54">
        <v>8500000</v>
      </c>
    </row>
    <row spans="1:6" r="55">
      <c s="4" t="s" r="A55">
        <v>692</v>
      </c>
      <c s="5" t="n" r="C55">
        <v>8400000</v>
      </c>
    </row>
    <row spans="1:6" r="56">
      <c s="4" t="s" r="A56">
        <v>693</v>
      </c>
      <c s="4" t="s" r="B56">
        <v>38</v>
      </c>
      <c s="5" t="n" r="C56">
        <v>100000</v>
      </c>
    </row>
    <row spans="1:6" r="57">
      <c s="4" t="s" r="A57">
        <v>694</v>
      </c>
      <c s="4" t="s" r="B57">
        <v>695</v>
      </c>
      <c s="5" t="n" r="C57">
        <v>0</v>
      </c>
    </row>
    <row spans="1:6" r="58">
      <c s="4" t="s" r="A58">
        <v>697</v>
      </c>
      <c s="5" t="n" r="C58">
        <v>884000</v>
      </c>
    </row>
    <row spans="1:6" r="59">
      <c s="4" t="s" r="A59">
        <v>698</v>
      </c>
      <c s="5" t="n" r="C59">
        <v>7516000</v>
      </c>
    </row>
    <row spans="1:6" r="60">
      <c s="4" t="s" r="A60">
        <v>699</v>
      </c>
      <c s="6" t="n" r="C60">
        <v>100000</v>
      </c>
    </row>
    <row spans="1:6" r="61">
      <c s="4" t="s" r="A61">
        <v>711</v>
      </c>
      <c s="5" t="n" r="C61">
        <v>68</v>
      </c>
    </row>
    <row spans="1:6" r="62">
      <c s="4" t="s" r="A62">
        <v>716</v>
      </c>
    </row>
    <row spans="1:6" r="63">
      <c s="3" t="s" r="A63">
        <v>690</v>
      </c>
    </row>
    <row spans="1:6" r="64">
      <c s="4" t="s" r="A64">
        <v>706</v>
      </c>
      <c s="4" t="s" r="B64">
        <v>717</v>
      </c>
      <c s="4" t="s" r="C64">
        <v>718</v>
      </c>
    </row>
    <row spans="1:6" r="65">
      <c s="4" t="s" r="A65">
        <v>691</v>
      </c>
      <c s="4" t="s" r="B65">
        <v>717</v>
      </c>
      <c s="6" t="n" r="C65">
        <v>15000000</v>
      </c>
    </row>
    <row spans="1:6" r="66">
      <c s="4" t="s" r="A66">
        <v>692</v>
      </c>
      <c s="4" t="s" r="B66">
        <v>717</v>
      </c>
      <c s="5" t="n" r="C66">
        <v>14300000</v>
      </c>
    </row>
    <row spans="1:6" r="67">
      <c s="4" t="s" r="A67">
        <v>693</v>
      </c>
      <c s="4" t="s" r="B67">
        <v>719</v>
      </c>
      <c s="5" t="n" r="C67">
        <v>700000</v>
      </c>
    </row>
    <row spans="1:6" r="68">
      <c s="4" t="s" r="A68">
        <v>694</v>
      </c>
      <c s="4" t="s" r="B68">
        <v>720</v>
      </c>
      <c s="5" t="n" r="C68">
        <v>0</v>
      </c>
    </row>
    <row spans="1:6" r="69">
      <c s="4" t="s" r="A69">
        <v>697</v>
      </c>
      <c s="4" t="s" r="B69">
        <v>717</v>
      </c>
      <c s="5" t="n" r="C69">
        <v>1207000</v>
      </c>
    </row>
    <row spans="1:6" r="70">
      <c s="4" t="s" r="A70">
        <v>698</v>
      </c>
      <c s="4" t="s" r="B70">
        <v>717</v>
      </c>
      <c s="5" t="n" r="C70">
        <v>13742000</v>
      </c>
    </row>
    <row spans="1:6" r="71">
      <c s="4" t="s" r="A71">
        <v>699</v>
      </c>
      <c s="4" t="s" r="B71">
        <v>717</v>
      </c>
      <c s="6" t="n" r="C71">
        <v>51000</v>
      </c>
    </row>
    <row spans="1:6" r="72">
      <c s="4" t="s" r="A72">
        <v>711</v>
      </c>
      <c s="4" t="s" r="B72">
        <v>717</v>
      </c>
      <c s="5" t="n" r="C72">
        <v>119</v>
      </c>
    </row>
    <row spans="1:6" r="73">
      <c s="4" t="s" r="A73">
        <v>721</v>
      </c>
    </row>
    <row spans="1:6" r="74">
      <c s="3" t="s" r="A74">
        <v>690</v>
      </c>
    </row>
    <row spans="1:6" r="75">
      <c s="4" t="s" r="A75">
        <v>706</v>
      </c>
      <c s="4" t="s" r="E75">
        <v>722</v>
      </c>
    </row>
    <row spans="1:6" r="76">
      <c s="4" t="s" r="A76">
        <v>691</v>
      </c>
      <c s="6" t="n" r="E76">
        <v>6200000</v>
      </c>
    </row>
    <row spans="1:6" r="77">
      <c s="4" t="s" r="A77">
        <v>692</v>
      </c>
      <c s="5" t="n" r="E77">
        <v>2920000</v>
      </c>
    </row>
    <row spans="1:6" r="78">
      <c s="4" t="s" r="A78">
        <v>693</v>
      </c>
      <c s="4" t="s" r="B78">
        <v>38</v>
      </c>
      <c s="5" t="n" r="E78">
        <v>3280000</v>
      </c>
    </row>
    <row spans="1:6" r="79">
      <c s="4" t="s" r="A79">
        <v>694</v>
      </c>
      <c s="4" t="s" r="B79">
        <v>696</v>
      </c>
      <c s="5" t="n" r="E79">
        <v>0</v>
      </c>
    </row>
    <row spans="1:6" r="80">
      <c s="4" t="s" r="A80">
        <v>697</v>
      </c>
      <c s="5" t="n" r="E80">
        <v>287000</v>
      </c>
    </row>
    <row spans="1:6" r="81">
      <c s="4" t="s" r="A81">
        <v>698</v>
      </c>
      <c s="5" t="n" r="E81">
        <v>5551000</v>
      </c>
    </row>
    <row spans="1:6" r="82">
      <c s="4" t="s" r="A82">
        <v>699</v>
      </c>
      <c s="6" t="n" r="E82">
        <v>362000</v>
      </c>
    </row>
    <row spans="1:6" r="83">
      <c s="4" t="s" r="A83">
        <v>711</v>
      </c>
      <c s="5" t="n" r="E83">
        <v>71</v>
      </c>
    </row>
    <row spans="1:6" r="84">
      <c s="4" t="s" r="A84">
        <v>723</v>
      </c>
    </row>
    <row spans="1:6" r="85">
      <c s="3" t="s" r="A85">
        <v>690</v>
      </c>
    </row>
    <row spans="1:6" r="86">
      <c s="4" t="s" r="A86">
        <v>706</v>
      </c>
      <c s="4" t="s" r="E86">
        <v>724</v>
      </c>
    </row>
    <row spans="1:6" r="87">
      <c s="4" t="s" r="A87">
        <v>691</v>
      </c>
      <c s="6" t="n" r="E87">
        <v>10600000</v>
      </c>
    </row>
    <row spans="1:6" r="88">
      <c s="4" t="s" r="A88">
        <v>692</v>
      </c>
      <c s="5" t="n" r="E88">
        <v>10400000</v>
      </c>
    </row>
    <row spans="1:6" r="89">
      <c s="4" t="s" r="A89">
        <v>693</v>
      </c>
      <c s="4" t="s" r="B89">
        <v>38</v>
      </c>
      <c s="5" t="n" r="E89">
        <v>200000</v>
      </c>
    </row>
    <row spans="1:6" r="90">
      <c s="4" t="s" r="A90">
        <v>694</v>
      </c>
      <c s="4" t="s" r="B90">
        <v>696</v>
      </c>
      <c s="5" t="n" r="E90">
        <v>0</v>
      </c>
    </row>
    <row spans="1:6" r="91">
      <c s="4" t="s" r="A91">
        <v>697</v>
      </c>
      <c s="5" t="n" r="E91">
        <v>576000</v>
      </c>
    </row>
    <row spans="1:6" r="92">
      <c s="4" t="s" r="A92">
        <v>698</v>
      </c>
      <c s="5" t="n" r="E92">
        <v>9893000</v>
      </c>
    </row>
    <row spans="1:6" r="93">
      <c s="4" t="s" r="A93">
        <v>699</v>
      </c>
      <c s="6" t="n" r="E93">
        <v>131000</v>
      </c>
    </row>
    <row spans="1:6" r="94">
      <c s="4" t="s" r="A94">
        <v>711</v>
      </c>
      <c s="5" t="n" r="E94">
        <v>96</v>
      </c>
    </row>
    <row spans="1:6" r="95">
      <c s="4" t="s" r="A95">
        <v>725</v>
      </c>
    </row>
    <row spans="1:6" r="96">
      <c s="3" t="s" r="A96">
        <v>690</v>
      </c>
    </row>
    <row spans="1:6" r="97">
      <c s="4" t="s" r="A97">
        <v>706</v>
      </c>
      <c s="4" t="s" r="E97">
        <v>726</v>
      </c>
    </row>
    <row spans="1:6" r="98">
      <c s="4" t="s" r="A98">
        <v>691</v>
      </c>
      <c s="6" t="n" r="E98">
        <v>2800000</v>
      </c>
    </row>
    <row spans="1:6" r="99">
      <c s="4" t="s" r="A99">
        <v>692</v>
      </c>
      <c s="5" t="n" r="E99">
        <v>2800000</v>
      </c>
    </row>
    <row spans="1:6" r="100">
      <c s="4" t="s" r="A100">
        <v>693</v>
      </c>
      <c s="4" t="s" r="B100">
        <v>38</v>
      </c>
      <c s="5" t="n" r="E100">
        <v>0</v>
      </c>
    </row>
    <row spans="1:6" r="101">
      <c s="4" t="s" r="A101">
        <v>694</v>
      </c>
      <c s="4" t="s" r="B101">
        <v>696</v>
      </c>
      <c s="5" t="n" r="E101">
        <v>0</v>
      </c>
    </row>
    <row spans="1:6" r="102">
      <c s="4" t="s" r="A102">
        <v>697</v>
      </c>
      <c s="5" t="n" r="E102">
        <v>584000</v>
      </c>
    </row>
    <row spans="1:6" r="103">
      <c s="4" t="s" r="A103">
        <v>698</v>
      </c>
      <c s="5" t="n" r="E103">
        <v>2191000</v>
      </c>
    </row>
    <row spans="1:6" r="104">
      <c s="4" t="s" r="A104">
        <v>699</v>
      </c>
      <c s="6" t="n" r="E104">
        <v>25000</v>
      </c>
    </row>
    <row spans="1:6" r="105">
      <c s="4" t="s" r="A105">
        <v>711</v>
      </c>
      <c s="5" t="n" r="E105">
        <v>24</v>
      </c>
    </row>
    <row spans="1:6" r="106">
      <c s="4" t="s" r="A106">
        <v>727</v>
      </c>
    </row>
    <row spans="1:6" r="107">
      <c s="3" t="s" r="A107">
        <v>690</v>
      </c>
    </row>
    <row spans="1:6" r="108">
      <c s="4" t="s" r="A108">
        <v>691</v>
      </c>
      <c s="6" t="n" r="E108">
        <v>18913000</v>
      </c>
    </row>
    <row spans="1:6" r="109">
      <c s="4" t="s" r="A109">
        <v>692</v>
      </c>
      <c s="5" t="n" r="E109">
        <v>18913000</v>
      </c>
    </row>
    <row spans="1:6" r="110">
      <c s="4" t="s" r="A110">
        <v>693</v>
      </c>
      <c s="4" t="s" r="B110">
        <v>38</v>
      </c>
      <c s="5" t="n" r="E110">
        <v>0</v>
      </c>
    </row>
    <row spans="1:6" r="111">
      <c s="4" t="s" r="A111">
        <v>694</v>
      </c>
      <c s="4" t="s" r="B111">
        <v>696</v>
      </c>
      <c s="5" t="n" r="E111">
        <v>0</v>
      </c>
    </row>
    <row spans="1:6" r="112">
      <c s="4" t="s" r="A112">
        <v>697</v>
      </c>
      <c s="5" t="n" r="E112">
        <v>1520000</v>
      </c>
    </row>
    <row spans="1:6" r="113">
      <c s="4" t="s" r="A113">
        <v>698</v>
      </c>
      <c s="5" t="n" r="E113">
        <v>17011000</v>
      </c>
    </row>
    <row spans="1:6" r="114">
      <c s="4" t="s" r="A114">
        <v>699</v>
      </c>
      <c s="6" t="n" r="E114">
        <v>382000</v>
      </c>
    </row>
    <row spans="1:6" r="115">
      <c s="4" t="s" r="A115">
        <v>728</v>
      </c>
    </row>
    <row spans="1:6" r="116">
      <c s="3" t="s" r="A116">
        <v>690</v>
      </c>
    </row>
    <row spans="1:6" r="117">
      <c s="4" t="s" r="A117">
        <v>706</v>
      </c>
      <c s="4" t="s" r="E117">
        <v>726</v>
      </c>
    </row>
    <row spans="1:6" r="118">
      <c s="4" t="s" r="A118">
        <v>691</v>
      </c>
      <c s="6" t="n" r="E118">
        <v>11863000</v>
      </c>
    </row>
    <row spans="1:6" r="119">
      <c s="4" t="s" r="A119">
        <v>692</v>
      </c>
      <c s="5" t="n" r="E119">
        <v>11863000</v>
      </c>
    </row>
    <row spans="1:6" r="120">
      <c s="4" t="s" r="A120">
        <v>693</v>
      </c>
      <c s="4" t="s" r="B120">
        <v>38</v>
      </c>
      <c s="5" t="n" r="E120">
        <v>0</v>
      </c>
    </row>
    <row spans="1:6" r="121">
      <c s="4" t="s" r="A121">
        <v>694</v>
      </c>
      <c s="4" t="s" r="B121">
        <v>696</v>
      </c>
      <c s="5" t="n" r="E121">
        <v>0</v>
      </c>
    </row>
    <row spans="1:6" r="122">
      <c s="4" t="s" r="A122">
        <v>697</v>
      </c>
      <c s="5" t="n" r="E122">
        <v>970000</v>
      </c>
    </row>
    <row spans="1:6" r="123">
      <c s="4" t="s" r="A123">
        <v>698</v>
      </c>
      <c s="5" t="n" r="E123">
        <v>10511000</v>
      </c>
    </row>
    <row spans="1:6" r="124">
      <c s="4" t="s" r="A124">
        <v>699</v>
      </c>
      <c s="6" t="n" r="E124">
        <v>382000</v>
      </c>
    </row>
    <row spans="1:6" r="125">
      <c s="4" t="s" r="A125">
        <v>729</v>
      </c>
      <c s="5" t="n" r="E125">
        <v>98174</v>
      </c>
    </row>
    <row spans="1:6" r="126">
      <c s="4" t="s" r="A126">
        <v>730</v>
      </c>
    </row>
    <row spans="1:6" r="127">
      <c s="3" t="s" r="A127">
        <v>690</v>
      </c>
    </row>
    <row spans="1:6" r="128">
      <c s="4" t="s" r="A128">
        <v>706</v>
      </c>
      <c s="4" t="s" r="E128">
        <v>731</v>
      </c>
    </row>
    <row spans="1:6" r="129">
      <c s="4" t="s" r="A129">
        <v>691</v>
      </c>
      <c s="6" t="n" r="E129">
        <v>7050000</v>
      </c>
    </row>
    <row spans="1:6" r="130">
      <c s="4" t="s" r="A130">
        <v>692</v>
      </c>
      <c s="5" t="n" r="E130">
        <v>7050000</v>
      </c>
    </row>
    <row spans="1:6" r="131">
      <c s="4" t="s" r="A131">
        <v>693</v>
      </c>
      <c s="4" t="s" r="B131">
        <v>38</v>
      </c>
      <c s="5" t="n" r="E131">
        <v>0</v>
      </c>
    </row>
    <row spans="1:6" r="132">
      <c s="4" t="s" r="A132">
        <v>694</v>
      </c>
      <c s="4" t="s" r="B132">
        <v>696</v>
      </c>
      <c s="5" t="n" r="E132">
        <v>0</v>
      </c>
    </row>
    <row spans="1:6" r="133">
      <c s="4" t="s" r="A133">
        <v>697</v>
      </c>
      <c s="5" t="n" r="E133">
        <v>550000</v>
      </c>
    </row>
    <row spans="1:6" r="134">
      <c s="4" t="s" r="A134">
        <v>698</v>
      </c>
      <c s="5" t="n" r="E134">
        <v>6500000</v>
      </c>
    </row>
    <row spans="1:6" r="135">
      <c s="4" t="s" r="A135">
        <v>699</v>
      </c>
      <c s="6" t="n" r="E135">
        <v>0</v>
      </c>
    </row>
    <row spans="1:6" r="136">
      <c s="4" t="s" r="A136">
        <v>729</v>
      </c>
      <c s="5" t="n" r="E136">
        <v>39500</v>
      </c>
    </row>
    <row spans="1:6" r="137">
      <c s="4" t="s" r="A137">
        <v>732</v>
      </c>
    </row>
    <row spans="1:6" r="138">
      <c s="3" t="s" r="A138">
        <v>690</v>
      </c>
    </row>
    <row spans="1:6" r="139">
      <c s="4" t="s" r="A139">
        <v>691</v>
      </c>
      <c s="6" t="n" r="C139">
        <v>14517000</v>
      </c>
      <c s="6" t="n" r="E139">
        <v>5067000</v>
      </c>
    </row>
    <row spans="1:6" r="140">
      <c s="4" t="s" r="A140">
        <v>692</v>
      </c>
      <c s="5" t="n" r="C140">
        <v>9795000</v>
      </c>
      <c s="5" t="n" r="E140">
        <v>3167000</v>
      </c>
    </row>
    <row spans="1:6" r="141">
      <c s="4" t="s" r="A141">
        <v>693</v>
      </c>
      <c s="4" t="s" r="B141">
        <v>38</v>
      </c>
      <c s="5" t="n" r="C141">
        <v>0</v>
      </c>
      <c s="5" t="n" r="E141">
        <v>0</v>
      </c>
    </row>
    <row spans="1:6" r="142">
      <c s="4" t="s" r="A142">
        <v>694</v>
      </c>
      <c s="5" t="n" r="C142">
        <v>4722000</v>
      </c>
      <c s="4" t="s" r="D142">
        <v>695</v>
      </c>
      <c s="5" t="n" r="E142">
        <v>1900000</v>
      </c>
      <c s="4" t="s" r="F142">
        <v>696</v>
      </c>
    </row>
    <row spans="1:6" r="143">
      <c s="4" t="s" r="A143">
        <v>697</v>
      </c>
      <c s="5" t="n" r="C143">
        <v>14517000</v>
      </c>
      <c s="5" t="n" r="E143">
        <v>5067000</v>
      </c>
    </row>
    <row spans="1:6" r="144">
      <c s="4" t="s" r="A144">
        <v>698</v>
      </c>
      <c s="5" t="n" r="C144">
        <v>0</v>
      </c>
      <c s="5" t="n" r="E144">
        <v>0</v>
      </c>
    </row>
    <row spans="1:6" r="145">
      <c s="4" t="s" r="A145">
        <v>699</v>
      </c>
      <c s="5" t="n" r="C145">
        <v>0</v>
      </c>
      <c s="6" t="n" r="E145">
        <v>0</v>
      </c>
    </row>
    <row spans="1:6" r="146">
      <c s="4" t="s" r="A146">
        <v>733</v>
      </c>
    </row>
    <row spans="1:6" r="147">
      <c s="3" t="s" r="A147">
        <v>690</v>
      </c>
    </row>
    <row spans="1:6" r="148">
      <c s="4" t="s" r="A148">
        <v>697</v>
      </c>
      <c s="5" t="n" r="C148">
        <v>804000</v>
      </c>
    </row>
    <row spans="1:6" r="149">
      <c s="4" t="s" r="A149">
        <v>698</v>
      </c>
      <c s="5" t="n" r="C149">
        <v>7800000</v>
      </c>
    </row>
    <row spans="1:6" r="150">
      <c s="4" t="s" r="A150">
        <v>734</v>
      </c>
      <c s="6" t="n" r="C150">
        <v>1300000</v>
      </c>
    </row>
    <row spans="1:6" r="151">
      <c s="4" t="s" r="A151">
        <v>735</v>
      </c>
    </row>
    <row spans="1:6" r="152">
      <c s="3" t="s" r="A152">
        <v>690</v>
      </c>
    </row>
    <row spans="1:6" r="153">
      <c s="4" t="s" r="A153">
        <v>706</v>
      </c>
      <c s="4" t="s" r="C153">
        <v>736</v>
      </c>
    </row>
    <row spans="1:6" r="154">
      <c s="4" t="s" r="A154">
        <v>691</v>
      </c>
      <c s="6" t="n" r="C154">
        <v>4269000</v>
      </c>
    </row>
    <row spans="1:6" r="155">
      <c s="4" t="s" r="A155">
        <v>692</v>
      </c>
      <c s="5" t="n" r="C155">
        <v>4269000</v>
      </c>
    </row>
    <row spans="1:6" r="156">
      <c s="4" t="s" r="A156">
        <v>693</v>
      </c>
      <c s="4" t="s" r="B156">
        <v>38</v>
      </c>
      <c s="5" t="n" r="C156">
        <v>0</v>
      </c>
    </row>
    <row spans="1:6" r="157">
      <c s="4" t="s" r="A157">
        <v>694</v>
      </c>
      <c s="4" t="s" r="B157">
        <v>695</v>
      </c>
      <c s="5" t="n" r="C157">
        <v>0</v>
      </c>
    </row>
    <row spans="1:6" r="158">
      <c s="4" t="s" r="A158">
        <v>697</v>
      </c>
      <c s="5" t="n" r="C158">
        <v>4269000</v>
      </c>
    </row>
    <row spans="1:6" r="159">
      <c s="4" t="s" r="A159">
        <v>698</v>
      </c>
      <c s="5" t="n" r="C159">
        <v>0</v>
      </c>
    </row>
    <row spans="1:6" r="160">
      <c s="4" t="s" r="A160">
        <v>699</v>
      </c>
      <c s="6" t="n" r="C160">
        <v>0</v>
      </c>
    </row>
    <row spans="1:6" r="161">
      <c s="4" t="s" r="A161">
        <v>737</v>
      </c>
    </row>
    <row spans="1:6" r="162">
      <c s="3" t="s" r="A162">
        <v>690</v>
      </c>
    </row>
    <row spans="1:6" r="163">
      <c s="4" t="s" r="A163">
        <v>706</v>
      </c>
      <c s="4" t="s" r="C163">
        <v>738</v>
      </c>
    </row>
    <row spans="1:6" r="164">
      <c s="4" t="s" r="A164">
        <v>691</v>
      </c>
      <c s="6" t="n" r="C164">
        <v>2616000</v>
      </c>
    </row>
    <row spans="1:6" r="165">
      <c s="4" t="s" r="A165">
        <v>692</v>
      </c>
      <c s="5" t="n" r="C165">
        <v>2616000</v>
      </c>
    </row>
    <row spans="1:6" r="166">
      <c s="4" t="s" r="A166">
        <v>693</v>
      </c>
      <c s="4" t="s" r="B166">
        <v>38</v>
      </c>
      <c s="5" t="n" r="C166">
        <v>0</v>
      </c>
    </row>
    <row spans="1:6" r="167">
      <c s="4" t="s" r="A167">
        <v>694</v>
      </c>
      <c s="4" t="s" r="B167">
        <v>695</v>
      </c>
      <c s="5" t="n" r="C167">
        <v>0</v>
      </c>
    </row>
    <row spans="1:6" r="168">
      <c s="4" t="s" r="A168">
        <v>697</v>
      </c>
      <c s="5" t="n" r="C168">
        <v>2616000</v>
      </c>
    </row>
    <row spans="1:6" r="169">
      <c s="4" t="s" r="A169">
        <v>698</v>
      </c>
      <c s="5" t="n" r="C169">
        <v>0</v>
      </c>
    </row>
    <row spans="1:6" r="170">
      <c s="4" t="s" r="A170">
        <v>699</v>
      </c>
      <c s="6" t="n" r="C170">
        <v>0</v>
      </c>
    </row>
    <row spans="1:6" r="171">
      <c s="4" t="s" r="A171">
        <v>739</v>
      </c>
    </row>
    <row spans="1:6" r="172">
      <c s="3" t="s" r="A172">
        <v>690</v>
      </c>
    </row>
    <row spans="1:6" r="173">
      <c s="4" t="s" r="A173">
        <v>706</v>
      </c>
      <c s="4" t="s" r="B173">
        <v>740</v>
      </c>
      <c s="4" t="s" r="C173">
        <v>741</v>
      </c>
    </row>
    <row spans="1:6" r="174">
      <c s="4" t="s" r="A174">
        <v>691</v>
      </c>
      <c s="4" t="s" r="B174">
        <v>740</v>
      </c>
      <c s="6" t="n" r="C174">
        <v>1413000</v>
      </c>
    </row>
    <row spans="1:6" r="175">
      <c s="4" t="s" r="A175">
        <v>692</v>
      </c>
      <c s="4" t="s" r="B175">
        <v>740</v>
      </c>
      <c s="5" t="n" r="C175">
        <v>0</v>
      </c>
    </row>
    <row spans="1:6" r="176">
      <c s="4" t="s" r="A176">
        <v>693</v>
      </c>
      <c s="4" t="s" r="B176">
        <v>742</v>
      </c>
      <c s="5" t="n" r="C176">
        <v>0</v>
      </c>
    </row>
    <row spans="1:6" r="177">
      <c s="4" t="s" r="A177">
        <v>694</v>
      </c>
      <c s="4" t="s" r="B177">
        <v>743</v>
      </c>
      <c s="5" t="n" r="C177">
        <v>1413000</v>
      </c>
    </row>
    <row spans="1:6" r="178">
      <c s="4" t="s" r="A178">
        <v>697</v>
      </c>
      <c s="4" t="s" r="B178">
        <v>740</v>
      </c>
      <c s="5" t="n" r="C178">
        <v>1413000</v>
      </c>
    </row>
    <row spans="1:6" r="179">
      <c s="4" t="s" r="A179">
        <v>698</v>
      </c>
      <c s="4" t="s" r="B179">
        <v>740</v>
      </c>
      <c s="5" t="n" r="C179">
        <v>0</v>
      </c>
    </row>
    <row spans="1:6" r="180">
      <c s="4" t="s" r="A180">
        <v>699</v>
      </c>
      <c s="4" t="s" r="B180">
        <v>740</v>
      </c>
      <c s="6" t="n" r="C180">
        <v>0</v>
      </c>
    </row>
    <row spans="1:6" r="181">
      <c s="4" t="s" r="A181">
        <v>744</v>
      </c>
      <c s="4" t="s" r="C181">
        <v>543</v>
      </c>
    </row>
    <row spans="1:6" r="182">
      <c s="4" t="s" r="A182">
        <v>745</v>
      </c>
      <c s="6" t="n" r="C182">
        <v>1413000</v>
      </c>
    </row>
    <row spans="1:6" r="183">
      <c s="4" t="s" r="A183">
        <v>746</v>
      </c>
    </row>
    <row spans="1:6" r="184">
      <c s="3" t="s" r="A184">
        <v>690</v>
      </c>
    </row>
    <row spans="1:6" r="185">
      <c s="4" t="s" r="A185">
        <v>706</v>
      </c>
      <c s="4" t="s" r="C185">
        <v>747</v>
      </c>
    </row>
    <row spans="1:6" r="186">
      <c s="4" t="s" r="A186">
        <v>691</v>
      </c>
      <c s="6" t="n" r="C186">
        <v>1660000</v>
      </c>
    </row>
    <row spans="1:6" r="187">
      <c s="4" t="s" r="A187">
        <v>692</v>
      </c>
      <c s="5" t="n" r="C187">
        <v>1660000</v>
      </c>
    </row>
    <row spans="1:6" r="188">
      <c s="4" t="s" r="A188">
        <v>693</v>
      </c>
      <c s="4" t="s" r="B188">
        <v>38</v>
      </c>
      <c s="5" t="n" r="C188">
        <v>0</v>
      </c>
    </row>
    <row spans="1:6" r="189">
      <c s="4" t="s" r="A189">
        <v>694</v>
      </c>
      <c s="4" t="s" r="B189">
        <v>695</v>
      </c>
      <c s="5" t="n" r="C189">
        <v>0</v>
      </c>
    </row>
    <row spans="1:6" r="190">
      <c s="4" t="s" r="A190">
        <v>697</v>
      </c>
      <c s="5" t="n" r="C190">
        <v>1660000</v>
      </c>
    </row>
    <row spans="1:6" r="191">
      <c s="4" t="s" r="A191">
        <v>698</v>
      </c>
      <c s="5" t="n" r="C191">
        <v>0</v>
      </c>
    </row>
    <row spans="1:6" r="192">
      <c s="4" t="s" r="A192">
        <v>699</v>
      </c>
      <c s="6" t="n" r="C192">
        <v>0</v>
      </c>
    </row>
    <row spans="1:6" r="193">
      <c s="4" t="s" r="A193">
        <v>748</v>
      </c>
    </row>
    <row spans="1:6" r="194">
      <c s="3" t="s" r="A194">
        <v>690</v>
      </c>
    </row>
    <row spans="1:6" r="195">
      <c s="4" t="s" r="A195">
        <v>706</v>
      </c>
      <c s="4" t="s" r="B195">
        <v>740</v>
      </c>
      <c s="4" t="s" r="C195">
        <v>749</v>
      </c>
    </row>
    <row spans="1:6" r="196">
      <c s="4" t="s" r="A196">
        <v>691</v>
      </c>
      <c s="4" t="s" r="B196">
        <v>740</v>
      </c>
      <c s="6" t="n" r="C196">
        <v>3309000</v>
      </c>
    </row>
    <row spans="1:6" r="197">
      <c s="4" t="s" r="A197">
        <v>692</v>
      </c>
      <c s="4" t="s" r="B197">
        <v>740</v>
      </c>
      <c s="5" t="n" r="C197">
        <v>0</v>
      </c>
    </row>
    <row spans="1:6" r="198">
      <c s="4" t="s" r="A198">
        <v>693</v>
      </c>
      <c s="4" t="s" r="B198">
        <v>742</v>
      </c>
      <c s="5" t="n" r="C198">
        <v>0</v>
      </c>
    </row>
    <row spans="1:6" r="199">
      <c s="4" t="s" r="A199">
        <v>694</v>
      </c>
      <c s="4" t="s" r="B199">
        <v>743</v>
      </c>
      <c s="5" t="n" r="C199">
        <v>3309000</v>
      </c>
    </row>
    <row spans="1:6" r="200">
      <c s="4" t="s" r="A200">
        <v>697</v>
      </c>
      <c s="4" t="s" r="B200">
        <v>740</v>
      </c>
      <c s="5" t="n" r="C200">
        <v>3309000</v>
      </c>
    </row>
    <row spans="1:6" r="201">
      <c s="4" t="s" r="A201">
        <v>698</v>
      </c>
      <c s="4" t="s" r="B201">
        <v>740</v>
      </c>
      <c s="5" t="n" r="C201">
        <v>0</v>
      </c>
    </row>
    <row spans="1:6" r="202">
      <c s="4" t="s" r="A202">
        <v>699</v>
      </c>
      <c s="4" t="s" r="B202">
        <v>740</v>
      </c>
      <c s="6" t="n" r="C202">
        <v>0</v>
      </c>
    </row>
    <row spans="1:6" r="203">
      <c s="4" t="s" r="A203">
        <v>744</v>
      </c>
      <c s="4" t="s" r="C203">
        <v>543</v>
      </c>
    </row>
    <row spans="1:6" r="204">
      <c s="4" t="s" r="A204">
        <v>745</v>
      </c>
      <c s="6" t="n" r="C204">
        <v>3309000</v>
      </c>
    </row>
    <row spans="1:6" r="205">
      <c s="4" t="s" r="A205">
        <v>750</v>
      </c>
    </row>
    <row spans="1:6" r="206">
      <c s="3" t="s" r="A206">
        <v>690</v>
      </c>
    </row>
    <row spans="1:6" r="207">
      <c s="4" t="s" r="A207">
        <v>706</v>
      </c>
      <c s="4" t="s" r="C207">
        <v>751</v>
      </c>
    </row>
    <row spans="1:6" r="208">
      <c s="4" t="s" r="A208">
        <v>691</v>
      </c>
      <c s="6" t="n" r="C208">
        <v>1250000</v>
      </c>
    </row>
    <row spans="1:6" r="209">
      <c s="4" t="s" r="A209">
        <v>692</v>
      </c>
      <c s="5" t="n" r="C209">
        <v>1250000</v>
      </c>
    </row>
    <row spans="1:6" r="210">
      <c s="4" t="s" r="A210">
        <v>693</v>
      </c>
      <c s="4" t="s" r="B210">
        <v>38</v>
      </c>
      <c s="5" t="n" r="C210">
        <v>0</v>
      </c>
    </row>
    <row spans="1:6" r="211">
      <c s="4" t="s" r="A211">
        <v>694</v>
      </c>
      <c s="4" t="s" r="B211">
        <v>695</v>
      </c>
      <c s="5" t="n" r="C211">
        <v>0</v>
      </c>
    </row>
    <row spans="1:6" r="212">
      <c s="4" t="s" r="A212">
        <v>697</v>
      </c>
      <c s="5" t="n" r="C212">
        <v>1250000</v>
      </c>
    </row>
    <row spans="1:6" r="213">
      <c s="4" t="s" r="A213">
        <v>698</v>
      </c>
      <c s="5" t="n" r="C213">
        <v>0</v>
      </c>
    </row>
    <row spans="1:6" r="214">
      <c s="4" t="s" r="A214">
        <v>699</v>
      </c>
      <c s="6" t="n" r="C214">
        <v>0</v>
      </c>
    </row>
    <row spans="1:6" r="215">
      <c s="4" t="s" r="A215">
        <v>752</v>
      </c>
    </row>
    <row spans="1:6" r="216">
      <c s="3" t="s" r="A216">
        <v>690</v>
      </c>
    </row>
    <row spans="1:6" r="217">
      <c s="4" t="s" r="A217">
        <v>706</v>
      </c>
      <c s="4" t="s" r="E217">
        <v>753</v>
      </c>
    </row>
    <row spans="1:6" r="218">
      <c s="4" t="s" r="A218">
        <v>691</v>
      </c>
      <c s="6" t="n" r="E218">
        <v>179000</v>
      </c>
    </row>
    <row spans="1:6" r="219">
      <c s="4" t="s" r="A219">
        <v>692</v>
      </c>
      <c s="5" t="n" r="E219">
        <v>179000</v>
      </c>
    </row>
    <row spans="1:6" r="220">
      <c s="4" t="s" r="A220">
        <v>693</v>
      </c>
      <c s="4" t="s" r="B220">
        <v>38</v>
      </c>
      <c s="5" t="n" r="E220">
        <v>0</v>
      </c>
    </row>
    <row spans="1:6" r="221">
      <c s="4" t="s" r="A221">
        <v>694</v>
      </c>
      <c s="4" t="s" r="B221">
        <v>696</v>
      </c>
      <c s="5" t="n" r="E221">
        <v>0</v>
      </c>
    </row>
    <row spans="1:6" r="222">
      <c s="4" t="s" r="A222">
        <v>697</v>
      </c>
      <c s="5" t="n" r="E222">
        <v>179000</v>
      </c>
    </row>
    <row spans="1:6" r="223">
      <c s="4" t="s" r="A223">
        <v>698</v>
      </c>
      <c s="5" t="n" r="E223">
        <v>0</v>
      </c>
    </row>
    <row spans="1:6" r="224">
      <c s="4" t="s" r="A224">
        <v>699</v>
      </c>
      <c s="6" t="n" r="E224">
        <v>0</v>
      </c>
    </row>
    <row spans="1:6" r="225">
      <c s="4" t="s" r="A225">
        <v>754</v>
      </c>
    </row>
    <row spans="1:6" r="226">
      <c s="3" t="s" r="A226">
        <v>690</v>
      </c>
    </row>
    <row spans="1:6" r="227">
      <c s="4" t="s" r="A227">
        <v>706</v>
      </c>
      <c s="4" t="s" r="E227">
        <v>755</v>
      </c>
    </row>
    <row spans="1:6" r="228">
      <c s="4" t="s" r="A228">
        <v>691</v>
      </c>
      <c s="6" t="n" r="E228">
        <v>700000</v>
      </c>
    </row>
    <row spans="1:6" r="229">
      <c s="4" t="s" r="A229">
        <v>692</v>
      </c>
      <c s="5" t="n" r="E229">
        <v>700000</v>
      </c>
    </row>
    <row spans="1:6" r="230">
      <c s="4" t="s" r="A230">
        <v>693</v>
      </c>
      <c s="4" t="s" r="B230">
        <v>38</v>
      </c>
      <c s="5" t="n" r="E230">
        <v>0</v>
      </c>
    </row>
    <row spans="1:6" r="231">
      <c s="4" t="s" r="A231">
        <v>694</v>
      </c>
      <c s="4" t="s" r="B231">
        <v>696</v>
      </c>
      <c s="5" t="n" r="E231">
        <v>0</v>
      </c>
    </row>
    <row spans="1:6" r="232">
      <c s="4" t="s" r="A232">
        <v>697</v>
      </c>
      <c s="5" t="n" r="E232">
        <v>700000</v>
      </c>
    </row>
    <row spans="1:6" r="233">
      <c s="4" t="s" r="A233">
        <v>698</v>
      </c>
      <c s="5" t="n" r="E233">
        <v>0</v>
      </c>
    </row>
    <row spans="1:6" r="234">
      <c s="4" t="s" r="A234">
        <v>699</v>
      </c>
      <c s="6" t="n" r="E234">
        <v>0</v>
      </c>
    </row>
    <row spans="1:6" r="235">
      <c s="4" t="s" r="A235">
        <v>756</v>
      </c>
    </row>
    <row spans="1:6" r="236">
      <c s="3" t="s" r="A236">
        <v>690</v>
      </c>
    </row>
    <row spans="1:6" r="237">
      <c s="4" t="s" r="A237">
        <v>706</v>
      </c>
      <c s="4" t="s" r="B237">
        <v>757</v>
      </c>
      <c s="4" t="s" r="E237">
        <v>758</v>
      </c>
    </row>
    <row spans="1:6" r="238">
      <c s="4" t="s" r="A238">
        <v>691</v>
      </c>
      <c s="4" t="s" r="B238">
        <v>757</v>
      </c>
      <c s="6" t="n" r="E238">
        <v>1900000</v>
      </c>
    </row>
    <row spans="1:6" r="239">
      <c s="4" t="s" r="A239">
        <v>692</v>
      </c>
      <c s="4" t="s" r="B239">
        <v>757</v>
      </c>
      <c s="5" t="n" r="E239">
        <v>0</v>
      </c>
    </row>
    <row spans="1:6" r="240">
      <c s="4" t="s" r="A240">
        <v>693</v>
      </c>
      <c s="4" t="s" r="B240">
        <v>759</v>
      </c>
      <c s="5" t="n" r="E240">
        <v>0</v>
      </c>
    </row>
    <row spans="1:6" r="241">
      <c s="4" t="s" r="A241">
        <v>694</v>
      </c>
      <c s="4" t="s" r="B241">
        <v>760</v>
      </c>
      <c s="5" t="n" r="E241">
        <v>1900000</v>
      </c>
    </row>
    <row spans="1:6" r="242">
      <c s="4" t="s" r="A242">
        <v>697</v>
      </c>
      <c s="4" t="s" r="B242">
        <v>757</v>
      </c>
      <c s="5" t="n" r="E242">
        <v>1900000</v>
      </c>
    </row>
    <row spans="1:6" r="243">
      <c s="4" t="s" r="A243">
        <v>698</v>
      </c>
      <c s="4" t="s" r="B243">
        <v>757</v>
      </c>
      <c s="5" t="n" r="E243">
        <v>0</v>
      </c>
    </row>
    <row spans="1:6" r="244">
      <c s="4" t="s" r="A244">
        <v>699</v>
      </c>
      <c s="4" t="s" r="B244">
        <v>757</v>
      </c>
      <c s="6" t="n" r="E244">
        <v>0</v>
      </c>
    </row>
    <row spans="1:6" r="245">
      <c s="4" t="s" r="A245">
        <v>744</v>
      </c>
      <c s="4" t="s" r="B245">
        <v>757</v>
      </c>
      <c s="4" t="s" r="E245">
        <v>761</v>
      </c>
    </row>
    <row spans="1:6" r="246">
      <c s="4" t="s" r="A246">
        <v>745</v>
      </c>
      <c s="4" t="s" r="B246">
        <v>757</v>
      </c>
      <c s="6" t="n" r="E246">
        <v>1900000</v>
      </c>
    </row>
    <row spans="1:6" r="247">
      <c s="4" t="s" r="A247">
        <v>762</v>
      </c>
    </row>
    <row spans="1:6" r="248">
      <c s="3" t="s" r="A248">
        <v>690</v>
      </c>
    </row>
    <row spans="1:6" r="249">
      <c s="4" t="s" r="A249">
        <v>706</v>
      </c>
      <c s="4" t="s" r="E249">
        <v>726</v>
      </c>
    </row>
    <row spans="1:6" r="250">
      <c s="4" t="s" r="A250">
        <v>691</v>
      </c>
      <c s="6" t="n" r="E250">
        <v>537000</v>
      </c>
    </row>
    <row spans="1:6" r="251">
      <c s="4" t="s" r="A251">
        <v>692</v>
      </c>
      <c s="5" t="n" r="E251">
        <v>537000</v>
      </c>
    </row>
    <row spans="1:6" r="252">
      <c s="4" t="s" r="A252">
        <v>693</v>
      </c>
      <c s="4" t="s" r="B252">
        <v>38</v>
      </c>
      <c s="5" t="n" r="E252">
        <v>0</v>
      </c>
    </row>
    <row spans="1:6" r="253">
      <c s="4" t="s" r="A253">
        <v>694</v>
      </c>
      <c s="4" t="s" r="B253">
        <v>696</v>
      </c>
      <c s="5" t="n" r="E253">
        <v>0</v>
      </c>
    </row>
    <row spans="1:6" r="254">
      <c s="4" t="s" r="A254">
        <v>697</v>
      </c>
      <c s="5" t="n" r="E254">
        <v>537000</v>
      </c>
    </row>
    <row spans="1:6" r="255">
      <c s="4" t="s" r="A255">
        <v>698</v>
      </c>
      <c s="5" t="n" r="E255">
        <v>0</v>
      </c>
    </row>
    <row spans="1:6" r="256">
      <c s="4" t="s" r="A256">
        <v>699</v>
      </c>
      <c s="6" t="n" r="E256">
        <v>0</v>
      </c>
    </row>
    <row spans="1:6" r="257">
      <c s="4" t="s" r="A257">
        <v>763</v>
      </c>
    </row>
    <row spans="1:6" r="258">
      <c s="3" t="s" r="A258">
        <v>690</v>
      </c>
    </row>
    <row spans="1:6" r="259">
      <c s="4" t="s" r="A259">
        <v>706</v>
      </c>
      <c s="4" t="s" r="E259">
        <v>764</v>
      </c>
    </row>
    <row spans="1:6" r="260">
      <c s="4" t="s" r="A260">
        <v>691</v>
      </c>
      <c s="6" t="n" r="E260">
        <v>335000</v>
      </c>
    </row>
    <row spans="1:6" r="261">
      <c s="4" t="s" r="A261">
        <v>692</v>
      </c>
      <c s="5" t="n" r="E261">
        <v>335000</v>
      </c>
    </row>
    <row spans="1:6" r="262">
      <c s="4" t="s" r="A262">
        <v>693</v>
      </c>
      <c s="4" t="s" r="B262">
        <v>38</v>
      </c>
      <c s="5" t="n" r="E262">
        <v>0</v>
      </c>
    </row>
    <row spans="1:6" r="263">
      <c s="4" t="s" r="A263">
        <v>694</v>
      </c>
      <c s="4" t="s" r="B263">
        <v>696</v>
      </c>
      <c s="5" t="n" r="E263">
        <v>0</v>
      </c>
    </row>
    <row spans="1:6" r="264">
      <c s="4" t="s" r="A264">
        <v>697</v>
      </c>
      <c s="5" t="n" r="E264">
        <v>335000</v>
      </c>
    </row>
    <row spans="1:6" r="265">
      <c s="4" t="s" r="A265">
        <v>698</v>
      </c>
      <c s="5" t="n" r="E265">
        <v>0</v>
      </c>
    </row>
    <row spans="1:6" r="266">
      <c s="4" t="s" r="A266">
        <v>699</v>
      </c>
      <c s="6" t="n" r="E266">
        <v>0</v>
      </c>
    </row>
    <row spans="1:6" r="267">
      <c s="4" t="s" r="A267">
        <v>765</v>
      </c>
    </row>
    <row spans="1:6" r="268">
      <c s="3" t="s" r="A268">
        <v>690</v>
      </c>
    </row>
    <row spans="1:6" r="269">
      <c s="4" t="s" r="A269">
        <v>706</v>
      </c>
      <c s="4" t="s" r="E269">
        <v>766</v>
      </c>
    </row>
    <row spans="1:6" r="270">
      <c s="4" t="s" r="A270">
        <v>691</v>
      </c>
      <c s="6" t="n" r="E270">
        <v>50000</v>
      </c>
    </row>
    <row spans="1:6" r="271">
      <c s="4" t="s" r="A271">
        <v>692</v>
      </c>
      <c s="5" t="n" r="E271">
        <v>50000</v>
      </c>
    </row>
    <row spans="1:6" r="272">
      <c s="4" t="s" r="A272">
        <v>693</v>
      </c>
      <c s="4" t="s" r="B272">
        <v>38</v>
      </c>
      <c s="5" t="n" r="E272">
        <v>0</v>
      </c>
    </row>
    <row spans="1:6" r="273">
      <c s="4" t="s" r="A273">
        <v>694</v>
      </c>
      <c s="4" t="s" r="B273">
        <v>696</v>
      </c>
      <c s="5" t="n" r="E273">
        <v>0</v>
      </c>
    </row>
    <row spans="1:6" r="274">
      <c s="4" t="s" r="A274">
        <v>697</v>
      </c>
      <c s="5" t="n" r="E274">
        <v>50000</v>
      </c>
    </row>
    <row spans="1:6" r="275">
      <c s="4" t="s" r="A275">
        <v>698</v>
      </c>
      <c s="5" t="n" r="E275">
        <v>0</v>
      </c>
    </row>
    <row spans="1:6" r="276">
      <c s="4" t="s" r="A276">
        <v>699</v>
      </c>
      <c s="6" t="n" r="E276">
        <v>0</v>
      </c>
    </row>
    <row spans="1:6" r="277">
      <c s="4" t="s" r="A277">
        <v>767</v>
      </c>
    </row>
    <row spans="1:6" r="278">
      <c s="3" t="s" r="A278">
        <v>690</v>
      </c>
    </row>
    <row spans="1:6" r="279">
      <c s="4" t="s" r="A279">
        <v>706</v>
      </c>
      <c s="4" t="s" r="E279">
        <v>768</v>
      </c>
    </row>
    <row spans="1:6" r="280">
      <c s="4" t="s" r="A280">
        <v>691</v>
      </c>
      <c s="6" t="n" r="E280">
        <v>1366000</v>
      </c>
    </row>
    <row spans="1:6" r="281">
      <c s="4" t="s" r="A281">
        <v>692</v>
      </c>
      <c s="5" t="n" r="E281">
        <v>1366000</v>
      </c>
    </row>
    <row spans="1:6" r="282">
      <c s="4" t="s" r="A282">
        <v>693</v>
      </c>
      <c s="4" t="s" r="B282">
        <v>38</v>
      </c>
      <c s="5" t="n" r="E282">
        <v>0</v>
      </c>
    </row>
    <row spans="1:6" r="283">
      <c s="4" t="s" r="A283">
        <v>694</v>
      </c>
      <c s="4" t="s" r="B283">
        <v>696</v>
      </c>
      <c s="5" t="n" r="E283">
        <v>0</v>
      </c>
    </row>
    <row spans="1:6" r="284">
      <c s="4" t="s" r="A284">
        <v>697</v>
      </c>
      <c s="5" t="n" r="E284">
        <v>1366000</v>
      </c>
    </row>
    <row spans="1:6" r="285">
      <c s="4" t="s" r="A285">
        <v>698</v>
      </c>
      <c s="5" t="n" r="E285">
        <v>0</v>
      </c>
    </row>
    <row spans="1:6" r="286">
      <c s="4" t="s" r="A286">
        <v>699</v>
      </c>
      <c s="6" t="n" r="E286">
        <v>0</v>
      </c>
    </row>
    <row spans="1:6" r="287">
      <c t="n" r="A287"/>
    </row>
    <row spans="1:6" r="288">
      <c s="4" t="s" r="A288">
        <v>38</v>
      </c>
      <c s="4" t="s" r="B288">
        <v>769</v>
      </c>
    </row>
    <row spans="1:6" r="289">
      <c s="4" t="s" r="A289">
        <v>695</v>
      </c>
      <c s="4" t="s" r="B289">
        <v>770</v>
      </c>
    </row>
    <row spans="1:6" r="290">
      <c s="4" t="s" r="A290">
        <v>696</v>
      </c>
      <c s="4" t="s" r="B290">
        <v>771</v>
      </c>
    </row>
    <row spans="1:6" r="291">
      <c s="4" t="s" r="A291">
        <v>707</v>
      </c>
      <c s="4" t="s" r="B291">
        <v>772</v>
      </c>
    </row>
    <row spans="1:6" r="292">
      <c s="4" t="s" r="A292">
        <v>717</v>
      </c>
      <c s="4" t="s" r="B292">
        <v>773</v>
      </c>
    </row>
    <row spans="1:6" r="293">
      <c s="4" t="s" r="A293">
        <v>740</v>
      </c>
      <c s="4" t="s" r="B293">
        <v>774</v>
      </c>
    </row>
    <row spans="1:6" r="294">
      <c s="4" t="s" r="A294">
        <v>757</v>
      </c>
      <c s="4" t="s" r="B294">
        <v>775</v>
      </c>
    </row>
  </sheetData>
  <mergeCells count="12">
    <mergeCell ref="A1:B2"/>
    <mergeCell ref="C1:F1"/>
    <mergeCell ref="C2:D2"/>
    <mergeCell ref="E2:F2"/>
    <mergeCell ref="A287:E287"/>
    <mergeCell ref="B288:E288"/>
    <mergeCell ref="B289:E289"/>
    <mergeCell ref="B290:E290"/>
    <mergeCell ref="B291:E291"/>
    <mergeCell ref="B292:E292"/>
    <mergeCell ref="B293:E293"/>
    <mergeCell ref="B294:E29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30"/>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4"/>
    <col customWidth="1" max="5" min="5" width="25"/>
    <col customWidth="1" max="6" min="6" width="4"/>
    <col customWidth="1" max="7" min="7" width="21"/>
  </cols>
  <sheetData>
    <row spans="1:7" r="1">
      <c s="1" t="s" r="A1">
        <v>776</v>
      </c>
      <c s="2" t="s" r="C1">
        <v>1</v>
      </c>
    </row>
    <row spans="1:7" r="2">
      <c s="2" t="s" r="C2">
        <v>777</v>
      </c>
      <c s="2" t="s" r="E2">
        <v>778</v>
      </c>
      <c s="2" t="s" r="G2">
        <v>779</v>
      </c>
    </row>
    <row spans="1:7" r="3">
      <c s="3" t="s" r="A3">
        <v>688</v>
      </c>
    </row>
    <row spans="1:7" r="4">
      <c s="4" t="s" r="A4">
        <v>780</v>
      </c>
      <c s="6" t="n" r="C4">
        <v>17478</v>
      </c>
      <c s="6" t="n" r="E4">
        <v>8034</v>
      </c>
    </row>
    <row spans="1:7" r="5">
      <c s="4" t="s" r="A5">
        <v>781</v>
      </c>
      <c s="5" t="n" r="C5">
        <v>38403</v>
      </c>
      <c s="6" t="n" r="E5">
        <v>34646</v>
      </c>
    </row>
    <row spans="1:7" r="6">
      <c s="4" t="s" r="A6">
        <v>782</v>
      </c>
      <c s="4" t="s" r="B6">
        <v>38</v>
      </c>
      <c s="5" t="n" r="C6">
        <v>208982</v>
      </c>
    </row>
    <row spans="1:7" r="7">
      <c s="4" t="s" r="A7">
        <v>783</v>
      </c>
    </row>
    <row spans="1:7" r="8">
      <c s="3" t="s" r="A8">
        <v>688</v>
      </c>
    </row>
    <row spans="1:7" r="9">
      <c s="4" t="s" r="A9">
        <v>744</v>
      </c>
      <c s="4" t="s" r="E9">
        <v>533</v>
      </c>
    </row>
    <row spans="1:7" r="10">
      <c s="4" t="s" r="A10">
        <v>784</v>
      </c>
    </row>
    <row spans="1:7" r="11">
      <c s="3" t="s" r="A11">
        <v>688</v>
      </c>
    </row>
    <row spans="1:7" r="12">
      <c s="4" t="s" r="A12">
        <v>744</v>
      </c>
      <c s="4" t="s" r="E12">
        <v>785</v>
      </c>
    </row>
    <row spans="1:7" r="13">
      <c s="4" t="s" r="A13">
        <v>704</v>
      </c>
    </row>
    <row spans="1:7" r="14">
      <c s="3" t="s" r="A14">
        <v>688</v>
      </c>
    </row>
    <row spans="1:7" r="15">
      <c s="4" t="s" r="A15">
        <v>780</v>
      </c>
      <c s="5" t="n" r="C15">
        <v>2961</v>
      </c>
      <c s="6" t="n" r="E15">
        <v>1447</v>
      </c>
    </row>
    <row spans="1:7" r="16">
      <c s="4" t="s" r="A16">
        <v>781</v>
      </c>
      <c s="5" t="n" r="C16">
        <v>38403</v>
      </c>
      <c s="5" t="n" r="E16">
        <v>17635</v>
      </c>
    </row>
    <row spans="1:7" r="17">
      <c s="4" t="s" r="A17">
        <v>786</v>
      </c>
    </row>
    <row spans="1:7" r="18">
      <c s="3" t="s" r="A18">
        <v>688</v>
      </c>
    </row>
    <row spans="1:7" r="19">
      <c s="4" t="s" r="A19">
        <v>780</v>
      </c>
      <c s="5" t="n" r="C19">
        <v>9941</v>
      </c>
      <c s="4" t="s" r="D19">
        <v>695</v>
      </c>
      <c s="5" t="n" r="E19">
        <v>3987</v>
      </c>
      <c s="4" t="s" r="F19">
        <v>696</v>
      </c>
    </row>
    <row spans="1:7" r="20">
      <c s="4" t="s" r="A20">
        <v>781</v>
      </c>
      <c s="5" t="n" r="C20">
        <v>114548</v>
      </c>
      <c s="4" t="s" r="D20">
        <v>695</v>
      </c>
      <c s="5" t="n" r="E20">
        <v>49560</v>
      </c>
      <c s="4" t="s" r="F20">
        <v>696</v>
      </c>
    </row>
    <row spans="1:7" r="21">
      <c s="4" t="s" r="A21">
        <v>787</v>
      </c>
      <c s="5" t="n" r="C21">
        <v>124489</v>
      </c>
      <c s="4" t="s" r="D21">
        <v>695</v>
      </c>
      <c s="5" t="n" r="E21">
        <v>53547</v>
      </c>
      <c s="4" t="s" r="F21">
        <v>696</v>
      </c>
    </row>
    <row spans="1:7" r="22">
      <c s="4" t="s" r="A22">
        <v>788</v>
      </c>
    </row>
    <row spans="1:7" r="23">
      <c s="3" t="s" r="A23">
        <v>688</v>
      </c>
    </row>
    <row spans="1:7" r="24">
      <c s="4" t="s" r="A24">
        <v>780</v>
      </c>
      <c s="5" t="n" r="C24">
        <v>8949</v>
      </c>
      <c s="4" t="s" r="D24">
        <v>695</v>
      </c>
      <c s="5" t="n" r="E24">
        <v>3987</v>
      </c>
      <c s="4" t="s" r="F24">
        <v>696</v>
      </c>
    </row>
    <row spans="1:7" r="25">
      <c s="4" t="s" r="A25">
        <v>781</v>
      </c>
      <c s="5" t="n" r="C25">
        <v>103319</v>
      </c>
      <c s="4" t="s" r="D25">
        <v>695</v>
      </c>
      <c s="5" t="n" r="E25">
        <v>49560</v>
      </c>
      <c s="4" t="s" r="F25">
        <v>696</v>
      </c>
    </row>
    <row spans="1:7" r="26">
      <c s="4" t="s" r="A26">
        <v>787</v>
      </c>
      <c s="6" t="n" r="C26">
        <v>112268</v>
      </c>
      <c s="4" t="s" r="D26">
        <v>695</v>
      </c>
      <c s="5" t="n" r="E26">
        <v>53547</v>
      </c>
      <c s="4" t="s" r="F26">
        <v>696</v>
      </c>
    </row>
    <row spans="1:7" r="27">
      <c s="4" t="s" r="A27">
        <v>789</v>
      </c>
    </row>
    <row spans="1:7" r="28">
      <c s="3" t="s" r="A28">
        <v>688</v>
      </c>
    </row>
    <row spans="1:7" r="29">
      <c s="4" t="s" r="A29">
        <v>790</v>
      </c>
      <c s="4" t="s" r="B29">
        <v>710</v>
      </c>
      <c s="4" t="s" r="C29">
        <v>791</v>
      </c>
    </row>
    <row spans="1:7" r="30">
      <c s="4" t="s" r="A30">
        <v>780</v>
      </c>
      <c s="4" t="s" r="B30">
        <v>710</v>
      </c>
      <c s="6" t="n" r="C30">
        <v>823</v>
      </c>
    </row>
    <row spans="1:7" r="31">
      <c s="4" t="s" r="A31">
        <v>781</v>
      </c>
      <c s="4" t="s" r="B31">
        <v>710</v>
      </c>
      <c s="5" t="n" r="C31">
        <v>9596</v>
      </c>
    </row>
    <row spans="1:7" r="32">
      <c s="4" t="s" r="A32">
        <v>787</v>
      </c>
      <c s="4" t="s" r="B32">
        <v>710</v>
      </c>
      <c s="6" t="n" r="C32">
        <v>10419</v>
      </c>
    </row>
    <row spans="1:7" r="33">
      <c s="4" t="s" r="A33">
        <v>711</v>
      </c>
      <c s="4" t="s" r="B33">
        <v>710</v>
      </c>
      <c s="5" t="n" r="C33">
        <v>44</v>
      </c>
    </row>
    <row spans="1:7" r="34">
      <c s="4" t="s" r="A34">
        <v>792</v>
      </c>
      <c s="4" t="s" r="B34">
        <v>710</v>
      </c>
      <c s="6" t="n" r="C34">
        <v>2300</v>
      </c>
      <c s="5" t="n" r="E34">
        <v>8100</v>
      </c>
    </row>
    <row spans="1:7" r="35">
      <c s="4" t="s" r="A35">
        <v>782</v>
      </c>
      <c s="4" t="s" r="B35">
        <v>710</v>
      </c>
      <c s="6" t="n" r="C35">
        <v>10419000</v>
      </c>
    </row>
    <row spans="1:7" r="36">
      <c s="4" t="s" r="A36">
        <v>793</v>
      </c>
    </row>
    <row spans="1:7" r="37">
      <c s="3" t="s" r="A37">
        <v>688</v>
      </c>
    </row>
    <row spans="1:7" r="38">
      <c s="4" t="s" r="A38">
        <v>790</v>
      </c>
      <c s="4" t="s" r="B38">
        <v>720</v>
      </c>
      <c s="4" t="s" r="C38">
        <v>794</v>
      </c>
    </row>
    <row spans="1:7" r="39">
      <c s="4" t="s" r="A39">
        <v>780</v>
      </c>
      <c s="4" t="s" r="B39">
        <v>720</v>
      </c>
      <c s="6" t="n" r="C39">
        <v>1900</v>
      </c>
    </row>
    <row spans="1:7" r="40">
      <c s="4" t="s" r="A40">
        <v>781</v>
      </c>
      <c s="4" t="s" r="B40">
        <v>720</v>
      </c>
      <c s="5" t="n" r="C40">
        <v>26412</v>
      </c>
    </row>
    <row spans="1:7" r="41">
      <c s="4" t="s" r="A41">
        <v>787</v>
      </c>
      <c s="4" t="s" r="B41">
        <v>720</v>
      </c>
      <c s="6" t="n" r="C41">
        <v>28312</v>
      </c>
    </row>
    <row spans="1:7" r="42">
      <c s="4" t="s" r="A42">
        <v>711</v>
      </c>
      <c s="4" t="s" r="B42">
        <v>720</v>
      </c>
      <c s="5" t="n" r="C42">
        <v>130</v>
      </c>
    </row>
    <row spans="1:7" r="43">
      <c s="4" t="s" r="A43">
        <v>792</v>
      </c>
      <c s="4" t="s" r="B43">
        <v>720</v>
      </c>
      <c s="6" t="n" r="C43">
        <v>16100</v>
      </c>
      <c s="5" t="n" r="E43">
        <v>12200</v>
      </c>
    </row>
    <row spans="1:7" r="44">
      <c s="4" t="s" r="A44">
        <v>782</v>
      </c>
      <c s="4" t="s" r="B44">
        <v>720</v>
      </c>
      <c s="6" t="n" r="C44">
        <v>28312000</v>
      </c>
    </row>
    <row spans="1:7" r="45">
      <c s="4" t="s" r="A45">
        <v>744</v>
      </c>
      <c s="4" t="s" r="C45">
        <v>761</v>
      </c>
    </row>
    <row spans="1:7" r="46">
      <c s="4" t="s" r="A46">
        <v>795</v>
      </c>
    </row>
    <row spans="1:7" r="47">
      <c s="3" t="s" r="A47">
        <v>688</v>
      </c>
    </row>
    <row spans="1:7" r="48">
      <c s="4" t="s" r="A48">
        <v>790</v>
      </c>
      <c s="4" t="s" r="B48">
        <v>743</v>
      </c>
      <c s="4" t="s" r="C48">
        <v>796</v>
      </c>
    </row>
    <row spans="1:7" r="49">
      <c s="4" t="s" r="A49">
        <v>780</v>
      </c>
      <c s="4" t="s" r="B49">
        <v>743</v>
      </c>
      <c s="6" t="n" r="C49">
        <v>3691</v>
      </c>
    </row>
    <row spans="1:7" r="50">
      <c s="4" t="s" r="A50">
        <v>781</v>
      </c>
      <c s="4" t="s" r="B50">
        <v>743</v>
      </c>
      <c s="5" t="n" r="C50">
        <v>31351</v>
      </c>
    </row>
    <row spans="1:7" r="51">
      <c s="4" t="s" r="A51">
        <v>787</v>
      </c>
      <c s="4" t="s" r="B51">
        <v>743</v>
      </c>
      <c s="6" t="n" r="C51">
        <v>35042</v>
      </c>
    </row>
    <row spans="1:7" r="52">
      <c s="4" t="s" r="A52">
        <v>711</v>
      </c>
      <c s="4" t="s" r="B52">
        <v>743</v>
      </c>
      <c s="5" t="n" r="C52">
        <v>233</v>
      </c>
    </row>
    <row spans="1:7" r="53">
      <c s="4" t="s" r="A53">
        <v>792</v>
      </c>
      <c s="4" t="s" r="B53">
        <v>743</v>
      </c>
      <c s="6" t="n" r="C53">
        <v>8500</v>
      </c>
      <c s="5" t="n" r="E53">
        <v>26500</v>
      </c>
    </row>
    <row spans="1:7" r="54">
      <c s="4" t="s" r="A54">
        <v>782</v>
      </c>
      <c s="4" t="s" r="B54">
        <v>743</v>
      </c>
      <c s="6" t="n" r="C54">
        <v>35042000</v>
      </c>
    </row>
    <row spans="1:7" r="55">
      <c s="4" t="s" r="A55">
        <v>744</v>
      </c>
      <c s="4" t="s" r="C55">
        <v>533</v>
      </c>
    </row>
    <row spans="1:7" r="56">
      <c s="4" t="s" r="A56">
        <v>797</v>
      </c>
    </row>
    <row spans="1:7" r="57">
      <c s="3" t="s" r="A57">
        <v>688</v>
      </c>
    </row>
    <row spans="1:7" r="58">
      <c s="4" t="s" r="A58">
        <v>790</v>
      </c>
      <c s="4" t="s" r="B58">
        <v>798</v>
      </c>
      <c s="4" t="s" r="C58">
        <v>799</v>
      </c>
    </row>
    <row spans="1:7" r="59">
      <c s="4" t="s" r="A59">
        <v>780</v>
      </c>
      <c s="4" t="s" r="B59">
        <v>798</v>
      </c>
      <c s="6" t="n" r="C59">
        <v>447</v>
      </c>
    </row>
    <row spans="1:7" r="60">
      <c s="4" t="s" r="A60">
        <v>781</v>
      </c>
      <c s="4" t="s" r="B60">
        <v>798</v>
      </c>
      <c s="5" t="n" r="C60">
        <v>6320</v>
      </c>
    </row>
    <row spans="1:7" r="61">
      <c s="4" t="s" r="A61">
        <v>787</v>
      </c>
      <c s="4" t="s" r="B61">
        <v>798</v>
      </c>
      <c s="6" t="n" r="C61">
        <v>6767</v>
      </c>
    </row>
    <row spans="1:7" r="62">
      <c s="4" t="s" r="A62">
        <v>711</v>
      </c>
      <c s="4" t="s" r="B62">
        <v>798</v>
      </c>
      <c s="5" t="n" r="C62">
        <v>64</v>
      </c>
    </row>
    <row spans="1:7" r="63">
      <c s="4" t="s" r="A63">
        <v>792</v>
      </c>
      <c s="4" t="s" r="B63">
        <v>798</v>
      </c>
      <c s="6" t="n" r="C63">
        <v>5600</v>
      </c>
      <c s="5" t="n" r="E63">
        <v>1200</v>
      </c>
    </row>
    <row spans="1:7" r="64">
      <c s="4" t="s" r="A64">
        <v>782</v>
      </c>
      <c s="4" t="s" r="B64">
        <v>798</v>
      </c>
      <c s="6" t="n" r="C64">
        <v>6767000</v>
      </c>
    </row>
    <row spans="1:7" r="65">
      <c s="4" t="s" r="A65">
        <v>744</v>
      </c>
      <c s="4" t="s" r="C65">
        <v>785</v>
      </c>
    </row>
    <row spans="1:7" r="66">
      <c s="4" t="s" r="A66">
        <v>800</v>
      </c>
    </row>
    <row spans="1:7" r="67">
      <c s="3" t="s" r="A67">
        <v>688</v>
      </c>
    </row>
    <row spans="1:7" r="68">
      <c s="4" t="s" r="A68">
        <v>790</v>
      </c>
      <c s="4" t="s" r="B68">
        <v>801</v>
      </c>
      <c s="4" t="s" r="C68">
        <v>799</v>
      </c>
    </row>
    <row spans="1:7" r="69">
      <c s="4" t="s" r="A69">
        <v>780</v>
      </c>
      <c s="4" t="s" r="B69">
        <v>801</v>
      </c>
      <c s="6" t="n" r="C69">
        <v>2088</v>
      </c>
    </row>
    <row spans="1:7" r="70">
      <c s="4" t="s" r="A70">
        <v>781</v>
      </c>
      <c s="4" t="s" r="B70">
        <v>801</v>
      </c>
      <c s="5" t="n" r="C70">
        <v>29640</v>
      </c>
    </row>
    <row spans="1:7" r="71">
      <c s="4" t="s" r="A71">
        <v>787</v>
      </c>
      <c s="4" t="s" r="B71">
        <v>801</v>
      </c>
      <c s="6" t="n" r="C71">
        <v>31728</v>
      </c>
    </row>
    <row spans="1:7" r="72">
      <c s="4" t="s" r="A72">
        <v>711</v>
      </c>
      <c s="4" t="s" r="B72">
        <v>801</v>
      </c>
      <c s="5" t="n" r="C72">
        <v>165</v>
      </c>
    </row>
    <row spans="1:7" r="73">
      <c s="4" t="s" r="A73">
        <v>792</v>
      </c>
      <c s="4" t="s" r="B73">
        <v>801</v>
      </c>
      <c s="6" t="n" r="C73">
        <v>20400</v>
      </c>
      <c s="6" t="n" r="E73">
        <v>11300</v>
      </c>
    </row>
    <row spans="1:7" r="74">
      <c s="4" t="s" r="A74">
        <v>782</v>
      </c>
      <c s="4" t="s" r="B74">
        <v>801</v>
      </c>
      <c s="6" t="n" r="C74">
        <v>31728000</v>
      </c>
    </row>
    <row spans="1:7" r="75">
      <c s="4" t="s" r="A75">
        <v>802</v>
      </c>
    </row>
    <row spans="1:7" r="76">
      <c s="3" t="s" r="A76">
        <v>688</v>
      </c>
    </row>
    <row spans="1:7" r="77">
      <c s="4" t="s" r="A77">
        <v>790</v>
      </c>
      <c s="4" t="s" r="B77">
        <v>803</v>
      </c>
      <c s="4" t="s" r="E77">
        <v>804</v>
      </c>
    </row>
    <row spans="1:7" r="78">
      <c s="4" t="s" r="A78">
        <v>780</v>
      </c>
      <c s="4" t="s" r="B78">
        <v>803</v>
      </c>
      <c s="6" t="n" r="E78">
        <v>2262</v>
      </c>
    </row>
    <row spans="1:7" r="79">
      <c s="4" t="s" r="A79">
        <v>781</v>
      </c>
      <c s="4" t="s" r="B79">
        <v>803</v>
      </c>
      <c s="5" t="n" r="E79">
        <v>12864</v>
      </c>
    </row>
    <row spans="1:7" r="80">
      <c s="4" t="s" r="A80">
        <v>787</v>
      </c>
      <c s="4" t="s" r="B80">
        <v>803</v>
      </c>
      <c s="6" t="n" r="E80">
        <v>15126</v>
      </c>
    </row>
    <row spans="1:7" r="81">
      <c s="4" t="s" r="A81">
        <v>711</v>
      </c>
      <c s="4" t="s" r="B81">
        <v>803</v>
      </c>
      <c s="5" t="n" r="E81">
        <v>108</v>
      </c>
    </row>
    <row spans="1:7" r="82">
      <c s="4" t="s" r="A82">
        <v>792</v>
      </c>
      <c s="4" t="s" r="B82">
        <v>803</v>
      </c>
      <c s="6" t="n" r="E82">
        <v>8800</v>
      </c>
      <c s="6" t="n" r="G82">
        <v>6300</v>
      </c>
    </row>
    <row spans="1:7" r="83">
      <c s="4" t="s" r="A83">
        <v>782</v>
      </c>
      <c s="4" t="s" r="B83">
        <v>803</v>
      </c>
      <c s="6" t="n" r="E83">
        <v>15126000</v>
      </c>
    </row>
    <row spans="1:7" r="84">
      <c s="4" t="s" r="A84">
        <v>805</v>
      </c>
    </row>
    <row spans="1:7" r="85">
      <c s="3" t="s" r="A85">
        <v>688</v>
      </c>
    </row>
    <row spans="1:7" r="86">
      <c s="4" t="s" r="A86">
        <v>790</v>
      </c>
      <c s="4" t="s" r="B86">
        <v>806</v>
      </c>
      <c s="4" t="s" r="E86">
        <v>807</v>
      </c>
    </row>
    <row spans="1:7" r="87">
      <c s="4" t="s" r="A87">
        <v>780</v>
      </c>
      <c s="4" t="s" r="B87">
        <v>806</v>
      </c>
      <c s="6" t="n" r="E87">
        <v>1136</v>
      </c>
    </row>
    <row spans="1:7" r="88">
      <c s="4" t="s" r="A88">
        <v>781</v>
      </c>
      <c s="4" t="s" r="B88">
        <v>806</v>
      </c>
      <c s="5" t="n" r="E88">
        <v>12428</v>
      </c>
    </row>
    <row spans="1:7" r="89">
      <c s="4" t="s" r="A89">
        <v>787</v>
      </c>
      <c s="4" t="s" r="B89">
        <v>806</v>
      </c>
      <c s="6" t="n" r="E89">
        <v>13564</v>
      </c>
    </row>
    <row spans="1:7" r="90">
      <c s="4" t="s" r="A90">
        <v>711</v>
      </c>
      <c s="4" t="s" r="B90">
        <v>806</v>
      </c>
      <c s="5" t="n" r="E90">
        <v>132</v>
      </c>
    </row>
    <row spans="1:7" r="91">
      <c s="4" t="s" r="A91">
        <v>792</v>
      </c>
      <c s="4" t="s" r="B91">
        <v>806</v>
      </c>
      <c s="6" t="n" r="E91">
        <v>7800</v>
      </c>
      <c s="5" t="n" r="G91">
        <v>5800</v>
      </c>
    </row>
    <row spans="1:7" r="92">
      <c s="4" t="s" r="A92">
        <v>782</v>
      </c>
      <c s="4" t="s" r="B92">
        <v>806</v>
      </c>
      <c s="6" t="n" r="E92">
        <v>13564000</v>
      </c>
    </row>
    <row spans="1:7" r="93">
      <c s="4" t="s" r="A93">
        <v>808</v>
      </c>
    </row>
    <row spans="1:7" r="94">
      <c s="3" t="s" r="A94">
        <v>688</v>
      </c>
    </row>
    <row spans="1:7" r="95">
      <c s="4" t="s" r="A95">
        <v>790</v>
      </c>
      <c s="4" t="s" r="B95">
        <v>809</v>
      </c>
      <c s="4" t="s" r="E95">
        <v>810</v>
      </c>
    </row>
    <row spans="1:7" r="96">
      <c s="4" t="s" r="A96">
        <v>780</v>
      </c>
      <c s="4" t="s" r="B96">
        <v>809</v>
      </c>
      <c s="6" t="n" r="E96">
        <v>589</v>
      </c>
    </row>
    <row spans="1:7" r="97">
      <c s="4" t="s" r="A97">
        <v>781</v>
      </c>
      <c s="4" t="s" r="B97">
        <v>809</v>
      </c>
      <c s="5" t="n" r="E97">
        <v>24268</v>
      </c>
    </row>
    <row spans="1:7" r="98">
      <c s="4" t="s" r="A98">
        <v>787</v>
      </c>
      <c s="4" t="s" r="B98">
        <v>809</v>
      </c>
      <c s="6" t="n" r="E98">
        <v>24857</v>
      </c>
    </row>
    <row spans="1:7" r="99">
      <c s="4" t="s" r="A99">
        <v>711</v>
      </c>
      <c s="4" t="s" r="B99">
        <v>809</v>
      </c>
      <c s="5" t="n" r="E99">
        <v>146</v>
      </c>
    </row>
    <row spans="1:7" r="100">
      <c s="4" t="s" r="A100">
        <v>792</v>
      </c>
      <c s="4" t="s" r="B100">
        <v>809</v>
      </c>
      <c s="6" t="n" r="E100">
        <v>14700</v>
      </c>
      <c s="6" t="n" r="G100">
        <v>10100</v>
      </c>
    </row>
    <row spans="1:7" r="101">
      <c s="4" t="s" r="A101">
        <v>782</v>
      </c>
      <c s="4" t="s" r="B101">
        <v>809</v>
      </c>
      <c s="6" t="n" r="E101">
        <v>24857000</v>
      </c>
    </row>
    <row spans="1:7" r="102">
      <c s="4" t="s" r="A102">
        <v>811</v>
      </c>
    </row>
    <row spans="1:7" r="103">
      <c s="3" t="s" r="A103">
        <v>688</v>
      </c>
    </row>
    <row spans="1:7" r="104">
      <c s="4" t="s" r="A104">
        <v>790</v>
      </c>
      <c s="4" t="s" r="B104">
        <v>695</v>
      </c>
      <c s="4" t="s" r="C104">
        <v>812</v>
      </c>
    </row>
    <row spans="1:7" r="105">
      <c s="4" t="s" r="A105">
        <v>780</v>
      </c>
      <c s="4" t="s" r="B105">
        <v>695</v>
      </c>
      <c s="6" t="n" r="C105">
        <v>0</v>
      </c>
    </row>
    <row spans="1:7" r="106">
      <c s="4" t="s" r="A106">
        <v>781</v>
      </c>
      <c s="4" t="s" r="B106">
        <v>695</v>
      </c>
      <c s="5" t="n" r="C106">
        <v>9036</v>
      </c>
    </row>
    <row spans="1:7" r="107">
      <c s="4" t="s" r="A107">
        <v>787</v>
      </c>
      <c s="4" t="s" r="B107">
        <v>695</v>
      </c>
      <c s="6" t="n" r="C107">
        <v>9036</v>
      </c>
    </row>
    <row spans="1:7" r="108">
      <c s="4" t="s" r="A108">
        <v>729</v>
      </c>
      <c s="4" t="s" r="B108">
        <v>695</v>
      </c>
      <c s="5" t="n" r="C108">
        <v>202807</v>
      </c>
    </row>
    <row spans="1:7" r="109">
      <c s="4" t="s" r="A109">
        <v>792</v>
      </c>
      <c s="4" t="s" r="B109">
        <v>695</v>
      </c>
      <c s="6" t="n" r="C109">
        <v>9000</v>
      </c>
    </row>
    <row spans="1:7" r="110">
      <c s="4" t="s" r="A110">
        <v>813</v>
      </c>
    </row>
    <row spans="1:7" r="111">
      <c s="3" t="s" r="A111">
        <v>688</v>
      </c>
    </row>
    <row spans="1:7" r="112">
      <c s="4" t="s" r="A112">
        <v>790</v>
      </c>
      <c s="4" t="s" r="B112">
        <v>814</v>
      </c>
      <c s="4" t="s" r="C112">
        <v>812</v>
      </c>
    </row>
    <row spans="1:7" r="113">
      <c s="4" t="s" r="A113">
        <v>780</v>
      </c>
      <c s="4" t="s" r="B113">
        <v>814</v>
      </c>
      <c s="6" t="n" r="C113">
        <v>992</v>
      </c>
    </row>
    <row spans="1:7" r="114">
      <c s="4" t="s" r="A114">
        <v>781</v>
      </c>
      <c s="4" t="s" r="B114">
        <v>814</v>
      </c>
      <c s="5" t="n" r="C114">
        <v>2193</v>
      </c>
    </row>
    <row spans="1:7" r="115">
      <c s="4" t="s" r="A115">
        <v>787</v>
      </c>
      <c s="4" t="s" r="B115">
        <v>814</v>
      </c>
      <c s="6" t="n" r="C115">
        <v>3185</v>
      </c>
    </row>
    <row spans="1:7" r="116">
      <c s="4" t="s" r="A116">
        <v>729</v>
      </c>
      <c s="4" t="s" r="B116">
        <v>814</v>
      </c>
      <c s="5" t="n" r="C116">
        <v>4998</v>
      </c>
    </row>
    <row spans="1:7" r="117">
      <c s="4" t="s" r="A117">
        <v>792</v>
      </c>
      <c s="4" t="s" r="B117">
        <v>814</v>
      </c>
      <c s="6" t="n" r="C117">
        <v>3200</v>
      </c>
    </row>
    <row spans="1:7" r="118">
      <c t="n" r="A118"/>
    </row>
    <row spans="1:7" r="119">
      <c s="4" t="s" r="A119">
        <v>38</v>
      </c>
      <c s="4" t="s" r="B119">
        <v>815</v>
      </c>
    </row>
    <row spans="1:7" r="120">
      <c s="4" t="s" r="A120">
        <v>695</v>
      </c>
      <c s="4" t="s" r="B120">
        <v>816</v>
      </c>
    </row>
    <row spans="1:7" r="121">
      <c s="4" t="s" r="A121">
        <v>696</v>
      </c>
      <c s="4" t="s" r="B121">
        <v>817</v>
      </c>
    </row>
    <row spans="1:7" r="122">
      <c s="4" t="s" r="A122">
        <v>707</v>
      </c>
      <c s="4" t="s" r="B122">
        <v>818</v>
      </c>
    </row>
    <row spans="1:7" r="123">
      <c s="4" t="s" r="A123">
        <v>717</v>
      </c>
      <c s="4" t="s" r="B123">
        <v>819</v>
      </c>
    </row>
    <row spans="1:7" r="124">
      <c s="4" t="s" r="A124">
        <v>740</v>
      </c>
      <c s="4" t="s" r="B124">
        <v>820</v>
      </c>
    </row>
    <row spans="1:7" r="125">
      <c s="4" t="s" r="A125">
        <v>757</v>
      </c>
      <c s="4" t="s" r="B125">
        <v>821</v>
      </c>
    </row>
    <row spans="1:7" r="126">
      <c s="4" t="s" r="A126">
        <v>822</v>
      </c>
      <c s="4" t="s" r="B126">
        <v>823</v>
      </c>
    </row>
    <row spans="1:7" r="127">
      <c s="4" t="s" r="A127">
        <v>824</v>
      </c>
      <c s="4" t="s" r="B127">
        <v>825</v>
      </c>
    </row>
    <row spans="1:7" r="128">
      <c s="4" t="s" r="A128">
        <v>826</v>
      </c>
      <c s="4" t="s" r="B128">
        <v>827</v>
      </c>
    </row>
    <row spans="1:7" r="129">
      <c s="4" t="s" r="A129">
        <v>828</v>
      </c>
      <c s="4" t="s" r="B129">
        <v>829</v>
      </c>
    </row>
    <row spans="1:7" r="130">
      <c s="4" t="s" r="A130">
        <v>830</v>
      </c>
      <c s="4" t="s" r="B130">
        <v>831</v>
      </c>
    </row>
  </sheetData>
  <mergeCells count="17">
    <mergeCell ref="A1:B2"/>
    <mergeCell ref="C1:G1"/>
    <mergeCell ref="C2:D2"/>
    <mergeCell ref="E2:F2"/>
    <mergeCell ref="A118:F118"/>
    <mergeCell ref="B119:F119"/>
    <mergeCell ref="B120:F120"/>
    <mergeCell ref="B121:F121"/>
    <mergeCell ref="B122:F122"/>
    <mergeCell ref="B123:F123"/>
    <mergeCell ref="B124:F124"/>
    <mergeCell ref="B125:F125"/>
    <mergeCell ref="B126:F126"/>
    <mergeCell ref="B127:F127"/>
    <mergeCell ref="B128:F128"/>
    <mergeCell ref="B129:F129"/>
    <mergeCell ref="B130:F13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23"/>
  <sheetViews>
    <sheetView workbookViewId="0">
      <selection activeCell="A1" sqref="A1"/>
    </sheetView>
  </sheetViews>
  <sheetFormatPr baseColWidth="10" defaultRowHeight="15"/>
  <cols>
    <col customWidth="1" max="1" min="1" width="80"/>
    <col customWidth="1" max="2" min="2" width="41"/>
    <col customWidth="1" max="3" min="3" width="28"/>
  </cols>
  <sheetData>
    <row spans="1:3" r="1">
      <c s="1" t="s" r="A1">
        <v>832</v>
      </c>
      <c s="2" t="s" r="B1">
        <v>1</v>
      </c>
    </row>
    <row spans="1:3" r="2">
      <c s="2" t="s" r="B2">
        <v>833</v>
      </c>
      <c s="2" t="s" r="C2">
        <v>687</v>
      </c>
    </row>
    <row spans="1:3" r="3">
      <c s="3" t="s" r="A3">
        <v>834</v>
      </c>
    </row>
    <row spans="1:3" r="4">
      <c s="4" t="s" r="A4">
        <v>835</v>
      </c>
      <c s="6" t="n" r="B4">
        <v>76048</v>
      </c>
      <c s="6" t="n" r="C4">
        <v>80883</v>
      </c>
    </row>
    <row spans="1:3" r="5">
      <c s="4" t="s" r="A5">
        <v>836</v>
      </c>
      <c s="5" t="n" r="B5">
        <v>69590</v>
      </c>
      <c s="5" t="n" r="C5">
        <v>73884</v>
      </c>
    </row>
    <row spans="1:3" r="6">
      <c s="4" t="s" r="A6">
        <v>837</v>
      </c>
      <c s="6" t="n" r="B6">
        <v>6458</v>
      </c>
      <c s="5" t="n" r="C6">
        <v>6999</v>
      </c>
    </row>
    <row spans="1:3" r="7">
      <c s="4" t="s" r="A7">
        <v>704</v>
      </c>
    </row>
    <row spans="1:3" r="8">
      <c s="3" t="s" r="A8">
        <v>834</v>
      </c>
    </row>
    <row spans="1:3" r="9">
      <c s="4" t="s" r="A9">
        <v>835</v>
      </c>
      <c s="5" t="n" r="C9">
        <v>3510</v>
      </c>
    </row>
    <row spans="1:3" r="10">
      <c s="4" t="s" r="A10">
        <v>836</v>
      </c>
      <c s="5" t="n" r="C10">
        <v>3738</v>
      </c>
    </row>
    <row spans="1:3" r="11">
      <c s="4" t="s" r="A11">
        <v>837</v>
      </c>
      <c s="6" t="n" r="C11">
        <v>-228</v>
      </c>
    </row>
    <row spans="1:3" r="12">
      <c s="4" t="s" r="A12">
        <v>838</v>
      </c>
      <c s="5" t="n" r="B12">
        <v>1</v>
      </c>
    </row>
    <row spans="1:3" r="13">
      <c s="4" t="s" r="A13">
        <v>839</v>
      </c>
    </row>
    <row spans="1:3" r="14">
      <c s="3" t="s" r="A14">
        <v>834</v>
      </c>
    </row>
    <row spans="1:3" r="15">
      <c s="4" t="s" r="A15">
        <v>840</v>
      </c>
      <c s="4" t="s" r="B15">
        <v>841</v>
      </c>
    </row>
    <row spans="1:3" r="16">
      <c s="4" t="s" r="A16">
        <v>835</v>
      </c>
      <c s="6" t="n" r="B16">
        <v>4451</v>
      </c>
    </row>
    <row spans="1:3" r="17">
      <c s="4" t="s" r="A17">
        <v>836</v>
      </c>
      <c s="5" t="n" r="B17">
        <v>3033</v>
      </c>
    </row>
    <row spans="1:3" r="18">
      <c s="4" t="s" r="A18">
        <v>837</v>
      </c>
      <c s="6" t="n" r="B18">
        <v>1418</v>
      </c>
    </row>
    <row spans="1:3" r="19">
      <c s="4" t="s" r="A19">
        <v>842</v>
      </c>
      <c s="5" t="n" r="B19">
        <v>83</v>
      </c>
    </row>
    <row spans="1:3" r="20">
      <c s="4" t="s" r="A20">
        <v>843</v>
      </c>
    </row>
    <row spans="1:3" r="21">
      <c s="3" t="s" r="A21">
        <v>834</v>
      </c>
    </row>
    <row spans="1:3" r="22">
      <c s="4" t="s" r="A22">
        <v>840</v>
      </c>
      <c s="4" t="s" r="C22">
        <v>844</v>
      </c>
    </row>
    <row spans="1:3" r="23">
      <c s="4" t="s" r="A23">
        <v>835</v>
      </c>
      <c s="6" t="n" r="C23">
        <v>2214</v>
      </c>
    </row>
    <row spans="1:3" r="24">
      <c s="4" t="s" r="A24">
        <v>836</v>
      </c>
      <c s="5" t="n" r="C24">
        <v>2358</v>
      </c>
    </row>
    <row spans="1:3" r="25">
      <c s="4" t="s" r="A25">
        <v>837</v>
      </c>
      <c s="6" t="n" r="C25">
        <v>-144</v>
      </c>
    </row>
    <row spans="1:3" r="26">
      <c s="4" t="s" r="A26">
        <v>711</v>
      </c>
      <c s="5" t="n" r="C26">
        <v>84</v>
      </c>
    </row>
    <row spans="1:3" r="27">
      <c s="4" t="s" r="A27">
        <v>845</v>
      </c>
    </row>
    <row spans="1:3" r="28">
      <c s="3" t="s" r="A28">
        <v>834</v>
      </c>
    </row>
    <row spans="1:3" r="29">
      <c s="4" t="s" r="A29">
        <v>840</v>
      </c>
      <c s="4" t="s" r="C29">
        <v>844</v>
      </c>
    </row>
    <row spans="1:3" r="30">
      <c s="4" t="s" r="A30">
        <v>835</v>
      </c>
      <c s="6" t="n" r="C30">
        <v>1296</v>
      </c>
    </row>
    <row spans="1:3" r="31">
      <c s="4" t="s" r="A31">
        <v>836</v>
      </c>
      <c s="5" t="n" r="C31">
        <v>1380</v>
      </c>
    </row>
    <row spans="1:3" r="32">
      <c s="4" t="s" r="A32">
        <v>837</v>
      </c>
      <c s="6" t="n" r="C32">
        <v>-84</v>
      </c>
    </row>
    <row spans="1:3" r="33">
      <c s="4" t="s" r="A33">
        <v>711</v>
      </c>
      <c s="5" t="n" r="C33">
        <v>48</v>
      </c>
    </row>
    <row spans="1:3" r="34">
      <c s="4" t="s" r="A34">
        <v>846</v>
      </c>
    </row>
    <row spans="1:3" r="35">
      <c s="3" t="s" r="A35">
        <v>834</v>
      </c>
    </row>
    <row spans="1:3" r="36">
      <c s="4" t="s" r="A36">
        <v>835</v>
      </c>
      <c s="6" t="n" r="B36">
        <v>45100</v>
      </c>
      <c s="6" t="n" r="C36">
        <v>12950</v>
      </c>
    </row>
    <row spans="1:3" r="37">
      <c s="4" t="s" r="A37">
        <v>836</v>
      </c>
      <c s="5" t="n" r="B37">
        <v>44858</v>
      </c>
      <c s="5" t="n" r="C37">
        <v>14504</v>
      </c>
    </row>
    <row spans="1:3" r="38">
      <c s="4" t="s" r="A38">
        <v>837</v>
      </c>
      <c s="6" t="n" r="B38">
        <v>242</v>
      </c>
      <c s="6" t="n" r="C38">
        <v>-1554</v>
      </c>
    </row>
    <row spans="1:3" r="39">
      <c s="4" t="s" r="A39">
        <v>838</v>
      </c>
      <c s="5" t="n" r="B39">
        <v>12</v>
      </c>
    </row>
    <row spans="1:3" r="40">
      <c s="4" t="s" r="A40">
        <v>847</v>
      </c>
    </row>
    <row spans="1:3" r="41">
      <c s="3" t="s" r="A41">
        <v>834</v>
      </c>
    </row>
    <row spans="1:3" r="42">
      <c s="4" t="s" r="A42">
        <v>840</v>
      </c>
      <c s="4" t="s" r="B42">
        <v>848</v>
      </c>
    </row>
    <row spans="1:3" r="43">
      <c s="4" t="s" r="A43">
        <v>835</v>
      </c>
      <c s="6" t="n" r="B43">
        <v>3100</v>
      </c>
    </row>
    <row spans="1:3" r="44">
      <c s="4" t="s" r="A44">
        <v>836</v>
      </c>
      <c s="5" t="n" r="B44">
        <v>3124</v>
      </c>
    </row>
    <row spans="1:3" r="45">
      <c s="4" t="s" r="A45">
        <v>837</v>
      </c>
      <c s="6" t="n" r="B45">
        <v>-24</v>
      </c>
    </row>
    <row spans="1:3" r="46">
      <c s="4" t="s" r="A46">
        <v>729</v>
      </c>
      <c s="5" t="n" r="B46">
        <v>73338</v>
      </c>
    </row>
    <row spans="1:3" r="47">
      <c s="4" t="s" r="A47">
        <v>849</v>
      </c>
    </row>
    <row spans="1:3" r="48">
      <c s="3" t="s" r="A48">
        <v>834</v>
      </c>
    </row>
    <row spans="1:3" r="49">
      <c s="4" t="s" r="A49">
        <v>840</v>
      </c>
      <c s="4" t="s" r="B49">
        <v>850</v>
      </c>
    </row>
    <row spans="1:3" r="50">
      <c s="4" t="s" r="A50">
        <v>835</v>
      </c>
      <c s="6" t="n" r="B50">
        <v>4525</v>
      </c>
    </row>
    <row spans="1:3" r="51">
      <c s="4" t="s" r="A51">
        <v>836</v>
      </c>
      <c s="5" t="n" r="B51">
        <v>4695</v>
      </c>
    </row>
    <row spans="1:3" r="52">
      <c s="4" t="s" r="A52">
        <v>837</v>
      </c>
      <c s="6" t="n" r="B52">
        <v>-170</v>
      </c>
    </row>
    <row spans="1:3" r="53">
      <c s="4" t="s" r="A53">
        <v>729</v>
      </c>
      <c s="5" t="n" r="B53">
        <v>74568</v>
      </c>
    </row>
    <row spans="1:3" r="54">
      <c s="4" t="s" r="A54">
        <v>851</v>
      </c>
    </row>
    <row spans="1:3" r="55">
      <c s="3" t="s" r="A55">
        <v>834</v>
      </c>
    </row>
    <row spans="1:3" r="56">
      <c s="4" t="s" r="A56">
        <v>840</v>
      </c>
      <c s="4" t="s" r="B56">
        <v>852</v>
      </c>
    </row>
    <row spans="1:3" r="57">
      <c s="4" t="s" r="A57">
        <v>835</v>
      </c>
      <c s="6" t="n" r="B57">
        <v>7200</v>
      </c>
    </row>
    <row spans="1:3" r="58">
      <c s="4" t="s" r="A58">
        <v>836</v>
      </c>
      <c s="5" t="n" r="B58">
        <v>6881</v>
      </c>
    </row>
    <row spans="1:3" r="59">
      <c s="4" t="s" r="A59">
        <v>837</v>
      </c>
      <c s="6" t="n" r="B59">
        <v>319</v>
      </c>
    </row>
    <row spans="1:3" r="60">
      <c s="4" t="s" r="A60">
        <v>729</v>
      </c>
      <c s="5" t="n" r="B60">
        <v>79297</v>
      </c>
    </row>
    <row spans="1:3" r="61">
      <c s="4" t="s" r="A61">
        <v>853</v>
      </c>
    </row>
    <row spans="1:3" r="62">
      <c s="3" t="s" r="A62">
        <v>834</v>
      </c>
    </row>
    <row spans="1:3" r="63">
      <c s="4" t="s" r="A63">
        <v>840</v>
      </c>
      <c s="4" t="s" r="B63">
        <v>854</v>
      </c>
    </row>
    <row spans="1:3" r="64">
      <c s="4" t="s" r="A64">
        <v>835</v>
      </c>
      <c s="6" t="n" r="B64">
        <v>2725</v>
      </c>
    </row>
    <row spans="1:3" r="65">
      <c s="4" t="s" r="A65">
        <v>836</v>
      </c>
      <c s="5" t="n" r="B65">
        <v>1727</v>
      </c>
    </row>
    <row spans="1:3" r="66">
      <c s="4" t="s" r="A66">
        <v>837</v>
      </c>
      <c s="6" t="n" r="B66">
        <v>998</v>
      </c>
    </row>
    <row spans="1:3" r="67">
      <c s="4" t="s" r="A67">
        <v>729</v>
      </c>
      <c s="5" t="n" r="B67">
        <v>26000</v>
      </c>
    </row>
    <row spans="1:3" r="68">
      <c s="4" t="s" r="A68">
        <v>855</v>
      </c>
    </row>
    <row spans="1:3" r="69">
      <c s="3" t="s" r="A69">
        <v>834</v>
      </c>
    </row>
    <row spans="1:3" r="70">
      <c s="4" t="s" r="A70">
        <v>840</v>
      </c>
      <c s="4" t="s" r="B70">
        <v>856</v>
      </c>
    </row>
    <row spans="1:3" r="71">
      <c s="4" t="s" r="A71">
        <v>835</v>
      </c>
      <c s="6" t="n" r="B71">
        <v>1245</v>
      </c>
    </row>
    <row spans="1:3" r="72">
      <c s="4" t="s" r="A72">
        <v>836</v>
      </c>
      <c s="5" t="n" r="B72">
        <v>2245</v>
      </c>
    </row>
    <row spans="1:3" r="73">
      <c s="4" t="s" r="A73">
        <v>837</v>
      </c>
      <c s="6" t="n" r="B73">
        <v>-1000</v>
      </c>
    </row>
    <row spans="1:3" r="74">
      <c s="4" t="s" r="A74">
        <v>729</v>
      </c>
      <c s="5" t="n" r="B74">
        <v>45019</v>
      </c>
    </row>
    <row spans="1:3" r="75">
      <c s="4" t="s" r="A75">
        <v>857</v>
      </c>
    </row>
    <row spans="1:3" r="76">
      <c s="3" t="s" r="A76">
        <v>834</v>
      </c>
    </row>
    <row spans="1:3" r="77">
      <c s="4" t="s" r="A77">
        <v>840</v>
      </c>
      <c s="4" t="s" r="B77">
        <v>856</v>
      </c>
    </row>
    <row spans="1:3" r="78">
      <c s="4" t="s" r="A78">
        <v>835</v>
      </c>
      <c s="6" t="n" r="B78">
        <v>1985</v>
      </c>
    </row>
    <row spans="1:3" r="79">
      <c s="4" t="s" r="A79">
        <v>836</v>
      </c>
      <c s="5" t="n" r="B79">
        <v>1492</v>
      </c>
    </row>
    <row spans="1:3" r="80">
      <c s="4" t="s" r="A80">
        <v>837</v>
      </c>
      <c s="6" t="n" r="B80">
        <v>493</v>
      </c>
    </row>
    <row spans="1:3" r="81">
      <c s="4" t="s" r="A81">
        <v>729</v>
      </c>
      <c s="5" t="n" r="B81">
        <v>26186</v>
      </c>
    </row>
    <row spans="1:3" r="82">
      <c s="4" t="s" r="A82">
        <v>858</v>
      </c>
    </row>
    <row spans="1:3" r="83">
      <c s="3" t="s" r="A83">
        <v>834</v>
      </c>
    </row>
    <row spans="1:3" r="84">
      <c s="4" t="s" r="A84">
        <v>840</v>
      </c>
      <c s="4" t="s" r="B84">
        <v>856</v>
      </c>
    </row>
    <row spans="1:3" r="85">
      <c s="4" t="s" r="A85">
        <v>835</v>
      </c>
      <c s="6" t="n" r="B85">
        <v>1625</v>
      </c>
    </row>
    <row spans="1:3" r="86">
      <c s="4" t="s" r="A86">
        <v>836</v>
      </c>
      <c s="5" t="n" r="B86">
        <v>1356</v>
      </c>
    </row>
    <row spans="1:3" r="87">
      <c s="4" t="s" r="A87">
        <v>837</v>
      </c>
      <c s="6" t="n" r="B87">
        <v>269</v>
      </c>
    </row>
    <row spans="1:3" r="88">
      <c s="4" t="s" r="A88">
        <v>729</v>
      </c>
      <c s="5" t="n" r="B88">
        <v>26186</v>
      </c>
    </row>
    <row spans="1:3" r="89">
      <c s="4" t="s" r="A89">
        <v>859</v>
      </c>
    </row>
    <row spans="1:3" r="90">
      <c s="3" t="s" r="A90">
        <v>834</v>
      </c>
    </row>
    <row spans="1:3" r="91">
      <c s="4" t="s" r="A91">
        <v>840</v>
      </c>
      <c s="4" t="s" r="B91">
        <v>856</v>
      </c>
    </row>
    <row spans="1:3" r="92">
      <c s="4" t="s" r="A92">
        <v>835</v>
      </c>
      <c s="6" t="n" r="B92">
        <v>2500</v>
      </c>
    </row>
    <row spans="1:3" r="93">
      <c s="4" t="s" r="A93">
        <v>836</v>
      </c>
      <c s="5" t="n" r="B93">
        <v>1977</v>
      </c>
    </row>
    <row spans="1:3" r="94">
      <c s="4" t="s" r="A94">
        <v>837</v>
      </c>
      <c s="6" t="n" r="B94">
        <v>523</v>
      </c>
    </row>
    <row spans="1:3" r="95">
      <c s="4" t="s" r="A95">
        <v>729</v>
      </c>
      <c s="5" t="n" r="B95">
        <v>26186</v>
      </c>
    </row>
    <row spans="1:3" r="96">
      <c s="4" t="s" r="A96">
        <v>860</v>
      </c>
    </row>
    <row spans="1:3" r="97">
      <c s="3" t="s" r="A97">
        <v>834</v>
      </c>
    </row>
    <row spans="1:3" r="98">
      <c s="4" t="s" r="A98">
        <v>840</v>
      </c>
      <c s="4" t="s" r="B98">
        <v>856</v>
      </c>
    </row>
    <row spans="1:3" r="99">
      <c s="4" t="s" r="A99">
        <v>835</v>
      </c>
      <c s="6" t="n" r="B99">
        <v>12910</v>
      </c>
    </row>
    <row spans="1:3" r="100">
      <c s="4" t="s" r="A100">
        <v>836</v>
      </c>
      <c s="5" t="n" r="B100">
        <v>11706</v>
      </c>
    </row>
    <row spans="1:3" r="101">
      <c s="4" t="s" r="A101">
        <v>837</v>
      </c>
      <c s="6" t="n" r="B101">
        <v>1204</v>
      </c>
    </row>
    <row spans="1:3" r="102">
      <c s="4" t="s" r="A102">
        <v>729</v>
      </c>
      <c s="5" t="n" r="B102">
        <v>126936</v>
      </c>
    </row>
    <row spans="1:3" r="103">
      <c s="4" t="s" r="A103">
        <v>861</v>
      </c>
    </row>
    <row spans="1:3" r="104">
      <c s="3" t="s" r="A104">
        <v>834</v>
      </c>
    </row>
    <row spans="1:3" r="105">
      <c s="4" t="s" r="A105">
        <v>840</v>
      </c>
      <c s="4" t="s" r="B105">
        <v>856</v>
      </c>
    </row>
    <row spans="1:3" r="106">
      <c s="4" t="s" r="A106">
        <v>835</v>
      </c>
      <c s="6" t="n" r="B106">
        <v>3300</v>
      </c>
    </row>
    <row spans="1:3" r="107">
      <c s="4" t="s" r="A107">
        <v>836</v>
      </c>
      <c s="5" t="n" r="B107">
        <v>4196</v>
      </c>
    </row>
    <row spans="1:3" r="108">
      <c s="4" t="s" r="A108">
        <v>837</v>
      </c>
      <c s="6" t="n" r="B108">
        <v>-896</v>
      </c>
    </row>
    <row spans="1:3" r="109">
      <c s="4" t="s" r="A109">
        <v>729</v>
      </c>
      <c s="5" t="n" r="B109">
        <v>58300</v>
      </c>
    </row>
    <row spans="1:3" r="110">
      <c s="4" t="s" r="A110">
        <v>862</v>
      </c>
    </row>
    <row spans="1:3" r="111">
      <c s="3" t="s" r="A111">
        <v>834</v>
      </c>
    </row>
    <row spans="1:3" r="112">
      <c s="4" t="s" r="A112">
        <v>840</v>
      </c>
      <c s="4" t="s" r="B112">
        <v>856</v>
      </c>
    </row>
    <row spans="1:3" r="113">
      <c s="4" t="s" r="A113">
        <v>835</v>
      </c>
      <c s="6" t="n" r="B113">
        <v>3035</v>
      </c>
    </row>
    <row spans="1:3" r="114">
      <c s="4" t="s" r="A114">
        <v>836</v>
      </c>
      <c s="5" t="n" r="B114">
        <v>4625</v>
      </c>
    </row>
    <row spans="1:3" r="115">
      <c s="4" t="s" r="A115">
        <v>837</v>
      </c>
      <c s="6" t="n" r="B115">
        <v>-1590</v>
      </c>
    </row>
    <row spans="1:3" r="116">
      <c s="4" t="s" r="A116">
        <v>729</v>
      </c>
      <c s="5" t="n" r="B116">
        <v>61138</v>
      </c>
    </row>
    <row spans="1:3" r="117">
      <c s="4" t="s" r="A117">
        <v>863</v>
      </c>
    </row>
    <row spans="1:3" r="118">
      <c s="3" t="s" r="A118">
        <v>834</v>
      </c>
    </row>
    <row spans="1:3" r="119">
      <c s="4" t="s" r="A119">
        <v>840</v>
      </c>
      <c s="4" t="s" r="B119">
        <v>864</v>
      </c>
    </row>
    <row spans="1:3" r="120">
      <c s="4" t="s" r="A120">
        <v>835</v>
      </c>
      <c s="6" t="n" r="B120">
        <v>950</v>
      </c>
    </row>
    <row spans="1:3" r="121">
      <c s="4" t="s" r="A121">
        <v>836</v>
      </c>
      <c s="5" t="n" r="B121">
        <v>834</v>
      </c>
    </row>
    <row spans="1:3" r="122">
      <c s="4" t="s" r="A122">
        <v>837</v>
      </c>
      <c s="6" t="n" r="B122">
        <v>116</v>
      </c>
    </row>
    <row spans="1:3" r="123">
      <c s="4" t="s" r="A123">
        <v>729</v>
      </c>
      <c s="5" t="n" r="B123">
        <v>13374</v>
      </c>
    </row>
    <row spans="1:3" r="124">
      <c s="4" t="s" r="A124">
        <v>865</v>
      </c>
    </row>
    <row spans="1:3" r="125">
      <c s="3" t="s" r="A125">
        <v>834</v>
      </c>
    </row>
    <row spans="1:3" r="126">
      <c s="4" t="s" r="A126">
        <v>840</v>
      </c>
      <c s="4" t="s" r="C126">
        <v>866</v>
      </c>
    </row>
    <row spans="1:3" r="127">
      <c s="4" t="s" r="A127">
        <v>835</v>
      </c>
      <c s="6" t="n" r="C127">
        <v>4500</v>
      </c>
    </row>
    <row spans="1:3" r="128">
      <c s="4" t="s" r="A128">
        <v>836</v>
      </c>
      <c s="5" t="n" r="C128">
        <v>7339</v>
      </c>
    </row>
    <row spans="1:3" r="129">
      <c s="4" t="s" r="A129">
        <v>837</v>
      </c>
      <c s="6" t="n" r="C129">
        <v>-2839</v>
      </c>
    </row>
    <row spans="1:3" r="130">
      <c s="4" t="s" r="A130">
        <v>729</v>
      </c>
      <c s="5" t="n" r="C130">
        <v>121669</v>
      </c>
    </row>
    <row spans="1:3" r="131">
      <c s="4" t="s" r="A131">
        <v>867</v>
      </c>
    </row>
    <row spans="1:3" r="132">
      <c s="3" t="s" r="A132">
        <v>834</v>
      </c>
    </row>
    <row spans="1:3" r="133">
      <c s="4" t="s" r="A133">
        <v>840</v>
      </c>
      <c s="4" t="s" r="C133">
        <v>866</v>
      </c>
    </row>
    <row spans="1:3" r="134">
      <c s="4" t="s" r="A134">
        <v>835</v>
      </c>
      <c s="6" t="n" r="C134">
        <v>7290</v>
      </c>
    </row>
    <row spans="1:3" r="135">
      <c s="4" t="s" r="A135">
        <v>836</v>
      </c>
      <c s="5" t="n" r="C135">
        <v>6001</v>
      </c>
    </row>
    <row spans="1:3" r="136">
      <c s="4" t="s" r="A136">
        <v>837</v>
      </c>
      <c s="6" t="n" r="C136">
        <v>1289</v>
      </c>
    </row>
    <row spans="1:3" r="137">
      <c s="4" t="s" r="A137">
        <v>868</v>
      </c>
      <c s="5" t="n" r="C137">
        <v>118125</v>
      </c>
    </row>
    <row spans="1:3" r="138">
      <c s="4" t="s" r="A138">
        <v>869</v>
      </c>
    </row>
    <row spans="1:3" r="139">
      <c s="3" t="s" r="A139">
        <v>834</v>
      </c>
    </row>
    <row spans="1:3" r="140">
      <c s="4" t="s" r="A140">
        <v>840</v>
      </c>
      <c s="4" t="s" r="C140">
        <v>866</v>
      </c>
    </row>
    <row spans="1:3" r="141">
      <c s="4" t="s" r="A141">
        <v>835</v>
      </c>
      <c s="6" t="n" r="C141">
        <v>1160</v>
      </c>
    </row>
    <row spans="1:3" r="142">
      <c s="4" t="s" r="A142">
        <v>836</v>
      </c>
      <c s="5" t="n" r="C142">
        <v>1164</v>
      </c>
    </row>
    <row spans="1:3" r="143">
      <c s="4" t="s" r="A143">
        <v>837</v>
      </c>
      <c s="6" t="n" r="C143">
        <v>-4</v>
      </c>
    </row>
    <row spans="1:3" r="144">
      <c s="4" t="s" r="A144">
        <v>868</v>
      </c>
      <c s="5" t="n" r="C144">
        <v>42929</v>
      </c>
    </row>
    <row spans="1:3" r="145">
      <c s="4" t="s" r="A145">
        <v>727</v>
      </c>
    </row>
    <row spans="1:3" r="146">
      <c s="3" t="s" r="A146">
        <v>834</v>
      </c>
    </row>
    <row spans="1:3" r="147">
      <c s="4" t="s" r="A147">
        <v>838</v>
      </c>
      <c s="5" t="n" r="B147">
        <v>1</v>
      </c>
    </row>
    <row spans="1:3" r="148">
      <c s="4" t="s" r="A148">
        <v>870</v>
      </c>
    </row>
    <row spans="1:3" r="149">
      <c s="3" t="s" r="A149">
        <v>834</v>
      </c>
    </row>
    <row spans="1:3" r="150">
      <c s="4" t="s" r="A150">
        <v>840</v>
      </c>
      <c s="4" t="s" r="B150">
        <v>871</v>
      </c>
    </row>
    <row spans="1:3" r="151">
      <c s="4" t="s" r="A151">
        <v>835</v>
      </c>
      <c s="6" t="n" r="B151">
        <v>12819</v>
      </c>
    </row>
    <row spans="1:3" r="152">
      <c s="4" t="s" r="A152">
        <v>836</v>
      </c>
      <c s="5" t="n" r="B152">
        <v>8710</v>
      </c>
    </row>
    <row spans="1:3" r="153">
      <c s="4" t="s" r="A153">
        <v>837</v>
      </c>
      <c s="6" t="n" r="B153">
        <v>4109</v>
      </c>
    </row>
    <row spans="1:3" r="154">
      <c s="4" t="s" r="A154">
        <v>729</v>
      </c>
      <c s="5" t="n" r="B154">
        <v>45222</v>
      </c>
    </row>
    <row spans="1:3" r="155">
      <c s="4" t="s" r="A155">
        <v>872</v>
      </c>
    </row>
    <row spans="1:3" r="156">
      <c s="3" t="s" r="A156">
        <v>834</v>
      </c>
    </row>
    <row spans="1:3" r="157">
      <c s="4" t="s" r="A157">
        <v>835</v>
      </c>
      <c s="6" t="n" r="C157">
        <v>61138</v>
      </c>
    </row>
    <row spans="1:3" r="158">
      <c s="4" t="s" r="A158">
        <v>836</v>
      </c>
      <c s="5" t="n" r="C158">
        <v>52079</v>
      </c>
    </row>
    <row spans="1:3" r="159">
      <c s="4" t="s" r="A159">
        <v>837</v>
      </c>
      <c s="6" t="n" r="C159">
        <v>9059</v>
      </c>
    </row>
    <row spans="1:3" r="160">
      <c s="4" t="s" r="A160">
        <v>838</v>
      </c>
      <c s="5" t="n" r="B160">
        <v>1</v>
      </c>
    </row>
    <row spans="1:3" r="161">
      <c s="4" t="s" r="A161">
        <v>873</v>
      </c>
    </row>
    <row spans="1:3" r="162">
      <c s="3" t="s" r="A162">
        <v>834</v>
      </c>
    </row>
    <row spans="1:3" r="163">
      <c s="4" t="s" r="A163">
        <v>840</v>
      </c>
      <c s="4" t="s" r="B163">
        <v>791</v>
      </c>
    </row>
    <row spans="1:3" r="164">
      <c s="4" t="s" r="A164">
        <v>835</v>
      </c>
      <c s="6" t="n" r="B164">
        <v>3600</v>
      </c>
    </row>
    <row spans="1:3" r="165">
      <c s="4" t="s" r="A165">
        <v>836</v>
      </c>
      <c s="5" t="n" r="B165">
        <v>5393</v>
      </c>
    </row>
    <row spans="1:3" r="166">
      <c s="4" t="s" r="A166">
        <v>837</v>
      </c>
      <c s="6" t="n" r="B166">
        <v>-1793</v>
      </c>
    </row>
    <row spans="1:3" r="167">
      <c s="4" t="s" r="A167">
        <v>729</v>
      </c>
      <c s="5" t="n" r="B167">
        <v>198600</v>
      </c>
    </row>
    <row spans="1:3" r="168">
      <c s="4" t="s" r="A168">
        <v>874</v>
      </c>
    </row>
    <row spans="1:3" r="169">
      <c s="3" t="s" r="A169">
        <v>834</v>
      </c>
    </row>
    <row spans="1:3" r="170">
      <c s="4" t="s" r="A170">
        <v>840</v>
      </c>
      <c s="4" t="s" r="C170">
        <v>875</v>
      </c>
    </row>
    <row spans="1:3" r="171">
      <c s="4" t="s" r="A171">
        <v>835</v>
      </c>
      <c s="6" t="n" r="C171">
        <v>3150</v>
      </c>
    </row>
    <row spans="1:3" r="172">
      <c s="4" t="s" r="A172">
        <v>836</v>
      </c>
      <c s="5" t="n" r="C172">
        <v>1375</v>
      </c>
    </row>
    <row spans="1:3" r="173">
      <c s="4" t="s" r="A173">
        <v>837</v>
      </c>
      <c s="6" t="n" r="C173">
        <v>1775</v>
      </c>
    </row>
    <row spans="1:3" r="174">
      <c s="4" t="s" r="A174">
        <v>729</v>
      </c>
      <c s="5" t="n" r="C174">
        <v>41880</v>
      </c>
    </row>
    <row spans="1:3" r="175">
      <c s="4" t="s" r="A175">
        <v>876</v>
      </c>
    </row>
    <row spans="1:3" r="176">
      <c s="3" t="s" r="A176">
        <v>834</v>
      </c>
    </row>
    <row spans="1:3" r="177">
      <c s="4" t="s" r="A177">
        <v>840</v>
      </c>
      <c s="4" t="s" r="C177">
        <v>875</v>
      </c>
    </row>
    <row spans="1:3" r="178">
      <c s="4" t="s" r="A178">
        <v>835</v>
      </c>
      <c s="6" t="n" r="C178">
        <v>4700</v>
      </c>
    </row>
    <row spans="1:3" r="179">
      <c s="4" t="s" r="A179">
        <v>836</v>
      </c>
      <c s="5" t="n" r="C179">
        <v>4100</v>
      </c>
    </row>
    <row spans="1:3" r="180">
      <c s="4" t="s" r="A180">
        <v>837</v>
      </c>
      <c s="6" t="n" r="C180">
        <v>600</v>
      </c>
    </row>
    <row spans="1:3" r="181">
      <c s="4" t="s" r="A181">
        <v>729</v>
      </c>
      <c s="5" t="n" r="C181">
        <v>42244</v>
      </c>
    </row>
    <row spans="1:3" r="182">
      <c s="4" t="s" r="A182">
        <v>877</v>
      </c>
    </row>
    <row spans="1:3" r="183">
      <c s="3" t="s" r="A183">
        <v>834</v>
      </c>
    </row>
    <row spans="1:3" r="184">
      <c s="4" t="s" r="A184">
        <v>840</v>
      </c>
      <c s="4" t="s" r="C184">
        <v>875</v>
      </c>
    </row>
    <row spans="1:3" r="185">
      <c s="4" t="s" r="A185">
        <v>835</v>
      </c>
      <c s="6" t="n" r="C185">
        <v>2350</v>
      </c>
    </row>
    <row spans="1:3" r="186">
      <c s="4" t="s" r="A186">
        <v>836</v>
      </c>
      <c s="5" t="n" r="C186">
        <v>1949</v>
      </c>
    </row>
    <row spans="1:3" r="187">
      <c s="4" t="s" r="A187">
        <v>837</v>
      </c>
      <c s="6" t="n" r="C187">
        <v>401</v>
      </c>
    </row>
    <row spans="1:3" r="188">
      <c s="4" t="s" r="A188">
        <v>729</v>
      </c>
      <c s="5" t="n" r="C188">
        <v>49620</v>
      </c>
    </row>
    <row spans="1:3" r="189">
      <c s="4" t="s" r="A189">
        <v>878</v>
      </c>
    </row>
    <row spans="1:3" r="190">
      <c s="3" t="s" r="A190">
        <v>834</v>
      </c>
    </row>
    <row spans="1:3" r="191">
      <c s="4" t="s" r="A191">
        <v>840</v>
      </c>
      <c s="4" t="s" r="C191">
        <v>875</v>
      </c>
    </row>
    <row spans="1:3" r="192">
      <c s="4" t="s" r="A192">
        <v>835</v>
      </c>
      <c s="6" t="n" r="C192">
        <v>9275</v>
      </c>
    </row>
    <row spans="1:3" r="193">
      <c s="4" t="s" r="A193">
        <v>836</v>
      </c>
      <c s="5" t="n" r="C193">
        <v>9998</v>
      </c>
    </row>
    <row spans="1:3" r="194">
      <c s="4" t="s" r="A194">
        <v>837</v>
      </c>
      <c s="6" t="n" r="C194">
        <v>-723</v>
      </c>
    </row>
    <row spans="1:3" r="195">
      <c s="4" t="s" r="A195">
        <v>729</v>
      </c>
      <c s="5" t="n" r="C195">
        <v>172057</v>
      </c>
    </row>
    <row spans="1:3" r="196">
      <c s="4" t="s" r="A196">
        <v>879</v>
      </c>
    </row>
    <row spans="1:3" r="197">
      <c s="3" t="s" r="A197">
        <v>834</v>
      </c>
    </row>
    <row spans="1:3" r="198">
      <c s="4" t="s" r="A198">
        <v>840</v>
      </c>
      <c s="4" t="s" r="C198">
        <v>866</v>
      </c>
    </row>
    <row spans="1:3" r="199">
      <c s="4" t="s" r="A199">
        <v>835</v>
      </c>
      <c s="6" t="n" r="C199">
        <v>12800</v>
      </c>
    </row>
    <row spans="1:3" r="200">
      <c s="4" t="s" r="A200">
        <v>836</v>
      </c>
      <c s="5" t="n" r="C200">
        <v>12181</v>
      </c>
    </row>
    <row spans="1:3" r="201">
      <c s="4" t="s" r="A201">
        <v>837</v>
      </c>
      <c s="6" t="n" r="C201">
        <v>619</v>
      </c>
    </row>
    <row spans="1:3" r="202">
      <c s="4" t="s" r="A202">
        <v>729</v>
      </c>
      <c s="5" t="n" r="C202">
        <v>322751</v>
      </c>
    </row>
    <row spans="1:3" r="203">
      <c s="4" t="s" r="A203">
        <v>880</v>
      </c>
    </row>
    <row spans="1:3" r="204">
      <c s="3" t="s" r="A204">
        <v>834</v>
      </c>
    </row>
    <row spans="1:3" r="205">
      <c s="4" t="s" r="A205">
        <v>840</v>
      </c>
      <c s="4" t="s" r="C205">
        <v>866</v>
      </c>
    </row>
    <row spans="1:3" r="206">
      <c s="4" t="s" r="A206">
        <v>835</v>
      </c>
      <c s="6" t="n" r="C206">
        <v>2550</v>
      </c>
    </row>
    <row spans="1:3" r="207">
      <c s="4" t="s" r="A207">
        <v>836</v>
      </c>
      <c s="5" t="n" r="C207">
        <v>2607</v>
      </c>
    </row>
    <row spans="1:3" r="208">
      <c s="4" t="s" r="A208">
        <v>837</v>
      </c>
      <c s="6" t="n" r="C208">
        <v>-57</v>
      </c>
    </row>
    <row spans="1:3" r="209">
      <c s="4" t="s" r="A209">
        <v>729</v>
      </c>
      <c s="5" t="n" r="C209">
        <v>50400</v>
      </c>
    </row>
    <row spans="1:3" r="210">
      <c s="4" t="s" r="A210">
        <v>881</v>
      </c>
    </row>
    <row spans="1:3" r="211">
      <c s="3" t="s" r="A211">
        <v>834</v>
      </c>
    </row>
    <row spans="1:3" r="212">
      <c s="4" t="s" r="A212">
        <v>840</v>
      </c>
      <c s="4" t="s" r="C212">
        <v>882</v>
      </c>
    </row>
    <row spans="1:3" r="213">
      <c s="4" t="s" r="A213">
        <v>835</v>
      </c>
      <c s="6" t="n" r="C213">
        <v>2553</v>
      </c>
    </row>
    <row spans="1:3" r="214">
      <c s="4" t="s" r="A214">
        <v>836</v>
      </c>
      <c s="5" t="n" r="C214">
        <v>1488</v>
      </c>
    </row>
    <row spans="1:3" r="215">
      <c s="4" t="s" r="A215">
        <v>837</v>
      </c>
      <c s="6" t="n" r="C215">
        <v>1065</v>
      </c>
    </row>
    <row spans="1:3" r="216">
      <c s="4" t="s" r="A216">
        <v>729</v>
      </c>
      <c s="5" t="n" r="C216">
        <v>35000</v>
      </c>
    </row>
    <row spans="1:3" r="217">
      <c s="4" t="s" r="A217">
        <v>883</v>
      </c>
    </row>
    <row spans="1:3" r="218">
      <c s="3" t="s" r="A218">
        <v>834</v>
      </c>
    </row>
    <row spans="1:3" r="219">
      <c s="4" t="s" r="A219">
        <v>840</v>
      </c>
      <c s="4" t="s" r="C219">
        <v>884</v>
      </c>
    </row>
    <row spans="1:3" r="220">
      <c s="4" t="s" r="A220">
        <v>835</v>
      </c>
      <c s="6" t="n" r="C220">
        <v>1825</v>
      </c>
    </row>
    <row spans="1:3" r="221">
      <c s="4" t="s" r="A221">
        <v>836</v>
      </c>
      <c s="5" t="n" r="C221">
        <v>1547</v>
      </c>
    </row>
    <row spans="1:3" r="222">
      <c s="4" t="s" r="A222">
        <v>837</v>
      </c>
      <c s="6" t="n" r="C222">
        <v>278</v>
      </c>
    </row>
    <row spans="1:3" r="223">
      <c s="4" t="s" r="A223">
        <v>729</v>
      </c>
      <c s="5" t="n" r="C223">
        <v>59292</v>
      </c>
    </row>
    <row spans="1:3" r="224">
      <c s="4" t="s" r="A224">
        <v>885</v>
      </c>
    </row>
    <row spans="1:3" r="225">
      <c s="3" t="s" r="A225">
        <v>834</v>
      </c>
    </row>
    <row spans="1:3" r="226">
      <c s="4" t="s" r="A226">
        <v>840</v>
      </c>
      <c s="4" t="s" r="C226">
        <v>726</v>
      </c>
    </row>
    <row spans="1:3" r="227">
      <c s="4" t="s" r="A227">
        <v>835</v>
      </c>
      <c s="6" t="n" r="C227">
        <v>14675</v>
      </c>
    </row>
    <row spans="1:3" r="228">
      <c s="4" t="s" r="A228">
        <v>836</v>
      </c>
      <c s="5" t="n" r="C228">
        <v>10328</v>
      </c>
    </row>
    <row spans="1:3" r="229">
      <c s="4" t="s" r="A229">
        <v>837</v>
      </c>
      <c s="6" t="n" r="C229">
        <v>4347</v>
      </c>
    </row>
    <row spans="1:3" r="230">
      <c s="4" t="s" r="A230">
        <v>729</v>
      </c>
      <c s="5" t="n" r="C230">
        <v>606006</v>
      </c>
    </row>
    <row spans="1:3" r="231">
      <c s="4" t="s" r="A231">
        <v>886</v>
      </c>
    </row>
    <row spans="1:3" r="232">
      <c s="3" t="s" r="A232">
        <v>834</v>
      </c>
    </row>
    <row spans="1:3" r="233">
      <c s="4" t="s" r="A233">
        <v>840</v>
      </c>
      <c s="4" t="s" r="C233">
        <v>887</v>
      </c>
    </row>
    <row spans="1:3" r="234">
      <c s="4" t="s" r="A234">
        <v>835</v>
      </c>
      <c s="6" t="n" r="C234">
        <v>725</v>
      </c>
    </row>
    <row spans="1:3" r="235">
      <c s="4" t="s" r="A235">
        <v>836</v>
      </c>
      <c s="5" t="n" r="C235">
        <v>747</v>
      </c>
    </row>
    <row spans="1:3" r="236">
      <c s="4" t="s" r="A236">
        <v>837</v>
      </c>
      <c s="6" t="n" r="C236">
        <v>-22</v>
      </c>
    </row>
    <row spans="1:3" r="237">
      <c s="4" t="s" r="A237">
        <v>729</v>
      </c>
      <c s="5" t="n" r="C237">
        <v>41685</v>
      </c>
    </row>
    <row spans="1:3" r="238">
      <c s="4" t="s" r="A238">
        <v>888</v>
      </c>
    </row>
    <row spans="1:3" r="239">
      <c s="3" t="s" r="A239">
        <v>834</v>
      </c>
    </row>
    <row spans="1:3" r="240">
      <c s="4" t="s" r="A240">
        <v>840</v>
      </c>
      <c s="4" t="s" r="C240">
        <v>889</v>
      </c>
    </row>
    <row spans="1:3" r="241">
      <c s="4" t="s" r="A241">
        <v>835</v>
      </c>
      <c s="6" t="n" r="C241">
        <v>3800</v>
      </c>
    </row>
    <row spans="1:3" r="242">
      <c s="4" t="s" r="A242">
        <v>836</v>
      </c>
      <c s="5" t="n" r="C242">
        <v>3084</v>
      </c>
    </row>
    <row spans="1:3" r="243">
      <c s="4" t="s" r="A243">
        <v>837</v>
      </c>
      <c s="6" t="n" r="C243">
        <v>716</v>
      </c>
    </row>
    <row spans="1:3" r="244">
      <c s="4" t="s" r="A244">
        <v>729</v>
      </c>
      <c s="5" t="n" r="C244">
        <v>69984</v>
      </c>
    </row>
    <row spans="1:3" r="245">
      <c s="4" t="s" r="A245">
        <v>890</v>
      </c>
    </row>
    <row spans="1:3" r="246">
      <c s="3" t="s" r="A246">
        <v>834</v>
      </c>
    </row>
    <row spans="1:3" r="247">
      <c s="4" t="s" r="A247">
        <v>840</v>
      </c>
      <c s="4" t="s" r="C247">
        <v>889</v>
      </c>
    </row>
    <row spans="1:3" r="248">
      <c s="4" t="s" r="A248">
        <v>835</v>
      </c>
      <c s="6" t="n" r="C248">
        <v>2735</v>
      </c>
    </row>
    <row spans="1:3" r="249">
      <c s="4" t="s" r="A249">
        <v>836</v>
      </c>
      <c s="5" t="n" r="C249">
        <v>2675</v>
      </c>
    </row>
    <row spans="1:3" r="250">
      <c s="4" t="s" r="A250">
        <v>837</v>
      </c>
      <c s="6" t="n" r="C250">
        <v>60</v>
      </c>
    </row>
    <row spans="1:3" r="251">
      <c s="4" t="s" r="A251">
        <v>729</v>
      </c>
      <c s="5" t="n" r="C251">
        <v>42510</v>
      </c>
    </row>
    <row spans="1:3" r="252">
      <c s="4" t="s" r="A252">
        <v>891</v>
      </c>
    </row>
    <row spans="1:3" r="253">
      <c s="3" t="s" r="A253">
        <v>834</v>
      </c>
    </row>
    <row spans="1:3" r="254">
      <c s="4" t="s" r="A254">
        <v>835</v>
      </c>
      <c s="6" t="n" r="B254">
        <v>9250</v>
      </c>
      <c s="6" t="n" r="C254">
        <v>3285</v>
      </c>
    </row>
    <row spans="1:3" r="255">
      <c s="4" t="s" r="A255">
        <v>836</v>
      </c>
      <c s="5" t="n" r="B255">
        <v>6768</v>
      </c>
      <c s="5" t="n" r="C255">
        <v>3563</v>
      </c>
    </row>
    <row spans="1:3" r="256">
      <c s="4" t="s" r="A256">
        <v>837</v>
      </c>
      <c s="6" t="n" r="B256">
        <v>2482</v>
      </c>
      <c s="6" t="n" r="C256">
        <v>-278</v>
      </c>
    </row>
    <row spans="1:3" r="257">
      <c s="4" t="s" r="A257">
        <v>838</v>
      </c>
      <c s="5" t="n" r="B257">
        <v>3</v>
      </c>
    </row>
    <row spans="1:3" r="258">
      <c s="4" t="s" r="A258">
        <v>892</v>
      </c>
    </row>
    <row spans="1:3" r="259">
      <c s="3" t="s" r="A259">
        <v>834</v>
      </c>
    </row>
    <row spans="1:3" r="260">
      <c s="4" t="s" r="A260">
        <v>840</v>
      </c>
      <c s="4" t="s" r="B260">
        <v>893</v>
      </c>
    </row>
    <row spans="1:3" r="261">
      <c s="4" t="s" r="A261">
        <v>836</v>
      </c>
      <c s="6" t="n" r="B261">
        <v>1176</v>
      </c>
    </row>
    <row spans="1:3" r="262">
      <c s="4" t="s" r="A262">
        <v>837</v>
      </c>
      <c s="6" t="n" r="B262">
        <v>-1176</v>
      </c>
    </row>
    <row spans="1:3" r="263">
      <c s="4" t="s" r="A263">
        <v>729</v>
      </c>
      <c s="5" t="n" r="B263">
        <v>25644</v>
      </c>
    </row>
    <row spans="1:3" r="264">
      <c s="4" t="s" r="A264">
        <v>894</v>
      </c>
    </row>
    <row spans="1:3" r="265">
      <c s="3" t="s" r="A265">
        <v>834</v>
      </c>
    </row>
    <row spans="1:3" r="266">
      <c s="4" t="s" r="A266">
        <v>840</v>
      </c>
      <c s="4" t="s" r="B266">
        <v>895</v>
      </c>
    </row>
    <row spans="1:3" r="267">
      <c s="4" t="s" r="A267">
        <v>835</v>
      </c>
      <c s="6" t="n" r="B267">
        <v>1230</v>
      </c>
    </row>
    <row spans="1:3" r="268">
      <c s="4" t="s" r="A268">
        <v>836</v>
      </c>
      <c s="5" t="n" r="B268">
        <v>1229</v>
      </c>
    </row>
    <row spans="1:3" r="269">
      <c s="4" t="s" r="A269">
        <v>837</v>
      </c>
      <c s="6" t="n" r="B269">
        <v>1</v>
      </c>
    </row>
    <row spans="1:3" r="270">
      <c s="4" t="s" r="A270">
        <v>729</v>
      </c>
      <c s="5" t="n" r="B270">
        <v>52000</v>
      </c>
    </row>
    <row spans="1:3" r="271">
      <c s="4" t="s" r="A271">
        <v>896</v>
      </c>
    </row>
    <row spans="1:3" r="272">
      <c s="3" t="s" r="A272">
        <v>834</v>
      </c>
    </row>
    <row spans="1:3" r="273">
      <c s="4" t="s" r="A273">
        <v>840</v>
      </c>
      <c s="4" t="s" r="B273">
        <v>897</v>
      </c>
    </row>
    <row spans="1:3" r="274">
      <c s="4" t="s" r="A274">
        <v>835</v>
      </c>
      <c s="6" t="n" r="B274">
        <v>2843</v>
      </c>
    </row>
    <row spans="1:3" r="275">
      <c s="4" t="s" r="A275">
        <v>836</v>
      </c>
      <c s="5" t="n" r="B275">
        <v>2211</v>
      </c>
    </row>
    <row spans="1:3" r="276">
      <c s="4" t="s" r="A276">
        <v>837</v>
      </c>
      <c s="6" t="n" r="B276">
        <v>632</v>
      </c>
    </row>
    <row spans="1:3" r="277">
      <c s="4" t="s" r="A277">
        <v>729</v>
      </c>
      <c s="5" t="n" r="B277">
        <v>34226</v>
      </c>
    </row>
    <row spans="1:3" r="278">
      <c s="4" t="s" r="A278">
        <v>898</v>
      </c>
    </row>
    <row spans="1:3" r="279">
      <c s="3" t="s" r="A279">
        <v>834</v>
      </c>
    </row>
    <row spans="1:3" r="280">
      <c s="4" t="s" r="A280">
        <v>840</v>
      </c>
      <c s="4" t="s" r="B280">
        <v>899</v>
      </c>
    </row>
    <row spans="1:3" r="281">
      <c s="4" t="s" r="A281">
        <v>835</v>
      </c>
      <c s="6" t="n" r="B281">
        <v>5177</v>
      </c>
    </row>
    <row spans="1:3" r="282">
      <c s="4" t="s" r="A282">
        <v>836</v>
      </c>
      <c s="5" t="n" r="B282">
        <v>2152</v>
      </c>
    </row>
    <row spans="1:3" r="283">
      <c s="4" t="s" r="A283">
        <v>837</v>
      </c>
      <c s="6" t="n" r="B283">
        <v>3025</v>
      </c>
    </row>
    <row spans="1:3" r="284">
      <c s="4" t="s" r="A284">
        <v>729</v>
      </c>
      <c s="5" t="n" r="B284">
        <v>14820</v>
      </c>
    </row>
    <row spans="1:3" r="285">
      <c s="4" t="s" r="A285">
        <v>900</v>
      </c>
    </row>
    <row spans="1:3" r="286">
      <c s="3" t="s" r="A286">
        <v>834</v>
      </c>
    </row>
    <row spans="1:3" r="287">
      <c s="4" t="s" r="A287">
        <v>840</v>
      </c>
      <c s="4" t="s" r="C287">
        <v>901</v>
      </c>
    </row>
    <row spans="1:3" r="288">
      <c s="4" t="s" r="A288">
        <v>835</v>
      </c>
      <c s="6" t="n" r="C288">
        <v>2310</v>
      </c>
    </row>
    <row spans="1:3" r="289">
      <c s="4" t="s" r="A289">
        <v>836</v>
      </c>
      <c s="5" t="n" r="C289">
        <v>2420</v>
      </c>
    </row>
    <row spans="1:3" r="290">
      <c s="4" t="s" r="A290">
        <v>837</v>
      </c>
      <c s="6" t="n" r="C290">
        <v>-110</v>
      </c>
    </row>
    <row spans="1:3" r="291">
      <c s="4" t="s" r="A291">
        <v>729</v>
      </c>
      <c s="5" t="n" r="C291">
        <v>23187</v>
      </c>
    </row>
    <row spans="1:3" r="292">
      <c s="4" t="s" r="A292">
        <v>902</v>
      </c>
    </row>
    <row spans="1:3" r="293">
      <c s="3" t="s" r="A293">
        <v>834</v>
      </c>
    </row>
    <row spans="1:3" r="294">
      <c s="4" t="s" r="A294">
        <v>840</v>
      </c>
      <c s="4" t="s" r="C294">
        <v>903</v>
      </c>
    </row>
    <row spans="1:3" r="295">
      <c s="4" t="s" r="A295">
        <v>835</v>
      </c>
      <c s="6" t="n" r="C295">
        <v>325</v>
      </c>
    </row>
    <row spans="1:3" r="296">
      <c s="4" t="s" r="A296">
        <v>836</v>
      </c>
      <c s="5" t="n" r="C296">
        <v>347</v>
      </c>
    </row>
    <row spans="1:3" r="297">
      <c s="4" t="s" r="A297">
        <v>837</v>
      </c>
      <c s="6" t="n" r="C297">
        <v>-22</v>
      </c>
    </row>
    <row spans="1:3" r="298">
      <c s="4" t="s" r="A298">
        <v>729</v>
      </c>
      <c s="5" t="n" r="C298">
        <v>10625</v>
      </c>
    </row>
    <row spans="1:3" r="299">
      <c s="4" t="s" r="A299">
        <v>904</v>
      </c>
    </row>
    <row spans="1:3" r="300">
      <c s="3" t="s" r="A300">
        <v>834</v>
      </c>
    </row>
    <row spans="1:3" r="301">
      <c s="4" t="s" r="A301">
        <v>840</v>
      </c>
      <c s="4" t="s" r="C301">
        <v>905</v>
      </c>
    </row>
    <row spans="1:3" r="302">
      <c s="4" t="s" r="A302">
        <v>835</v>
      </c>
      <c s="6" t="n" r="C302">
        <v>650</v>
      </c>
    </row>
    <row spans="1:3" r="303">
      <c s="4" t="s" r="A303">
        <v>836</v>
      </c>
      <c s="5" t="n" r="C303">
        <v>796</v>
      </c>
    </row>
    <row spans="1:3" r="304">
      <c s="4" t="s" r="A304">
        <v>837</v>
      </c>
      <c s="6" t="n" r="C304">
        <v>-146</v>
      </c>
    </row>
    <row spans="1:3" r="305">
      <c s="4" t="s" r="A305">
        <v>729</v>
      </c>
      <c s="5" t="n" r="C305">
        <v>8400</v>
      </c>
    </row>
    <row spans="1:3" r="306">
      <c s="4" t="s" r="A306">
        <v>732</v>
      </c>
    </row>
    <row spans="1:3" r="307">
      <c s="3" t="s" r="A307">
        <v>834</v>
      </c>
    </row>
    <row spans="1:3" r="308">
      <c s="4" t="s" r="A308">
        <v>835</v>
      </c>
      <c s="6" t="n" r="B308">
        <v>828</v>
      </c>
    </row>
    <row spans="1:3" r="309">
      <c s="4" t="s" r="A309">
        <v>836</v>
      </c>
      <c s="5" t="n" r="B309">
        <v>828</v>
      </c>
    </row>
    <row spans="1:3" r="310">
      <c s="4" t="s" r="A310">
        <v>837</v>
      </c>
      <c s="6" t="n" r="B310">
        <v>0</v>
      </c>
    </row>
    <row spans="1:3" r="311">
      <c s="4" t="s" r="A311">
        <v>838</v>
      </c>
      <c s="5" t="n" r="B311">
        <v>2</v>
      </c>
    </row>
    <row spans="1:3" r="312">
      <c s="4" t="s" r="A312">
        <v>906</v>
      </c>
    </row>
    <row spans="1:3" r="313">
      <c s="3" t="s" r="A313">
        <v>834</v>
      </c>
    </row>
    <row spans="1:3" r="314">
      <c s="4" t="s" r="A314">
        <v>840</v>
      </c>
      <c s="4" t="s" r="B314">
        <v>895</v>
      </c>
    </row>
    <row spans="1:3" r="315">
      <c s="4" t="s" r="A315">
        <v>835</v>
      </c>
      <c s="6" t="n" r="B315">
        <v>670</v>
      </c>
    </row>
    <row spans="1:3" r="316">
      <c s="4" t="s" r="A316">
        <v>836</v>
      </c>
      <c s="5" t="n" r="B316">
        <v>670</v>
      </c>
    </row>
    <row spans="1:3" r="317">
      <c s="4" t="s" r="A317">
        <v>837</v>
      </c>
      <c s="6" t="n" r="B317">
        <v>0</v>
      </c>
    </row>
    <row spans="1:3" r="318">
      <c s="4" t="s" r="A318">
        <v>907</v>
      </c>
    </row>
    <row spans="1:3" r="319">
      <c s="3" t="s" r="A319">
        <v>834</v>
      </c>
    </row>
    <row spans="1:3" r="320">
      <c s="4" t="s" r="A320">
        <v>840</v>
      </c>
      <c s="4" t="s" r="B320">
        <v>908</v>
      </c>
    </row>
    <row spans="1:3" r="321">
      <c s="4" t="s" r="A321">
        <v>835</v>
      </c>
      <c s="6" t="n" r="B321">
        <v>158</v>
      </c>
    </row>
    <row spans="1:3" r="322">
      <c s="4" t="s" r="A322">
        <v>836</v>
      </c>
      <c s="5" t="n" r="B322">
        <v>158</v>
      </c>
    </row>
    <row spans="1:3" r="323">
      <c s="4" t="s" r="A323">
        <v>837</v>
      </c>
      <c s="6" t="n" r="B323">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61</v>
      </c>
      <c s="2" t="s" r="B1">
        <v>1</v>
      </c>
    </row>
    <row spans="1:4" r="2">
      <c s="2" t="s" r="B2">
        <v>2</v>
      </c>
      <c s="2" t="s" r="C2">
        <v>30</v>
      </c>
      <c s="2" t="s" r="D2">
        <v>89</v>
      </c>
    </row>
    <row spans="1:4" r="3">
      <c s="3" t="s" r="A3">
        <v>162</v>
      </c>
    </row>
    <row spans="1:4" r="4">
      <c s="4" t="s" r="A4">
        <v>163</v>
      </c>
      <c s="6" t="n" r="B4">
        <v>28684</v>
      </c>
      <c s="6" t="n" r="C4">
        <v>-16940</v>
      </c>
      <c s="6" t="n" r="D4">
        <v>29972</v>
      </c>
    </row>
    <row spans="1:4" r="5">
      <c s="3" t="s" r="A5">
        <v>164</v>
      </c>
    </row>
    <row spans="1:4" r="6">
      <c s="4" t="s" r="A6">
        <v>165</v>
      </c>
      <c s="5" t="n" r="B6">
        <v>72078</v>
      </c>
      <c s="5" t="n" r="C6">
        <v>73723</v>
      </c>
      <c s="5" t="n" r="D6">
        <v>67559</v>
      </c>
    </row>
    <row spans="1:4" r="7">
      <c s="4" t="s" r="A7">
        <v>166</v>
      </c>
      <c s="5" t="n" r="B7">
        <v>-6093</v>
      </c>
      <c s="5" t="n" r="C7">
        <v>-6948</v>
      </c>
      <c s="5" t="n" r="D7">
        <v>-6885</v>
      </c>
    </row>
    <row spans="1:4" r="8">
      <c s="4" t="s" r="A8">
        <v>109</v>
      </c>
      <c s="5" t="n" r="B8">
        <v>0</v>
      </c>
      <c s="5" t="n" r="C8">
        <v>-2480</v>
      </c>
      <c s="5" t="n" r="D8">
        <v>-5084</v>
      </c>
    </row>
    <row spans="1:4" r="9">
      <c s="4" t="s" r="A9">
        <v>107</v>
      </c>
      <c s="5" t="n" r="B9">
        <v>6105</v>
      </c>
      <c s="5" t="n" r="C9">
        <v>44426</v>
      </c>
      <c s="5" t="n" r="D9">
        <v>305</v>
      </c>
    </row>
    <row spans="1:4" r="10">
      <c s="4" t="s" r="A10">
        <v>167</v>
      </c>
      <c s="5" t="n" r="B10">
        <v>2215</v>
      </c>
      <c s="5" t="n" r="C10">
        <v>0</v>
      </c>
      <c s="5" t="n" r="D10">
        <v>0</v>
      </c>
    </row>
    <row spans="1:4" r="11">
      <c s="4" t="s" r="A11">
        <v>168</v>
      </c>
      <c s="5" t="n" r="B11">
        <v>967</v>
      </c>
      <c s="5" t="n" r="C11">
        <v>434</v>
      </c>
      <c s="5" t="n" r="D11">
        <v>665</v>
      </c>
    </row>
    <row spans="1:4" r="12">
      <c s="3" t="s" r="A12">
        <v>169</v>
      </c>
    </row>
    <row spans="1:4" r="13">
      <c s="4" t="s" r="A13">
        <v>170</v>
      </c>
      <c s="5" t="n" r="B13">
        <v>-64</v>
      </c>
      <c s="5" t="n" r="C13">
        <v>-2293</v>
      </c>
      <c s="5" t="n" r="D13">
        <v>-2733</v>
      </c>
    </row>
    <row spans="1:4" r="14">
      <c s="4" t="s" r="A14">
        <v>171</v>
      </c>
      <c s="5" t="n" r="B14">
        <v>4058</v>
      </c>
      <c s="5" t="n" r="C14">
        <v>1880</v>
      </c>
      <c s="5" t="n" r="D14">
        <v>689</v>
      </c>
    </row>
    <row spans="1:4" r="15">
      <c s="4" t="s" r="A15">
        <v>172</v>
      </c>
      <c s="5" t="n" r="B15">
        <v>-150</v>
      </c>
      <c s="5" t="n" r="C15">
        <v>-555</v>
      </c>
      <c s="5" t="n" r="D15">
        <v>-693</v>
      </c>
    </row>
    <row spans="1:4" r="16">
      <c s="4" t="s" r="A16">
        <v>173</v>
      </c>
      <c s="5" t="n" r="B16">
        <v>1445</v>
      </c>
      <c s="5" t="n" r="C16">
        <v>-1046</v>
      </c>
      <c s="5" t="n" r="D16">
        <v>-325</v>
      </c>
    </row>
    <row spans="1:4" r="17">
      <c s="4" t="s" r="A17">
        <v>174</v>
      </c>
      <c s="5" t="n" r="B17">
        <v>-2300</v>
      </c>
      <c s="5" t="n" r="C17">
        <v>-4708</v>
      </c>
      <c s="5" t="n" r="D17">
        <v>-5946</v>
      </c>
    </row>
    <row spans="1:4" r="18">
      <c s="4" t="s" r="A18">
        <v>175</v>
      </c>
      <c s="5" t="n" r="B18">
        <v>7234</v>
      </c>
      <c s="5" t="n" r="C18">
        <v>7021</v>
      </c>
      <c s="5" t="n" r="D18">
        <v>194</v>
      </c>
    </row>
    <row spans="1:4" r="19">
      <c s="4" t="s" r="A19">
        <v>176</v>
      </c>
      <c s="5" t="n" r="B19">
        <v>114179</v>
      </c>
      <c s="5" t="n" r="C19">
        <v>92514</v>
      </c>
      <c s="5" t="n" r="D19">
        <v>77718</v>
      </c>
    </row>
    <row spans="1:4" r="20">
      <c s="3" t="s" r="A20">
        <v>177</v>
      </c>
    </row>
    <row spans="1:4" r="21">
      <c s="4" t="s" r="A21">
        <v>178</v>
      </c>
      <c s="5" t="n" r="B21">
        <v>1168</v>
      </c>
      <c s="5" t="n" r="C21">
        <v>991</v>
      </c>
      <c s="5" t="n" r="D21">
        <v>2037</v>
      </c>
    </row>
    <row spans="1:4" r="22">
      <c s="4" t="s" r="A22">
        <v>179</v>
      </c>
      <c s="5" t="n" r="B22">
        <v>-3512</v>
      </c>
      <c s="5" t="n" r="C22">
        <v>-940</v>
      </c>
      <c s="5" t="n" r="D22">
        <v>-1970</v>
      </c>
    </row>
    <row spans="1:4" r="23">
      <c s="4" t="s" r="A23">
        <v>180</v>
      </c>
      <c s="5" t="n" r="B23">
        <v>0</v>
      </c>
      <c s="5" t="n" r="C23">
        <v>314</v>
      </c>
      <c s="5" t="n" r="D23">
        <v>0</v>
      </c>
    </row>
    <row spans="1:4" r="24">
      <c s="4" t="s" r="A24">
        <v>181</v>
      </c>
      <c s="5" t="n" r="B24">
        <v>10738</v>
      </c>
      <c s="5" t="n" r="C24">
        <v>3780</v>
      </c>
      <c s="5" t="n" r="D24">
        <v>1891</v>
      </c>
    </row>
    <row spans="1:4" r="25">
      <c s="4" t="s" r="A25">
        <v>182</v>
      </c>
      <c s="5" t="n" r="B25">
        <v>-1204</v>
      </c>
      <c s="5" t="n" r="C25">
        <v>-11045</v>
      </c>
      <c s="5" t="n" r="D25">
        <v>-2466</v>
      </c>
    </row>
    <row spans="1:4" r="26">
      <c s="4" t="s" r="A26">
        <v>183</v>
      </c>
      <c s="5" t="n" r="B26">
        <v>0</v>
      </c>
      <c s="5" t="n" r="C26">
        <v>78879</v>
      </c>
      <c s="5" t="n" r="D26">
        <v>20009</v>
      </c>
    </row>
    <row spans="1:4" r="27">
      <c s="4" t="s" r="A27">
        <v>184</v>
      </c>
      <c s="5" t="n" r="B27">
        <v>73835</v>
      </c>
      <c s="5" t="n" r="C27">
        <v>682</v>
      </c>
      <c s="5" t="n" r="D27">
        <v>95</v>
      </c>
    </row>
    <row spans="1:4" r="28">
      <c s="4" t="s" r="A28">
        <v>185</v>
      </c>
      <c s="5" t="n" r="B28">
        <v>2678</v>
      </c>
      <c s="5" t="n" r="C28">
        <v>2491</v>
      </c>
      <c s="5" t="n" r="D28">
        <v>6211</v>
      </c>
    </row>
    <row spans="1:4" r="29">
      <c s="4" t="s" r="A29">
        <v>186</v>
      </c>
      <c s="5" t="n" r="B29">
        <v>-38704</v>
      </c>
      <c s="5" t="n" r="C29">
        <v>-38283</v>
      </c>
      <c s="5" t="n" r="D29">
        <v>-76020</v>
      </c>
    </row>
    <row spans="1:4" r="30">
      <c s="4" t="s" r="A30">
        <v>187</v>
      </c>
      <c s="5" t="n" r="B30">
        <v>-189091</v>
      </c>
      <c s="5" t="n" r="C30">
        <v>-123744</v>
      </c>
      <c s="5" t="n" r="D30">
        <v>-57649</v>
      </c>
    </row>
    <row spans="1:4" r="31">
      <c s="4" t="s" r="A31">
        <v>188</v>
      </c>
      <c s="5" t="n" r="B31">
        <v>-32315</v>
      </c>
      <c s="5" t="n" r="C31">
        <v>-34959</v>
      </c>
      <c s="5" t="n" r="D31">
        <v>-26280</v>
      </c>
    </row>
    <row spans="1:4" r="32">
      <c s="4" t="s" r="A32">
        <v>189</v>
      </c>
      <c s="5" t="n" r="B32">
        <v>-176407</v>
      </c>
      <c s="5" t="n" r="C32">
        <v>-121834</v>
      </c>
      <c s="5" t="n" r="D32">
        <v>-134142</v>
      </c>
    </row>
    <row spans="1:4" r="33">
      <c s="3" t="s" r="A33">
        <v>190</v>
      </c>
    </row>
    <row spans="1:4" r="34">
      <c s="4" t="s" r="A34">
        <v>191</v>
      </c>
      <c s="5" t="n" r="B34">
        <v>90749</v>
      </c>
      <c s="5" t="n" r="C34">
        <v>50333</v>
      </c>
      <c s="5" t="n" r="D34">
        <v>85230</v>
      </c>
    </row>
    <row spans="1:4" r="35">
      <c s="4" t="s" r="A35">
        <v>192</v>
      </c>
      <c s="5" t="n" r="B35">
        <v>-127622</v>
      </c>
      <c s="5" t="n" r="C35">
        <v>-101867</v>
      </c>
      <c s="5" t="n" r="D35">
        <v>-104976</v>
      </c>
    </row>
    <row spans="1:4" r="36">
      <c s="4" t="s" r="A36">
        <v>193</v>
      </c>
      <c s="5" t="n" r="B36">
        <v>55000</v>
      </c>
      <c s="5" t="n" r="C36">
        <v>12500</v>
      </c>
      <c s="5" t="n" r="D36">
        <v>20500</v>
      </c>
    </row>
    <row spans="1:4" r="37">
      <c s="4" t="s" r="A37">
        <v>194</v>
      </c>
      <c s="5" t="n" r="B37">
        <v>-17000</v>
      </c>
      <c s="5" t="n" r="C37">
        <v>0</v>
      </c>
      <c s="5" t="n" r="D37">
        <v>-49500</v>
      </c>
    </row>
    <row spans="1:4" r="38">
      <c s="4" t="s" r="A38">
        <v>195</v>
      </c>
      <c s="5" t="n" r="B38">
        <v>93643</v>
      </c>
      <c s="5" t="n" r="C38">
        <v>55199</v>
      </c>
      <c s="5" t="n" r="D38">
        <v>23762</v>
      </c>
    </row>
    <row spans="1:4" r="39">
      <c s="4" t="s" r="A39">
        <v>196</v>
      </c>
      <c s="5" t="n" r="B39">
        <v>-12685</v>
      </c>
      <c s="5" t="n" r="C39">
        <v>-17443</v>
      </c>
      <c s="5" t="n" r="D39">
        <v>-5911</v>
      </c>
    </row>
    <row spans="1:4" r="40">
      <c s="4" t="s" r="A40">
        <v>197</v>
      </c>
      <c s="5" t="n" r="B40">
        <v>0</v>
      </c>
      <c s="5" t="n" r="C40">
        <v>7900</v>
      </c>
      <c s="5" t="n" r="D40">
        <v>0</v>
      </c>
    </row>
    <row spans="1:4" r="41">
      <c s="4" t="s" r="A41">
        <v>198</v>
      </c>
      <c s="5" t="n" r="B41">
        <v>0</v>
      </c>
      <c s="5" t="n" r="C41">
        <v>0</v>
      </c>
      <c s="5" t="n" r="D41">
        <v>55433</v>
      </c>
    </row>
    <row spans="1:4" r="42">
      <c s="4" t="s" r="A42">
        <v>199</v>
      </c>
      <c s="5" t="n" r="B42">
        <v>48701</v>
      </c>
      <c s="5" t="n" r="C42">
        <v>41194</v>
      </c>
      <c s="5" t="n" r="D42">
        <v>30707</v>
      </c>
    </row>
    <row spans="1:4" r="43">
      <c s="4" t="s" r="A43">
        <v>200</v>
      </c>
      <c s="5" t="n" r="B43">
        <v>0</v>
      </c>
      <c s="5" t="n" r="C43">
        <v>0</v>
      </c>
      <c s="5" t="n" r="D43">
        <v>111357</v>
      </c>
    </row>
    <row spans="1:4" r="44">
      <c s="4" t="s" r="A44">
        <v>201</v>
      </c>
      <c s="5" t="n" r="B44">
        <v>2284</v>
      </c>
      <c s="5" t="n" r="C44">
        <v>994</v>
      </c>
      <c s="5" t="n" r="D44">
        <v>0</v>
      </c>
    </row>
    <row spans="1:4" r="45">
      <c s="4" t="s" r="A45">
        <v>202</v>
      </c>
      <c s="5" t="n" r="B45">
        <v>0</v>
      </c>
      <c s="5" t="n" r="C45">
        <v>-2505</v>
      </c>
      <c s="5" t="n" r="D45">
        <v>0</v>
      </c>
    </row>
    <row spans="1:4" r="46">
      <c s="4" t="s" r="A46">
        <v>203</v>
      </c>
      <c s="5" t="n" r="B46">
        <v>-45728</v>
      </c>
      <c s="5" t="n" r="C46">
        <v>-40764</v>
      </c>
      <c s="5" t="n" r="D46">
        <v>-36463</v>
      </c>
    </row>
    <row spans="1:4" r="47">
      <c s="4" t="s" r="A47">
        <v>204</v>
      </c>
      <c s="5" t="n" r="B47">
        <v>-11514</v>
      </c>
      <c s="5" t="n" r="C47">
        <v>-11514</v>
      </c>
      <c s="5" t="n" r="D47">
        <v>-8467</v>
      </c>
    </row>
    <row spans="1:4" r="48">
      <c s="4" t="s" r="A48">
        <v>205</v>
      </c>
      <c s="5" t="n" r="B48">
        <v>-7971</v>
      </c>
      <c s="5" t="n" r="C48">
        <v>-10649</v>
      </c>
      <c s="5" t="n" r="D48">
        <v>-10371</v>
      </c>
    </row>
    <row spans="1:4" r="49">
      <c s="4" t="s" r="A49">
        <v>206</v>
      </c>
      <c s="5" t="n" r="B49">
        <v>-3926</v>
      </c>
      <c s="5" t="n" r="C49">
        <v>-924</v>
      </c>
      <c s="5" t="n" r="D49">
        <v>-733</v>
      </c>
    </row>
    <row spans="1:4" r="50">
      <c s="4" t="s" r="A50">
        <v>207</v>
      </c>
      <c s="5" t="n" r="B50">
        <v>63931</v>
      </c>
      <c s="5" t="n" r="C50">
        <v>-17546</v>
      </c>
      <c s="5" t="n" r="D50">
        <v>110568</v>
      </c>
    </row>
    <row spans="1:4" r="51">
      <c s="4" t="s" r="A51">
        <v>208</v>
      </c>
      <c s="5" t="n" r="B51">
        <v>1703</v>
      </c>
      <c s="5" t="n" r="C51">
        <v>-46866</v>
      </c>
      <c s="5" t="n" r="D51">
        <v>54144</v>
      </c>
    </row>
    <row spans="1:4" r="52">
      <c s="4" t="s" r="A52">
        <v>209</v>
      </c>
      <c s="5" t="n" r="B52">
        <v>47267</v>
      </c>
      <c s="5" t="n" r="C52">
        <v>94133</v>
      </c>
      <c s="5" t="n" r="D52">
        <v>39989</v>
      </c>
    </row>
    <row spans="1:4" r="53">
      <c s="4" t="s" r="A53">
        <v>210</v>
      </c>
      <c s="5" t="n" r="B53">
        <v>48970</v>
      </c>
      <c s="5" t="n" r="C53">
        <v>47267</v>
      </c>
      <c s="5" t="n" r="D53">
        <v>94133</v>
      </c>
    </row>
    <row spans="1:4" r="54">
      <c s="3" t="s" r="A54">
        <v>211</v>
      </c>
    </row>
    <row spans="1:4" r="55">
      <c s="4" t="s" r="A55">
        <v>212</v>
      </c>
      <c s="5" t="n" r="B55">
        <v>15519</v>
      </c>
      <c s="5" t="n" r="C55">
        <v>13965</v>
      </c>
      <c s="5" t="n" r="D55">
        <v>11802</v>
      </c>
    </row>
    <row spans="1:4" r="56">
      <c s="4" t="s" r="A56">
        <v>213</v>
      </c>
      <c s="5" t="n" r="B56">
        <v>636</v>
      </c>
      <c s="5" t="n" r="C56">
        <v>634</v>
      </c>
      <c s="5" t="n" r="D56">
        <v>614</v>
      </c>
    </row>
    <row spans="1:4" r="57">
      <c s="4" t="s" r="A57">
        <v>214</v>
      </c>
      <c s="5" t="n" r="B57">
        <v>41264</v>
      </c>
      <c s="5" t="n" r="C57">
        <v>4353</v>
      </c>
      <c s="5" t="n" r="D57">
        <v>1551</v>
      </c>
    </row>
    <row spans="1:4" r="58">
      <c s="4" t="s" r="A58">
        <v>215</v>
      </c>
      <c s="5" t="n" r="B58">
        <v>800</v>
      </c>
      <c s="5" t="n" r="C58">
        <v>3480</v>
      </c>
      <c s="5" t="n" r="D58">
        <v>12632</v>
      </c>
    </row>
    <row spans="1:4" r="59">
      <c s="4" t="s" r="A59">
        <v>216</v>
      </c>
      <c s="5" t="n" r="B59">
        <v>12169</v>
      </c>
      <c s="5" t="n" r="C59">
        <v>0</v>
      </c>
      <c s="5" t="n" r="D59">
        <v>12500</v>
      </c>
    </row>
    <row spans="1:4" r="60">
      <c s="4" t="s" r="A60">
        <v>217</v>
      </c>
      <c s="5" t="n" r="B60">
        <v>0</v>
      </c>
      <c s="5" t="n" r="C60">
        <v>0</v>
      </c>
      <c s="5" t="n" r="D60">
        <v>5887</v>
      </c>
    </row>
    <row spans="1:4" r="61">
      <c s="4" t="s" r="A61">
        <v>218</v>
      </c>
      <c s="5" t="n" r="B61">
        <v>5116</v>
      </c>
      <c s="5" t="n" r="C61">
        <v>1767</v>
      </c>
      <c s="5" t="n" r="D61">
        <v>2502</v>
      </c>
    </row>
    <row spans="1:4" r="62">
      <c s="4" t="s" r="A62">
        <v>219</v>
      </c>
      <c s="5" t="n" r="B62">
        <v>6624</v>
      </c>
      <c s="5" t="n" r="C62">
        <v>2901</v>
      </c>
      <c s="5" t="n" r="D62">
        <v>12415</v>
      </c>
    </row>
    <row spans="1:4" r="63">
      <c s="4" t="s" r="A63">
        <v>220</v>
      </c>
      <c s="5" t="n" r="B63">
        <v>0</v>
      </c>
      <c s="5" t="n" r="C63">
        <v>7052</v>
      </c>
      <c s="5" t="n" r="D63">
        <v>107</v>
      </c>
    </row>
    <row spans="1:4" r="64">
      <c s="4" t="s" r="A64">
        <v>221</v>
      </c>
      <c s="5" t="n" r="B64">
        <v>0</v>
      </c>
      <c s="5" t="n" r="C64">
        <v>0</v>
      </c>
      <c s="5" t="n" r="D64">
        <v>13650</v>
      </c>
    </row>
    <row spans="1:4" r="65">
      <c s="4" t="s" r="A65">
        <v>222</v>
      </c>
      <c s="5" t="n" r="B65">
        <v>0</v>
      </c>
      <c s="5" t="n" r="C65">
        <v>600</v>
      </c>
      <c s="5" t="n" r="D65">
        <v>0</v>
      </c>
    </row>
    <row spans="1:4" r="66">
      <c s="3" t="s" r="A66">
        <v>223</v>
      </c>
    </row>
    <row spans="1:4" r="67">
      <c s="4" t="s" r="A67">
        <v>224</v>
      </c>
      <c s="6" t="n" r="B67">
        <v>51283</v>
      </c>
      <c s="6" t="n" r="C67">
        <v>54071</v>
      </c>
      <c s="6" t="n" r="D67">
        <v>603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spans="1:5" r="1">
      <c s="1" t="s" r="A1">
        <v>909</v>
      </c>
      <c s="2" t="s" r="B1">
        <v>1</v>
      </c>
    </row>
    <row spans="1:5" r="2">
      <c s="2" t="s" r="B2">
        <v>910</v>
      </c>
      <c s="2" t="s" r="C2">
        <v>592</v>
      </c>
      <c s="2" t="s" r="D2">
        <v>779</v>
      </c>
      <c s="2" t="s" r="E2">
        <v>911</v>
      </c>
    </row>
    <row spans="1:5" r="3">
      <c s="3" t="s" r="A3">
        <v>260</v>
      </c>
    </row>
    <row spans="1:5" r="4">
      <c s="4" t="s" r="A4">
        <v>912</v>
      </c>
      <c s="5" t="n" r="B4">
        <v>5</v>
      </c>
    </row>
    <row spans="1:5" r="5">
      <c s="3" t="s" r="A5">
        <v>913</v>
      </c>
    </row>
    <row spans="1:5" r="6">
      <c s="4" t="s" r="A6">
        <v>914</v>
      </c>
      <c s="6" t="n" r="B6">
        <v>279670</v>
      </c>
      <c s="6" t="n" r="C6">
        <v>265482</v>
      </c>
      <c s="6" t="n" r="D6">
        <v>248058</v>
      </c>
    </row>
    <row spans="1:5" r="7">
      <c s="4" t="s" r="A7">
        <v>915</v>
      </c>
      <c s="5" t="n" r="B7">
        <v>110997</v>
      </c>
      <c s="5" t="n" r="C7">
        <v>108487</v>
      </c>
      <c s="5" t="n" r="D7">
        <v>99059</v>
      </c>
    </row>
    <row spans="1:5" r="8">
      <c s="4" t="s" r="A8">
        <v>109</v>
      </c>
      <c s="5" t="n" r="B8">
        <v>0</v>
      </c>
      <c s="5" t="n" r="C8">
        <v>2480</v>
      </c>
      <c s="5" t="n" r="D8">
        <v>5084</v>
      </c>
    </row>
    <row spans="1:5" r="9">
      <c s="4" t="s" r="A9">
        <v>916</v>
      </c>
      <c s="5" t="n" r="B9">
        <v>168673</v>
      </c>
      <c s="5" t="n" r="C9">
        <v>159475</v>
      </c>
      <c s="5" t="n" r="D9">
        <v>154083</v>
      </c>
    </row>
    <row spans="1:5" r="10">
      <c s="4" t="s" r="A10">
        <v>93</v>
      </c>
      <c s="5" t="n" r="B10">
        <v>3520</v>
      </c>
      <c s="5" t="n" r="C10">
        <v>1627</v>
      </c>
      <c s="5" t="n" r="D10">
        <v>0</v>
      </c>
    </row>
    <row spans="1:5" r="11">
      <c s="4" t="s" r="A11">
        <v>103</v>
      </c>
      <c s="5" t="n" r="B11">
        <v>-2997</v>
      </c>
      <c s="5" t="n" r="C11">
        <v>-1331</v>
      </c>
      <c s="5" t="n" r="D11">
        <v>0</v>
      </c>
    </row>
    <row spans="1:5" r="12">
      <c s="4" t="s" r="A12">
        <v>917</v>
      </c>
      <c s="5" t="n" r="B12">
        <v>-70607</v>
      </c>
      <c s="5" t="n" r="C12">
        <v>-70918</v>
      </c>
      <c s="5" t="n" r="D12">
        <v>-62333</v>
      </c>
    </row>
    <row spans="1:5" r="13">
      <c s="4" t="s" r="A13">
        <v>104</v>
      </c>
      <c s="5" t="n" r="B13">
        <v>-11824</v>
      </c>
      <c s="5" t="n" r="C13">
        <v>-10743</v>
      </c>
      <c s="5" t="n" r="D13">
        <v>-8494</v>
      </c>
    </row>
    <row spans="1:5" r="14">
      <c s="4" t="s" r="A14">
        <v>105</v>
      </c>
      <c s="5" t="n" r="B14">
        <v>-2010</v>
      </c>
      <c s="5" t="n" r="C14">
        <v>-2132</v>
      </c>
      <c s="5" t="n" r="D14">
        <v>-2173</v>
      </c>
    </row>
    <row spans="1:5" r="15">
      <c s="4" t="s" r="A15">
        <v>107</v>
      </c>
      <c s="5" t="n" r="B15">
        <v>-6105</v>
      </c>
      <c s="5" t="n" r="C15">
        <v>-42566</v>
      </c>
    </row>
    <row spans="1:5" r="16">
      <c s="4" t="s" r="A16">
        <v>111</v>
      </c>
      <c s="5" t="n" r="B16">
        <v>-59020</v>
      </c>
      <c s="5" t="n" r="C16">
        <v>-59142</v>
      </c>
      <c s="5" t="n" r="D16">
        <v>-61154</v>
      </c>
    </row>
    <row spans="1:5" r="17">
      <c s="4" t="s" r="A17">
        <v>918</v>
      </c>
      <c s="5" t="n" r="B17">
        <v>2961</v>
      </c>
      <c s="5" t="n" r="C17">
        <v>2391</v>
      </c>
      <c s="5" t="n" r="D17">
        <v>748</v>
      </c>
    </row>
    <row spans="1:5" r="18">
      <c s="4" t="s" r="A18">
        <v>114</v>
      </c>
      <c s="5" t="n" r="B18">
        <v>22591</v>
      </c>
      <c s="5" t="n" r="C18">
        <v>-23339</v>
      </c>
      <c s="5" t="n" r="D18">
        <v>20677</v>
      </c>
    </row>
    <row spans="1:5" r="19">
      <c s="4" t="s" r="A19">
        <v>919</v>
      </c>
      <c s="5" t="n" r="B19">
        <v>6093</v>
      </c>
      <c s="5" t="n" r="C19">
        <v>-51</v>
      </c>
      <c s="5" t="n" r="D19">
        <v>0</v>
      </c>
    </row>
    <row spans="1:5" r="20">
      <c s="4" t="s" r="A20">
        <v>116</v>
      </c>
      <c s="5" t="n" r="B20">
        <v>28684</v>
      </c>
      <c s="5" t="n" r="C20">
        <v>-23390</v>
      </c>
      <c s="5" t="n" r="D20">
        <v>20677</v>
      </c>
    </row>
    <row spans="1:5" r="21">
      <c s="4" t="s" r="A21">
        <v>920</v>
      </c>
      <c s="5" t="n" r="B21">
        <v>0</v>
      </c>
      <c s="5" t="n" r="C21">
        <v>6450</v>
      </c>
      <c s="5" t="n" r="D21">
        <v>9295</v>
      </c>
    </row>
    <row spans="1:5" r="22">
      <c s="4" t="s" r="A22">
        <v>118</v>
      </c>
      <c s="5" t="n" r="B22">
        <v>28684</v>
      </c>
      <c s="5" t="n" r="C22">
        <v>-16940</v>
      </c>
      <c s="5" t="n" r="D22">
        <v>29972</v>
      </c>
    </row>
    <row spans="1:5" r="23">
      <c s="3" t="s" r="A23">
        <v>921</v>
      </c>
    </row>
    <row spans="1:5" r="24">
      <c s="4" t="s" r="A24">
        <v>32</v>
      </c>
      <c s="5" t="n" r="B24">
        <v>2098037</v>
      </c>
      <c s="5" t="n" r="C24">
        <v>1996031</v>
      </c>
    </row>
    <row spans="1:5" r="25">
      <c s="4" t="s" r="A25">
        <v>33</v>
      </c>
      <c s="5" t="n" r="B25">
        <v>-448987</v>
      </c>
      <c s="5" t="n" r="C25">
        <v>-424288</v>
      </c>
    </row>
    <row spans="1:5" r="26">
      <c s="4" t="s" r="A26">
        <v>34</v>
      </c>
      <c s="5" t="n" r="B26">
        <v>1649050</v>
      </c>
      <c s="5" t="n" r="C26">
        <v>1571743</v>
      </c>
    </row>
    <row spans="1:5" r="27">
      <c s="4" t="s" r="A27">
        <v>40</v>
      </c>
      <c s="5" t="n" r="B27">
        <v>22912</v>
      </c>
      <c s="5" t="n" r="C27">
        <v>2951</v>
      </c>
    </row>
    <row spans="1:5" r="28">
      <c s="4" t="s" r="A28">
        <v>41</v>
      </c>
      <c s="5" t="n" r="B28">
        <v>48970</v>
      </c>
      <c s="5" t="n" r="C28">
        <v>47267</v>
      </c>
      <c s="5" t="n" r="D28">
        <v>94133</v>
      </c>
      <c s="6" t="n" r="E28">
        <v>39989</v>
      </c>
    </row>
    <row spans="1:5" r="29">
      <c s="4" t="s" r="A29">
        <v>42</v>
      </c>
      <c s="5" t="n" r="B29">
        <v>329</v>
      </c>
      <c s="5" t="n" r="C29">
        <v>329</v>
      </c>
    </row>
    <row spans="1:5" r="30">
      <c s="4" t="s" r="A30">
        <v>922</v>
      </c>
      <c s="5" t="n" r="B30">
        <v>96755</v>
      </c>
      <c s="5" t="n" r="C30">
        <v>119458</v>
      </c>
    </row>
    <row spans="1:5" r="31">
      <c s="4" t="s" r="A31">
        <v>35</v>
      </c>
      <c s="5" t="n" r="B31">
        <v>153994</v>
      </c>
      <c s="5" t="n" r="C31">
        <v>104609</v>
      </c>
    </row>
    <row spans="1:5" r="32">
      <c s="4" t="s" r="A32">
        <v>36</v>
      </c>
      <c s="5" t="n" r="B32">
        <v>25827</v>
      </c>
      <c s="5" t="n" r="C32">
        <v>22864</v>
      </c>
    </row>
    <row spans="1:5" r="33">
      <c s="4" t="s" r="A33">
        <v>52</v>
      </c>
      <c s="5" t="n" r="B33">
        <v>1997837</v>
      </c>
      <c s="5" t="n" r="C33">
        <v>1869221</v>
      </c>
    </row>
    <row spans="1:5" r="34">
      <c s="4" t="s" r="A34">
        <v>923</v>
      </c>
    </row>
    <row spans="1:5" r="35">
      <c s="3" t="s" r="A35">
        <v>913</v>
      </c>
    </row>
    <row spans="1:5" r="36">
      <c s="4" t="s" r="A36">
        <v>914</v>
      </c>
      <c s="5" t="n" r="B36">
        <v>118526</v>
      </c>
      <c s="5" t="n" r="C36">
        <v>102059</v>
      </c>
      <c s="5" t="n" r="D36">
        <v>89923</v>
      </c>
    </row>
    <row spans="1:5" r="37">
      <c s="4" t="s" r="A37">
        <v>915</v>
      </c>
      <c s="5" t="n" r="B37">
        <v>51172</v>
      </c>
      <c s="5" t="n" r="C37">
        <v>46138</v>
      </c>
      <c s="5" t="n" r="D37">
        <v>38223</v>
      </c>
    </row>
    <row spans="1:5" r="38">
      <c s="4" t="s" r="A38">
        <v>109</v>
      </c>
      <c s="5" t="n" r="C38">
        <v>2480</v>
      </c>
      <c s="5" t="n" r="D38">
        <v>3852</v>
      </c>
    </row>
    <row spans="1:5" r="39">
      <c s="4" t="s" r="A39">
        <v>916</v>
      </c>
      <c s="5" t="n" r="B39">
        <v>67354</v>
      </c>
      <c s="5" t="n" r="C39">
        <v>58401</v>
      </c>
      <c s="5" t="n" r="D39">
        <v>55552</v>
      </c>
    </row>
    <row spans="1:5" r="40">
      <c s="3" t="s" r="A40">
        <v>921</v>
      </c>
    </row>
    <row spans="1:5" r="41">
      <c s="4" t="s" r="A41">
        <v>32</v>
      </c>
      <c s="5" t="n" r="B41">
        <v>946520</v>
      </c>
      <c s="5" t="n" r="C41">
        <v>753731</v>
      </c>
    </row>
    <row spans="1:5" r="42">
      <c s="4" t="s" r="A42">
        <v>33</v>
      </c>
      <c s="5" t="n" r="B42">
        <v>-180414</v>
      </c>
      <c s="5" t="n" r="C42">
        <v>-158100</v>
      </c>
    </row>
    <row spans="1:5" r="43">
      <c s="4" t="s" r="A43">
        <v>34</v>
      </c>
      <c s="5" t="n" r="B43">
        <v>766106</v>
      </c>
      <c s="5" t="n" r="C43">
        <v>595631</v>
      </c>
    </row>
    <row spans="1:5" r="44">
      <c s="4" t="s" r="A44">
        <v>924</v>
      </c>
    </row>
    <row spans="1:5" r="45">
      <c s="3" t="s" r="A45">
        <v>913</v>
      </c>
    </row>
    <row spans="1:5" r="46">
      <c s="4" t="s" r="A46">
        <v>914</v>
      </c>
      <c s="5" t="n" r="B46">
        <v>74978</v>
      </c>
      <c s="5" t="n" r="C46">
        <v>77440</v>
      </c>
      <c s="5" t="n" r="D46">
        <v>75962</v>
      </c>
    </row>
    <row spans="1:5" r="47">
      <c s="4" t="s" r="A47">
        <v>915</v>
      </c>
      <c s="5" t="n" r="B47">
        <v>36491</v>
      </c>
      <c s="5" t="n" r="C47">
        <v>38190</v>
      </c>
      <c s="5" t="n" r="D47">
        <v>37267</v>
      </c>
    </row>
    <row spans="1:5" r="48">
      <c s="4" t="s" r="A48">
        <v>109</v>
      </c>
      <c s="5" t="n" r="C48">
        <v>0</v>
      </c>
      <c s="5" t="n" r="D48">
        <v>0</v>
      </c>
    </row>
    <row spans="1:5" r="49">
      <c s="4" t="s" r="A49">
        <v>916</v>
      </c>
      <c s="5" t="n" r="B49">
        <v>38487</v>
      </c>
      <c s="5" t="n" r="C49">
        <v>39250</v>
      </c>
      <c s="5" t="n" r="D49">
        <v>38695</v>
      </c>
    </row>
    <row spans="1:5" r="50">
      <c s="3" t="s" r="A50">
        <v>921</v>
      </c>
    </row>
    <row spans="1:5" r="51">
      <c s="4" t="s" r="A51">
        <v>32</v>
      </c>
      <c s="5" t="n" r="B51">
        <v>480980</v>
      </c>
      <c s="5" t="n" r="C51">
        <v>544628</v>
      </c>
    </row>
    <row spans="1:5" r="52">
      <c s="4" t="s" r="A52">
        <v>33</v>
      </c>
      <c s="5" t="n" r="B52">
        <v>-115710</v>
      </c>
      <c s="5" t="n" r="C52">
        <v>-121892</v>
      </c>
    </row>
    <row spans="1:5" r="53">
      <c s="4" t="s" r="A53">
        <v>34</v>
      </c>
      <c s="5" t="n" r="B53">
        <v>365270</v>
      </c>
      <c s="5" t="n" r="C53">
        <v>422736</v>
      </c>
    </row>
    <row spans="1:5" r="54">
      <c s="4" t="s" r="A54">
        <v>925</v>
      </c>
    </row>
    <row spans="1:5" r="55">
      <c s="3" t="s" r="A55">
        <v>913</v>
      </c>
    </row>
    <row spans="1:5" r="56">
      <c s="4" t="s" r="A56">
        <v>914</v>
      </c>
      <c s="5" t="n" r="B56">
        <v>66230</v>
      </c>
      <c s="5" t="n" r="C56">
        <v>65258</v>
      </c>
      <c s="5" t="n" r="D56">
        <v>61975</v>
      </c>
    </row>
    <row spans="1:5" r="57">
      <c s="4" t="s" r="A57">
        <v>915</v>
      </c>
      <c s="5" t="n" r="B57">
        <v>17176</v>
      </c>
      <c s="5" t="n" r="C57">
        <v>17127</v>
      </c>
      <c s="5" t="n" r="D57">
        <v>16779</v>
      </c>
    </row>
    <row spans="1:5" r="58">
      <c s="4" t="s" r="A58">
        <v>109</v>
      </c>
      <c s="5" t="n" r="C58">
        <v>0</v>
      </c>
      <c s="5" t="n" r="D58">
        <v>0</v>
      </c>
    </row>
    <row spans="1:5" r="59">
      <c s="4" t="s" r="A59">
        <v>916</v>
      </c>
      <c s="5" t="n" r="B59">
        <v>49054</v>
      </c>
      <c s="5" t="n" r="C59">
        <v>48131</v>
      </c>
      <c s="5" t="n" r="D59">
        <v>45196</v>
      </c>
    </row>
    <row spans="1:5" r="60">
      <c s="3" t="s" r="A60">
        <v>921</v>
      </c>
    </row>
    <row spans="1:5" r="61">
      <c s="4" t="s" r="A61">
        <v>32</v>
      </c>
      <c s="5" t="n" r="B61">
        <v>497997</v>
      </c>
      <c s="5" t="n" r="C61">
        <v>525028</v>
      </c>
    </row>
    <row spans="1:5" r="62">
      <c s="4" t="s" r="A62">
        <v>33</v>
      </c>
      <c s="5" t="n" r="B62">
        <v>-113062</v>
      </c>
      <c s="5" t="n" r="C62">
        <v>-105843</v>
      </c>
    </row>
    <row spans="1:5" r="63">
      <c s="4" t="s" r="A63">
        <v>34</v>
      </c>
      <c s="5" t="n" r="B63">
        <v>384935</v>
      </c>
      <c s="5" t="n" r="C63">
        <v>419185</v>
      </c>
    </row>
    <row spans="1:5" r="64">
      <c s="4" t="s" r="A64">
        <v>926</v>
      </c>
    </row>
    <row spans="1:5" r="65">
      <c s="3" t="s" r="A65">
        <v>913</v>
      </c>
    </row>
    <row spans="1:5" r="66">
      <c s="4" t="s" r="A66">
        <v>914</v>
      </c>
      <c s="5" t="n" r="B66">
        <v>6491</v>
      </c>
      <c s="5" t="n" r="C66">
        <v>6894</v>
      </c>
      <c s="5" t="n" r="D66">
        <v>6700</v>
      </c>
    </row>
    <row spans="1:5" r="67">
      <c s="4" t="s" r="A67">
        <v>915</v>
      </c>
      <c s="5" t="n" r="B67">
        <v>1536</v>
      </c>
      <c s="5" t="n" r="C67">
        <v>2043</v>
      </c>
      <c s="5" t="n" r="D67">
        <v>1871</v>
      </c>
    </row>
    <row spans="1:5" r="68">
      <c s="4" t="s" r="A68">
        <v>109</v>
      </c>
      <c s="5" t="n" r="C68">
        <v>0</v>
      </c>
      <c s="5" t="n" r="D68">
        <v>0</v>
      </c>
    </row>
    <row spans="1:5" r="69">
      <c s="4" t="s" r="A69">
        <v>916</v>
      </c>
      <c s="5" t="n" r="B69">
        <v>4955</v>
      </c>
      <c s="5" t="n" r="C69">
        <v>4851</v>
      </c>
      <c s="5" t="n" r="D69">
        <v>4829</v>
      </c>
    </row>
    <row spans="1:5" r="70">
      <c s="3" t="s" r="A70">
        <v>921</v>
      </c>
    </row>
    <row spans="1:5" r="71">
      <c s="4" t="s" r="A71">
        <v>32</v>
      </c>
      <c s="5" t="n" r="B71">
        <v>60611</v>
      </c>
      <c s="5" t="n" r="C71">
        <v>55375</v>
      </c>
    </row>
    <row spans="1:5" r="72">
      <c s="4" t="s" r="A72">
        <v>33</v>
      </c>
      <c s="5" t="n" r="B72">
        <v>-11256</v>
      </c>
      <c s="5" t="n" r="C72">
        <v>-10198</v>
      </c>
    </row>
    <row spans="1:5" r="73">
      <c s="4" t="s" r="A73">
        <v>34</v>
      </c>
      <c s="5" t="n" r="B73">
        <v>49355</v>
      </c>
      <c s="5" t="n" r="C73">
        <v>45177</v>
      </c>
    </row>
    <row spans="1:5" r="74">
      <c s="4" t="s" r="A74">
        <v>927</v>
      </c>
    </row>
    <row spans="1:5" r="75">
      <c s="3" t="s" r="A75">
        <v>913</v>
      </c>
    </row>
    <row spans="1:5" r="76">
      <c s="4" t="s" r="A76">
        <v>914</v>
      </c>
      <c s="5" t="n" r="B76">
        <v>13445</v>
      </c>
      <c s="5" t="n" r="C76">
        <v>13831</v>
      </c>
      <c s="5" t="n" r="D76">
        <v>13498</v>
      </c>
    </row>
    <row spans="1:5" r="77">
      <c s="4" t="s" r="A77">
        <v>915</v>
      </c>
      <c s="5" t="n" r="B77">
        <v>4622</v>
      </c>
      <c s="5" t="n" r="C77">
        <v>4989</v>
      </c>
      <c s="5" t="n" r="D77">
        <v>4919</v>
      </c>
    </row>
    <row spans="1:5" r="78">
      <c s="4" t="s" r="A78">
        <v>109</v>
      </c>
      <c s="5" t="n" r="C78">
        <v>0</v>
      </c>
      <c s="5" t="n" r="D78">
        <v>1232</v>
      </c>
    </row>
    <row spans="1:5" r="79">
      <c s="4" t="s" r="A79">
        <v>916</v>
      </c>
      <c s="5" t="n" r="B79">
        <v>8823</v>
      </c>
      <c s="5" t="n" r="C79">
        <v>8842</v>
      </c>
      <c s="6" t="n" r="D79">
        <v>9811</v>
      </c>
    </row>
    <row spans="1:5" r="80">
      <c s="3" t="s" r="A80">
        <v>921</v>
      </c>
    </row>
    <row spans="1:5" r="81">
      <c s="4" t="s" r="A81">
        <v>32</v>
      </c>
      <c s="5" t="n" r="B81">
        <v>111929</v>
      </c>
      <c s="5" t="n" r="C81">
        <v>117269</v>
      </c>
    </row>
    <row spans="1:5" r="82">
      <c s="4" t="s" r="A82">
        <v>33</v>
      </c>
      <c s="5" t="n" r="B82">
        <v>-28545</v>
      </c>
      <c s="5" t="n" r="C82">
        <v>-28255</v>
      </c>
    </row>
    <row spans="1:5" r="83">
      <c s="4" t="s" r="A83">
        <v>34</v>
      </c>
      <c s="6" t="n" r="B83">
        <v>83384</v>
      </c>
      <c s="6" t="n" r="C83">
        <v>890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M8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9"/>
    <col customWidth="1" max="13" min="13" width="22"/>
  </cols>
  <sheetData>
    <row spans="1:13" r="1">
      <c s="1" t="s" r="A1">
        <v>928</v>
      </c>
      <c s="2" t="s" r="B1">
        <v>414</v>
      </c>
      <c s="2" t="s" r="J1">
        <v>1</v>
      </c>
    </row>
    <row spans="1:13" r="2">
      <c s="2" t="s" r="B2">
        <v>929</v>
      </c>
      <c s="2" t="s" r="C2">
        <v>930</v>
      </c>
      <c s="2" t="s" r="D2">
        <v>931</v>
      </c>
      <c s="2" t="s" r="E2">
        <v>932</v>
      </c>
      <c s="2" t="s" r="F2">
        <v>592</v>
      </c>
      <c s="2" t="s" r="G2">
        <v>933</v>
      </c>
      <c s="2" t="s" r="H2">
        <v>934</v>
      </c>
      <c s="2" t="s" r="I2">
        <v>415</v>
      </c>
      <c s="2" t="s" r="J2">
        <v>929</v>
      </c>
      <c s="2" t="s" r="K2">
        <v>935</v>
      </c>
      <c s="2" t="s" r="L2">
        <v>936</v>
      </c>
      <c s="2" t="s" r="M2">
        <v>937</v>
      </c>
    </row>
    <row spans="1:13" r="3">
      <c s="3" t="s" r="A3">
        <v>90</v>
      </c>
    </row>
    <row spans="1:13" r="4">
      <c s="4" t="s" r="A4">
        <v>91</v>
      </c>
      <c s="6" t="n" r="J4">
        <v>235852000</v>
      </c>
      <c s="6" t="n" r="K4">
        <v>219921000</v>
      </c>
      <c s="6" t="n" r="L4">
        <v>204719000</v>
      </c>
    </row>
    <row spans="1:13" r="5">
      <c s="4" t="s" r="A5">
        <v>92</v>
      </c>
      <c s="5" t="n" r="J5">
        <v>43818000</v>
      </c>
      <c s="5" t="n" r="K5">
        <v>45561000</v>
      </c>
      <c s="5" t="n" r="L5">
        <v>43339000</v>
      </c>
    </row>
    <row spans="1:13" r="6">
      <c s="4" t="s" r="A6">
        <v>94</v>
      </c>
      <c s="6" t="n" r="B6">
        <v>70759000</v>
      </c>
      <c s="6" t="n" r="C6">
        <v>72916000</v>
      </c>
      <c s="6" t="n" r="D6">
        <v>70885000</v>
      </c>
      <c s="6" t="n" r="E6">
        <v>68630000</v>
      </c>
      <c s="6" t="n" r="F6">
        <v>67806000</v>
      </c>
      <c s="6" t="n" r="G6">
        <v>68433000</v>
      </c>
      <c s="6" t="n" r="H6">
        <v>65772000</v>
      </c>
      <c s="6" t="n" r="I6">
        <v>65098000</v>
      </c>
      <c s="5" t="n" r="J6">
        <v>283190000</v>
      </c>
      <c s="5" t="n" r="K6">
        <v>267109000</v>
      </c>
      <c s="5" t="n" r="L6">
        <v>248058000</v>
      </c>
    </row>
    <row spans="1:13" r="7">
      <c s="3" t="s" r="A7">
        <v>95</v>
      </c>
    </row>
    <row spans="1:13" r="8">
      <c s="4" t="s" r="A8">
        <v>96</v>
      </c>
      <c s="5" t="n" r="J8">
        <v>67112000</v>
      </c>
      <c s="5" t="n" r="K8">
        <v>67592000</v>
      </c>
      <c s="5" t="n" r="L8">
        <v>59306000</v>
      </c>
    </row>
    <row spans="1:13" r="9">
      <c s="4" t="s" r="A9">
        <v>97</v>
      </c>
      <c s="5" t="n" r="J9">
        <v>20881000</v>
      </c>
      <c s="5" t="n" r="K9">
        <v>21864000</v>
      </c>
      <c s="5" t="n" r="L9">
        <v>18792000</v>
      </c>
    </row>
    <row spans="1:13" r="10">
      <c s="4" t="s" r="A10">
        <v>98</v>
      </c>
      <c s="5" t="n" r="J10">
        <v>30924000</v>
      </c>
      <c s="5" t="n" r="K10">
        <v>31158000</v>
      </c>
      <c s="5" t="n" r="L10">
        <v>28340000</v>
      </c>
    </row>
    <row spans="1:13" r="11">
      <c s="4" t="s" r="A11">
        <v>99</v>
      </c>
      <c s="5" t="n" r="J11">
        <v>33945000</v>
      </c>
      <c s="5" t="n" r="K11">
        <v>32982000</v>
      </c>
      <c s="5" t="n" r="L11">
        <v>32182000</v>
      </c>
    </row>
    <row spans="1:13" r="12">
      <c s="4" t="s" r="A12">
        <v>100</v>
      </c>
      <c s="5" t="n" r="J12">
        <v>5839000</v>
      </c>
      <c s="5" t="n" r="K12">
        <v>5165000</v>
      </c>
      <c s="5" t="n" r="L12">
        <v>3734000</v>
      </c>
    </row>
    <row spans="1:13" r="13">
      <c s="4" t="s" r="A13">
        <v>101</v>
      </c>
      <c s="5" t="n" r="J13">
        <v>18502000</v>
      </c>
      <c s="5" t="n" r="K13">
        <v>16961000</v>
      </c>
      <c s="5" t="n" r="L13">
        <v>15003000</v>
      </c>
    </row>
    <row spans="1:13" r="14">
      <c s="4" t="s" r="A14">
        <v>102</v>
      </c>
      <c s="5" t="n" r="J14">
        <v>906000</v>
      </c>
      <c s="5" t="n" r="K14">
        <v>357000</v>
      </c>
      <c s="5" t="n" r="L14">
        <v>1008000</v>
      </c>
    </row>
    <row spans="1:13" r="15">
      <c s="4" t="s" r="A15">
        <v>105</v>
      </c>
      <c s="5" t="n" r="J15">
        <v>2010000</v>
      </c>
      <c s="5" t="n" r="K15">
        <v>2132000</v>
      </c>
      <c s="5" t="n" r="L15">
        <v>2173000</v>
      </c>
    </row>
    <row spans="1:13" r="16">
      <c s="4" t="s" r="A16">
        <v>106</v>
      </c>
      <c s="5" t="n" r="J16">
        <v>3495000</v>
      </c>
      <c s="5" t="n" r="K16">
        <v>3326000</v>
      </c>
      <c s="5" t="n" r="L16">
        <v>3027000</v>
      </c>
    </row>
    <row spans="1:13" r="17">
      <c s="4" t="s" r="A17">
        <v>107</v>
      </c>
      <c s="5" t="n" r="J17">
        <v>6105000</v>
      </c>
      <c s="5" t="n" r="K17">
        <v>42566000</v>
      </c>
    </row>
    <row spans="1:13" r="18">
      <c s="4" t="s" r="A18">
        <v>108</v>
      </c>
      <c s="5" t="n" r="J18">
        <v>204540000</v>
      </c>
      <c s="5" t="n" r="K18">
        <v>236177000</v>
      </c>
      <c s="5" t="n" r="L18">
        <v>172059000</v>
      </c>
    </row>
    <row spans="1:13" r="19">
      <c s="4" t="s" r="A19">
        <v>938</v>
      </c>
      <c s="5" t="n" r="J19">
        <v>78650000</v>
      </c>
      <c s="5" t="n" r="K19">
        <v>33412000</v>
      </c>
      <c s="5" t="n" r="L19">
        <v>81083000</v>
      </c>
    </row>
    <row spans="1:13" r="20">
      <c s="4" t="s" r="A20">
        <v>111</v>
      </c>
      <c s="5" t="n" r="J20">
        <v>-59020000</v>
      </c>
      <c s="5" t="n" r="K20">
        <v>-59142000</v>
      </c>
      <c s="5" t="n" r="L20">
        <v>-61154000</v>
      </c>
    </row>
    <row spans="1:13" r="21">
      <c s="4" t="s" r="A21">
        <v>113</v>
      </c>
      <c s="5" t="n" r="J21">
        <v>723000</v>
      </c>
      <c s="5" t="n" r="K21">
        <v>483000</v>
      </c>
      <c s="5" t="n" r="L21">
        <v>526000</v>
      </c>
    </row>
    <row spans="1:13" r="22">
      <c s="4" t="s" r="A22">
        <v>939</v>
      </c>
      <c s="5" t="n" r="J22">
        <v>6093000</v>
      </c>
      <c s="5" t="n" r="K22">
        <v>6948000</v>
      </c>
      <c s="5" t="n" r="L22">
        <v>6885000</v>
      </c>
    </row>
    <row spans="1:13" r="23">
      <c s="4" t="s" r="A23">
        <v>940</v>
      </c>
      <c s="5" t="n" r="J23">
        <v>0</v>
      </c>
      <c s="5" t="n" r="K23">
        <v>6450000</v>
      </c>
      <c s="5" t="n" r="L23">
        <v>9295000</v>
      </c>
    </row>
    <row spans="1:13" r="24">
      <c s="3" t="s" r="A24">
        <v>941</v>
      </c>
    </row>
    <row spans="1:13" r="25">
      <c s="4" t="s" r="A25">
        <v>939</v>
      </c>
      <c s="5" t="n" r="J25">
        <v>6093000</v>
      </c>
      <c s="5" t="n" r="K25">
        <v>6948000</v>
      </c>
      <c s="5" t="n" r="L25">
        <v>6885000</v>
      </c>
    </row>
    <row spans="1:13" r="26">
      <c s="3" t="s" r="A26">
        <v>942</v>
      </c>
    </row>
    <row spans="1:13" r="27">
      <c s="4" t="s" r="A27">
        <v>943</v>
      </c>
      <c s="5" t="n" r="F27">
        <v>0</v>
      </c>
      <c s="5" t="n" r="K27">
        <v>0</v>
      </c>
      <c s="5" t="n" r="L27">
        <v>72631000</v>
      </c>
    </row>
    <row spans="1:13" r="28">
      <c s="4" t="s" r="A28">
        <v>944</v>
      </c>
      <c s="6" t="n" r="F28">
        <v>0</v>
      </c>
      <c s="6" t="n" r="K28">
        <v>0</v>
      </c>
      <c s="6" t="n" r="L28">
        <v>-1335000</v>
      </c>
    </row>
    <row spans="1:13" r="29">
      <c s="4" t="s" r="A29">
        <v>704</v>
      </c>
    </row>
    <row spans="1:13" r="30">
      <c s="3" t="s" r="A30">
        <v>834</v>
      </c>
    </row>
    <row spans="1:13" r="31">
      <c s="4" t="s" r="A31">
        <v>945</v>
      </c>
      <c s="5" t="n" r="K31">
        <v>2</v>
      </c>
      <c s="5" t="n" r="L31">
        <v>3</v>
      </c>
    </row>
    <row spans="1:13" r="32">
      <c s="4" t="s" r="A32">
        <v>846</v>
      </c>
    </row>
    <row spans="1:13" r="33">
      <c s="3" t="s" r="A33">
        <v>834</v>
      </c>
    </row>
    <row spans="1:13" r="34">
      <c s="4" t="s" r="A34">
        <v>945</v>
      </c>
      <c s="5" t="n" r="K34">
        <v>3</v>
      </c>
    </row>
    <row spans="1:13" r="35">
      <c s="4" t="s" r="A35">
        <v>946</v>
      </c>
    </row>
    <row spans="1:13" r="36">
      <c s="3" t="s" r="A36">
        <v>834</v>
      </c>
    </row>
    <row spans="1:13" r="37">
      <c s="4" t="s" r="A37">
        <v>945</v>
      </c>
      <c s="5" t="n" r="L37">
        <v>1</v>
      </c>
    </row>
    <row spans="1:13" r="38">
      <c s="4" t="s" r="A38">
        <v>872</v>
      </c>
    </row>
    <row spans="1:13" r="39">
      <c s="3" t="s" r="A39">
        <v>834</v>
      </c>
    </row>
    <row spans="1:13" r="40">
      <c s="4" t="s" r="A40">
        <v>945</v>
      </c>
      <c s="5" t="n" r="K40">
        <v>12</v>
      </c>
    </row>
    <row spans="1:13" r="41">
      <c s="4" t="s" r="A41">
        <v>891</v>
      </c>
    </row>
    <row spans="1:13" r="42">
      <c s="3" t="s" r="A42">
        <v>834</v>
      </c>
    </row>
    <row spans="1:13" r="43">
      <c s="4" t="s" r="A43">
        <v>945</v>
      </c>
      <c s="5" t="n" r="K43">
        <v>3</v>
      </c>
      <c s="5" t="n" r="L43">
        <v>1</v>
      </c>
      <c s="5" t="n" r="M43">
        <v>1</v>
      </c>
    </row>
    <row spans="1:13" r="44">
      <c s="4" t="s" r="A44">
        <v>947</v>
      </c>
      <c s="5" t="n" r="M44">
        <v>1</v>
      </c>
    </row>
    <row spans="1:13" r="45">
      <c s="4" t="s" r="A45">
        <v>948</v>
      </c>
    </row>
    <row spans="1:13" r="46">
      <c s="3" t="s" r="A46">
        <v>834</v>
      </c>
    </row>
    <row spans="1:13" r="47">
      <c s="4" t="s" r="A47">
        <v>945</v>
      </c>
      <c s="5" t="n" r="L47">
        <v>4</v>
      </c>
      <c s="5" t="n" r="M47">
        <v>8</v>
      </c>
    </row>
    <row spans="1:13" r="48">
      <c s="4" t="s" r="A48">
        <v>947</v>
      </c>
      <c s="5" t="n" r="M48">
        <v>8</v>
      </c>
    </row>
    <row spans="1:13" r="49">
      <c s="4" t="s" r="A49">
        <v>550</v>
      </c>
    </row>
    <row spans="1:13" r="50">
      <c s="3" t="s" r="A50">
        <v>90</v>
      </c>
    </row>
    <row spans="1:13" r="51">
      <c s="4" t="s" r="A51">
        <v>91</v>
      </c>
      <c s="6" t="n" r="K51">
        <v>3173000</v>
      </c>
      <c s="6" t="n" r="L51">
        <v>10068000</v>
      </c>
    </row>
    <row spans="1:13" r="52">
      <c s="4" t="s" r="A52">
        <v>92</v>
      </c>
      <c s="5" t="n" r="K52">
        <v>1302000</v>
      </c>
      <c s="5" t="n" r="L52">
        <v>3099000</v>
      </c>
    </row>
    <row spans="1:13" r="53">
      <c s="4" t="s" r="A53">
        <v>94</v>
      </c>
      <c s="5" t="n" r="K53">
        <v>4475000</v>
      </c>
      <c s="5" t="n" r="L53">
        <v>13167000</v>
      </c>
    </row>
    <row spans="1:13" r="54">
      <c s="3" t="s" r="A54">
        <v>95</v>
      </c>
    </row>
    <row spans="1:13" r="55">
      <c s="4" t="s" r="A55">
        <v>96</v>
      </c>
      <c s="5" t="n" r="K55">
        <v>920000</v>
      </c>
      <c s="5" t="n" r="L55">
        <v>3169000</v>
      </c>
    </row>
    <row spans="1:13" r="56">
      <c s="4" t="s" r="A56">
        <v>97</v>
      </c>
      <c s="5" t="n" r="K56">
        <v>164000</v>
      </c>
      <c s="5" t="n" r="L56">
        <v>447000</v>
      </c>
    </row>
    <row spans="1:13" r="57">
      <c s="4" t="s" r="A57">
        <v>98</v>
      </c>
      <c s="5" t="n" r="K57">
        <v>299000</v>
      </c>
      <c s="5" t="n" r="L57">
        <v>1029000</v>
      </c>
    </row>
    <row spans="1:13" r="58">
      <c s="4" t="s" r="A58">
        <v>99</v>
      </c>
      <c s="5" t="n" r="K58">
        <v>951000</v>
      </c>
      <c s="5" t="n" r="L58">
        <v>2276000</v>
      </c>
    </row>
    <row spans="1:13" r="59">
      <c s="4" t="s" r="A59">
        <v>100</v>
      </c>
      <c s="5" t="n" r="K59">
        <v>97000</v>
      </c>
      <c s="5" t="n" r="L59">
        <v>218000</v>
      </c>
    </row>
    <row spans="1:13" r="60">
      <c s="4" t="s" r="A60">
        <v>101</v>
      </c>
      <c s="5" t="n" r="K60">
        <v>222000</v>
      </c>
      <c s="5" t="n" r="L60">
        <v>520000</v>
      </c>
    </row>
    <row spans="1:13" r="61">
      <c s="4" t="s" r="A61">
        <v>102</v>
      </c>
      <c s="5" t="n" r="K61">
        <v>0</v>
      </c>
      <c s="5" t="n" r="L61">
        <v>16000</v>
      </c>
    </row>
    <row spans="1:13" r="62">
      <c s="4" t="s" r="A62">
        <v>106</v>
      </c>
      <c s="5" t="n" r="K62">
        <v>90000</v>
      </c>
      <c s="5" t="n" r="L62">
        <v>247000</v>
      </c>
    </row>
    <row spans="1:13" r="63">
      <c s="4" t="s" r="A63">
        <v>107</v>
      </c>
      <c s="6" t="n" r="J63">
        <v>0</v>
      </c>
      <c s="5" t="n" r="K63">
        <v>1860000</v>
      </c>
      <c s="5" t="n" r="L63">
        <v>305000</v>
      </c>
    </row>
    <row spans="1:13" r="64">
      <c s="4" t="s" r="A64">
        <v>108</v>
      </c>
      <c s="5" t="n" r="K64">
        <v>4603000</v>
      </c>
      <c s="5" t="n" r="L64">
        <v>8227000</v>
      </c>
    </row>
    <row spans="1:13" r="65">
      <c s="4" t="s" r="A65">
        <v>938</v>
      </c>
      <c s="5" t="n" r="K65">
        <v>-128000</v>
      </c>
      <c s="5" t="n" r="L65">
        <v>4940000</v>
      </c>
    </row>
    <row spans="1:13" r="66">
      <c s="4" t="s" r="A66">
        <v>111</v>
      </c>
      <c s="5" t="n" r="K66">
        <v>-421000</v>
      </c>
      <c s="5" t="n" r="L66">
        <v>-2532000</v>
      </c>
    </row>
    <row spans="1:13" r="67">
      <c s="4" t="s" r="A67">
        <v>113</v>
      </c>
      <c s="5" t="n" r="K67">
        <v>0</v>
      </c>
      <c s="5" t="n" r="L67">
        <v>2000</v>
      </c>
    </row>
    <row spans="1:13" r="68">
      <c s="4" t="s" r="A68">
        <v>949</v>
      </c>
      <c s="5" t="n" r="K68">
        <v>-549000</v>
      </c>
      <c s="5" t="n" r="L68">
        <v>2410000</v>
      </c>
    </row>
    <row spans="1:13" r="69">
      <c s="4" t="s" r="A69">
        <v>939</v>
      </c>
      <c s="5" t="n" r="K69">
        <v>6999000</v>
      </c>
      <c s="5" t="n" r="L69">
        <v>6885000</v>
      </c>
    </row>
    <row spans="1:13" r="70">
      <c s="4" t="s" r="A70">
        <v>940</v>
      </c>
      <c s="5" t="n" r="K70">
        <v>6450000</v>
      </c>
      <c s="5" t="n" r="L70">
        <v>9295000</v>
      </c>
    </row>
    <row spans="1:13" r="71">
      <c s="3" t="s" r="A71">
        <v>941</v>
      </c>
    </row>
    <row spans="1:13" r="72">
      <c s="4" t="s" r="A72">
        <v>950</v>
      </c>
      <c s="5" t="n" r="K72">
        <v>80883000</v>
      </c>
      <c s="5" t="n" r="L72">
        <v>26273000</v>
      </c>
    </row>
    <row spans="1:13" r="73">
      <c s="4" t="s" r="A73">
        <v>951</v>
      </c>
      <c s="5" t="n" r="K73">
        <v>-73884000</v>
      </c>
      <c s="5" t="n" r="L73">
        <v>-19388000</v>
      </c>
    </row>
    <row spans="1:13" r="74">
      <c s="4" t="s" r="A74">
        <v>939</v>
      </c>
      <c s="5" t="n" r="K74">
        <v>6999000</v>
      </c>
      <c s="5" t="n" r="L74">
        <v>6885000</v>
      </c>
    </row>
    <row spans="1:13" r="75">
      <c s="4" t="s" r="A75">
        <v>952</v>
      </c>
    </row>
    <row spans="1:13" r="76">
      <c s="3" t="s" r="A76">
        <v>95</v>
      </c>
    </row>
    <row spans="1:13" r="77">
      <c s="4" t="s" r="A77">
        <v>940</v>
      </c>
      <c s="5" t="n" r="K77">
        <v>-99000</v>
      </c>
      <c s="5" t="n" r="L77">
        <v>3712000</v>
      </c>
    </row>
    <row spans="1:13" r="78">
      <c s="4" t="s" r="A78">
        <v>953</v>
      </c>
    </row>
    <row spans="1:13" r="79">
      <c s="3" t="s" r="A79">
        <v>95</v>
      </c>
    </row>
    <row spans="1:13" r="80">
      <c s="4" t="s" r="A80">
        <v>940</v>
      </c>
      <c s="5" t="n" r="K80">
        <v>-1794000</v>
      </c>
      <c s="5" t="n" r="L80">
        <v>314000</v>
      </c>
    </row>
    <row spans="1:13" r="81">
      <c s="4" t="s" r="A81">
        <v>954</v>
      </c>
    </row>
    <row spans="1:13" r="82">
      <c s="3" t="s" r="A82">
        <v>95</v>
      </c>
    </row>
    <row spans="1:13" r="83">
      <c s="4" t="s" r="A83">
        <v>940</v>
      </c>
      <c s="5" t="n" r="K83">
        <v>0</v>
      </c>
      <c s="5" t="n" r="L83">
        <v>3416000</v>
      </c>
    </row>
    <row spans="1:13" r="84">
      <c s="4" t="s" r="A84">
        <v>955</v>
      </c>
    </row>
    <row spans="1:13" r="85">
      <c s="3" t="s" r="A85">
        <v>95</v>
      </c>
    </row>
    <row spans="1:13" r="86">
      <c s="4" t="s" r="A86">
        <v>940</v>
      </c>
      <c s="5" t="n" r="K86">
        <v>8923000</v>
      </c>
      <c s="5" t="n" r="L86">
        <v>2118000</v>
      </c>
    </row>
    <row spans="1:13" r="87">
      <c s="4" t="s" r="A87">
        <v>956</v>
      </c>
    </row>
    <row spans="1:13" r="88">
      <c s="3" t="s" r="A88">
        <v>95</v>
      </c>
    </row>
    <row spans="1:13" r="89">
      <c s="4" t="s" r="A89">
        <v>940</v>
      </c>
      <c s="6" t="n" r="K89">
        <v>-580000</v>
      </c>
      <c s="6" t="n" r="L89">
        <v>-265000</v>
      </c>
    </row>
  </sheetData>
  <mergeCells count="3">
    <mergeCell ref="A1:A2"/>
    <mergeCell ref="B1:I1"/>
    <mergeCell ref="J1:M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8"/>
    <col customWidth="1" max="11" min="11" width="14"/>
    <col customWidth="1" max="12" min="12" width="14"/>
  </cols>
  <sheetData>
    <row spans="1:12" r="1">
      <c s="1" t="s" r="A1">
        <v>957</v>
      </c>
      <c s="2" t="s" r="B1">
        <v>414</v>
      </c>
      <c s="2" t="s" r="J1">
        <v>1</v>
      </c>
    </row>
    <row spans="1:12" r="2">
      <c s="2" t="s" r="B2">
        <v>2</v>
      </c>
      <c s="2" t="s" r="C2">
        <v>958</v>
      </c>
      <c s="2" t="s" r="D2">
        <v>4</v>
      </c>
      <c s="2" t="s" r="E2">
        <v>959</v>
      </c>
      <c s="2" t="s" r="F2">
        <v>30</v>
      </c>
      <c s="2" t="s" r="G2">
        <v>960</v>
      </c>
      <c s="2" t="s" r="H2">
        <v>961</v>
      </c>
      <c s="2" t="s" r="I2">
        <v>962</v>
      </c>
      <c s="2" t="s" r="J2">
        <v>2</v>
      </c>
      <c s="2" t="s" r="K2">
        <v>30</v>
      </c>
      <c s="2" t="s" r="L2">
        <v>89</v>
      </c>
    </row>
    <row spans="1:12" r="3">
      <c s="3" t="s" r="A3">
        <v>266</v>
      </c>
    </row>
    <row spans="1:12" r="4">
      <c s="4" t="s" r="A4">
        <v>963</v>
      </c>
      <c s="4" t="s" r="J4">
        <v>964</v>
      </c>
    </row>
    <row spans="1:12" r="5">
      <c s="4" t="s" r="A5">
        <v>965</v>
      </c>
      <c s="4" t="s" r="J5">
        <v>430</v>
      </c>
    </row>
    <row spans="1:12" r="6">
      <c s="3" t="s" r="A6">
        <v>966</v>
      </c>
    </row>
    <row spans="1:12" r="7">
      <c s="4" t="s" r="A7">
        <v>967</v>
      </c>
      <c s="6" t="n" r="J7">
        <v>24087</v>
      </c>
      <c s="6" t="n" r="K7">
        <v>-18508</v>
      </c>
      <c s="6" t="n" r="L7">
        <v>17929</v>
      </c>
    </row>
    <row spans="1:12" r="8">
      <c s="4" t="s" r="A8">
        <v>968</v>
      </c>
      <c s="5" t="n" r="J8">
        <v>0</v>
      </c>
      <c s="5" t="n" r="K8">
        <v>5334</v>
      </c>
      <c s="5" t="n" r="L8">
        <v>7601</v>
      </c>
    </row>
    <row spans="1:12" r="9">
      <c s="4" t="s" r="A9">
        <v>121</v>
      </c>
      <c s="6" t="n" r="B9">
        <v>10753</v>
      </c>
      <c s="6" t="n" r="C9">
        <v>8371</v>
      </c>
      <c s="6" t="n" r="D9">
        <v>5114</v>
      </c>
      <c s="6" t="n" r="E9">
        <v>-151</v>
      </c>
      <c s="6" t="n" r="F9">
        <v>-28542</v>
      </c>
      <c s="6" t="n" r="G9">
        <v>3503</v>
      </c>
      <c s="6" t="n" r="H9">
        <v>8787</v>
      </c>
      <c s="6" t="n" r="I9">
        <v>3078</v>
      </c>
      <c s="5" t="n" r="J9">
        <v>24087</v>
      </c>
      <c s="5" t="n" r="K9">
        <v>-13174</v>
      </c>
      <c s="5" t="n" r="L9">
        <v>25530</v>
      </c>
    </row>
    <row spans="1:12" r="10">
      <c s="4" t="s" r="A10">
        <v>122</v>
      </c>
      <c s="5" t="n" r="J10">
        <v>-11514</v>
      </c>
      <c s="5" t="n" r="K10">
        <v>-11514</v>
      </c>
      <c s="5" t="n" r="L10">
        <v>-9229</v>
      </c>
    </row>
    <row spans="1:12" r="11">
      <c s="4" t="s" r="A11">
        <v>123</v>
      </c>
      <c s="6" t="n" r="B11">
        <v>7875</v>
      </c>
      <c s="6" t="n" r="C11">
        <v>5492</v>
      </c>
      <c s="6" t="n" r="D11">
        <v>2236</v>
      </c>
      <c s="6" t="n" r="E11">
        <v>-3030</v>
      </c>
      <c s="6" t="n" r="F11">
        <v>-31420</v>
      </c>
      <c s="6" t="n" r="G11">
        <v>624</v>
      </c>
      <c s="6" t="n" r="H11">
        <v>5909</v>
      </c>
      <c s="6" t="n" r="I11">
        <v>199</v>
      </c>
      <c s="5" t="n" r="J11">
        <v>12573</v>
      </c>
      <c s="5" t="n" r="K11">
        <v>-24688</v>
      </c>
      <c s="5" t="n" r="L11">
        <v>16301</v>
      </c>
    </row>
    <row spans="1:12" r="12">
      <c s="4" t="s" r="A12">
        <v>969</v>
      </c>
      <c s="5" t="n" r="J12">
        <v>1526</v>
      </c>
      <c s="5" t="n" r="K12">
        <v>-4676</v>
      </c>
      <c s="5" t="n" r="L12">
        <v>3633</v>
      </c>
    </row>
    <row spans="1:12" r="13">
      <c s="4" t="s" r="A13">
        <v>970</v>
      </c>
      <c s="6" t="n" r="J13">
        <v>14099</v>
      </c>
      <c s="6" t="n" r="K13">
        <v>-29364</v>
      </c>
      <c s="6" t="n" r="L13">
        <v>19934</v>
      </c>
    </row>
    <row spans="1:12" r="14">
      <c s="3" t="s" r="A14">
        <v>971</v>
      </c>
    </row>
    <row spans="1:12" r="15">
      <c s="4" t="s" r="A15">
        <v>972</v>
      </c>
      <c s="5" t="n" r="J15">
        <v>118004</v>
      </c>
      <c s="5" t="n" r="K15">
        <v>105331</v>
      </c>
      <c s="5" t="n" r="L15">
        <v>93344</v>
      </c>
    </row>
    <row spans="1:12" r="16">
      <c s="4" t="s" r="A16">
        <v>973</v>
      </c>
      <c s="5" t="n" r="J16">
        <v>16594</v>
      </c>
      <c s="5" t="n" r="K16">
        <v>21697</v>
      </c>
      <c s="5" t="n" r="L16">
        <v>21191</v>
      </c>
    </row>
    <row spans="1:12" r="17">
      <c s="4" t="s" r="A17">
        <v>974</v>
      </c>
      <c s="5" t="n" r="J17">
        <v>134598</v>
      </c>
      <c s="5" t="n" r="K17">
        <v>127028</v>
      </c>
      <c s="5" t="n" r="L17">
        <v>114535</v>
      </c>
    </row>
    <row spans="1:12" r="18">
      <c s="4" t="s" r="A18">
        <v>975</v>
      </c>
      <c s="7" t="n" r="J18">
        <v>0.11</v>
      </c>
      <c s="7" t="n" r="K18">
        <v>-0.28</v>
      </c>
      <c s="7" t="n" r="L18">
        <v>0.09</v>
      </c>
    </row>
    <row spans="1:12" r="19">
      <c s="4" t="s" r="A19">
        <v>125</v>
      </c>
      <c s="5" t="n" r="J19">
        <v>0</v>
      </c>
      <c s="8" t="n" r="K19">
        <v>0.05</v>
      </c>
      <c s="8" t="n" r="L19">
        <v>0.08</v>
      </c>
    </row>
    <row spans="1:12" r="20">
      <c s="4" t="s" r="A20">
        <v>126</v>
      </c>
      <c s="7" t="n" r="B20">
        <v>0.07000000000000001</v>
      </c>
      <c s="7" t="n" r="C20">
        <v>0.05</v>
      </c>
      <c s="7" t="n" r="D20">
        <v>0.02</v>
      </c>
      <c s="7" t="n" r="E20">
        <v>-0.03</v>
      </c>
      <c s="7" t="n" r="F20">
        <v>-0.29</v>
      </c>
      <c s="6" t="n" r="G20">
        <v>0</v>
      </c>
      <c s="7" t="n" r="H20">
        <v>0.06</v>
      </c>
      <c s="6" t="n" r="I20">
        <v>0</v>
      </c>
      <c s="7" t="n" r="J20">
        <v>0.11</v>
      </c>
      <c s="7" t="n" r="K20">
        <v>-0.23</v>
      </c>
      <c s="7" t="n" r="L20">
        <v>0.1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76</v>
      </c>
      <c s="2" t="s" r="B1">
        <v>1</v>
      </c>
    </row>
    <row spans="1:4" r="2">
      <c s="2" t="s" r="B2">
        <v>2</v>
      </c>
      <c s="2" t="s" r="C2">
        <v>30</v>
      </c>
      <c s="2" t="s" r="D2">
        <v>89</v>
      </c>
    </row>
    <row spans="1:4" r="3">
      <c s="3" t="s" r="A3">
        <v>269</v>
      </c>
    </row>
    <row spans="1:4" r="4">
      <c s="4" t="s" r="A4">
        <v>977</v>
      </c>
      <c s="4" t="s" r="B4">
        <v>978</v>
      </c>
    </row>
    <row spans="1:4" r="5">
      <c s="4" t="s" r="A5">
        <v>979</v>
      </c>
      <c s="4" t="s" r="B5">
        <v>980</v>
      </c>
    </row>
    <row spans="1:4" r="6">
      <c s="4" t="s" r="A6">
        <v>981</v>
      </c>
      <c s="4" t="s" r="B6">
        <v>440</v>
      </c>
    </row>
    <row spans="1:4" r="7">
      <c s="4" t="s" r="A7">
        <v>982</v>
      </c>
      <c s="4" t="s" r="B7">
        <v>983</v>
      </c>
    </row>
    <row spans="1:4" r="8">
      <c s="4" t="s" r="A8">
        <v>984</v>
      </c>
      <c s="4" t="s" r="B8">
        <v>985</v>
      </c>
    </row>
    <row spans="1:4" r="9">
      <c s="4" t="s" r="A9">
        <v>986</v>
      </c>
      <c s="4" t="s" r="B9">
        <v>987</v>
      </c>
    </row>
    <row spans="1:4" r="10">
      <c s="4" t="s" r="A10">
        <v>988</v>
      </c>
      <c s="6" t="n" r="B10">
        <v>1000000</v>
      </c>
      <c s="6" t="n" r="C10">
        <v>1100000</v>
      </c>
      <c s="6" t="n" r="D10">
        <v>912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s>
  <sheetData>
    <row spans="1:4" r="1">
      <c s="1" t="s" r="A1">
        <v>989</v>
      </c>
      <c s="2" t="s" r="B1">
        <v>1</v>
      </c>
    </row>
    <row spans="1:4" r="2">
      <c s="2" t="s" r="B2">
        <v>990</v>
      </c>
      <c s="2" t="s" r="C2">
        <v>592</v>
      </c>
      <c s="2" t="s" r="D2">
        <v>779</v>
      </c>
    </row>
    <row spans="1:4" r="3">
      <c s="3" t="s" r="A3">
        <v>408</v>
      </c>
    </row>
    <row spans="1:4" r="4">
      <c s="4" t="s" r="A4">
        <v>991</v>
      </c>
      <c s="5" t="n" r="B4">
        <v>11</v>
      </c>
    </row>
    <row spans="1:4" r="5">
      <c s="4" t="s" r="A5">
        <v>992</v>
      </c>
      <c s="6" t="n" r="B5">
        <v>500000</v>
      </c>
    </row>
    <row spans="1:4" r="6">
      <c s="3" t="s" r="A6">
        <v>993</v>
      </c>
    </row>
    <row spans="1:4" r="7">
      <c s="5" t="n" r="A7">
        <v>2016</v>
      </c>
      <c s="5" t="n" r="B7">
        <v>478000</v>
      </c>
    </row>
    <row spans="1:4" r="8">
      <c s="5" t="n" r="A8">
        <v>2017</v>
      </c>
      <c s="5" t="n" r="B8">
        <v>449000</v>
      </c>
    </row>
    <row spans="1:4" r="9">
      <c s="5" t="n" r="A9">
        <v>2018</v>
      </c>
      <c s="5" t="n" r="B9">
        <v>449000</v>
      </c>
    </row>
    <row spans="1:4" r="10">
      <c s="5" t="n" r="A10">
        <v>2019</v>
      </c>
      <c s="5" t="n" r="B10">
        <v>449000</v>
      </c>
    </row>
    <row spans="1:4" r="11">
      <c s="5" t="n" r="A11">
        <v>2020</v>
      </c>
      <c s="5" t="n" r="B11">
        <v>449000</v>
      </c>
    </row>
    <row spans="1:4" r="12">
      <c s="4" t="s" r="A12">
        <v>570</v>
      </c>
      <c s="5" t="n" r="B12">
        <v>20764000</v>
      </c>
    </row>
    <row spans="1:4" r="13">
      <c s="4" t="s" r="A13">
        <v>132</v>
      </c>
      <c s="5" t="n" r="B13">
        <v>23038000</v>
      </c>
    </row>
    <row spans="1:4" r="14">
      <c s="4" t="s" r="A14">
        <v>994</v>
      </c>
      <c s="6" t="n" r="B14">
        <v>7200000</v>
      </c>
    </row>
    <row spans="1:4" r="15">
      <c s="4" t="s" r="A15">
        <v>995</v>
      </c>
      <c s="4" t="s" r="B15">
        <v>996</v>
      </c>
    </row>
    <row spans="1:4" r="16">
      <c s="4" t="s" r="A16">
        <v>997</v>
      </c>
      <c s="6" t="n" r="B16">
        <v>2098037000</v>
      </c>
      <c s="6" t="n" r="C16">
        <v>1996031000</v>
      </c>
    </row>
    <row spans="1:4" r="17">
      <c s="4" t="s" r="A17">
        <v>998</v>
      </c>
      <c s="5" t="n" r="B17">
        <v>235852000</v>
      </c>
      <c s="5" t="n" r="C17">
        <v>219921000</v>
      </c>
      <c s="6" t="n" r="D17">
        <v>204719000</v>
      </c>
    </row>
    <row spans="1:4" r="18">
      <c s="4" t="s" r="A18">
        <v>999</v>
      </c>
      <c s="6" t="n" r="B18">
        <v>738700000</v>
      </c>
    </row>
    <row spans="1:4" r="19">
      <c s="4" t="s" r="A19">
        <v>425</v>
      </c>
      <c s="4" t="s" r="B19">
        <v>426</v>
      </c>
    </row>
    <row spans="1:4" r="20">
      <c s="4" t="s" r="A20">
        <v>1000</v>
      </c>
      <c s="4" t="s" r="B20">
        <v>430</v>
      </c>
    </row>
    <row spans="1:4" r="21">
      <c s="4" t="s" r="A21">
        <v>1001</v>
      </c>
      <c s="4" t="s" r="B21">
        <v>1002</v>
      </c>
    </row>
    <row spans="1:4" r="22">
      <c s="4" t="s" r="A22">
        <v>1003</v>
      </c>
      <c s="6" t="n" r="B22">
        <v>102400000</v>
      </c>
      <c s="6" t="n" r="C22">
        <v>185700000</v>
      </c>
    </row>
    <row spans="1:4" r="23">
      <c s="4" t="s" r="A23">
        <v>1004</v>
      </c>
    </row>
    <row spans="1:4" r="24">
      <c s="3" t="s" r="A24">
        <v>408</v>
      </c>
    </row>
    <row spans="1:4" r="25">
      <c s="4" t="s" r="A25">
        <v>1005</v>
      </c>
      <c s="4" t="s" r="B25">
        <v>440</v>
      </c>
    </row>
    <row spans="1:4" r="26">
      <c s="4" t="s" r="A26">
        <v>1006</v>
      </c>
      <c s="4" t="s" r="B26">
        <v>1007</v>
      </c>
    </row>
    <row spans="1:4" r="27">
      <c s="4" t="s" r="A27">
        <v>1008</v>
      </c>
      <c s="5" t="n" r="B27">
        <v>6</v>
      </c>
    </row>
    <row spans="1:4" r="28">
      <c s="4" t="s" r="A28">
        <v>1009</v>
      </c>
    </row>
    <row spans="1:4" r="29">
      <c s="3" t="s" r="A29">
        <v>408</v>
      </c>
    </row>
    <row spans="1:4" r="30">
      <c s="4" t="s" r="A30">
        <v>1005</v>
      </c>
      <c s="4" t="s" r="B30">
        <v>1010</v>
      </c>
    </row>
    <row spans="1:4" r="31">
      <c s="4" t="s" r="A31">
        <v>1006</v>
      </c>
      <c s="4" t="s" r="B31">
        <v>1011</v>
      </c>
    </row>
    <row spans="1:4" r="32">
      <c s="4" t="s" r="A32">
        <v>1008</v>
      </c>
      <c s="5" t="n" r="B32">
        <v>11</v>
      </c>
    </row>
    <row spans="1:4" r="33">
      <c s="4" t="s" r="A33">
        <v>1012</v>
      </c>
    </row>
    <row spans="1:4" r="34">
      <c s="3" t="s" r="A34">
        <v>993</v>
      </c>
    </row>
    <row spans="1:4" r="35">
      <c s="4" t="s" r="A35">
        <v>1013</v>
      </c>
      <c s="5" t="n" r="B35">
        <v>15</v>
      </c>
    </row>
    <row spans="1:4" r="36">
      <c s="4" t="s" r="A36">
        <v>997</v>
      </c>
      <c s="6" t="n" r="B36">
        <v>114900000</v>
      </c>
    </row>
    <row spans="1:4" r="37">
      <c s="4" t="s" r="A37">
        <v>998</v>
      </c>
      <c s="6" t="n" r="B37">
        <v>10200000</v>
      </c>
    </row>
    <row spans="1:4" r="38">
      <c s="4" t="s" r="A38">
        <v>1014</v>
      </c>
    </row>
    <row spans="1:4" r="39">
      <c s="3" t="s" r="A39">
        <v>993</v>
      </c>
    </row>
    <row spans="1:4" r="40">
      <c s="4" t="s" r="A40">
        <v>1013</v>
      </c>
      <c s="5" t="n" r="B40">
        <v>94</v>
      </c>
    </row>
    <row spans="1:4" r="41">
      <c s="4" t="s" r="A41">
        <v>1015</v>
      </c>
    </row>
    <row spans="1:4" r="42">
      <c s="3" t="s" r="A42">
        <v>993</v>
      </c>
    </row>
    <row spans="1:4" r="43">
      <c s="4" t="s" r="A43">
        <v>729</v>
      </c>
      <c s="9" t="n" r="B43">
        <v>4.3</v>
      </c>
    </row>
    <row spans="1:4" r="44">
      <c s="4" t="s" r="A44">
        <v>1016</v>
      </c>
    </row>
    <row spans="1:4" r="45">
      <c s="3" t="s" r="A45">
        <v>993</v>
      </c>
    </row>
    <row spans="1:4" r="46">
      <c s="4" t="s" r="A46">
        <v>1017</v>
      </c>
      <c s="5" t="n" r="B46">
        <v>49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80"/>
    <col customWidth="1" max="3" min="3" width="15"/>
  </cols>
  <sheetData>
    <row spans="1:3" r="1">
      <c s="1" t="s" r="A1">
        <v>1018</v>
      </c>
      <c s="2" t="s" r="C1">
        <v>1019</v>
      </c>
    </row>
    <row spans="1:3" r="2">
      <c s="3" t="s" r="A2">
        <v>408</v>
      </c>
    </row>
    <row spans="1:3" r="3">
      <c s="4" t="s" r="A3">
        <v>1020</v>
      </c>
      <c s="6" t="n" r="C3">
        <v>292765</v>
      </c>
    </row>
    <row spans="1:3" r="4">
      <c s="4" t="s" r="A4">
        <v>782</v>
      </c>
      <c s="4" t="s" r="B4">
        <v>38</v>
      </c>
      <c s="5" t="n" r="C4">
        <v>208982</v>
      </c>
    </row>
    <row spans="1:3" r="5">
      <c s="4" t="s" r="A5">
        <v>1021</v>
      </c>
    </row>
    <row spans="1:3" r="6">
      <c s="3" t="s" r="A6">
        <v>408</v>
      </c>
    </row>
    <row spans="1:3" r="7">
      <c s="4" t="s" r="A7">
        <v>782</v>
      </c>
      <c s="4" t="s" r="B7">
        <v>38</v>
      </c>
      <c s="6" t="n" r="C7">
        <v>6618</v>
      </c>
    </row>
    <row spans="1:3" r="8">
      <c s="4" t="s" r="A8">
        <v>1022</v>
      </c>
    </row>
    <row spans="1:3" r="9">
      <c s="3" t="s" r="A9">
        <v>408</v>
      </c>
    </row>
    <row spans="1:3" r="10">
      <c s="4" t="s" r="A10">
        <v>729</v>
      </c>
      <c s="5" t="n" r="C10">
        <v>202807</v>
      </c>
    </row>
    <row spans="1:3" r="11">
      <c s="4" t="s" r="A11">
        <v>1020</v>
      </c>
      <c s="6" t="n" r="C11">
        <v>13915</v>
      </c>
    </row>
    <row spans="1:3" r="12">
      <c s="4" t="s" r="A12">
        <v>782</v>
      </c>
      <c s="4" t="s" r="B12">
        <v>38</v>
      </c>
      <c s="6" t="n" r="C12">
        <v>9036</v>
      </c>
    </row>
    <row spans="1:3" r="13">
      <c s="4" t="s" r="A13">
        <v>1023</v>
      </c>
    </row>
    <row spans="1:3" r="14">
      <c s="3" t="s" r="A14">
        <v>408</v>
      </c>
    </row>
    <row spans="1:3" r="15">
      <c s="4" t="s" r="A15">
        <v>711</v>
      </c>
      <c s="5" t="n" r="C15">
        <v>72</v>
      </c>
    </row>
    <row spans="1:3" r="16">
      <c s="4" t="s" r="A16">
        <v>1020</v>
      </c>
      <c s="6" t="n" r="C16">
        <v>14711</v>
      </c>
    </row>
    <row spans="1:3" r="17">
      <c s="4" t="s" r="A17">
        <v>782</v>
      </c>
      <c s="4" t="s" r="B17">
        <v>38</v>
      </c>
      <c s="6" t="n" r="C17">
        <v>13129</v>
      </c>
    </row>
    <row spans="1:3" r="18">
      <c s="4" t="s" r="A18">
        <v>1024</v>
      </c>
      <c s="5" t="n" r="C18">
        <v>1</v>
      </c>
    </row>
    <row spans="1:3" r="19">
      <c s="4" t="s" r="A19">
        <v>1025</v>
      </c>
      <c s="5" t="n" r="C19">
        <v>2016</v>
      </c>
    </row>
    <row spans="1:3" r="20">
      <c s="4" t="s" r="A20">
        <v>1026</v>
      </c>
    </row>
    <row spans="1:3" r="21">
      <c s="3" t="s" r="A21">
        <v>408</v>
      </c>
    </row>
    <row spans="1:3" r="22">
      <c s="4" t="s" r="A22">
        <v>711</v>
      </c>
      <c s="4" t="s" r="B22">
        <v>695</v>
      </c>
      <c s="5" t="n" r="C22">
        <v>288</v>
      </c>
    </row>
    <row spans="1:3" r="23">
      <c s="4" t="s" r="A23">
        <v>1020</v>
      </c>
      <c s="4" t="s" r="B23">
        <v>695</v>
      </c>
      <c s="6" t="n" r="C23">
        <v>62362</v>
      </c>
    </row>
    <row spans="1:3" r="24">
      <c s="4" t="s" r="A24">
        <v>782</v>
      </c>
      <c s="4" t="s" r="B24">
        <v>1027</v>
      </c>
      <c s="6" t="n" r="C24">
        <v>59087</v>
      </c>
    </row>
    <row spans="1:3" r="25">
      <c s="4" t="s" r="A25">
        <v>1024</v>
      </c>
      <c s="4" t="s" r="B25">
        <v>695</v>
      </c>
      <c s="5" t="n" r="C25">
        <v>1</v>
      </c>
    </row>
    <row spans="1:3" r="26">
      <c s="4" t="s" r="A26">
        <v>1025</v>
      </c>
      <c s="4" t="s" r="B26">
        <v>695</v>
      </c>
      <c s="5" t="n" r="C26">
        <v>2016</v>
      </c>
    </row>
    <row spans="1:3" r="27">
      <c s="4" t="s" r="A27">
        <v>744</v>
      </c>
      <c s="4" t="s" r="C27">
        <v>1028</v>
      </c>
    </row>
    <row spans="1:3" r="28">
      <c s="4" t="s" r="A28">
        <v>1029</v>
      </c>
      <c s="6" t="n" r="C28">
        <v>46000</v>
      </c>
    </row>
    <row spans="1:3" r="29">
      <c s="4" t="s" r="A29">
        <v>1030</v>
      </c>
    </row>
    <row spans="1:3" r="30">
      <c s="3" t="s" r="A30">
        <v>408</v>
      </c>
    </row>
    <row spans="1:3" r="31">
      <c s="4" t="s" r="A31">
        <v>711</v>
      </c>
      <c s="5" t="n" r="C31">
        <v>163</v>
      </c>
    </row>
    <row spans="1:3" r="32">
      <c s="4" t="s" r="A32">
        <v>1020</v>
      </c>
      <c s="6" t="n" r="C32">
        <v>24519</v>
      </c>
    </row>
    <row spans="1:3" r="33">
      <c s="4" t="s" r="A33">
        <v>782</v>
      </c>
      <c s="4" t="s" r="B33">
        <v>38</v>
      </c>
      <c s="6" t="n" r="C33">
        <v>15355</v>
      </c>
    </row>
    <row spans="1:3" r="34">
      <c s="4" t="s" r="A34">
        <v>1024</v>
      </c>
      <c s="5" t="n" r="C34">
        <v>2</v>
      </c>
    </row>
    <row spans="1:3" r="35">
      <c s="4" t="s" r="A35">
        <v>1025</v>
      </c>
      <c s="5" t="n" r="C35">
        <v>2016</v>
      </c>
    </row>
    <row spans="1:3" r="36">
      <c s="4" t="s" r="A36">
        <v>1031</v>
      </c>
    </row>
    <row spans="1:3" r="37">
      <c s="3" t="s" r="A37">
        <v>408</v>
      </c>
    </row>
    <row spans="1:3" r="38">
      <c s="4" t="s" r="A38">
        <v>711</v>
      </c>
      <c s="5" t="n" r="C38">
        <v>251</v>
      </c>
    </row>
    <row spans="1:3" r="39">
      <c s="4" t="s" r="A39">
        <v>1020</v>
      </c>
      <c s="6" t="n" r="C39">
        <v>40042</v>
      </c>
    </row>
    <row spans="1:3" r="40">
      <c s="4" t="s" r="A40">
        <v>782</v>
      </c>
      <c s="4" t="s" r="B40">
        <v>38</v>
      </c>
      <c s="6" t="n" r="C40">
        <v>26450</v>
      </c>
    </row>
    <row spans="1:3" r="41">
      <c s="4" t="s" r="A41">
        <v>1024</v>
      </c>
      <c s="5" t="n" r="C41">
        <v>3</v>
      </c>
    </row>
    <row spans="1:3" r="42">
      <c s="4" t="s" r="A42">
        <v>1025</v>
      </c>
      <c s="5" t="n" r="C42">
        <v>2016</v>
      </c>
    </row>
    <row spans="1:3" r="43">
      <c s="4" t="s" r="A43">
        <v>1032</v>
      </c>
    </row>
    <row spans="1:3" r="44">
      <c s="3" t="s" r="A44">
        <v>408</v>
      </c>
    </row>
    <row spans="1:3" r="45">
      <c s="4" t="s" r="A45">
        <v>729</v>
      </c>
      <c s="5" t="n" r="C45">
        <v>21772</v>
      </c>
    </row>
    <row spans="1:3" r="46">
      <c s="4" t="s" r="A46">
        <v>711</v>
      </c>
      <c s="4" t="s" r="B46">
        <v>696</v>
      </c>
      <c s="5" t="n" r="C46">
        <v>241</v>
      </c>
    </row>
    <row spans="1:3" r="47">
      <c s="4" t="s" r="A47">
        <v>1020</v>
      </c>
      <c s="4" t="s" r="B47">
        <v>696</v>
      </c>
      <c s="6" t="n" r="C47">
        <v>73290</v>
      </c>
    </row>
    <row spans="1:3" r="48">
      <c s="4" t="s" r="A48">
        <v>782</v>
      </c>
      <c s="4" t="s" r="B48">
        <v>1033</v>
      </c>
      <c s="6" t="n" r="C48">
        <v>35137</v>
      </c>
    </row>
    <row spans="1:3" r="49">
      <c s="4" t="s" r="A49">
        <v>1024</v>
      </c>
      <c s="4" t="s" r="B49">
        <v>696</v>
      </c>
      <c s="5" t="n" r="C49">
        <v>3</v>
      </c>
    </row>
    <row spans="1:3" r="50">
      <c s="4" t="s" r="A50">
        <v>1025</v>
      </c>
      <c s="4" t="s" r="B50">
        <v>696</v>
      </c>
      <c s="5" t="n" r="C50">
        <v>2016</v>
      </c>
    </row>
    <row spans="1:3" r="51">
      <c s="4" t="s" r="A51">
        <v>744</v>
      </c>
      <c s="4" t="s" r="C51">
        <v>543</v>
      </c>
    </row>
    <row spans="1:3" r="52">
      <c s="4" t="s" r="A52">
        <v>1034</v>
      </c>
    </row>
    <row spans="1:3" r="53">
      <c s="3" t="s" r="A53">
        <v>408</v>
      </c>
    </row>
    <row spans="1:3" r="54">
      <c s="4" t="s" r="A54">
        <v>729</v>
      </c>
      <c s="5" t="n" r="C54">
        <v>57479</v>
      </c>
    </row>
    <row spans="1:3" r="55">
      <c s="4" t="s" r="A55">
        <v>1020</v>
      </c>
      <c s="6" t="n" r="C55">
        <v>36752</v>
      </c>
    </row>
    <row spans="1:3" r="56">
      <c s="4" t="s" r="A56">
        <v>782</v>
      </c>
      <c s="4" t="s" r="B56">
        <v>38</v>
      </c>
      <c s="6" t="n" r="C56">
        <v>22549</v>
      </c>
    </row>
    <row spans="1:3" r="57">
      <c s="4" t="s" r="A57">
        <v>1024</v>
      </c>
      <c s="5" t="n" r="C57">
        <v>1</v>
      </c>
    </row>
    <row spans="1:3" r="58">
      <c s="4" t="s" r="A58">
        <v>1025</v>
      </c>
      <c s="5" t="n" r="C58">
        <v>2016</v>
      </c>
    </row>
    <row spans="1:3" r="59">
      <c s="4" t="s" r="A59">
        <v>1035</v>
      </c>
    </row>
    <row spans="1:3" r="60">
      <c s="3" t="s" r="A60">
        <v>408</v>
      </c>
    </row>
    <row spans="1:3" r="61">
      <c s="4" t="s" r="A61">
        <v>729</v>
      </c>
      <c s="5" t="n" r="C61">
        <v>72895</v>
      </c>
    </row>
    <row spans="1:3" r="62">
      <c s="4" t="s" r="A62">
        <v>1020</v>
      </c>
      <c s="6" t="n" r="C62">
        <v>24251</v>
      </c>
    </row>
    <row spans="1:3" r="63">
      <c s="4" t="s" r="A63">
        <v>782</v>
      </c>
      <c s="4" t="s" r="B63">
        <v>38</v>
      </c>
      <c s="6" t="n" r="C63">
        <v>19457</v>
      </c>
    </row>
    <row spans="1:3" r="64">
      <c s="4" t="s" r="A64">
        <v>1024</v>
      </c>
      <c s="5" t="n" r="C64">
        <v>2</v>
      </c>
    </row>
    <row spans="1:3" r="65">
      <c s="4" t="s" r="A65">
        <v>1025</v>
      </c>
      <c s="5" t="n" r="C65">
        <v>2016</v>
      </c>
    </row>
    <row spans="1:3" r="66">
      <c s="4" t="s" r="A66">
        <v>1036</v>
      </c>
    </row>
    <row spans="1:3" r="67">
      <c s="3" t="s" r="A67">
        <v>408</v>
      </c>
    </row>
    <row spans="1:3" r="68">
      <c s="4" t="s" r="A68">
        <v>729</v>
      </c>
      <c s="5" t="n" r="C68">
        <v>7963</v>
      </c>
    </row>
    <row spans="1:3" r="69">
      <c s="4" t="s" r="A69">
        <v>1020</v>
      </c>
      <c s="6" t="n" r="C69">
        <v>2923</v>
      </c>
    </row>
    <row spans="1:3" r="70">
      <c s="4" t="s" r="A70">
        <v>782</v>
      </c>
      <c s="4" t="s" r="B70">
        <v>38</v>
      </c>
      <c s="6" t="n" r="C70">
        <v>2164</v>
      </c>
    </row>
    <row spans="1:3" r="71">
      <c s="4" t="s" r="A71">
        <v>1024</v>
      </c>
      <c s="5" t="n" r="C71">
        <v>1</v>
      </c>
    </row>
    <row spans="1:3" r="72">
      <c s="4" t="s" r="A72">
        <v>1025</v>
      </c>
      <c s="5" t="n" r="C72">
        <v>2016</v>
      </c>
    </row>
    <row spans="1:3" r="73">
      <c t="n" r="A73"/>
    </row>
    <row spans="1:3" r="74">
      <c s="4" t="s" r="A74">
        <v>38</v>
      </c>
      <c s="4" t="s" r="B74">
        <v>815</v>
      </c>
    </row>
    <row spans="1:3" r="75">
      <c s="4" t="s" r="A75">
        <v>695</v>
      </c>
      <c s="4" t="s" r="B75">
        <v>1037</v>
      </c>
    </row>
    <row spans="1:3" r="76">
      <c s="4" t="s" r="A76">
        <v>696</v>
      </c>
      <c s="4" t="s" r="B76">
        <v>1038</v>
      </c>
    </row>
  </sheetData>
  <mergeCells count="2">
    <mergeCell ref="A1:B1"/>
    <mergeCell ref="A73:B7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1039</v>
      </c>
      <c s="2" t="s" r="B1">
        <v>2</v>
      </c>
      <c s="2" t="s" r="C1">
        <v>30</v>
      </c>
    </row>
    <row spans="1:3" r="2">
      <c s="3" t="s" r="A2">
        <v>1040</v>
      </c>
    </row>
    <row spans="1:3" r="3">
      <c s="4" t="s" r="A3">
        <v>56</v>
      </c>
      <c s="6" t="n" r="B3">
        <v>974828</v>
      </c>
      <c s="6" t="n" r="C3">
        <v>997689</v>
      </c>
    </row>
    <row spans="1:3" r="4">
      <c s="4" t="s" r="A4">
        <v>1041</v>
      </c>
    </row>
    <row spans="1:3" r="5">
      <c s="3" t="s" r="A5">
        <v>1042</v>
      </c>
    </row>
    <row spans="1:3" r="6">
      <c s="4" t="s" r="A6">
        <v>41</v>
      </c>
      <c s="5" t="n" r="B6">
        <v>48970</v>
      </c>
      <c s="5" t="n" r="C6">
        <v>47267</v>
      </c>
    </row>
    <row spans="1:3" r="7">
      <c s="4" t="s" r="A7">
        <v>42</v>
      </c>
      <c s="5" t="n" r="B7">
        <v>329</v>
      </c>
      <c s="5" t="n" r="C7">
        <v>329</v>
      </c>
    </row>
    <row spans="1:3" r="8">
      <c s="3" t="s" r="A8">
        <v>1040</v>
      </c>
    </row>
    <row spans="1:3" r="9">
      <c s="4" t="s" r="A9">
        <v>1043</v>
      </c>
      <c s="5" t="n" r="B9">
        <v>144090</v>
      </c>
      <c s="5" t="n" r="C9">
        <v>63132</v>
      </c>
    </row>
    <row spans="1:3" r="10">
      <c s="4" t="s" r="A10">
        <v>1044</v>
      </c>
      <c s="5" t="n" r="B10">
        <v>60500</v>
      </c>
      <c s="5" t="n" r="C10">
        <v>22500</v>
      </c>
    </row>
    <row spans="1:3" r="11">
      <c s="4" t="s" r="A11">
        <v>56</v>
      </c>
      <c s="5" t="n" r="B11">
        <v>974828</v>
      </c>
      <c s="5" t="n" r="C11">
        <v>997689</v>
      </c>
    </row>
    <row spans="1:3" r="12">
      <c s="4" t="s" r="A12">
        <v>1045</v>
      </c>
    </row>
    <row spans="1:3" r="13">
      <c s="3" t="s" r="A13">
        <v>1042</v>
      </c>
    </row>
    <row spans="1:3" r="14">
      <c s="4" t="s" r="A14">
        <v>41</v>
      </c>
      <c s="5" t="n" r="B14">
        <v>48970</v>
      </c>
      <c s="5" t="n" r="C14">
        <v>47267</v>
      </c>
    </row>
    <row spans="1:3" r="15">
      <c s="4" t="s" r="A15">
        <v>42</v>
      </c>
      <c s="5" t="n" r="B15">
        <v>329</v>
      </c>
      <c s="5" t="n" r="C15">
        <v>329</v>
      </c>
    </row>
    <row spans="1:3" r="16">
      <c s="3" t="s" r="A16">
        <v>1040</v>
      </c>
    </row>
    <row spans="1:3" r="17">
      <c s="4" t="s" r="A17">
        <v>1043</v>
      </c>
      <c s="5" t="n" r="B17">
        <v>143749</v>
      </c>
      <c s="5" t="n" r="C17">
        <v>63250</v>
      </c>
    </row>
    <row spans="1:3" r="18">
      <c s="4" t="s" r="A18">
        <v>1044</v>
      </c>
      <c s="5" t="n" r="B18">
        <v>60500</v>
      </c>
      <c s="5" t="n" r="C18">
        <v>22500</v>
      </c>
    </row>
    <row spans="1:3" r="19">
      <c s="4" t="s" r="A19">
        <v>56</v>
      </c>
      <c s="5" t="n" r="B19">
        <v>1124422</v>
      </c>
      <c s="5" t="n" r="C19">
        <v>1130262</v>
      </c>
    </row>
    <row spans="1:3" r="20">
      <c s="4" t="s" r="A20">
        <v>1046</v>
      </c>
    </row>
    <row spans="1:3" r="21">
      <c s="3" t="s" r="A21">
        <v>1047</v>
      </c>
    </row>
    <row spans="1:3" r="22">
      <c s="4" t="s" r="A22">
        <v>31</v>
      </c>
      <c s="5" t="n" r="C22">
        <v>89537</v>
      </c>
    </row>
    <row spans="1:3" r="23">
      <c s="4" t="s" r="A23">
        <v>40</v>
      </c>
      <c s="5" t="n" r="B23">
        <v>7100</v>
      </c>
      <c s="5" t="n" r="C23">
        <v>2951</v>
      </c>
    </row>
    <row spans="1:3" r="24">
      <c s="4" t="s" r="A24">
        <v>1048</v>
      </c>
    </row>
    <row spans="1:3" r="25">
      <c s="3" t="s" r="A25">
        <v>1047</v>
      </c>
    </row>
    <row spans="1:3" r="26">
      <c s="4" t="s" r="A26">
        <v>31</v>
      </c>
      <c s="5" t="n" r="C26">
        <v>0</v>
      </c>
    </row>
    <row spans="1:3" r="27">
      <c s="4" t="s" r="A27">
        <v>40</v>
      </c>
      <c s="5" t="n" r="B27">
        <v>0</v>
      </c>
      <c s="5" t="n" r="C27">
        <v>0</v>
      </c>
    </row>
    <row spans="1:3" r="28">
      <c s="4" t="s" r="A28">
        <v>1049</v>
      </c>
    </row>
    <row spans="1:3" r="29">
      <c s="3" t="s" r="A29">
        <v>1047</v>
      </c>
    </row>
    <row spans="1:3" r="30">
      <c s="4" t="s" r="A30">
        <v>31</v>
      </c>
      <c s="5" t="n" r="C30">
        <v>0</v>
      </c>
    </row>
    <row spans="1:3" r="31">
      <c s="4" t="s" r="A31">
        <v>40</v>
      </c>
      <c s="5" t="n" r="B31">
        <v>0</v>
      </c>
      <c s="5" t="n" r="C31">
        <v>0</v>
      </c>
    </row>
    <row spans="1:3" r="32">
      <c s="4" t="s" r="A32">
        <v>1050</v>
      </c>
    </row>
    <row spans="1:3" r="33">
      <c s="3" t="s" r="A33">
        <v>1047</v>
      </c>
    </row>
    <row spans="1:3" r="34">
      <c s="4" t="s" r="A34">
        <v>31</v>
      </c>
      <c s="5" t="n" r="C34">
        <v>89537</v>
      </c>
    </row>
    <row spans="1:3" r="35">
      <c s="4" t="s" r="A35">
        <v>40</v>
      </c>
      <c s="6" t="n" r="B35">
        <v>7100</v>
      </c>
      <c s="6" t="n" r="C35">
        <v>295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051</v>
      </c>
      <c s="2" t="s" r="B1">
        <v>1052</v>
      </c>
      <c s="2" t="s" r="C1">
        <v>2</v>
      </c>
      <c s="2" t="s" r="D1">
        <v>30</v>
      </c>
    </row>
    <row spans="1:4" r="2">
      <c s="3" t="s" r="A2">
        <v>1053</v>
      </c>
    </row>
    <row spans="1:4" r="3">
      <c s="4" t="s" r="A3">
        <v>1054</v>
      </c>
      <c s="4" t="s" r="C3">
        <v>1055</v>
      </c>
    </row>
    <row spans="1:4" r="4">
      <c s="3" t="s" r="A4">
        <v>1056</v>
      </c>
    </row>
    <row spans="1:4" r="5">
      <c s="4" t="s" r="A5">
        <v>1057</v>
      </c>
      <c s="5" t="n" r="C5">
        <v>7200000</v>
      </c>
      <c s="5" t="n" r="D5">
        <v>903000</v>
      </c>
    </row>
    <row spans="1:4" r="6">
      <c s="4" t="s" r="A6">
        <v>1058</v>
      </c>
      <c s="10" t="n" r="C6">
        <v>41.3</v>
      </c>
      <c s="10" t="n" r="D6">
        <v>4.4</v>
      </c>
    </row>
    <row spans="1:4" r="7">
      <c s="4" t="s" r="A7">
        <v>1059</v>
      </c>
    </row>
    <row spans="1:4" r="8">
      <c s="3" t="s" r="A8">
        <v>1060</v>
      </c>
    </row>
    <row spans="1:4" r="9">
      <c s="4" t="s" r="A9">
        <v>679</v>
      </c>
      <c s="6" t="n" r="D9">
        <v>75</v>
      </c>
    </row>
    <row spans="1:4" r="10">
      <c s="4" t="s" r="A10">
        <v>68</v>
      </c>
    </row>
    <row spans="1:4" r="11">
      <c s="3" t="s" r="A11">
        <v>1060</v>
      </c>
    </row>
    <row spans="1:4" r="12">
      <c s="4" t="s" r="A12">
        <v>1061</v>
      </c>
      <c s="5" t="n" r="B12">
        <v>1150000</v>
      </c>
      <c s="5" t="n" r="C12">
        <v>1150000</v>
      </c>
      <c s="5" t="n" r="D12">
        <v>1150000</v>
      </c>
    </row>
    <row spans="1:4" r="13">
      <c s="4" t="s" r="A13">
        <v>1062</v>
      </c>
      <c s="6" t="n" r="B13">
        <v>25</v>
      </c>
    </row>
    <row spans="1:4" r="14">
      <c s="4" t="s" r="A14">
        <v>1063</v>
      </c>
      <c s="10" t="n" r="B14">
        <v>27.3</v>
      </c>
    </row>
    <row spans="1:4" r="15">
      <c s="4" t="s" r="A15">
        <v>1064</v>
      </c>
      <c s="11" t="n" r="B15">
        <v>2.0625</v>
      </c>
    </row>
    <row spans="1:4" r="16">
      <c s="4" t="s" r="A16">
        <v>1065</v>
      </c>
      <c s="4" t="s" r="B16">
        <v>632</v>
      </c>
    </row>
    <row spans="1:4" r="17">
      <c s="4" t="s" r="A17">
        <v>1066</v>
      </c>
      <c s="6" t="n" r="B17">
        <v>25</v>
      </c>
    </row>
    <row spans="1:4" r="18">
      <c s="4" t="s" r="A18">
        <v>70</v>
      </c>
    </row>
    <row spans="1:4" r="19">
      <c s="3" t="s" r="A19">
        <v>1060</v>
      </c>
    </row>
    <row spans="1:4" r="20">
      <c s="4" t="s" r="A20">
        <v>1061</v>
      </c>
      <c s="5" t="n" r="B20">
        <v>4600000</v>
      </c>
      <c s="5" t="n" r="C20">
        <v>4600000</v>
      </c>
      <c s="5" t="n" r="D20">
        <v>4600000</v>
      </c>
    </row>
    <row spans="1:4" r="21">
      <c s="4" t="s" r="A21">
        <v>1062</v>
      </c>
      <c s="6" t="n" r="B21">
        <v>25</v>
      </c>
    </row>
    <row spans="1:4" r="22">
      <c s="4" t="s" r="A22">
        <v>1063</v>
      </c>
      <c s="10" t="n" r="B22">
        <v>111.2</v>
      </c>
    </row>
    <row spans="1:4" r="23">
      <c s="4" t="s" r="A23">
        <v>1064</v>
      </c>
      <c s="11" t="n" r="B23">
        <v>1.9875</v>
      </c>
    </row>
    <row spans="1:4" r="24">
      <c s="4" t="s" r="A24">
        <v>1065</v>
      </c>
      <c s="4" t="s" r="B24">
        <v>1067</v>
      </c>
    </row>
    <row spans="1:4" r="25">
      <c s="4" t="s" r="A25">
        <v>1066</v>
      </c>
      <c s="6" t="n" r="B25">
        <v>25</v>
      </c>
    </row>
    <row spans="1:4" r="26">
      <c s="4" t="s" r="A26">
        <v>1068</v>
      </c>
      <c s="6" t="n" r="B26">
        <v>115</v>
      </c>
    </row>
    <row spans="1:4" r="27">
      <c s="4" t="s" r="A27">
        <v>1069</v>
      </c>
    </row>
    <row spans="1:4" r="28">
      <c s="3" t="s" r="A28">
        <v>1053</v>
      </c>
    </row>
    <row spans="1:4" r="29">
      <c s="4" t="s" r="A29">
        <v>1070</v>
      </c>
      <c s="5" t="n" r="C29">
        <v>8100000</v>
      </c>
      <c s="5" t="n" r="D29">
        <v>6600000</v>
      </c>
    </row>
    <row spans="1:4" r="30">
      <c s="4" t="s" r="A30">
        <v>1071</v>
      </c>
      <c s="10" t="n" r="C30">
        <v>64.90000000000001</v>
      </c>
      <c s="10" t="n" r="D30">
        <v>55.8</v>
      </c>
    </row>
    <row spans="1:4" r="31">
      <c s="4" t="s" r="A31">
        <v>1072</v>
      </c>
    </row>
    <row spans="1:4" r="32">
      <c s="3" t="s" r="A32">
        <v>1053</v>
      </c>
    </row>
    <row spans="1:4" r="33">
      <c s="4" t="s" r="A33">
        <v>1070</v>
      </c>
      <c s="5" t="n" r="C33">
        <v>6000000</v>
      </c>
      <c s="5" t="n" r="D33">
        <v>4800000</v>
      </c>
    </row>
    <row spans="1:4" r="34">
      <c s="4" t="s" r="A34">
        <v>1071</v>
      </c>
      <c s="10" t="n" r="C34">
        <v>48.7</v>
      </c>
      <c s="10" t="n" r="D34">
        <v>41.2</v>
      </c>
    </row>
    <row spans="1:4" r="35">
      <c s="4" t="s" r="A35">
        <v>1073</v>
      </c>
    </row>
    <row spans="1:4" r="36">
      <c s="3" t="s" r="A36">
        <v>1053</v>
      </c>
    </row>
    <row spans="1:4" r="37">
      <c s="4" t="s" r="A37">
        <v>1070</v>
      </c>
      <c s="5" t="n" r="C37">
        <v>2100000</v>
      </c>
      <c s="5" t="n" r="D37">
        <v>1800000</v>
      </c>
    </row>
    <row spans="1:4" r="38">
      <c s="4" t="s" r="A38">
        <v>1071</v>
      </c>
      <c s="10" t="n" r="C38">
        <v>16.2</v>
      </c>
      <c s="10" t="n" r="D38">
        <v>14.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1074</v>
      </c>
      <c s="2" t="s" r="B1">
        <v>414</v>
      </c>
      <c s="2" t="s" r="J1">
        <v>1</v>
      </c>
    </row>
    <row spans="1:12" r="2">
      <c s="2" t="s" r="B2">
        <v>2</v>
      </c>
      <c s="2" t="s" r="C2">
        <v>958</v>
      </c>
      <c s="2" t="s" r="D2">
        <v>4</v>
      </c>
      <c s="2" t="s" r="E2">
        <v>959</v>
      </c>
      <c s="2" t="s" r="F2">
        <v>30</v>
      </c>
      <c s="2" t="s" r="G2">
        <v>960</v>
      </c>
      <c s="2" t="s" r="H2">
        <v>961</v>
      </c>
      <c s="2" t="s" r="I2">
        <v>962</v>
      </c>
      <c s="2" t="s" r="J2">
        <v>2</v>
      </c>
      <c s="2" t="s" r="K2">
        <v>30</v>
      </c>
      <c s="2" t="s" r="L2">
        <v>89</v>
      </c>
    </row>
    <row spans="1:12" r="3">
      <c s="3" t="s" r="A3">
        <v>281</v>
      </c>
    </row>
    <row spans="1:12" r="4">
      <c s="4" t="s" r="A4">
        <v>1075</v>
      </c>
      <c s="6" t="n" r="B4">
        <v>70759</v>
      </c>
      <c s="6" t="n" r="C4">
        <v>72916</v>
      </c>
      <c s="6" t="n" r="D4">
        <v>70885</v>
      </c>
      <c s="6" t="n" r="E4">
        <v>68630</v>
      </c>
      <c s="6" t="n" r="F4">
        <v>67806</v>
      </c>
      <c s="6" t="n" r="G4">
        <v>68433</v>
      </c>
      <c s="6" t="n" r="H4">
        <v>65772</v>
      </c>
      <c s="6" t="n" r="I4">
        <v>65098</v>
      </c>
      <c s="6" t="n" r="J4">
        <v>283190</v>
      </c>
      <c s="6" t="n" r="K4">
        <v>267109</v>
      </c>
      <c s="6" t="n" r="L4">
        <v>248058</v>
      </c>
    </row>
    <row spans="1:12" r="5">
      <c s="4" t="s" r="A5">
        <v>121</v>
      </c>
      <c s="5" t="n" r="B5">
        <v>10753</v>
      </c>
      <c s="5" t="n" r="C5">
        <v>8371</v>
      </c>
      <c s="5" t="n" r="D5">
        <v>5114</v>
      </c>
      <c s="5" t="n" r="E5">
        <v>-151</v>
      </c>
      <c s="5" t="n" r="F5">
        <v>-28542</v>
      </c>
      <c s="5" t="n" r="G5">
        <v>3503</v>
      </c>
      <c s="5" t="n" r="H5">
        <v>8787</v>
      </c>
      <c s="5" t="n" r="I5">
        <v>3078</v>
      </c>
      <c s="5" t="n" r="J5">
        <v>24087</v>
      </c>
      <c s="5" t="n" r="K5">
        <v>-13174</v>
      </c>
      <c s="5" t="n" r="L5">
        <v>25530</v>
      </c>
    </row>
    <row spans="1:12" r="6">
      <c s="4" t="s" r="A6">
        <v>1076</v>
      </c>
      <c s="6" t="n" r="B6">
        <v>7875</v>
      </c>
      <c s="6" t="n" r="C6">
        <v>5492</v>
      </c>
      <c s="6" t="n" r="D6">
        <v>2236</v>
      </c>
      <c s="6" t="n" r="E6">
        <v>-3030</v>
      </c>
      <c s="6" t="n" r="F6">
        <v>-31420</v>
      </c>
      <c s="6" t="n" r="G6">
        <v>624</v>
      </c>
      <c s="6" t="n" r="H6">
        <v>5909</v>
      </c>
      <c s="6" t="n" r="I6">
        <v>199</v>
      </c>
      <c s="6" t="n" r="J6">
        <v>12573</v>
      </c>
      <c s="6" t="n" r="K6">
        <v>-24688</v>
      </c>
      <c s="6" t="n" r="L6">
        <v>16301</v>
      </c>
    </row>
    <row spans="1:12" r="7">
      <c s="4" t="s" r="A7">
        <v>1077</v>
      </c>
      <c s="7" t="n" r="B7">
        <v>0.07000000000000001</v>
      </c>
      <c s="7" t="n" r="C7">
        <v>0.05</v>
      </c>
      <c s="7" t="n" r="D7">
        <v>0.02</v>
      </c>
      <c s="7" t="n" r="E7">
        <v>-0.03</v>
      </c>
      <c s="7" t="n" r="F7">
        <v>-0.29</v>
      </c>
      <c s="6" t="n" r="G7">
        <v>0</v>
      </c>
      <c s="7" t="n" r="H7">
        <v>0.06</v>
      </c>
      <c s="6" t="n" r="I7">
        <v>0</v>
      </c>
      <c s="7" t="n" r="J7">
        <v>0.11</v>
      </c>
      <c s="7" t="n" r="K7">
        <v>-0.23</v>
      </c>
      <c s="7" t="n" r="L7">
        <v>0.1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1"/>
    <col customWidth="1" max="2" min="2" width="33"/>
    <col customWidth="1" max="3" min="3" width="21"/>
    <col customWidth="1" max="4" min="4" width="21"/>
  </cols>
  <sheetData>
    <row spans="1:4" r="1">
      <c s="1" t="s" r="A1">
        <v>1078</v>
      </c>
      <c s="2" t="s" r="B1">
        <v>1</v>
      </c>
    </row>
    <row spans="1:4" r="2">
      <c s="2" t="s" r="B2">
        <v>1079</v>
      </c>
      <c s="2" t="s" r="C2">
        <v>592</v>
      </c>
      <c s="2" t="s" r="D2">
        <v>779</v>
      </c>
    </row>
    <row spans="1:4" r="3">
      <c s="3" t="s" r="A3">
        <v>1080</v>
      </c>
    </row>
    <row spans="1:4" r="4">
      <c s="4" t="s" r="A4">
        <v>1081</v>
      </c>
      <c s="6" t="n" r="B4">
        <v>6203</v>
      </c>
    </row>
    <row spans="1:4" r="5">
      <c s="4" t="s" r="A5">
        <v>1082</v>
      </c>
      <c s="5" t="n" r="B5">
        <v>8909</v>
      </c>
      <c s="6" t="n" r="C5">
        <v>3895</v>
      </c>
      <c s="6" t="n" r="D5">
        <v>6483</v>
      </c>
    </row>
    <row spans="1:4" r="6">
      <c s="4" t="s" r="A6">
        <v>1083</v>
      </c>
      <c s="6" t="n" r="B6">
        <v>6368</v>
      </c>
      <c s="5" t="n" r="C6">
        <v>6203</v>
      </c>
    </row>
    <row spans="1:4" r="7">
      <c s="4" t="s" r="A7">
        <v>1084</v>
      </c>
      <c s="5" t="n" r="B7">
        <v>1</v>
      </c>
    </row>
    <row spans="1:4" r="8">
      <c s="4" t="s" r="A8">
        <v>1085</v>
      </c>
      <c s="4" t="s" r="B8">
        <v>1086</v>
      </c>
    </row>
    <row spans="1:4" r="9">
      <c s="4" t="s" r="A9">
        <v>1087</v>
      </c>
    </row>
    <row spans="1:4" r="10">
      <c s="3" t="s" r="A10">
        <v>1080</v>
      </c>
    </row>
    <row spans="1:4" r="11">
      <c s="4" t="s" r="A11">
        <v>1081</v>
      </c>
      <c s="6" t="n" r="B11">
        <v>6203</v>
      </c>
      <c s="5" t="n" r="C11">
        <v>5937</v>
      </c>
      <c s="5" t="n" r="D11">
        <v>0</v>
      </c>
    </row>
    <row spans="1:4" r="12">
      <c s="4" t="s" r="A12">
        <v>1082</v>
      </c>
      <c s="5" t="n" r="B12">
        <v>0</v>
      </c>
      <c s="5" t="n" r="C12">
        <v>0</v>
      </c>
      <c s="5" t="n" r="D12">
        <v>5932</v>
      </c>
    </row>
    <row spans="1:4" r="13">
      <c s="4" t="s" r="A13">
        <v>703</v>
      </c>
      <c s="5" t="n" r="B13">
        <v>165</v>
      </c>
      <c s="5" t="n" r="C13">
        <v>266</v>
      </c>
      <c s="5" t="n" r="D13">
        <v>5</v>
      </c>
    </row>
    <row spans="1:4" r="14">
      <c s="4" t="s" r="A14">
        <v>1083</v>
      </c>
      <c s="6" t="n" r="B14">
        <v>6368</v>
      </c>
      <c s="6" t="n" r="C14">
        <v>6203</v>
      </c>
      <c s="6" t="n" r="D14">
        <v>59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225</v>
      </c>
      <c s="2" t="s" r="B1">
        <v>1</v>
      </c>
    </row>
    <row spans="1:4" r="2">
      <c s="2" t="s" r="B2">
        <v>2</v>
      </c>
      <c s="2" t="s" r="C2">
        <v>30</v>
      </c>
      <c s="2" t="s" r="D2">
        <v>89</v>
      </c>
    </row>
    <row spans="1:4" r="3">
      <c s="3" t="s" r="A3">
        <v>190</v>
      </c>
    </row>
    <row spans="1:4" r="4">
      <c s="4" t="s" r="A4">
        <v>226</v>
      </c>
      <c s="6" t="n" r="B4">
        <v>15519</v>
      </c>
      <c s="6" t="n" r="C4">
        <v>13965</v>
      </c>
      <c s="6" t="n" r="D4">
        <v>11802</v>
      </c>
    </row>
    <row spans="1:4" r="5">
      <c s="4" t="s" r="A5">
        <v>227</v>
      </c>
      <c s="5" t="n" r="B5">
        <v>636</v>
      </c>
      <c s="5" t="n" r="C5">
        <v>634</v>
      </c>
      <c s="5" t="n" r="D5">
        <v>614</v>
      </c>
    </row>
    <row spans="1:4" r="6">
      <c s="4" t="s" r="A6">
        <v>228</v>
      </c>
      <c s="6" t="n" r="B6">
        <v>4903</v>
      </c>
      <c s="6" t="n" r="C6">
        <v>2855</v>
      </c>
      <c s="6" t="n" r="D6">
        <v>7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57"/>
    <col customWidth="1" max="3" min="3" width="37"/>
    <col customWidth="1" max="4" min="4" width="37"/>
  </cols>
  <sheetData>
    <row spans="1:4" r="1">
      <c s="1" t="s" r="A1">
        <v>1088</v>
      </c>
      <c s="2" t="s" r="B1">
        <v>1</v>
      </c>
    </row>
    <row spans="1:4" r="2">
      <c s="2" t="s" r="B2">
        <v>1089</v>
      </c>
      <c s="2" t="s" r="C2">
        <v>1090</v>
      </c>
      <c s="2" t="s" r="D2">
        <v>1091</v>
      </c>
    </row>
    <row spans="1:4" r="3">
      <c s="3" t="s" r="A3">
        <v>1092</v>
      </c>
    </row>
    <row spans="1:4" r="4">
      <c s="4" t="s" r="A4">
        <v>1093</v>
      </c>
      <c s="6" t="n" r="B4">
        <v>2215000</v>
      </c>
      <c s="6" t="n" r="C4">
        <v>1162000</v>
      </c>
      <c s="6" t="n" r="D4">
        <v>45000</v>
      </c>
    </row>
    <row spans="1:4" r="5">
      <c s="4" t="s" r="A5">
        <v>1094</v>
      </c>
    </row>
    <row spans="1:4" r="6">
      <c s="3" t="s" r="A6">
        <v>1095</v>
      </c>
    </row>
    <row spans="1:4" r="7">
      <c s="4" t="s" r="A7">
        <v>1096</v>
      </c>
      <c s="5" t="n" r="B7">
        <v>104855</v>
      </c>
      <c s="5" t="n" r="C7">
        <v>0</v>
      </c>
    </row>
    <row spans="1:4" r="8">
      <c s="4" t="s" r="A8">
        <v>1097</v>
      </c>
      <c s="5" t="n" r="B8">
        <v>107536</v>
      </c>
      <c s="5" t="n" r="C8">
        <v>104855</v>
      </c>
    </row>
    <row spans="1:4" r="9">
      <c s="4" t="s" r="A9">
        <v>1098</v>
      </c>
      <c s="5" t="n" r="B9">
        <v>-79181</v>
      </c>
    </row>
    <row spans="1:4" r="10">
      <c s="4" t="s" r="A10">
        <v>1099</v>
      </c>
      <c s="5" t="n" r="B10">
        <v>-25674</v>
      </c>
    </row>
    <row spans="1:4" r="11">
      <c s="4" t="s" r="A11">
        <v>1100</v>
      </c>
      <c s="5" t="n" r="B11">
        <v>107536</v>
      </c>
      <c s="5" t="n" r="C11">
        <v>104855</v>
      </c>
      <c s="5" t="n" r="D11">
        <v>0</v>
      </c>
    </row>
    <row spans="1:4" r="12">
      <c s="3" t="s" r="A12">
        <v>1101</v>
      </c>
    </row>
    <row spans="1:4" r="13">
      <c s="4" t="s" r="A13">
        <v>1102</v>
      </c>
      <c s="7" t="n" r="B13">
        <v>8.720000000000001</v>
      </c>
      <c s="6" t="n" r="C13">
        <v>0</v>
      </c>
    </row>
    <row spans="1:4" r="14">
      <c s="4" t="s" r="A14">
        <v>1103</v>
      </c>
      <c s="8" t="n" r="B14">
        <v>7.17</v>
      </c>
      <c s="8" t="n" r="C14">
        <v>8.720000000000001</v>
      </c>
    </row>
    <row spans="1:4" r="15">
      <c s="4" t="s" r="A15">
        <v>1104</v>
      </c>
      <c s="8" t="n" r="B15">
        <v>8.720000000000001</v>
      </c>
    </row>
    <row spans="1:4" r="16">
      <c s="4" t="s" r="A16">
        <v>1105</v>
      </c>
      <c s="8" t="n" r="B16">
        <v>8.720000000000001</v>
      </c>
    </row>
    <row spans="1:4" r="17">
      <c s="4" t="s" r="A17">
        <v>1106</v>
      </c>
      <c s="7" t="n" r="B17">
        <v>7.17</v>
      </c>
      <c s="7" t="n" r="C17">
        <v>8.720000000000001</v>
      </c>
      <c s="6" t="n" r="D17">
        <v>0</v>
      </c>
    </row>
    <row spans="1:4" r="18">
      <c s="4" t="s" r="A18">
        <v>1107</v>
      </c>
    </row>
    <row spans="1:4" r="19">
      <c s="3" t="s" r="A19">
        <v>1092</v>
      </c>
    </row>
    <row spans="1:4" r="20">
      <c s="4" t="s" r="A20">
        <v>1108</v>
      </c>
      <c s="5" t="n" r="B20">
        <v>2000000</v>
      </c>
    </row>
    <row spans="1:4" r="21">
      <c s="4" t="s" r="A21">
        <v>1109</v>
      </c>
      <c s="4" t="s" r="B21">
        <v>491</v>
      </c>
    </row>
    <row spans="1:4" r="22">
      <c s="4" t="s" r="A22">
        <v>1110</v>
      </c>
    </row>
    <row spans="1:4" r="23">
      <c s="3" t="s" r="A23">
        <v>1092</v>
      </c>
    </row>
    <row spans="1:4" r="24">
      <c s="4" t="s" r="A24">
        <v>1111</v>
      </c>
      <c s="4" t="s" r="B24">
        <v>1112</v>
      </c>
    </row>
    <row spans="1:4" r="25">
      <c s="4" t="s" r="A25">
        <v>1113</v>
      </c>
      <c s="4" t="s" r="B25">
        <v>1114</v>
      </c>
    </row>
    <row spans="1:4" r="26">
      <c s="4" t="s" r="A26">
        <v>1115</v>
      </c>
    </row>
    <row spans="1:4" r="27">
      <c s="3" t="s" r="A27">
        <v>1092</v>
      </c>
    </row>
    <row spans="1:4" r="28">
      <c s="4" t="s" r="A28">
        <v>1116</v>
      </c>
      <c s="4" t="s" r="B28">
        <v>1117</v>
      </c>
    </row>
    <row spans="1:4" r="29">
      <c s="4" t="s" r="A29">
        <v>1118</v>
      </c>
      <c s="4" t="s" r="B29">
        <v>1119</v>
      </c>
    </row>
    <row spans="1:4" r="30">
      <c s="4" t="s" r="A30">
        <v>1120</v>
      </c>
      <c s="4" t="s" r="B30">
        <v>1121</v>
      </c>
    </row>
    <row spans="1:4" r="31">
      <c s="4" t="s" r="A31">
        <v>1122</v>
      </c>
      <c s="4" t="s" r="B31">
        <v>1123</v>
      </c>
    </row>
    <row spans="1:4" r="32">
      <c s="4" t="s" r="A32">
        <v>1124</v>
      </c>
    </row>
    <row spans="1:4" r="33">
      <c s="3" t="s" r="A33">
        <v>1092</v>
      </c>
    </row>
    <row spans="1:4" r="34">
      <c s="4" t="s" r="A34">
        <v>1116</v>
      </c>
      <c s="4" t="s" r="B34">
        <v>1125</v>
      </c>
    </row>
    <row spans="1:4" r="35">
      <c s="4" t="s" r="A35">
        <v>1118</v>
      </c>
      <c s="4" t="s" r="B35">
        <v>1126</v>
      </c>
    </row>
    <row spans="1:4" r="36">
      <c s="4" t="s" r="A36">
        <v>1120</v>
      </c>
      <c s="4" t="s" r="B36">
        <v>424</v>
      </c>
    </row>
    <row spans="1:4" r="37">
      <c s="4" t="s" r="A37">
        <v>1122</v>
      </c>
      <c s="4" t="s" r="B37">
        <v>1127</v>
      </c>
    </row>
    <row spans="1:4" r="38">
      <c s="4" t="s" r="A38">
        <v>1128</v>
      </c>
    </row>
    <row spans="1:4" r="39">
      <c s="3" t="s" r="A39">
        <v>1092</v>
      </c>
    </row>
    <row spans="1:4" r="40">
      <c s="4" t="s" r="A40">
        <v>1129</v>
      </c>
      <c s="4" t="s" r="B40">
        <v>1121</v>
      </c>
    </row>
    <row spans="1:4" r="41">
      <c s="4" t="s" r="A41">
        <v>1130</v>
      </c>
      <c s="4" t="s" r="B41">
        <v>430</v>
      </c>
    </row>
    <row spans="1:4" r="42">
      <c s="4" t="s" r="A42">
        <v>1131</v>
      </c>
      <c s="4" t="s" r="B42">
        <v>430</v>
      </c>
    </row>
    <row spans="1:4" r="43">
      <c s="4" t="s" r="A43">
        <v>1132</v>
      </c>
    </row>
    <row spans="1:4" r="44">
      <c s="3" t="s" r="A44">
        <v>1092</v>
      </c>
    </row>
    <row spans="1:4" r="45">
      <c s="4" t="s" r="A45">
        <v>1133</v>
      </c>
      <c s="5" t="n" r="B45">
        <v>1</v>
      </c>
    </row>
    <row spans="1:4" r="46">
      <c s="4" t="s" r="A46">
        <v>1134</v>
      </c>
    </row>
    <row spans="1:4" r="47">
      <c s="3" t="s" r="A47">
        <v>1092</v>
      </c>
    </row>
    <row spans="1:4" r="48">
      <c s="4" t="s" r="A48">
        <v>1129</v>
      </c>
      <c s="4" t="s" r="B48">
        <v>1121</v>
      </c>
    </row>
    <row spans="1:4" r="49">
      <c s="4" t="s" r="A49">
        <v>1130</v>
      </c>
      <c s="4" t="s" r="B49">
        <v>553</v>
      </c>
    </row>
    <row spans="1:4" r="50">
      <c s="4" t="s" r="A50">
        <v>1135</v>
      </c>
    </row>
    <row spans="1:4" r="51">
      <c s="3" t="s" r="A51">
        <v>1092</v>
      </c>
    </row>
    <row spans="1:4" r="52">
      <c s="4" t="s" r="A52">
        <v>1093</v>
      </c>
      <c s="6" t="n" r="D52">
        <v>0</v>
      </c>
    </row>
    <row spans="1:4" r="53">
      <c s="4" t="s" r="A53">
        <v>1136</v>
      </c>
    </row>
    <row spans="1:4" r="54">
      <c s="3" t="s" r="A54">
        <v>1092</v>
      </c>
    </row>
    <row spans="1:4" r="55">
      <c s="4" t="s" r="A55">
        <v>1093</v>
      </c>
      <c s="6" t="n" r="B55">
        <v>1300000</v>
      </c>
    </row>
    <row spans="1:4" r="56">
      <c s="4" t="s" r="A56">
        <v>1137</v>
      </c>
    </row>
    <row spans="1:4" r="57">
      <c s="3" t="s" r="A57">
        <v>1092</v>
      </c>
    </row>
    <row spans="1:4" r="58">
      <c s="4" t="s" r="A58">
        <v>1093</v>
      </c>
      <c s="5" t="n" r="B58">
        <v>690000</v>
      </c>
      <c s="6" t="n" r="C58">
        <v>914000</v>
      </c>
    </row>
    <row spans="1:4" r="59">
      <c s="4" t="s" r="A59">
        <v>1138</v>
      </c>
    </row>
    <row spans="1:4" r="60">
      <c s="3" t="s" r="A60">
        <v>1092</v>
      </c>
    </row>
    <row spans="1:4" r="61">
      <c s="4" t="s" r="A61">
        <v>1093</v>
      </c>
      <c s="5" t="n" r="B61">
        <v>39139</v>
      </c>
      <c s="5" t="n" r="C61">
        <v>28976</v>
      </c>
      <c s="5" t="n" r="D61">
        <v>15975</v>
      </c>
    </row>
    <row spans="1:4" r="62">
      <c s="4" t="s" r="A62">
        <v>1139</v>
      </c>
    </row>
    <row spans="1:4" r="63">
      <c s="3" t="s" r="A63">
        <v>1092</v>
      </c>
    </row>
    <row spans="1:4" r="64">
      <c s="4" t="s" r="A64">
        <v>1140</v>
      </c>
      <c s="5" t="n" r="B64">
        <v>568000</v>
      </c>
      <c s="6" t="n" r="C64">
        <v>0</v>
      </c>
      <c s="6" t="n" r="D64">
        <v>0</v>
      </c>
    </row>
    <row spans="1:4" r="65">
      <c s="4" t="s" r="A65">
        <v>1141</v>
      </c>
      <c s="6" t="n" r="B65">
        <v>771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31"/>
    <col customWidth="1" max="3" min="3" width="30"/>
    <col customWidth="1" max="4" min="4" width="21"/>
    <col customWidth="1" max="5" min="5" width="24"/>
    <col customWidth="1" max="6" min="6" width="21"/>
    <col customWidth="1" max="7" min="7" width="21"/>
    <col customWidth="1" max="8" min="8" width="24"/>
  </cols>
  <sheetData>
    <row spans="1:8" r="1">
      <c s="1" t="s" r="A1">
        <v>1142</v>
      </c>
      <c s="2" t="s" r="B1">
        <v>1143</v>
      </c>
      <c s="2" t="s" r="C1">
        <v>1144</v>
      </c>
      <c s="2" t="s" r="D1">
        <v>1145</v>
      </c>
      <c s="2" t="s" r="E1">
        <v>1146</v>
      </c>
      <c s="2" t="s" r="F1">
        <v>929</v>
      </c>
      <c s="2" t="s" r="G1">
        <v>592</v>
      </c>
      <c s="2" t="s" r="H1">
        <v>1147</v>
      </c>
    </row>
    <row spans="1:8" r="2">
      <c s="3" t="s" r="A2">
        <v>1148</v>
      </c>
    </row>
    <row spans="1:8" r="3">
      <c s="4" t="s" r="A3">
        <v>1149</v>
      </c>
      <c s="6" t="n" r="F3">
        <v>56297</v>
      </c>
      <c s="6" t="n" r="G3">
        <v>43580</v>
      </c>
    </row>
    <row spans="1:8" r="4">
      <c s="4" t="s" r="A4">
        <v>1150</v>
      </c>
      <c s="5" t="n" r="F4">
        <v>90000</v>
      </c>
    </row>
    <row spans="1:8" r="5">
      <c s="4" t="s" r="A5">
        <v>1004</v>
      </c>
    </row>
    <row spans="1:8" r="6">
      <c s="3" t="s" r="A6">
        <v>1148</v>
      </c>
    </row>
    <row spans="1:8" r="7">
      <c s="4" t="s" r="A7">
        <v>1150</v>
      </c>
      <c s="5" t="n" r="F7">
        <v>90000</v>
      </c>
    </row>
    <row spans="1:8" r="8">
      <c s="4" t="s" r="A8">
        <v>1009</v>
      </c>
    </row>
    <row spans="1:8" r="9">
      <c s="3" t="s" r="A9">
        <v>1148</v>
      </c>
    </row>
    <row spans="1:8" r="10">
      <c s="4" t="s" r="A10">
        <v>1150</v>
      </c>
      <c s="6" t="n" r="F10">
        <v>100000</v>
      </c>
    </row>
    <row spans="1:8" r="11">
      <c s="4" t="s" r="A11">
        <v>1151</v>
      </c>
    </row>
    <row spans="1:8" r="12">
      <c s="3" t="s" r="A12">
        <v>1148</v>
      </c>
    </row>
    <row spans="1:8" r="13">
      <c s="4" t="s" r="A13">
        <v>1152</v>
      </c>
      <c s="4" t="s" r="F13">
        <v>1153</v>
      </c>
    </row>
    <row spans="1:8" r="14">
      <c s="4" t="s" r="A14">
        <v>1154</v>
      </c>
      <c s="4" t="s" r="F14">
        <v>1155</v>
      </c>
    </row>
    <row spans="1:8" r="15">
      <c s="4" t="s" r="A15">
        <v>1156</v>
      </c>
    </row>
    <row spans="1:8" r="16">
      <c s="3" t="s" r="A16">
        <v>1148</v>
      </c>
    </row>
    <row spans="1:8" r="17">
      <c s="4" t="s" r="A17">
        <v>1152</v>
      </c>
      <c s="4" t="s" r="F17">
        <v>1153</v>
      </c>
    </row>
    <row spans="1:8" r="18">
      <c s="4" t="s" r="A18">
        <v>1154</v>
      </c>
      <c s="4" t="s" r="F18">
        <v>1157</v>
      </c>
    </row>
    <row spans="1:8" r="19">
      <c s="4" t="s" r="A19">
        <v>1158</v>
      </c>
    </row>
    <row spans="1:8" r="20">
      <c s="3" t="s" r="A20">
        <v>1148</v>
      </c>
    </row>
    <row spans="1:8" r="21">
      <c s="4" t="s" r="A21">
        <v>1152</v>
      </c>
      <c s="4" t="s" r="F21">
        <v>1153</v>
      </c>
    </row>
    <row spans="1:8" r="22">
      <c s="4" t="s" r="A22">
        <v>1154</v>
      </c>
      <c s="4" t="s" r="F22">
        <v>1157</v>
      </c>
    </row>
    <row spans="1:8" r="23">
      <c s="4" t="s" r="A23">
        <v>1016</v>
      </c>
    </row>
    <row spans="1:8" r="24">
      <c s="3" t="s" r="A24">
        <v>1148</v>
      </c>
    </row>
    <row spans="1:8" r="25">
      <c s="4" t="s" r="A25">
        <v>1149</v>
      </c>
      <c s="6" t="n" r="F25">
        <v>41780</v>
      </c>
      <c s="6" t="n" r="G25">
        <v>19600</v>
      </c>
    </row>
    <row spans="1:8" r="26">
      <c s="4" t="s" r="A26">
        <v>1159</v>
      </c>
    </row>
    <row spans="1:8" r="27">
      <c s="3" t="s" r="A27">
        <v>1148</v>
      </c>
    </row>
    <row spans="1:8" r="28">
      <c s="4" t="s" r="A28">
        <v>1160</v>
      </c>
      <c s="6" t="n" r="B28">
        <v>81500</v>
      </c>
      <c s="6" t="n" r="C28">
        <v>250000</v>
      </c>
    </row>
    <row spans="1:8" r="29">
      <c s="4" t="s" r="A29">
        <v>1161</v>
      </c>
      <c s="5" t="n" r="B29">
        <v>17</v>
      </c>
      <c s="5" t="n" r="C29">
        <v>34</v>
      </c>
    </row>
    <row spans="1:8" r="30">
      <c s="4" t="s" r="A30">
        <v>1162</v>
      </c>
      <c s="5" t="n" r="C30">
        <v>8</v>
      </c>
    </row>
    <row spans="1:8" r="31">
      <c s="4" t="s" r="A31">
        <v>1150</v>
      </c>
      <c s="6" t="n" r="E31">
        <v>100000</v>
      </c>
    </row>
    <row spans="1:8" r="32">
      <c s="4" t="s" r="A32">
        <v>1163</v>
      </c>
      <c s="5" t="n" r="B32">
        <v>1</v>
      </c>
    </row>
    <row spans="1:8" r="33">
      <c s="4" t="s" r="A33">
        <v>1164</v>
      </c>
    </row>
    <row spans="1:8" r="34">
      <c s="3" t="s" r="A34">
        <v>1148</v>
      </c>
    </row>
    <row spans="1:8" r="35">
      <c s="4" t="s" r="A35">
        <v>1165</v>
      </c>
      <c s="11" t="n" r="H35">
        <v>0.13</v>
      </c>
    </row>
    <row spans="1:8" r="36">
      <c s="4" t="s" r="A36">
        <v>1166</v>
      </c>
    </row>
    <row spans="1:8" r="37">
      <c s="3" t="s" r="A37">
        <v>1148</v>
      </c>
    </row>
    <row spans="1:8" r="38">
      <c s="4" t="s" r="A38">
        <v>1165</v>
      </c>
      <c s="12" t="n" r="H38">
        <v>0.5155999999999999</v>
      </c>
    </row>
    <row spans="1:8" r="39">
      <c s="4" t="s" r="A39">
        <v>1167</v>
      </c>
    </row>
    <row spans="1:8" r="40">
      <c s="3" t="s" r="A40">
        <v>1148</v>
      </c>
    </row>
    <row spans="1:8" r="41">
      <c s="4" t="s" r="A41">
        <v>1165</v>
      </c>
      <c s="11" t="n" r="H41">
        <v>0.4968</v>
      </c>
    </row>
    <row spans="1:8" r="42">
      <c s="4" t="s" r="A42">
        <v>1168</v>
      </c>
    </row>
    <row spans="1:8" r="43">
      <c s="3" t="s" r="A43">
        <v>1148</v>
      </c>
    </row>
    <row spans="1:8" r="44">
      <c s="4" t="s" r="A44">
        <v>1169</v>
      </c>
      <c s="5" t="n" r="E44">
        <v>28000</v>
      </c>
    </row>
    <row spans="1:8" r="45">
      <c s="4" t="s" r="A45">
        <v>1149</v>
      </c>
      <c s="6" t="n" r="E45">
        <v>6500</v>
      </c>
    </row>
    <row spans="1:8" r="46">
      <c s="4" t="s" r="A46">
        <v>1170</v>
      </c>
    </row>
    <row spans="1:8" r="47">
      <c s="3" t="s" r="A47">
        <v>1148</v>
      </c>
    </row>
    <row spans="1:8" r="48">
      <c s="4" t="s" r="A48">
        <v>1160</v>
      </c>
      <c s="6" t="n" r="C48">
        <v>40000</v>
      </c>
    </row>
    <row spans="1:8" r="49">
      <c s="4" t="s" r="A49">
        <v>1161</v>
      </c>
      <c s="5" t="n" r="C49">
        <v>5</v>
      </c>
    </row>
    <row spans="1:8" r="50">
      <c s="4" t="s" r="A50">
        <v>744</v>
      </c>
      <c s="4" t="s" r="C50">
        <v>1171</v>
      </c>
    </row>
    <row spans="1:8" r="51">
      <c s="4" t="s" r="A51">
        <v>1172</v>
      </c>
    </row>
    <row spans="1:8" r="52">
      <c s="3" t="s" r="A52">
        <v>1148</v>
      </c>
    </row>
    <row spans="1:8" r="53">
      <c s="4" t="s" r="A53">
        <v>1160</v>
      </c>
      <c s="6" t="n" r="D53">
        <v>7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H526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spans="1:8" r="1">
      <c s="1" t="s" r="A1">
        <v>1173</v>
      </c>
      <c s="2" t="s" r="C1">
        <v>1</v>
      </c>
    </row>
    <row spans="1:8" r="2">
      <c s="2" t="s" r="C2">
        <v>2</v>
      </c>
      <c s="2" t="s" r="D2">
        <v>30</v>
      </c>
      <c s="2" t="s" r="E2">
        <v>89</v>
      </c>
      <c s="2" t="s" r="F2">
        <v>2</v>
      </c>
      <c s="2" t="s" r="G2">
        <v>30</v>
      </c>
      <c s="2" t="s" r="H2">
        <v>89</v>
      </c>
    </row>
    <row spans="1:8" r="3">
      <c s="3" t="s" r="A3">
        <v>1174</v>
      </c>
    </row>
    <row spans="1:8" r="4">
      <c s="4" t="s" r="A4">
        <v>1175</v>
      </c>
      <c s="4" t="s" r="B4">
        <v>38</v>
      </c>
      <c s="6" t="n" r="F4">
        <v>963222</v>
      </c>
    </row>
    <row spans="1:8" r="5">
      <c s="3" t="s" r="A5">
        <v>1176</v>
      </c>
    </row>
    <row spans="1:8" r="6">
      <c s="4" t="s" r="A6">
        <v>780</v>
      </c>
      <c s="5" t="n" r="F6">
        <v>223193</v>
      </c>
    </row>
    <row spans="1:8" r="7">
      <c s="4" t="s" r="A7">
        <v>1177</v>
      </c>
      <c s="5" t="n" r="F7">
        <v>1754661</v>
      </c>
    </row>
    <row spans="1:8" r="8">
      <c s="4" t="s" r="A8">
        <v>1178</v>
      </c>
      <c s="5" t="n" r="F8">
        <v>300004</v>
      </c>
    </row>
    <row spans="1:8" r="9">
      <c s="3" t="s" r="A9">
        <v>1179</v>
      </c>
    </row>
    <row spans="1:8" r="10">
      <c s="4" t="s" r="A10">
        <v>780</v>
      </c>
      <c s="5" t="n" r="F10">
        <v>247553</v>
      </c>
    </row>
    <row spans="1:8" r="11">
      <c s="4" t="s" r="A11">
        <v>1177</v>
      </c>
      <c s="5" t="n" r="F11">
        <v>2030305</v>
      </c>
    </row>
    <row spans="1:8" r="12">
      <c s="4" t="s" r="A12">
        <v>132</v>
      </c>
      <c s="6" t="n" r="C12">
        <v>2277858</v>
      </c>
      <c s="5" t="n" r="F12">
        <v>2277858</v>
      </c>
    </row>
    <row spans="1:8" r="13">
      <c s="4" t="s" r="A13">
        <v>1180</v>
      </c>
      <c s="6" t="n" r="C13">
        <v>-448987</v>
      </c>
      <c s="5" t="n" r="F13">
        <v>-448987</v>
      </c>
    </row>
    <row spans="1:8" r="14">
      <c s="4" t="s" r="A14">
        <v>653</v>
      </c>
      <c s="5" t="n" r="F14">
        <v>90000</v>
      </c>
    </row>
    <row spans="1:8" r="15">
      <c s="4" t="s" r="A15">
        <v>1181</v>
      </c>
      <c s="4" t="s" r="C15">
        <v>1182</v>
      </c>
    </row>
    <row spans="1:8" r="16">
      <c s="3" t="s" r="A16">
        <v>1183</v>
      </c>
    </row>
    <row spans="1:8" r="17">
      <c s="4" t="s" r="A17">
        <v>522</v>
      </c>
      <c s="6" t="n" r="C17">
        <v>2277858</v>
      </c>
    </row>
    <row spans="1:8" r="18">
      <c s="3" t="s" r="A18">
        <v>1184</v>
      </c>
    </row>
    <row spans="1:8" r="19">
      <c s="4" t="s" r="A19">
        <v>522</v>
      </c>
      <c s="5" t="n" r="C19">
        <v>448987</v>
      </c>
    </row>
    <row spans="1:8" r="20">
      <c s="4" t="s" r="A20">
        <v>37</v>
      </c>
      <c s="4" t="s" r="B20">
        <v>695</v>
      </c>
      <c s="5" t="n" r="F20">
        <v>1828871</v>
      </c>
      <c s="6" t="n" r="G20">
        <v>1699216</v>
      </c>
      <c s="6" t="n" r="H20">
        <v>1680834</v>
      </c>
    </row>
    <row spans="1:8" r="21">
      <c s="4" t="s" r="A21">
        <v>1185</v>
      </c>
      <c s="5" t="n" r="F21">
        <v>1700000</v>
      </c>
      <c s="5" t="n" r="G21">
        <v>1500000</v>
      </c>
      <c s="5" t="n" r="H21">
        <v>1500000</v>
      </c>
    </row>
    <row spans="1:8" r="22">
      <c s="4" t="s" r="A22">
        <v>1004</v>
      </c>
    </row>
    <row spans="1:8" r="23">
      <c s="3" t="s" r="A23">
        <v>1179</v>
      </c>
    </row>
    <row spans="1:8" r="24">
      <c s="4" t="s" r="A24">
        <v>653</v>
      </c>
      <c s="5" t="n" r="F24">
        <v>90000</v>
      </c>
    </row>
    <row spans="1:8" r="25">
      <c s="4" t="s" r="A25">
        <v>1009</v>
      </c>
    </row>
    <row spans="1:8" r="26">
      <c s="3" t="s" r="A26">
        <v>1179</v>
      </c>
    </row>
    <row spans="1:8" r="27">
      <c s="4" t="s" r="A27">
        <v>653</v>
      </c>
      <c s="5" t="n" r="F27">
        <v>100000</v>
      </c>
    </row>
    <row spans="1:8" r="28">
      <c s="4" t="s" r="A28">
        <v>1186</v>
      </c>
    </row>
    <row spans="1:8" r="29">
      <c s="3" t="s" r="A29">
        <v>1179</v>
      </c>
    </row>
    <row spans="1:8" r="30">
      <c s="4" t="s" r="A30">
        <v>132</v>
      </c>
      <c s="5" t="n" r="C30">
        <v>1996031</v>
      </c>
      <c s="6" t="n" r="D30">
        <v>1996031</v>
      </c>
      <c s="6" t="n" r="E30">
        <v>1892009</v>
      </c>
      <c s="5" t="n" r="F30">
        <v>2098037</v>
      </c>
      <c s="5" t="n" r="G30">
        <v>1996031</v>
      </c>
      <c s="5" t="n" r="H30">
        <v>2032970</v>
      </c>
    </row>
    <row spans="1:8" r="31">
      <c s="4" t="s" r="A31">
        <v>1180</v>
      </c>
      <c s="5" t="n" r="C31">
        <v>-424288</v>
      </c>
      <c s="5" t="n" r="D31">
        <v>-424288</v>
      </c>
      <c s="5" t="n" r="E31">
        <v>-373490</v>
      </c>
      <c s="5" t="n" r="F31">
        <v>-448987</v>
      </c>
      <c s="5" t="n" r="G31">
        <v>-424288</v>
      </c>
      <c s="5" t="n" r="H31">
        <v>-420421</v>
      </c>
    </row>
    <row spans="1:8" r="32">
      <c s="3" t="s" r="A32">
        <v>1183</v>
      </c>
    </row>
    <row spans="1:8" r="33">
      <c s="4" t="s" r="A33">
        <v>520</v>
      </c>
      <c s="5" t="n" r="C33">
        <v>1996031</v>
      </c>
      <c s="5" t="n" r="D33">
        <v>2032970</v>
      </c>
      <c s="5" t="n" r="E33">
        <v>1892009</v>
      </c>
    </row>
    <row spans="1:8" r="34">
      <c s="4" t="s" r="A34">
        <v>1187</v>
      </c>
      <c s="5" t="n" r="C34">
        <v>31706</v>
      </c>
      <c s="5" t="n" r="D34">
        <v>34637</v>
      </c>
      <c s="5" t="n" r="E34">
        <v>36375</v>
      </c>
    </row>
    <row spans="1:8" r="35">
      <c s="4" t="s" r="A35">
        <v>1188</v>
      </c>
      <c s="5" t="n" r="C35">
        <v>2223074</v>
      </c>
      <c s="5" t="n" r="D35">
        <v>2169729</v>
      </c>
      <c s="5" t="n" r="E35">
        <v>2060505</v>
      </c>
    </row>
    <row spans="1:8" r="36">
      <c s="4" t="s" r="A36">
        <v>1189</v>
      </c>
      <c s="5" t="n" r="C36">
        <v>-15719</v>
      </c>
      <c s="5" t="n" r="D36">
        <v>-85030</v>
      </c>
      <c s="5" t="n" r="E36">
        <v>-21953</v>
      </c>
    </row>
    <row spans="1:8" r="37">
      <c s="4" t="s" r="A37">
        <v>1190</v>
      </c>
      <c s="5" t="n" r="C37">
        <v>-3008</v>
      </c>
      <c s="5" t="n" r="D37">
        <v>-43189</v>
      </c>
      <c s="5" t="n" r="E37">
        <v>-305</v>
      </c>
    </row>
    <row spans="1:8" r="38">
      <c s="4" t="s" r="A38">
        <v>1191</v>
      </c>
      <c s="5" t="n" r="C38">
        <v>-2055</v>
      </c>
      <c s="5" t="n" r="D38">
        <v>-31688</v>
      </c>
      <c s="5" t="n" r="E38">
        <v>0</v>
      </c>
    </row>
    <row spans="1:8" r="39">
      <c s="4" t="s" r="A39">
        <v>1192</v>
      </c>
      <c s="5" t="n" r="C39">
        <v>-97824</v>
      </c>
      <c s="5" t="n" r="D39">
        <v>-10307</v>
      </c>
      <c s="5" t="n" r="E39">
        <v>-1893</v>
      </c>
    </row>
    <row spans="1:8" r="40">
      <c s="4" t="s" r="A40">
        <v>152</v>
      </c>
      <c s="4" t="s" r="B40">
        <v>696</v>
      </c>
      <c s="5" t="n" r="C40">
        <v>-6431</v>
      </c>
      <c s="5" t="n" r="D40">
        <v>-3484</v>
      </c>
      <c s="5" t="n" r="E40">
        <v>-3384</v>
      </c>
    </row>
    <row spans="1:8" r="41">
      <c s="4" t="s" r="A41">
        <v>522</v>
      </c>
      <c s="5" t="n" r="C41">
        <v>2098037</v>
      </c>
      <c s="5" t="n" r="D41">
        <v>1996031</v>
      </c>
      <c s="5" t="n" r="E41">
        <v>2032970</v>
      </c>
    </row>
    <row spans="1:8" r="42">
      <c s="3" t="s" r="A42">
        <v>1193</v>
      </c>
    </row>
    <row spans="1:8" r="43">
      <c s="4" t="s" r="A43">
        <v>520</v>
      </c>
      <c s="5" t="n" r="C43">
        <v>424288</v>
      </c>
      <c s="5" t="n" r="D43">
        <v>420421</v>
      </c>
      <c s="5" t="n" r="E43">
        <v>373490</v>
      </c>
    </row>
    <row spans="1:8" r="44">
      <c s="3" t="s" r="A44">
        <v>1194</v>
      </c>
    </row>
    <row spans="1:8" r="45">
      <c s="4" t="s" r="A45">
        <v>1195</v>
      </c>
      <c s="5" t="n" r="C45">
        <v>60658</v>
      </c>
      <c s="5" t="n" r="D45">
        <v>57575</v>
      </c>
      <c s="5" t="n" r="E45">
        <v>56611</v>
      </c>
    </row>
    <row spans="1:8" r="46">
      <c s="3" t="s" r="A46">
        <v>1184</v>
      </c>
    </row>
    <row spans="1:8" r="47">
      <c s="4" t="s" r="A47">
        <v>1196</v>
      </c>
      <c s="5" t="n" r="C47">
        <v>-29463</v>
      </c>
      <c s="5" t="n" r="D47">
        <v>-19413</v>
      </c>
      <c s="5" t="n" r="E47">
        <v>-6444</v>
      </c>
    </row>
    <row spans="1:8" r="48">
      <c s="4" t="s" r="A48">
        <v>1191</v>
      </c>
      <c s="5" t="n" r="C48">
        <v>-2055</v>
      </c>
      <c s="5" t="n" r="D48">
        <v>-31688</v>
      </c>
      <c s="5" t="n" r="E48">
        <v>0</v>
      </c>
    </row>
    <row spans="1:8" r="49">
      <c s="4" t="s" r="A49">
        <v>152</v>
      </c>
      <c s="4" t="s" r="B49">
        <v>696</v>
      </c>
      <c s="5" t="n" r="C49">
        <v>-4441</v>
      </c>
      <c s="5" t="n" r="D49">
        <v>-2607</v>
      </c>
      <c s="5" t="n" r="E49">
        <v>-3236</v>
      </c>
    </row>
    <row spans="1:8" r="50">
      <c s="4" t="s" r="A50">
        <v>522</v>
      </c>
      <c s="5" t="n" r="C50">
        <v>448987</v>
      </c>
      <c s="5" t="n" r="D50">
        <v>424288</v>
      </c>
      <c s="5" t="n" r="E50">
        <v>420421</v>
      </c>
    </row>
    <row spans="1:8" r="51">
      <c s="4" t="s" r="A51">
        <v>1197</v>
      </c>
    </row>
    <row spans="1:8" r="52">
      <c s="3" t="s" r="A52">
        <v>1174</v>
      </c>
    </row>
    <row spans="1:8" r="53">
      <c s="4" t="s" r="A53">
        <v>1175</v>
      </c>
      <c s="4" t="s" r="B53">
        <v>38</v>
      </c>
      <c s="5" t="n" r="F53">
        <v>0</v>
      </c>
    </row>
    <row spans="1:8" r="54">
      <c s="3" t="s" r="A54">
        <v>1176</v>
      </c>
    </row>
    <row spans="1:8" r="55">
      <c s="4" t="s" r="A55">
        <v>780</v>
      </c>
      <c s="5" t="n" r="F55">
        <v>11789</v>
      </c>
    </row>
    <row spans="1:8" r="56">
      <c s="4" t="s" r="A56">
        <v>1177</v>
      </c>
      <c s="5" t="n" r="F56">
        <v>125872</v>
      </c>
    </row>
    <row spans="1:8" r="57">
      <c s="4" t="s" r="A57">
        <v>1178</v>
      </c>
      <c s="5" t="n" r="F57">
        <v>16333</v>
      </c>
    </row>
    <row spans="1:8" r="58">
      <c s="3" t="s" r="A58">
        <v>1179</v>
      </c>
    </row>
    <row spans="1:8" r="59">
      <c s="4" t="s" r="A59">
        <v>780</v>
      </c>
      <c s="5" t="n" r="F59">
        <v>11789</v>
      </c>
    </row>
    <row spans="1:8" r="60">
      <c s="4" t="s" r="A60">
        <v>1177</v>
      </c>
      <c s="5" t="n" r="F60">
        <v>142205</v>
      </c>
    </row>
    <row spans="1:8" r="61">
      <c s="4" t="s" r="A61">
        <v>132</v>
      </c>
      <c s="5" t="n" r="C61">
        <v>153994</v>
      </c>
      <c s="5" t="n" r="D61">
        <v>104609</v>
      </c>
      <c s="5" t="n" r="E61">
        <v>27599</v>
      </c>
      <c s="5" t="n" r="F61">
        <v>153994</v>
      </c>
      <c s="5" t="n" r="G61">
        <v>104609</v>
      </c>
      <c s="5" t="n" r="H61">
        <v>46782</v>
      </c>
    </row>
    <row spans="1:8" r="62">
      <c s="4" t="s" r="A62">
        <v>1180</v>
      </c>
      <c s="5" t="n" r="C62">
        <v>0</v>
      </c>
      <c s="5" t="n" r="F62">
        <v>0</v>
      </c>
    </row>
    <row spans="1:8" r="63">
      <c s="3" t="s" r="A63">
        <v>1183</v>
      </c>
    </row>
    <row spans="1:8" r="64">
      <c s="4" t="s" r="A64">
        <v>520</v>
      </c>
      <c s="5" t="n" r="C64">
        <v>104609</v>
      </c>
      <c s="5" t="n" r="D64">
        <v>46782</v>
      </c>
      <c s="5" t="n" r="E64">
        <v>27599</v>
      </c>
    </row>
    <row spans="1:8" r="65">
      <c s="4" t="s" r="A65">
        <v>360</v>
      </c>
      <c s="5" t="n" r="C65">
        <v>12647</v>
      </c>
      <c s="5" t="n" r="D65">
        <v>2079</v>
      </c>
      <c s="5" t="n" r="E65">
        <v>9177</v>
      </c>
    </row>
    <row spans="1:8" r="66">
      <c s="4" t="s" r="A66">
        <v>1187</v>
      </c>
      <c s="5" t="n" r="C66">
        <v>189306</v>
      </c>
      <c s="5" t="n" r="D66">
        <v>123240</v>
      </c>
      <c s="5" t="n" r="E66">
        <v>52970</v>
      </c>
    </row>
    <row spans="1:8" r="67">
      <c s="4" t="s" r="A67">
        <v>1198</v>
      </c>
      <c s="5" t="n" r="C67">
        <v>0</v>
      </c>
      <c s="5" t="n" r="D67">
        <v>-7052</v>
      </c>
      <c s="5" t="n" r="E67">
        <v>0</v>
      </c>
    </row>
    <row spans="1:8" r="68">
      <c s="4" t="s" r="A68">
        <v>1192</v>
      </c>
      <c s="5" t="n" r="C68">
        <v>7015</v>
      </c>
      <c s="5" t="n" r="D68">
        <v>2870</v>
      </c>
      <c s="5" t="n" r="E68">
        <v>0</v>
      </c>
    </row>
    <row spans="1:8" r="69">
      <c s="4" t="s" r="A69">
        <v>1199</v>
      </c>
      <c s="4" t="s" r="B69">
        <v>707</v>
      </c>
      <c s="5" t="n" r="C69">
        <v>-159578</v>
      </c>
      <c s="5" t="n" r="D69">
        <v>-63210</v>
      </c>
      <c s="5" t="n" r="E69">
        <v>-42964</v>
      </c>
    </row>
    <row spans="1:8" r="70">
      <c s="4" t="s" r="A70">
        <v>152</v>
      </c>
      <c s="4" t="s" r="B70">
        <v>717</v>
      </c>
      <c s="5" t="n" r="C70">
        <v>-5</v>
      </c>
      <c s="5" t="n" r="D70">
        <v>-100</v>
      </c>
      <c s="5" t="n" r="E70">
        <v>0</v>
      </c>
    </row>
    <row spans="1:8" r="71">
      <c s="4" t="s" r="A71">
        <v>522</v>
      </c>
      <c s="5" t="n" r="C71">
        <v>153994</v>
      </c>
      <c s="5" t="n" r="D71">
        <v>104609</v>
      </c>
      <c s="5" t="n" r="E71">
        <v>46782</v>
      </c>
    </row>
    <row spans="1:8" r="72">
      <c s="3" t="s" r="A72">
        <v>1184</v>
      </c>
    </row>
    <row spans="1:8" r="73">
      <c s="4" t="s" r="A73">
        <v>522</v>
      </c>
      <c s="5" t="n" r="C73">
        <v>0</v>
      </c>
    </row>
    <row spans="1:8" r="74">
      <c s="4" t="s" r="A74">
        <v>1200</v>
      </c>
    </row>
    <row spans="1:8" r="75">
      <c s="3" t="s" r="A75">
        <v>1174</v>
      </c>
    </row>
    <row spans="1:8" r="76">
      <c s="4" t="s" r="A76">
        <v>1175</v>
      </c>
      <c s="4" t="s" r="B76">
        <v>38</v>
      </c>
      <c s="5" t="n" r="F76">
        <v>0</v>
      </c>
    </row>
    <row spans="1:8" r="77">
      <c s="3" t="s" r="A77">
        <v>1176</v>
      </c>
    </row>
    <row spans="1:8" r="78">
      <c s="4" t="s" r="A78">
        <v>780</v>
      </c>
      <c s="5" t="n" r="F78">
        <v>4721</v>
      </c>
    </row>
    <row spans="1:8" r="79">
      <c s="4" t="s" r="A79">
        <v>1177</v>
      </c>
      <c s="5" t="n" r="F79">
        <v>27655</v>
      </c>
    </row>
    <row spans="1:8" r="80">
      <c s="4" t="s" r="A80">
        <v>1178</v>
      </c>
      <c s="5" t="n" r="F80">
        <v>2761</v>
      </c>
    </row>
    <row spans="1:8" r="81">
      <c s="3" t="s" r="A81">
        <v>1179</v>
      </c>
    </row>
    <row spans="1:8" r="82">
      <c s="4" t="s" r="A82">
        <v>780</v>
      </c>
      <c s="5" t="n" r="F82">
        <v>4721</v>
      </c>
    </row>
    <row spans="1:8" r="83">
      <c s="4" t="s" r="A83">
        <v>1177</v>
      </c>
      <c s="5" t="n" r="F83">
        <v>30416</v>
      </c>
    </row>
    <row spans="1:8" r="84">
      <c s="4" t="s" r="A84">
        <v>132</v>
      </c>
      <c s="5" t="n" r="C84">
        <v>35137</v>
      </c>
      <c s="5" t="n" r="F84">
        <v>35137</v>
      </c>
    </row>
    <row spans="1:8" r="85">
      <c s="4" t="s" r="A85">
        <v>1180</v>
      </c>
      <c s="6" t="n" r="C85">
        <v>0</v>
      </c>
      <c s="5" t="n" r="F85">
        <v>0</v>
      </c>
    </row>
    <row spans="1:8" r="86">
      <c s="4" t="s" r="A86">
        <v>1201</v>
      </c>
      <c s="5" t="n" r="C86">
        <v>2014</v>
      </c>
    </row>
    <row spans="1:8" r="87">
      <c s="3" t="s" r="A87">
        <v>1183</v>
      </c>
    </row>
    <row spans="1:8" r="88">
      <c s="4" t="s" r="A88">
        <v>522</v>
      </c>
      <c s="6" t="n" r="C88">
        <v>35137</v>
      </c>
    </row>
    <row spans="1:8" r="89">
      <c s="3" t="s" r="A89">
        <v>1184</v>
      </c>
    </row>
    <row spans="1:8" r="90">
      <c s="4" t="s" r="A90">
        <v>522</v>
      </c>
      <c s="5" t="n" r="C90">
        <v>0</v>
      </c>
    </row>
    <row spans="1:8" r="91">
      <c s="4" t="s" r="A91">
        <v>1202</v>
      </c>
    </row>
    <row spans="1:8" r="92">
      <c s="3" t="s" r="A92">
        <v>1174</v>
      </c>
    </row>
    <row spans="1:8" r="93">
      <c s="4" t="s" r="A93">
        <v>1175</v>
      </c>
      <c s="4" t="s" r="B93">
        <v>38</v>
      </c>
      <c s="5" t="n" r="F93">
        <v>0</v>
      </c>
    </row>
    <row spans="1:8" r="94">
      <c s="3" t="s" r="A94">
        <v>1176</v>
      </c>
    </row>
    <row spans="1:8" r="95">
      <c s="4" t="s" r="A95">
        <v>780</v>
      </c>
      <c s="5" t="n" r="F95">
        <v>1600</v>
      </c>
    </row>
    <row spans="1:8" r="96">
      <c s="4" t="s" r="A96">
        <v>1177</v>
      </c>
      <c s="5" t="n" r="F96">
        <v>21455</v>
      </c>
    </row>
    <row spans="1:8" r="97">
      <c s="4" t="s" r="A97">
        <v>1178</v>
      </c>
      <c s="5" t="n" r="F97">
        <v>3395</v>
      </c>
    </row>
    <row spans="1:8" r="98">
      <c s="3" t="s" r="A98">
        <v>1179</v>
      </c>
    </row>
    <row spans="1:8" r="99">
      <c s="4" t="s" r="A99">
        <v>780</v>
      </c>
      <c s="5" t="n" r="F99">
        <v>1600</v>
      </c>
    </row>
    <row spans="1:8" r="100">
      <c s="4" t="s" r="A100">
        <v>1177</v>
      </c>
      <c s="5" t="n" r="F100">
        <v>24850</v>
      </c>
    </row>
    <row spans="1:8" r="101">
      <c s="4" t="s" r="A101">
        <v>132</v>
      </c>
      <c s="5" t="n" r="C101">
        <v>26450</v>
      </c>
      <c s="5" t="n" r="F101">
        <v>26450</v>
      </c>
    </row>
    <row spans="1:8" r="102">
      <c s="4" t="s" r="A102">
        <v>1180</v>
      </c>
      <c s="6" t="n" r="C102">
        <v>0</v>
      </c>
      <c s="5" t="n" r="F102">
        <v>0</v>
      </c>
    </row>
    <row spans="1:8" r="103">
      <c s="4" t="s" r="A103">
        <v>1201</v>
      </c>
      <c s="5" t="n" r="C103">
        <v>2013</v>
      </c>
    </row>
    <row spans="1:8" r="104">
      <c s="3" t="s" r="A104">
        <v>1183</v>
      </c>
    </row>
    <row spans="1:8" r="105">
      <c s="4" t="s" r="A105">
        <v>522</v>
      </c>
      <c s="6" t="n" r="C105">
        <v>26450</v>
      </c>
    </row>
    <row spans="1:8" r="106">
      <c s="3" t="s" r="A106">
        <v>1184</v>
      </c>
    </row>
    <row spans="1:8" r="107">
      <c s="4" t="s" r="A107">
        <v>522</v>
      </c>
      <c s="5" t="n" r="C107">
        <v>0</v>
      </c>
    </row>
    <row spans="1:8" r="108">
      <c s="4" t="s" r="A108">
        <v>1203</v>
      </c>
    </row>
    <row spans="1:8" r="109">
      <c s="3" t="s" r="A109">
        <v>1174</v>
      </c>
    </row>
    <row spans="1:8" r="110">
      <c s="4" t="s" r="A110">
        <v>1175</v>
      </c>
      <c s="4" t="s" r="B110">
        <v>38</v>
      </c>
      <c s="5" t="n" r="F110">
        <v>0</v>
      </c>
    </row>
    <row spans="1:8" r="111">
      <c s="3" t="s" r="A111">
        <v>1176</v>
      </c>
    </row>
    <row spans="1:8" r="112">
      <c s="4" t="s" r="A112">
        <v>780</v>
      </c>
      <c s="5" t="n" r="F112">
        <v>240</v>
      </c>
    </row>
    <row spans="1:8" r="113">
      <c s="4" t="s" r="A113">
        <v>1177</v>
      </c>
      <c s="5" t="n" r="F113">
        <v>12080</v>
      </c>
    </row>
    <row spans="1:8" r="114">
      <c s="4" t="s" r="A114">
        <v>1178</v>
      </c>
      <c s="5" t="n" r="F114">
        <v>809</v>
      </c>
    </row>
    <row spans="1:8" r="115">
      <c s="3" t="s" r="A115">
        <v>1179</v>
      </c>
    </row>
    <row spans="1:8" r="116">
      <c s="4" t="s" r="A116">
        <v>780</v>
      </c>
      <c s="5" t="n" r="F116">
        <v>240</v>
      </c>
    </row>
    <row spans="1:8" r="117">
      <c s="4" t="s" r="A117">
        <v>1177</v>
      </c>
      <c s="5" t="n" r="F117">
        <v>12889</v>
      </c>
    </row>
    <row spans="1:8" r="118">
      <c s="4" t="s" r="A118">
        <v>132</v>
      </c>
      <c s="5" t="n" r="C118">
        <v>13129</v>
      </c>
      <c s="5" t="n" r="F118">
        <v>13129</v>
      </c>
    </row>
    <row spans="1:8" r="119">
      <c s="4" t="s" r="A119">
        <v>1180</v>
      </c>
      <c s="6" t="n" r="C119">
        <v>0</v>
      </c>
      <c s="5" t="n" r="F119">
        <v>0</v>
      </c>
    </row>
    <row spans="1:8" r="120">
      <c s="4" t="s" r="A120">
        <v>1201</v>
      </c>
      <c s="5" t="n" r="C120">
        <v>2013</v>
      </c>
    </row>
    <row spans="1:8" r="121">
      <c s="3" t="s" r="A121">
        <v>1183</v>
      </c>
    </row>
    <row spans="1:8" r="122">
      <c s="4" t="s" r="A122">
        <v>522</v>
      </c>
      <c s="6" t="n" r="C122">
        <v>13129</v>
      </c>
    </row>
    <row spans="1:8" r="123">
      <c s="3" t="s" r="A123">
        <v>1184</v>
      </c>
    </row>
    <row spans="1:8" r="124">
      <c s="4" t="s" r="A124">
        <v>522</v>
      </c>
      <c s="5" t="n" r="C124">
        <v>0</v>
      </c>
    </row>
    <row spans="1:8" r="125">
      <c s="4" t="s" r="A125">
        <v>1204</v>
      </c>
    </row>
    <row spans="1:8" r="126">
      <c s="3" t="s" r="A126">
        <v>1174</v>
      </c>
    </row>
    <row spans="1:8" r="127">
      <c s="4" t="s" r="A127">
        <v>1175</v>
      </c>
      <c s="4" t="s" r="B127">
        <v>38</v>
      </c>
      <c s="5" t="n" r="F127">
        <v>0</v>
      </c>
    </row>
    <row spans="1:8" r="128">
      <c s="3" t="s" r="A128">
        <v>1176</v>
      </c>
    </row>
    <row spans="1:8" r="129">
      <c s="4" t="s" r="A129">
        <v>780</v>
      </c>
      <c s="5" t="n" r="F129">
        <v>711</v>
      </c>
    </row>
    <row spans="1:8" r="130">
      <c s="4" t="s" r="A130">
        <v>1177</v>
      </c>
      <c s="5" t="n" r="F130">
        <v>13580</v>
      </c>
    </row>
    <row spans="1:8" r="131">
      <c s="4" t="s" r="A131">
        <v>1178</v>
      </c>
      <c s="5" t="n" r="F131">
        <v>1064</v>
      </c>
    </row>
    <row spans="1:8" r="132">
      <c s="3" t="s" r="A132">
        <v>1179</v>
      </c>
    </row>
    <row spans="1:8" r="133">
      <c s="4" t="s" r="A133">
        <v>780</v>
      </c>
      <c s="5" t="n" r="F133">
        <v>711</v>
      </c>
    </row>
    <row spans="1:8" r="134">
      <c s="4" t="s" r="A134">
        <v>1177</v>
      </c>
      <c s="5" t="n" r="F134">
        <v>14644</v>
      </c>
    </row>
    <row spans="1:8" r="135">
      <c s="4" t="s" r="A135">
        <v>132</v>
      </c>
      <c s="5" t="n" r="C135">
        <v>15355</v>
      </c>
      <c s="5" t="n" r="F135">
        <v>15355</v>
      </c>
    </row>
    <row spans="1:8" r="136">
      <c s="4" t="s" r="A136">
        <v>1180</v>
      </c>
      <c s="6" t="n" r="C136">
        <v>0</v>
      </c>
      <c s="5" t="n" r="F136">
        <v>0</v>
      </c>
    </row>
    <row spans="1:8" r="137">
      <c s="4" t="s" r="A137">
        <v>1201</v>
      </c>
      <c s="5" t="n" r="C137">
        <v>2013</v>
      </c>
    </row>
    <row spans="1:8" r="138">
      <c s="3" t="s" r="A138">
        <v>1183</v>
      </c>
    </row>
    <row spans="1:8" r="139">
      <c s="4" t="s" r="A139">
        <v>522</v>
      </c>
      <c s="6" t="n" r="C139">
        <v>15355</v>
      </c>
    </row>
    <row spans="1:8" r="140">
      <c s="3" t="s" r="A140">
        <v>1184</v>
      </c>
    </row>
    <row spans="1:8" r="141">
      <c s="4" t="s" r="A141">
        <v>522</v>
      </c>
      <c s="5" t="n" r="C141">
        <v>0</v>
      </c>
    </row>
    <row spans="1:8" r="142">
      <c s="4" t="s" r="A142">
        <v>1205</v>
      </c>
    </row>
    <row spans="1:8" r="143">
      <c s="3" t="s" r="A143">
        <v>1174</v>
      </c>
    </row>
    <row spans="1:8" r="144">
      <c s="4" t="s" r="A144">
        <v>1175</v>
      </c>
      <c s="4" t="s" r="B144">
        <v>38</v>
      </c>
      <c s="5" t="n" r="F144">
        <v>0</v>
      </c>
    </row>
    <row spans="1:8" r="145">
      <c s="3" t="s" r="A145">
        <v>1176</v>
      </c>
    </row>
    <row spans="1:8" r="146">
      <c s="4" t="s" r="A146">
        <v>780</v>
      </c>
      <c s="5" t="n" r="F146">
        <v>0</v>
      </c>
    </row>
    <row spans="1:8" r="147">
      <c s="4" t="s" r="A147">
        <v>1177</v>
      </c>
      <c s="5" t="n" r="F147">
        <v>20799</v>
      </c>
    </row>
    <row spans="1:8" r="148">
      <c s="4" t="s" r="A148">
        <v>1178</v>
      </c>
      <c s="5" t="n" r="F148">
        <v>1750</v>
      </c>
    </row>
    <row spans="1:8" r="149">
      <c s="3" t="s" r="A149">
        <v>1179</v>
      </c>
    </row>
    <row spans="1:8" r="150">
      <c s="4" t="s" r="A150">
        <v>780</v>
      </c>
      <c s="5" t="n" r="F150">
        <v>0</v>
      </c>
    </row>
    <row spans="1:8" r="151">
      <c s="4" t="s" r="A151">
        <v>1177</v>
      </c>
      <c s="5" t="n" r="F151">
        <v>22549</v>
      </c>
    </row>
    <row spans="1:8" r="152">
      <c s="4" t="s" r="A152">
        <v>132</v>
      </c>
      <c s="5" t="n" r="C152">
        <v>22549</v>
      </c>
      <c s="5" t="n" r="F152">
        <v>22549</v>
      </c>
    </row>
    <row spans="1:8" r="153">
      <c s="4" t="s" r="A153">
        <v>1180</v>
      </c>
      <c s="6" t="n" r="C153">
        <v>0</v>
      </c>
      <c s="5" t="n" r="F153">
        <v>0</v>
      </c>
    </row>
    <row spans="1:8" r="154">
      <c s="4" t="s" r="A154">
        <v>1201</v>
      </c>
      <c s="5" t="n" r="C154">
        <v>2014</v>
      </c>
    </row>
    <row spans="1:8" r="155">
      <c s="3" t="s" r="A155">
        <v>1183</v>
      </c>
    </row>
    <row spans="1:8" r="156">
      <c s="4" t="s" r="A156">
        <v>522</v>
      </c>
      <c s="6" t="n" r="C156">
        <v>22549</v>
      </c>
    </row>
    <row spans="1:8" r="157">
      <c s="3" t="s" r="A157">
        <v>1184</v>
      </c>
    </row>
    <row spans="1:8" r="158">
      <c s="4" t="s" r="A158">
        <v>522</v>
      </c>
      <c s="5" t="n" r="C158">
        <v>0</v>
      </c>
    </row>
    <row spans="1:8" r="159">
      <c s="4" t="s" r="A159">
        <v>1206</v>
      </c>
    </row>
    <row spans="1:8" r="160">
      <c s="3" t="s" r="A160">
        <v>1174</v>
      </c>
    </row>
    <row spans="1:8" r="161">
      <c s="4" t="s" r="A161">
        <v>1175</v>
      </c>
      <c s="4" t="s" r="B161">
        <v>38</v>
      </c>
      <c s="5" t="n" r="F161">
        <v>0</v>
      </c>
    </row>
    <row spans="1:8" r="162">
      <c s="3" t="s" r="A162">
        <v>1176</v>
      </c>
    </row>
    <row spans="1:8" r="163">
      <c s="4" t="s" r="A163">
        <v>780</v>
      </c>
      <c s="5" t="n" r="F163">
        <v>889</v>
      </c>
    </row>
    <row spans="1:8" r="164">
      <c s="4" t="s" r="A164">
        <v>1177</v>
      </c>
      <c s="5" t="n" r="F164">
        <v>1199</v>
      </c>
    </row>
    <row spans="1:8" r="165">
      <c s="4" t="s" r="A165">
        <v>1178</v>
      </c>
      <c s="5" t="n" r="F165">
        <v>76</v>
      </c>
    </row>
    <row spans="1:8" r="166">
      <c s="3" t="s" r="A166">
        <v>1179</v>
      </c>
    </row>
    <row spans="1:8" r="167">
      <c s="4" t="s" r="A167">
        <v>780</v>
      </c>
      <c s="5" t="n" r="F167">
        <v>889</v>
      </c>
    </row>
    <row spans="1:8" r="168">
      <c s="4" t="s" r="A168">
        <v>1177</v>
      </c>
      <c s="5" t="n" r="F168">
        <v>1275</v>
      </c>
    </row>
    <row spans="1:8" r="169">
      <c s="4" t="s" r="A169">
        <v>132</v>
      </c>
      <c s="5" t="n" r="C169">
        <v>2164</v>
      </c>
      <c s="5" t="n" r="F169">
        <v>2164</v>
      </c>
    </row>
    <row spans="1:8" r="170">
      <c s="4" t="s" r="A170">
        <v>1180</v>
      </c>
      <c s="6" t="n" r="C170">
        <v>0</v>
      </c>
      <c s="5" t="n" r="F170">
        <v>0</v>
      </c>
    </row>
    <row spans="1:8" r="171">
      <c s="4" t="s" r="A171">
        <v>1201</v>
      </c>
      <c s="5" t="n" r="C171">
        <v>2014</v>
      </c>
    </row>
    <row spans="1:8" r="172">
      <c s="3" t="s" r="A172">
        <v>1183</v>
      </c>
    </row>
    <row spans="1:8" r="173">
      <c s="4" t="s" r="A173">
        <v>522</v>
      </c>
      <c s="6" t="n" r="C173">
        <v>2164</v>
      </c>
    </row>
    <row spans="1:8" r="174">
      <c s="3" t="s" r="A174">
        <v>1184</v>
      </c>
    </row>
    <row spans="1:8" r="175">
      <c s="4" t="s" r="A175">
        <v>522</v>
      </c>
      <c s="5" t="n" r="C175">
        <v>0</v>
      </c>
    </row>
    <row spans="1:8" r="176">
      <c s="4" t="s" r="A176">
        <v>1207</v>
      </c>
    </row>
    <row spans="1:8" r="177">
      <c s="3" t="s" r="A177">
        <v>1174</v>
      </c>
    </row>
    <row spans="1:8" r="178">
      <c s="4" t="s" r="A178">
        <v>1175</v>
      </c>
      <c s="4" t="s" r="B178">
        <v>38</v>
      </c>
      <c s="5" t="n" r="F178">
        <v>0</v>
      </c>
    </row>
    <row spans="1:8" r="179">
      <c s="3" t="s" r="A179">
        <v>1176</v>
      </c>
    </row>
    <row spans="1:8" r="180">
      <c s="4" t="s" r="A180">
        <v>780</v>
      </c>
      <c s="5" t="n" r="F180">
        <v>402</v>
      </c>
    </row>
    <row spans="1:8" r="181">
      <c s="4" t="s" r="A181">
        <v>1177</v>
      </c>
      <c s="5" t="n" r="F181">
        <v>3233</v>
      </c>
    </row>
    <row spans="1:8" r="182">
      <c s="4" t="s" r="A182">
        <v>1178</v>
      </c>
      <c s="5" t="n" r="F182">
        <v>2983</v>
      </c>
    </row>
    <row spans="1:8" r="183">
      <c s="3" t="s" r="A183">
        <v>1179</v>
      </c>
    </row>
    <row spans="1:8" r="184">
      <c s="4" t="s" r="A184">
        <v>780</v>
      </c>
      <c s="5" t="n" r="F184">
        <v>402</v>
      </c>
    </row>
    <row spans="1:8" r="185">
      <c s="4" t="s" r="A185">
        <v>1177</v>
      </c>
      <c s="5" t="n" r="F185">
        <v>6216</v>
      </c>
    </row>
    <row spans="1:8" r="186">
      <c s="4" t="s" r="A186">
        <v>132</v>
      </c>
      <c s="5" t="n" r="C186">
        <v>6618</v>
      </c>
      <c s="5" t="n" r="F186">
        <v>6618</v>
      </c>
    </row>
    <row spans="1:8" r="187">
      <c s="4" t="s" r="A187">
        <v>1180</v>
      </c>
      <c s="5" t="n" r="C187">
        <v>0</v>
      </c>
      <c s="5" t="n" r="F187">
        <v>0</v>
      </c>
    </row>
    <row spans="1:8" r="188">
      <c s="3" t="s" r="A188">
        <v>1183</v>
      </c>
    </row>
    <row spans="1:8" r="189">
      <c s="4" t="s" r="A189">
        <v>522</v>
      </c>
      <c s="5" t="n" r="C189">
        <v>6618</v>
      </c>
    </row>
    <row spans="1:8" r="190">
      <c s="3" t="s" r="A190">
        <v>1184</v>
      </c>
    </row>
    <row spans="1:8" r="191">
      <c s="4" t="s" r="A191">
        <v>522</v>
      </c>
      <c s="5" t="n" r="C191">
        <v>0</v>
      </c>
    </row>
    <row spans="1:8" r="192">
      <c s="4" t="s" r="A192">
        <v>1208</v>
      </c>
    </row>
    <row spans="1:8" r="193">
      <c s="3" t="s" r="A193">
        <v>1174</v>
      </c>
    </row>
    <row spans="1:8" r="194">
      <c s="4" t="s" r="A194">
        <v>1175</v>
      </c>
      <c s="4" t="s" r="B194">
        <v>38</v>
      </c>
      <c s="5" t="n" r="F194">
        <v>0</v>
      </c>
    </row>
    <row spans="1:8" r="195">
      <c s="3" t="s" r="A195">
        <v>1176</v>
      </c>
    </row>
    <row spans="1:8" r="196">
      <c s="4" t="s" r="A196">
        <v>780</v>
      </c>
      <c s="5" t="n" r="F196">
        <v>2610</v>
      </c>
    </row>
    <row spans="1:8" r="197">
      <c s="4" t="s" r="A197">
        <v>1177</v>
      </c>
      <c s="5" t="n" r="F197">
        <v>14715</v>
      </c>
    </row>
    <row spans="1:8" r="198">
      <c s="4" t="s" r="A198">
        <v>1178</v>
      </c>
      <c s="5" t="n" r="F198">
        <v>2132</v>
      </c>
    </row>
    <row spans="1:8" r="199">
      <c s="3" t="s" r="A199">
        <v>1179</v>
      </c>
    </row>
    <row spans="1:8" r="200">
      <c s="4" t="s" r="A200">
        <v>780</v>
      </c>
      <c s="5" t="n" r="F200">
        <v>2610</v>
      </c>
    </row>
    <row spans="1:8" r="201">
      <c s="4" t="s" r="A201">
        <v>1177</v>
      </c>
      <c s="5" t="n" r="F201">
        <v>16847</v>
      </c>
    </row>
    <row spans="1:8" r="202">
      <c s="4" t="s" r="A202">
        <v>132</v>
      </c>
      <c s="5" t="n" r="C202">
        <v>19457</v>
      </c>
      <c s="5" t="n" r="F202">
        <v>19457</v>
      </c>
    </row>
    <row spans="1:8" r="203">
      <c s="4" t="s" r="A203">
        <v>1180</v>
      </c>
      <c s="6" t="n" r="C203">
        <v>0</v>
      </c>
      <c s="5" t="n" r="F203">
        <v>0</v>
      </c>
    </row>
    <row spans="1:8" r="204">
      <c s="4" t="s" r="A204">
        <v>1201</v>
      </c>
      <c s="5" t="n" r="C204">
        <v>2014</v>
      </c>
    </row>
    <row spans="1:8" r="205">
      <c s="3" t="s" r="A205">
        <v>1183</v>
      </c>
    </row>
    <row spans="1:8" r="206">
      <c s="4" t="s" r="A206">
        <v>522</v>
      </c>
      <c s="6" t="n" r="C206">
        <v>19457</v>
      </c>
    </row>
    <row spans="1:8" r="207">
      <c s="3" t="s" r="A207">
        <v>1184</v>
      </c>
    </row>
    <row spans="1:8" r="208">
      <c s="4" t="s" r="A208">
        <v>522</v>
      </c>
      <c s="5" t="n" r="C208">
        <v>0</v>
      </c>
    </row>
    <row spans="1:8" r="209">
      <c s="4" t="s" r="A209">
        <v>1209</v>
      </c>
    </row>
    <row spans="1:8" r="210">
      <c s="3" t="s" r="A210">
        <v>1174</v>
      </c>
    </row>
    <row spans="1:8" r="211">
      <c s="4" t="s" r="A211">
        <v>1175</v>
      </c>
      <c s="4" t="s" r="B211">
        <v>38</v>
      </c>
      <c s="5" t="n" r="F211">
        <v>0</v>
      </c>
    </row>
    <row spans="1:8" r="212">
      <c s="3" t="s" r="A212">
        <v>1176</v>
      </c>
    </row>
    <row spans="1:8" r="213">
      <c s="4" t="s" r="A213">
        <v>780</v>
      </c>
      <c s="5" t="n" r="F213">
        <v>616</v>
      </c>
    </row>
    <row spans="1:8" r="214">
      <c s="4" t="s" r="A214">
        <v>1177</v>
      </c>
      <c s="5" t="n" r="F214">
        <v>11156</v>
      </c>
    </row>
    <row spans="1:8" r="215">
      <c s="4" t="s" r="A215">
        <v>1178</v>
      </c>
      <c s="5" t="n" r="F215">
        <v>1363</v>
      </c>
    </row>
    <row spans="1:8" r="216">
      <c s="3" t="s" r="A216">
        <v>1179</v>
      </c>
    </row>
    <row spans="1:8" r="217">
      <c s="4" t="s" r="A217">
        <v>780</v>
      </c>
      <c s="5" t="n" r="F217">
        <v>616</v>
      </c>
    </row>
    <row spans="1:8" r="218">
      <c s="4" t="s" r="A218">
        <v>1177</v>
      </c>
      <c s="5" t="n" r="F218">
        <v>12519</v>
      </c>
    </row>
    <row spans="1:8" r="219">
      <c s="4" t="s" r="A219">
        <v>132</v>
      </c>
      <c s="5" t="n" r="C219">
        <v>13135</v>
      </c>
      <c s="5" t="n" r="F219">
        <v>13135</v>
      </c>
    </row>
    <row spans="1:8" r="220">
      <c s="4" t="s" r="A220">
        <v>1180</v>
      </c>
      <c s="6" t="n" r="C220">
        <v>0</v>
      </c>
      <c s="5" t="n" r="F220">
        <v>0</v>
      </c>
    </row>
    <row spans="1:8" r="221">
      <c s="4" t="s" r="A221">
        <v>1201</v>
      </c>
      <c s="5" t="n" r="C221">
        <v>2013</v>
      </c>
    </row>
    <row spans="1:8" r="222">
      <c s="3" t="s" r="A222">
        <v>1183</v>
      </c>
    </row>
    <row spans="1:8" r="223">
      <c s="4" t="s" r="A223">
        <v>522</v>
      </c>
      <c s="6" t="n" r="C223">
        <v>13135</v>
      </c>
    </row>
    <row spans="1:8" r="224">
      <c s="3" t="s" r="A224">
        <v>1184</v>
      </c>
    </row>
    <row spans="1:8" r="225">
      <c s="4" t="s" r="A225">
        <v>522</v>
      </c>
      <c s="5" t="n" r="C225">
        <v>0</v>
      </c>
    </row>
    <row spans="1:8" r="226">
      <c s="4" t="s" r="A226">
        <v>732</v>
      </c>
    </row>
    <row spans="1:8" r="227">
      <c s="3" t="s" r="A227">
        <v>1174</v>
      </c>
    </row>
    <row spans="1:8" r="228">
      <c s="4" t="s" r="A228">
        <v>1175</v>
      </c>
      <c s="4" t="s" r="B228">
        <v>38</v>
      </c>
      <c s="5" t="n" r="F228">
        <v>0</v>
      </c>
    </row>
    <row spans="1:8" r="229">
      <c s="3" t="s" r="A229">
        <v>1176</v>
      </c>
    </row>
    <row spans="1:8" r="230">
      <c s="4" t="s" r="A230">
        <v>780</v>
      </c>
      <c s="5" t="n" r="F230">
        <v>23564</v>
      </c>
    </row>
    <row spans="1:8" r="231">
      <c s="4" t="s" r="A231">
        <v>1177</v>
      </c>
      <c s="5" t="n" r="F231">
        <v>0</v>
      </c>
    </row>
    <row spans="1:8" r="232">
      <c s="4" t="s" r="A232">
        <v>1178</v>
      </c>
      <c s="5" t="n" r="F232">
        <v>2263</v>
      </c>
    </row>
    <row spans="1:8" r="233">
      <c s="3" t="s" r="A233">
        <v>1179</v>
      </c>
    </row>
    <row spans="1:8" r="234">
      <c s="4" t="s" r="A234">
        <v>780</v>
      </c>
      <c s="5" t="n" r="F234">
        <v>25827</v>
      </c>
    </row>
    <row spans="1:8" r="235">
      <c s="4" t="s" r="A235">
        <v>1177</v>
      </c>
      <c s="5" t="n" r="F235">
        <v>0</v>
      </c>
    </row>
    <row spans="1:8" r="236">
      <c s="4" t="s" r="A236">
        <v>132</v>
      </c>
      <c s="5" t="n" r="C236">
        <v>25827</v>
      </c>
      <c s="5" t="n" r="D236">
        <v>21503</v>
      </c>
      <c s="5" t="n" r="E236">
        <v>21503</v>
      </c>
      <c s="5" t="n" r="F236">
        <v>25827</v>
      </c>
      <c s="6" t="n" r="G236">
        <v>22864</v>
      </c>
      <c s="6" t="n" r="H236">
        <v>21503</v>
      </c>
    </row>
    <row spans="1:8" r="237">
      <c s="4" t="s" r="A237">
        <v>1180</v>
      </c>
      <c s="5" t="n" r="C237">
        <v>0</v>
      </c>
      <c s="5" t="n" r="F237">
        <v>0</v>
      </c>
    </row>
    <row spans="1:8" r="238">
      <c s="3" t="s" r="A238">
        <v>1183</v>
      </c>
    </row>
    <row spans="1:8" r="239">
      <c s="4" t="s" r="A239">
        <v>520</v>
      </c>
      <c s="5" t="n" r="C239">
        <v>22864</v>
      </c>
      <c s="5" t="n" r="D239">
        <v>21503</v>
      </c>
      <c s="5" t="n" r="E239">
        <v>10990</v>
      </c>
    </row>
    <row spans="1:8" r="240">
      <c s="4" t="s" r="A240">
        <v>360</v>
      </c>
      <c s="5" t="n" r="C240">
        <v>10487</v>
      </c>
      <c s="5" t="n" r="D240">
        <v>3022</v>
      </c>
      <c s="5" t="n" r="E240">
        <v>13329</v>
      </c>
    </row>
    <row spans="1:8" r="241">
      <c s="4" t="s" r="A241">
        <v>1187</v>
      </c>
      <c s="5" t="n" r="C241">
        <v>1533</v>
      </c>
      <c s="5" t="n" r="D241">
        <v>1209</v>
      </c>
      <c s="5" t="n" r="E241">
        <v>854</v>
      </c>
    </row>
    <row spans="1:8" r="242">
      <c s="4" t="s" r="A242">
        <v>1189</v>
      </c>
      <c s="5" t="n" r="C242">
        <v>-670</v>
      </c>
      <c s="5" t="n" r="D242">
        <v>0</v>
      </c>
      <c s="5" t="n" r="E242">
        <v>0</v>
      </c>
    </row>
    <row spans="1:8" r="243">
      <c s="4" t="s" r="A243">
        <v>1190</v>
      </c>
      <c s="5" t="n" r="C243">
        <v>-1293</v>
      </c>
      <c s="5" t="n" r="D243">
        <v>0</v>
      </c>
      <c s="5" t="n" r="E243">
        <v>0</v>
      </c>
    </row>
    <row spans="1:8" r="244">
      <c s="4" t="s" r="A244">
        <v>1192</v>
      </c>
      <c s="5" t="n" r="C244">
        <v>-79</v>
      </c>
      <c s="5" t="n" r="D244">
        <v>0</v>
      </c>
      <c s="5" t="n" r="E244">
        <v>0</v>
      </c>
    </row>
    <row spans="1:8" r="245">
      <c s="4" t="s" r="A245">
        <v>522</v>
      </c>
      <c s="5" t="n" r="C245">
        <v>25827</v>
      </c>
      <c s="5" t="n" r="D245">
        <v>22864</v>
      </c>
      <c s="5" t="n" r="E245">
        <v>21503</v>
      </c>
    </row>
    <row spans="1:8" r="246">
      <c s="3" t="s" r="A246">
        <v>1184</v>
      </c>
    </row>
    <row spans="1:8" r="247">
      <c s="4" t="s" r="A247">
        <v>522</v>
      </c>
      <c s="5" t="n" r="C247">
        <v>0</v>
      </c>
    </row>
    <row spans="1:8" r="248">
      <c s="4" t="s" r="A248">
        <v>762</v>
      </c>
    </row>
    <row spans="1:8" r="249">
      <c s="3" t="s" r="A249">
        <v>1174</v>
      </c>
    </row>
    <row spans="1:8" r="250">
      <c s="4" t="s" r="A250">
        <v>1175</v>
      </c>
      <c s="4" t="s" r="B250">
        <v>38</v>
      </c>
      <c s="5" t="n" r="F250">
        <v>0</v>
      </c>
    </row>
    <row spans="1:8" r="251">
      <c s="3" t="s" r="A251">
        <v>1176</v>
      </c>
    </row>
    <row spans="1:8" r="252">
      <c s="4" t="s" r="A252">
        <v>780</v>
      </c>
      <c s="5" t="n" r="F252">
        <v>537</v>
      </c>
    </row>
    <row spans="1:8" r="253">
      <c s="4" t="s" r="A253">
        <v>1177</v>
      </c>
      <c s="5" t="n" r="F253">
        <v>0</v>
      </c>
    </row>
    <row spans="1:8" r="254">
      <c s="4" t="s" r="A254">
        <v>1178</v>
      </c>
      <c s="5" t="n" r="F254">
        <v>0</v>
      </c>
    </row>
    <row spans="1:8" r="255">
      <c s="3" t="s" r="A255">
        <v>1179</v>
      </c>
    </row>
    <row spans="1:8" r="256">
      <c s="4" t="s" r="A256">
        <v>780</v>
      </c>
      <c s="5" t="n" r="F256">
        <v>537</v>
      </c>
    </row>
    <row spans="1:8" r="257">
      <c s="4" t="s" r="A257">
        <v>1177</v>
      </c>
      <c s="5" t="n" r="F257">
        <v>0</v>
      </c>
    </row>
    <row spans="1:8" r="258">
      <c s="4" t="s" r="A258">
        <v>132</v>
      </c>
      <c s="5" t="n" r="C258">
        <v>537</v>
      </c>
      <c s="5" t="n" r="F258">
        <v>537</v>
      </c>
    </row>
    <row spans="1:8" r="259">
      <c s="4" t="s" r="A259">
        <v>1180</v>
      </c>
      <c s="6" t="n" r="C259">
        <v>0</v>
      </c>
      <c s="5" t="n" r="F259">
        <v>0</v>
      </c>
    </row>
    <row spans="1:8" r="260">
      <c s="4" t="s" r="A260">
        <v>1201</v>
      </c>
      <c s="5" t="n" r="C260">
        <v>2013</v>
      </c>
    </row>
    <row spans="1:8" r="261">
      <c s="3" t="s" r="A261">
        <v>1183</v>
      </c>
    </row>
    <row spans="1:8" r="262">
      <c s="4" t="s" r="A262">
        <v>522</v>
      </c>
      <c s="6" t="n" r="C262">
        <v>537</v>
      </c>
    </row>
    <row spans="1:8" r="263">
      <c s="3" t="s" r="A263">
        <v>1184</v>
      </c>
    </row>
    <row spans="1:8" r="264">
      <c s="4" t="s" r="A264">
        <v>522</v>
      </c>
      <c s="5" t="n" r="C264">
        <v>0</v>
      </c>
    </row>
    <row spans="1:8" r="265">
      <c s="4" t="s" r="A265">
        <v>1210</v>
      </c>
    </row>
    <row spans="1:8" r="266">
      <c s="3" t="s" r="A266">
        <v>1174</v>
      </c>
    </row>
    <row spans="1:8" r="267">
      <c s="4" t="s" r="A267">
        <v>1175</v>
      </c>
      <c s="4" t="s" r="B267">
        <v>38</v>
      </c>
      <c s="5" t="n" r="F267">
        <v>0</v>
      </c>
    </row>
    <row spans="1:8" r="268">
      <c s="3" t="s" r="A268">
        <v>1176</v>
      </c>
    </row>
    <row spans="1:8" r="269">
      <c s="4" t="s" r="A269">
        <v>780</v>
      </c>
      <c s="5" t="n" r="F269">
        <v>339</v>
      </c>
    </row>
    <row spans="1:8" r="270">
      <c s="4" t="s" r="A270">
        <v>1177</v>
      </c>
      <c s="5" t="n" r="F270">
        <v>0</v>
      </c>
    </row>
    <row spans="1:8" r="271">
      <c s="4" t="s" r="A271">
        <v>1178</v>
      </c>
      <c s="5" t="n" r="F271">
        <v>0</v>
      </c>
    </row>
    <row spans="1:8" r="272">
      <c s="3" t="s" r="A272">
        <v>1179</v>
      </c>
    </row>
    <row spans="1:8" r="273">
      <c s="4" t="s" r="A273">
        <v>780</v>
      </c>
      <c s="5" t="n" r="F273">
        <v>339</v>
      </c>
    </row>
    <row spans="1:8" r="274">
      <c s="4" t="s" r="A274">
        <v>1177</v>
      </c>
      <c s="5" t="n" r="F274">
        <v>0</v>
      </c>
    </row>
    <row spans="1:8" r="275">
      <c s="4" t="s" r="A275">
        <v>132</v>
      </c>
      <c s="5" t="n" r="C275">
        <v>339</v>
      </c>
      <c s="5" t="n" r="F275">
        <v>339</v>
      </c>
    </row>
    <row spans="1:8" r="276">
      <c s="4" t="s" r="A276">
        <v>1180</v>
      </c>
      <c s="6" t="n" r="C276">
        <v>0</v>
      </c>
      <c s="5" t="n" r="F276">
        <v>0</v>
      </c>
    </row>
    <row spans="1:8" r="277">
      <c s="4" t="s" r="A277">
        <v>1201</v>
      </c>
      <c s="5" t="n" r="C277">
        <v>2014</v>
      </c>
    </row>
    <row spans="1:8" r="278">
      <c s="3" t="s" r="A278">
        <v>1183</v>
      </c>
    </row>
    <row spans="1:8" r="279">
      <c s="4" t="s" r="A279">
        <v>522</v>
      </c>
      <c s="6" t="n" r="C279">
        <v>339</v>
      </c>
    </row>
    <row spans="1:8" r="280">
      <c s="3" t="s" r="A280">
        <v>1184</v>
      </c>
    </row>
    <row spans="1:8" r="281">
      <c s="4" t="s" r="A281">
        <v>522</v>
      </c>
      <c s="5" t="n" r="C281">
        <v>0</v>
      </c>
    </row>
    <row spans="1:8" r="282">
      <c s="4" t="s" r="A282">
        <v>1211</v>
      </c>
    </row>
    <row spans="1:8" r="283">
      <c s="3" t="s" r="A283">
        <v>1174</v>
      </c>
    </row>
    <row spans="1:8" r="284">
      <c s="4" t="s" r="A284">
        <v>1175</v>
      </c>
      <c s="4" t="s" r="B284">
        <v>38</v>
      </c>
      <c s="5" t="n" r="F284">
        <v>0</v>
      </c>
    </row>
    <row spans="1:8" r="285">
      <c s="3" t="s" r="A285">
        <v>1176</v>
      </c>
    </row>
    <row spans="1:8" r="286">
      <c s="4" t="s" r="A286">
        <v>780</v>
      </c>
      <c s="5" t="n" r="F286">
        <v>1050</v>
      </c>
    </row>
    <row spans="1:8" r="287">
      <c s="4" t="s" r="A287">
        <v>1177</v>
      </c>
      <c s="5" t="n" r="F287">
        <v>0</v>
      </c>
    </row>
    <row spans="1:8" r="288">
      <c s="4" t="s" r="A288">
        <v>1178</v>
      </c>
      <c s="5" t="n" r="F288">
        <v>0</v>
      </c>
    </row>
    <row spans="1:8" r="289">
      <c s="3" t="s" r="A289">
        <v>1179</v>
      </c>
    </row>
    <row spans="1:8" r="290">
      <c s="4" t="s" r="A290">
        <v>780</v>
      </c>
      <c s="5" t="n" r="F290">
        <v>1050</v>
      </c>
    </row>
    <row spans="1:8" r="291">
      <c s="4" t="s" r="A291">
        <v>1177</v>
      </c>
      <c s="5" t="n" r="F291">
        <v>0</v>
      </c>
    </row>
    <row spans="1:8" r="292">
      <c s="4" t="s" r="A292">
        <v>132</v>
      </c>
      <c s="5" t="n" r="C292">
        <v>1050</v>
      </c>
      <c s="5" t="n" r="F292">
        <v>1050</v>
      </c>
    </row>
    <row spans="1:8" r="293">
      <c s="4" t="s" r="A293">
        <v>1180</v>
      </c>
      <c s="6" t="n" r="C293">
        <v>0</v>
      </c>
      <c s="5" t="n" r="F293">
        <v>0</v>
      </c>
    </row>
    <row spans="1:8" r="294">
      <c s="4" t="s" r="A294">
        <v>1201</v>
      </c>
      <c s="5" t="n" r="C294">
        <v>2012</v>
      </c>
    </row>
    <row spans="1:8" r="295">
      <c s="3" t="s" r="A295">
        <v>1183</v>
      </c>
    </row>
    <row spans="1:8" r="296">
      <c s="4" t="s" r="A296">
        <v>522</v>
      </c>
      <c s="6" t="n" r="C296">
        <v>1050</v>
      </c>
    </row>
    <row spans="1:8" r="297">
      <c s="3" t="s" r="A297">
        <v>1184</v>
      </c>
    </row>
    <row spans="1:8" r="298">
      <c s="4" t="s" r="A298">
        <v>522</v>
      </c>
      <c s="5" t="n" r="C298">
        <v>0</v>
      </c>
    </row>
    <row spans="1:8" r="299">
      <c s="4" t="s" r="A299">
        <v>1212</v>
      </c>
    </row>
    <row spans="1:8" r="300">
      <c s="3" t="s" r="A300">
        <v>1174</v>
      </c>
    </row>
    <row spans="1:8" r="301">
      <c s="4" t="s" r="A301">
        <v>1175</v>
      </c>
      <c s="4" t="s" r="B301">
        <v>38</v>
      </c>
      <c s="5" t="n" r="F301">
        <v>0</v>
      </c>
    </row>
    <row spans="1:8" r="302">
      <c s="3" t="s" r="A302">
        <v>1176</v>
      </c>
    </row>
    <row spans="1:8" r="303">
      <c s="4" t="s" r="A303">
        <v>780</v>
      </c>
      <c s="5" t="n" r="F303">
        <v>3250</v>
      </c>
    </row>
    <row spans="1:8" r="304">
      <c s="4" t="s" r="A304">
        <v>1177</v>
      </c>
      <c s="5" t="n" r="F304">
        <v>0</v>
      </c>
    </row>
    <row spans="1:8" r="305">
      <c s="4" t="s" r="A305">
        <v>1178</v>
      </c>
      <c s="5" t="n" r="F305">
        <v>0</v>
      </c>
    </row>
    <row spans="1:8" r="306">
      <c s="3" t="s" r="A306">
        <v>1179</v>
      </c>
    </row>
    <row spans="1:8" r="307">
      <c s="4" t="s" r="A307">
        <v>780</v>
      </c>
      <c s="5" t="n" r="F307">
        <v>3250</v>
      </c>
    </row>
    <row spans="1:8" r="308">
      <c s="4" t="s" r="A308">
        <v>1177</v>
      </c>
      <c s="5" t="n" r="F308">
        <v>0</v>
      </c>
    </row>
    <row spans="1:8" r="309">
      <c s="4" t="s" r="A309">
        <v>132</v>
      </c>
      <c s="5" t="n" r="C309">
        <v>3250</v>
      </c>
      <c s="5" t="n" r="F309">
        <v>3250</v>
      </c>
    </row>
    <row spans="1:8" r="310">
      <c s="4" t="s" r="A310">
        <v>1180</v>
      </c>
      <c s="6" t="n" r="C310">
        <v>0</v>
      </c>
      <c s="5" t="n" r="F310">
        <v>0</v>
      </c>
    </row>
    <row spans="1:8" r="311">
      <c s="4" t="s" r="A311">
        <v>1201</v>
      </c>
      <c s="5" t="n" r="C311">
        <v>2013</v>
      </c>
    </row>
    <row spans="1:8" r="312">
      <c s="3" t="s" r="A312">
        <v>1183</v>
      </c>
    </row>
    <row spans="1:8" r="313">
      <c s="4" t="s" r="A313">
        <v>522</v>
      </c>
      <c s="6" t="n" r="C313">
        <v>3250</v>
      </c>
    </row>
    <row spans="1:8" r="314">
      <c s="3" t="s" r="A314">
        <v>1184</v>
      </c>
    </row>
    <row spans="1:8" r="315">
      <c s="4" t="s" r="A315">
        <v>522</v>
      </c>
      <c s="5" t="n" r="C315">
        <v>0</v>
      </c>
    </row>
    <row spans="1:8" r="316">
      <c s="4" t="s" r="A316">
        <v>1213</v>
      </c>
    </row>
    <row spans="1:8" r="317">
      <c s="3" t="s" r="A317">
        <v>1174</v>
      </c>
    </row>
    <row spans="1:8" r="318">
      <c s="4" t="s" r="A318">
        <v>1175</v>
      </c>
      <c s="4" t="s" r="B318">
        <v>38</v>
      </c>
      <c s="5" t="n" r="F318">
        <v>0</v>
      </c>
    </row>
    <row spans="1:8" r="319">
      <c s="3" t="s" r="A319">
        <v>1176</v>
      </c>
    </row>
    <row spans="1:8" r="320">
      <c s="4" t="s" r="A320">
        <v>780</v>
      </c>
      <c s="5" t="n" r="F320">
        <v>314</v>
      </c>
    </row>
    <row spans="1:8" r="321">
      <c s="4" t="s" r="A321">
        <v>1177</v>
      </c>
      <c s="5" t="n" r="F321">
        <v>0</v>
      </c>
    </row>
    <row spans="1:8" r="322">
      <c s="4" t="s" r="A322">
        <v>1178</v>
      </c>
      <c s="5" t="n" r="F322">
        <v>565</v>
      </c>
    </row>
    <row spans="1:8" r="323">
      <c s="3" t="s" r="A323">
        <v>1179</v>
      </c>
    </row>
    <row spans="1:8" r="324">
      <c s="4" t="s" r="A324">
        <v>780</v>
      </c>
      <c s="5" t="n" r="F324">
        <v>879</v>
      </c>
    </row>
    <row spans="1:8" r="325">
      <c s="4" t="s" r="A325">
        <v>1177</v>
      </c>
      <c s="5" t="n" r="F325">
        <v>0</v>
      </c>
    </row>
    <row spans="1:8" r="326">
      <c s="4" t="s" r="A326">
        <v>132</v>
      </c>
      <c s="5" t="n" r="C326">
        <v>879</v>
      </c>
      <c s="5" t="n" r="F326">
        <v>879</v>
      </c>
    </row>
    <row spans="1:8" r="327">
      <c s="4" t="s" r="A327">
        <v>1180</v>
      </c>
      <c s="6" t="n" r="C327">
        <v>0</v>
      </c>
      <c s="5" t="n" r="F327">
        <v>0</v>
      </c>
    </row>
    <row spans="1:8" r="328">
      <c s="4" t="s" r="A328">
        <v>1201</v>
      </c>
      <c s="5" t="n" r="C328">
        <v>2008</v>
      </c>
    </row>
    <row spans="1:8" r="329">
      <c s="3" t="s" r="A329">
        <v>1183</v>
      </c>
    </row>
    <row spans="1:8" r="330">
      <c s="4" t="s" r="A330">
        <v>522</v>
      </c>
      <c s="6" t="n" r="C330">
        <v>879</v>
      </c>
    </row>
    <row spans="1:8" r="331">
      <c s="3" t="s" r="A331">
        <v>1184</v>
      </c>
    </row>
    <row spans="1:8" r="332">
      <c s="4" t="s" r="A332">
        <v>522</v>
      </c>
      <c s="5" t="n" r="C332">
        <v>0</v>
      </c>
    </row>
    <row spans="1:8" r="333">
      <c s="4" t="s" r="A333">
        <v>735</v>
      </c>
    </row>
    <row spans="1:8" r="334">
      <c s="3" t="s" r="A334">
        <v>1174</v>
      </c>
    </row>
    <row spans="1:8" r="335">
      <c s="4" t="s" r="A335">
        <v>1175</v>
      </c>
      <c s="4" t="s" r="B335">
        <v>38</v>
      </c>
      <c s="5" t="n" r="F335">
        <v>0</v>
      </c>
    </row>
    <row spans="1:8" r="336">
      <c s="3" t="s" r="A336">
        <v>1176</v>
      </c>
    </row>
    <row spans="1:8" r="337">
      <c s="4" t="s" r="A337">
        <v>780</v>
      </c>
      <c s="5" t="n" r="F337">
        <v>4286</v>
      </c>
    </row>
    <row spans="1:8" r="338">
      <c s="4" t="s" r="A338">
        <v>1177</v>
      </c>
      <c s="5" t="n" r="F338">
        <v>0</v>
      </c>
    </row>
    <row spans="1:8" r="339">
      <c s="4" t="s" r="A339">
        <v>1178</v>
      </c>
      <c s="5" t="n" r="F339">
        <v>0</v>
      </c>
    </row>
    <row spans="1:8" r="340">
      <c s="3" t="s" r="A340">
        <v>1179</v>
      </c>
    </row>
    <row spans="1:8" r="341">
      <c s="4" t="s" r="A341">
        <v>780</v>
      </c>
      <c s="5" t="n" r="F341">
        <v>4286</v>
      </c>
    </row>
    <row spans="1:8" r="342">
      <c s="4" t="s" r="A342">
        <v>1177</v>
      </c>
      <c s="5" t="n" r="F342">
        <v>0</v>
      </c>
    </row>
    <row spans="1:8" r="343">
      <c s="4" t="s" r="A343">
        <v>132</v>
      </c>
      <c s="5" t="n" r="C343">
        <v>4286</v>
      </c>
      <c s="5" t="n" r="F343">
        <v>4286</v>
      </c>
    </row>
    <row spans="1:8" r="344">
      <c s="4" t="s" r="A344">
        <v>1180</v>
      </c>
      <c s="6" t="n" r="C344">
        <v>0</v>
      </c>
      <c s="5" t="n" r="F344">
        <v>0</v>
      </c>
    </row>
    <row spans="1:8" r="345">
      <c s="4" t="s" r="A345">
        <v>1201</v>
      </c>
      <c s="5" t="n" r="C345">
        <v>2014</v>
      </c>
    </row>
    <row spans="1:8" r="346">
      <c s="3" t="s" r="A346">
        <v>1183</v>
      </c>
    </row>
    <row spans="1:8" r="347">
      <c s="4" t="s" r="A347">
        <v>522</v>
      </c>
      <c s="6" t="n" r="C347">
        <v>4286</v>
      </c>
    </row>
    <row spans="1:8" r="348">
      <c s="3" t="s" r="A348">
        <v>1184</v>
      </c>
    </row>
    <row spans="1:8" r="349">
      <c s="4" t="s" r="A349">
        <v>522</v>
      </c>
      <c s="5" t="n" r="C349">
        <v>0</v>
      </c>
    </row>
    <row spans="1:8" r="350">
      <c s="4" t="s" r="A350">
        <v>1214</v>
      </c>
    </row>
    <row spans="1:8" r="351">
      <c s="3" t="s" r="A351">
        <v>1174</v>
      </c>
    </row>
    <row spans="1:8" r="352">
      <c s="4" t="s" r="A352">
        <v>1175</v>
      </c>
      <c s="4" t="s" r="B352">
        <v>38</v>
      </c>
      <c s="5" t="n" r="F352">
        <v>0</v>
      </c>
    </row>
    <row spans="1:8" r="353">
      <c s="3" t="s" r="A353">
        <v>1176</v>
      </c>
    </row>
    <row spans="1:8" r="354">
      <c s="4" t="s" r="A354">
        <v>780</v>
      </c>
      <c s="5" t="n" r="F354">
        <v>1860</v>
      </c>
    </row>
    <row spans="1:8" r="355">
      <c s="4" t="s" r="A355">
        <v>1177</v>
      </c>
      <c s="5" t="n" r="F355">
        <v>0</v>
      </c>
    </row>
    <row spans="1:8" r="356">
      <c s="4" t="s" r="A356">
        <v>1178</v>
      </c>
      <c s="5" t="n" r="F356">
        <v>0</v>
      </c>
    </row>
    <row spans="1:8" r="357">
      <c s="3" t="s" r="A357">
        <v>1179</v>
      </c>
    </row>
    <row spans="1:8" r="358">
      <c s="4" t="s" r="A358">
        <v>780</v>
      </c>
      <c s="5" t="n" r="F358">
        <v>1860</v>
      </c>
    </row>
    <row spans="1:8" r="359">
      <c s="4" t="s" r="A359">
        <v>1177</v>
      </c>
      <c s="5" t="n" r="F359">
        <v>0</v>
      </c>
    </row>
    <row spans="1:8" r="360">
      <c s="4" t="s" r="A360">
        <v>132</v>
      </c>
      <c s="5" t="n" r="C360">
        <v>1860</v>
      </c>
      <c s="5" t="n" r="F360">
        <v>1860</v>
      </c>
    </row>
    <row spans="1:8" r="361">
      <c s="4" t="s" r="A361">
        <v>1180</v>
      </c>
      <c s="6" t="n" r="C361">
        <v>0</v>
      </c>
      <c s="5" t="n" r="F361">
        <v>0</v>
      </c>
    </row>
    <row spans="1:8" r="362">
      <c s="4" t="s" r="A362">
        <v>1201</v>
      </c>
      <c s="5" t="n" r="C362">
        <v>2006</v>
      </c>
    </row>
    <row spans="1:8" r="363">
      <c s="3" t="s" r="A363">
        <v>1183</v>
      </c>
    </row>
    <row spans="1:8" r="364">
      <c s="4" t="s" r="A364">
        <v>522</v>
      </c>
      <c s="6" t="n" r="C364">
        <v>1860</v>
      </c>
    </row>
    <row spans="1:8" r="365">
      <c s="3" t="s" r="A365">
        <v>1184</v>
      </c>
    </row>
    <row spans="1:8" r="366">
      <c s="4" t="s" r="A366">
        <v>522</v>
      </c>
      <c s="5" t="n" r="C366">
        <v>0</v>
      </c>
    </row>
    <row spans="1:8" r="367">
      <c s="4" t="s" r="A367">
        <v>1215</v>
      </c>
    </row>
    <row spans="1:8" r="368">
      <c s="3" t="s" r="A368">
        <v>1174</v>
      </c>
    </row>
    <row spans="1:8" r="369">
      <c s="4" t="s" r="A369">
        <v>1175</v>
      </c>
      <c s="4" t="s" r="B369">
        <v>38</v>
      </c>
      <c s="5" t="n" r="F369">
        <v>0</v>
      </c>
    </row>
    <row spans="1:8" r="370">
      <c s="3" t="s" r="A370">
        <v>1176</v>
      </c>
    </row>
    <row spans="1:8" r="371">
      <c s="4" t="s" r="A371">
        <v>780</v>
      </c>
      <c s="5" t="n" r="F371">
        <v>4278</v>
      </c>
    </row>
    <row spans="1:8" r="372">
      <c s="4" t="s" r="A372">
        <v>1177</v>
      </c>
      <c s="5" t="n" r="F372">
        <v>0</v>
      </c>
    </row>
    <row spans="1:8" r="373">
      <c s="4" t="s" r="A373">
        <v>1178</v>
      </c>
      <c s="5" t="n" r="F373">
        <v>0</v>
      </c>
    </row>
    <row spans="1:8" r="374">
      <c s="3" t="s" r="A374">
        <v>1179</v>
      </c>
    </row>
    <row spans="1:8" r="375">
      <c s="4" t="s" r="A375">
        <v>780</v>
      </c>
      <c s="5" t="n" r="F375">
        <v>4278</v>
      </c>
    </row>
    <row spans="1:8" r="376">
      <c s="4" t="s" r="A376">
        <v>1177</v>
      </c>
      <c s="5" t="n" r="F376">
        <v>0</v>
      </c>
    </row>
    <row spans="1:8" r="377">
      <c s="4" t="s" r="A377">
        <v>132</v>
      </c>
      <c s="5" t="n" r="C377">
        <v>4278</v>
      </c>
      <c s="5" t="n" r="F377">
        <v>4278</v>
      </c>
    </row>
    <row spans="1:8" r="378">
      <c s="4" t="s" r="A378">
        <v>1180</v>
      </c>
      <c s="6" t="n" r="C378">
        <v>0</v>
      </c>
      <c s="5" t="n" r="F378">
        <v>0</v>
      </c>
    </row>
    <row spans="1:8" r="379">
      <c s="4" t="s" r="A379">
        <v>1201</v>
      </c>
      <c s="5" t="n" r="C379">
        <v>2012</v>
      </c>
    </row>
    <row spans="1:8" r="380">
      <c s="3" t="s" r="A380">
        <v>1183</v>
      </c>
    </row>
    <row spans="1:8" r="381">
      <c s="4" t="s" r="A381">
        <v>522</v>
      </c>
      <c s="6" t="n" r="C381">
        <v>4278</v>
      </c>
    </row>
    <row spans="1:8" r="382">
      <c s="3" t="s" r="A382">
        <v>1184</v>
      </c>
    </row>
    <row spans="1:8" r="383">
      <c s="4" t="s" r="A383">
        <v>522</v>
      </c>
      <c s="5" t="n" r="C383">
        <v>0</v>
      </c>
    </row>
    <row spans="1:8" r="384">
      <c s="4" t="s" r="A384">
        <v>765</v>
      </c>
    </row>
    <row spans="1:8" r="385">
      <c s="3" t="s" r="A385">
        <v>1174</v>
      </c>
    </row>
    <row spans="1:8" r="386">
      <c s="4" t="s" r="A386">
        <v>1175</v>
      </c>
      <c s="4" t="s" r="B386">
        <v>38</v>
      </c>
      <c s="5" t="n" r="F386">
        <v>0</v>
      </c>
    </row>
    <row spans="1:8" r="387">
      <c s="3" t="s" r="A387">
        <v>1176</v>
      </c>
    </row>
    <row spans="1:8" r="388">
      <c s="4" t="s" r="A388">
        <v>780</v>
      </c>
      <c s="5" t="n" r="F388">
        <v>58</v>
      </c>
    </row>
    <row spans="1:8" r="389">
      <c s="4" t="s" r="A389">
        <v>1177</v>
      </c>
      <c s="5" t="n" r="F389">
        <v>0</v>
      </c>
    </row>
    <row spans="1:8" r="390">
      <c s="4" t="s" r="A390">
        <v>1178</v>
      </c>
      <c s="5" t="n" r="F390">
        <v>0</v>
      </c>
    </row>
    <row spans="1:8" r="391">
      <c s="3" t="s" r="A391">
        <v>1179</v>
      </c>
    </row>
    <row spans="1:8" r="392">
      <c s="4" t="s" r="A392">
        <v>780</v>
      </c>
      <c s="5" t="n" r="F392">
        <v>58</v>
      </c>
    </row>
    <row spans="1:8" r="393">
      <c s="4" t="s" r="A393">
        <v>1177</v>
      </c>
      <c s="5" t="n" r="F393">
        <v>0</v>
      </c>
    </row>
    <row spans="1:8" r="394">
      <c s="4" t="s" r="A394">
        <v>132</v>
      </c>
      <c s="5" t="n" r="C394">
        <v>58</v>
      </c>
      <c s="5" t="n" r="F394">
        <v>58</v>
      </c>
    </row>
    <row spans="1:8" r="395">
      <c s="4" t="s" r="A395">
        <v>1180</v>
      </c>
      <c s="6" t="n" r="C395">
        <v>0</v>
      </c>
      <c s="5" t="n" r="F395">
        <v>0</v>
      </c>
    </row>
    <row spans="1:8" r="396">
      <c s="4" t="s" r="A396">
        <v>1201</v>
      </c>
      <c s="5" t="n" r="C396">
        <v>2014</v>
      </c>
    </row>
    <row spans="1:8" r="397">
      <c s="3" t="s" r="A397">
        <v>1183</v>
      </c>
    </row>
    <row spans="1:8" r="398">
      <c s="4" t="s" r="A398">
        <v>522</v>
      </c>
      <c s="6" t="n" r="C398">
        <v>58</v>
      </c>
    </row>
    <row spans="1:8" r="399">
      <c s="3" t="s" r="A399">
        <v>1184</v>
      </c>
    </row>
    <row spans="1:8" r="400">
      <c s="4" t="s" r="A400">
        <v>522</v>
      </c>
      <c s="5" t="n" r="C400">
        <v>0</v>
      </c>
    </row>
    <row spans="1:8" r="401">
      <c s="4" t="s" r="A401">
        <v>750</v>
      </c>
    </row>
    <row spans="1:8" r="402">
      <c s="3" t="s" r="A402">
        <v>1174</v>
      </c>
    </row>
    <row spans="1:8" r="403">
      <c s="4" t="s" r="A403">
        <v>1175</v>
      </c>
      <c s="4" t="s" r="B403">
        <v>38</v>
      </c>
      <c s="5" t="n" r="F403">
        <v>0</v>
      </c>
    </row>
    <row spans="1:8" r="404">
      <c s="3" t="s" r="A404">
        <v>1176</v>
      </c>
    </row>
    <row spans="1:8" r="405">
      <c s="4" t="s" r="A405">
        <v>780</v>
      </c>
      <c s="5" t="n" r="F405">
        <v>1262</v>
      </c>
    </row>
    <row spans="1:8" r="406">
      <c s="4" t="s" r="A406">
        <v>1177</v>
      </c>
      <c s="5" t="n" r="F406">
        <v>0</v>
      </c>
    </row>
    <row spans="1:8" r="407">
      <c s="4" t="s" r="A407">
        <v>1178</v>
      </c>
      <c s="5" t="n" r="F407">
        <v>0</v>
      </c>
    </row>
    <row spans="1:8" r="408">
      <c s="3" t="s" r="A408">
        <v>1179</v>
      </c>
    </row>
    <row spans="1:8" r="409">
      <c s="4" t="s" r="A409">
        <v>780</v>
      </c>
      <c s="5" t="n" r="F409">
        <v>1262</v>
      </c>
    </row>
    <row spans="1:8" r="410">
      <c s="4" t="s" r="A410">
        <v>1177</v>
      </c>
      <c s="5" t="n" r="F410">
        <v>0</v>
      </c>
    </row>
    <row spans="1:8" r="411">
      <c s="4" t="s" r="A411">
        <v>132</v>
      </c>
      <c s="5" t="n" r="C411">
        <v>1262</v>
      </c>
      <c s="5" t="n" r="F411">
        <v>1262</v>
      </c>
    </row>
    <row spans="1:8" r="412">
      <c s="4" t="s" r="A412">
        <v>1180</v>
      </c>
      <c s="6" t="n" r="C412">
        <v>0</v>
      </c>
      <c s="5" t="n" r="F412">
        <v>0</v>
      </c>
    </row>
    <row spans="1:8" r="413">
      <c s="4" t="s" r="A413">
        <v>1201</v>
      </c>
      <c s="5" t="n" r="C413">
        <v>2014</v>
      </c>
    </row>
    <row spans="1:8" r="414">
      <c s="3" t="s" r="A414">
        <v>1183</v>
      </c>
    </row>
    <row spans="1:8" r="415">
      <c s="4" t="s" r="A415">
        <v>522</v>
      </c>
      <c s="6" t="n" r="C415">
        <v>1262</v>
      </c>
    </row>
    <row spans="1:8" r="416">
      <c s="3" t="s" r="A416">
        <v>1184</v>
      </c>
    </row>
    <row spans="1:8" r="417">
      <c s="4" t="s" r="A417">
        <v>522</v>
      </c>
      <c s="5" t="n" r="C417">
        <v>0</v>
      </c>
    </row>
    <row spans="1:8" r="418">
      <c s="4" t="s" r="A418">
        <v>1216</v>
      </c>
    </row>
    <row spans="1:8" r="419">
      <c s="3" t="s" r="A419">
        <v>1174</v>
      </c>
    </row>
    <row spans="1:8" r="420">
      <c s="4" t="s" r="A420">
        <v>1175</v>
      </c>
      <c s="4" t="s" r="B420">
        <v>38</v>
      </c>
      <c s="5" t="n" r="F420">
        <v>0</v>
      </c>
    </row>
    <row spans="1:8" r="421">
      <c s="3" t="s" r="A421">
        <v>1176</v>
      </c>
    </row>
    <row spans="1:8" r="422">
      <c s="4" t="s" r="A422">
        <v>780</v>
      </c>
      <c s="5" t="n" r="F422">
        <v>115</v>
      </c>
    </row>
    <row spans="1:8" r="423">
      <c s="4" t="s" r="A423">
        <v>1177</v>
      </c>
      <c s="5" t="n" r="F423">
        <v>0</v>
      </c>
    </row>
    <row spans="1:8" r="424">
      <c s="4" t="s" r="A424">
        <v>1178</v>
      </c>
      <c s="5" t="n" r="F424">
        <v>3</v>
      </c>
    </row>
    <row spans="1:8" r="425">
      <c s="3" t="s" r="A425">
        <v>1179</v>
      </c>
    </row>
    <row spans="1:8" r="426">
      <c s="4" t="s" r="A426">
        <v>780</v>
      </c>
      <c s="5" t="n" r="F426">
        <v>118</v>
      </c>
    </row>
    <row spans="1:8" r="427">
      <c s="4" t="s" r="A427">
        <v>1177</v>
      </c>
      <c s="5" t="n" r="F427">
        <v>0</v>
      </c>
    </row>
    <row spans="1:8" r="428">
      <c s="4" t="s" r="A428">
        <v>132</v>
      </c>
      <c s="5" t="n" r="C428">
        <v>118</v>
      </c>
      <c s="5" t="n" r="F428">
        <v>118</v>
      </c>
    </row>
    <row spans="1:8" r="429">
      <c s="4" t="s" r="A429">
        <v>1180</v>
      </c>
      <c s="6" t="n" r="C429">
        <v>0</v>
      </c>
      <c s="5" t="n" r="F429">
        <v>0</v>
      </c>
    </row>
    <row spans="1:8" r="430">
      <c s="4" t="s" r="A430">
        <v>1201</v>
      </c>
      <c s="5" t="n" r="C430">
        <v>2006</v>
      </c>
    </row>
    <row spans="1:8" r="431">
      <c s="3" t="s" r="A431">
        <v>1183</v>
      </c>
    </row>
    <row spans="1:8" r="432">
      <c s="4" t="s" r="A432">
        <v>522</v>
      </c>
      <c s="6" t="n" r="C432">
        <v>118</v>
      </c>
    </row>
    <row spans="1:8" r="433">
      <c s="3" t="s" r="A433">
        <v>1184</v>
      </c>
    </row>
    <row spans="1:8" r="434">
      <c s="4" t="s" r="A434">
        <v>522</v>
      </c>
      <c s="5" t="n" r="C434">
        <v>0</v>
      </c>
    </row>
    <row spans="1:8" r="435">
      <c s="4" t="s" r="A435">
        <v>746</v>
      </c>
    </row>
    <row spans="1:8" r="436">
      <c s="3" t="s" r="A436">
        <v>1174</v>
      </c>
    </row>
    <row spans="1:8" r="437">
      <c s="4" t="s" r="A437">
        <v>1175</v>
      </c>
      <c s="4" t="s" r="B437">
        <v>38</v>
      </c>
      <c s="5" t="n" r="F437">
        <v>0</v>
      </c>
    </row>
    <row spans="1:8" r="438">
      <c s="3" t="s" r="A438">
        <v>1176</v>
      </c>
    </row>
    <row spans="1:8" r="439">
      <c s="4" t="s" r="A439">
        <v>780</v>
      </c>
      <c s="5" t="n" r="F439">
        <v>1734</v>
      </c>
    </row>
    <row spans="1:8" r="440">
      <c s="4" t="s" r="A440">
        <v>1177</v>
      </c>
      <c s="5" t="n" r="F440">
        <v>0</v>
      </c>
    </row>
    <row spans="1:8" r="441">
      <c s="4" t="s" r="A441">
        <v>1178</v>
      </c>
      <c s="5" t="n" r="F441">
        <v>0</v>
      </c>
    </row>
    <row spans="1:8" r="442">
      <c s="3" t="s" r="A442">
        <v>1179</v>
      </c>
    </row>
    <row spans="1:8" r="443">
      <c s="4" t="s" r="A443">
        <v>780</v>
      </c>
      <c s="5" t="n" r="F443">
        <v>1734</v>
      </c>
    </row>
    <row spans="1:8" r="444">
      <c s="4" t="s" r="A444">
        <v>1177</v>
      </c>
      <c s="5" t="n" r="F444">
        <v>0</v>
      </c>
    </row>
    <row spans="1:8" r="445">
      <c s="4" t="s" r="A445">
        <v>132</v>
      </c>
      <c s="5" t="n" r="C445">
        <v>1734</v>
      </c>
      <c s="5" t="n" r="F445">
        <v>1734</v>
      </c>
    </row>
    <row spans="1:8" r="446">
      <c s="4" t="s" r="A446">
        <v>1180</v>
      </c>
      <c s="6" t="n" r="C446">
        <v>0</v>
      </c>
      <c s="5" t="n" r="F446">
        <v>0</v>
      </c>
    </row>
    <row spans="1:8" r="447">
      <c s="4" t="s" r="A447">
        <v>1201</v>
      </c>
      <c s="5" t="n" r="C447">
        <v>2014</v>
      </c>
    </row>
    <row spans="1:8" r="448">
      <c s="3" t="s" r="A448">
        <v>1183</v>
      </c>
    </row>
    <row spans="1:8" r="449">
      <c s="4" t="s" r="A449">
        <v>522</v>
      </c>
      <c s="6" t="n" r="C449">
        <v>1734</v>
      </c>
    </row>
    <row spans="1:8" r="450">
      <c s="3" t="s" r="A450">
        <v>1184</v>
      </c>
    </row>
    <row spans="1:8" r="451">
      <c s="4" t="s" r="A451">
        <v>522</v>
      </c>
      <c s="5" t="n" r="C451">
        <v>0</v>
      </c>
    </row>
    <row spans="1:8" r="452">
      <c s="4" t="s" r="A452">
        <v>767</v>
      </c>
    </row>
    <row spans="1:8" r="453">
      <c s="3" t="s" r="A453">
        <v>1174</v>
      </c>
    </row>
    <row spans="1:8" r="454">
      <c s="4" t="s" r="A454">
        <v>1175</v>
      </c>
      <c s="4" t="s" r="B454">
        <v>38</v>
      </c>
      <c s="5" t="n" r="F454">
        <v>0</v>
      </c>
    </row>
    <row spans="1:8" r="455">
      <c s="3" t="s" r="A455">
        <v>1176</v>
      </c>
    </row>
    <row spans="1:8" r="456">
      <c s="4" t="s" r="A456">
        <v>780</v>
      </c>
      <c s="5" t="n" r="F456">
        <v>1376</v>
      </c>
    </row>
    <row spans="1:8" r="457">
      <c s="4" t="s" r="A457">
        <v>1177</v>
      </c>
      <c s="5" t="n" r="F457">
        <v>0</v>
      </c>
    </row>
    <row spans="1:8" r="458">
      <c s="4" t="s" r="A458">
        <v>1178</v>
      </c>
      <c s="5" t="n" r="F458">
        <v>0</v>
      </c>
    </row>
    <row spans="1:8" r="459">
      <c s="3" t="s" r="A459">
        <v>1179</v>
      </c>
    </row>
    <row spans="1:8" r="460">
      <c s="4" t="s" r="A460">
        <v>780</v>
      </c>
      <c s="5" t="n" r="F460">
        <v>1376</v>
      </c>
    </row>
    <row spans="1:8" r="461">
      <c s="4" t="s" r="A461">
        <v>1177</v>
      </c>
      <c s="5" t="n" r="F461">
        <v>0</v>
      </c>
    </row>
    <row spans="1:8" r="462">
      <c s="4" t="s" r="A462">
        <v>132</v>
      </c>
      <c s="5" t="n" r="C462">
        <v>1376</v>
      </c>
      <c s="5" t="n" r="F462">
        <v>1376</v>
      </c>
    </row>
    <row spans="1:8" r="463">
      <c s="4" t="s" r="A463">
        <v>1180</v>
      </c>
      <c s="6" t="n" r="C463">
        <v>0</v>
      </c>
      <c s="5" t="n" r="F463">
        <v>0</v>
      </c>
    </row>
    <row spans="1:8" r="464">
      <c s="4" t="s" r="A464">
        <v>1201</v>
      </c>
      <c s="5" t="n" r="C464">
        <v>2014</v>
      </c>
    </row>
    <row spans="1:8" r="465">
      <c s="3" t="s" r="A465">
        <v>1183</v>
      </c>
    </row>
    <row spans="1:8" r="466">
      <c s="4" t="s" r="A466">
        <v>522</v>
      </c>
      <c s="6" t="n" r="C466">
        <v>1376</v>
      </c>
    </row>
    <row spans="1:8" r="467">
      <c s="3" t="s" r="A467">
        <v>1184</v>
      </c>
    </row>
    <row spans="1:8" r="468">
      <c s="4" t="s" r="A468">
        <v>522</v>
      </c>
      <c s="5" t="n" r="C468">
        <v>0</v>
      </c>
    </row>
    <row spans="1:8" r="469">
      <c s="4" t="s" r="A469">
        <v>1217</v>
      </c>
    </row>
    <row spans="1:8" r="470">
      <c s="3" t="s" r="A470">
        <v>1174</v>
      </c>
    </row>
    <row spans="1:8" r="471">
      <c s="4" t="s" r="A471">
        <v>1175</v>
      </c>
      <c s="4" t="s" r="B471">
        <v>38</v>
      </c>
      <c s="5" t="n" r="F471">
        <v>0</v>
      </c>
    </row>
    <row spans="1:8" r="472">
      <c s="3" t="s" r="A472">
        <v>1176</v>
      </c>
    </row>
    <row spans="1:8" r="473">
      <c s="4" t="s" r="A473">
        <v>780</v>
      </c>
      <c s="5" t="n" r="F473">
        <v>2229</v>
      </c>
    </row>
    <row spans="1:8" r="474">
      <c s="4" t="s" r="A474">
        <v>1177</v>
      </c>
      <c s="5" t="n" r="F474">
        <v>0</v>
      </c>
    </row>
    <row spans="1:8" r="475">
      <c s="4" t="s" r="A475">
        <v>1178</v>
      </c>
      <c s="5" t="n" r="F475">
        <v>1581</v>
      </c>
    </row>
    <row spans="1:8" r="476">
      <c s="3" t="s" r="A476">
        <v>1179</v>
      </c>
    </row>
    <row spans="1:8" r="477">
      <c s="4" t="s" r="A477">
        <v>780</v>
      </c>
      <c s="5" t="n" r="F477">
        <v>3810</v>
      </c>
    </row>
    <row spans="1:8" r="478">
      <c s="4" t="s" r="A478">
        <v>1177</v>
      </c>
      <c s="5" t="n" r="F478">
        <v>0</v>
      </c>
    </row>
    <row spans="1:8" r="479">
      <c s="4" t="s" r="A479">
        <v>132</v>
      </c>
      <c s="5" t="n" r="C479">
        <v>3810</v>
      </c>
      <c s="5" t="n" r="F479">
        <v>3810</v>
      </c>
    </row>
    <row spans="1:8" r="480">
      <c s="4" t="s" r="A480">
        <v>1180</v>
      </c>
      <c s="6" t="n" r="C480">
        <v>0</v>
      </c>
      <c s="5" t="n" r="F480">
        <v>0</v>
      </c>
    </row>
    <row spans="1:8" r="481">
      <c s="4" t="s" r="A481">
        <v>1201</v>
      </c>
      <c s="5" t="n" r="C481">
        <v>2012</v>
      </c>
    </row>
    <row spans="1:8" r="482">
      <c s="3" t="s" r="A482">
        <v>1183</v>
      </c>
    </row>
    <row spans="1:8" r="483">
      <c s="4" t="s" r="A483">
        <v>522</v>
      </c>
      <c s="6" t="n" r="C483">
        <v>3810</v>
      </c>
    </row>
    <row spans="1:8" r="484">
      <c s="3" t="s" r="A484">
        <v>1184</v>
      </c>
    </row>
    <row spans="1:8" r="485">
      <c s="4" t="s" r="A485">
        <v>522</v>
      </c>
      <c s="5" t="n" r="C485">
        <v>0</v>
      </c>
    </row>
    <row spans="1:8" r="486">
      <c s="4" t="s" r="A486">
        <v>1218</v>
      </c>
    </row>
    <row spans="1:8" r="487">
      <c s="3" t="s" r="A487">
        <v>1174</v>
      </c>
    </row>
    <row spans="1:8" r="488">
      <c s="4" t="s" r="A488">
        <v>1175</v>
      </c>
      <c s="4" t="s" r="B488">
        <v>38</v>
      </c>
      <c s="5" t="n" r="F488">
        <v>0</v>
      </c>
    </row>
    <row spans="1:8" r="489">
      <c s="3" t="s" r="A489">
        <v>1176</v>
      </c>
    </row>
    <row spans="1:8" r="490">
      <c s="4" t="s" r="A490">
        <v>780</v>
      </c>
      <c s="5" t="n" r="F490">
        <v>176</v>
      </c>
    </row>
    <row spans="1:8" r="491">
      <c s="4" t="s" r="A491">
        <v>1177</v>
      </c>
      <c s="5" t="n" r="F491">
        <v>0</v>
      </c>
    </row>
    <row spans="1:8" r="492">
      <c s="4" t="s" r="A492">
        <v>1178</v>
      </c>
      <c s="5" t="n" r="F492">
        <v>5</v>
      </c>
    </row>
    <row spans="1:8" r="493">
      <c s="3" t="s" r="A493">
        <v>1179</v>
      </c>
    </row>
    <row spans="1:8" r="494">
      <c s="4" t="s" r="A494">
        <v>780</v>
      </c>
      <c s="5" t="n" r="F494">
        <v>181</v>
      </c>
    </row>
    <row spans="1:8" r="495">
      <c s="4" t="s" r="A495">
        <v>1177</v>
      </c>
      <c s="5" t="n" r="F495">
        <v>0</v>
      </c>
    </row>
    <row spans="1:8" r="496">
      <c s="4" t="s" r="A496">
        <v>132</v>
      </c>
      <c s="5" t="n" r="C496">
        <v>181</v>
      </c>
      <c s="5" t="n" r="F496">
        <v>181</v>
      </c>
    </row>
    <row spans="1:8" r="497">
      <c s="4" t="s" r="A497">
        <v>1180</v>
      </c>
      <c s="6" t="n" r="C497">
        <v>0</v>
      </c>
      <c s="5" t="n" r="F497">
        <v>0</v>
      </c>
    </row>
    <row spans="1:8" r="498">
      <c s="4" t="s" r="A498">
        <v>1201</v>
      </c>
      <c s="5" t="n" r="C498">
        <v>2003</v>
      </c>
    </row>
    <row spans="1:8" r="499">
      <c s="3" t="s" r="A499">
        <v>1183</v>
      </c>
    </row>
    <row spans="1:8" r="500">
      <c s="4" t="s" r="A500">
        <v>522</v>
      </c>
      <c s="6" t="n" r="C500">
        <v>181</v>
      </c>
    </row>
    <row spans="1:8" r="501">
      <c s="3" t="s" r="A501">
        <v>1184</v>
      </c>
    </row>
    <row spans="1:8" r="502">
      <c s="4" t="s" r="A502">
        <v>522</v>
      </c>
      <c s="5" t="n" r="C502">
        <v>0</v>
      </c>
    </row>
    <row spans="1:8" r="503">
      <c s="4" t="s" r="A503">
        <v>1219</v>
      </c>
    </row>
    <row spans="1:8" r="504">
      <c s="3" t="s" r="A504">
        <v>1174</v>
      </c>
    </row>
    <row spans="1:8" r="505">
      <c s="4" t="s" r="A505">
        <v>1175</v>
      </c>
      <c s="4" t="s" r="B505">
        <v>38</v>
      </c>
      <c s="5" t="n" r="F505">
        <v>0</v>
      </c>
    </row>
    <row spans="1:8" r="506">
      <c s="3" t="s" r="A506">
        <v>1176</v>
      </c>
    </row>
    <row spans="1:8" r="507">
      <c s="4" t="s" r="A507">
        <v>780</v>
      </c>
      <c s="5" t="n" r="F507">
        <v>325</v>
      </c>
    </row>
    <row spans="1:8" r="508">
      <c s="4" t="s" r="A508">
        <v>1177</v>
      </c>
      <c s="5" t="n" r="F508">
        <v>0</v>
      </c>
    </row>
    <row spans="1:8" r="509">
      <c s="4" t="s" r="A509">
        <v>1178</v>
      </c>
      <c s="5" t="n" r="F509">
        <v>0</v>
      </c>
    </row>
    <row spans="1:8" r="510">
      <c s="3" t="s" r="A510">
        <v>1179</v>
      </c>
    </row>
    <row spans="1:8" r="511">
      <c s="4" t="s" r="A511">
        <v>780</v>
      </c>
      <c s="5" t="n" r="F511">
        <v>325</v>
      </c>
    </row>
    <row spans="1:8" r="512">
      <c s="4" t="s" r="A512">
        <v>1177</v>
      </c>
      <c s="5" t="n" r="F512">
        <v>0</v>
      </c>
    </row>
    <row spans="1:8" r="513">
      <c s="4" t="s" r="A513">
        <v>132</v>
      </c>
      <c s="5" t="n" r="C513">
        <v>325</v>
      </c>
      <c s="5" t="n" r="F513">
        <v>325</v>
      </c>
    </row>
    <row spans="1:8" r="514">
      <c s="4" t="s" r="A514">
        <v>1180</v>
      </c>
      <c s="6" t="n" r="C514">
        <v>0</v>
      </c>
      <c s="5" t="n" r="F514">
        <v>0</v>
      </c>
    </row>
    <row spans="1:8" r="515">
      <c s="4" t="s" r="A515">
        <v>1201</v>
      </c>
      <c s="5" t="n" r="C515">
        <v>2006</v>
      </c>
    </row>
    <row spans="1:8" r="516">
      <c s="3" t="s" r="A516">
        <v>1183</v>
      </c>
    </row>
    <row spans="1:8" r="517">
      <c s="4" t="s" r="A517">
        <v>522</v>
      </c>
      <c s="6" t="n" r="C517">
        <v>325</v>
      </c>
    </row>
    <row spans="1:8" r="518">
      <c s="3" t="s" r="A518">
        <v>1184</v>
      </c>
    </row>
    <row spans="1:8" r="519">
      <c s="4" t="s" r="A519">
        <v>522</v>
      </c>
      <c s="5" t="n" r="C519">
        <v>0</v>
      </c>
    </row>
    <row spans="1:8" r="520">
      <c s="4" t="s" r="A520">
        <v>1220</v>
      </c>
    </row>
    <row spans="1:8" r="521">
      <c s="3" t="s" r="A521">
        <v>1174</v>
      </c>
    </row>
    <row spans="1:8" r="522">
      <c s="4" t="s" r="A522">
        <v>1175</v>
      </c>
      <c s="4" t="s" r="B522">
        <v>38</v>
      </c>
      <c s="5" t="n" r="F522">
        <v>0</v>
      </c>
    </row>
    <row spans="1:8" r="523">
      <c s="3" t="s" r="A523">
        <v>1176</v>
      </c>
    </row>
    <row spans="1:8" r="524">
      <c s="4" t="s" r="A524">
        <v>780</v>
      </c>
      <c s="5" t="n" r="F524">
        <v>5</v>
      </c>
    </row>
    <row spans="1:8" r="525">
      <c s="4" t="s" r="A525">
        <v>1177</v>
      </c>
      <c s="5" t="n" r="F525">
        <v>0</v>
      </c>
    </row>
    <row spans="1:8" r="526">
      <c s="4" t="s" r="A526">
        <v>1178</v>
      </c>
      <c s="5" t="n" r="F526">
        <v>109</v>
      </c>
    </row>
    <row spans="1:8" r="527">
      <c s="3" t="s" r="A527">
        <v>1179</v>
      </c>
    </row>
    <row spans="1:8" r="528">
      <c s="4" t="s" r="A528">
        <v>780</v>
      </c>
      <c s="5" t="n" r="F528">
        <v>114</v>
      </c>
    </row>
    <row spans="1:8" r="529">
      <c s="4" t="s" r="A529">
        <v>1177</v>
      </c>
      <c s="5" t="n" r="F529">
        <v>0</v>
      </c>
    </row>
    <row spans="1:8" r="530">
      <c s="4" t="s" r="A530">
        <v>132</v>
      </c>
      <c s="5" t="n" r="C530">
        <v>114</v>
      </c>
      <c s="5" t="n" r="F530">
        <v>114</v>
      </c>
    </row>
    <row spans="1:8" r="531">
      <c s="4" t="s" r="A531">
        <v>1180</v>
      </c>
      <c s="6" t="n" r="C531">
        <v>0</v>
      </c>
      <c s="5" t="n" r="F531">
        <v>0</v>
      </c>
    </row>
    <row spans="1:8" r="532">
      <c s="4" t="s" r="A532">
        <v>1201</v>
      </c>
      <c s="5" t="n" r="C532">
        <v>2009</v>
      </c>
    </row>
    <row spans="1:8" r="533">
      <c s="3" t="s" r="A533">
        <v>1183</v>
      </c>
    </row>
    <row spans="1:8" r="534">
      <c s="4" t="s" r="A534">
        <v>522</v>
      </c>
      <c s="6" t="n" r="C534">
        <v>114</v>
      </c>
    </row>
    <row spans="1:8" r="535">
      <c s="3" t="s" r="A535">
        <v>1184</v>
      </c>
    </row>
    <row spans="1:8" r="536">
      <c s="4" t="s" r="A536">
        <v>522</v>
      </c>
      <c s="5" t="n" r="C536">
        <v>0</v>
      </c>
    </row>
    <row spans="1:8" r="537">
      <c s="4" t="s" r="A537">
        <v>907</v>
      </c>
    </row>
    <row spans="1:8" r="538">
      <c s="3" t="s" r="A538">
        <v>1174</v>
      </c>
    </row>
    <row spans="1:8" r="539">
      <c s="4" t="s" r="A539">
        <v>1175</v>
      </c>
      <c s="4" t="s" r="B539">
        <v>38</v>
      </c>
      <c s="5" t="n" r="F539">
        <v>0</v>
      </c>
    </row>
    <row spans="1:8" r="540">
      <c s="3" t="s" r="A540">
        <v>1176</v>
      </c>
    </row>
    <row spans="1:8" r="541">
      <c s="4" t="s" r="A541">
        <v>780</v>
      </c>
      <c s="5" t="n" r="F541">
        <v>370</v>
      </c>
    </row>
    <row spans="1:8" r="542">
      <c s="4" t="s" r="A542">
        <v>1177</v>
      </c>
      <c s="5" t="n" r="F542">
        <v>0</v>
      </c>
    </row>
    <row spans="1:8" r="543">
      <c s="4" t="s" r="A543">
        <v>1178</v>
      </c>
      <c s="5" t="n" r="F543">
        <v>0</v>
      </c>
    </row>
    <row spans="1:8" r="544">
      <c s="3" t="s" r="A544">
        <v>1179</v>
      </c>
    </row>
    <row spans="1:8" r="545">
      <c s="4" t="s" r="A545">
        <v>780</v>
      </c>
      <c s="5" t="n" r="F545">
        <v>370</v>
      </c>
    </row>
    <row spans="1:8" r="546">
      <c s="4" t="s" r="A546">
        <v>1177</v>
      </c>
      <c s="5" t="n" r="F546">
        <v>0</v>
      </c>
    </row>
    <row spans="1:8" r="547">
      <c s="4" t="s" r="A547">
        <v>132</v>
      </c>
      <c s="5" t="n" r="C547">
        <v>370</v>
      </c>
      <c s="5" t="n" r="F547">
        <v>370</v>
      </c>
    </row>
    <row spans="1:8" r="548">
      <c s="4" t="s" r="A548">
        <v>1180</v>
      </c>
      <c s="6" t="n" r="C548">
        <v>0</v>
      </c>
      <c s="5" t="n" r="F548">
        <v>0</v>
      </c>
    </row>
    <row spans="1:8" r="549">
      <c s="4" t="s" r="A549">
        <v>1201</v>
      </c>
      <c s="5" t="n" r="C549">
        <v>2006</v>
      </c>
    </row>
    <row spans="1:8" r="550">
      <c s="3" t="s" r="A550">
        <v>1183</v>
      </c>
    </row>
    <row spans="1:8" r="551">
      <c s="4" t="s" r="A551">
        <v>522</v>
      </c>
      <c s="6" t="n" r="C551">
        <v>370</v>
      </c>
    </row>
    <row spans="1:8" r="552">
      <c s="3" t="s" r="A552">
        <v>1184</v>
      </c>
    </row>
    <row spans="1:8" r="553">
      <c s="4" t="s" r="A553">
        <v>522</v>
      </c>
      <c s="5" t="n" r="C553">
        <v>0</v>
      </c>
    </row>
    <row spans="1:8" r="554">
      <c s="4" t="s" r="A554">
        <v>1221</v>
      </c>
    </row>
    <row spans="1:8" r="555">
      <c s="3" t="s" r="A555">
        <v>1183</v>
      </c>
    </row>
    <row spans="1:8" r="556">
      <c s="4" t="s" r="A556">
        <v>1192</v>
      </c>
      <c s="5" t="n" r="C556">
        <v>-7015</v>
      </c>
      <c s="5" t="n" r="D556">
        <v>-2870</v>
      </c>
      <c s="5" t="n" r="E556">
        <v>-3670</v>
      </c>
    </row>
    <row spans="1:8" r="557">
      <c s="4" t="s" r="A557">
        <v>704</v>
      </c>
    </row>
    <row spans="1:8" r="558">
      <c s="3" t="s" r="A558">
        <v>1174</v>
      </c>
    </row>
    <row spans="1:8" r="559">
      <c s="4" t="s" r="A559">
        <v>1175</v>
      </c>
      <c s="4" t="s" r="B559">
        <v>38</v>
      </c>
      <c s="5" t="n" r="F559">
        <v>423385</v>
      </c>
    </row>
    <row spans="1:8" r="560">
      <c s="3" t="s" r="A560">
        <v>1176</v>
      </c>
    </row>
    <row spans="1:8" r="561">
      <c s="4" t="s" r="A561">
        <v>780</v>
      </c>
      <c s="5" t="n" r="F561">
        <v>65410</v>
      </c>
    </row>
    <row spans="1:8" r="562">
      <c s="4" t="s" r="A562">
        <v>1177</v>
      </c>
      <c s="5" t="n" r="F562">
        <v>746299</v>
      </c>
    </row>
    <row spans="1:8" r="563">
      <c s="4" t="s" r="A563">
        <v>1178</v>
      </c>
      <c s="5" t="n" r="F563">
        <v>134811</v>
      </c>
    </row>
    <row spans="1:8" r="564">
      <c s="3" t="s" r="A564">
        <v>1179</v>
      </c>
    </row>
    <row spans="1:8" r="565">
      <c s="4" t="s" r="A565">
        <v>780</v>
      </c>
      <c s="5" t="n" r="F565">
        <v>81919</v>
      </c>
    </row>
    <row spans="1:8" r="566">
      <c s="4" t="s" r="A566">
        <v>1177</v>
      </c>
      <c s="5" t="n" r="F566">
        <v>864601</v>
      </c>
    </row>
    <row spans="1:8" r="567">
      <c s="4" t="s" r="A567">
        <v>132</v>
      </c>
      <c s="5" t="n" r="C567">
        <v>946520</v>
      </c>
      <c s="5" t="n" r="F567">
        <v>946520</v>
      </c>
    </row>
    <row spans="1:8" r="568">
      <c s="4" t="s" r="A568">
        <v>1180</v>
      </c>
      <c s="5" t="n" r="C568">
        <v>-180414</v>
      </c>
      <c s="5" t="n" r="F568">
        <v>-180414</v>
      </c>
    </row>
    <row spans="1:8" r="569">
      <c s="3" t="s" r="A569">
        <v>1183</v>
      </c>
    </row>
    <row spans="1:8" r="570">
      <c s="4" t="s" r="A570">
        <v>522</v>
      </c>
      <c s="5" t="n" r="C570">
        <v>946520</v>
      </c>
    </row>
    <row spans="1:8" r="571">
      <c s="3" t="s" r="A571">
        <v>1184</v>
      </c>
    </row>
    <row spans="1:8" r="572">
      <c s="4" t="s" r="A572">
        <v>522</v>
      </c>
      <c s="5" t="n" r="C572">
        <v>180414</v>
      </c>
    </row>
    <row spans="1:8" r="573">
      <c s="4" t="s" r="A573">
        <v>1222</v>
      </c>
    </row>
    <row spans="1:8" r="574">
      <c s="3" t="s" r="A574">
        <v>1174</v>
      </c>
    </row>
    <row spans="1:8" r="575">
      <c s="4" t="s" r="A575">
        <v>1175</v>
      </c>
      <c s="4" t="s" r="B575">
        <v>38</v>
      </c>
      <c s="5" t="n" r="F575">
        <v>84</v>
      </c>
    </row>
    <row spans="1:8" r="576">
      <c s="3" t="s" r="A576">
        <v>1176</v>
      </c>
    </row>
    <row spans="1:8" r="577">
      <c s="4" t="s" r="A577">
        <v>780</v>
      </c>
      <c s="5" t="n" r="F577">
        <v>11</v>
      </c>
    </row>
    <row spans="1:8" r="578">
      <c s="4" t="s" r="A578">
        <v>1177</v>
      </c>
      <c s="5" t="n" r="F578">
        <v>53</v>
      </c>
    </row>
    <row spans="1:8" r="579">
      <c s="4" t="s" r="A579">
        <v>1178</v>
      </c>
      <c s="5" t="n" r="F579">
        <v>19</v>
      </c>
    </row>
    <row spans="1:8" r="580">
      <c s="3" t="s" r="A580">
        <v>1179</v>
      </c>
    </row>
    <row spans="1:8" r="581">
      <c s="4" t="s" r="A581">
        <v>780</v>
      </c>
      <c s="5" t="n" r="F581">
        <v>20</v>
      </c>
    </row>
    <row spans="1:8" r="582">
      <c s="4" t="s" r="A582">
        <v>1177</v>
      </c>
      <c s="5" t="n" r="F582">
        <v>63</v>
      </c>
    </row>
    <row spans="1:8" r="583">
      <c s="4" t="s" r="A583">
        <v>132</v>
      </c>
      <c s="5" t="n" r="C583">
        <v>83</v>
      </c>
      <c s="5" t="n" r="F583">
        <v>83</v>
      </c>
    </row>
    <row spans="1:8" r="584">
      <c s="4" t="s" r="A584">
        <v>1180</v>
      </c>
      <c s="6" t="n" r="C584">
        <v>-12</v>
      </c>
      <c s="5" t="n" r="F584">
        <v>-12</v>
      </c>
    </row>
    <row spans="1:8" r="585">
      <c s="4" t="s" r="A585">
        <v>1201</v>
      </c>
      <c s="5" t="n" r="C585">
        <v>2008</v>
      </c>
    </row>
    <row spans="1:8" r="586">
      <c s="4" t="s" r="A586">
        <v>1223</v>
      </c>
      <c s="4" t="s" r="C586">
        <v>484</v>
      </c>
    </row>
    <row spans="1:8" r="587">
      <c s="3" t="s" r="A587">
        <v>1183</v>
      </c>
    </row>
    <row spans="1:8" r="588">
      <c s="4" t="s" r="A588">
        <v>522</v>
      </c>
      <c s="6" t="n" r="C588">
        <v>83</v>
      </c>
    </row>
    <row spans="1:8" r="589">
      <c s="3" t="s" r="A589">
        <v>1184</v>
      </c>
    </row>
    <row spans="1:8" r="590">
      <c s="4" t="s" r="A590">
        <v>522</v>
      </c>
      <c s="5" t="n" r="C590">
        <v>12</v>
      </c>
    </row>
    <row spans="1:8" r="591">
      <c s="4" t="s" r="A591">
        <v>1224</v>
      </c>
    </row>
    <row spans="1:8" r="592">
      <c s="3" t="s" r="A592">
        <v>1174</v>
      </c>
    </row>
    <row spans="1:8" r="593">
      <c s="4" t="s" r="A593">
        <v>1175</v>
      </c>
      <c s="4" t="s" r="B593">
        <v>38</v>
      </c>
      <c s="5" t="n" r="F593">
        <v>98</v>
      </c>
    </row>
    <row spans="1:8" r="594">
      <c s="3" t="s" r="A594">
        <v>1176</v>
      </c>
    </row>
    <row spans="1:8" r="595">
      <c s="4" t="s" r="A595">
        <v>780</v>
      </c>
      <c s="5" t="n" r="F595">
        <v>15</v>
      </c>
    </row>
    <row spans="1:8" r="596">
      <c s="4" t="s" r="A596">
        <v>1177</v>
      </c>
      <c s="5" t="n" r="F596">
        <v>74</v>
      </c>
    </row>
    <row spans="1:8" r="597">
      <c s="4" t="s" r="A597">
        <v>1178</v>
      </c>
      <c s="5" t="n" r="F597">
        <v>34</v>
      </c>
    </row>
    <row spans="1:8" r="598">
      <c s="3" t="s" r="A598">
        <v>1179</v>
      </c>
    </row>
    <row spans="1:8" r="599">
      <c s="4" t="s" r="A599">
        <v>780</v>
      </c>
      <c s="5" t="n" r="F599">
        <v>23</v>
      </c>
    </row>
    <row spans="1:8" r="600">
      <c s="4" t="s" r="A600">
        <v>1177</v>
      </c>
      <c s="5" t="n" r="F600">
        <v>100</v>
      </c>
    </row>
    <row spans="1:8" r="601">
      <c s="4" t="s" r="A601">
        <v>132</v>
      </c>
      <c s="5" t="n" r="C601">
        <v>123</v>
      </c>
      <c s="5" t="n" r="F601">
        <v>123</v>
      </c>
    </row>
    <row spans="1:8" r="602">
      <c s="4" t="s" r="A602">
        <v>1180</v>
      </c>
      <c s="6" t="n" r="C602">
        <v>-19</v>
      </c>
      <c s="5" t="n" r="F602">
        <v>-19</v>
      </c>
    </row>
    <row spans="1:8" r="603">
      <c s="4" t="s" r="A603">
        <v>1201</v>
      </c>
      <c s="5" t="n" r="C603">
        <v>2008</v>
      </c>
    </row>
    <row spans="1:8" r="604">
      <c s="4" t="s" r="A604">
        <v>1223</v>
      </c>
      <c s="4" t="s" r="C604">
        <v>484</v>
      </c>
    </row>
    <row spans="1:8" r="605">
      <c s="3" t="s" r="A605">
        <v>1183</v>
      </c>
    </row>
    <row spans="1:8" r="606">
      <c s="4" t="s" r="A606">
        <v>522</v>
      </c>
      <c s="6" t="n" r="C606">
        <v>123</v>
      </c>
    </row>
    <row spans="1:8" r="607">
      <c s="3" t="s" r="A607">
        <v>1184</v>
      </c>
    </row>
    <row spans="1:8" r="608">
      <c s="4" t="s" r="A608">
        <v>522</v>
      </c>
      <c s="5" t="n" r="C608">
        <v>19</v>
      </c>
    </row>
    <row spans="1:8" r="609">
      <c s="4" t="s" r="A609">
        <v>721</v>
      </c>
    </row>
    <row spans="1:8" r="610">
      <c s="3" t="s" r="A610">
        <v>1174</v>
      </c>
    </row>
    <row spans="1:8" r="611">
      <c s="4" t="s" r="A611">
        <v>1175</v>
      </c>
      <c s="4" t="s" r="B611">
        <v>38</v>
      </c>
      <c s="5" t="n" r="F611">
        <v>3934</v>
      </c>
    </row>
    <row spans="1:8" r="612">
      <c s="3" t="s" r="A612">
        <v>1176</v>
      </c>
    </row>
    <row spans="1:8" r="613">
      <c s="4" t="s" r="A613">
        <v>780</v>
      </c>
      <c s="5" t="n" r="F613">
        <v>287</v>
      </c>
    </row>
    <row spans="1:8" r="614">
      <c s="4" t="s" r="A614">
        <v>1177</v>
      </c>
      <c s="5" t="n" r="F614">
        <v>5551</v>
      </c>
    </row>
    <row spans="1:8" r="615">
      <c s="4" t="s" r="A615">
        <v>1178</v>
      </c>
      <c s="5" t="n" r="F615">
        <v>165</v>
      </c>
    </row>
    <row spans="1:8" r="616">
      <c s="3" t="s" r="A616">
        <v>1179</v>
      </c>
    </row>
    <row spans="1:8" r="617">
      <c s="4" t="s" r="A617">
        <v>780</v>
      </c>
      <c s="5" t="n" r="F617">
        <v>293</v>
      </c>
    </row>
    <row spans="1:8" r="618">
      <c s="4" t="s" r="A618">
        <v>1177</v>
      </c>
      <c s="5" t="n" r="F618">
        <v>5710</v>
      </c>
    </row>
    <row spans="1:8" r="619">
      <c s="4" t="s" r="A619">
        <v>132</v>
      </c>
      <c s="5" t="n" r="C619">
        <v>6003</v>
      </c>
      <c s="5" t="n" r="F619">
        <v>6003</v>
      </c>
    </row>
    <row spans="1:8" r="620">
      <c s="4" t="s" r="A620">
        <v>1180</v>
      </c>
      <c s="6" t="n" r="C620">
        <v>-299</v>
      </c>
      <c s="5" t="n" r="F620">
        <v>-299</v>
      </c>
    </row>
    <row spans="1:8" r="621">
      <c s="4" t="s" r="A621">
        <v>1201</v>
      </c>
      <c s="5" t="n" r="C621">
        <v>2013</v>
      </c>
    </row>
    <row spans="1:8" r="622">
      <c s="4" t="s" r="A622">
        <v>1223</v>
      </c>
      <c s="4" t="s" r="C622">
        <v>484</v>
      </c>
    </row>
    <row spans="1:8" r="623">
      <c s="3" t="s" r="A623">
        <v>1183</v>
      </c>
    </row>
    <row spans="1:8" r="624">
      <c s="4" t="s" r="A624">
        <v>522</v>
      </c>
      <c s="6" t="n" r="C624">
        <v>6003</v>
      </c>
    </row>
    <row spans="1:8" r="625">
      <c s="3" t="s" r="A625">
        <v>1184</v>
      </c>
    </row>
    <row spans="1:8" r="626">
      <c s="4" t="s" r="A626">
        <v>522</v>
      </c>
      <c s="5" t="n" r="C626">
        <v>299</v>
      </c>
    </row>
    <row spans="1:8" r="627">
      <c s="4" t="s" r="A627">
        <v>1225</v>
      </c>
    </row>
    <row spans="1:8" r="628">
      <c s="3" t="s" r="A628">
        <v>1174</v>
      </c>
    </row>
    <row spans="1:8" r="629">
      <c s="4" t="s" r="A629">
        <v>1175</v>
      </c>
      <c s="4" t="s" r="B629">
        <v>38</v>
      </c>
      <c s="5" t="n" r="F629">
        <v>642</v>
      </c>
    </row>
    <row spans="1:8" r="630">
      <c s="3" t="s" r="A630">
        <v>1176</v>
      </c>
    </row>
    <row spans="1:8" r="631">
      <c s="4" t="s" r="A631">
        <v>780</v>
      </c>
      <c s="5" t="n" r="F631">
        <v>158</v>
      </c>
    </row>
    <row spans="1:8" r="632">
      <c s="4" t="s" r="A632">
        <v>1177</v>
      </c>
      <c s="5" t="n" r="F632">
        <v>1123</v>
      </c>
    </row>
    <row spans="1:8" r="633">
      <c s="4" t="s" r="A633">
        <v>1178</v>
      </c>
      <c s="5" t="n" r="F633">
        <v>53</v>
      </c>
    </row>
    <row spans="1:8" r="634">
      <c s="3" t="s" r="A634">
        <v>1179</v>
      </c>
    </row>
    <row spans="1:8" r="635">
      <c s="4" t="s" r="A635">
        <v>780</v>
      </c>
      <c s="5" t="n" r="F635">
        <v>193</v>
      </c>
    </row>
    <row spans="1:8" r="636">
      <c s="4" t="s" r="A636">
        <v>1177</v>
      </c>
      <c s="5" t="n" r="F636">
        <v>1141</v>
      </c>
    </row>
    <row spans="1:8" r="637">
      <c s="4" t="s" r="A637">
        <v>132</v>
      </c>
      <c s="5" t="n" r="C637">
        <v>1334</v>
      </c>
      <c s="5" t="n" r="F637">
        <v>1334</v>
      </c>
    </row>
    <row spans="1:8" r="638">
      <c s="4" t="s" r="A638">
        <v>1180</v>
      </c>
      <c s="6" t="n" r="C638">
        <v>-235</v>
      </c>
      <c s="5" t="n" r="F638">
        <v>-235</v>
      </c>
    </row>
    <row spans="1:8" r="639">
      <c s="4" t="s" r="A639">
        <v>1201</v>
      </c>
      <c s="5" t="n" r="C639">
        <v>1987</v>
      </c>
    </row>
    <row spans="1:8" r="640">
      <c s="3" t="s" r="A640">
        <v>1183</v>
      </c>
    </row>
    <row spans="1:8" r="641">
      <c s="4" t="s" r="A641">
        <v>522</v>
      </c>
      <c s="6" t="n" r="C641">
        <v>1334</v>
      </c>
    </row>
    <row spans="1:8" r="642">
      <c s="3" t="s" r="A642">
        <v>1184</v>
      </c>
    </row>
    <row spans="1:8" r="643">
      <c s="4" t="s" r="A643">
        <v>522</v>
      </c>
      <c s="6" t="n" r="C643">
        <v>235</v>
      </c>
    </row>
    <row spans="1:8" r="644">
      <c s="4" t="s" r="A644">
        <v>1226</v>
      </c>
    </row>
    <row spans="1:8" r="645">
      <c s="3" t="s" r="A645">
        <v>1179</v>
      </c>
    </row>
    <row spans="1:8" r="646">
      <c s="4" t="s" r="A646">
        <v>1223</v>
      </c>
      <c s="4" t="s" r="C646">
        <v>1227</v>
      </c>
    </row>
    <row spans="1:8" r="647">
      <c s="4" t="s" r="A647">
        <v>1228</v>
      </c>
    </row>
    <row spans="1:8" r="648">
      <c s="3" t="s" r="A648">
        <v>1179</v>
      </c>
    </row>
    <row spans="1:8" r="649">
      <c s="4" t="s" r="A649">
        <v>1223</v>
      </c>
      <c s="4" t="s" r="C649">
        <v>484</v>
      </c>
    </row>
    <row spans="1:8" r="650">
      <c s="4" t="s" r="A650">
        <v>1229</v>
      </c>
    </row>
    <row spans="1:8" r="651">
      <c s="3" t="s" r="A651">
        <v>1174</v>
      </c>
    </row>
    <row spans="1:8" r="652">
      <c s="4" t="s" r="A652">
        <v>1175</v>
      </c>
      <c s="4" t="s" r="B652">
        <v>38</v>
      </c>
      <c s="5" t="n" r="F652">
        <v>3840</v>
      </c>
    </row>
    <row spans="1:8" r="653">
      <c s="3" t="s" r="A653">
        <v>1176</v>
      </c>
    </row>
    <row spans="1:8" r="654">
      <c s="4" t="s" r="A654">
        <v>780</v>
      </c>
      <c s="5" t="n" r="F654">
        <v>350</v>
      </c>
    </row>
    <row spans="1:8" r="655">
      <c s="4" t="s" r="A655">
        <v>1177</v>
      </c>
      <c s="5" t="n" r="F655">
        <v>6625</v>
      </c>
    </row>
    <row spans="1:8" r="656">
      <c s="4" t="s" r="A656">
        <v>1178</v>
      </c>
      <c s="5" t="n" r="F656">
        <v>1923</v>
      </c>
    </row>
    <row spans="1:8" r="657">
      <c s="3" t="s" r="A657">
        <v>1179</v>
      </c>
    </row>
    <row spans="1:8" r="658">
      <c s="4" t="s" r="A658">
        <v>780</v>
      </c>
      <c s="5" t="n" r="F658">
        <v>980</v>
      </c>
    </row>
    <row spans="1:8" r="659">
      <c s="4" t="s" r="A659">
        <v>1177</v>
      </c>
      <c s="5" t="n" r="F659">
        <v>7918</v>
      </c>
    </row>
    <row spans="1:8" r="660">
      <c s="4" t="s" r="A660">
        <v>132</v>
      </c>
      <c s="6" t="n" r="C660">
        <v>8898</v>
      </c>
      <c s="5" t="n" r="F660">
        <v>8898</v>
      </c>
    </row>
    <row spans="1:8" r="661">
      <c s="4" t="s" r="A661">
        <v>1180</v>
      </c>
      <c s="6" t="n" r="C661">
        <v>-2115</v>
      </c>
      <c s="5" t="n" r="F661">
        <v>-2115</v>
      </c>
    </row>
    <row spans="1:8" r="662">
      <c s="4" t="s" r="A662">
        <v>1201</v>
      </c>
      <c s="5" t="n" r="C662">
        <v>2006</v>
      </c>
    </row>
    <row spans="1:8" r="663">
      <c s="4" t="s" r="A663">
        <v>1223</v>
      </c>
      <c s="4" t="s" r="C663">
        <v>484</v>
      </c>
    </row>
    <row spans="1:8" r="664">
      <c s="3" t="s" r="A664">
        <v>1183</v>
      </c>
    </row>
    <row spans="1:8" r="665">
      <c s="4" t="s" r="A665">
        <v>522</v>
      </c>
      <c s="6" t="n" r="C665">
        <v>8898</v>
      </c>
    </row>
    <row spans="1:8" r="666">
      <c s="3" t="s" r="A666">
        <v>1184</v>
      </c>
    </row>
    <row spans="1:8" r="667">
      <c s="4" t="s" r="A667">
        <v>522</v>
      </c>
      <c s="5" t="n" r="C667">
        <v>2115</v>
      </c>
    </row>
    <row spans="1:8" r="668">
      <c s="4" t="s" r="A668">
        <v>1230</v>
      </c>
    </row>
    <row spans="1:8" r="669">
      <c s="3" t="s" r="A669">
        <v>1174</v>
      </c>
    </row>
    <row spans="1:8" r="670">
      <c s="4" t="s" r="A670">
        <v>1175</v>
      </c>
      <c s="4" t="s" r="B670">
        <v>38</v>
      </c>
      <c s="5" t="n" r="F670">
        <v>0</v>
      </c>
    </row>
    <row spans="1:8" r="671">
      <c s="3" t="s" r="A671">
        <v>1176</v>
      </c>
    </row>
    <row spans="1:8" r="672">
      <c s="4" t="s" r="A672">
        <v>780</v>
      </c>
      <c s="5" t="n" r="F672">
        <v>2088</v>
      </c>
    </row>
    <row spans="1:8" r="673">
      <c s="4" t="s" r="A673">
        <v>1177</v>
      </c>
      <c s="5" t="n" r="F673">
        <v>29640</v>
      </c>
    </row>
    <row spans="1:8" r="674">
      <c s="4" t="s" r="A674">
        <v>1178</v>
      </c>
      <c s="5" t="n" r="F674">
        <v>95</v>
      </c>
    </row>
    <row spans="1:8" r="675">
      <c s="3" t="s" r="A675">
        <v>1179</v>
      </c>
    </row>
    <row spans="1:8" r="676">
      <c s="4" t="s" r="A676">
        <v>780</v>
      </c>
      <c s="5" t="n" r="F676">
        <v>2088</v>
      </c>
    </row>
    <row spans="1:8" r="677">
      <c s="4" t="s" r="A677">
        <v>1177</v>
      </c>
      <c s="5" t="n" r="F677">
        <v>29735</v>
      </c>
    </row>
    <row spans="1:8" r="678">
      <c s="4" t="s" r="A678">
        <v>132</v>
      </c>
      <c s="5" t="n" r="C678">
        <v>31823</v>
      </c>
      <c s="5" t="n" r="F678">
        <v>31823</v>
      </c>
    </row>
    <row spans="1:8" r="679">
      <c s="4" t="s" r="A679">
        <v>1180</v>
      </c>
      <c s="6" t="n" r="C679">
        <v>-380</v>
      </c>
      <c s="5" t="n" r="F679">
        <v>-380</v>
      </c>
    </row>
    <row spans="1:8" r="680">
      <c s="4" t="s" r="A680">
        <v>1201</v>
      </c>
      <c s="5" t="n" r="C680">
        <v>2013</v>
      </c>
    </row>
    <row spans="1:8" r="681">
      <c s="4" t="s" r="A681">
        <v>1223</v>
      </c>
      <c s="4" t="s" r="C681">
        <v>484</v>
      </c>
    </row>
    <row spans="1:8" r="682">
      <c s="3" t="s" r="A682">
        <v>1183</v>
      </c>
    </row>
    <row spans="1:8" r="683">
      <c s="4" t="s" r="A683">
        <v>522</v>
      </c>
      <c s="6" t="n" r="C683">
        <v>31823</v>
      </c>
    </row>
    <row spans="1:8" r="684">
      <c s="3" t="s" r="A684">
        <v>1184</v>
      </c>
    </row>
    <row spans="1:8" r="685">
      <c s="4" t="s" r="A685">
        <v>522</v>
      </c>
      <c s="5" t="n" r="C685">
        <v>380</v>
      </c>
    </row>
    <row spans="1:8" r="686">
      <c s="4" t="s" r="A686">
        <v>1231</v>
      </c>
    </row>
    <row spans="1:8" r="687">
      <c s="3" t="s" r="A687">
        <v>1174</v>
      </c>
    </row>
    <row spans="1:8" r="688">
      <c s="4" t="s" r="A688">
        <v>1175</v>
      </c>
      <c s="4" t="s" r="B688">
        <v>38</v>
      </c>
      <c s="5" t="n" r="F688">
        <v>5517</v>
      </c>
    </row>
    <row spans="1:8" r="689">
      <c s="3" t="s" r="A689">
        <v>1176</v>
      </c>
    </row>
    <row spans="1:8" r="690">
      <c s="4" t="s" r="A690">
        <v>780</v>
      </c>
      <c s="5" t="n" r="F690">
        <v>741</v>
      </c>
    </row>
    <row spans="1:8" r="691">
      <c s="4" t="s" r="A691">
        <v>1177</v>
      </c>
      <c s="5" t="n" r="F691">
        <v>7569</v>
      </c>
    </row>
    <row spans="1:8" r="692">
      <c s="4" t="s" r="A692">
        <v>1178</v>
      </c>
      <c s="5" t="n" r="F692">
        <v>163</v>
      </c>
    </row>
    <row spans="1:8" r="693">
      <c s="3" t="s" r="A693">
        <v>1179</v>
      </c>
    </row>
    <row spans="1:8" r="694">
      <c s="4" t="s" r="A694">
        <v>780</v>
      </c>
      <c s="5" t="n" r="F694">
        <v>774</v>
      </c>
    </row>
    <row spans="1:8" r="695">
      <c s="4" t="s" r="A695">
        <v>1177</v>
      </c>
      <c s="5" t="n" r="F695">
        <v>7699</v>
      </c>
    </row>
    <row spans="1:8" r="696">
      <c s="4" t="s" r="A696">
        <v>132</v>
      </c>
      <c s="5" t="n" r="C696">
        <v>8473</v>
      </c>
      <c s="5" t="n" r="F696">
        <v>8473</v>
      </c>
    </row>
    <row spans="1:8" r="697">
      <c s="4" t="s" r="A697">
        <v>1180</v>
      </c>
      <c s="6" t="n" r="C697">
        <v>-678</v>
      </c>
      <c s="5" t="n" r="F697">
        <v>-678</v>
      </c>
    </row>
    <row spans="1:8" r="698">
      <c s="4" t="s" r="A698">
        <v>1201</v>
      </c>
      <c s="5" t="n" r="C698">
        <v>2012</v>
      </c>
    </row>
    <row spans="1:8" r="699">
      <c s="4" t="s" r="A699">
        <v>1223</v>
      </c>
      <c s="4" t="s" r="C699">
        <v>484</v>
      </c>
    </row>
    <row spans="1:8" r="700">
      <c s="3" t="s" r="A700">
        <v>1183</v>
      </c>
    </row>
    <row spans="1:8" r="701">
      <c s="4" t="s" r="A701">
        <v>522</v>
      </c>
      <c s="6" t="n" r="C701">
        <v>8473</v>
      </c>
    </row>
    <row spans="1:8" r="702">
      <c s="3" t="s" r="A702">
        <v>1184</v>
      </c>
    </row>
    <row spans="1:8" r="703">
      <c s="4" t="s" r="A703">
        <v>522</v>
      </c>
      <c s="5" t="n" r="C703">
        <v>678</v>
      </c>
    </row>
    <row spans="1:8" r="704">
      <c s="4" t="s" r="A704">
        <v>1232</v>
      </c>
    </row>
    <row spans="1:8" r="705">
      <c s="3" t="s" r="A705">
        <v>1174</v>
      </c>
    </row>
    <row spans="1:8" r="706">
      <c s="4" t="s" r="A706">
        <v>1175</v>
      </c>
      <c s="4" t="s" r="B706">
        <v>38</v>
      </c>
      <c s="5" t="n" r="F706">
        <v>2736</v>
      </c>
    </row>
    <row spans="1:8" r="707">
      <c s="3" t="s" r="A707">
        <v>1176</v>
      </c>
    </row>
    <row spans="1:8" r="708">
      <c s="4" t="s" r="A708">
        <v>780</v>
      </c>
      <c s="5" t="n" r="F708">
        <v>1067</v>
      </c>
    </row>
    <row spans="1:8" r="709">
      <c s="4" t="s" r="A709">
        <v>1177</v>
      </c>
      <c s="5" t="n" r="F709">
        <v>5498</v>
      </c>
    </row>
    <row spans="1:8" r="710">
      <c s="4" t="s" r="A710">
        <v>1178</v>
      </c>
      <c s="5" t="n" r="F710">
        <v>3005</v>
      </c>
    </row>
    <row spans="1:8" r="711">
      <c s="3" t="s" r="A711">
        <v>1179</v>
      </c>
    </row>
    <row spans="1:8" r="712">
      <c s="4" t="s" r="A712">
        <v>780</v>
      </c>
      <c s="5" t="n" r="F712">
        <v>1324</v>
      </c>
    </row>
    <row spans="1:8" r="713">
      <c s="4" t="s" r="A713">
        <v>1177</v>
      </c>
      <c s="5" t="n" r="F713">
        <v>8246</v>
      </c>
    </row>
    <row spans="1:8" r="714">
      <c s="4" t="s" r="A714">
        <v>132</v>
      </c>
      <c s="5" t="n" r="C714">
        <v>9570</v>
      </c>
      <c s="5" t="n" r="F714">
        <v>9570</v>
      </c>
    </row>
    <row spans="1:8" r="715">
      <c s="4" t="s" r="A715">
        <v>1180</v>
      </c>
      <c s="6" t="n" r="C715">
        <v>-2539</v>
      </c>
      <c s="5" t="n" r="F715">
        <v>-2539</v>
      </c>
    </row>
    <row spans="1:8" r="716">
      <c s="4" t="s" r="A716">
        <v>1201</v>
      </c>
      <c s="5" t="n" r="C716">
        <v>2003</v>
      </c>
    </row>
    <row spans="1:8" r="717">
      <c s="4" t="s" r="A717">
        <v>1223</v>
      </c>
      <c s="4" t="s" r="C717">
        <v>484</v>
      </c>
    </row>
    <row spans="1:8" r="718">
      <c s="3" t="s" r="A718">
        <v>1183</v>
      </c>
    </row>
    <row spans="1:8" r="719">
      <c s="4" t="s" r="A719">
        <v>522</v>
      </c>
      <c s="6" t="n" r="C719">
        <v>9570</v>
      </c>
    </row>
    <row spans="1:8" r="720">
      <c s="3" t="s" r="A720">
        <v>1184</v>
      </c>
    </row>
    <row spans="1:8" r="721">
      <c s="4" t="s" r="A721">
        <v>522</v>
      </c>
      <c s="5" t="n" r="C721">
        <v>2539</v>
      </c>
    </row>
    <row spans="1:8" r="722">
      <c s="4" t="s" r="A722">
        <v>1233</v>
      </c>
    </row>
    <row spans="1:8" r="723">
      <c s="3" t="s" r="A723">
        <v>1174</v>
      </c>
    </row>
    <row spans="1:8" r="724">
      <c s="4" t="s" r="A724">
        <v>1175</v>
      </c>
      <c s="4" t="s" r="B724">
        <v>38</v>
      </c>
      <c s="5" t="n" r="F724">
        <v>5216</v>
      </c>
    </row>
    <row spans="1:8" r="725">
      <c s="3" t="s" r="A725">
        <v>1176</v>
      </c>
    </row>
    <row spans="1:8" r="726">
      <c s="4" t="s" r="A726">
        <v>780</v>
      </c>
      <c s="5" t="n" r="F726">
        <v>509</v>
      </c>
    </row>
    <row spans="1:8" r="727">
      <c s="4" t="s" r="A727">
        <v>1177</v>
      </c>
      <c s="5" t="n" r="F727">
        <v>6698</v>
      </c>
    </row>
    <row spans="1:8" r="728">
      <c s="4" t="s" r="A728">
        <v>1178</v>
      </c>
      <c s="5" t="n" r="F728">
        <v>1539</v>
      </c>
    </row>
    <row spans="1:8" r="729">
      <c s="3" t="s" r="A729">
        <v>1179</v>
      </c>
    </row>
    <row spans="1:8" r="730">
      <c s="4" t="s" r="A730">
        <v>780</v>
      </c>
      <c s="5" t="n" r="F730">
        <v>756</v>
      </c>
    </row>
    <row spans="1:8" r="731">
      <c s="4" t="s" r="A731">
        <v>1177</v>
      </c>
      <c s="5" t="n" r="F731">
        <v>7990</v>
      </c>
    </row>
    <row spans="1:8" r="732">
      <c s="4" t="s" r="A732">
        <v>132</v>
      </c>
      <c s="5" t="n" r="C732">
        <v>8746</v>
      </c>
      <c s="5" t="n" r="F732">
        <v>8746</v>
      </c>
    </row>
    <row spans="1:8" r="733">
      <c s="4" t="s" r="A733">
        <v>1180</v>
      </c>
      <c s="6" t="n" r="C733">
        <v>-2348</v>
      </c>
      <c s="5" t="n" r="F733">
        <v>-2348</v>
      </c>
    </row>
    <row spans="1:8" r="734">
      <c s="4" t="s" r="A734">
        <v>1201</v>
      </c>
      <c s="5" t="n" r="C734">
        <v>2003</v>
      </c>
    </row>
    <row spans="1:8" r="735">
      <c s="4" t="s" r="A735">
        <v>1223</v>
      </c>
      <c s="4" t="s" r="C735">
        <v>484</v>
      </c>
    </row>
    <row spans="1:8" r="736">
      <c s="3" t="s" r="A736">
        <v>1183</v>
      </c>
    </row>
    <row spans="1:8" r="737">
      <c s="4" t="s" r="A737">
        <v>522</v>
      </c>
      <c s="6" t="n" r="C737">
        <v>8746</v>
      </c>
    </row>
    <row spans="1:8" r="738">
      <c s="3" t="s" r="A738">
        <v>1184</v>
      </c>
    </row>
    <row spans="1:8" r="739">
      <c s="4" t="s" r="A739">
        <v>522</v>
      </c>
      <c s="5" t="n" r="C739">
        <v>2348</v>
      </c>
    </row>
    <row spans="1:8" r="740">
      <c s="4" t="s" r="A740">
        <v>1234</v>
      </c>
    </row>
    <row spans="1:8" r="741">
      <c s="3" t="s" r="A741">
        <v>1174</v>
      </c>
    </row>
    <row spans="1:8" r="742">
      <c s="4" t="s" r="A742">
        <v>1175</v>
      </c>
      <c s="4" t="s" r="B742">
        <v>38</v>
      </c>
      <c s="5" t="n" r="F742">
        <v>694</v>
      </c>
    </row>
    <row spans="1:8" r="743">
      <c s="3" t="s" r="A743">
        <v>1176</v>
      </c>
    </row>
    <row spans="1:8" r="744">
      <c s="4" t="s" r="A744">
        <v>780</v>
      </c>
      <c s="5" t="n" r="F744">
        <v>145</v>
      </c>
    </row>
    <row spans="1:8" r="745">
      <c s="4" t="s" r="A745">
        <v>1177</v>
      </c>
      <c s="5" t="n" r="F745">
        <v>1450</v>
      </c>
    </row>
    <row spans="1:8" r="746">
      <c s="4" t="s" r="A746">
        <v>1178</v>
      </c>
      <c s="5" t="n" r="F746">
        <v>879</v>
      </c>
    </row>
    <row spans="1:8" r="747">
      <c s="3" t="s" r="A747">
        <v>1179</v>
      </c>
    </row>
    <row spans="1:8" r="748">
      <c s="4" t="s" r="A748">
        <v>780</v>
      </c>
      <c s="5" t="n" r="F748">
        <v>219</v>
      </c>
    </row>
    <row spans="1:8" r="749">
      <c s="4" t="s" r="A749">
        <v>1177</v>
      </c>
      <c s="5" t="n" r="F749">
        <v>2255</v>
      </c>
    </row>
    <row spans="1:8" r="750">
      <c s="4" t="s" r="A750">
        <v>132</v>
      </c>
      <c s="5" t="n" r="C750">
        <v>2474</v>
      </c>
      <c s="5" t="n" r="F750">
        <v>2474</v>
      </c>
    </row>
    <row spans="1:8" r="751">
      <c s="4" t="s" r="A751">
        <v>1180</v>
      </c>
      <c s="6" t="n" r="C751">
        <v>-949</v>
      </c>
      <c s="5" t="n" r="F751">
        <v>-949</v>
      </c>
    </row>
    <row spans="1:8" r="752">
      <c s="4" t="s" r="A752">
        <v>1201</v>
      </c>
      <c s="5" t="n" r="C752">
        <v>1997</v>
      </c>
    </row>
    <row spans="1:8" r="753">
      <c s="3" t="s" r="A753">
        <v>1183</v>
      </c>
    </row>
    <row spans="1:8" r="754">
      <c s="4" t="s" r="A754">
        <v>522</v>
      </c>
      <c s="6" t="n" r="C754">
        <v>2474</v>
      </c>
    </row>
    <row spans="1:8" r="755">
      <c s="3" t="s" r="A755">
        <v>1184</v>
      </c>
    </row>
    <row spans="1:8" r="756">
      <c s="4" t="s" r="A756">
        <v>522</v>
      </c>
      <c s="6" t="n" r="C756">
        <v>949</v>
      </c>
    </row>
    <row spans="1:8" r="757">
      <c s="4" t="s" r="A757">
        <v>1235</v>
      </c>
    </row>
    <row spans="1:8" r="758">
      <c s="3" t="s" r="A758">
        <v>1179</v>
      </c>
    </row>
    <row spans="1:8" r="759">
      <c s="4" t="s" r="A759">
        <v>1223</v>
      </c>
      <c s="4" t="s" r="C759">
        <v>488</v>
      </c>
    </row>
    <row spans="1:8" r="760">
      <c s="4" t="s" r="A760">
        <v>1236</v>
      </c>
    </row>
    <row spans="1:8" r="761">
      <c s="3" t="s" r="A761">
        <v>1179</v>
      </c>
    </row>
    <row spans="1:8" r="762">
      <c s="4" t="s" r="A762">
        <v>1223</v>
      </c>
      <c s="4" t="s" r="C762">
        <v>484</v>
      </c>
    </row>
    <row spans="1:8" r="763">
      <c s="4" t="s" r="A763">
        <v>1237</v>
      </c>
    </row>
    <row spans="1:8" r="764">
      <c s="3" t="s" r="A764">
        <v>1174</v>
      </c>
    </row>
    <row spans="1:8" r="765">
      <c s="4" t="s" r="A765">
        <v>1175</v>
      </c>
      <c s="4" t="s" r="B765">
        <v>38</v>
      </c>
      <c s="5" t="n" r="F765">
        <v>1127</v>
      </c>
    </row>
    <row spans="1:8" r="766">
      <c s="3" t="s" r="A766">
        <v>1176</v>
      </c>
    </row>
    <row spans="1:8" r="767">
      <c s="4" t="s" r="A767">
        <v>780</v>
      </c>
      <c s="5" t="n" r="F767">
        <v>395</v>
      </c>
    </row>
    <row spans="1:8" r="768">
      <c s="4" t="s" r="A768">
        <v>1177</v>
      </c>
      <c s="5" t="n" r="F768">
        <v>2244</v>
      </c>
    </row>
    <row spans="1:8" r="769">
      <c s="4" t="s" r="A769">
        <v>1178</v>
      </c>
      <c s="5" t="n" r="F769">
        <v>243</v>
      </c>
    </row>
    <row spans="1:8" r="770">
      <c s="3" t="s" r="A770">
        <v>1179</v>
      </c>
    </row>
    <row spans="1:8" r="771">
      <c s="4" t="s" r="A771">
        <v>780</v>
      </c>
      <c s="5" t="n" r="F771">
        <v>407</v>
      </c>
    </row>
    <row spans="1:8" r="772">
      <c s="4" t="s" r="A772">
        <v>1177</v>
      </c>
      <c s="5" t="n" r="F772">
        <v>2475</v>
      </c>
    </row>
    <row spans="1:8" r="773">
      <c s="4" t="s" r="A773">
        <v>132</v>
      </c>
      <c s="6" t="n" r="C773">
        <v>2882</v>
      </c>
      <c s="5" t="n" r="F773">
        <v>2882</v>
      </c>
    </row>
    <row spans="1:8" r="774">
      <c s="4" t="s" r="A774">
        <v>1180</v>
      </c>
      <c s="6" t="n" r="C774">
        <v>-534</v>
      </c>
      <c s="5" t="n" r="F774">
        <v>-534</v>
      </c>
    </row>
    <row spans="1:8" r="775">
      <c s="4" t="s" r="A775">
        <v>1201</v>
      </c>
      <c s="5" t="n" r="C775">
        <v>2007</v>
      </c>
    </row>
    <row spans="1:8" r="776">
      <c s="4" t="s" r="A776">
        <v>1223</v>
      </c>
      <c s="4" t="s" r="C776">
        <v>484</v>
      </c>
    </row>
    <row spans="1:8" r="777">
      <c s="3" t="s" r="A777">
        <v>1183</v>
      </c>
    </row>
    <row spans="1:8" r="778">
      <c s="4" t="s" r="A778">
        <v>522</v>
      </c>
      <c s="6" t="n" r="C778">
        <v>2882</v>
      </c>
    </row>
    <row spans="1:8" r="779">
      <c s="3" t="s" r="A779">
        <v>1184</v>
      </c>
    </row>
    <row spans="1:8" r="780">
      <c s="4" t="s" r="A780">
        <v>522</v>
      </c>
      <c s="5" t="n" r="C780">
        <v>534</v>
      </c>
    </row>
    <row spans="1:8" r="781">
      <c s="4" t="s" r="A781">
        <v>1238</v>
      </c>
    </row>
    <row spans="1:8" r="782">
      <c s="3" t="s" r="A782">
        <v>1174</v>
      </c>
    </row>
    <row spans="1:8" r="783">
      <c s="4" t="s" r="A783">
        <v>1175</v>
      </c>
      <c s="4" t="s" r="B783">
        <v>38</v>
      </c>
      <c s="5" t="n" r="F783">
        <v>0</v>
      </c>
    </row>
    <row spans="1:8" r="784">
      <c s="3" t="s" r="A784">
        <v>1176</v>
      </c>
    </row>
    <row spans="1:8" r="785">
      <c s="4" t="s" r="A785">
        <v>780</v>
      </c>
      <c s="5" t="n" r="F785">
        <v>110</v>
      </c>
    </row>
    <row spans="1:8" r="786">
      <c s="4" t="s" r="A786">
        <v>1177</v>
      </c>
      <c s="5" t="n" r="F786">
        <v>628</v>
      </c>
    </row>
    <row spans="1:8" r="787">
      <c s="4" t="s" r="A787">
        <v>1178</v>
      </c>
      <c s="5" t="n" r="F787">
        <v>157</v>
      </c>
    </row>
    <row spans="1:8" r="788">
      <c s="3" t="s" r="A788">
        <v>1179</v>
      </c>
    </row>
    <row spans="1:8" r="789">
      <c s="4" t="s" r="A789">
        <v>780</v>
      </c>
      <c s="5" t="n" r="F789">
        <v>124</v>
      </c>
    </row>
    <row spans="1:8" r="790">
      <c s="4" t="s" r="A790">
        <v>1177</v>
      </c>
      <c s="5" t="n" r="F790">
        <v>771</v>
      </c>
    </row>
    <row spans="1:8" r="791">
      <c s="4" t="s" r="A791">
        <v>132</v>
      </c>
      <c s="5" t="n" r="C791">
        <v>895</v>
      </c>
      <c s="5" t="n" r="F791">
        <v>895</v>
      </c>
    </row>
    <row spans="1:8" r="792">
      <c s="4" t="s" r="A792">
        <v>1180</v>
      </c>
      <c s="6" t="n" r="C792">
        <v>-163</v>
      </c>
      <c s="5" t="n" r="F792">
        <v>-163</v>
      </c>
    </row>
    <row spans="1:8" r="793">
      <c s="4" t="s" r="A793">
        <v>1201</v>
      </c>
      <c s="5" t="n" r="C793">
        <v>2007</v>
      </c>
    </row>
    <row spans="1:8" r="794">
      <c s="4" t="s" r="A794">
        <v>1223</v>
      </c>
      <c s="4" t="s" r="C794">
        <v>484</v>
      </c>
    </row>
    <row spans="1:8" r="795">
      <c s="3" t="s" r="A795">
        <v>1183</v>
      </c>
    </row>
    <row spans="1:8" r="796">
      <c s="4" t="s" r="A796">
        <v>522</v>
      </c>
      <c s="6" t="n" r="C796">
        <v>895</v>
      </c>
    </row>
    <row spans="1:8" r="797">
      <c s="3" t="s" r="A797">
        <v>1184</v>
      </c>
    </row>
    <row spans="1:8" r="798">
      <c s="4" t="s" r="A798">
        <v>522</v>
      </c>
      <c s="5" t="n" r="C798">
        <v>163</v>
      </c>
    </row>
    <row spans="1:8" r="799">
      <c s="4" t="s" r="A799">
        <v>1239</v>
      </c>
    </row>
    <row spans="1:8" r="800">
      <c s="3" t="s" r="A800">
        <v>1174</v>
      </c>
    </row>
    <row spans="1:8" r="801">
      <c s="4" t="s" r="A801">
        <v>1175</v>
      </c>
      <c s="4" t="s" r="B801">
        <v>38</v>
      </c>
      <c s="5" t="n" r="F801">
        <v>752</v>
      </c>
    </row>
    <row spans="1:8" r="802">
      <c s="3" t="s" r="A802">
        <v>1176</v>
      </c>
    </row>
    <row spans="1:8" r="803">
      <c s="4" t="s" r="A803">
        <v>780</v>
      </c>
      <c s="5" t="n" r="F803">
        <v>266</v>
      </c>
    </row>
    <row spans="1:8" r="804">
      <c s="4" t="s" r="A804">
        <v>1177</v>
      </c>
      <c s="5" t="n" r="F804">
        <v>1512</v>
      </c>
    </row>
    <row spans="1:8" r="805">
      <c s="4" t="s" r="A805">
        <v>1178</v>
      </c>
      <c s="5" t="n" r="F805">
        <v>180</v>
      </c>
    </row>
    <row spans="1:8" r="806">
      <c s="3" t="s" r="A806">
        <v>1179</v>
      </c>
    </row>
    <row spans="1:8" r="807">
      <c s="4" t="s" r="A807">
        <v>780</v>
      </c>
      <c s="5" t="n" r="F807">
        <v>305</v>
      </c>
    </row>
    <row spans="1:8" r="808">
      <c s="4" t="s" r="A808">
        <v>1177</v>
      </c>
      <c s="5" t="n" r="F808">
        <v>1653</v>
      </c>
    </row>
    <row spans="1:8" r="809">
      <c s="4" t="s" r="A809">
        <v>132</v>
      </c>
      <c s="5" t="n" r="C809">
        <v>1958</v>
      </c>
      <c s="5" t="n" r="F809">
        <v>1958</v>
      </c>
    </row>
    <row spans="1:8" r="810">
      <c s="4" t="s" r="A810">
        <v>1180</v>
      </c>
      <c s="6" t="n" r="C810">
        <v>-364</v>
      </c>
      <c s="5" t="n" r="F810">
        <v>-364</v>
      </c>
    </row>
    <row spans="1:8" r="811">
      <c s="4" t="s" r="A811">
        <v>1201</v>
      </c>
      <c s="5" t="n" r="C811">
        <v>2007</v>
      </c>
    </row>
    <row spans="1:8" r="812">
      <c s="4" t="s" r="A812">
        <v>1223</v>
      </c>
      <c s="4" t="s" r="C812">
        <v>484</v>
      </c>
    </row>
    <row spans="1:8" r="813">
      <c s="3" t="s" r="A813">
        <v>1183</v>
      </c>
    </row>
    <row spans="1:8" r="814">
      <c s="4" t="s" r="A814">
        <v>522</v>
      </c>
      <c s="6" t="n" r="C814">
        <v>1958</v>
      </c>
    </row>
    <row spans="1:8" r="815">
      <c s="3" t="s" r="A815">
        <v>1184</v>
      </c>
    </row>
    <row spans="1:8" r="816">
      <c s="4" t="s" r="A816">
        <v>522</v>
      </c>
      <c s="5" t="n" r="C816">
        <v>364</v>
      </c>
    </row>
    <row spans="1:8" r="817">
      <c s="4" t="s" r="A817">
        <v>1240</v>
      </c>
    </row>
    <row spans="1:8" r="818">
      <c s="3" t="s" r="A818">
        <v>1174</v>
      </c>
    </row>
    <row spans="1:8" r="819">
      <c s="4" t="s" r="A819">
        <v>1175</v>
      </c>
      <c s="4" t="s" r="B819">
        <v>38</v>
      </c>
      <c s="5" t="n" r="F819">
        <v>0</v>
      </c>
    </row>
    <row spans="1:8" r="820">
      <c s="3" t="s" r="A820">
        <v>1176</v>
      </c>
    </row>
    <row spans="1:8" r="821">
      <c s="4" t="s" r="A821">
        <v>780</v>
      </c>
      <c s="5" t="n" r="F821">
        <v>54</v>
      </c>
    </row>
    <row spans="1:8" r="822">
      <c s="4" t="s" r="A822">
        <v>1177</v>
      </c>
      <c s="5" t="n" r="F822">
        <v>311</v>
      </c>
    </row>
    <row spans="1:8" r="823">
      <c s="4" t="s" r="A823">
        <v>1178</v>
      </c>
      <c s="5" t="n" r="F823">
        <v>85</v>
      </c>
    </row>
    <row spans="1:8" r="824">
      <c s="3" t="s" r="A824">
        <v>1179</v>
      </c>
    </row>
    <row spans="1:8" r="825">
      <c s="4" t="s" r="A825">
        <v>780</v>
      </c>
      <c s="5" t="n" r="F825">
        <v>60</v>
      </c>
    </row>
    <row spans="1:8" r="826">
      <c s="4" t="s" r="A826">
        <v>1177</v>
      </c>
      <c s="5" t="n" r="F826">
        <v>390</v>
      </c>
    </row>
    <row spans="1:8" r="827">
      <c s="4" t="s" r="A827">
        <v>132</v>
      </c>
      <c s="5" t="n" r="C827">
        <v>450</v>
      </c>
      <c s="5" t="n" r="F827">
        <v>450</v>
      </c>
    </row>
    <row spans="1:8" r="828">
      <c s="4" t="s" r="A828">
        <v>1180</v>
      </c>
      <c s="6" t="n" r="C828">
        <v>-87</v>
      </c>
      <c s="5" t="n" r="F828">
        <v>-87</v>
      </c>
    </row>
    <row spans="1:8" r="829">
      <c s="4" t="s" r="A829">
        <v>1201</v>
      </c>
      <c s="5" t="n" r="C829">
        <v>2007</v>
      </c>
    </row>
    <row spans="1:8" r="830">
      <c s="4" t="s" r="A830">
        <v>1223</v>
      </c>
      <c s="4" t="s" r="C830">
        <v>484</v>
      </c>
    </row>
    <row spans="1:8" r="831">
      <c s="3" t="s" r="A831">
        <v>1183</v>
      </c>
    </row>
    <row spans="1:8" r="832">
      <c s="4" t="s" r="A832">
        <v>522</v>
      </c>
      <c s="6" t="n" r="C832">
        <v>450</v>
      </c>
    </row>
    <row spans="1:8" r="833">
      <c s="3" t="s" r="A833">
        <v>1184</v>
      </c>
    </row>
    <row spans="1:8" r="834">
      <c s="4" t="s" r="A834">
        <v>522</v>
      </c>
      <c s="5" t="n" r="C834">
        <v>87</v>
      </c>
    </row>
    <row spans="1:8" r="835">
      <c s="4" t="s" r="A835">
        <v>1241</v>
      </c>
    </row>
    <row spans="1:8" r="836">
      <c s="3" t="s" r="A836">
        <v>1174</v>
      </c>
    </row>
    <row spans="1:8" r="837">
      <c s="4" t="s" r="A837">
        <v>1175</v>
      </c>
      <c s="4" t="s" r="B837">
        <v>38</v>
      </c>
      <c s="5" t="n" r="F837">
        <v>0</v>
      </c>
    </row>
    <row spans="1:8" r="838">
      <c s="3" t="s" r="A838">
        <v>1176</v>
      </c>
    </row>
    <row spans="1:8" r="839">
      <c s="4" t="s" r="A839">
        <v>780</v>
      </c>
      <c s="5" t="n" r="F839">
        <v>107</v>
      </c>
    </row>
    <row spans="1:8" r="840">
      <c s="4" t="s" r="A840">
        <v>1177</v>
      </c>
      <c s="5" t="n" r="F840">
        <v>615</v>
      </c>
    </row>
    <row spans="1:8" r="841">
      <c s="4" t="s" r="A841">
        <v>1178</v>
      </c>
      <c s="5" t="n" r="F841">
        <v>161</v>
      </c>
    </row>
    <row spans="1:8" r="842">
      <c s="3" t="s" r="A842">
        <v>1179</v>
      </c>
    </row>
    <row spans="1:8" r="843">
      <c s="4" t="s" r="A843">
        <v>780</v>
      </c>
      <c s="5" t="n" r="F843">
        <v>118</v>
      </c>
    </row>
    <row spans="1:8" r="844">
      <c s="4" t="s" r="A844">
        <v>1177</v>
      </c>
      <c s="5" t="n" r="F844">
        <v>765</v>
      </c>
    </row>
    <row spans="1:8" r="845">
      <c s="4" t="s" r="A845">
        <v>132</v>
      </c>
      <c s="5" t="n" r="C845">
        <v>883</v>
      </c>
      <c s="5" t="n" r="F845">
        <v>883</v>
      </c>
    </row>
    <row spans="1:8" r="846">
      <c s="4" t="s" r="A846">
        <v>1180</v>
      </c>
      <c s="6" t="n" r="C846">
        <v>-170</v>
      </c>
      <c s="5" t="n" r="F846">
        <v>-170</v>
      </c>
    </row>
    <row spans="1:8" r="847">
      <c s="4" t="s" r="A847">
        <v>1201</v>
      </c>
      <c s="5" t="n" r="C847">
        <v>2007</v>
      </c>
    </row>
    <row spans="1:8" r="848">
      <c s="4" t="s" r="A848">
        <v>1223</v>
      </c>
      <c s="4" t="s" r="C848">
        <v>484</v>
      </c>
    </row>
    <row spans="1:8" r="849">
      <c s="3" t="s" r="A849">
        <v>1183</v>
      </c>
    </row>
    <row spans="1:8" r="850">
      <c s="4" t="s" r="A850">
        <v>522</v>
      </c>
      <c s="6" t="n" r="C850">
        <v>883</v>
      </c>
    </row>
    <row spans="1:8" r="851">
      <c s="3" t="s" r="A851">
        <v>1184</v>
      </c>
    </row>
    <row spans="1:8" r="852">
      <c s="4" t="s" r="A852">
        <v>522</v>
      </c>
      <c s="5" t="n" r="C852">
        <v>170</v>
      </c>
    </row>
    <row spans="1:8" r="853">
      <c s="4" t="s" r="A853">
        <v>1242</v>
      </c>
    </row>
    <row spans="1:8" r="854">
      <c s="3" t="s" r="A854">
        <v>1174</v>
      </c>
    </row>
    <row spans="1:8" r="855">
      <c s="4" t="s" r="A855">
        <v>1175</v>
      </c>
      <c s="4" t="s" r="B855">
        <v>38</v>
      </c>
      <c s="5" t="n" r="F855">
        <v>0</v>
      </c>
    </row>
    <row spans="1:8" r="856">
      <c s="3" t="s" r="A856">
        <v>1176</v>
      </c>
    </row>
    <row spans="1:8" r="857">
      <c s="4" t="s" r="A857">
        <v>780</v>
      </c>
      <c s="5" t="n" r="F857">
        <v>107</v>
      </c>
    </row>
    <row spans="1:8" r="858">
      <c s="4" t="s" r="A858">
        <v>1177</v>
      </c>
      <c s="5" t="n" r="F858">
        <v>615</v>
      </c>
    </row>
    <row spans="1:8" r="859">
      <c s="4" t="s" r="A859">
        <v>1178</v>
      </c>
      <c s="5" t="n" r="F859">
        <v>156</v>
      </c>
    </row>
    <row spans="1:8" r="860">
      <c s="3" t="s" r="A860">
        <v>1179</v>
      </c>
    </row>
    <row spans="1:8" r="861">
      <c s="4" t="s" r="A861">
        <v>780</v>
      </c>
      <c s="5" t="n" r="F861">
        <v>113</v>
      </c>
    </row>
    <row spans="1:8" r="862">
      <c s="4" t="s" r="A862">
        <v>1177</v>
      </c>
      <c s="5" t="n" r="F862">
        <v>765</v>
      </c>
    </row>
    <row spans="1:8" r="863">
      <c s="4" t="s" r="A863">
        <v>132</v>
      </c>
      <c s="5" t="n" r="C863">
        <v>878</v>
      </c>
      <c s="5" t="n" r="F863">
        <v>878</v>
      </c>
    </row>
    <row spans="1:8" r="864">
      <c s="4" t="s" r="A864">
        <v>1180</v>
      </c>
      <c s="6" t="n" r="C864">
        <v>-164</v>
      </c>
      <c s="5" t="n" r="F864">
        <v>-164</v>
      </c>
    </row>
    <row spans="1:8" r="865">
      <c s="4" t="s" r="A865">
        <v>1201</v>
      </c>
      <c s="5" t="n" r="C865">
        <v>2007</v>
      </c>
    </row>
    <row spans="1:8" r="866">
      <c s="4" t="s" r="A866">
        <v>1223</v>
      </c>
      <c s="4" t="s" r="C866">
        <v>484</v>
      </c>
    </row>
    <row spans="1:8" r="867">
      <c s="3" t="s" r="A867">
        <v>1183</v>
      </c>
    </row>
    <row spans="1:8" r="868">
      <c s="4" t="s" r="A868">
        <v>522</v>
      </c>
      <c s="6" t="n" r="C868">
        <v>878</v>
      </c>
    </row>
    <row spans="1:8" r="869">
      <c s="3" t="s" r="A869">
        <v>1184</v>
      </c>
    </row>
    <row spans="1:8" r="870">
      <c s="4" t="s" r="A870">
        <v>522</v>
      </c>
      <c s="5" t="n" r="C870">
        <v>164</v>
      </c>
    </row>
    <row spans="1:8" r="871">
      <c s="4" t="s" r="A871">
        <v>1243</v>
      </c>
    </row>
    <row spans="1:8" r="872">
      <c s="3" t="s" r="A872">
        <v>1174</v>
      </c>
    </row>
    <row spans="1:8" r="873">
      <c s="4" t="s" r="A873">
        <v>1175</v>
      </c>
      <c s="4" t="s" r="B873">
        <v>38</v>
      </c>
      <c s="5" t="n" r="F873">
        <v>2843</v>
      </c>
    </row>
    <row spans="1:8" r="874">
      <c s="3" t="s" r="A874">
        <v>1176</v>
      </c>
    </row>
    <row spans="1:8" r="875">
      <c s="4" t="s" r="A875">
        <v>780</v>
      </c>
      <c s="5" t="n" r="F875">
        <v>305</v>
      </c>
    </row>
    <row spans="1:8" r="876">
      <c s="4" t="s" r="A876">
        <v>1177</v>
      </c>
      <c s="5" t="n" r="F876">
        <v>3958</v>
      </c>
    </row>
    <row spans="1:8" r="877">
      <c s="4" t="s" r="A877">
        <v>1178</v>
      </c>
      <c s="5" t="n" r="F877">
        <v>1652</v>
      </c>
    </row>
    <row spans="1:8" r="878">
      <c s="3" t="s" r="A878">
        <v>1179</v>
      </c>
    </row>
    <row spans="1:8" r="879">
      <c s="4" t="s" r="A879">
        <v>780</v>
      </c>
      <c s="5" t="n" r="F879">
        <v>376</v>
      </c>
    </row>
    <row spans="1:8" r="880">
      <c s="4" t="s" r="A880">
        <v>1177</v>
      </c>
      <c s="5" t="n" r="F880">
        <v>5539</v>
      </c>
    </row>
    <row spans="1:8" r="881">
      <c s="4" t="s" r="A881">
        <v>132</v>
      </c>
      <c s="5" t="n" r="C881">
        <v>5915</v>
      </c>
      <c s="5" t="n" r="F881">
        <v>5915</v>
      </c>
    </row>
    <row spans="1:8" r="882">
      <c s="4" t="s" r="A882">
        <v>1180</v>
      </c>
      <c s="6" t="n" r="C882">
        <v>-1739</v>
      </c>
      <c s="5" t="n" r="F882">
        <v>-1739</v>
      </c>
    </row>
    <row spans="1:8" r="883">
      <c s="4" t="s" r="A883">
        <v>1201</v>
      </c>
      <c s="5" t="n" r="C883">
        <v>2001</v>
      </c>
    </row>
    <row spans="1:8" r="884">
      <c s="4" t="s" r="A884">
        <v>1223</v>
      </c>
      <c s="4" t="s" r="C884">
        <v>484</v>
      </c>
    </row>
    <row spans="1:8" r="885">
      <c s="3" t="s" r="A885">
        <v>1183</v>
      </c>
    </row>
    <row spans="1:8" r="886">
      <c s="4" t="s" r="A886">
        <v>522</v>
      </c>
      <c s="6" t="n" r="C886">
        <v>5915</v>
      </c>
    </row>
    <row spans="1:8" r="887">
      <c s="3" t="s" r="A887">
        <v>1184</v>
      </c>
    </row>
    <row spans="1:8" r="888">
      <c s="4" t="s" r="A888">
        <v>522</v>
      </c>
      <c s="5" t="n" r="C888">
        <v>1739</v>
      </c>
    </row>
    <row spans="1:8" r="889">
      <c s="4" t="s" r="A889">
        <v>1244</v>
      </c>
    </row>
    <row spans="1:8" r="890">
      <c s="3" t="s" r="A890">
        <v>1174</v>
      </c>
    </row>
    <row spans="1:8" r="891">
      <c s="4" t="s" r="A891">
        <v>1175</v>
      </c>
      <c s="4" t="s" r="B891">
        <v>38</v>
      </c>
      <c s="5" t="n" r="F891">
        <v>6574</v>
      </c>
    </row>
    <row spans="1:8" r="892">
      <c s="3" t="s" r="A892">
        <v>1176</v>
      </c>
    </row>
    <row spans="1:8" r="893">
      <c s="4" t="s" r="A893">
        <v>780</v>
      </c>
      <c s="5" t="n" r="F893">
        <v>736</v>
      </c>
    </row>
    <row spans="1:8" r="894">
      <c s="4" t="s" r="A894">
        <v>1177</v>
      </c>
      <c s="5" t="n" r="F894">
        <v>4864</v>
      </c>
    </row>
    <row spans="1:8" r="895">
      <c s="4" t="s" r="A895">
        <v>1178</v>
      </c>
      <c s="5" t="n" r="F895">
        <v>2165</v>
      </c>
    </row>
    <row spans="1:8" r="896">
      <c s="3" t="s" r="A896">
        <v>1179</v>
      </c>
    </row>
    <row spans="1:8" r="897">
      <c s="4" t="s" r="A897">
        <v>780</v>
      </c>
      <c s="5" t="n" r="F897">
        <v>994</v>
      </c>
    </row>
    <row spans="1:8" r="898">
      <c s="4" t="s" r="A898">
        <v>1177</v>
      </c>
      <c s="5" t="n" r="F898">
        <v>6771</v>
      </c>
    </row>
    <row spans="1:8" r="899">
      <c s="4" t="s" r="A899">
        <v>132</v>
      </c>
      <c s="5" t="n" r="C899">
        <v>7765</v>
      </c>
      <c s="5" t="n" r="F899">
        <v>7765</v>
      </c>
    </row>
    <row spans="1:8" r="900">
      <c s="4" t="s" r="A900">
        <v>1180</v>
      </c>
      <c s="6" t="n" r="C900">
        <v>-2726</v>
      </c>
      <c s="5" t="n" r="F900">
        <v>-2726</v>
      </c>
    </row>
    <row spans="1:8" r="901">
      <c s="4" t="s" r="A901">
        <v>1201</v>
      </c>
      <c s="5" t="n" r="C901">
        <v>1998</v>
      </c>
    </row>
    <row spans="1:8" r="902">
      <c s="4" t="s" r="A902">
        <v>1223</v>
      </c>
      <c s="4" t="s" r="C902">
        <v>484</v>
      </c>
    </row>
    <row spans="1:8" r="903">
      <c s="3" t="s" r="A903">
        <v>1183</v>
      </c>
    </row>
    <row spans="1:8" r="904">
      <c s="4" t="s" r="A904">
        <v>522</v>
      </c>
      <c s="6" t="n" r="C904">
        <v>7765</v>
      </c>
    </row>
    <row spans="1:8" r="905">
      <c s="3" t="s" r="A905">
        <v>1184</v>
      </c>
    </row>
    <row spans="1:8" r="906">
      <c s="4" t="s" r="A906">
        <v>522</v>
      </c>
      <c s="5" t="n" r="C906">
        <v>2726</v>
      </c>
    </row>
    <row spans="1:8" r="907">
      <c s="4" t="s" r="A907">
        <v>1245</v>
      </c>
    </row>
    <row spans="1:8" r="908">
      <c s="3" t="s" r="A908">
        <v>1174</v>
      </c>
    </row>
    <row spans="1:8" r="909">
      <c s="4" t="s" r="A909">
        <v>1175</v>
      </c>
      <c s="4" t="s" r="B909">
        <v>38</v>
      </c>
      <c s="5" t="n" r="F909">
        <v>0</v>
      </c>
    </row>
    <row spans="1:8" r="910">
      <c s="3" t="s" r="A910">
        <v>1176</v>
      </c>
    </row>
    <row spans="1:8" r="911">
      <c s="4" t="s" r="A911">
        <v>780</v>
      </c>
      <c s="5" t="n" r="F911">
        <v>61</v>
      </c>
    </row>
    <row spans="1:8" r="912">
      <c s="4" t="s" r="A912">
        <v>1177</v>
      </c>
      <c s="5" t="n" r="F912">
        <v>5663</v>
      </c>
    </row>
    <row spans="1:8" r="913">
      <c s="4" t="s" r="A913">
        <v>1178</v>
      </c>
      <c s="5" t="n" r="F913">
        <v>683</v>
      </c>
    </row>
    <row spans="1:8" r="914">
      <c s="3" t="s" r="A914">
        <v>1179</v>
      </c>
    </row>
    <row spans="1:8" r="915">
      <c s="4" t="s" r="A915">
        <v>780</v>
      </c>
      <c s="5" t="n" r="F915">
        <v>71</v>
      </c>
    </row>
    <row spans="1:8" r="916">
      <c s="4" t="s" r="A916">
        <v>1177</v>
      </c>
      <c s="5" t="n" r="F916">
        <v>6336</v>
      </c>
    </row>
    <row spans="1:8" r="917">
      <c s="4" t="s" r="A917">
        <v>132</v>
      </c>
      <c s="5" t="n" r="C917">
        <v>6407</v>
      </c>
      <c s="5" t="n" r="F917">
        <v>6407</v>
      </c>
    </row>
    <row spans="1:8" r="918">
      <c s="4" t="s" r="A918">
        <v>1180</v>
      </c>
      <c s="6" t="n" r="C918">
        <v>-786</v>
      </c>
      <c s="5" t="n" r="F918">
        <v>-786</v>
      </c>
    </row>
    <row spans="1:8" r="919">
      <c s="4" t="s" r="A919">
        <v>1201</v>
      </c>
      <c s="5" t="n" r="C919">
        <v>2013</v>
      </c>
    </row>
    <row spans="1:8" r="920">
      <c s="4" t="s" r="A920">
        <v>1223</v>
      </c>
      <c s="4" t="s" r="C920">
        <v>484</v>
      </c>
    </row>
    <row spans="1:8" r="921">
      <c s="3" t="s" r="A921">
        <v>1183</v>
      </c>
    </row>
    <row spans="1:8" r="922">
      <c s="4" t="s" r="A922">
        <v>522</v>
      </c>
      <c s="6" t="n" r="C922">
        <v>6407</v>
      </c>
    </row>
    <row spans="1:8" r="923">
      <c s="3" t="s" r="A923">
        <v>1184</v>
      </c>
    </row>
    <row spans="1:8" r="924">
      <c s="4" t="s" r="A924">
        <v>522</v>
      </c>
      <c s="5" t="n" r="C924">
        <v>786</v>
      </c>
    </row>
    <row spans="1:8" r="925">
      <c s="4" t="s" r="A925">
        <v>1246</v>
      </c>
    </row>
    <row spans="1:8" r="926">
      <c s="3" t="s" r="A926">
        <v>1174</v>
      </c>
    </row>
    <row spans="1:8" r="927">
      <c s="4" t="s" r="A927">
        <v>1175</v>
      </c>
      <c s="4" t="s" r="B927">
        <v>38</v>
      </c>
      <c s="5" t="n" r="F927">
        <v>4729</v>
      </c>
    </row>
    <row spans="1:8" r="928">
      <c s="3" t="s" r="A928">
        <v>1176</v>
      </c>
    </row>
    <row spans="1:8" r="929">
      <c s="4" t="s" r="A929">
        <v>780</v>
      </c>
      <c s="5" t="n" r="F929">
        <v>706</v>
      </c>
    </row>
    <row spans="1:8" r="930">
      <c s="4" t="s" r="A930">
        <v>1177</v>
      </c>
      <c s="5" t="n" r="F930">
        <v>9588</v>
      </c>
    </row>
    <row spans="1:8" r="931">
      <c s="4" t="s" r="A931">
        <v>1178</v>
      </c>
      <c s="5" t="n" r="F931">
        <v>4346</v>
      </c>
    </row>
    <row spans="1:8" r="932">
      <c s="3" t="s" r="A932">
        <v>1179</v>
      </c>
    </row>
    <row spans="1:8" r="933">
      <c s="4" t="s" r="A933">
        <v>780</v>
      </c>
      <c s="5" t="n" r="F933">
        <v>1334</v>
      </c>
    </row>
    <row spans="1:8" r="934">
      <c s="4" t="s" r="A934">
        <v>1177</v>
      </c>
      <c s="5" t="n" r="F934">
        <v>13306</v>
      </c>
    </row>
    <row spans="1:8" r="935">
      <c s="4" t="s" r="A935">
        <v>132</v>
      </c>
      <c s="5" t="n" r="C935">
        <v>14640</v>
      </c>
      <c s="5" t="n" r="F935">
        <v>14640</v>
      </c>
    </row>
    <row spans="1:8" r="936">
      <c s="4" t="s" r="A936">
        <v>1180</v>
      </c>
      <c s="6" t="n" r="C936">
        <v>-4723</v>
      </c>
      <c s="5" t="n" r="F936">
        <v>-4723</v>
      </c>
    </row>
    <row spans="1:8" r="937">
      <c s="4" t="s" r="A937">
        <v>1201</v>
      </c>
      <c s="5" t="n" r="C937">
        <v>2001</v>
      </c>
    </row>
    <row spans="1:8" r="938">
      <c s="4" t="s" r="A938">
        <v>1223</v>
      </c>
      <c s="4" t="s" r="C938">
        <v>484</v>
      </c>
    </row>
    <row spans="1:8" r="939">
      <c s="3" t="s" r="A939">
        <v>1183</v>
      </c>
    </row>
    <row spans="1:8" r="940">
      <c s="4" t="s" r="A940">
        <v>522</v>
      </c>
      <c s="6" t="n" r="C940">
        <v>14640</v>
      </c>
    </row>
    <row spans="1:8" r="941">
      <c s="3" t="s" r="A941">
        <v>1184</v>
      </c>
    </row>
    <row spans="1:8" r="942">
      <c s="4" t="s" r="A942">
        <v>522</v>
      </c>
      <c s="5" t="n" r="C942">
        <v>4723</v>
      </c>
    </row>
    <row spans="1:8" r="943">
      <c s="4" t="s" r="A943">
        <v>1247</v>
      </c>
    </row>
    <row spans="1:8" r="944">
      <c s="3" t="s" r="A944">
        <v>1174</v>
      </c>
    </row>
    <row spans="1:8" r="945">
      <c s="4" t="s" r="A945">
        <v>1175</v>
      </c>
      <c s="4" t="s" r="B945">
        <v>38</v>
      </c>
      <c s="5" t="n" r="F945">
        <v>5473</v>
      </c>
    </row>
    <row spans="1:8" r="946">
      <c s="3" t="s" r="A946">
        <v>1176</v>
      </c>
    </row>
    <row spans="1:8" r="947">
      <c s="4" t="s" r="A947">
        <v>780</v>
      </c>
      <c s="5" t="n" r="F947">
        <v>2401</v>
      </c>
    </row>
    <row spans="1:8" r="948">
      <c s="4" t="s" r="A948">
        <v>1177</v>
      </c>
      <c s="5" t="n" r="F948">
        <v>11515</v>
      </c>
    </row>
    <row spans="1:8" r="949">
      <c s="4" t="s" r="A949">
        <v>1178</v>
      </c>
      <c s="5" t="n" r="F949">
        <v>7471</v>
      </c>
    </row>
    <row spans="1:8" r="950">
      <c s="3" t="s" r="A950">
        <v>1179</v>
      </c>
    </row>
    <row spans="1:8" r="951">
      <c s="4" t="s" r="A951">
        <v>780</v>
      </c>
      <c s="5" t="n" r="F951">
        <v>2844</v>
      </c>
    </row>
    <row spans="1:8" r="952">
      <c s="4" t="s" r="A952">
        <v>1177</v>
      </c>
      <c s="5" t="n" r="F952">
        <v>18543</v>
      </c>
    </row>
    <row spans="1:8" r="953">
      <c s="4" t="s" r="A953">
        <v>132</v>
      </c>
      <c s="5" t="n" r="C953">
        <v>21387</v>
      </c>
      <c s="5" t="n" r="F953">
        <v>21387</v>
      </c>
    </row>
    <row spans="1:8" r="954">
      <c s="4" t="s" r="A954">
        <v>1180</v>
      </c>
      <c s="6" t="n" r="C954">
        <v>-5255</v>
      </c>
      <c s="5" t="n" r="F954">
        <v>-5255</v>
      </c>
    </row>
    <row spans="1:8" r="955">
      <c s="4" t="s" r="A955">
        <v>1201</v>
      </c>
      <c s="5" t="n" r="C955">
        <v>2003</v>
      </c>
    </row>
    <row spans="1:8" r="956">
      <c s="4" t="s" r="A956">
        <v>1223</v>
      </c>
      <c s="4" t="s" r="C956">
        <v>484</v>
      </c>
    </row>
    <row spans="1:8" r="957">
      <c s="3" t="s" r="A957">
        <v>1183</v>
      </c>
    </row>
    <row spans="1:8" r="958">
      <c s="4" t="s" r="A958">
        <v>522</v>
      </c>
      <c s="6" t="n" r="C958">
        <v>21387</v>
      </c>
    </row>
    <row spans="1:8" r="959">
      <c s="3" t="s" r="A959">
        <v>1184</v>
      </c>
    </row>
    <row spans="1:8" r="960">
      <c s="4" t="s" r="A960">
        <v>522</v>
      </c>
      <c s="5" t="n" r="C960">
        <v>5255</v>
      </c>
    </row>
    <row spans="1:8" r="961">
      <c s="4" t="s" r="A961">
        <v>1248</v>
      </c>
    </row>
    <row spans="1:8" r="962">
      <c s="3" t="s" r="A962">
        <v>1174</v>
      </c>
    </row>
    <row spans="1:8" r="963">
      <c s="4" t="s" r="A963">
        <v>1175</v>
      </c>
      <c s="4" t="s" r="B963">
        <v>38</v>
      </c>
      <c s="5" t="n" r="F963">
        <v>13303</v>
      </c>
    </row>
    <row spans="1:8" r="964">
      <c s="3" t="s" r="A964">
        <v>1176</v>
      </c>
    </row>
    <row spans="1:8" r="965">
      <c s="4" t="s" r="A965">
        <v>780</v>
      </c>
      <c s="5" t="n" r="F965">
        <v>1515</v>
      </c>
    </row>
    <row spans="1:8" r="966">
      <c s="4" t="s" r="A966">
        <v>1177</v>
      </c>
      <c s="5" t="n" r="F966">
        <v>15730</v>
      </c>
    </row>
    <row spans="1:8" r="967">
      <c s="4" t="s" r="A967">
        <v>1178</v>
      </c>
      <c s="5" t="n" r="F967">
        <v>671</v>
      </c>
    </row>
    <row spans="1:8" r="968">
      <c s="3" t="s" r="A968">
        <v>1179</v>
      </c>
    </row>
    <row spans="1:8" r="969">
      <c s="4" t="s" r="A969">
        <v>780</v>
      </c>
      <c s="5" t="n" r="F969">
        <v>1574</v>
      </c>
    </row>
    <row spans="1:8" r="970">
      <c s="4" t="s" r="A970">
        <v>1177</v>
      </c>
      <c s="5" t="n" r="F970">
        <v>16342</v>
      </c>
    </row>
    <row spans="1:8" r="971">
      <c s="4" t="s" r="A971">
        <v>132</v>
      </c>
      <c s="5" t="n" r="C971">
        <v>17916</v>
      </c>
      <c s="5" t="n" r="F971">
        <v>17916</v>
      </c>
    </row>
    <row spans="1:8" r="972">
      <c s="4" t="s" r="A972">
        <v>1180</v>
      </c>
      <c s="6" t="n" r="C972">
        <v>-1316</v>
      </c>
      <c s="5" t="n" r="F972">
        <v>-1316</v>
      </c>
    </row>
    <row spans="1:8" r="973">
      <c s="4" t="s" r="A973">
        <v>1201</v>
      </c>
      <c s="5" t="n" r="C973">
        <v>2012</v>
      </c>
    </row>
    <row spans="1:8" r="974">
      <c s="4" t="s" r="A974">
        <v>1223</v>
      </c>
      <c s="4" t="s" r="C974">
        <v>484</v>
      </c>
    </row>
    <row spans="1:8" r="975">
      <c s="3" t="s" r="A975">
        <v>1183</v>
      </c>
    </row>
    <row spans="1:8" r="976">
      <c s="4" t="s" r="A976">
        <v>522</v>
      </c>
      <c s="6" t="n" r="C976">
        <v>17916</v>
      </c>
    </row>
    <row spans="1:8" r="977">
      <c s="3" t="s" r="A977">
        <v>1184</v>
      </c>
    </row>
    <row spans="1:8" r="978">
      <c s="4" t="s" r="A978">
        <v>522</v>
      </c>
      <c s="5" t="n" r="C978">
        <v>1316</v>
      </c>
    </row>
    <row spans="1:8" r="979">
      <c s="4" t="s" r="A979">
        <v>1249</v>
      </c>
    </row>
    <row spans="1:8" r="980">
      <c s="3" t="s" r="A980">
        <v>1174</v>
      </c>
    </row>
    <row spans="1:8" r="981">
      <c s="4" t="s" r="A981">
        <v>1175</v>
      </c>
      <c s="4" t="s" r="B981">
        <v>38</v>
      </c>
      <c s="5" t="n" r="F981">
        <v>391</v>
      </c>
    </row>
    <row spans="1:8" r="982">
      <c s="3" t="s" r="A982">
        <v>1176</v>
      </c>
    </row>
    <row spans="1:8" r="983">
      <c s="4" t="s" r="A983">
        <v>780</v>
      </c>
      <c s="5" t="n" r="F983">
        <v>80</v>
      </c>
    </row>
    <row spans="1:8" r="984">
      <c s="4" t="s" r="A984">
        <v>1177</v>
      </c>
      <c s="5" t="n" r="F984">
        <v>672</v>
      </c>
    </row>
    <row spans="1:8" r="985">
      <c s="4" t="s" r="A985">
        <v>1178</v>
      </c>
      <c s="5" t="n" r="F985">
        <v>421</v>
      </c>
    </row>
    <row spans="1:8" r="986">
      <c s="3" t="s" r="A986">
        <v>1179</v>
      </c>
    </row>
    <row spans="1:8" r="987">
      <c s="4" t="s" r="A987">
        <v>780</v>
      </c>
      <c s="5" t="n" r="F987">
        <v>123</v>
      </c>
    </row>
    <row spans="1:8" r="988">
      <c s="4" t="s" r="A988">
        <v>1177</v>
      </c>
      <c s="5" t="n" r="F988">
        <v>1050</v>
      </c>
    </row>
    <row spans="1:8" r="989">
      <c s="4" t="s" r="A989">
        <v>132</v>
      </c>
      <c s="5" t="n" r="C989">
        <v>1173</v>
      </c>
      <c s="5" t="n" r="F989">
        <v>1173</v>
      </c>
    </row>
    <row spans="1:8" r="990">
      <c s="4" t="s" r="A990">
        <v>1180</v>
      </c>
      <c s="6" t="n" r="C990">
        <v>-769</v>
      </c>
      <c s="5" t="n" r="F990">
        <v>-769</v>
      </c>
    </row>
    <row spans="1:8" r="991">
      <c s="4" t="s" r="A991">
        <v>1201</v>
      </c>
      <c s="5" t="n" r="C991">
        <v>1984</v>
      </c>
    </row>
    <row spans="1:8" r="992">
      <c s="4" t="s" r="A992">
        <v>1223</v>
      </c>
      <c s="4" t="s" r="C992">
        <v>484</v>
      </c>
    </row>
    <row spans="1:8" r="993">
      <c s="3" t="s" r="A993">
        <v>1183</v>
      </c>
    </row>
    <row spans="1:8" r="994">
      <c s="4" t="s" r="A994">
        <v>522</v>
      </c>
      <c s="6" t="n" r="C994">
        <v>1173</v>
      </c>
    </row>
    <row spans="1:8" r="995">
      <c s="3" t="s" r="A995">
        <v>1184</v>
      </c>
    </row>
    <row spans="1:8" r="996">
      <c s="4" t="s" r="A996">
        <v>522</v>
      </c>
      <c s="5" t="n" r="C996">
        <v>769</v>
      </c>
    </row>
    <row spans="1:8" r="997">
      <c s="4" t="s" r="A997">
        <v>1250</v>
      </c>
    </row>
    <row spans="1:8" r="998">
      <c s="3" t="s" r="A998">
        <v>1174</v>
      </c>
    </row>
    <row spans="1:8" r="999">
      <c s="4" t="s" r="A999">
        <v>1175</v>
      </c>
      <c s="4" t="s" r="B999">
        <v>38</v>
      </c>
      <c s="5" t="n" r="F999">
        <v>0</v>
      </c>
    </row>
    <row spans="1:8" r="1000">
      <c s="3" t="s" r="A1000">
        <v>1176</v>
      </c>
    </row>
    <row spans="1:8" r="1001">
      <c s="4" t="s" r="A1001">
        <v>780</v>
      </c>
      <c s="5" t="n" r="F1001">
        <v>3691</v>
      </c>
    </row>
    <row spans="1:8" r="1002">
      <c s="4" t="s" r="A1002">
        <v>1177</v>
      </c>
      <c s="5" t="n" r="F1002">
        <v>31351</v>
      </c>
    </row>
    <row spans="1:8" r="1003">
      <c s="4" t="s" r="A1003">
        <v>1178</v>
      </c>
      <c s="5" t="n" r="F1003">
        <v>580</v>
      </c>
    </row>
    <row spans="1:8" r="1004">
      <c s="3" t="s" r="A1004">
        <v>1179</v>
      </c>
    </row>
    <row spans="1:8" r="1005">
      <c s="4" t="s" r="A1005">
        <v>780</v>
      </c>
      <c s="5" t="n" r="F1005">
        <v>3703</v>
      </c>
    </row>
    <row spans="1:8" r="1006">
      <c s="4" t="s" r="A1006">
        <v>1177</v>
      </c>
      <c s="5" t="n" r="F1006">
        <v>31919</v>
      </c>
    </row>
    <row spans="1:8" r="1007">
      <c s="4" t="s" r="A1007">
        <v>132</v>
      </c>
      <c s="5" t="n" r="C1007">
        <v>35622</v>
      </c>
      <c s="5" t="n" r="F1007">
        <v>35622</v>
      </c>
    </row>
    <row spans="1:8" r="1008">
      <c s="4" t="s" r="A1008">
        <v>1180</v>
      </c>
      <c s="6" t="n" r="C1008">
        <v>-993</v>
      </c>
      <c s="5" t="n" r="F1008">
        <v>-993</v>
      </c>
    </row>
    <row spans="1:8" r="1009">
      <c s="4" t="s" r="A1009">
        <v>1201</v>
      </c>
      <c s="5" t="n" r="C1009">
        <v>2013</v>
      </c>
    </row>
    <row spans="1:8" r="1010">
      <c s="4" t="s" r="A1010">
        <v>1223</v>
      </c>
      <c s="4" t="s" r="C1010">
        <v>484</v>
      </c>
    </row>
    <row spans="1:8" r="1011">
      <c s="3" t="s" r="A1011">
        <v>1183</v>
      </c>
    </row>
    <row spans="1:8" r="1012">
      <c s="4" t="s" r="A1012">
        <v>522</v>
      </c>
      <c s="6" t="n" r="C1012">
        <v>35622</v>
      </c>
    </row>
    <row spans="1:8" r="1013">
      <c s="3" t="s" r="A1013">
        <v>1184</v>
      </c>
    </row>
    <row spans="1:8" r="1014">
      <c s="4" t="s" r="A1014">
        <v>522</v>
      </c>
      <c s="5" t="n" r="C1014">
        <v>993</v>
      </c>
    </row>
    <row spans="1:8" r="1015">
      <c s="4" t="s" r="A1015">
        <v>1251</v>
      </c>
    </row>
    <row spans="1:8" r="1016">
      <c s="3" t="s" r="A1016">
        <v>1174</v>
      </c>
    </row>
    <row spans="1:8" r="1017">
      <c s="4" t="s" r="A1017">
        <v>1175</v>
      </c>
      <c s="4" t="s" r="B1017">
        <v>38</v>
      </c>
      <c s="5" t="n" r="F1017">
        <v>0</v>
      </c>
    </row>
    <row spans="1:8" r="1018">
      <c s="3" t="s" r="A1018">
        <v>1176</v>
      </c>
    </row>
    <row spans="1:8" r="1019">
      <c s="4" t="s" r="A1019">
        <v>780</v>
      </c>
      <c s="5" t="n" r="F1019">
        <v>54</v>
      </c>
    </row>
    <row spans="1:8" r="1020">
      <c s="4" t="s" r="A1020">
        <v>1177</v>
      </c>
      <c s="5" t="n" r="F1020">
        <v>311</v>
      </c>
    </row>
    <row spans="1:8" r="1021">
      <c s="4" t="s" r="A1021">
        <v>1178</v>
      </c>
      <c s="5" t="n" r="F1021">
        <v>88</v>
      </c>
    </row>
    <row spans="1:8" r="1022">
      <c s="3" t="s" r="A1022">
        <v>1179</v>
      </c>
    </row>
    <row spans="1:8" r="1023">
      <c s="4" t="s" r="A1023">
        <v>780</v>
      </c>
      <c s="5" t="n" r="F1023">
        <v>57</v>
      </c>
    </row>
    <row spans="1:8" r="1024">
      <c s="4" t="s" r="A1024">
        <v>1177</v>
      </c>
      <c s="5" t="n" r="F1024">
        <v>396</v>
      </c>
    </row>
    <row spans="1:8" r="1025">
      <c s="4" t="s" r="A1025">
        <v>132</v>
      </c>
      <c s="5" t="n" r="C1025">
        <v>453</v>
      </c>
      <c s="5" t="n" r="F1025">
        <v>453</v>
      </c>
    </row>
    <row spans="1:8" r="1026">
      <c s="4" t="s" r="A1026">
        <v>1180</v>
      </c>
      <c s="6" t="n" r="C1026">
        <v>-89</v>
      </c>
      <c s="5" t="n" r="F1026">
        <v>-89</v>
      </c>
    </row>
    <row spans="1:8" r="1027">
      <c s="4" t="s" r="A1027">
        <v>1201</v>
      </c>
      <c s="5" t="n" r="C1027">
        <v>2007</v>
      </c>
    </row>
    <row spans="1:8" r="1028">
      <c s="4" t="s" r="A1028">
        <v>1223</v>
      </c>
      <c s="4" t="s" r="C1028">
        <v>484</v>
      </c>
    </row>
    <row spans="1:8" r="1029">
      <c s="3" t="s" r="A1029">
        <v>1183</v>
      </c>
    </row>
    <row spans="1:8" r="1030">
      <c s="4" t="s" r="A1030">
        <v>522</v>
      </c>
      <c s="6" t="n" r="C1030">
        <v>453</v>
      </c>
    </row>
    <row spans="1:8" r="1031">
      <c s="3" t="s" r="A1031">
        <v>1184</v>
      </c>
    </row>
    <row spans="1:8" r="1032">
      <c s="4" t="s" r="A1032">
        <v>522</v>
      </c>
      <c s="5" t="n" r="C1032">
        <v>89</v>
      </c>
    </row>
    <row spans="1:8" r="1033">
      <c s="4" t="s" r="A1033">
        <v>1252</v>
      </c>
    </row>
    <row spans="1:8" r="1034">
      <c s="3" t="s" r="A1034">
        <v>1174</v>
      </c>
    </row>
    <row spans="1:8" r="1035">
      <c s="4" t="s" r="A1035">
        <v>1175</v>
      </c>
      <c s="4" t="s" r="B1035">
        <v>38</v>
      </c>
      <c s="5" t="n" r="F1035">
        <v>3586</v>
      </c>
    </row>
    <row spans="1:8" r="1036">
      <c s="3" t="s" r="A1036">
        <v>1176</v>
      </c>
    </row>
    <row spans="1:8" r="1037">
      <c s="4" t="s" r="A1037">
        <v>780</v>
      </c>
      <c s="5" t="n" r="F1037">
        <v>968</v>
      </c>
    </row>
    <row spans="1:8" r="1038">
      <c s="4" t="s" r="A1038">
        <v>1177</v>
      </c>
      <c s="5" t="n" r="F1038">
        <v>3762</v>
      </c>
    </row>
    <row spans="1:8" r="1039">
      <c s="4" t="s" r="A1039">
        <v>1178</v>
      </c>
      <c s="5" t="n" r="F1039">
        <v>432</v>
      </c>
    </row>
    <row spans="1:8" r="1040">
      <c s="3" t="s" r="A1040">
        <v>1179</v>
      </c>
    </row>
    <row spans="1:8" r="1041">
      <c s="4" t="s" r="A1041">
        <v>780</v>
      </c>
      <c s="5" t="n" r="F1041">
        <v>1022</v>
      </c>
    </row>
    <row spans="1:8" r="1042">
      <c s="4" t="s" r="A1042">
        <v>1177</v>
      </c>
      <c s="5" t="n" r="F1042">
        <v>4140</v>
      </c>
    </row>
    <row spans="1:8" r="1043">
      <c s="4" t="s" r="A1043">
        <v>132</v>
      </c>
      <c s="5" t="n" r="C1043">
        <v>5162</v>
      </c>
      <c s="5" t="n" r="F1043">
        <v>5162</v>
      </c>
    </row>
    <row spans="1:8" r="1044">
      <c s="4" t="s" r="A1044">
        <v>1180</v>
      </c>
      <c s="6" t="n" r="C1044">
        <v>-378</v>
      </c>
      <c s="5" t="n" r="F1044">
        <v>-378</v>
      </c>
    </row>
    <row spans="1:8" r="1045">
      <c s="4" t="s" r="A1045">
        <v>1201</v>
      </c>
      <c s="5" t="n" r="C1045">
        <v>2011</v>
      </c>
    </row>
    <row spans="1:8" r="1046">
      <c s="4" t="s" r="A1046">
        <v>1223</v>
      </c>
      <c s="4" t="s" r="C1046">
        <v>484</v>
      </c>
    </row>
    <row spans="1:8" r="1047">
      <c s="3" t="s" r="A1047">
        <v>1183</v>
      </c>
    </row>
    <row spans="1:8" r="1048">
      <c s="4" t="s" r="A1048">
        <v>522</v>
      </c>
      <c s="6" t="n" r="C1048">
        <v>5162</v>
      </c>
    </row>
    <row spans="1:8" r="1049">
      <c s="3" t="s" r="A1049">
        <v>1184</v>
      </c>
    </row>
    <row spans="1:8" r="1050">
      <c s="4" t="s" r="A1050">
        <v>522</v>
      </c>
      <c s="5" t="n" r="C1050">
        <v>378</v>
      </c>
    </row>
    <row spans="1:8" r="1051">
      <c s="4" t="s" r="A1051">
        <v>1253</v>
      </c>
    </row>
    <row spans="1:8" r="1052">
      <c s="3" t="s" r="A1052">
        <v>1174</v>
      </c>
    </row>
    <row spans="1:8" r="1053">
      <c s="4" t="s" r="A1053">
        <v>1175</v>
      </c>
      <c s="4" t="s" r="B1053">
        <v>38</v>
      </c>
      <c s="5" t="n" r="F1053">
        <v>15586</v>
      </c>
    </row>
    <row spans="1:8" r="1054">
      <c s="3" t="s" r="A1054">
        <v>1176</v>
      </c>
    </row>
    <row spans="1:8" r="1055">
      <c s="4" t="s" r="A1055">
        <v>780</v>
      </c>
      <c s="5" t="n" r="F1055">
        <v>1056</v>
      </c>
    </row>
    <row spans="1:8" r="1056">
      <c s="4" t="s" r="A1056">
        <v>1177</v>
      </c>
      <c s="5" t="n" r="F1056">
        <v>17372</v>
      </c>
    </row>
    <row spans="1:8" r="1057">
      <c s="4" t="s" r="A1057">
        <v>1178</v>
      </c>
      <c s="5" t="n" r="F1057">
        <v>3294</v>
      </c>
    </row>
    <row spans="1:8" r="1058">
      <c s="3" t="s" r="A1058">
        <v>1179</v>
      </c>
    </row>
    <row spans="1:8" r="1059">
      <c s="4" t="s" r="A1059">
        <v>780</v>
      </c>
      <c s="5" t="n" r="F1059">
        <v>1383</v>
      </c>
    </row>
    <row spans="1:8" r="1060">
      <c s="4" t="s" r="A1060">
        <v>1177</v>
      </c>
      <c s="5" t="n" r="F1060">
        <v>20339</v>
      </c>
    </row>
    <row spans="1:8" r="1061">
      <c s="4" t="s" r="A1061">
        <v>132</v>
      </c>
      <c s="5" t="n" r="C1061">
        <v>21722</v>
      </c>
      <c s="5" t="n" r="F1061">
        <v>21722</v>
      </c>
    </row>
    <row spans="1:8" r="1062">
      <c s="4" t="s" r="A1062">
        <v>1180</v>
      </c>
      <c s="6" t="n" r="C1062">
        <v>-6904</v>
      </c>
      <c s="5" t="n" r="F1062">
        <v>-6904</v>
      </c>
    </row>
    <row spans="1:8" r="1063">
      <c s="4" t="s" r="A1063">
        <v>1201</v>
      </c>
      <c s="5" t="n" r="C1063">
        <v>1997</v>
      </c>
    </row>
    <row spans="1:8" r="1064">
      <c s="4" t="s" r="A1064">
        <v>1223</v>
      </c>
      <c s="4" t="s" r="C1064">
        <v>484</v>
      </c>
    </row>
    <row spans="1:8" r="1065">
      <c s="3" t="s" r="A1065">
        <v>1183</v>
      </c>
    </row>
    <row spans="1:8" r="1066">
      <c s="4" t="s" r="A1066">
        <v>522</v>
      </c>
      <c s="6" t="n" r="C1066">
        <v>21722</v>
      </c>
    </row>
    <row spans="1:8" r="1067">
      <c s="3" t="s" r="A1067">
        <v>1184</v>
      </c>
    </row>
    <row spans="1:8" r="1068">
      <c s="4" t="s" r="A1068">
        <v>522</v>
      </c>
      <c s="5" t="n" r="C1068">
        <v>6904</v>
      </c>
    </row>
    <row spans="1:8" r="1069">
      <c s="4" t="s" r="A1069">
        <v>1254</v>
      </c>
    </row>
    <row spans="1:8" r="1070">
      <c s="3" t="s" r="A1070">
        <v>1174</v>
      </c>
    </row>
    <row spans="1:8" r="1071">
      <c s="4" t="s" r="A1071">
        <v>1175</v>
      </c>
      <c s="4" t="s" r="B1071">
        <v>38</v>
      </c>
      <c s="5" t="n" r="F1071">
        <v>6560</v>
      </c>
    </row>
    <row spans="1:8" r="1072">
      <c s="3" t="s" r="A1072">
        <v>1176</v>
      </c>
    </row>
    <row spans="1:8" r="1073">
      <c s="4" t="s" r="A1073">
        <v>780</v>
      </c>
      <c s="5" t="n" r="F1073">
        <v>491</v>
      </c>
    </row>
    <row spans="1:8" r="1074">
      <c s="4" t="s" r="A1074">
        <v>1177</v>
      </c>
      <c s="5" t="n" r="F1074">
        <v>7809</v>
      </c>
    </row>
    <row spans="1:8" r="1075">
      <c s="4" t="s" r="A1075">
        <v>1178</v>
      </c>
      <c s="5" t="n" r="F1075">
        <v>1486</v>
      </c>
    </row>
    <row spans="1:8" r="1076">
      <c s="3" t="s" r="A1076">
        <v>1179</v>
      </c>
    </row>
    <row spans="1:8" r="1077">
      <c s="4" t="s" r="A1077">
        <v>780</v>
      </c>
      <c s="5" t="n" r="F1077">
        <v>538</v>
      </c>
    </row>
    <row spans="1:8" r="1078">
      <c s="4" t="s" r="A1078">
        <v>1177</v>
      </c>
      <c s="5" t="n" r="F1078">
        <v>9248</v>
      </c>
    </row>
    <row spans="1:8" r="1079">
      <c s="4" t="s" r="A1079">
        <v>132</v>
      </c>
      <c s="5" t="n" r="C1079">
        <v>9786</v>
      </c>
      <c s="5" t="n" r="F1079">
        <v>9786</v>
      </c>
    </row>
    <row spans="1:8" r="1080">
      <c s="4" t="s" r="A1080">
        <v>1180</v>
      </c>
      <c s="6" t="n" r="C1080">
        <v>-3797</v>
      </c>
      <c s="5" t="n" r="F1080">
        <v>-3797</v>
      </c>
    </row>
    <row spans="1:8" r="1081">
      <c s="4" t="s" r="A1081">
        <v>1201</v>
      </c>
      <c s="5" t="n" r="C1081">
        <v>1995</v>
      </c>
    </row>
    <row spans="1:8" r="1082">
      <c s="3" t="s" r="A1082">
        <v>1183</v>
      </c>
    </row>
    <row spans="1:8" r="1083">
      <c s="4" t="s" r="A1083">
        <v>522</v>
      </c>
      <c s="6" t="n" r="C1083">
        <v>9786</v>
      </c>
    </row>
    <row spans="1:8" r="1084">
      <c s="3" t="s" r="A1084">
        <v>1184</v>
      </c>
    </row>
    <row spans="1:8" r="1085">
      <c s="4" t="s" r="A1085">
        <v>522</v>
      </c>
      <c s="6" t="n" r="C1085">
        <v>3797</v>
      </c>
    </row>
    <row spans="1:8" r="1086">
      <c s="4" t="s" r="A1086">
        <v>1255</v>
      </c>
    </row>
    <row spans="1:8" r="1087">
      <c s="3" t="s" r="A1087">
        <v>1179</v>
      </c>
    </row>
    <row spans="1:8" r="1088">
      <c s="4" t="s" r="A1088">
        <v>1223</v>
      </c>
      <c s="4" t="s" r="C1088">
        <v>1256</v>
      </c>
    </row>
    <row spans="1:8" r="1089">
      <c s="4" t="s" r="A1089">
        <v>1257</v>
      </c>
    </row>
    <row spans="1:8" r="1090">
      <c s="3" t="s" r="A1090">
        <v>1179</v>
      </c>
    </row>
    <row spans="1:8" r="1091">
      <c s="4" t="s" r="A1091">
        <v>1223</v>
      </c>
      <c s="4" t="s" r="C1091">
        <v>484</v>
      </c>
    </row>
    <row spans="1:8" r="1092">
      <c s="4" t="s" r="A1092">
        <v>1258</v>
      </c>
    </row>
    <row spans="1:8" r="1093">
      <c s="3" t="s" r="A1093">
        <v>1174</v>
      </c>
    </row>
    <row spans="1:8" r="1094">
      <c s="4" t="s" r="A1094">
        <v>1175</v>
      </c>
      <c s="4" t="s" r="B1094">
        <v>38</v>
      </c>
      <c s="5" t="n" r="F1094">
        <v>3839</v>
      </c>
    </row>
    <row spans="1:8" r="1095">
      <c s="3" t="s" r="A1095">
        <v>1176</v>
      </c>
    </row>
    <row spans="1:8" r="1096">
      <c s="4" t="s" r="A1096">
        <v>780</v>
      </c>
      <c s="5" t="n" r="F1096">
        <v>235</v>
      </c>
    </row>
    <row spans="1:8" r="1097">
      <c s="4" t="s" r="A1097">
        <v>1177</v>
      </c>
      <c s="5" t="n" r="F1097">
        <v>4290</v>
      </c>
    </row>
    <row spans="1:8" r="1098">
      <c s="4" t="s" r="A1098">
        <v>1178</v>
      </c>
      <c s="5" t="n" r="F1098">
        <v>1682</v>
      </c>
    </row>
    <row spans="1:8" r="1099">
      <c s="3" t="s" r="A1099">
        <v>1179</v>
      </c>
    </row>
    <row spans="1:8" r="1100">
      <c s="4" t="s" r="A1100">
        <v>780</v>
      </c>
      <c s="5" t="n" r="F1100">
        <v>515</v>
      </c>
    </row>
    <row spans="1:8" r="1101">
      <c s="4" t="s" r="A1101">
        <v>1177</v>
      </c>
      <c s="5" t="n" r="F1101">
        <v>5692</v>
      </c>
    </row>
    <row spans="1:8" r="1102">
      <c s="4" t="s" r="A1102">
        <v>132</v>
      </c>
      <c s="6" t="n" r="C1102">
        <v>6207</v>
      </c>
      <c s="5" t="n" r="F1102">
        <v>6207</v>
      </c>
    </row>
    <row spans="1:8" r="1103">
      <c s="4" t="s" r="A1103">
        <v>1180</v>
      </c>
      <c s="6" t="n" r="C1103">
        <v>-2915</v>
      </c>
      <c s="5" t="n" r="F1103">
        <v>-2915</v>
      </c>
    </row>
    <row spans="1:8" r="1104">
      <c s="4" t="s" r="A1104">
        <v>1201</v>
      </c>
      <c s="5" t="n" r="C1104">
        <v>1994</v>
      </c>
    </row>
    <row spans="1:8" r="1105">
      <c s="3" t="s" r="A1105">
        <v>1183</v>
      </c>
    </row>
    <row spans="1:8" r="1106">
      <c s="4" t="s" r="A1106">
        <v>522</v>
      </c>
      <c s="6" t="n" r="C1106">
        <v>6207</v>
      </c>
    </row>
    <row spans="1:8" r="1107">
      <c s="3" t="s" r="A1107">
        <v>1184</v>
      </c>
    </row>
    <row spans="1:8" r="1108">
      <c s="4" t="s" r="A1108">
        <v>522</v>
      </c>
      <c s="6" t="n" r="C1108">
        <v>2915</v>
      </c>
    </row>
    <row spans="1:8" r="1109">
      <c s="4" t="s" r="A1109">
        <v>1259</v>
      </c>
    </row>
    <row spans="1:8" r="1110">
      <c s="3" t="s" r="A1110">
        <v>1179</v>
      </c>
    </row>
    <row spans="1:8" r="1111">
      <c s="4" t="s" r="A1111">
        <v>1223</v>
      </c>
      <c s="4" t="s" r="C1111">
        <v>1227</v>
      </c>
    </row>
    <row spans="1:8" r="1112">
      <c s="4" t="s" r="A1112">
        <v>1260</v>
      </c>
    </row>
    <row spans="1:8" r="1113">
      <c s="3" t="s" r="A1113">
        <v>1179</v>
      </c>
    </row>
    <row spans="1:8" r="1114">
      <c s="4" t="s" r="A1114">
        <v>1223</v>
      </c>
      <c s="4" t="s" r="C1114">
        <v>484</v>
      </c>
    </row>
    <row spans="1:8" r="1115">
      <c s="4" t="s" r="A1115">
        <v>1261</v>
      </c>
    </row>
    <row spans="1:8" r="1116">
      <c s="3" t="s" r="A1116">
        <v>1174</v>
      </c>
    </row>
    <row spans="1:8" r="1117">
      <c s="4" t="s" r="A1117">
        <v>1175</v>
      </c>
      <c s="4" t="s" r="B1117">
        <v>38</v>
      </c>
      <c s="5" t="n" r="F1117">
        <v>2571</v>
      </c>
    </row>
    <row spans="1:8" r="1118">
      <c s="3" t="s" r="A1118">
        <v>1176</v>
      </c>
    </row>
    <row spans="1:8" r="1119">
      <c s="4" t="s" r="A1119">
        <v>780</v>
      </c>
      <c s="5" t="n" r="F1119">
        <v>261</v>
      </c>
    </row>
    <row spans="1:8" r="1120">
      <c s="4" t="s" r="A1120">
        <v>1177</v>
      </c>
      <c s="5" t="n" r="F1120">
        <v>3289</v>
      </c>
    </row>
    <row spans="1:8" r="1121">
      <c s="4" t="s" r="A1121">
        <v>1178</v>
      </c>
      <c s="5" t="n" r="F1121">
        <v>246</v>
      </c>
    </row>
    <row spans="1:8" r="1122">
      <c s="3" t="s" r="A1122">
        <v>1179</v>
      </c>
    </row>
    <row spans="1:8" r="1123">
      <c s="4" t="s" r="A1123">
        <v>780</v>
      </c>
      <c s="5" t="n" r="F1123">
        <v>269</v>
      </c>
    </row>
    <row spans="1:8" r="1124">
      <c s="4" t="s" r="A1124">
        <v>1177</v>
      </c>
      <c s="5" t="n" r="F1124">
        <v>3527</v>
      </c>
    </row>
    <row spans="1:8" r="1125">
      <c s="4" t="s" r="A1125">
        <v>132</v>
      </c>
      <c s="6" t="n" r="C1125">
        <v>3796</v>
      </c>
      <c s="5" t="n" r="F1125">
        <v>3796</v>
      </c>
    </row>
    <row spans="1:8" r="1126">
      <c s="4" t="s" r="A1126">
        <v>1180</v>
      </c>
      <c s="6" t="n" r="C1126">
        <v>-470</v>
      </c>
      <c s="5" t="n" r="F1126">
        <v>-470</v>
      </c>
    </row>
    <row spans="1:8" r="1127">
      <c s="4" t="s" r="A1127">
        <v>1201</v>
      </c>
      <c s="5" t="n" r="C1127">
        <v>2010</v>
      </c>
    </row>
    <row spans="1:8" r="1128">
      <c s="4" t="s" r="A1128">
        <v>1223</v>
      </c>
      <c s="4" t="s" r="C1128">
        <v>484</v>
      </c>
    </row>
    <row spans="1:8" r="1129">
      <c s="3" t="s" r="A1129">
        <v>1183</v>
      </c>
    </row>
    <row spans="1:8" r="1130">
      <c s="4" t="s" r="A1130">
        <v>522</v>
      </c>
      <c s="6" t="n" r="C1130">
        <v>3796</v>
      </c>
    </row>
    <row spans="1:8" r="1131">
      <c s="3" t="s" r="A1131">
        <v>1184</v>
      </c>
    </row>
    <row spans="1:8" r="1132">
      <c s="4" t="s" r="A1132">
        <v>522</v>
      </c>
      <c s="5" t="n" r="C1132">
        <v>470</v>
      </c>
    </row>
    <row spans="1:8" r="1133">
      <c s="4" t="s" r="A1133">
        <v>1262</v>
      </c>
    </row>
    <row spans="1:8" r="1134">
      <c s="3" t="s" r="A1134">
        <v>1174</v>
      </c>
    </row>
    <row spans="1:8" r="1135">
      <c s="4" t="s" r="A1135">
        <v>1175</v>
      </c>
      <c s="4" t="s" r="B1135">
        <v>38</v>
      </c>
      <c s="5" t="n" r="F1135">
        <v>8081</v>
      </c>
    </row>
    <row spans="1:8" r="1136">
      <c s="3" t="s" r="A1136">
        <v>1176</v>
      </c>
    </row>
    <row spans="1:8" r="1137">
      <c s="4" t="s" r="A1137">
        <v>780</v>
      </c>
      <c s="5" t="n" r="F1137">
        <v>620</v>
      </c>
    </row>
    <row spans="1:8" r="1138">
      <c s="4" t="s" r="A1138">
        <v>1177</v>
      </c>
      <c s="5" t="n" r="F1138">
        <v>9956</v>
      </c>
    </row>
    <row spans="1:8" r="1139">
      <c s="4" t="s" r="A1139">
        <v>1178</v>
      </c>
      <c s="5" t="n" r="F1139">
        <v>2388</v>
      </c>
    </row>
    <row spans="1:8" r="1140">
      <c s="3" t="s" r="A1140">
        <v>1179</v>
      </c>
    </row>
    <row spans="1:8" r="1141">
      <c s="4" t="s" r="A1141">
        <v>780</v>
      </c>
      <c s="5" t="n" r="F1141">
        <v>898</v>
      </c>
    </row>
    <row spans="1:8" r="1142">
      <c s="4" t="s" r="A1142">
        <v>1177</v>
      </c>
      <c s="5" t="n" r="F1142">
        <v>12066</v>
      </c>
    </row>
    <row spans="1:8" r="1143">
      <c s="4" t="s" r="A1143">
        <v>132</v>
      </c>
      <c s="5" t="n" r="C1143">
        <v>12964</v>
      </c>
      <c s="5" t="n" r="F1143">
        <v>12964</v>
      </c>
    </row>
    <row spans="1:8" r="1144">
      <c s="4" t="s" r="A1144">
        <v>1180</v>
      </c>
      <c s="6" t="n" r="C1144">
        <v>-4531</v>
      </c>
      <c s="5" t="n" r="F1144">
        <v>-4531</v>
      </c>
    </row>
    <row spans="1:8" r="1145">
      <c s="4" t="s" r="A1145">
        <v>1201</v>
      </c>
      <c s="5" t="n" r="C1145">
        <v>1999</v>
      </c>
    </row>
    <row spans="1:8" r="1146">
      <c s="4" t="s" r="A1146">
        <v>1223</v>
      </c>
      <c s="4" t="s" r="C1146">
        <v>484</v>
      </c>
    </row>
    <row spans="1:8" r="1147">
      <c s="3" t="s" r="A1147">
        <v>1183</v>
      </c>
    </row>
    <row spans="1:8" r="1148">
      <c s="4" t="s" r="A1148">
        <v>522</v>
      </c>
      <c s="6" t="n" r="C1148">
        <v>12964</v>
      </c>
    </row>
    <row spans="1:8" r="1149">
      <c s="3" t="s" r="A1149">
        <v>1184</v>
      </c>
    </row>
    <row spans="1:8" r="1150">
      <c s="4" t="s" r="A1150">
        <v>522</v>
      </c>
      <c s="5" t="n" r="C1150">
        <v>4531</v>
      </c>
    </row>
    <row spans="1:8" r="1151">
      <c s="4" t="s" r="A1151">
        <v>1263</v>
      </c>
    </row>
    <row spans="1:8" r="1152">
      <c s="3" t="s" r="A1152">
        <v>1174</v>
      </c>
    </row>
    <row spans="1:8" r="1153">
      <c s="4" t="s" r="A1153">
        <v>1175</v>
      </c>
      <c s="4" t="s" r="B1153">
        <v>38</v>
      </c>
      <c s="5" t="n" r="F1153">
        <v>13150</v>
      </c>
    </row>
    <row spans="1:8" r="1154">
      <c s="3" t="s" r="A1154">
        <v>1176</v>
      </c>
    </row>
    <row spans="1:8" r="1155">
      <c s="4" t="s" r="A1155">
        <v>780</v>
      </c>
      <c s="5" t="n" r="F1155">
        <v>1583</v>
      </c>
    </row>
    <row spans="1:8" r="1156">
      <c s="4" t="s" r="A1156">
        <v>1177</v>
      </c>
      <c s="5" t="n" r="F1156">
        <v>18874</v>
      </c>
    </row>
    <row spans="1:8" r="1157">
      <c s="4" t="s" r="A1157">
        <v>1178</v>
      </c>
      <c s="5" t="n" r="F1157">
        <v>148</v>
      </c>
    </row>
    <row spans="1:8" r="1158">
      <c s="3" t="s" r="A1158">
        <v>1179</v>
      </c>
    </row>
    <row spans="1:8" r="1159">
      <c s="4" t="s" r="A1159">
        <v>780</v>
      </c>
      <c s="5" t="n" r="F1159">
        <v>1583</v>
      </c>
    </row>
    <row spans="1:8" r="1160">
      <c s="4" t="s" r="A1160">
        <v>1177</v>
      </c>
      <c s="5" t="n" r="F1160">
        <v>19022</v>
      </c>
    </row>
    <row spans="1:8" r="1161">
      <c s="4" t="s" r="A1161">
        <v>132</v>
      </c>
      <c s="5" t="n" r="C1161">
        <v>20605</v>
      </c>
      <c s="5" t="n" r="F1161">
        <v>20605</v>
      </c>
    </row>
    <row spans="1:8" r="1162">
      <c s="4" t="s" r="A1162">
        <v>1180</v>
      </c>
      <c s="6" t="n" r="C1162">
        <v>-652</v>
      </c>
      <c s="5" t="n" r="F1162">
        <v>-652</v>
      </c>
    </row>
    <row spans="1:8" r="1163">
      <c s="4" t="s" r="A1163">
        <v>1201</v>
      </c>
      <c s="5" t="n" r="C1163">
        <v>2012</v>
      </c>
    </row>
    <row spans="1:8" r="1164">
      <c s="4" t="s" r="A1164">
        <v>1223</v>
      </c>
      <c s="4" t="s" r="C1164">
        <v>484</v>
      </c>
    </row>
    <row spans="1:8" r="1165">
      <c s="3" t="s" r="A1165">
        <v>1183</v>
      </c>
    </row>
    <row spans="1:8" r="1166">
      <c s="4" t="s" r="A1166">
        <v>522</v>
      </c>
      <c s="6" t="n" r="C1166">
        <v>20605</v>
      </c>
    </row>
    <row spans="1:8" r="1167">
      <c s="3" t="s" r="A1167">
        <v>1184</v>
      </c>
    </row>
    <row spans="1:8" r="1168">
      <c s="4" t="s" r="A1168">
        <v>522</v>
      </c>
      <c s="5" t="n" r="C1168">
        <v>652</v>
      </c>
    </row>
    <row spans="1:8" r="1169">
      <c s="4" t="s" r="A1169">
        <v>1264</v>
      </c>
    </row>
    <row spans="1:8" r="1170">
      <c s="3" t="s" r="A1170">
        <v>1174</v>
      </c>
    </row>
    <row spans="1:8" r="1171">
      <c s="4" t="s" r="A1171">
        <v>1175</v>
      </c>
      <c s="4" t="s" r="B1171">
        <v>742</v>
      </c>
      <c s="5" t="n" r="F1171">
        <v>0</v>
      </c>
    </row>
    <row spans="1:8" r="1172">
      <c s="3" t="s" r="A1172">
        <v>1176</v>
      </c>
    </row>
    <row spans="1:8" r="1173">
      <c s="4" t="s" r="A1173">
        <v>780</v>
      </c>
      <c s="4" t="s" r="B1173">
        <v>740</v>
      </c>
      <c s="5" t="n" r="F1173">
        <v>823</v>
      </c>
    </row>
    <row spans="1:8" r="1174">
      <c s="4" t="s" r="A1174">
        <v>1177</v>
      </c>
      <c s="4" t="s" r="B1174">
        <v>740</v>
      </c>
      <c s="5" t="n" r="F1174">
        <v>9596</v>
      </c>
    </row>
    <row spans="1:8" r="1175">
      <c s="4" t="s" r="A1175">
        <v>1178</v>
      </c>
      <c s="4" t="s" r="B1175">
        <v>740</v>
      </c>
      <c s="5" t="n" r="F1175">
        <v>25</v>
      </c>
    </row>
    <row spans="1:8" r="1176">
      <c s="3" t="s" r="A1176">
        <v>1179</v>
      </c>
    </row>
    <row spans="1:8" r="1177">
      <c s="4" t="s" r="A1177">
        <v>780</v>
      </c>
      <c s="4" t="s" r="B1177">
        <v>740</v>
      </c>
      <c s="5" t="n" r="F1177">
        <v>824</v>
      </c>
    </row>
    <row spans="1:8" r="1178">
      <c s="4" t="s" r="A1178">
        <v>1177</v>
      </c>
      <c s="4" t="s" r="B1178">
        <v>740</v>
      </c>
      <c s="5" t="n" r="F1178">
        <v>9620</v>
      </c>
    </row>
    <row spans="1:8" r="1179">
      <c s="4" t="s" r="A1179">
        <v>132</v>
      </c>
      <c s="4" t="s" r="B1179">
        <v>740</v>
      </c>
      <c s="5" t="n" r="C1179">
        <v>10444</v>
      </c>
      <c s="5" t="n" r="F1179">
        <v>10444</v>
      </c>
    </row>
    <row spans="1:8" r="1180">
      <c s="4" t="s" r="A1180">
        <v>1180</v>
      </c>
      <c s="4" t="s" r="B1180">
        <v>740</v>
      </c>
      <c s="6" t="n" r="C1180">
        <v>-236</v>
      </c>
      <c s="5" t="n" r="F1180">
        <v>-236</v>
      </c>
    </row>
    <row spans="1:8" r="1181">
      <c s="4" t="s" r="A1181">
        <v>1201</v>
      </c>
      <c s="4" t="s" r="B1181">
        <v>740</v>
      </c>
      <c s="5" t="n" r="C1181">
        <v>2012</v>
      </c>
    </row>
    <row spans="1:8" r="1182">
      <c s="4" t="s" r="A1182">
        <v>1223</v>
      </c>
      <c s="4" t="s" r="B1182">
        <v>740</v>
      </c>
      <c s="4" t="s" r="C1182">
        <v>484</v>
      </c>
    </row>
    <row spans="1:8" r="1183">
      <c s="3" t="s" r="A1183">
        <v>1183</v>
      </c>
    </row>
    <row spans="1:8" r="1184">
      <c s="4" t="s" r="A1184">
        <v>522</v>
      </c>
      <c s="4" t="s" r="B1184">
        <v>740</v>
      </c>
      <c s="6" t="n" r="C1184">
        <v>10444</v>
      </c>
    </row>
    <row spans="1:8" r="1185">
      <c s="3" t="s" r="A1185">
        <v>1184</v>
      </c>
    </row>
    <row spans="1:8" r="1186">
      <c s="4" t="s" r="A1186">
        <v>522</v>
      </c>
      <c s="4" t="s" r="B1186">
        <v>740</v>
      </c>
      <c s="5" t="n" r="C1186">
        <v>236</v>
      </c>
    </row>
    <row spans="1:8" r="1187">
      <c s="4" t="s" r="A1187">
        <v>1265</v>
      </c>
    </row>
    <row spans="1:8" r="1188">
      <c s="3" t="s" r="A1188">
        <v>1174</v>
      </c>
    </row>
    <row spans="1:8" r="1189">
      <c s="4" t="s" r="A1189">
        <v>1175</v>
      </c>
      <c s="4" t="s" r="B1189">
        <v>38</v>
      </c>
      <c s="5" t="n" r="F1189">
        <v>1986</v>
      </c>
    </row>
    <row spans="1:8" r="1190">
      <c s="3" t="s" r="A1190">
        <v>1176</v>
      </c>
    </row>
    <row spans="1:8" r="1191">
      <c s="4" t="s" r="A1191">
        <v>780</v>
      </c>
      <c s="5" t="n" r="F1191">
        <v>380</v>
      </c>
    </row>
    <row spans="1:8" r="1192">
      <c s="4" t="s" r="A1192">
        <v>1177</v>
      </c>
      <c s="5" t="n" r="F1192">
        <v>2740</v>
      </c>
    </row>
    <row spans="1:8" r="1193">
      <c s="4" t="s" r="A1193">
        <v>1178</v>
      </c>
      <c s="5" t="n" r="F1193">
        <v>116</v>
      </c>
    </row>
    <row spans="1:8" r="1194">
      <c s="3" t="s" r="A1194">
        <v>1179</v>
      </c>
    </row>
    <row spans="1:8" r="1195">
      <c s="4" t="s" r="A1195">
        <v>780</v>
      </c>
      <c s="5" t="n" r="F1195">
        <v>385</v>
      </c>
    </row>
    <row spans="1:8" r="1196">
      <c s="4" t="s" r="A1196">
        <v>1177</v>
      </c>
      <c s="5" t="n" r="F1196">
        <v>2851</v>
      </c>
    </row>
    <row spans="1:8" r="1197">
      <c s="4" t="s" r="A1197">
        <v>132</v>
      </c>
      <c s="5" t="n" r="C1197">
        <v>3236</v>
      </c>
      <c s="5" t="n" r="F1197">
        <v>3236</v>
      </c>
    </row>
    <row spans="1:8" r="1198">
      <c s="4" t="s" r="A1198">
        <v>1180</v>
      </c>
      <c s="6" t="n" r="C1198">
        <v>-474</v>
      </c>
      <c s="5" t="n" r="F1198">
        <v>-474</v>
      </c>
    </row>
    <row spans="1:8" r="1199">
      <c s="4" t="s" r="A1199">
        <v>1201</v>
      </c>
      <c s="5" t="n" r="C1199">
        <v>2008</v>
      </c>
    </row>
    <row spans="1:8" r="1200">
      <c s="4" t="s" r="A1200">
        <v>1223</v>
      </c>
      <c s="4" t="s" r="C1200">
        <v>484</v>
      </c>
    </row>
    <row spans="1:8" r="1201">
      <c s="3" t="s" r="A1201">
        <v>1183</v>
      </c>
    </row>
    <row spans="1:8" r="1202">
      <c s="4" t="s" r="A1202">
        <v>522</v>
      </c>
      <c s="6" t="n" r="C1202">
        <v>3236</v>
      </c>
    </row>
    <row spans="1:8" r="1203">
      <c s="3" t="s" r="A1203">
        <v>1184</v>
      </c>
    </row>
    <row spans="1:8" r="1204">
      <c s="4" t="s" r="A1204">
        <v>522</v>
      </c>
      <c s="5" t="n" r="C1204">
        <v>474</v>
      </c>
    </row>
    <row spans="1:8" r="1205">
      <c s="4" t="s" r="A1205">
        <v>1266</v>
      </c>
    </row>
    <row spans="1:8" r="1206">
      <c s="3" t="s" r="A1206">
        <v>1174</v>
      </c>
    </row>
    <row spans="1:8" r="1207">
      <c s="4" t="s" r="A1207">
        <v>1175</v>
      </c>
      <c s="4" t="s" r="B1207">
        <v>38</v>
      </c>
      <c s="5" t="n" r="F1207">
        <v>2066</v>
      </c>
    </row>
    <row spans="1:8" r="1208">
      <c s="3" t="s" r="A1208">
        <v>1176</v>
      </c>
    </row>
    <row spans="1:8" r="1209">
      <c s="4" t="s" r="A1209">
        <v>780</v>
      </c>
      <c s="5" t="n" r="F1209">
        <v>691</v>
      </c>
    </row>
    <row spans="1:8" r="1210">
      <c s="4" t="s" r="A1210">
        <v>1177</v>
      </c>
      <c s="5" t="n" r="F1210">
        <v>2784</v>
      </c>
    </row>
    <row spans="1:8" r="1211">
      <c s="4" t="s" r="A1211">
        <v>1178</v>
      </c>
      <c s="5" t="n" r="F1211">
        <v>55</v>
      </c>
    </row>
    <row spans="1:8" r="1212">
      <c s="3" t="s" r="A1212">
        <v>1179</v>
      </c>
    </row>
    <row spans="1:8" r="1213">
      <c s="4" t="s" r="A1213">
        <v>780</v>
      </c>
      <c s="5" t="n" r="F1213">
        <v>698</v>
      </c>
    </row>
    <row spans="1:8" r="1214">
      <c s="4" t="s" r="A1214">
        <v>1177</v>
      </c>
      <c s="5" t="n" r="F1214">
        <v>2832</v>
      </c>
    </row>
    <row spans="1:8" r="1215">
      <c s="4" t="s" r="A1215">
        <v>132</v>
      </c>
      <c s="5" t="n" r="C1215">
        <v>3530</v>
      </c>
      <c s="5" t="n" r="F1215">
        <v>3530</v>
      </c>
    </row>
    <row spans="1:8" r="1216">
      <c s="4" t="s" r="A1216">
        <v>1180</v>
      </c>
      <c s="6" t="n" r="C1216">
        <v>-277</v>
      </c>
      <c s="5" t="n" r="F1216">
        <v>-277</v>
      </c>
    </row>
    <row spans="1:8" r="1217">
      <c s="4" t="s" r="A1217">
        <v>1201</v>
      </c>
      <c s="5" t="n" r="C1217">
        <v>2011</v>
      </c>
    </row>
    <row spans="1:8" r="1218">
      <c s="4" t="s" r="A1218">
        <v>1223</v>
      </c>
      <c s="4" t="s" r="C1218">
        <v>484</v>
      </c>
    </row>
    <row spans="1:8" r="1219">
      <c s="3" t="s" r="A1219">
        <v>1183</v>
      </c>
    </row>
    <row spans="1:8" r="1220">
      <c s="4" t="s" r="A1220">
        <v>522</v>
      </c>
      <c s="6" t="n" r="C1220">
        <v>3530</v>
      </c>
    </row>
    <row spans="1:8" r="1221">
      <c s="3" t="s" r="A1221">
        <v>1184</v>
      </c>
    </row>
    <row spans="1:8" r="1222">
      <c s="4" t="s" r="A1222">
        <v>522</v>
      </c>
      <c s="5" t="n" r="C1222">
        <v>277</v>
      </c>
    </row>
    <row spans="1:8" r="1223">
      <c s="4" t="s" r="A1223">
        <v>1267</v>
      </c>
    </row>
    <row spans="1:8" r="1224">
      <c s="3" t="s" r="A1224">
        <v>1174</v>
      </c>
    </row>
    <row spans="1:8" r="1225">
      <c s="4" t="s" r="A1225">
        <v>1175</v>
      </c>
      <c s="4" t="s" r="B1225">
        <v>38</v>
      </c>
      <c s="5" t="n" r="F1225">
        <v>332</v>
      </c>
    </row>
    <row spans="1:8" r="1226">
      <c s="3" t="s" r="A1226">
        <v>1176</v>
      </c>
    </row>
    <row spans="1:8" r="1227">
      <c s="4" t="s" r="A1227">
        <v>780</v>
      </c>
      <c s="5" t="n" r="F1227">
        <v>28</v>
      </c>
    </row>
    <row spans="1:8" r="1228">
      <c s="4" t="s" r="A1228">
        <v>1177</v>
      </c>
      <c s="5" t="n" r="F1228">
        <v>337</v>
      </c>
    </row>
    <row spans="1:8" r="1229">
      <c s="4" t="s" r="A1229">
        <v>1178</v>
      </c>
      <c s="5" t="n" r="F1229">
        <v>117</v>
      </c>
    </row>
    <row spans="1:8" r="1230">
      <c s="3" t="s" r="A1230">
        <v>1179</v>
      </c>
    </row>
    <row spans="1:8" r="1231">
      <c s="4" t="s" r="A1231">
        <v>780</v>
      </c>
      <c s="5" t="n" r="F1231">
        <v>55</v>
      </c>
    </row>
    <row spans="1:8" r="1232">
      <c s="4" t="s" r="A1232">
        <v>1177</v>
      </c>
      <c s="5" t="n" r="F1232">
        <v>427</v>
      </c>
    </row>
    <row spans="1:8" r="1233">
      <c s="4" t="s" r="A1233">
        <v>132</v>
      </c>
      <c s="5" t="n" r="C1233">
        <v>482</v>
      </c>
      <c s="5" t="n" r="F1233">
        <v>482</v>
      </c>
    </row>
    <row spans="1:8" r="1234">
      <c s="4" t="s" r="A1234">
        <v>1180</v>
      </c>
      <c s="6" t="n" r="C1234">
        <v>-76</v>
      </c>
      <c s="5" t="n" r="F1234">
        <v>-76</v>
      </c>
    </row>
    <row spans="1:8" r="1235">
      <c s="4" t="s" r="A1235">
        <v>1201</v>
      </c>
      <c s="5" t="n" r="C1235">
        <v>2008</v>
      </c>
    </row>
    <row spans="1:8" r="1236">
      <c s="4" t="s" r="A1236">
        <v>1223</v>
      </c>
      <c s="4" t="s" r="C1236">
        <v>484</v>
      </c>
    </row>
    <row spans="1:8" r="1237">
      <c s="3" t="s" r="A1237">
        <v>1183</v>
      </c>
    </row>
    <row spans="1:8" r="1238">
      <c s="4" t="s" r="A1238">
        <v>522</v>
      </c>
      <c s="6" t="n" r="C1238">
        <v>482</v>
      </c>
    </row>
    <row spans="1:8" r="1239">
      <c s="3" t="s" r="A1239">
        <v>1184</v>
      </c>
    </row>
    <row spans="1:8" r="1240">
      <c s="4" t="s" r="A1240">
        <v>522</v>
      </c>
      <c s="5" t="n" r="C1240">
        <v>76</v>
      </c>
    </row>
    <row spans="1:8" r="1241">
      <c s="4" t="s" r="A1241">
        <v>1268</v>
      </c>
    </row>
    <row spans="1:8" r="1242">
      <c s="3" t="s" r="A1242">
        <v>1174</v>
      </c>
    </row>
    <row spans="1:8" r="1243">
      <c s="4" t="s" r="A1243">
        <v>1175</v>
      </c>
      <c s="4" t="s" r="B1243">
        <v>38</v>
      </c>
      <c s="5" t="n" r="F1243">
        <v>0</v>
      </c>
    </row>
    <row spans="1:8" r="1244">
      <c s="3" t="s" r="A1244">
        <v>1176</v>
      </c>
    </row>
    <row spans="1:8" r="1245">
      <c s="4" t="s" r="A1245">
        <v>780</v>
      </c>
      <c s="5" t="n" r="F1245">
        <v>0</v>
      </c>
    </row>
    <row spans="1:8" r="1246">
      <c s="4" t="s" r="A1246">
        <v>1177</v>
      </c>
      <c s="5" t="n" r="F1246">
        <v>3046</v>
      </c>
    </row>
    <row spans="1:8" r="1247">
      <c s="4" t="s" r="A1247">
        <v>1178</v>
      </c>
      <c s="5" t="n" r="F1247">
        <v>11</v>
      </c>
    </row>
    <row spans="1:8" r="1248">
      <c s="3" t="s" r="A1248">
        <v>1179</v>
      </c>
    </row>
    <row spans="1:8" r="1249">
      <c s="4" t="s" r="A1249">
        <v>780</v>
      </c>
      <c s="5" t="n" r="F1249">
        <v>0</v>
      </c>
    </row>
    <row spans="1:8" r="1250">
      <c s="4" t="s" r="A1250">
        <v>1177</v>
      </c>
      <c s="5" t="n" r="F1250">
        <v>3057</v>
      </c>
    </row>
    <row spans="1:8" r="1251">
      <c s="4" t="s" r="A1251">
        <v>132</v>
      </c>
      <c s="5" t="n" r="C1251">
        <v>3057</v>
      </c>
      <c s="5" t="n" r="F1251">
        <v>3057</v>
      </c>
    </row>
    <row spans="1:8" r="1252">
      <c s="4" t="s" r="A1252">
        <v>1180</v>
      </c>
      <c s="6" t="n" r="C1252">
        <v>-155</v>
      </c>
      <c s="5" t="n" r="F1252">
        <v>-155</v>
      </c>
    </row>
    <row spans="1:8" r="1253">
      <c s="4" t="s" r="A1253">
        <v>1201</v>
      </c>
      <c s="5" t="n" r="C1253">
        <v>2013</v>
      </c>
    </row>
    <row spans="1:8" r="1254">
      <c s="4" t="s" r="A1254">
        <v>1223</v>
      </c>
      <c s="4" t="s" r="C1254">
        <v>484</v>
      </c>
    </row>
    <row spans="1:8" r="1255">
      <c s="3" t="s" r="A1255">
        <v>1183</v>
      </c>
    </row>
    <row spans="1:8" r="1256">
      <c s="4" t="s" r="A1256">
        <v>522</v>
      </c>
      <c s="6" t="n" r="C1256">
        <v>3057</v>
      </c>
    </row>
    <row spans="1:8" r="1257">
      <c s="3" t="s" r="A1257">
        <v>1184</v>
      </c>
    </row>
    <row spans="1:8" r="1258">
      <c s="4" t="s" r="A1258">
        <v>522</v>
      </c>
      <c s="5" t="n" r="C1258">
        <v>155</v>
      </c>
    </row>
    <row spans="1:8" r="1259">
      <c s="4" t="s" r="A1259">
        <v>1269</v>
      </c>
    </row>
    <row spans="1:8" r="1260">
      <c s="3" t="s" r="A1260">
        <v>1174</v>
      </c>
    </row>
    <row spans="1:8" r="1261">
      <c s="4" t="s" r="A1261">
        <v>1175</v>
      </c>
      <c s="4" t="s" r="B1261">
        <v>38</v>
      </c>
      <c s="5" t="n" r="F1261">
        <v>7560</v>
      </c>
    </row>
    <row spans="1:8" r="1262">
      <c s="3" t="s" r="A1262">
        <v>1176</v>
      </c>
    </row>
    <row spans="1:8" r="1263">
      <c s="4" t="s" r="A1263">
        <v>780</v>
      </c>
      <c s="5" t="n" r="F1263">
        <v>810</v>
      </c>
    </row>
    <row spans="1:8" r="1264">
      <c s="4" t="s" r="A1264">
        <v>1177</v>
      </c>
      <c s="5" t="n" r="F1264">
        <v>5579</v>
      </c>
    </row>
    <row spans="1:8" r="1265">
      <c s="4" t="s" r="A1265">
        <v>1178</v>
      </c>
      <c s="5" t="n" r="F1265">
        <v>7407</v>
      </c>
    </row>
    <row spans="1:8" r="1266">
      <c s="3" t="s" r="A1266">
        <v>1179</v>
      </c>
    </row>
    <row spans="1:8" r="1267">
      <c s="4" t="s" r="A1267">
        <v>780</v>
      </c>
      <c s="5" t="n" r="F1267">
        <v>1426</v>
      </c>
    </row>
    <row spans="1:8" r="1268">
      <c s="4" t="s" r="A1268">
        <v>1177</v>
      </c>
      <c s="5" t="n" r="F1268">
        <v>12370</v>
      </c>
    </row>
    <row spans="1:8" r="1269">
      <c s="4" t="s" r="A1269">
        <v>132</v>
      </c>
      <c s="5" t="n" r="C1269">
        <v>13796</v>
      </c>
      <c s="5" t="n" r="F1269">
        <v>13796</v>
      </c>
    </row>
    <row spans="1:8" r="1270">
      <c s="4" t="s" r="A1270">
        <v>1180</v>
      </c>
      <c s="6" t="n" r="C1270">
        <v>-5333</v>
      </c>
      <c s="5" t="n" r="F1270">
        <v>-5333</v>
      </c>
    </row>
    <row spans="1:8" r="1271">
      <c s="4" t="s" r="A1271">
        <v>1201</v>
      </c>
      <c s="5" t="n" r="C1271">
        <v>1993</v>
      </c>
    </row>
    <row spans="1:8" r="1272">
      <c s="3" t="s" r="A1272">
        <v>1183</v>
      </c>
    </row>
    <row spans="1:8" r="1273">
      <c s="4" t="s" r="A1273">
        <v>522</v>
      </c>
      <c s="6" t="n" r="C1273">
        <v>13796</v>
      </c>
    </row>
    <row spans="1:8" r="1274">
      <c s="3" t="s" r="A1274">
        <v>1184</v>
      </c>
    </row>
    <row spans="1:8" r="1275">
      <c s="4" t="s" r="A1275">
        <v>522</v>
      </c>
      <c s="6" t="n" r="C1275">
        <v>5333</v>
      </c>
    </row>
    <row spans="1:8" r="1276">
      <c s="4" t="s" r="A1276">
        <v>1270</v>
      </c>
    </row>
    <row spans="1:8" r="1277">
      <c s="3" t="s" r="A1277">
        <v>1179</v>
      </c>
    </row>
    <row spans="1:8" r="1278">
      <c s="4" t="s" r="A1278">
        <v>1223</v>
      </c>
      <c s="4" t="s" r="C1278">
        <v>1227</v>
      </c>
    </row>
    <row spans="1:8" r="1279">
      <c s="4" t="s" r="A1279">
        <v>1271</v>
      </c>
    </row>
    <row spans="1:8" r="1280">
      <c s="3" t="s" r="A1280">
        <v>1179</v>
      </c>
    </row>
    <row spans="1:8" r="1281">
      <c s="4" t="s" r="A1281">
        <v>1223</v>
      </c>
      <c s="4" t="s" r="C1281">
        <v>484</v>
      </c>
    </row>
    <row spans="1:8" r="1282">
      <c s="4" t="s" r="A1282">
        <v>1272</v>
      </c>
    </row>
    <row spans="1:8" r="1283">
      <c s="3" t="s" r="A1283">
        <v>1174</v>
      </c>
    </row>
    <row spans="1:8" r="1284">
      <c s="4" t="s" r="A1284">
        <v>1175</v>
      </c>
      <c s="4" t="s" r="B1284">
        <v>38</v>
      </c>
      <c s="5" t="n" r="F1284">
        <v>1452</v>
      </c>
    </row>
    <row spans="1:8" r="1285">
      <c s="3" t="s" r="A1285">
        <v>1176</v>
      </c>
    </row>
    <row spans="1:8" r="1286">
      <c s="4" t="s" r="A1286">
        <v>780</v>
      </c>
      <c s="5" t="n" r="F1286">
        <v>349</v>
      </c>
    </row>
    <row spans="1:8" r="1287">
      <c s="4" t="s" r="A1287">
        <v>1177</v>
      </c>
      <c s="5" t="n" r="F1287">
        <v>1921</v>
      </c>
    </row>
    <row spans="1:8" r="1288">
      <c s="4" t="s" r="A1288">
        <v>1178</v>
      </c>
      <c s="5" t="n" r="F1288">
        <v>173</v>
      </c>
    </row>
    <row spans="1:8" r="1289">
      <c s="3" t="s" r="A1289">
        <v>1179</v>
      </c>
    </row>
    <row spans="1:8" r="1290">
      <c s="4" t="s" r="A1290">
        <v>780</v>
      </c>
      <c s="5" t="n" r="F1290">
        <v>374</v>
      </c>
    </row>
    <row spans="1:8" r="1291">
      <c s="4" t="s" r="A1291">
        <v>1177</v>
      </c>
      <c s="5" t="n" r="F1291">
        <v>2069</v>
      </c>
    </row>
    <row spans="1:8" r="1292">
      <c s="4" t="s" r="A1292">
        <v>132</v>
      </c>
      <c s="6" t="n" r="C1292">
        <v>2443</v>
      </c>
      <c s="5" t="n" r="F1292">
        <v>2443</v>
      </c>
    </row>
    <row spans="1:8" r="1293">
      <c s="4" t="s" r="A1293">
        <v>1180</v>
      </c>
      <c s="6" t="n" r="C1293">
        <v>-189</v>
      </c>
      <c s="5" t="n" r="F1293">
        <v>-189</v>
      </c>
    </row>
    <row spans="1:8" r="1294">
      <c s="4" t="s" r="A1294">
        <v>1201</v>
      </c>
      <c s="5" t="n" r="C1294">
        <v>2011</v>
      </c>
    </row>
    <row spans="1:8" r="1295">
      <c s="4" t="s" r="A1295">
        <v>1223</v>
      </c>
      <c s="4" t="s" r="C1295">
        <v>484</v>
      </c>
    </row>
    <row spans="1:8" r="1296">
      <c s="3" t="s" r="A1296">
        <v>1183</v>
      </c>
    </row>
    <row spans="1:8" r="1297">
      <c s="4" t="s" r="A1297">
        <v>522</v>
      </c>
      <c s="6" t="n" r="C1297">
        <v>2443</v>
      </c>
    </row>
    <row spans="1:8" r="1298">
      <c s="3" t="s" r="A1298">
        <v>1184</v>
      </c>
    </row>
    <row spans="1:8" r="1299">
      <c s="4" t="s" r="A1299">
        <v>522</v>
      </c>
      <c s="5" t="n" r="C1299">
        <v>189</v>
      </c>
    </row>
    <row spans="1:8" r="1300">
      <c s="4" t="s" r="A1300">
        <v>1273</v>
      </c>
    </row>
    <row spans="1:8" r="1301">
      <c s="3" t="s" r="A1301">
        <v>1174</v>
      </c>
    </row>
    <row spans="1:8" r="1302">
      <c s="4" t="s" r="A1302">
        <v>1175</v>
      </c>
      <c s="4" t="s" r="B1302">
        <v>38</v>
      </c>
      <c s="5" t="n" r="F1302">
        <v>5345</v>
      </c>
    </row>
    <row spans="1:8" r="1303">
      <c s="3" t="s" r="A1303">
        <v>1176</v>
      </c>
    </row>
    <row spans="1:8" r="1304">
      <c s="4" t="s" r="A1304">
        <v>780</v>
      </c>
      <c s="5" t="n" r="F1304">
        <v>814</v>
      </c>
    </row>
    <row spans="1:8" r="1305">
      <c s="4" t="s" r="A1305">
        <v>1177</v>
      </c>
      <c s="5" t="n" r="F1305">
        <v>7086</v>
      </c>
    </row>
    <row spans="1:8" r="1306">
      <c s="4" t="s" r="A1306">
        <v>1178</v>
      </c>
      <c s="5" t="n" r="F1306">
        <v>805</v>
      </c>
    </row>
    <row spans="1:8" r="1307">
      <c s="3" t="s" r="A1307">
        <v>1179</v>
      </c>
    </row>
    <row spans="1:8" r="1308">
      <c s="4" t="s" r="A1308">
        <v>780</v>
      </c>
      <c s="5" t="n" r="F1308">
        <v>934</v>
      </c>
    </row>
    <row spans="1:8" r="1309">
      <c s="4" t="s" r="A1309">
        <v>1177</v>
      </c>
      <c s="5" t="n" r="F1309">
        <v>7771</v>
      </c>
    </row>
    <row spans="1:8" r="1310">
      <c s="4" t="s" r="A1310">
        <v>132</v>
      </c>
      <c s="5" t="n" r="C1310">
        <v>8705</v>
      </c>
      <c s="5" t="n" r="F1310">
        <v>8705</v>
      </c>
    </row>
    <row spans="1:8" r="1311">
      <c s="4" t="s" r="A1311">
        <v>1180</v>
      </c>
      <c s="6" t="n" r="C1311">
        <v>-746</v>
      </c>
      <c s="5" t="n" r="F1311">
        <v>-746</v>
      </c>
    </row>
    <row spans="1:8" r="1312">
      <c s="4" t="s" r="A1312">
        <v>1201</v>
      </c>
      <c s="5" t="n" r="C1312">
        <v>2012</v>
      </c>
    </row>
    <row spans="1:8" r="1313">
      <c s="4" t="s" r="A1313">
        <v>1223</v>
      </c>
      <c s="4" t="s" r="C1313">
        <v>484</v>
      </c>
    </row>
    <row spans="1:8" r="1314">
      <c s="3" t="s" r="A1314">
        <v>1183</v>
      </c>
    </row>
    <row spans="1:8" r="1315">
      <c s="4" t="s" r="A1315">
        <v>522</v>
      </c>
      <c s="6" t="n" r="C1315">
        <v>8705</v>
      </c>
    </row>
    <row spans="1:8" r="1316">
      <c s="3" t="s" r="A1316">
        <v>1184</v>
      </c>
    </row>
    <row spans="1:8" r="1317">
      <c s="4" t="s" r="A1317">
        <v>522</v>
      </c>
      <c s="5" t="n" r="C1317">
        <v>746</v>
      </c>
    </row>
    <row spans="1:8" r="1318">
      <c s="4" t="s" r="A1318">
        <v>1274</v>
      </c>
    </row>
    <row spans="1:8" r="1319">
      <c s="3" t="s" r="A1319">
        <v>1174</v>
      </c>
    </row>
    <row spans="1:8" r="1320">
      <c s="4" t="s" r="A1320">
        <v>1175</v>
      </c>
      <c s="4" t="s" r="B1320">
        <v>38</v>
      </c>
      <c s="5" t="n" r="F1320">
        <v>3552</v>
      </c>
    </row>
    <row spans="1:8" r="1321">
      <c s="3" t="s" r="A1321">
        <v>1176</v>
      </c>
    </row>
    <row spans="1:8" r="1322">
      <c s="4" t="s" r="A1322">
        <v>780</v>
      </c>
      <c s="5" t="n" r="F1322">
        <v>578</v>
      </c>
    </row>
    <row spans="1:8" r="1323">
      <c s="4" t="s" r="A1323">
        <v>1177</v>
      </c>
      <c s="5" t="n" r="F1323">
        <v>4122</v>
      </c>
    </row>
    <row spans="1:8" r="1324">
      <c s="4" t="s" r="A1324">
        <v>1178</v>
      </c>
      <c s="5" t="n" r="F1324">
        <v>769</v>
      </c>
    </row>
    <row spans="1:8" r="1325">
      <c s="3" t="s" r="A1325">
        <v>1179</v>
      </c>
    </row>
    <row spans="1:8" r="1326">
      <c s="4" t="s" r="A1326">
        <v>780</v>
      </c>
      <c s="5" t="n" r="F1326">
        <v>803</v>
      </c>
    </row>
    <row spans="1:8" r="1327">
      <c s="4" t="s" r="A1327">
        <v>1177</v>
      </c>
      <c s="5" t="n" r="F1327">
        <v>4666</v>
      </c>
    </row>
    <row spans="1:8" r="1328">
      <c s="4" t="s" r="A1328">
        <v>132</v>
      </c>
      <c s="5" t="n" r="C1328">
        <v>5469</v>
      </c>
      <c s="5" t="n" r="F1328">
        <v>5469</v>
      </c>
    </row>
    <row spans="1:8" r="1329">
      <c s="4" t="s" r="A1329">
        <v>1180</v>
      </c>
      <c s="6" t="n" r="C1329">
        <v>-932</v>
      </c>
      <c s="5" t="n" r="F1329">
        <v>-932</v>
      </c>
    </row>
    <row spans="1:8" r="1330">
      <c s="4" t="s" r="A1330">
        <v>1201</v>
      </c>
      <c s="5" t="n" r="C1330">
        <v>2007</v>
      </c>
    </row>
    <row spans="1:8" r="1331">
      <c s="4" t="s" r="A1331">
        <v>1223</v>
      </c>
      <c s="4" t="s" r="C1331">
        <v>484</v>
      </c>
    </row>
    <row spans="1:8" r="1332">
      <c s="3" t="s" r="A1332">
        <v>1183</v>
      </c>
    </row>
    <row spans="1:8" r="1333">
      <c s="4" t="s" r="A1333">
        <v>522</v>
      </c>
      <c s="6" t="n" r="C1333">
        <v>5469</v>
      </c>
    </row>
    <row spans="1:8" r="1334">
      <c s="3" t="s" r="A1334">
        <v>1184</v>
      </c>
    </row>
    <row spans="1:8" r="1335">
      <c s="4" t="s" r="A1335">
        <v>522</v>
      </c>
      <c s="5" t="n" r="C1335">
        <v>932</v>
      </c>
    </row>
    <row spans="1:8" r="1336">
      <c s="4" t="s" r="A1336">
        <v>1275</v>
      </c>
    </row>
    <row spans="1:8" r="1337">
      <c s="3" t="s" r="A1337">
        <v>1174</v>
      </c>
    </row>
    <row spans="1:8" r="1338">
      <c s="4" t="s" r="A1338">
        <v>1175</v>
      </c>
      <c s="4" t="s" r="B1338">
        <v>38</v>
      </c>
      <c s="5" t="n" r="F1338">
        <v>3895</v>
      </c>
    </row>
    <row spans="1:8" r="1339">
      <c s="3" t="s" r="A1339">
        <v>1176</v>
      </c>
    </row>
    <row spans="1:8" r="1340">
      <c s="4" t="s" r="A1340">
        <v>780</v>
      </c>
      <c s="5" t="n" r="F1340">
        <v>403</v>
      </c>
    </row>
    <row spans="1:8" r="1341">
      <c s="4" t="s" r="A1341">
        <v>1177</v>
      </c>
      <c s="5" t="n" r="F1341">
        <v>6968</v>
      </c>
    </row>
    <row spans="1:8" r="1342">
      <c s="4" t="s" r="A1342">
        <v>1178</v>
      </c>
      <c s="5" t="n" r="F1342">
        <v>2796</v>
      </c>
    </row>
    <row spans="1:8" r="1343">
      <c s="3" t="s" r="A1343">
        <v>1179</v>
      </c>
    </row>
    <row spans="1:8" r="1344">
      <c s="4" t="s" r="A1344">
        <v>780</v>
      </c>
      <c s="5" t="n" r="F1344">
        <v>580</v>
      </c>
    </row>
    <row spans="1:8" r="1345">
      <c s="4" t="s" r="A1345">
        <v>1177</v>
      </c>
      <c s="5" t="n" r="F1345">
        <v>9587</v>
      </c>
    </row>
    <row spans="1:8" r="1346">
      <c s="4" t="s" r="A1346">
        <v>132</v>
      </c>
      <c s="5" t="n" r="C1346">
        <v>10167</v>
      </c>
      <c s="5" t="n" r="F1346">
        <v>10167</v>
      </c>
    </row>
    <row spans="1:8" r="1347">
      <c s="4" t="s" r="A1347">
        <v>1180</v>
      </c>
      <c s="6" t="n" r="C1347">
        <v>-3751</v>
      </c>
      <c s="5" t="n" r="F1347">
        <v>-3751</v>
      </c>
    </row>
    <row spans="1:8" r="1348">
      <c s="4" t="s" r="A1348">
        <v>1201</v>
      </c>
      <c s="5" t="n" r="C1348">
        <v>1998</v>
      </c>
    </row>
    <row spans="1:8" r="1349">
      <c s="4" t="s" r="A1349">
        <v>1223</v>
      </c>
      <c s="4" t="s" r="C1349">
        <v>484</v>
      </c>
    </row>
    <row spans="1:8" r="1350">
      <c s="3" t="s" r="A1350">
        <v>1183</v>
      </c>
    </row>
    <row spans="1:8" r="1351">
      <c s="4" t="s" r="A1351">
        <v>522</v>
      </c>
      <c s="6" t="n" r="C1351">
        <v>10167</v>
      </c>
    </row>
    <row spans="1:8" r="1352">
      <c s="3" t="s" r="A1352">
        <v>1184</v>
      </c>
    </row>
    <row spans="1:8" r="1353">
      <c s="4" t="s" r="A1353">
        <v>522</v>
      </c>
      <c s="5" t="n" r="C1353">
        <v>3751</v>
      </c>
    </row>
    <row spans="1:8" r="1354">
      <c s="4" t="s" r="A1354">
        <v>705</v>
      </c>
    </row>
    <row spans="1:8" r="1355">
      <c s="3" t="s" r="A1355">
        <v>1174</v>
      </c>
    </row>
    <row spans="1:8" r="1356">
      <c s="4" t="s" r="A1356">
        <v>1175</v>
      </c>
      <c s="4" t="s" r="B1356">
        <v>38</v>
      </c>
      <c s="5" t="n" r="F1356">
        <v>9761</v>
      </c>
    </row>
    <row spans="1:8" r="1357">
      <c s="3" t="s" r="A1357">
        <v>1176</v>
      </c>
    </row>
    <row spans="1:8" r="1358">
      <c s="4" t="s" r="A1358">
        <v>780</v>
      </c>
      <c s="5" t="n" r="F1358">
        <v>655</v>
      </c>
    </row>
    <row spans="1:8" r="1359">
      <c s="4" t="s" r="A1359">
        <v>1177</v>
      </c>
      <c s="5" t="n" r="F1359">
        <v>14139</v>
      </c>
    </row>
    <row spans="1:8" r="1360">
      <c s="4" t="s" r="A1360">
        <v>1178</v>
      </c>
      <c s="5" t="n" r="F1360">
        <v>156</v>
      </c>
    </row>
    <row spans="1:8" r="1361">
      <c s="3" t="s" r="A1361">
        <v>1179</v>
      </c>
    </row>
    <row spans="1:8" r="1362">
      <c s="4" t="s" r="A1362">
        <v>780</v>
      </c>
      <c s="5" t="n" r="F1362">
        <v>658</v>
      </c>
    </row>
    <row spans="1:8" r="1363">
      <c s="4" t="s" r="A1363">
        <v>1177</v>
      </c>
      <c s="5" t="n" r="F1363">
        <v>14292</v>
      </c>
    </row>
    <row spans="1:8" r="1364">
      <c s="4" t="s" r="A1364">
        <v>132</v>
      </c>
      <c s="5" t="n" r="C1364">
        <v>14950</v>
      </c>
      <c s="5" t="n" r="F1364">
        <v>14950</v>
      </c>
    </row>
    <row spans="1:8" r="1365">
      <c s="4" t="s" r="A1365">
        <v>1180</v>
      </c>
      <c s="6" t="n" r="C1365">
        <v>-329</v>
      </c>
      <c s="5" t="n" r="F1365">
        <v>-329</v>
      </c>
    </row>
    <row spans="1:8" r="1366">
      <c s="4" t="s" r="A1366">
        <v>1201</v>
      </c>
      <c s="5" t="n" r="C1366">
        <v>2014</v>
      </c>
    </row>
    <row spans="1:8" r="1367">
      <c s="4" t="s" r="A1367">
        <v>1223</v>
      </c>
      <c s="4" t="s" r="C1367">
        <v>484</v>
      </c>
    </row>
    <row spans="1:8" r="1368">
      <c s="3" t="s" r="A1368">
        <v>1183</v>
      </c>
    </row>
    <row spans="1:8" r="1369">
      <c s="4" t="s" r="A1369">
        <v>522</v>
      </c>
      <c s="6" t="n" r="C1369">
        <v>14950</v>
      </c>
    </row>
    <row spans="1:8" r="1370">
      <c s="3" t="s" r="A1370">
        <v>1184</v>
      </c>
    </row>
    <row spans="1:8" r="1371">
      <c s="4" t="s" r="A1371">
        <v>522</v>
      </c>
      <c s="5" t="n" r="C1371">
        <v>329</v>
      </c>
    </row>
    <row spans="1:8" r="1372">
      <c s="4" t="s" r="A1372">
        <v>1276</v>
      </c>
    </row>
    <row spans="1:8" r="1373">
      <c s="3" t="s" r="A1373">
        <v>1174</v>
      </c>
    </row>
    <row spans="1:8" r="1374">
      <c s="4" t="s" r="A1374">
        <v>1175</v>
      </c>
      <c s="4" t="s" r="B1374">
        <v>38</v>
      </c>
      <c s="5" t="n" r="F1374">
        <v>0</v>
      </c>
    </row>
    <row spans="1:8" r="1375">
      <c s="3" t="s" r="A1375">
        <v>1176</v>
      </c>
    </row>
    <row spans="1:8" r="1376">
      <c s="4" t="s" r="A1376">
        <v>780</v>
      </c>
      <c s="5" t="n" r="F1376">
        <v>294</v>
      </c>
    </row>
    <row spans="1:8" r="1377">
      <c s="4" t="s" r="A1377">
        <v>1177</v>
      </c>
      <c s="5" t="n" r="F1377">
        <v>2921</v>
      </c>
    </row>
    <row spans="1:8" r="1378">
      <c s="4" t="s" r="A1378">
        <v>1178</v>
      </c>
      <c s="5" t="n" r="F1378">
        <v>3709</v>
      </c>
    </row>
    <row spans="1:8" r="1379">
      <c s="3" t="s" r="A1379">
        <v>1179</v>
      </c>
    </row>
    <row spans="1:8" r="1380">
      <c s="4" t="s" r="A1380">
        <v>780</v>
      </c>
      <c s="5" t="n" r="F1380">
        <v>397</v>
      </c>
    </row>
    <row spans="1:8" r="1381">
      <c s="4" t="s" r="A1381">
        <v>1177</v>
      </c>
      <c s="5" t="n" r="F1381">
        <v>6527</v>
      </c>
    </row>
    <row spans="1:8" r="1382">
      <c s="4" t="s" r="A1382">
        <v>132</v>
      </c>
      <c s="5" t="n" r="C1382">
        <v>6924</v>
      </c>
      <c s="5" t="n" r="F1382">
        <v>6924</v>
      </c>
    </row>
    <row spans="1:8" r="1383">
      <c s="4" t="s" r="A1383">
        <v>1180</v>
      </c>
      <c s="6" t="n" r="C1383">
        <v>-1353</v>
      </c>
      <c s="5" t="n" r="F1383">
        <v>-1353</v>
      </c>
    </row>
    <row spans="1:8" r="1384">
      <c s="4" t="s" r="A1384">
        <v>1201</v>
      </c>
      <c s="5" t="n" r="C1384">
        <v>2007</v>
      </c>
    </row>
    <row spans="1:8" r="1385">
      <c s="4" t="s" r="A1385">
        <v>1223</v>
      </c>
      <c s="4" t="s" r="C1385">
        <v>484</v>
      </c>
    </row>
    <row spans="1:8" r="1386">
      <c s="3" t="s" r="A1386">
        <v>1183</v>
      </c>
    </row>
    <row spans="1:8" r="1387">
      <c s="4" t="s" r="A1387">
        <v>522</v>
      </c>
      <c s="6" t="n" r="C1387">
        <v>6924</v>
      </c>
    </row>
    <row spans="1:8" r="1388">
      <c s="3" t="s" r="A1388">
        <v>1184</v>
      </c>
    </row>
    <row spans="1:8" r="1389">
      <c s="4" t="s" r="A1389">
        <v>522</v>
      </c>
      <c s="5" t="n" r="C1389">
        <v>1353</v>
      </c>
    </row>
    <row spans="1:8" r="1390">
      <c s="4" t="s" r="A1390">
        <v>1277</v>
      </c>
    </row>
    <row spans="1:8" r="1391">
      <c s="3" t="s" r="A1391">
        <v>1174</v>
      </c>
    </row>
    <row spans="1:8" r="1392">
      <c s="4" t="s" r="A1392">
        <v>1175</v>
      </c>
      <c s="4" t="s" r="B1392">
        <v>38</v>
      </c>
      <c s="5" t="n" r="F1392">
        <v>3259</v>
      </c>
    </row>
    <row spans="1:8" r="1393">
      <c s="3" t="s" r="A1393">
        <v>1176</v>
      </c>
    </row>
    <row spans="1:8" r="1394">
      <c s="4" t="s" r="A1394">
        <v>780</v>
      </c>
      <c s="5" t="n" r="F1394">
        <v>449</v>
      </c>
    </row>
    <row spans="1:8" r="1395">
      <c s="4" t="s" r="A1395">
        <v>1177</v>
      </c>
      <c s="5" t="n" r="F1395">
        <v>2725</v>
      </c>
    </row>
    <row spans="1:8" r="1396">
      <c s="4" t="s" r="A1396">
        <v>1178</v>
      </c>
      <c s="5" t="n" r="F1396">
        <v>1676</v>
      </c>
    </row>
    <row spans="1:8" r="1397">
      <c s="3" t="s" r="A1397">
        <v>1179</v>
      </c>
    </row>
    <row spans="1:8" r="1398">
      <c s="4" t="s" r="A1398">
        <v>780</v>
      </c>
      <c s="5" t="n" r="F1398">
        <v>553</v>
      </c>
    </row>
    <row spans="1:8" r="1399">
      <c s="4" t="s" r="A1399">
        <v>1177</v>
      </c>
      <c s="5" t="n" r="F1399">
        <v>4297</v>
      </c>
    </row>
    <row spans="1:8" r="1400">
      <c s="4" t="s" r="A1400">
        <v>132</v>
      </c>
      <c s="5" t="n" r="C1400">
        <v>4850</v>
      </c>
      <c s="5" t="n" r="F1400">
        <v>4850</v>
      </c>
    </row>
    <row spans="1:8" r="1401">
      <c s="4" t="s" r="A1401">
        <v>1180</v>
      </c>
      <c s="6" t="n" r="C1401">
        <v>-1786</v>
      </c>
      <c s="5" t="n" r="F1401">
        <v>-1786</v>
      </c>
    </row>
    <row spans="1:8" r="1402">
      <c s="4" t="s" r="A1402">
        <v>1201</v>
      </c>
      <c s="5" t="n" r="C1402">
        <v>1997</v>
      </c>
    </row>
    <row spans="1:8" r="1403">
      <c s="3" t="s" r="A1403">
        <v>1183</v>
      </c>
    </row>
    <row spans="1:8" r="1404">
      <c s="4" t="s" r="A1404">
        <v>522</v>
      </c>
      <c s="6" t="n" r="C1404">
        <v>4850</v>
      </c>
    </row>
    <row spans="1:8" r="1405">
      <c s="3" t="s" r="A1405">
        <v>1184</v>
      </c>
    </row>
    <row spans="1:8" r="1406">
      <c s="4" t="s" r="A1406">
        <v>522</v>
      </c>
      <c s="6" t="n" r="C1406">
        <v>1786</v>
      </c>
    </row>
    <row spans="1:8" r="1407">
      <c s="4" t="s" r="A1407">
        <v>1278</v>
      </c>
    </row>
    <row spans="1:8" r="1408">
      <c s="3" t="s" r="A1408">
        <v>1179</v>
      </c>
    </row>
    <row spans="1:8" r="1409">
      <c s="4" t="s" r="A1409">
        <v>1223</v>
      </c>
      <c s="4" t="s" r="C1409">
        <v>488</v>
      </c>
    </row>
    <row spans="1:8" r="1410">
      <c s="4" t="s" r="A1410">
        <v>1279</v>
      </c>
    </row>
    <row spans="1:8" r="1411">
      <c s="3" t="s" r="A1411">
        <v>1179</v>
      </c>
    </row>
    <row spans="1:8" r="1412">
      <c s="4" t="s" r="A1412">
        <v>1223</v>
      </c>
      <c s="4" t="s" r="C1412">
        <v>484</v>
      </c>
    </row>
    <row spans="1:8" r="1413">
      <c s="4" t="s" r="A1413">
        <v>1280</v>
      </c>
    </row>
    <row spans="1:8" r="1414">
      <c s="3" t="s" r="A1414">
        <v>1174</v>
      </c>
    </row>
    <row spans="1:8" r="1415">
      <c s="4" t="s" r="A1415">
        <v>1175</v>
      </c>
      <c s="4" t="s" r="B1415">
        <v>38</v>
      </c>
      <c s="5" t="n" r="F1415">
        <v>13129</v>
      </c>
    </row>
    <row spans="1:8" r="1416">
      <c s="3" t="s" r="A1416">
        <v>1176</v>
      </c>
    </row>
    <row spans="1:8" r="1417">
      <c s="4" t="s" r="A1417">
        <v>780</v>
      </c>
      <c s="5" t="n" r="F1417">
        <v>1215</v>
      </c>
    </row>
    <row spans="1:8" r="1418">
      <c s="4" t="s" r="A1418">
        <v>1177</v>
      </c>
      <c s="5" t="n" r="F1418">
        <v>15837</v>
      </c>
    </row>
    <row spans="1:8" r="1419">
      <c s="4" t="s" r="A1419">
        <v>1178</v>
      </c>
      <c s="5" t="n" r="F1419">
        <v>442</v>
      </c>
    </row>
    <row spans="1:8" r="1420">
      <c s="3" t="s" r="A1420">
        <v>1179</v>
      </c>
    </row>
    <row spans="1:8" r="1421">
      <c s="4" t="s" r="A1421">
        <v>780</v>
      </c>
      <c s="5" t="n" r="F1421">
        <v>1263</v>
      </c>
    </row>
    <row spans="1:8" r="1422">
      <c s="4" t="s" r="A1422">
        <v>1177</v>
      </c>
      <c s="5" t="n" r="F1422">
        <v>16231</v>
      </c>
    </row>
    <row spans="1:8" r="1423">
      <c s="4" t="s" r="A1423">
        <v>132</v>
      </c>
      <c s="6" t="n" r="C1423">
        <v>17494</v>
      </c>
      <c s="5" t="n" r="F1423">
        <v>17494</v>
      </c>
    </row>
    <row spans="1:8" r="1424">
      <c s="4" t="s" r="A1424">
        <v>1180</v>
      </c>
      <c s="6" t="n" r="C1424">
        <v>-1294</v>
      </c>
      <c s="5" t="n" r="F1424">
        <v>-1294</v>
      </c>
    </row>
    <row spans="1:8" r="1425">
      <c s="4" t="s" r="A1425">
        <v>1201</v>
      </c>
      <c s="5" t="n" r="C1425">
        <v>2012</v>
      </c>
    </row>
    <row spans="1:8" r="1426">
      <c s="4" t="s" r="A1426">
        <v>1223</v>
      </c>
      <c s="4" t="s" r="C1426">
        <v>484</v>
      </c>
    </row>
    <row spans="1:8" r="1427">
      <c s="3" t="s" r="A1427">
        <v>1183</v>
      </c>
    </row>
    <row spans="1:8" r="1428">
      <c s="4" t="s" r="A1428">
        <v>522</v>
      </c>
      <c s="6" t="n" r="C1428">
        <v>17494</v>
      </c>
    </row>
    <row spans="1:8" r="1429">
      <c s="3" t="s" r="A1429">
        <v>1184</v>
      </c>
    </row>
    <row spans="1:8" r="1430">
      <c s="4" t="s" r="A1430">
        <v>522</v>
      </c>
      <c s="5" t="n" r="C1430">
        <v>1294</v>
      </c>
    </row>
    <row spans="1:8" r="1431">
      <c s="4" t="s" r="A1431">
        <v>1281</v>
      </c>
    </row>
    <row spans="1:8" r="1432">
      <c s="3" t="s" r="A1432">
        <v>1174</v>
      </c>
    </row>
    <row spans="1:8" r="1433">
      <c s="4" t="s" r="A1433">
        <v>1175</v>
      </c>
      <c s="4" t="s" r="B1433">
        <v>38</v>
      </c>
      <c s="5" t="n" r="F1433">
        <v>0</v>
      </c>
    </row>
    <row spans="1:8" r="1434">
      <c s="3" t="s" r="A1434">
        <v>1176</v>
      </c>
    </row>
    <row spans="1:8" r="1435">
      <c s="4" t="s" r="A1435">
        <v>780</v>
      </c>
      <c s="5" t="n" r="F1435">
        <v>2254</v>
      </c>
    </row>
    <row spans="1:8" r="1436">
      <c s="4" t="s" r="A1436">
        <v>1177</v>
      </c>
      <c s="5" t="n" r="F1436">
        <v>12955</v>
      </c>
    </row>
    <row spans="1:8" r="1437">
      <c s="4" t="s" r="A1437">
        <v>1178</v>
      </c>
      <c s="5" t="n" r="F1437">
        <v>93</v>
      </c>
    </row>
    <row spans="1:8" r="1438">
      <c s="3" t="s" r="A1438">
        <v>1179</v>
      </c>
    </row>
    <row spans="1:8" r="1439">
      <c s="4" t="s" r="A1439">
        <v>780</v>
      </c>
      <c s="5" t="n" r="F1439">
        <v>2294</v>
      </c>
    </row>
    <row spans="1:8" r="1440">
      <c s="4" t="s" r="A1440">
        <v>1177</v>
      </c>
      <c s="5" t="n" r="F1440">
        <v>13008</v>
      </c>
    </row>
    <row spans="1:8" r="1441">
      <c s="4" t="s" r="A1441">
        <v>132</v>
      </c>
      <c s="5" t="n" r="C1441">
        <v>15302</v>
      </c>
      <c s="5" t="n" r="F1441">
        <v>15302</v>
      </c>
    </row>
    <row spans="1:8" r="1442">
      <c s="4" t="s" r="A1442">
        <v>1180</v>
      </c>
      <c s="6" t="n" r="C1442">
        <v>-546</v>
      </c>
      <c s="5" t="n" r="F1442">
        <v>-546</v>
      </c>
    </row>
    <row spans="1:8" r="1443">
      <c s="4" t="s" r="A1443">
        <v>1201</v>
      </c>
      <c s="5" t="n" r="C1443">
        <v>2013</v>
      </c>
    </row>
    <row spans="1:8" r="1444">
      <c s="4" t="s" r="A1444">
        <v>1223</v>
      </c>
      <c s="4" t="s" r="C1444">
        <v>484</v>
      </c>
    </row>
    <row spans="1:8" r="1445">
      <c s="3" t="s" r="A1445">
        <v>1183</v>
      </c>
    </row>
    <row spans="1:8" r="1446">
      <c s="4" t="s" r="A1446">
        <v>522</v>
      </c>
      <c s="6" t="n" r="C1446">
        <v>15302</v>
      </c>
    </row>
    <row spans="1:8" r="1447">
      <c s="3" t="s" r="A1447">
        <v>1184</v>
      </c>
    </row>
    <row spans="1:8" r="1448">
      <c s="4" t="s" r="A1448">
        <v>522</v>
      </c>
      <c s="5" t="n" r="C1448">
        <v>546</v>
      </c>
    </row>
    <row spans="1:8" r="1449">
      <c s="4" t="s" r="A1449">
        <v>1282</v>
      </c>
    </row>
    <row spans="1:8" r="1450">
      <c s="3" t="s" r="A1450">
        <v>1174</v>
      </c>
    </row>
    <row spans="1:8" r="1451">
      <c s="4" t="s" r="A1451">
        <v>1175</v>
      </c>
      <c s="4" t="s" r="B1451">
        <v>38</v>
      </c>
      <c s="5" t="n" r="F1451">
        <v>1573</v>
      </c>
    </row>
    <row spans="1:8" r="1452">
      <c s="3" t="s" r="A1452">
        <v>1176</v>
      </c>
    </row>
    <row spans="1:8" r="1453">
      <c s="4" t="s" r="A1453">
        <v>780</v>
      </c>
      <c s="5" t="n" r="F1453">
        <v>184</v>
      </c>
    </row>
    <row spans="1:8" r="1454">
      <c s="4" t="s" r="A1454">
        <v>1177</v>
      </c>
      <c s="5" t="n" r="F1454">
        <v>1514</v>
      </c>
    </row>
    <row spans="1:8" r="1455">
      <c s="4" t="s" r="A1455">
        <v>1178</v>
      </c>
      <c s="5" t="n" r="F1455">
        <v>1093</v>
      </c>
    </row>
    <row spans="1:8" r="1456">
      <c s="3" t="s" r="A1456">
        <v>1179</v>
      </c>
    </row>
    <row spans="1:8" r="1457">
      <c s="4" t="s" r="A1457">
        <v>780</v>
      </c>
      <c s="5" t="n" r="F1457">
        <v>331</v>
      </c>
    </row>
    <row spans="1:8" r="1458">
      <c s="4" t="s" r="A1458">
        <v>1177</v>
      </c>
      <c s="5" t="n" r="F1458">
        <v>2460</v>
      </c>
    </row>
    <row spans="1:8" r="1459">
      <c s="4" t="s" r="A1459">
        <v>132</v>
      </c>
      <c s="5" t="n" r="C1459">
        <v>2791</v>
      </c>
      <c s="5" t="n" r="F1459">
        <v>2791</v>
      </c>
    </row>
    <row spans="1:8" r="1460">
      <c s="4" t="s" r="A1460">
        <v>1180</v>
      </c>
      <c s="6" t="n" r="C1460">
        <v>-1070</v>
      </c>
      <c s="5" t="n" r="F1460">
        <v>-1070</v>
      </c>
    </row>
    <row spans="1:8" r="1461">
      <c s="4" t="s" r="A1461">
        <v>1201</v>
      </c>
      <c s="5" t="n" r="C1461">
        <v>1997</v>
      </c>
    </row>
    <row spans="1:8" r="1462">
      <c s="4" t="s" r="A1462">
        <v>1223</v>
      </c>
      <c s="4" t="s" r="C1462">
        <v>484</v>
      </c>
    </row>
    <row spans="1:8" r="1463">
      <c s="3" t="s" r="A1463">
        <v>1183</v>
      </c>
    </row>
    <row spans="1:8" r="1464">
      <c s="4" t="s" r="A1464">
        <v>522</v>
      </c>
      <c s="6" t="n" r="C1464">
        <v>2791</v>
      </c>
    </row>
    <row spans="1:8" r="1465">
      <c s="3" t="s" r="A1465">
        <v>1184</v>
      </c>
    </row>
    <row spans="1:8" r="1466">
      <c s="4" t="s" r="A1466">
        <v>522</v>
      </c>
      <c s="5" t="n" r="C1466">
        <v>1070</v>
      </c>
    </row>
    <row spans="1:8" r="1467">
      <c s="4" t="s" r="A1467">
        <v>1283</v>
      </c>
    </row>
    <row spans="1:8" r="1468">
      <c s="3" t="s" r="A1468">
        <v>1174</v>
      </c>
    </row>
    <row spans="1:8" r="1469">
      <c s="4" t="s" r="A1469">
        <v>1175</v>
      </c>
      <c s="4" t="s" r="B1469">
        <v>38</v>
      </c>
      <c s="5" t="n" r="F1469">
        <v>15528</v>
      </c>
    </row>
    <row spans="1:8" r="1470">
      <c s="3" t="s" r="A1470">
        <v>1176</v>
      </c>
    </row>
    <row spans="1:8" r="1471">
      <c s="4" t="s" r="A1471">
        <v>780</v>
      </c>
      <c s="5" t="n" r="F1471">
        <v>1362</v>
      </c>
    </row>
    <row spans="1:8" r="1472">
      <c s="4" t="s" r="A1472">
        <v>1177</v>
      </c>
      <c s="5" t="n" r="F1472">
        <v>21727</v>
      </c>
    </row>
    <row spans="1:8" r="1473">
      <c s="4" t="s" r="A1473">
        <v>1178</v>
      </c>
      <c s="5" t="n" r="F1473">
        <v>6665</v>
      </c>
    </row>
    <row spans="1:8" r="1474">
      <c s="3" t="s" r="A1474">
        <v>1179</v>
      </c>
    </row>
    <row spans="1:8" r="1475">
      <c s="4" t="s" r="A1475">
        <v>780</v>
      </c>
      <c s="5" t="n" r="F1475">
        <v>2133</v>
      </c>
    </row>
    <row spans="1:8" r="1476">
      <c s="4" t="s" r="A1476">
        <v>1177</v>
      </c>
      <c s="5" t="n" r="F1476">
        <v>27621</v>
      </c>
    </row>
    <row spans="1:8" r="1477">
      <c s="4" t="s" r="A1477">
        <v>132</v>
      </c>
      <c s="5" t="n" r="C1477">
        <v>29754</v>
      </c>
      <c s="5" t="n" r="F1477">
        <v>29754</v>
      </c>
    </row>
    <row spans="1:8" r="1478">
      <c s="4" t="s" r="A1478">
        <v>1180</v>
      </c>
      <c s="5" t="n" r="C1478">
        <v>-10186</v>
      </c>
      <c s="5" t="n" r="F1478">
        <v>-10186</v>
      </c>
    </row>
    <row spans="1:8" r="1479">
      <c s="3" t="s" r="A1479">
        <v>1183</v>
      </c>
    </row>
    <row spans="1:8" r="1480">
      <c s="4" t="s" r="A1480">
        <v>522</v>
      </c>
      <c s="5" t="n" r="C1480">
        <v>29754</v>
      </c>
    </row>
    <row spans="1:8" r="1481">
      <c s="3" t="s" r="A1481">
        <v>1184</v>
      </c>
    </row>
    <row spans="1:8" r="1482">
      <c s="4" t="s" r="A1482">
        <v>522</v>
      </c>
      <c s="6" t="n" r="C1482">
        <v>10186</v>
      </c>
    </row>
    <row spans="1:8" r="1483">
      <c s="4" t="s" r="A1483">
        <v>1284</v>
      </c>
    </row>
    <row spans="1:8" r="1484">
      <c s="3" t="s" r="A1484">
        <v>1179</v>
      </c>
    </row>
    <row spans="1:8" r="1485">
      <c s="4" t="s" r="A1485">
        <v>1201</v>
      </c>
      <c s="5" t="n" r="C1485">
        <v>1995</v>
      </c>
    </row>
    <row spans="1:8" r="1486">
      <c s="4" t="s" r="A1486">
        <v>1223</v>
      </c>
      <c s="4" t="s" r="C1486">
        <v>1227</v>
      </c>
    </row>
    <row spans="1:8" r="1487">
      <c s="4" t="s" r="A1487">
        <v>1285</v>
      </c>
    </row>
    <row spans="1:8" r="1488">
      <c s="3" t="s" r="A1488">
        <v>1179</v>
      </c>
    </row>
    <row spans="1:8" r="1489">
      <c s="4" t="s" r="A1489">
        <v>1201</v>
      </c>
      <c s="5" t="n" r="C1489">
        <v>2005</v>
      </c>
    </row>
    <row spans="1:8" r="1490">
      <c s="4" t="s" r="A1490">
        <v>1223</v>
      </c>
      <c s="4" t="s" r="C1490">
        <v>484</v>
      </c>
    </row>
    <row spans="1:8" r="1491">
      <c s="4" t="s" r="A1491">
        <v>716</v>
      </c>
    </row>
    <row spans="1:8" r="1492">
      <c s="3" t="s" r="A1492">
        <v>1174</v>
      </c>
    </row>
    <row spans="1:8" r="1493">
      <c s="4" t="s" r="A1493">
        <v>1175</v>
      </c>
      <c s="4" t="s" r="B1493">
        <v>38</v>
      </c>
      <c s="5" t="n" r="F1493">
        <v>0</v>
      </c>
    </row>
    <row spans="1:8" r="1494">
      <c s="3" t="s" r="A1494">
        <v>1176</v>
      </c>
    </row>
    <row spans="1:8" r="1495">
      <c s="4" t="s" r="A1495">
        <v>780</v>
      </c>
      <c s="5" t="n" r="F1495">
        <v>804</v>
      </c>
    </row>
    <row spans="1:8" r="1496">
      <c s="4" t="s" r="A1496">
        <v>1177</v>
      </c>
      <c s="5" t="n" r="F1496">
        <v>9162</v>
      </c>
    </row>
    <row spans="1:8" r="1497">
      <c s="4" t="s" r="A1497">
        <v>1178</v>
      </c>
      <c s="5" t="n" r="F1497">
        <v>73</v>
      </c>
    </row>
    <row spans="1:8" r="1498">
      <c s="3" t="s" r="A1498">
        <v>1179</v>
      </c>
    </row>
    <row spans="1:8" r="1499">
      <c s="4" t="s" r="A1499">
        <v>780</v>
      </c>
      <c s="5" t="n" r="F1499">
        <v>804</v>
      </c>
    </row>
    <row spans="1:8" r="1500">
      <c s="4" t="s" r="A1500">
        <v>1177</v>
      </c>
      <c s="5" t="n" r="F1500">
        <v>9235</v>
      </c>
    </row>
    <row spans="1:8" r="1501">
      <c s="4" t="s" r="A1501">
        <v>132</v>
      </c>
      <c s="6" t="n" r="C1501">
        <v>10039</v>
      </c>
      <c s="5" t="n" r="F1501">
        <v>10039</v>
      </c>
    </row>
    <row spans="1:8" r="1502">
      <c s="4" t="s" r="A1502">
        <v>1180</v>
      </c>
      <c s="6" t="n" r="C1502">
        <v>-21</v>
      </c>
      <c s="5" t="n" r="F1502">
        <v>-21</v>
      </c>
    </row>
    <row spans="1:8" r="1503">
      <c s="4" t="s" r="A1503">
        <v>1201</v>
      </c>
      <c s="5" t="n" r="C1503">
        <v>2015</v>
      </c>
    </row>
    <row spans="1:8" r="1504">
      <c s="4" t="s" r="A1504">
        <v>1223</v>
      </c>
      <c s="4" t="s" r="C1504">
        <v>484</v>
      </c>
    </row>
    <row spans="1:8" r="1505">
      <c s="3" t="s" r="A1505">
        <v>1183</v>
      </c>
    </row>
    <row spans="1:8" r="1506">
      <c s="4" t="s" r="A1506">
        <v>522</v>
      </c>
      <c s="6" t="n" r="C1506">
        <v>10039</v>
      </c>
    </row>
    <row spans="1:8" r="1507">
      <c s="3" t="s" r="A1507">
        <v>1184</v>
      </c>
    </row>
    <row spans="1:8" r="1508">
      <c s="4" t="s" r="A1508">
        <v>522</v>
      </c>
      <c s="5" t="n" r="C1508">
        <v>21</v>
      </c>
    </row>
    <row spans="1:8" r="1509">
      <c s="4" t="s" r="A1509">
        <v>1286</v>
      </c>
    </row>
    <row spans="1:8" r="1510">
      <c s="3" t="s" r="A1510">
        <v>1174</v>
      </c>
    </row>
    <row spans="1:8" r="1511">
      <c s="4" t="s" r="A1511">
        <v>1175</v>
      </c>
      <c s="4" t="s" r="B1511">
        <v>38</v>
      </c>
      <c s="5" t="n" r="F1511">
        <v>2925</v>
      </c>
    </row>
    <row spans="1:8" r="1512">
      <c s="3" t="s" r="A1512">
        <v>1176</v>
      </c>
    </row>
    <row spans="1:8" r="1513">
      <c s="4" t="s" r="A1513">
        <v>780</v>
      </c>
      <c s="5" t="n" r="F1513">
        <v>399</v>
      </c>
    </row>
    <row spans="1:8" r="1514">
      <c s="4" t="s" r="A1514">
        <v>1177</v>
      </c>
      <c s="5" t="n" r="F1514">
        <v>5110</v>
      </c>
    </row>
    <row spans="1:8" r="1515">
      <c s="4" t="s" r="A1515">
        <v>1178</v>
      </c>
      <c s="5" t="n" r="F1515">
        <v>535</v>
      </c>
    </row>
    <row spans="1:8" r="1516">
      <c s="3" t="s" r="A1516">
        <v>1179</v>
      </c>
    </row>
    <row spans="1:8" r="1517">
      <c s="4" t="s" r="A1517">
        <v>780</v>
      </c>
      <c s="5" t="n" r="F1517">
        <v>427</v>
      </c>
    </row>
    <row spans="1:8" r="1518">
      <c s="4" t="s" r="A1518">
        <v>1177</v>
      </c>
      <c s="5" t="n" r="F1518">
        <v>5617</v>
      </c>
    </row>
    <row spans="1:8" r="1519">
      <c s="4" t="s" r="A1519">
        <v>132</v>
      </c>
      <c s="5" t="n" r="C1519">
        <v>6044</v>
      </c>
      <c s="5" t="n" r="F1519">
        <v>6044</v>
      </c>
    </row>
    <row spans="1:8" r="1520">
      <c s="4" t="s" r="A1520">
        <v>1180</v>
      </c>
      <c s="6" t="n" r="C1520">
        <v>-1498</v>
      </c>
      <c s="5" t="n" r="F1520">
        <v>-1498</v>
      </c>
    </row>
    <row spans="1:8" r="1521">
      <c s="4" t="s" r="A1521">
        <v>1201</v>
      </c>
      <c s="5" t="n" r="C1521">
        <v>2004</v>
      </c>
    </row>
    <row spans="1:8" r="1522">
      <c s="4" t="s" r="A1522">
        <v>1223</v>
      </c>
      <c s="4" t="s" r="C1522">
        <v>484</v>
      </c>
    </row>
    <row spans="1:8" r="1523">
      <c s="3" t="s" r="A1523">
        <v>1183</v>
      </c>
    </row>
    <row spans="1:8" r="1524">
      <c s="4" t="s" r="A1524">
        <v>522</v>
      </c>
      <c s="6" t="n" r="C1524">
        <v>6044</v>
      </c>
    </row>
    <row spans="1:8" r="1525">
      <c s="3" t="s" r="A1525">
        <v>1184</v>
      </c>
    </row>
    <row spans="1:8" r="1526">
      <c s="4" t="s" r="A1526">
        <v>522</v>
      </c>
      <c s="5" t="n" r="C1526">
        <v>1498</v>
      </c>
    </row>
    <row spans="1:8" r="1527">
      <c s="4" t="s" r="A1527">
        <v>1287</v>
      </c>
    </row>
    <row spans="1:8" r="1528">
      <c s="3" t="s" r="A1528">
        <v>1174</v>
      </c>
    </row>
    <row spans="1:8" r="1529">
      <c s="4" t="s" r="A1529">
        <v>1175</v>
      </c>
      <c s="4" t="s" r="B1529">
        <v>742</v>
      </c>
      <c s="5" t="n" r="F1529">
        <v>0</v>
      </c>
    </row>
    <row spans="1:8" r="1530">
      <c s="3" t="s" r="A1530">
        <v>1176</v>
      </c>
    </row>
    <row spans="1:8" r="1531">
      <c s="4" t="s" r="A1531">
        <v>780</v>
      </c>
      <c s="4" t="s" r="B1531">
        <v>740</v>
      </c>
      <c s="5" t="n" r="F1531">
        <v>590</v>
      </c>
    </row>
    <row spans="1:8" r="1532">
      <c s="4" t="s" r="A1532">
        <v>1177</v>
      </c>
      <c s="4" t="s" r="B1532">
        <v>740</v>
      </c>
      <c s="5" t="n" r="F1532">
        <v>4519</v>
      </c>
    </row>
    <row spans="1:8" r="1533">
      <c s="4" t="s" r="A1533">
        <v>1178</v>
      </c>
      <c s="4" t="s" r="B1533">
        <v>740</v>
      </c>
      <c s="5" t="n" r="F1533">
        <v>1355</v>
      </c>
    </row>
    <row spans="1:8" r="1534">
      <c s="3" t="s" r="A1534">
        <v>1179</v>
      </c>
    </row>
    <row spans="1:8" r="1535">
      <c s="4" t="s" r="A1535">
        <v>780</v>
      </c>
      <c s="4" t="s" r="B1535">
        <v>740</v>
      </c>
      <c s="5" t="n" r="F1535">
        <v>669</v>
      </c>
    </row>
    <row spans="1:8" r="1536">
      <c s="4" t="s" r="A1536">
        <v>1177</v>
      </c>
      <c s="4" t="s" r="B1536">
        <v>740</v>
      </c>
      <c s="5" t="n" r="F1536">
        <v>5795</v>
      </c>
    </row>
    <row spans="1:8" r="1537">
      <c s="4" t="s" r="A1537">
        <v>132</v>
      </c>
      <c s="4" t="s" r="B1537">
        <v>740</v>
      </c>
      <c s="5" t="n" r="C1537">
        <v>6464</v>
      </c>
      <c s="5" t="n" r="F1537">
        <v>6464</v>
      </c>
    </row>
    <row spans="1:8" r="1538">
      <c s="4" t="s" r="A1538">
        <v>1180</v>
      </c>
      <c s="4" t="s" r="B1538">
        <v>740</v>
      </c>
      <c s="6" t="n" r="C1538">
        <v>-2135</v>
      </c>
      <c s="5" t="n" r="F1538">
        <v>-2135</v>
      </c>
    </row>
    <row spans="1:8" r="1539">
      <c s="4" t="s" r="A1539">
        <v>1201</v>
      </c>
      <c s="4" t="s" r="B1539">
        <v>740</v>
      </c>
      <c s="5" t="n" r="C1539">
        <v>1998</v>
      </c>
    </row>
    <row spans="1:8" r="1540">
      <c s="4" t="s" r="A1540">
        <v>1223</v>
      </c>
      <c s="4" t="s" r="B1540">
        <v>740</v>
      </c>
      <c s="4" t="s" r="C1540">
        <v>484</v>
      </c>
    </row>
    <row spans="1:8" r="1541">
      <c s="3" t="s" r="A1541">
        <v>1183</v>
      </c>
    </row>
    <row spans="1:8" r="1542">
      <c s="4" t="s" r="A1542">
        <v>522</v>
      </c>
      <c s="4" t="s" r="B1542">
        <v>740</v>
      </c>
      <c s="6" t="n" r="C1542">
        <v>6464</v>
      </c>
    </row>
    <row spans="1:8" r="1543">
      <c s="3" t="s" r="A1543">
        <v>1184</v>
      </c>
    </row>
    <row spans="1:8" r="1544">
      <c s="4" t="s" r="A1544">
        <v>522</v>
      </c>
      <c s="4" t="s" r="B1544">
        <v>740</v>
      </c>
      <c s="5" t="n" r="C1544">
        <v>2135</v>
      </c>
    </row>
    <row spans="1:8" r="1545">
      <c s="4" t="s" r="A1545">
        <v>1288</v>
      </c>
    </row>
    <row spans="1:8" r="1546">
      <c s="3" t="s" r="A1546">
        <v>1174</v>
      </c>
    </row>
    <row spans="1:8" r="1547">
      <c s="4" t="s" r="A1547">
        <v>1175</v>
      </c>
      <c s="4" t="s" r="B1547">
        <v>38</v>
      </c>
      <c s="5" t="n" r="F1547">
        <v>2956</v>
      </c>
    </row>
    <row spans="1:8" r="1548">
      <c s="3" t="s" r="A1548">
        <v>1176</v>
      </c>
    </row>
    <row spans="1:8" r="1549">
      <c s="4" t="s" r="A1549">
        <v>780</v>
      </c>
      <c s="5" t="n" r="F1549">
        <v>490</v>
      </c>
    </row>
    <row spans="1:8" r="1550">
      <c s="4" t="s" r="A1550">
        <v>1177</v>
      </c>
      <c s="5" t="n" r="F1550">
        <v>3756</v>
      </c>
    </row>
    <row spans="1:8" r="1551">
      <c s="4" t="s" r="A1551">
        <v>1178</v>
      </c>
      <c s="5" t="n" r="F1551">
        <v>491</v>
      </c>
    </row>
    <row spans="1:8" r="1552">
      <c s="3" t="s" r="A1552">
        <v>1179</v>
      </c>
    </row>
    <row spans="1:8" r="1553">
      <c s="4" t="s" r="A1553">
        <v>780</v>
      </c>
      <c s="5" t="n" r="F1553">
        <v>621</v>
      </c>
    </row>
    <row spans="1:8" r="1554">
      <c s="4" t="s" r="A1554">
        <v>1177</v>
      </c>
      <c s="5" t="n" r="F1554">
        <v>4116</v>
      </c>
    </row>
    <row spans="1:8" r="1555">
      <c s="4" t="s" r="A1555">
        <v>132</v>
      </c>
      <c s="5" t="n" r="C1555">
        <v>4737</v>
      </c>
      <c s="5" t="n" r="F1555">
        <v>4737</v>
      </c>
    </row>
    <row spans="1:8" r="1556">
      <c s="4" t="s" r="A1556">
        <v>1180</v>
      </c>
      <c s="6" t="n" r="C1556">
        <v>-1257</v>
      </c>
      <c s="5" t="n" r="F1556">
        <v>-1257</v>
      </c>
    </row>
    <row spans="1:8" r="1557">
      <c s="4" t="s" r="A1557">
        <v>1201</v>
      </c>
      <c s="5" t="n" r="C1557">
        <v>2004</v>
      </c>
    </row>
    <row spans="1:8" r="1558">
      <c s="4" t="s" r="A1558">
        <v>1223</v>
      </c>
      <c s="4" t="s" r="C1558">
        <v>484</v>
      </c>
    </row>
    <row spans="1:8" r="1559">
      <c s="3" t="s" r="A1559">
        <v>1183</v>
      </c>
    </row>
    <row spans="1:8" r="1560">
      <c s="4" t="s" r="A1560">
        <v>522</v>
      </c>
      <c s="6" t="n" r="C1560">
        <v>4737</v>
      </c>
    </row>
    <row spans="1:8" r="1561">
      <c s="3" t="s" r="A1561">
        <v>1184</v>
      </c>
    </row>
    <row spans="1:8" r="1562">
      <c s="4" t="s" r="A1562">
        <v>522</v>
      </c>
      <c s="5" t="n" r="C1562">
        <v>1257</v>
      </c>
    </row>
    <row spans="1:8" r="1563">
      <c s="4" t="s" r="A1563">
        <v>1289</v>
      </c>
    </row>
    <row spans="1:8" r="1564">
      <c s="3" t="s" r="A1564">
        <v>1174</v>
      </c>
    </row>
    <row spans="1:8" r="1565">
      <c s="4" t="s" r="A1565">
        <v>1175</v>
      </c>
      <c s="4" t="s" r="B1565">
        <v>38</v>
      </c>
      <c s="5" t="n" r="F1565">
        <v>0</v>
      </c>
    </row>
    <row spans="1:8" r="1566">
      <c s="3" t="s" r="A1566">
        <v>1176</v>
      </c>
    </row>
    <row spans="1:8" r="1567">
      <c s="4" t="s" r="A1567">
        <v>780</v>
      </c>
      <c s="5" t="n" r="F1567">
        <v>110</v>
      </c>
    </row>
    <row spans="1:8" r="1568">
      <c s="4" t="s" r="A1568">
        <v>1177</v>
      </c>
      <c s="5" t="n" r="F1568">
        <v>610</v>
      </c>
    </row>
    <row spans="1:8" r="1569">
      <c s="4" t="s" r="A1569">
        <v>1178</v>
      </c>
      <c s="5" t="n" r="F1569">
        <v>129</v>
      </c>
    </row>
    <row spans="1:8" r="1570">
      <c s="3" t="s" r="A1570">
        <v>1179</v>
      </c>
    </row>
    <row spans="1:8" r="1571">
      <c s="4" t="s" r="A1571">
        <v>780</v>
      </c>
      <c s="5" t="n" r="F1571">
        <v>119</v>
      </c>
    </row>
    <row spans="1:8" r="1572">
      <c s="4" t="s" r="A1572">
        <v>1177</v>
      </c>
      <c s="5" t="n" r="F1572">
        <v>730</v>
      </c>
    </row>
    <row spans="1:8" r="1573">
      <c s="4" t="s" r="A1573">
        <v>132</v>
      </c>
      <c s="5" t="n" r="C1573">
        <v>849</v>
      </c>
      <c s="5" t="n" r="F1573">
        <v>849</v>
      </c>
    </row>
    <row spans="1:8" r="1574">
      <c s="4" t="s" r="A1574">
        <v>1180</v>
      </c>
      <c s="6" t="n" r="C1574">
        <v>-100</v>
      </c>
      <c s="5" t="n" r="F1574">
        <v>-100</v>
      </c>
    </row>
    <row spans="1:8" r="1575">
      <c s="4" t="s" r="A1575">
        <v>1201</v>
      </c>
      <c s="5" t="n" r="C1575">
        <v>2010</v>
      </c>
    </row>
    <row spans="1:8" r="1576">
      <c s="4" t="s" r="A1576">
        <v>1223</v>
      </c>
      <c s="4" t="s" r="C1576">
        <v>484</v>
      </c>
    </row>
    <row spans="1:8" r="1577">
      <c s="3" t="s" r="A1577">
        <v>1183</v>
      </c>
    </row>
    <row spans="1:8" r="1578">
      <c s="4" t="s" r="A1578">
        <v>522</v>
      </c>
      <c s="6" t="n" r="C1578">
        <v>849</v>
      </c>
    </row>
    <row spans="1:8" r="1579">
      <c s="3" t="s" r="A1579">
        <v>1184</v>
      </c>
    </row>
    <row spans="1:8" r="1580">
      <c s="4" t="s" r="A1580">
        <v>522</v>
      </c>
      <c s="5" t="n" r="C1580">
        <v>100</v>
      </c>
    </row>
    <row spans="1:8" r="1581">
      <c s="4" t="s" r="A1581">
        <v>1290</v>
      </c>
    </row>
    <row spans="1:8" r="1582">
      <c s="3" t="s" r="A1582">
        <v>1174</v>
      </c>
    </row>
    <row spans="1:8" r="1583">
      <c s="4" t="s" r="A1583">
        <v>1175</v>
      </c>
      <c s="4" t="s" r="B1583">
        <v>38</v>
      </c>
      <c s="5" t="n" r="F1583">
        <v>3382</v>
      </c>
    </row>
    <row spans="1:8" r="1584">
      <c s="3" t="s" r="A1584">
        <v>1176</v>
      </c>
    </row>
    <row spans="1:8" r="1585">
      <c s="4" t="s" r="A1585">
        <v>780</v>
      </c>
      <c s="5" t="n" r="F1585">
        <v>303</v>
      </c>
    </row>
    <row spans="1:8" r="1586">
      <c s="4" t="s" r="A1586">
        <v>1177</v>
      </c>
      <c s="5" t="n" r="F1586">
        <v>3957</v>
      </c>
    </row>
    <row spans="1:8" r="1587">
      <c s="4" t="s" r="A1587">
        <v>1178</v>
      </c>
      <c s="5" t="n" r="F1587">
        <v>622</v>
      </c>
    </row>
    <row spans="1:8" r="1588">
      <c s="3" t="s" r="A1588">
        <v>1179</v>
      </c>
    </row>
    <row spans="1:8" r="1589">
      <c s="4" t="s" r="A1589">
        <v>780</v>
      </c>
      <c s="5" t="n" r="F1589">
        <v>354</v>
      </c>
    </row>
    <row spans="1:8" r="1590">
      <c s="4" t="s" r="A1590">
        <v>1177</v>
      </c>
      <c s="5" t="n" r="F1590">
        <v>4528</v>
      </c>
    </row>
    <row spans="1:8" r="1591">
      <c s="4" t="s" r="A1591">
        <v>132</v>
      </c>
      <c s="5" t="n" r="C1591">
        <v>4882</v>
      </c>
      <c s="5" t="n" r="F1591">
        <v>4882</v>
      </c>
    </row>
    <row spans="1:8" r="1592">
      <c s="4" t="s" r="A1592">
        <v>1180</v>
      </c>
      <c s="5" t="n" r="C1592">
        <v>-1474</v>
      </c>
      <c s="5" t="n" r="F1592">
        <v>-1474</v>
      </c>
    </row>
    <row spans="1:8" r="1593">
      <c s="3" t="s" r="A1593">
        <v>1183</v>
      </c>
    </row>
    <row spans="1:8" r="1594">
      <c s="4" t="s" r="A1594">
        <v>522</v>
      </c>
      <c s="5" t="n" r="C1594">
        <v>4882</v>
      </c>
    </row>
    <row spans="1:8" r="1595">
      <c s="3" t="s" r="A1595">
        <v>1184</v>
      </c>
    </row>
    <row spans="1:8" r="1596">
      <c s="4" t="s" r="A1596">
        <v>522</v>
      </c>
      <c s="6" t="n" r="C1596">
        <v>1474</v>
      </c>
    </row>
    <row spans="1:8" r="1597">
      <c s="4" t="s" r="A1597">
        <v>1291</v>
      </c>
    </row>
    <row spans="1:8" r="1598">
      <c s="3" t="s" r="A1598">
        <v>1179</v>
      </c>
    </row>
    <row spans="1:8" r="1599">
      <c s="4" t="s" r="A1599">
        <v>1201</v>
      </c>
      <c s="5" t="n" r="C1599">
        <v>1995</v>
      </c>
    </row>
    <row spans="1:8" r="1600">
      <c s="4" t="s" r="A1600">
        <v>1223</v>
      </c>
      <c s="4" t="s" r="C1600">
        <v>1227</v>
      </c>
    </row>
    <row spans="1:8" r="1601">
      <c s="4" t="s" r="A1601">
        <v>1292</v>
      </c>
    </row>
    <row spans="1:8" r="1602">
      <c s="3" t="s" r="A1602">
        <v>1179</v>
      </c>
    </row>
    <row spans="1:8" r="1603">
      <c s="4" t="s" r="A1603">
        <v>1201</v>
      </c>
      <c s="5" t="n" r="C1603">
        <v>2011</v>
      </c>
    </row>
    <row spans="1:8" r="1604">
      <c s="4" t="s" r="A1604">
        <v>1223</v>
      </c>
      <c s="4" t="s" r="C1604">
        <v>484</v>
      </c>
    </row>
    <row spans="1:8" r="1605">
      <c s="4" t="s" r="A1605">
        <v>714</v>
      </c>
    </row>
    <row spans="1:8" r="1606">
      <c s="3" t="s" r="A1606">
        <v>1174</v>
      </c>
    </row>
    <row spans="1:8" r="1607">
      <c s="4" t="s" r="A1607">
        <v>1175</v>
      </c>
      <c s="4" t="s" r="B1607">
        <v>38</v>
      </c>
      <c s="5" t="n" r="F1607">
        <v>6322</v>
      </c>
    </row>
    <row spans="1:8" r="1608">
      <c s="3" t="s" r="A1608">
        <v>1176</v>
      </c>
    </row>
    <row spans="1:8" r="1609">
      <c s="4" t="s" r="A1609">
        <v>780</v>
      </c>
      <c s="5" t="n" r="F1609">
        <v>884</v>
      </c>
    </row>
    <row spans="1:8" r="1610">
      <c s="4" t="s" r="A1610">
        <v>1177</v>
      </c>
      <c s="5" t="n" r="F1610">
        <v>7516</v>
      </c>
    </row>
    <row spans="1:8" r="1611">
      <c s="4" t="s" r="A1611">
        <v>1178</v>
      </c>
      <c s="5" t="n" r="F1611">
        <v>26</v>
      </c>
    </row>
    <row spans="1:8" r="1612">
      <c s="3" t="s" r="A1612">
        <v>1179</v>
      </c>
    </row>
    <row spans="1:8" r="1613">
      <c s="4" t="s" r="A1613">
        <v>780</v>
      </c>
      <c s="5" t="n" r="F1613">
        <v>888</v>
      </c>
    </row>
    <row spans="1:8" r="1614">
      <c s="4" t="s" r="A1614">
        <v>1177</v>
      </c>
      <c s="5" t="n" r="F1614">
        <v>7538</v>
      </c>
    </row>
    <row spans="1:8" r="1615">
      <c s="4" t="s" r="A1615">
        <v>132</v>
      </c>
      <c s="6" t="n" r="C1615">
        <v>8426</v>
      </c>
      <c s="5" t="n" r="F1615">
        <v>8426</v>
      </c>
    </row>
    <row spans="1:8" r="1616">
      <c s="4" t="s" r="A1616">
        <v>1180</v>
      </c>
      <c s="6" t="n" r="C1616">
        <v>-126</v>
      </c>
      <c s="5" t="n" r="F1616">
        <v>-126</v>
      </c>
    </row>
    <row spans="1:8" r="1617">
      <c s="4" t="s" r="A1617">
        <v>1201</v>
      </c>
      <c s="5" t="n" r="C1617">
        <v>2014</v>
      </c>
    </row>
    <row spans="1:8" r="1618">
      <c s="4" t="s" r="A1618">
        <v>1223</v>
      </c>
      <c s="4" t="s" r="C1618">
        <v>484</v>
      </c>
    </row>
    <row spans="1:8" r="1619">
      <c s="3" t="s" r="A1619">
        <v>1183</v>
      </c>
    </row>
    <row spans="1:8" r="1620">
      <c s="4" t="s" r="A1620">
        <v>522</v>
      </c>
      <c s="6" t="n" r="C1620">
        <v>8426</v>
      </c>
    </row>
    <row spans="1:8" r="1621">
      <c s="3" t="s" r="A1621">
        <v>1184</v>
      </c>
    </row>
    <row spans="1:8" r="1622">
      <c s="4" t="s" r="A1622">
        <v>522</v>
      </c>
      <c s="5" t="n" r="C1622">
        <v>126</v>
      </c>
    </row>
    <row spans="1:8" r="1623">
      <c s="4" t="s" r="A1623">
        <v>1293</v>
      </c>
    </row>
    <row spans="1:8" r="1624">
      <c s="3" t="s" r="A1624">
        <v>1174</v>
      </c>
    </row>
    <row spans="1:8" r="1625">
      <c s="4" t="s" r="A1625">
        <v>1175</v>
      </c>
      <c s="4" t="s" r="B1625">
        <v>38</v>
      </c>
      <c s="5" t="n" r="F1625">
        <v>2418</v>
      </c>
    </row>
    <row spans="1:8" r="1626">
      <c s="3" t="s" r="A1626">
        <v>1176</v>
      </c>
    </row>
    <row spans="1:8" r="1627">
      <c s="4" t="s" r="A1627">
        <v>780</v>
      </c>
      <c s="5" t="n" r="F1627">
        <v>422</v>
      </c>
    </row>
    <row spans="1:8" r="1628">
      <c s="4" t="s" r="A1628">
        <v>1177</v>
      </c>
      <c s="5" t="n" r="F1628">
        <v>4838</v>
      </c>
    </row>
    <row spans="1:8" r="1629">
      <c s="4" t="s" r="A1629">
        <v>1178</v>
      </c>
      <c s="5" t="n" r="F1629">
        <v>638</v>
      </c>
    </row>
    <row spans="1:8" r="1630">
      <c s="3" t="s" r="A1630">
        <v>1179</v>
      </c>
    </row>
    <row spans="1:8" r="1631">
      <c s="4" t="s" r="A1631">
        <v>780</v>
      </c>
      <c s="5" t="n" r="F1631">
        <v>627</v>
      </c>
    </row>
    <row spans="1:8" r="1632">
      <c s="4" t="s" r="A1632">
        <v>1177</v>
      </c>
      <c s="5" t="n" r="F1632">
        <v>5271</v>
      </c>
    </row>
    <row spans="1:8" r="1633">
      <c s="4" t="s" r="A1633">
        <v>132</v>
      </c>
      <c s="5" t="n" r="C1633">
        <v>5898</v>
      </c>
      <c s="5" t="n" r="F1633">
        <v>5898</v>
      </c>
    </row>
    <row spans="1:8" r="1634">
      <c s="4" t="s" r="A1634">
        <v>1180</v>
      </c>
      <c s="6" t="n" r="C1634">
        <v>-1746</v>
      </c>
      <c s="5" t="n" r="F1634">
        <v>-1746</v>
      </c>
    </row>
    <row spans="1:8" r="1635">
      <c s="4" t="s" r="A1635">
        <v>1201</v>
      </c>
      <c s="5" t="n" r="C1635">
        <v>2002</v>
      </c>
    </row>
    <row spans="1:8" r="1636">
      <c s="4" t="s" r="A1636">
        <v>1223</v>
      </c>
      <c s="4" t="s" r="C1636">
        <v>484</v>
      </c>
    </row>
    <row spans="1:8" r="1637">
      <c s="3" t="s" r="A1637">
        <v>1183</v>
      </c>
    </row>
    <row spans="1:8" r="1638">
      <c s="4" t="s" r="A1638">
        <v>522</v>
      </c>
      <c s="6" t="n" r="C1638">
        <v>5898</v>
      </c>
    </row>
    <row spans="1:8" r="1639">
      <c s="3" t="s" r="A1639">
        <v>1184</v>
      </c>
    </row>
    <row spans="1:8" r="1640">
      <c s="4" t="s" r="A1640">
        <v>522</v>
      </c>
      <c s="5" t="n" r="C1640">
        <v>1746</v>
      </c>
    </row>
    <row spans="1:8" r="1641">
      <c s="4" t="s" r="A1641">
        <v>1294</v>
      </c>
    </row>
    <row spans="1:8" r="1642">
      <c s="3" t="s" r="A1642">
        <v>1174</v>
      </c>
    </row>
    <row spans="1:8" r="1643">
      <c s="4" t="s" r="A1643">
        <v>1175</v>
      </c>
      <c s="4" t="s" r="B1643">
        <v>38</v>
      </c>
      <c s="5" t="n" r="F1643">
        <v>3939</v>
      </c>
    </row>
    <row spans="1:8" r="1644">
      <c s="3" t="s" r="A1644">
        <v>1176</v>
      </c>
    </row>
    <row spans="1:8" r="1645">
      <c s="4" t="s" r="A1645">
        <v>780</v>
      </c>
      <c s="5" t="n" r="F1645">
        <v>543</v>
      </c>
    </row>
    <row spans="1:8" r="1646">
      <c s="4" t="s" r="A1646">
        <v>1177</v>
      </c>
      <c s="5" t="n" r="F1646">
        <v>2784</v>
      </c>
    </row>
    <row spans="1:8" r="1647">
      <c s="4" t="s" r="A1647">
        <v>1178</v>
      </c>
      <c s="5" t="n" r="F1647">
        <v>4336</v>
      </c>
    </row>
    <row spans="1:8" r="1648">
      <c s="3" t="s" r="A1648">
        <v>1179</v>
      </c>
    </row>
    <row spans="1:8" r="1649">
      <c s="4" t="s" r="A1649">
        <v>780</v>
      </c>
      <c s="5" t="n" r="F1649">
        <v>777</v>
      </c>
    </row>
    <row spans="1:8" r="1650">
      <c s="4" t="s" r="A1650">
        <v>1177</v>
      </c>
      <c s="5" t="n" r="F1650">
        <v>6886</v>
      </c>
    </row>
    <row spans="1:8" r="1651">
      <c s="4" t="s" r="A1651">
        <v>132</v>
      </c>
      <c s="5" t="n" r="C1651">
        <v>7663</v>
      </c>
      <c s="5" t="n" r="F1651">
        <v>7663</v>
      </c>
    </row>
    <row spans="1:8" r="1652">
      <c s="4" t="s" r="A1652">
        <v>1180</v>
      </c>
      <c s="6" t="n" r="C1652">
        <v>-3214</v>
      </c>
      <c s="5" t="n" r="F1652">
        <v>-3214</v>
      </c>
    </row>
    <row spans="1:8" r="1653">
      <c s="4" t="s" r="A1653">
        <v>1201</v>
      </c>
      <c s="5" t="n" r="C1653">
        <v>1993</v>
      </c>
    </row>
    <row spans="1:8" r="1654">
      <c s="4" t="s" r="A1654">
        <v>1223</v>
      </c>
      <c s="4" t="s" r="C1654">
        <v>484</v>
      </c>
    </row>
    <row spans="1:8" r="1655">
      <c s="3" t="s" r="A1655">
        <v>1183</v>
      </c>
    </row>
    <row spans="1:8" r="1656">
      <c s="4" t="s" r="A1656">
        <v>522</v>
      </c>
      <c s="6" t="n" r="C1656">
        <v>7663</v>
      </c>
    </row>
    <row spans="1:8" r="1657">
      <c s="3" t="s" r="A1657">
        <v>1184</v>
      </c>
    </row>
    <row spans="1:8" r="1658">
      <c s="4" t="s" r="A1658">
        <v>522</v>
      </c>
      <c s="5" t="n" r="C1658">
        <v>3214</v>
      </c>
    </row>
    <row spans="1:8" r="1659">
      <c s="4" t="s" r="A1659">
        <v>1295</v>
      </c>
    </row>
    <row spans="1:8" r="1660">
      <c s="3" t="s" r="A1660">
        <v>1174</v>
      </c>
    </row>
    <row spans="1:8" r="1661">
      <c s="4" t="s" r="A1661">
        <v>1175</v>
      </c>
      <c s="4" t="s" r="B1661">
        <v>38</v>
      </c>
      <c s="5" t="n" r="F1661">
        <v>10575</v>
      </c>
    </row>
    <row spans="1:8" r="1662">
      <c s="3" t="s" r="A1662">
        <v>1176</v>
      </c>
    </row>
    <row spans="1:8" r="1663">
      <c s="4" t="s" r="A1663">
        <v>780</v>
      </c>
      <c s="5" t="n" r="F1663">
        <v>1164</v>
      </c>
    </row>
    <row spans="1:8" r="1664">
      <c s="4" t="s" r="A1664">
        <v>1177</v>
      </c>
      <c s="5" t="n" r="F1664">
        <v>10441</v>
      </c>
    </row>
    <row spans="1:8" r="1665">
      <c s="4" t="s" r="A1665">
        <v>1178</v>
      </c>
      <c s="5" t="n" r="F1665">
        <v>3086</v>
      </c>
    </row>
    <row spans="1:8" r="1666">
      <c s="3" t="s" r="A1666">
        <v>1179</v>
      </c>
    </row>
    <row spans="1:8" r="1667">
      <c s="4" t="s" r="A1667">
        <v>780</v>
      </c>
      <c s="5" t="n" r="F1667">
        <v>1785</v>
      </c>
    </row>
    <row spans="1:8" r="1668">
      <c s="4" t="s" r="A1668">
        <v>1177</v>
      </c>
      <c s="5" t="n" r="F1668">
        <v>12906</v>
      </c>
    </row>
    <row spans="1:8" r="1669">
      <c s="4" t="s" r="A1669">
        <v>132</v>
      </c>
      <c s="5" t="n" r="C1669">
        <v>14691</v>
      </c>
      <c s="5" t="n" r="F1669">
        <v>14691</v>
      </c>
    </row>
    <row spans="1:8" r="1670">
      <c s="4" t="s" r="A1670">
        <v>1180</v>
      </c>
      <c s="6" t="n" r="C1670">
        <v>-4881</v>
      </c>
      <c s="5" t="n" r="F1670">
        <v>-4881</v>
      </c>
    </row>
    <row spans="1:8" r="1671">
      <c s="4" t="s" r="A1671">
        <v>1201</v>
      </c>
      <c s="5" t="n" r="C1671">
        <v>2000</v>
      </c>
    </row>
    <row spans="1:8" r="1672">
      <c s="4" t="s" r="A1672">
        <v>1223</v>
      </c>
      <c s="4" t="s" r="C1672">
        <v>484</v>
      </c>
    </row>
    <row spans="1:8" r="1673">
      <c s="3" t="s" r="A1673">
        <v>1183</v>
      </c>
    </row>
    <row spans="1:8" r="1674">
      <c s="4" t="s" r="A1674">
        <v>522</v>
      </c>
      <c s="6" t="n" r="C1674">
        <v>14691</v>
      </c>
    </row>
    <row spans="1:8" r="1675">
      <c s="3" t="s" r="A1675">
        <v>1184</v>
      </c>
    </row>
    <row spans="1:8" r="1676">
      <c s="4" t="s" r="A1676">
        <v>522</v>
      </c>
      <c s="5" t="n" r="C1676">
        <v>4881</v>
      </c>
    </row>
    <row spans="1:8" r="1677">
      <c s="4" t="s" r="A1677">
        <v>1296</v>
      </c>
    </row>
    <row spans="1:8" r="1678">
      <c s="3" t="s" r="A1678">
        <v>1174</v>
      </c>
    </row>
    <row spans="1:8" r="1679">
      <c s="4" t="s" r="A1679">
        <v>1175</v>
      </c>
      <c s="4" t="s" r="B1679">
        <v>38</v>
      </c>
      <c s="5" t="n" r="F1679">
        <v>4382</v>
      </c>
    </row>
    <row spans="1:8" r="1680">
      <c s="3" t="s" r="A1680">
        <v>1176</v>
      </c>
    </row>
    <row spans="1:8" r="1681">
      <c s="4" t="s" r="A1681">
        <v>780</v>
      </c>
      <c s="5" t="n" r="F1681">
        <v>1034</v>
      </c>
    </row>
    <row spans="1:8" r="1682">
      <c s="4" t="s" r="A1682">
        <v>1177</v>
      </c>
      <c s="5" t="n" r="F1682">
        <v>6109</v>
      </c>
    </row>
    <row spans="1:8" r="1683">
      <c s="4" t="s" r="A1683">
        <v>1178</v>
      </c>
      <c s="5" t="n" r="F1683">
        <v>1968</v>
      </c>
    </row>
    <row spans="1:8" r="1684">
      <c s="3" t="s" r="A1684">
        <v>1179</v>
      </c>
    </row>
    <row spans="1:8" r="1685">
      <c s="4" t="s" r="A1685">
        <v>780</v>
      </c>
      <c s="5" t="n" r="F1685">
        <v>1183</v>
      </c>
    </row>
    <row spans="1:8" r="1686">
      <c s="4" t="s" r="A1686">
        <v>1177</v>
      </c>
      <c s="5" t="n" r="F1686">
        <v>7928</v>
      </c>
    </row>
    <row spans="1:8" r="1687">
      <c s="4" t="s" r="A1687">
        <v>132</v>
      </c>
      <c s="5" t="n" r="C1687">
        <v>9111</v>
      </c>
      <c s="5" t="n" r="F1687">
        <v>9111</v>
      </c>
    </row>
    <row spans="1:8" r="1688">
      <c s="4" t="s" r="A1688">
        <v>1180</v>
      </c>
      <c s="6" t="n" r="C1688">
        <v>-2127</v>
      </c>
      <c s="5" t="n" r="F1688">
        <v>-2127</v>
      </c>
    </row>
    <row spans="1:8" r="1689">
      <c s="4" t="s" r="A1689">
        <v>1201</v>
      </c>
      <c s="5" t="n" r="C1689">
        <v>2005</v>
      </c>
    </row>
    <row spans="1:8" r="1690">
      <c s="4" t="s" r="A1690">
        <v>1223</v>
      </c>
      <c s="4" t="s" r="C1690">
        <v>484</v>
      </c>
    </row>
    <row spans="1:8" r="1691">
      <c s="3" t="s" r="A1691">
        <v>1183</v>
      </c>
    </row>
    <row spans="1:8" r="1692">
      <c s="4" t="s" r="A1692">
        <v>522</v>
      </c>
      <c s="6" t="n" r="C1692">
        <v>9111</v>
      </c>
    </row>
    <row spans="1:8" r="1693">
      <c s="3" t="s" r="A1693">
        <v>1184</v>
      </c>
    </row>
    <row spans="1:8" r="1694">
      <c s="4" t="s" r="A1694">
        <v>522</v>
      </c>
      <c s="5" t="n" r="C1694">
        <v>2127</v>
      </c>
    </row>
    <row spans="1:8" r="1695">
      <c s="4" t="s" r="A1695">
        <v>1297</v>
      </c>
    </row>
    <row spans="1:8" r="1696">
      <c s="3" t="s" r="A1696">
        <v>1174</v>
      </c>
    </row>
    <row spans="1:8" r="1697">
      <c s="4" t="s" r="A1697">
        <v>1175</v>
      </c>
      <c s="4" t="s" r="B1697">
        <v>38</v>
      </c>
      <c s="5" t="n" r="F1697">
        <v>3846</v>
      </c>
    </row>
    <row spans="1:8" r="1698">
      <c s="3" t="s" r="A1698">
        <v>1176</v>
      </c>
    </row>
    <row spans="1:8" r="1699">
      <c s="4" t="s" r="A1699">
        <v>780</v>
      </c>
      <c s="5" t="n" r="F1699">
        <v>404</v>
      </c>
    </row>
    <row spans="1:8" r="1700">
      <c s="4" t="s" r="A1700">
        <v>1177</v>
      </c>
      <c s="5" t="n" r="F1700">
        <v>3152</v>
      </c>
    </row>
    <row spans="1:8" r="1701">
      <c s="4" t="s" r="A1701">
        <v>1178</v>
      </c>
      <c s="5" t="n" r="F1701">
        <v>2894</v>
      </c>
    </row>
    <row spans="1:8" r="1702">
      <c s="3" t="s" r="A1702">
        <v>1179</v>
      </c>
    </row>
    <row spans="1:8" r="1703">
      <c s="4" t="s" r="A1703">
        <v>780</v>
      </c>
      <c s="5" t="n" r="F1703">
        <v>824</v>
      </c>
    </row>
    <row spans="1:8" r="1704">
      <c s="4" t="s" r="A1704">
        <v>1177</v>
      </c>
      <c s="5" t="n" r="F1704">
        <v>5626</v>
      </c>
    </row>
    <row spans="1:8" r="1705">
      <c s="4" t="s" r="A1705">
        <v>132</v>
      </c>
      <c s="5" t="n" r="C1705">
        <v>6450</v>
      </c>
      <c s="5" t="n" r="F1705">
        <v>6450</v>
      </c>
    </row>
    <row spans="1:8" r="1706">
      <c s="4" t="s" r="A1706">
        <v>1180</v>
      </c>
      <c s="6" t="n" r="C1706">
        <v>-2808</v>
      </c>
      <c s="5" t="n" r="F1706">
        <v>-2808</v>
      </c>
    </row>
    <row spans="1:8" r="1707">
      <c s="4" t="s" r="A1707">
        <v>1201</v>
      </c>
      <c s="5" t="n" r="C1707">
        <v>1994</v>
      </c>
    </row>
    <row spans="1:8" r="1708">
      <c s="3" t="s" r="A1708">
        <v>1183</v>
      </c>
    </row>
    <row spans="1:8" r="1709">
      <c s="4" t="s" r="A1709">
        <v>522</v>
      </c>
      <c s="6" t="n" r="C1709">
        <v>6450</v>
      </c>
    </row>
    <row spans="1:8" r="1710">
      <c s="3" t="s" r="A1710">
        <v>1184</v>
      </c>
    </row>
    <row spans="1:8" r="1711">
      <c s="4" t="s" r="A1711">
        <v>522</v>
      </c>
      <c s="6" t="n" r="C1711">
        <v>2808</v>
      </c>
    </row>
    <row spans="1:8" r="1712">
      <c s="4" t="s" r="A1712">
        <v>1298</v>
      </c>
    </row>
    <row spans="1:8" r="1713">
      <c s="3" t="s" r="A1713">
        <v>1179</v>
      </c>
    </row>
    <row spans="1:8" r="1714">
      <c s="4" t="s" r="A1714">
        <v>1223</v>
      </c>
      <c s="4" t="s" r="C1714">
        <v>1227</v>
      </c>
    </row>
    <row spans="1:8" r="1715">
      <c s="4" t="s" r="A1715">
        <v>1299</v>
      </c>
    </row>
    <row spans="1:8" r="1716">
      <c s="3" t="s" r="A1716">
        <v>1179</v>
      </c>
    </row>
    <row spans="1:8" r="1717">
      <c s="4" t="s" r="A1717">
        <v>1223</v>
      </c>
      <c s="4" t="s" r="C1717">
        <v>484</v>
      </c>
    </row>
    <row spans="1:8" r="1718">
      <c s="4" t="s" r="A1718">
        <v>1300</v>
      </c>
    </row>
    <row spans="1:8" r="1719">
      <c s="3" t="s" r="A1719">
        <v>1174</v>
      </c>
    </row>
    <row spans="1:8" r="1720">
      <c s="4" t="s" r="A1720">
        <v>1175</v>
      </c>
      <c s="4" t="s" r="B1720">
        <v>38</v>
      </c>
      <c s="5" t="n" r="F1720">
        <v>8482</v>
      </c>
    </row>
    <row spans="1:8" r="1721">
      <c s="3" t="s" r="A1721">
        <v>1176</v>
      </c>
    </row>
    <row spans="1:8" r="1722">
      <c s="4" t="s" r="A1722">
        <v>780</v>
      </c>
      <c s="5" t="n" r="F1722">
        <v>1143</v>
      </c>
    </row>
    <row spans="1:8" r="1723">
      <c s="4" t="s" r="A1723">
        <v>1177</v>
      </c>
      <c s="5" t="n" r="F1723">
        <v>9099</v>
      </c>
    </row>
    <row spans="1:8" r="1724">
      <c s="4" t="s" r="A1724">
        <v>1178</v>
      </c>
      <c s="5" t="n" r="F1724">
        <v>5792</v>
      </c>
    </row>
    <row spans="1:8" r="1725">
      <c s="3" t="s" r="A1725">
        <v>1179</v>
      </c>
    </row>
    <row spans="1:8" r="1726">
      <c s="4" t="s" r="A1726">
        <v>780</v>
      </c>
      <c s="5" t="n" r="F1726">
        <v>1629</v>
      </c>
    </row>
    <row spans="1:8" r="1727">
      <c s="4" t="s" r="A1727">
        <v>1177</v>
      </c>
      <c s="5" t="n" r="F1727">
        <v>14405</v>
      </c>
    </row>
    <row spans="1:8" r="1728">
      <c s="4" t="s" r="A1728">
        <v>132</v>
      </c>
      <c s="6" t="n" r="C1728">
        <v>16034</v>
      </c>
      <c s="5" t="n" r="F1728">
        <v>16034</v>
      </c>
    </row>
    <row spans="1:8" r="1729">
      <c s="4" t="s" r="A1729">
        <v>1180</v>
      </c>
      <c s="6" t="n" r="C1729">
        <v>-5939</v>
      </c>
      <c s="5" t="n" r="F1729">
        <v>-5939</v>
      </c>
    </row>
    <row spans="1:8" r="1730">
      <c s="4" t="s" r="A1730">
        <v>1201</v>
      </c>
      <c s="5" t="n" r="C1730">
        <v>1997</v>
      </c>
    </row>
    <row spans="1:8" r="1731">
      <c s="4" t="s" r="A1731">
        <v>1223</v>
      </c>
      <c s="4" t="s" r="C1731">
        <v>484</v>
      </c>
    </row>
    <row spans="1:8" r="1732">
      <c s="3" t="s" r="A1732">
        <v>1183</v>
      </c>
    </row>
    <row spans="1:8" r="1733">
      <c s="4" t="s" r="A1733">
        <v>522</v>
      </c>
      <c s="6" t="n" r="C1733">
        <v>16034</v>
      </c>
    </row>
    <row spans="1:8" r="1734">
      <c s="3" t="s" r="A1734">
        <v>1184</v>
      </c>
    </row>
    <row spans="1:8" r="1735">
      <c s="4" t="s" r="A1735">
        <v>522</v>
      </c>
      <c s="5" t="n" r="C1735">
        <v>5939</v>
      </c>
    </row>
    <row spans="1:8" r="1736">
      <c s="4" t="s" r="A1736">
        <v>1301</v>
      </c>
    </row>
    <row spans="1:8" r="1737">
      <c s="3" t="s" r="A1737">
        <v>1174</v>
      </c>
    </row>
    <row spans="1:8" r="1738">
      <c s="4" t="s" r="A1738">
        <v>1175</v>
      </c>
      <c s="4" t="s" r="B1738">
        <v>38</v>
      </c>
      <c s="5" t="n" r="F1738">
        <v>757</v>
      </c>
    </row>
    <row spans="1:8" r="1739">
      <c s="3" t="s" r="A1739">
        <v>1176</v>
      </c>
    </row>
    <row spans="1:8" r="1740">
      <c s="4" t="s" r="A1740">
        <v>780</v>
      </c>
      <c s="5" t="n" r="F1740">
        <v>7</v>
      </c>
    </row>
    <row spans="1:8" r="1741">
      <c s="4" t="s" r="A1741">
        <v>1177</v>
      </c>
      <c s="5" t="n" r="F1741">
        <v>748</v>
      </c>
    </row>
    <row spans="1:8" r="1742">
      <c s="4" t="s" r="A1742">
        <v>1178</v>
      </c>
      <c s="5" t="n" r="F1742">
        <v>165</v>
      </c>
    </row>
    <row spans="1:8" r="1743">
      <c s="3" t="s" r="A1743">
        <v>1179</v>
      </c>
    </row>
    <row spans="1:8" r="1744">
      <c s="4" t="s" r="A1744">
        <v>780</v>
      </c>
      <c s="5" t="n" r="F1744">
        <v>54</v>
      </c>
    </row>
    <row spans="1:8" r="1745">
      <c s="4" t="s" r="A1745">
        <v>1177</v>
      </c>
      <c s="5" t="n" r="F1745">
        <v>866</v>
      </c>
    </row>
    <row spans="1:8" r="1746">
      <c s="4" t="s" r="A1746">
        <v>132</v>
      </c>
      <c s="5" t="n" r="C1746">
        <v>920</v>
      </c>
      <c s="5" t="n" r="F1746">
        <v>920</v>
      </c>
    </row>
    <row spans="1:8" r="1747">
      <c s="4" t="s" r="A1747">
        <v>1180</v>
      </c>
      <c s="6" t="n" r="C1747">
        <v>-349</v>
      </c>
      <c s="5" t="n" r="F1747">
        <v>-349</v>
      </c>
    </row>
    <row spans="1:8" r="1748">
      <c s="4" t="s" r="A1748">
        <v>1201</v>
      </c>
      <c s="5" t="n" r="C1748">
        <v>1999</v>
      </c>
    </row>
    <row spans="1:8" r="1749">
      <c s="4" t="s" r="A1749">
        <v>1223</v>
      </c>
      <c s="4" t="s" r="C1749">
        <v>484</v>
      </c>
    </row>
    <row spans="1:8" r="1750">
      <c s="3" t="s" r="A1750">
        <v>1183</v>
      </c>
    </row>
    <row spans="1:8" r="1751">
      <c s="4" t="s" r="A1751">
        <v>522</v>
      </c>
      <c s="6" t="n" r="C1751">
        <v>920</v>
      </c>
    </row>
    <row spans="1:8" r="1752">
      <c s="3" t="s" r="A1752">
        <v>1184</v>
      </c>
    </row>
    <row spans="1:8" r="1753">
      <c s="4" t="s" r="A1753">
        <v>522</v>
      </c>
      <c s="5" t="n" r="C1753">
        <v>349</v>
      </c>
    </row>
    <row spans="1:8" r="1754">
      <c s="4" t="s" r="A1754">
        <v>1302</v>
      </c>
    </row>
    <row spans="1:8" r="1755">
      <c s="3" t="s" r="A1755">
        <v>1174</v>
      </c>
    </row>
    <row spans="1:8" r="1756">
      <c s="4" t="s" r="A1756">
        <v>1175</v>
      </c>
      <c s="4" t="s" r="B1756">
        <v>38</v>
      </c>
      <c s="5" t="n" r="F1756">
        <v>205</v>
      </c>
    </row>
    <row spans="1:8" r="1757">
      <c s="3" t="s" r="A1757">
        <v>1176</v>
      </c>
    </row>
    <row spans="1:8" r="1758">
      <c s="4" t="s" r="A1758">
        <v>780</v>
      </c>
      <c s="5" t="n" r="F1758">
        <v>72</v>
      </c>
    </row>
    <row spans="1:8" r="1759">
      <c s="4" t="s" r="A1759">
        <v>1177</v>
      </c>
      <c s="5" t="n" r="F1759">
        <v>687</v>
      </c>
    </row>
    <row spans="1:8" r="1760">
      <c s="4" t="s" r="A1760">
        <v>1178</v>
      </c>
      <c s="5" t="n" r="F1760">
        <v>251</v>
      </c>
    </row>
    <row spans="1:8" r="1761">
      <c s="3" t="s" r="A1761">
        <v>1179</v>
      </c>
    </row>
    <row spans="1:8" r="1762">
      <c s="4" t="s" r="A1762">
        <v>780</v>
      </c>
      <c s="5" t="n" r="F1762">
        <v>81</v>
      </c>
    </row>
    <row spans="1:8" r="1763">
      <c s="4" t="s" r="A1763">
        <v>1177</v>
      </c>
      <c s="5" t="n" r="F1763">
        <v>929</v>
      </c>
    </row>
    <row spans="1:8" r="1764">
      <c s="4" t="s" r="A1764">
        <v>132</v>
      </c>
      <c s="5" t="n" r="C1764">
        <v>1010</v>
      </c>
      <c s="5" t="n" r="F1764">
        <v>1010</v>
      </c>
    </row>
    <row spans="1:8" r="1765">
      <c s="4" t="s" r="A1765">
        <v>1180</v>
      </c>
      <c s="6" t="n" r="C1765">
        <v>-305</v>
      </c>
      <c s="5" t="n" r="F1765">
        <v>-305</v>
      </c>
    </row>
    <row spans="1:8" r="1766">
      <c s="4" t="s" r="A1766">
        <v>1201</v>
      </c>
      <c s="5" t="n" r="C1766">
        <v>2002</v>
      </c>
    </row>
    <row spans="1:8" r="1767">
      <c s="4" t="s" r="A1767">
        <v>1223</v>
      </c>
      <c s="4" t="s" r="C1767">
        <v>484</v>
      </c>
    </row>
    <row spans="1:8" r="1768">
      <c s="3" t="s" r="A1768">
        <v>1183</v>
      </c>
    </row>
    <row spans="1:8" r="1769">
      <c s="4" t="s" r="A1769">
        <v>522</v>
      </c>
      <c s="6" t="n" r="C1769">
        <v>1010</v>
      </c>
    </row>
    <row spans="1:8" r="1770">
      <c s="3" t="s" r="A1770">
        <v>1184</v>
      </c>
    </row>
    <row spans="1:8" r="1771">
      <c s="4" t="s" r="A1771">
        <v>522</v>
      </c>
      <c s="5" t="n" r="C1771">
        <v>305</v>
      </c>
    </row>
    <row spans="1:8" r="1772">
      <c s="4" t="s" r="A1772">
        <v>725</v>
      </c>
    </row>
    <row spans="1:8" r="1773">
      <c s="3" t="s" r="A1773">
        <v>1174</v>
      </c>
    </row>
    <row spans="1:8" r="1774">
      <c s="4" t="s" r="A1774">
        <v>1175</v>
      </c>
      <c s="4" t="s" r="B1774">
        <v>38</v>
      </c>
      <c s="5" t="n" r="F1774">
        <v>0</v>
      </c>
    </row>
    <row spans="1:8" r="1775">
      <c s="3" t="s" r="A1775">
        <v>1176</v>
      </c>
    </row>
    <row spans="1:8" r="1776">
      <c s="4" t="s" r="A1776">
        <v>780</v>
      </c>
      <c s="5" t="n" r="F1776">
        <v>584</v>
      </c>
    </row>
    <row spans="1:8" r="1777">
      <c s="4" t="s" r="A1777">
        <v>1177</v>
      </c>
      <c s="5" t="n" r="F1777">
        <v>2191</v>
      </c>
    </row>
    <row spans="1:8" r="1778">
      <c s="4" t="s" r="A1778">
        <v>1178</v>
      </c>
      <c s="5" t="n" r="F1778">
        <v>27</v>
      </c>
    </row>
    <row spans="1:8" r="1779">
      <c s="3" t="s" r="A1779">
        <v>1179</v>
      </c>
    </row>
    <row spans="1:8" r="1780">
      <c s="4" t="s" r="A1780">
        <v>780</v>
      </c>
      <c s="5" t="n" r="F1780">
        <v>585</v>
      </c>
    </row>
    <row spans="1:8" r="1781">
      <c s="4" t="s" r="A1781">
        <v>1177</v>
      </c>
      <c s="5" t="n" r="F1781">
        <v>2217</v>
      </c>
    </row>
    <row spans="1:8" r="1782">
      <c s="4" t="s" r="A1782">
        <v>132</v>
      </c>
      <c s="5" t="n" r="C1782">
        <v>2802</v>
      </c>
      <c s="5" t="n" r="F1782">
        <v>2802</v>
      </c>
    </row>
    <row spans="1:8" r="1783">
      <c s="4" t="s" r="A1783">
        <v>1180</v>
      </c>
      <c s="6" t="n" r="C1783">
        <v>-95</v>
      </c>
      <c s="5" t="n" r="F1783">
        <v>-95</v>
      </c>
    </row>
    <row spans="1:8" r="1784">
      <c s="4" t="s" r="A1784">
        <v>1201</v>
      </c>
      <c s="5" t="n" r="C1784">
        <v>2013</v>
      </c>
    </row>
    <row spans="1:8" r="1785">
      <c s="4" t="s" r="A1785">
        <v>1223</v>
      </c>
      <c s="4" t="s" r="C1785">
        <v>484</v>
      </c>
    </row>
    <row spans="1:8" r="1786">
      <c s="3" t="s" r="A1786">
        <v>1183</v>
      </c>
    </row>
    <row spans="1:8" r="1787">
      <c s="4" t="s" r="A1787">
        <v>522</v>
      </c>
      <c s="6" t="n" r="C1787">
        <v>2802</v>
      </c>
    </row>
    <row spans="1:8" r="1788">
      <c s="3" t="s" r="A1788">
        <v>1184</v>
      </c>
    </row>
    <row spans="1:8" r="1789">
      <c s="4" t="s" r="A1789">
        <v>522</v>
      </c>
      <c s="5" t="n" r="C1789">
        <v>95</v>
      </c>
    </row>
    <row spans="1:8" r="1790">
      <c s="4" t="s" r="A1790">
        <v>1303</v>
      </c>
    </row>
    <row spans="1:8" r="1791">
      <c s="3" t="s" r="A1791">
        <v>1174</v>
      </c>
    </row>
    <row spans="1:8" r="1792">
      <c s="4" t="s" r="A1792">
        <v>1175</v>
      </c>
      <c s="4" t="s" r="B1792">
        <v>38</v>
      </c>
      <c s="5" t="n" r="F1792">
        <v>111</v>
      </c>
    </row>
    <row spans="1:8" r="1793">
      <c s="3" t="s" r="A1793">
        <v>1176</v>
      </c>
    </row>
    <row spans="1:8" r="1794">
      <c s="4" t="s" r="A1794">
        <v>780</v>
      </c>
      <c s="5" t="n" r="F1794">
        <v>35</v>
      </c>
    </row>
    <row spans="1:8" r="1795">
      <c s="4" t="s" r="A1795">
        <v>1177</v>
      </c>
      <c s="5" t="n" r="F1795">
        <v>215</v>
      </c>
    </row>
    <row spans="1:8" r="1796">
      <c s="4" t="s" r="A1796">
        <v>1178</v>
      </c>
      <c s="5" t="n" r="F1796">
        <v>185</v>
      </c>
    </row>
    <row spans="1:8" r="1797">
      <c s="3" t="s" r="A1797">
        <v>1179</v>
      </c>
    </row>
    <row spans="1:8" r="1798">
      <c s="4" t="s" r="A1798">
        <v>780</v>
      </c>
      <c s="5" t="n" r="F1798">
        <v>49</v>
      </c>
    </row>
    <row spans="1:8" r="1799">
      <c s="4" t="s" r="A1799">
        <v>1177</v>
      </c>
      <c s="5" t="n" r="F1799">
        <v>386</v>
      </c>
    </row>
    <row spans="1:8" r="1800">
      <c s="4" t="s" r="A1800">
        <v>132</v>
      </c>
      <c s="5" t="n" r="C1800">
        <v>435</v>
      </c>
      <c s="5" t="n" r="F1800">
        <v>435</v>
      </c>
    </row>
    <row spans="1:8" r="1801">
      <c s="4" t="s" r="A1801">
        <v>1180</v>
      </c>
      <c s="6" t="n" r="C1801">
        <v>-141</v>
      </c>
      <c s="5" t="n" r="F1801">
        <v>-141</v>
      </c>
    </row>
    <row spans="1:8" r="1802">
      <c s="4" t="s" r="A1802">
        <v>1201</v>
      </c>
      <c s="5" t="n" r="C1802">
        <v>1997</v>
      </c>
    </row>
    <row spans="1:8" r="1803">
      <c s="4" t="s" r="A1803">
        <v>1223</v>
      </c>
      <c s="4" t="s" r="C1803">
        <v>484</v>
      </c>
    </row>
    <row spans="1:8" r="1804">
      <c s="3" t="s" r="A1804">
        <v>1183</v>
      </c>
    </row>
    <row spans="1:8" r="1805">
      <c s="4" t="s" r="A1805">
        <v>522</v>
      </c>
      <c s="6" t="n" r="C1805">
        <v>435</v>
      </c>
    </row>
    <row spans="1:8" r="1806">
      <c s="3" t="s" r="A1806">
        <v>1184</v>
      </c>
    </row>
    <row spans="1:8" r="1807">
      <c s="4" t="s" r="A1807">
        <v>522</v>
      </c>
      <c s="5" t="n" r="C1807">
        <v>141</v>
      </c>
    </row>
    <row spans="1:8" r="1808">
      <c s="4" t="s" r="A1808">
        <v>1304</v>
      </c>
    </row>
    <row spans="1:8" r="1809">
      <c s="3" t="s" r="A1809">
        <v>1174</v>
      </c>
    </row>
    <row spans="1:8" r="1810">
      <c s="4" t="s" r="A1810">
        <v>1175</v>
      </c>
      <c s="4" t="s" r="B1810">
        <v>38</v>
      </c>
      <c s="5" t="n" r="F1810">
        <v>5348</v>
      </c>
    </row>
    <row spans="1:8" r="1811">
      <c s="3" t="s" r="A1811">
        <v>1176</v>
      </c>
    </row>
    <row spans="1:8" r="1812">
      <c s="4" t="s" r="A1812">
        <v>780</v>
      </c>
      <c s="5" t="n" r="F1812">
        <v>867</v>
      </c>
    </row>
    <row spans="1:8" r="1813">
      <c s="4" t="s" r="A1813">
        <v>1177</v>
      </c>
      <c s="5" t="n" r="F1813">
        <v>12784</v>
      </c>
    </row>
    <row spans="1:8" r="1814">
      <c s="4" t="s" r="A1814">
        <v>1178</v>
      </c>
      <c s="5" t="n" r="F1814">
        <v>2455</v>
      </c>
    </row>
    <row spans="1:8" r="1815">
      <c s="3" t="s" r="A1815">
        <v>1179</v>
      </c>
    </row>
    <row spans="1:8" r="1816">
      <c s="4" t="s" r="A1816">
        <v>780</v>
      </c>
      <c s="5" t="n" r="F1816">
        <v>995</v>
      </c>
    </row>
    <row spans="1:8" r="1817">
      <c s="4" t="s" r="A1817">
        <v>1177</v>
      </c>
      <c s="5" t="n" r="F1817">
        <v>15111</v>
      </c>
    </row>
    <row spans="1:8" r="1818">
      <c s="4" t="s" r="A1818">
        <v>132</v>
      </c>
      <c s="5" t="n" r="C1818">
        <v>16106</v>
      </c>
      <c s="5" t="n" r="F1818">
        <v>16106</v>
      </c>
    </row>
    <row spans="1:8" r="1819">
      <c s="4" t="s" r="A1819">
        <v>1180</v>
      </c>
      <c s="6" t="n" r="C1819">
        <v>-2433</v>
      </c>
      <c s="5" t="n" r="F1819">
        <v>-2433</v>
      </c>
    </row>
    <row spans="1:8" r="1820">
      <c s="4" t="s" r="A1820">
        <v>1201</v>
      </c>
      <c s="5" t="n" r="C1820">
        <v>2009</v>
      </c>
    </row>
    <row spans="1:8" r="1821">
      <c s="4" t="s" r="A1821">
        <v>1223</v>
      </c>
      <c s="4" t="s" r="C1821">
        <v>484</v>
      </c>
    </row>
    <row spans="1:8" r="1822">
      <c s="3" t="s" r="A1822">
        <v>1183</v>
      </c>
    </row>
    <row spans="1:8" r="1823">
      <c s="4" t="s" r="A1823">
        <v>522</v>
      </c>
      <c s="6" t="n" r="C1823">
        <v>16106</v>
      </c>
    </row>
    <row spans="1:8" r="1824">
      <c s="3" t="s" r="A1824">
        <v>1184</v>
      </c>
    </row>
    <row spans="1:8" r="1825">
      <c s="4" t="s" r="A1825">
        <v>522</v>
      </c>
      <c s="5" t="n" r="C1825">
        <v>2433</v>
      </c>
    </row>
    <row spans="1:8" r="1826">
      <c s="4" t="s" r="A1826">
        <v>1305</v>
      </c>
    </row>
    <row spans="1:8" r="1827">
      <c s="3" t="s" r="A1827">
        <v>1174</v>
      </c>
    </row>
    <row spans="1:8" r="1828">
      <c s="4" t="s" r="A1828">
        <v>1175</v>
      </c>
      <c s="4" t="s" r="B1828">
        <v>38</v>
      </c>
      <c s="5" t="n" r="F1828">
        <v>2624</v>
      </c>
    </row>
    <row spans="1:8" r="1829">
      <c s="3" t="s" r="A1829">
        <v>1176</v>
      </c>
    </row>
    <row spans="1:8" r="1830">
      <c s="4" t="s" r="A1830">
        <v>780</v>
      </c>
      <c s="5" t="n" r="F1830">
        <v>240</v>
      </c>
    </row>
    <row spans="1:8" r="1831">
      <c s="4" t="s" r="A1831">
        <v>1177</v>
      </c>
      <c s="5" t="n" r="F1831">
        <v>3538</v>
      </c>
    </row>
    <row spans="1:8" r="1832">
      <c s="4" t="s" r="A1832">
        <v>1178</v>
      </c>
      <c s="5" t="n" r="F1832">
        <v>1527</v>
      </c>
    </row>
    <row spans="1:8" r="1833">
      <c s="3" t="s" r="A1833">
        <v>1179</v>
      </c>
    </row>
    <row spans="1:8" r="1834">
      <c s="4" t="s" r="A1834">
        <v>780</v>
      </c>
      <c s="5" t="n" r="F1834">
        <v>368</v>
      </c>
    </row>
    <row spans="1:8" r="1835">
      <c s="4" t="s" r="A1835">
        <v>1177</v>
      </c>
      <c s="5" t="n" r="F1835">
        <v>4937</v>
      </c>
    </row>
    <row spans="1:8" r="1836">
      <c s="4" t="s" r="A1836">
        <v>132</v>
      </c>
      <c s="5" t="n" r="C1836">
        <v>5305</v>
      </c>
      <c s="5" t="n" r="F1836">
        <v>5305</v>
      </c>
    </row>
    <row spans="1:8" r="1837">
      <c s="4" t="s" r="A1837">
        <v>1180</v>
      </c>
      <c s="6" t="n" r="C1837">
        <v>-2379</v>
      </c>
      <c s="5" t="n" r="F1837">
        <v>-2379</v>
      </c>
    </row>
    <row spans="1:8" r="1838">
      <c s="4" t="s" r="A1838">
        <v>1201</v>
      </c>
      <c s="5" t="n" r="C1838">
        <v>1994</v>
      </c>
    </row>
    <row spans="1:8" r="1839">
      <c s="3" t="s" r="A1839">
        <v>1183</v>
      </c>
    </row>
    <row spans="1:8" r="1840">
      <c s="4" t="s" r="A1840">
        <v>522</v>
      </c>
      <c s="6" t="n" r="C1840">
        <v>5305</v>
      </c>
    </row>
    <row spans="1:8" r="1841">
      <c s="3" t="s" r="A1841">
        <v>1184</v>
      </c>
    </row>
    <row spans="1:8" r="1842">
      <c s="4" t="s" r="A1842">
        <v>522</v>
      </c>
      <c s="6" t="n" r="C1842">
        <v>2379</v>
      </c>
    </row>
    <row spans="1:8" r="1843">
      <c s="4" t="s" r="A1843">
        <v>1306</v>
      </c>
    </row>
    <row spans="1:8" r="1844">
      <c s="3" t="s" r="A1844">
        <v>1179</v>
      </c>
    </row>
    <row spans="1:8" r="1845">
      <c s="4" t="s" r="A1845">
        <v>1223</v>
      </c>
      <c s="4" t="s" r="C1845">
        <v>1227</v>
      </c>
    </row>
    <row spans="1:8" r="1846">
      <c s="4" t="s" r="A1846">
        <v>1307</v>
      </c>
    </row>
    <row spans="1:8" r="1847">
      <c s="3" t="s" r="A1847">
        <v>1179</v>
      </c>
    </row>
    <row spans="1:8" r="1848">
      <c s="4" t="s" r="A1848">
        <v>1223</v>
      </c>
      <c s="4" t="s" r="C1848">
        <v>484</v>
      </c>
    </row>
    <row spans="1:8" r="1849">
      <c s="4" t="s" r="A1849">
        <v>1308</v>
      </c>
    </row>
    <row spans="1:8" r="1850">
      <c s="3" t="s" r="A1850">
        <v>1174</v>
      </c>
    </row>
    <row spans="1:8" r="1851">
      <c s="4" t="s" r="A1851">
        <v>1175</v>
      </c>
      <c s="4" t="s" r="B1851">
        <v>38</v>
      </c>
      <c s="5" t="n" r="F1851">
        <v>3852</v>
      </c>
    </row>
    <row spans="1:8" r="1852">
      <c s="3" t="s" r="A1852">
        <v>1176</v>
      </c>
    </row>
    <row spans="1:8" r="1853">
      <c s="4" t="s" r="A1853">
        <v>780</v>
      </c>
      <c s="5" t="n" r="F1853">
        <v>395</v>
      </c>
    </row>
    <row spans="1:8" r="1854">
      <c s="4" t="s" r="A1854">
        <v>1177</v>
      </c>
      <c s="5" t="n" r="F1854">
        <v>4564</v>
      </c>
    </row>
    <row spans="1:8" r="1855">
      <c s="4" t="s" r="A1855">
        <v>1178</v>
      </c>
      <c s="5" t="n" r="F1855">
        <v>320</v>
      </c>
    </row>
    <row spans="1:8" r="1856">
      <c s="3" t="s" r="A1856">
        <v>1179</v>
      </c>
    </row>
    <row spans="1:8" r="1857">
      <c s="4" t="s" r="A1857">
        <v>780</v>
      </c>
      <c s="5" t="n" r="F1857">
        <v>404</v>
      </c>
    </row>
    <row spans="1:8" r="1858">
      <c s="4" t="s" r="A1858">
        <v>1177</v>
      </c>
      <c s="5" t="n" r="F1858">
        <v>4875</v>
      </c>
    </row>
    <row spans="1:8" r="1859">
      <c s="4" t="s" r="A1859">
        <v>132</v>
      </c>
      <c s="6" t="n" r="C1859">
        <v>5279</v>
      </c>
      <c s="5" t="n" r="F1859">
        <v>5279</v>
      </c>
    </row>
    <row spans="1:8" r="1860">
      <c s="4" t="s" r="A1860">
        <v>1180</v>
      </c>
      <c s="6" t="n" r="C1860">
        <v>-363</v>
      </c>
      <c s="5" t="n" r="F1860">
        <v>-363</v>
      </c>
    </row>
    <row spans="1:8" r="1861">
      <c s="4" t="s" r="A1861">
        <v>1201</v>
      </c>
      <c s="5" t="n" r="C1861">
        <v>2012</v>
      </c>
    </row>
    <row spans="1:8" r="1862">
      <c s="4" t="s" r="A1862">
        <v>1223</v>
      </c>
      <c s="4" t="s" r="C1862">
        <v>484</v>
      </c>
    </row>
    <row spans="1:8" r="1863">
      <c s="3" t="s" r="A1863">
        <v>1183</v>
      </c>
    </row>
    <row spans="1:8" r="1864">
      <c s="4" t="s" r="A1864">
        <v>522</v>
      </c>
      <c s="6" t="n" r="C1864">
        <v>5279</v>
      </c>
    </row>
    <row spans="1:8" r="1865">
      <c s="3" t="s" r="A1865">
        <v>1184</v>
      </c>
    </row>
    <row spans="1:8" r="1866">
      <c s="4" t="s" r="A1866">
        <v>522</v>
      </c>
      <c s="5" t="n" r="C1866">
        <v>363</v>
      </c>
    </row>
    <row spans="1:8" r="1867">
      <c s="4" t="s" r="A1867">
        <v>1309</v>
      </c>
    </row>
    <row spans="1:8" r="1868">
      <c s="3" t="s" r="A1868">
        <v>1174</v>
      </c>
    </row>
    <row spans="1:8" r="1869">
      <c s="4" t="s" r="A1869">
        <v>1175</v>
      </c>
      <c s="4" t="s" r="B1869">
        <v>38</v>
      </c>
      <c s="5" t="n" r="F1869">
        <v>1410</v>
      </c>
    </row>
    <row spans="1:8" r="1870">
      <c s="3" t="s" r="A1870">
        <v>1176</v>
      </c>
    </row>
    <row spans="1:8" r="1871">
      <c s="4" t="s" r="A1871">
        <v>780</v>
      </c>
      <c s="5" t="n" r="F1871">
        <v>144</v>
      </c>
    </row>
    <row spans="1:8" r="1872">
      <c s="4" t="s" r="A1872">
        <v>1177</v>
      </c>
      <c s="5" t="n" r="F1872">
        <v>1816</v>
      </c>
    </row>
    <row spans="1:8" r="1873">
      <c s="4" t="s" r="A1873">
        <v>1178</v>
      </c>
      <c s="5" t="n" r="F1873">
        <v>487</v>
      </c>
    </row>
    <row spans="1:8" r="1874">
      <c s="3" t="s" r="A1874">
        <v>1179</v>
      </c>
    </row>
    <row spans="1:8" r="1875">
      <c s="4" t="s" r="A1875">
        <v>780</v>
      </c>
      <c s="5" t="n" r="F1875">
        <v>235</v>
      </c>
    </row>
    <row spans="1:8" r="1876">
      <c s="4" t="s" r="A1876">
        <v>1177</v>
      </c>
      <c s="5" t="n" r="F1876">
        <v>2212</v>
      </c>
    </row>
    <row spans="1:8" r="1877">
      <c s="4" t="s" r="A1877">
        <v>132</v>
      </c>
      <c s="5" t="n" r="C1877">
        <v>2447</v>
      </c>
      <c s="5" t="n" r="F1877">
        <v>2447</v>
      </c>
    </row>
    <row spans="1:8" r="1878">
      <c s="4" t="s" r="A1878">
        <v>1180</v>
      </c>
      <c s="6" t="n" r="C1878">
        <v>-1228</v>
      </c>
      <c s="5" t="n" r="F1878">
        <v>-1228</v>
      </c>
    </row>
    <row spans="1:8" r="1879">
      <c s="4" t="s" r="A1879">
        <v>1201</v>
      </c>
      <c s="5" t="n" r="C1879">
        <v>1993</v>
      </c>
    </row>
    <row spans="1:8" r="1880">
      <c s="3" t="s" r="A1880">
        <v>1183</v>
      </c>
    </row>
    <row spans="1:8" r="1881">
      <c s="4" t="s" r="A1881">
        <v>522</v>
      </c>
      <c s="6" t="n" r="C1881">
        <v>2447</v>
      </c>
    </row>
    <row spans="1:8" r="1882">
      <c s="3" t="s" r="A1882">
        <v>1184</v>
      </c>
    </row>
    <row spans="1:8" r="1883">
      <c s="4" t="s" r="A1883">
        <v>522</v>
      </c>
      <c s="6" t="n" r="C1883">
        <v>1228</v>
      </c>
    </row>
    <row spans="1:8" r="1884">
      <c s="4" t="s" r="A1884">
        <v>1310</v>
      </c>
    </row>
    <row spans="1:8" r="1885">
      <c s="3" t="s" r="A1885">
        <v>1179</v>
      </c>
    </row>
    <row spans="1:8" r="1886">
      <c s="4" t="s" r="A1886">
        <v>1223</v>
      </c>
      <c s="4" t="s" r="C1886">
        <v>1227</v>
      </c>
    </row>
    <row spans="1:8" r="1887">
      <c s="4" t="s" r="A1887">
        <v>1311</v>
      </c>
    </row>
    <row spans="1:8" r="1888">
      <c s="3" t="s" r="A1888">
        <v>1179</v>
      </c>
    </row>
    <row spans="1:8" r="1889">
      <c s="4" t="s" r="A1889">
        <v>1223</v>
      </c>
      <c s="4" t="s" r="C1889">
        <v>484</v>
      </c>
    </row>
    <row spans="1:8" r="1890">
      <c s="4" t="s" r="A1890">
        <v>1312</v>
      </c>
    </row>
    <row spans="1:8" r="1891">
      <c s="3" t="s" r="A1891">
        <v>1174</v>
      </c>
    </row>
    <row spans="1:8" r="1892">
      <c s="4" t="s" r="A1892">
        <v>1175</v>
      </c>
      <c s="4" t="s" r="B1892">
        <v>38</v>
      </c>
      <c s="5" t="n" r="F1892">
        <v>27268</v>
      </c>
    </row>
    <row spans="1:8" r="1893">
      <c s="3" t="s" r="A1893">
        <v>1176</v>
      </c>
    </row>
    <row spans="1:8" r="1894">
      <c s="4" t="s" r="A1894">
        <v>780</v>
      </c>
      <c s="5" t="n" r="F1894">
        <v>2254</v>
      </c>
    </row>
    <row spans="1:8" r="1895">
      <c s="4" t="s" r="A1895">
        <v>1177</v>
      </c>
      <c s="5" t="n" r="F1895">
        <v>30024</v>
      </c>
    </row>
    <row spans="1:8" r="1896">
      <c s="4" t="s" r="A1896">
        <v>1178</v>
      </c>
      <c s="5" t="n" r="F1896">
        <v>1392</v>
      </c>
    </row>
    <row spans="1:8" r="1897">
      <c s="3" t="s" r="A1897">
        <v>1179</v>
      </c>
    </row>
    <row spans="1:8" r="1898">
      <c s="4" t="s" r="A1898">
        <v>780</v>
      </c>
      <c s="5" t="n" r="F1898">
        <v>2307</v>
      </c>
    </row>
    <row spans="1:8" r="1899">
      <c s="4" t="s" r="A1899">
        <v>1177</v>
      </c>
      <c s="5" t="n" r="F1899">
        <v>31363</v>
      </c>
    </row>
    <row spans="1:8" r="1900">
      <c s="4" t="s" r="A1900">
        <v>132</v>
      </c>
      <c s="6" t="n" r="C1900">
        <v>33670</v>
      </c>
      <c s="5" t="n" r="F1900">
        <v>33670</v>
      </c>
    </row>
    <row spans="1:8" r="1901">
      <c s="4" t="s" r="A1901">
        <v>1180</v>
      </c>
      <c s="6" t="n" r="C1901">
        <v>-4533</v>
      </c>
      <c s="5" t="n" r="F1901">
        <v>-4533</v>
      </c>
    </row>
    <row spans="1:8" r="1902">
      <c s="4" t="s" r="A1902">
        <v>1201</v>
      </c>
      <c s="5" t="n" r="C1902">
        <v>2006</v>
      </c>
    </row>
    <row spans="1:8" r="1903">
      <c s="4" t="s" r="A1903">
        <v>1223</v>
      </c>
      <c s="4" t="s" r="C1903">
        <v>484</v>
      </c>
    </row>
    <row spans="1:8" r="1904">
      <c s="3" t="s" r="A1904">
        <v>1183</v>
      </c>
    </row>
    <row spans="1:8" r="1905">
      <c s="4" t="s" r="A1905">
        <v>522</v>
      </c>
      <c s="6" t="n" r="C1905">
        <v>33670</v>
      </c>
    </row>
    <row spans="1:8" r="1906">
      <c s="3" t="s" r="A1906">
        <v>1184</v>
      </c>
    </row>
    <row spans="1:8" r="1907">
      <c s="4" t="s" r="A1907">
        <v>522</v>
      </c>
      <c s="5" t="n" r="C1907">
        <v>4533</v>
      </c>
    </row>
    <row spans="1:8" r="1908">
      <c s="4" t="s" r="A1908">
        <v>1313</v>
      </c>
    </row>
    <row spans="1:8" r="1909">
      <c s="3" t="s" r="A1909">
        <v>1174</v>
      </c>
    </row>
    <row spans="1:8" r="1910">
      <c s="4" t="s" r="A1910">
        <v>1175</v>
      </c>
      <c s="4" t="s" r="B1910">
        <v>38</v>
      </c>
      <c s="5" t="n" r="F1910">
        <v>0</v>
      </c>
    </row>
    <row spans="1:8" r="1911">
      <c s="3" t="s" r="A1911">
        <v>1176</v>
      </c>
    </row>
    <row spans="1:8" r="1912">
      <c s="4" t="s" r="A1912">
        <v>780</v>
      </c>
      <c s="5" t="n" r="F1912">
        <v>1900</v>
      </c>
    </row>
    <row spans="1:8" r="1913">
      <c s="4" t="s" r="A1913">
        <v>1177</v>
      </c>
      <c s="5" t="n" r="F1913">
        <v>26412</v>
      </c>
    </row>
    <row spans="1:8" r="1914">
      <c s="4" t="s" r="A1914">
        <v>1178</v>
      </c>
      <c s="5" t="n" r="F1914">
        <v>4</v>
      </c>
    </row>
    <row spans="1:8" r="1915">
      <c s="3" t="s" r="A1915">
        <v>1179</v>
      </c>
    </row>
    <row spans="1:8" r="1916">
      <c s="4" t="s" r="A1916">
        <v>780</v>
      </c>
      <c s="5" t="n" r="F1916">
        <v>1900</v>
      </c>
    </row>
    <row spans="1:8" r="1917">
      <c s="4" t="s" r="A1917">
        <v>1177</v>
      </c>
      <c s="5" t="n" r="F1917">
        <v>26416</v>
      </c>
    </row>
    <row spans="1:8" r="1918">
      <c s="4" t="s" r="A1918">
        <v>132</v>
      </c>
      <c s="5" t="n" r="C1918">
        <v>28316</v>
      </c>
      <c s="5" t="n" r="F1918">
        <v>28316</v>
      </c>
    </row>
    <row spans="1:8" r="1919">
      <c s="4" t="s" r="A1919">
        <v>1180</v>
      </c>
      <c s="6" t="n" r="C1919">
        <v>-445</v>
      </c>
      <c s="5" t="n" r="F1919">
        <v>-445</v>
      </c>
    </row>
    <row spans="1:8" r="1920">
      <c s="4" t="s" r="A1920">
        <v>1201</v>
      </c>
      <c s="5" t="n" r="C1920">
        <v>2013</v>
      </c>
    </row>
    <row spans="1:8" r="1921">
      <c s="4" t="s" r="A1921">
        <v>1223</v>
      </c>
      <c s="4" t="s" r="C1921">
        <v>484</v>
      </c>
    </row>
    <row spans="1:8" r="1922">
      <c s="3" t="s" r="A1922">
        <v>1183</v>
      </c>
    </row>
    <row spans="1:8" r="1923">
      <c s="4" t="s" r="A1923">
        <v>522</v>
      </c>
      <c s="6" t="n" r="C1923">
        <v>28316</v>
      </c>
    </row>
    <row spans="1:8" r="1924">
      <c s="3" t="s" r="A1924">
        <v>1184</v>
      </c>
    </row>
    <row spans="1:8" r="1925">
      <c s="4" t="s" r="A1925">
        <v>522</v>
      </c>
      <c s="5" t="n" r="C1925">
        <v>445</v>
      </c>
    </row>
    <row spans="1:8" r="1926">
      <c s="4" t="s" r="A1926">
        <v>1314</v>
      </c>
    </row>
    <row spans="1:8" r="1927">
      <c s="3" t="s" r="A1927">
        <v>1174</v>
      </c>
    </row>
    <row spans="1:8" r="1928">
      <c s="4" t="s" r="A1928">
        <v>1175</v>
      </c>
      <c s="4" t="s" r="B1928">
        <v>38</v>
      </c>
      <c s="5" t="n" r="F1928">
        <v>6680</v>
      </c>
    </row>
    <row spans="1:8" r="1929">
      <c s="3" t="s" r="A1929">
        <v>1176</v>
      </c>
    </row>
    <row spans="1:8" r="1930">
      <c s="4" t="s" r="A1930">
        <v>780</v>
      </c>
      <c s="5" t="n" r="F1930">
        <v>702</v>
      </c>
    </row>
    <row spans="1:8" r="1931">
      <c s="4" t="s" r="A1931">
        <v>1177</v>
      </c>
      <c s="5" t="n" r="F1931">
        <v>10198</v>
      </c>
    </row>
    <row spans="1:8" r="1932">
      <c s="4" t="s" r="A1932">
        <v>1178</v>
      </c>
      <c s="5" t="n" r="F1932">
        <v>1465</v>
      </c>
    </row>
    <row spans="1:8" r="1933">
      <c s="3" t="s" r="A1933">
        <v>1179</v>
      </c>
    </row>
    <row spans="1:8" r="1934">
      <c s="4" t="s" r="A1934">
        <v>780</v>
      </c>
      <c s="5" t="n" r="F1934">
        <v>811</v>
      </c>
    </row>
    <row spans="1:8" r="1935">
      <c s="4" t="s" r="A1935">
        <v>1177</v>
      </c>
      <c s="5" t="n" r="F1935">
        <v>11554</v>
      </c>
    </row>
    <row spans="1:8" r="1936">
      <c s="4" t="s" r="A1936">
        <v>132</v>
      </c>
      <c s="5" t="n" r="C1936">
        <v>12365</v>
      </c>
      <c s="5" t="n" r="F1936">
        <v>12365</v>
      </c>
    </row>
    <row spans="1:8" r="1937">
      <c s="4" t="s" r="A1937">
        <v>1180</v>
      </c>
      <c s="6" t="n" r="C1937">
        <v>-1162</v>
      </c>
      <c s="5" t="n" r="F1937">
        <v>-1162</v>
      </c>
    </row>
    <row spans="1:8" r="1938">
      <c s="4" t="s" r="A1938">
        <v>1201</v>
      </c>
      <c s="5" t="n" r="C1938">
        <v>2011</v>
      </c>
    </row>
    <row spans="1:8" r="1939">
      <c s="4" t="s" r="A1939">
        <v>1223</v>
      </c>
      <c s="4" t="s" r="C1939">
        <v>484</v>
      </c>
    </row>
    <row spans="1:8" r="1940">
      <c s="3" t="s" r="A1940">
        <v>1183</v>
      </c>
    </row>
    <row spans="1:8" r="1941">
      <c s="4" t="s" r="A1941">
        <v>522</v>
      </c>
      <c s="6" t="n" r="C1941">
        <v>12365</v>
      </c>
    </row>
    <row spans="1:8" r="1942">
      <c s="3" t="s" r="A1942">
        <v>1184</v>
      </c>
    </row>
    <row spans="1:8" r="1943">
      <c s="4" t="s" r="A1943">
        <v>522</v>
      </c>
      <c s="5" t="n" r="C1943">
        <v>1162</v>
      </c>
    </row>
    <row spans="1:8" r="1944">
      <c s="4" t="s" r="A1944">
        <v>1315</v>
      </c>
    </row>
    <row spans="1:8" r="1945">
      <c s="3" t="s" r="A1945">
        <v>1174</v>
      </c>
    </row>
    <row spans="1:8" r="1946">
      <c s="4" t="s" r="A1946">
        <v>1175</v>
      </c>
      <c s="4" t="s" r="B1946">
        <v>38</v>
      </c>
      <c s="5" t="n" r="F1946">
        <v>3359</v>
      </c>
    </row>
    <row spans="1:8" r="1947">
      <c s="3" t="s" r="A1947">
        <v>1176</v>
      </c>
    </row>
    <row spans="1:8" r="1948">
      <c s="4" t="s" r="A1948">
        <v>780</v>
      </c>
      <c s="5" t="n" r="F1948">
        <v>178</v>
      </c>
    </row>
    <row spans="1:8" r="1949">
      <c s="4" t="s" r="A1949">
        <v>1177</v>
      </c>
      <c s="5" t="n" r="F1949">
        <v>4073</v>
      </c>
    </row>
    <row spans="1:8" r="1950">
      <c s="4" t="s" r="A1950">
        <v>1178</v>
      </c>
      <c s="5" t="n" r="F1950">
        <v>2437</v>
      </c>
    </row>
    <row spans="1:8" r="1951">
      <c s="3" t="s" r="A1951">
        <v>1179</v>
      </c>
    </row>
    <row spans="1:8" r="1952">
      <c s="4" t="s" r="A1952">
        <v>780</v>
      </c>
      <c s="5" t="n" r="F1952">
        <v>288</v>
      </c>
    </row>
    <row spans="1:8" r="1953">
      <c s="4" t="s" r="A1953">
        <v>1177</v>
      </c>
      <c s="5" t="n" r="F1953">
        <v>6400</v>
      </c>
    </row>
    <row spans="1:8" r="1954">
      <c s="4" t="s" r="A1954">
        <v>132</v>
      </c>
      <c s="5" t="n" r="C1954">
        <v>6688</v>
      </c>
      <c s="5" t="n" r="F1954">
        <v>6688</v>
      </c>
    </row>
    <row spans="1:8" r="1955">
      <c s="4" t="s" r="A1955">
        <v>1180</v>
      </c>
      <c s="6" t="n" r="C1955">
        <v>-2205</v>
      </c>
      <c s="5" t="n" r="F1955">
        <v>-2205</v>
      </c>
    </row>
    <row spans="1:8" r="1956">
      <c s="4" t="s" r="A1956">
        <v>1201</v>
      </c>
      <c s="5" t="n" r="C1956">
        <v>2001</v>
      </c>
    </row>
    <row spans="1:8" r="1957">
      <c s="4" t="s" r="A1957">
        <v>1223</v>
      </c>
      <c s="4" t="s" r="C1957">
        <v>484</v>
      </c>
    </row>
    <row spans="1:8" r="1958">
      <c s="3" t="s" r="A1958">
        <v>1183</v>
      </c>
    </row>
    <row spans="1:8" r="1959">
      <c s="4" t="s" r="A1959">
        <v>522</v>
      </c>
      <c s="6" t="n" r="C1959">
        <v>6688</v>
      </c>
    </row>
    <row spans="1:8" r="1960">
      <c s="3" t="s" r="A1960">
        <v>1184</v>
      </c>
    </row>
    <row spans="1:8" r="1961">
      <c s="4" t="s" r="A1961">
        <v>522</v>
      </c>
      <c s="5" t="n" r="C1961">
        <v>2205</v>
      </c>
    </row>
    <row spans="1:8" r="1962">
      <c s="4" t="s" r="A1962">
        <v>1316</v>
      </c>
    </row>
    <row spans="1:8" r="1963">
      <c s="3" t="s" r="A1963">
        <v>1174</v>
      </c>
    </row>
    <row spans="1:8" r="1964">
      <c s="4" t="s" r="A1964">
        <v>1175</v>
      </c>
      <c s="4" t="s" r="B1964">
        <v>38</v>
      </c>
      <c s="5" t="n" r="F1964">
        <v>3282</v>
      </c>
    </row>
    <row spans="1:8" r="1965">
      <c s="3" t="s" r="A1965">
        <v>1176</v>
      </c>
    </row>
    <row spans="1:8" r="1966">
      <c s="4" t="s" r="A1966">
        <v>780</v>
      </c>
      <c s="5" t="n" r="F1966">
        <v>330</v>
      </c>
    </row>
    <row spans="1:8" r="1967">
      <c s="4" t="s" r="A1967">
        <v>1177</v>
      </c>
      <c s="5" t="n" r="F1967">
        <v>3489</v>
      </c>
    </row>
    <row spans="1:8" r="1968">
      <c s="4" t="s" r="A1968">
        <v>1178</v>
      </c>
      <c s="5" t="n" r="F1968">
        <v>1510</v>
      </c>
    </row>
    <row spans="1:8" r="1969">
      <c s="3" t="s" r="A1969">
        <v>1179</v>
      </c>
    </row>
    <row spans="1:8" r="1970">
      <c s="4" t="s" r="A1970">
        <v>780</v>
      </c>
      <c s="5" t="n" r="F1970">
        <v>435</v>
      </c>
    </row>
    <row spans="1:8" r="1971">
      <c s="4" t="s" r="A1971">
        <v>1177</v>
      </c>
      <c s="5" t="n" r="F1971">
        <v>4894</v>
      </c>
    </row>
    <row spans="1:8" r="1972">
      <c s="4" t="s" r="A1972">
        <v>132</v>
      </c>
      <c s="5" t="n" r="C1972">
        <v>5329</v>
      </c>
      <c s="5" t="n" r="F1972">
        <v>5329</v>
      </c>
    </row>
    <row spans="1:8" r="1973">
      <c s="4" t="s" r="A1973">
        <v>1180</v>
      </c>
      <c s="6" t="n" r="C1973">
        <v>-1765</v>
      </c>
      <c s="5" t="n" r="F1973">
        <v>-1765</v>
      </c>
    </row>
    <row spans="1:8" r="1974">
      <c s="4" t="s" r="A1974">
        <v>1201</v>
      </c>
      <c s="5" t="n" r="C1974">
        <v>1999</v>
      </c>
    </row>
    <row spans="1:8" r="1975">
      <c s="4" t="s" r="A1975">
        <v>1223</v>
      </c>
      <c s="4" t="s" r="C1975">
        <v>484</v>
      </c>
    </row>
    <row spans="1:8" r="1976">
      <c s="3" t="s" r="A1976">
        <v>1183</v>
      </c>
    </row>
    <row spans="1:8" r="1977">
      <c s="4" t="s" r="A1977">
        <v>522</v>
      </c>
      <c s="6" t="n" r="C1977">
        <v>5329</v>
      </c>
    </row>
    <row spans="1:8" r="1978">
      <c s="3" t="s" r="A1978">
        <v>1184</v>
      </c>
    </row>
    <row spans="1:8" r="1979">
      <c s="4" t="s" r="A1979">
        <v>522</v>
      </c>
      <c s="5" t="n" r="C1979">
        <v>1765</v>
      </c>
    </row>
    <row spans="1:8" r="1980">
      <c s="4" t="s" r="A1980">
        <v>1317</v>
      </c>
    </row>
    <row spans="1:8" r="1981">
      <c s="3" t="s" r="A1981">
        <v>1174</v>
      </c>
    </row>
    <row spans="1:8" r="1982">
      <c s="4" t="s" r="A1982">
        <v>1175</v>
      </c>
      <c s="4" t="s" r="B1982">
        <v>38</v>
      </c>
      <c s="5" t="n" r="F1982">
        <v>13200</v>
      </c>
    </row>
    <row spans="1:8" r="1983">
      <c s="3" t="s" r="A1983">
        <v>1176</v>
      </c>
    </row>
    <row spans="1:8" r="1984">
      <c s="4" t="s" r="A1984">
        <v>780</v>
      </c>
      <c s="5" t="n" r="F1984">
        <v>576</v>
      </c>
    </row>
    <row spans="1:8" r="1985">
      <c s="4" t="s" r="A1985">
        <v>1177</v>
      </c>
      <c s="5" t="n" r="F1985">
        <v>23826</v>
      </c>
    </row>
    <row spans="1:8" r="1986">
      <c s="4" t="s" r="A1986">
        <v>1178</v>
      </c>
      <c s="5" t="n" r="F1986">
        <v>998</v>
      </c>
    </row>
    <row spans="1:8" r="1987">
      <c s="3" t="s" r="A1987">
        <v>1179</v>
      </c>
    </row>
    <row spans="1:8" r="1988">
      <c s="4" t="s" r="A1988">
        <v>780</v>
      </c>
      <c s="5" t="n" r="F1988">
        <v>1438</v>
      </c>
    </row>
    <row spans="1:8" r="1989">
      <c s="4" t="s" r="A1989">
        <v>1177</v>
      </c>
      <c s="5" t="n" r="F1989">
        <v>23962</v>
      </c>
    </row>
    <row spans="1:8" r="1990">
      <c s="4" t="s" r="A1990">
        <v>132</v>
      </c>
      <c s="5" t="n" r="C1990">
        <v>25400</v>
      </c>
      <c s="5" t="n" r="F1990">
        <v>25400</v>
      </c>
    </row>
    <row spans="1:8" r="1991">
      <c s="4" t="s" r="A1991">
        <v>1180</v>
      </c>
      <c s="6" t="n" r="C1991">
        <v>-1290</v>
      </c>
      <c s="5" t="n" r="F1991">
        <v>-1290</v>
      </c>
    </row>
    <row spans="1:8" r="1992">
      <c s="4" t="s" r="A1992">
        <v>1201</v>
      </c>
      <c s="5" t="n" r="C1992">
        <v>2008</v>
      </c>
    </row>
    <row spans="1:8" r="1993">
      <c s="4" t="s" r="A1993">
        <v>1223</v>
      </c>
      <c s="4" t="s" r="C1993">
        <v>484</v>
      </c>
    </row>
    <row spans="1:8" r="1994">
      <c s="3" t="s" r="A1994">
        <v>1183</v>
      </c>
    </row>
    <row spans="1:8" r="1995">
      <c s="4" t="s" r="A1995">
        <v>522</v>
      </c>
      <c s="6" t="n" r="C1995">
        <v>25400</v>
      </c>
    </row>
    <row spans="1:8" r="1996">
      <c s="3" t="s" r="A1996">
        <v>1184</v>
      </c>
    </row>
    <row spans="1:8" r="1997">
      <c s="4" t="s" r="A1997">
        <v>522</v>
      </c>
      <c s="5" t="n" r="C1997">
        <v>1290</v>
      </c>
    </row>
    <row spans="1:8" r="1998">
      <c s="4" t="s" r="A1998">
        <v>1318</v>
      </c>
    </row>
    <row spans="1:8" r="1999">
      <c s="3" t="s" r="A1999">
        <v>1174</v>
      </c>
    </row>
    <row spans="1:8" r="2000">
      <c s="4" t="s" r="A2000">
        <v>1175</v>
      </c>
      <c s="4" t="s" r="B2000">
        <v>38</v>
      </c>
      <c s="5" t="n" r="F2000">
        <v>5089</v>
      </c>
    </row>
    <row spans="1:8" r="2001">
      <c s="3" t="s" r="A2001">
        <v>1176</v>
      </c>
    </row>
    <row spans="1:8" r="2002">
      <c s="4" t="s" r="A2002">
        <v>780</v>
      </c>
      <c s="5" t="n" r="F2002">
        <v>656</v>
      </c>
    </row>
    <row spans="1:8" r="2003">
      <c s="4" t="s" r="A2003">
        <v>1177</v>
      </c>
      <c s="5" t="n" r="F2003">
        <v>5726</v>
      </c>
    </row>
    <row spans="1:8" r="2004">
      <c s="4" t="s" r="A2004">
        <v>1178</v>
      </c>
      <c s="5" t="n" r="F2004">
        <v>1201</v>
      </c>
    </row>
    <row spans="1:8" r="2005">
      <c s="3" t="s" r="A2005">
        <v>1179</v>
      </c>
    </row>
    <row spans="1:8" r="2006">
      <c s="4" t="s" r="A2006">
        <v>780</v>
      </c>
      <c s="5" t="n" r="F2006">
        <v>772</v>
      </c>
    </row>
    <row spans="1:8" r="2007">
      <c s="4" t="s" r="A2007">
        <v>1177</v>
      </c>
      <c s="5" t="n" r="F2007">
        <v>6811</v>
      </c>
    </row>
    <row spans="1:8" r="2008">
      <c s="4" t="s" r="A2008">
        <v>132</v>
      </c>
      <c s="5" t="n" r="C2008">
        <v>7583</v>
      </c>
      <c s="5" t="n" r="F2008">
        <v>7583</v>
      </c>
    </row>
    <row spans="1:8" r="2009">
      <c s="4" t="s" r="A2009">
        <v>1180</v>
      </c>
      <c s="6" t="n" r="C2009">
        <v>-3129</v>
      </c>
      <c s="5" t="n" r="F2009">
        <v>-3129</v>
      </c>
    </row>
    <row spans="1:8" r="2010">
      <c s="4" t="s" r="A2010">
        <v>1201</v>
      </c>
      <c s="5" t="n" r="C2010">
        <v>1995</v>
      </c>
    </row>
    <row spans="1:8" r="2011">
      <c s="4" t="s" r="A2011">
        <v>1223</v>
      </c>
      <c s="4" t="s" r="C2011">
        <v>484</v>
      </c>
    </row>
    <row spans="1:8" r="2012">
      <c s="3" t="s" r="A2012">
        <v>1183</v>
      </c>
    </row>
    <row spans="1:8" r="2013">
      <c s="4" t="s" r="A2013">
        <v>522</v>
      </c>
      <c s="6" t="n" r="C2013">
        <v>7583</v>
      </c>
    </row>
    <row spans="1:8" r="2014">
      <c s="3" t="s" r="A2014">
        <v>1184</v>
      </c>
    </row>
    <row spans="1:8" r="2015">
      <c s="4" t="s" r="A2015">
        <v>522</v>
      </c>
      <c s="5" t="n" r="C2015">
        <v>3129</v>
      </c>
    </row>
    <row spans="1:8" r="2016">
      <c s="4" t="s" r="A2016">
        <v>1319</v>
      </c>
    </row>
    <row spans="1:8" r="2017">
      <c s="3" t="s" r="A2017">
        <v>1174</v>
      </c>
    </row>
    <row spans="1:8" r="2018">
      <c s="4" t="s" r="A2018">
        <v>1175</v>
      </c>
      <c s="4" t="s" r="B2018">
        <v>38</v>
      </c>
      <c s="5" t="n" r="F2018">
        <v>3536</v>
      </c>
    </row>
    <row spans="1:8" r="2019">
      <c s="3" t="s" r="A2019">
        <v>1176</v>
      </c>
    </row>
    <row spans="1:8" r="2020">
      <c s="4" t="s" r="A2020">
        <v>780</v>
      </c>
      <c s="5" t="n" r="F2020">
        <v>843</v>
      </c>
    </row>
    <row spans="1:8" r="2021">
      <c s="4" t="s" r="A2021">
        <v>1177</v>
      </c>
      <c s="5" t="n" r="F2021">
        <v>4823</v>
      </c>
    </row>
    <row spans="1:8" r="2022">
      <c s="4" t="s" r="A2022">
        <v>1178</v>
      </c>
      <c s="5" t="n" r="F2022">
        <v>215</v>
      </c>
    </row>
    <row spans="1:8" r="2023">
      <c s="3" t="s" r="A2023">
        <v>1179</v>
      </c>
    </row>
    <row spans="1:8" r="2024">
      <c s="4" t="s" r="A2024">
        <v>780</v>
      </c>
      <c s="5" t="n" r="F2024">
        <v>862</v>
      </c>
    </row>
    <row spans="1:8" r="2025">
      <c s="4" t="s" r="A2025">
        <v>1177</v>
      </c>
      <c s="5" t="n" r="F2025">
        <v>5019</v>
      </c>
    </row>
    <row spans="1:8" r="2026">
      <c s="4" t="s" r="A2026">
        <v>132</v>
      </c>
      <c s="5" t="n" r="C2026">
        <v>5881</v>
      </c>
      <c s="5" t="n" r="F2026">
        <v>5881</v>
      </c>
    </row>
    <row spans="1:8" r="2027">
      <c s="4" t="s" r="A2027">
        <v>1180</v>
      </c>
      <c s="6" t="n" r="C2027">
        <v>-1020</v>
      </c>
      <c s="5" t="n" r="F2027">
        <v>-1020</v>
      </c>
    </row>
    <row spans="1:8" r="2028">
      <c s="4" t="s" r="A2028">
        <v>1201</v>
      </c>
      <c s="5" t="n" r="C2028">
        <v>2007</v>
      </c>
    </row>
    <row spans="1:8" r="2029">
      <c s="4" t="s" r="A2029">
        <v>1223</v>
      </c>
      <c s="4" t="s" r="C2029">
        <v>484</v>
      </c>
    </row>
    <row spans="1:8" r="2030">
      <c s="3" t="s" r="A2030">
        <v>1183</v>
      </c>
    </row>
    <row spans="1:8" r="2031">
      <c s="4" t="s" r="A2031">
        <v>522</v>
      </c>
      <c s="6" t="n" r="C2031">
        <v>5881</v>
      </c>
    </row>
    <row spans="1:8" r="2032">
      <c s="3" t="s" r="A2032">
        <v>1184</v>
      </c>
    </row>
    <row spans="1:8" r="2033">
      <c s="4" t="s" r="A2033">
        <v>522</v>
      </c>
      <c s="5" t="n" r="C2033">
        <v>1020</v>
      </c>
    </row>
    <row spans="1:8" r="2034">
      <c s="4" t="s" r="A2034">
        <v>1320</v>
      </c>
    </row>
    <row spans="1:8" r="2035">
      <c s="3" t="s" r="A2035">
        <v>1174</v>
      </c>
    </row>
    <row spans="1:8" r="2036">
      <c s="4" t="s" r="A2036">
        <v>1175</v>
      </c>
      <c s="4" t="s" r="B2036">
        <v>38</v>
      </c>
      <c s="5" t="n" r="F2036">
        <v>12134</v>
      </c>
    </row>
    <row spans="1:8" r="2037">
      <c s="3" t="s" r="A2037">
        <v>1176</v>
      </c>
    </row>
    <row spans="1:8" r="2038">
      <c s="4" t="s" r="A2038">
        <v>780</v>
      </c>
      <c s="5" t="n" r="F2038">
        <v>1142</v>
      </c>
    </row>
    <row spans="1:8" r="2039">
      <c s="4" t="s" r="A2039">
        <v>1177</v>
      </c>
      <c s="5" t="n" r="F2039">
        <v>14684</v>
      </c>
    </row>
    <row spans="1:8" r="2040">
      <c s="4" t="s" r="A2040">
        <v>1178</v>
      </c>
      <c s="5" t="n" r="F2040">
        <v>3064</v>
      </c>
    </row>
    <row spans="1:8" r="2041">
      <c s="3" t="s" r="A2041">
        <v>1179</v>
      </c>
    </row>
    <row spans="1:8" r="2042">
      <c s="4" t="s" r="A2042">
        <v>780</v>
      </c>
      <c s="5" t="n" r="F2042">
        <v>1694</v>
      </c>
    </row>
    <row spans="1:8" r="2043">
      <c s="4" t="s" r="A2043">
        <v>1177</v>
      </c>
      <c s="5" t="n" r="F2043">
        <v>17196</v>
      </c>
    </row>
    <row spans="1:8" r="2044">
      <c s="4" t="s" r="A2044">
        <v>132</v>
      </c>
      <c s="5" t="n" r="C2044">
        <v>18890</v>
      </c>
      <c s="5" t="n" r="F2044">
        <v>18890</v>
      </c>
    </row>
    <row spans="1:8" r="2045">
      <c s="4" t="s" r="A2045">
        <v>1180</v>
      </c>
      <c s="6" t="n" r="C2045">
        <v>-6619</v>
      </c>
      <c s="5" t="n" r="F2045">
        <v>-6619</v>
      </c>
    </row>
    <row spans="1:8" r="2046">
      <c s="4" t="s" r="A2046">
        <v>1201</v>
      </c>
      <c s="5" t="n" r="C2046">
        <v>1999</v>
      </c>
    </row>
    <row spans="1:8" r="2047">
      <c s="4" t="s" r="A2047">
        <v>1223</v>
      </c>
      <c s="4" t="s" r="C2047">
        <v>484</v>
      </c>
    </row>
    <row spans="1:8" r="2048">
      <c s="3" t="s" r="A2048">
        <v>1183</v>
      </c>
    </row>
    <row spans="1:8" r="2049">
      <c s="4" t="s" r="A2049">
        <v>522</v>
      </c>
      <c s="6" t="n" r="C2049">
        <v>18890</v>
      </c>
    </row>
    <row spans="1:8" r="2050">
      <c s="3" t="s" r="A2050">
        <v>1184</v>
      </c>
    </row>
    <row spans="1:8" r="2051">
      <c s="4" t="s" r="A2051">
        <v>522</v>
      </c>
      <c s="5" t="n" r="C2051">
        <v>6619</v>
      </c>
    </row>
    <row spans="1:8" r="2052">
      <c s="4" t="s" r="A2052">
        <v>1321</v>
      </c>
    </row>
    <row spans="1:8" r="2053">
      <c s="3" t="s" r="A2053">
        <v>1174</v>
      </c>
    </row>
    <row spans="1:8" r="2054">
      <c s="4" t="s" r="A2054">
        <v>1175</v>
      </c>
      <c s="4" t="s" r="B2054">
        <v>38</v>
      </c>
      <c s="5" t="n" r="F2054">
        <v>1390</v>
      </c>
    </row>
    <row spans="1:8" r="2055">
      <c s="3" t="s" r="A2055">
        <v>1176</v>
      </c>
    </row>
    <row spans="1:8" r="2056">
      <c s="4" t="s" r="A2056">
        <v>780</v>
      </c>
      <c s="5" t="n" r="F2056">
        <v>241</v>
      </c>
    </row>
    <row spans="1:8" r="2057">
      <c s="4" t="s" r="A2057">
        <v>1177</v>
      </c>
      <c s="5" t="n" r="F2057">
        <v>2097</v>
      </c>
    </row>
    <row spans="1:8" r="2058">
      <c s="4" t="s" r="A2058">
        <v>1178</v>
      </c>
      <c s="5" t="n" r="F2058">
        <v>435</v>
      </c>
    </row>
    <row spans="1:8" r="2059">
      <c s="3" t="s" r="A2059">
        <v>1179</v>
      </c>
    </row>
    <row spans="1:8" r="2060">
      <c s="4" t="s" r="A2060">
        <v>780</v>
      </c>
      <c s="5" t="n" r="F2060">
        <v>265</v>
      </c>
    </row>
    <row spans="1:8" r="2061">
      <c s="4" t="s" r="A2061">
        <v>1177</v>
      </c>
      <c s="5" t="n" r="F2061">
        <v>2508</v>
      </c>
    </row>
    <row spans="1:8" r="2062">
      <c s="4" t="s" r="A2062">
        <v>132</v>
      </c>
      <c s="5" t="n" r="C2062">
        <v>2773</v>
      </c>
      <c s="5" t="n" r="F2062">
        <v>2773</v>
      </c>
    </row>
    <row spans="1:8" r="2063">
      <c s="4" t="s" r="A2063">
        <v>1180</v>
      </c>
      <c s="6" t="n" r="C2063">
        <v>-273</v>
      </c>
      <c s="5" t="n" r="F2063">
        <v>-273</v>
      </c>
    </row>
    <row spans="1:8" r="2064">
      <c s="4" t="s" r="A2064">
        <v>1201</v>
      </c>
      <c s="5" t="n" r="C2064">
        <v>2011</v>
      </c>
    </row>
    <row spans="1:8" r="2065">
      <c s="4" t="s" r="A2065">
        <v>1223</v>
      </c>
      <c s="4" t="s" r="C2065">
        <v>484</v>
      </c>
    </row>
    <row spans="1:8" r="2066">
      <c s="3" t="s" r="A2066">
        <v>1183</v>
      </c>
    </row>
    <row spans="1:8" r="2067">
      <c s="4" t="s" r="A2067">
        <v>522</v>
      </c>
      <c s="6" t="n" r="C2067">
        <v>2773</v>
      </c>
    </row>
    <row spans="1:8" r="2068">
      <c s="3" t="s" r="A2068">
        <v>1184</v>
      </c>
    </row>
    <row spans="1:8" r="2069">
      <c s="4" t="s" r="A2069">
        <v>522</v>
      </c>
      <c s="5" t="n" r="C2069">
        <v>273</v>
      </c>
    </row>
    <row spans="1:8" r="2070">
      <c s="4" t="s" r="A2070">
        <v>713</v>
      </c>
    </row>
    <row spans="1:8" r="2071">
      <c s="3" t="s" r="A2071">
        <v>1174</v>
      </c>
    </row>
    <row spans="1:8" r="2072">
      <c s="4" t="s" r="A2072">
        <v>1175</v>
      </c>
      <c s="4" t="s" r="B2072">
        <v>38</v>
      </c>
      <c s="5" t="n" r="F2072">
        <v>2230</v>
      </c>
    </row>
    <row spans="1:8" r="2073">
      <c s="3" t="s" r="A2073">
        <v>1176</v>
      </c>
    </row>
    <row spans="1:8" r="2074">
      <c s="4" t="s" r="A2074">
        <v>780</v>
      </c>
      <c s="5" t="n" r="F2074">
        <v>215</v>
      </c>
    </row>
    <row spans="1:8" r="2075">
      <c s="4" t="s" r="A2075">
        <v>1177</v>
      </c>
      <c s="5" t="n" r="F2075">
        <v>3006</v>
      </c>
    </row>
    <row spans="1:8" r="2076">
      <c s="4" t="s" r="A2076">
        <v>1178</v>
      </c>
      <c s="5" t="n" r="F2076">
        <v>48</v>
      </c>
    </row>
    <row spans="1:8" r="2077">
      <c s="3" t="s" r="A2077">
        <v>1179</v>
      </c>
    </row>
    <row spans="1:8" r="2078">
      <c s="4" t="s" r="A2078">
        <v>780</v>
      </c>
      <c s="5" t="n" r="F2078">
        <v>215</v>
      </c>
    </row>
    <row spans="1:8" r="2079">
      <c s="4" t="s" r="A2079">
        <v>1177</v>
      </c>
      <c s="5" t="n" r="F2079">
        <v>3054</v>
      </c>
    </row>
    <row spans="1:8" r="2080">
      <c s="4" t="s" r="A2080">
        <v>132</v>
      </c>
      <c s="5" t="n" r="C2080">
        <v>3269</v>
      </c>
      <c s="5" t="n" r="F2080">
        <v>3269</v>
      </c>
    </row>
    <row spans="1:8" r="2081">
      <c s="4" t="s" r="A2081">
        <v>1180</v>
      </c>
      <c s="6" t="n" r="C2081">
        <v>-68</v>
      </c>
      <c s="5" t="n" r="F2081">
        <v>-68</v>
      </c>
    </row>
    <row spans="1:8" r="2082">
      <c s="4" t="s" r="A2082">
        <v>1201</v>
      </c>
      <c s="5" t="n" r="C2082">
        <v>2014</v>
      </c>
    </row>
    <row spans="1:8" r="2083">
      <c s="4" t="s" r="A2083">
        <v>1223</v>
      </c>
      <c s="4" t="s" r="C2083">
        <v>484</v>
      </c>
    </row>
    <row spans="1:8" r="2084">
      <c s="3" t="s" r="A2084">
        <v>1183</v>
      </c>
    </row>
    <row spans="1:8" r="2085">
      <c s="4" t="s" r="A2085">
        <v>522</v>
      </c>
      <c s="6" t="n" r="C2085">
        <v>3269</v>
      </c>
    </row>
    <row spans="1:8" r="2086">
      <c s="3" t="s" r="A2086">
        <v>1184</v>
      </c>
    </row>
    <row spans="1:8" r="2087">
      <c s="4" t="s" r="A2087">
        <v>522</v>
      </c>
      <c s="5" t="n" r="C2087">
        <v>68</v>
      </c>
    </row>
    <row spans="1:8" r="2088">
      <c s="4" t="s" r="A2088">
        <v>1322</v>
      </c>
    </row>
    <row spans="1:8" r="2089">
      <c s="3" t="s" r="A2089">
        <v>1174</v>
      </c>
    </row>
    <row spans="1:8" r="2090">
      <c s="4" t="s" r="A2090">
        <v>1175</v>
      </c>
      <c s="4" t="s" r="B2090">
        <v>38</v>
      </c>
      <c s="5" t="n" r="F2090">
        <v>8613</v>
      </c>
    </row>
    <row spans="1:8" r="2091">
      <c s="3" t="s" r="A2091">
        <v>1176</v>
      </c>
    </row>
    <row spans="1:8" r="2092">
      <c s="4" t="s" r="A2092">
        <v>780</v>
      </c>
      <c s="5" t="n" r="F2092">
        <v>550</v>
      </c>
    </row>
    <row spans="1:8" r="2093">
      <c s="4" t="s" r="A2093">
        <v>1177</v>
      </c>
      <c s="5" t="n" r="F2093">
        <v>9548</v>
      </c>
    </row>
    <row spans="1:8" r="2094">
      <c s="4" t="s" r="A2094">
        <v>1178</v>
      </c>
      <c s="5" t="n" r="F2094">
        <v>2847</v>
      </c>
    </row>
    <row spans="1:8" r="2095">
      <c s="3" t="s" r="A2095">
        <v>1179</v>
      </c>
    </row>
    <row spans="1:8" r="2096">
      <c s="4" t="s" r="A2096">
        <v>780</v>
      </c>
      <c s="5" t="n" r="F2096">
        <v>1343</v>
      </c>
    </row>
    <row spans="1:8" r="2097">
      <c s="4" t="s" r="A2097">
        <v>1177</v>
      </c>
      <c s="5" t="n" r="F2097">
        <v>11602</v>
      </c>
    </row>
    <row spans="1:8" r="2098">
      <c s="4" t="s" r="A2098">
        <v>132</v>
      </c>
      <c s="5" t="n" r="C2098">
        <v>12945</v>
      </c>
      <c s="5" t="n" r="F2098">
        <v>12945</v>
      </c>
    </row>
    <row spans="1:8" r="2099">
      <c s="4" t="s" r="A2099">
        <v>1180</v>
      </c>
      <c s="6" t="n" r="C2099">
        <v>-5494</v>
      </c>
      <c s="5" t="n" r="F2099">
        <v>-5494</v>
      </c>
    </row>
    <row spans="1:8" r="2100">
      <c s="4" t="s" r="A2100">
        <v>1201</v>
      </c>
      <c s="5" t="n" r="C2100">
        <v>1995</v>
      </c>
    </row>
    <row spans="1:8" r="2101">
      <c s="3" t="s" r="A2101">
        <v>1183</v>
      </c>
    </row>
    <row spans="1:8" r="2102">
      <c s="4" t="s" r="A2102">
        <v>522</v>
      </c>
      <c s="6" t="n" r="C2102">
        <v>12945</v>
      </c>
    </row>
    <row spans="1:8" r="2103">
      <c s="3" t="s" r="A2103">
        <v>1184</v>
      </c>
    </row>
    <row spans="1:8" r="2104">
      <c s="4" t="s" r="A2104">
        <v>522</v>
      </c>
      <c s="6" t="n" r="C2104">
        <v>5494</v>
      </c>
    </row>
    <row spans="1:8" r="2105">
      <c s="4" t="s" r="A2105">
        <v>1323</v>
      </c>
    </row>
    <row spans="1:8" r="2106">
      <c s="3" t="s" r="A2106">
        <v>1179</v>
      </c>
    </row>
    <row spans="1:8" r="2107">
      <c s="4" t="s" r="A2107">
        <v>1223</v>
      </c>
      <c s="4" t="s" r="C2107">
        <v>1227</v>
      </c>
    </row>
    <row spans="1:8" r="2108">
      <c s="4" t="s" r="A2108">
        <v>1324</v>
      </c>
    </row>
    <row spans="1:8" r="2109">
      <c s="3" t="s" r="A2109">
        <v>1179</v>
      </c>
    </row>
    <row spans="1:8" r="2110">
      <c s="4" t="s" r="A2110">
        <v>1223</v>
      </c>
      <c s="4" t="s" r="C2110">
        <v>484</v>
      </c>
    </row>
    <row spans="1:8" r="2111">
      <c s="4" t="s" r="A2111">
        <v>723</v>
      </c>
    </row>
    <row spans="1:8" r="2112">
      <c s="3" t="s" r="A2112">
        <v>1174</v>
      </c>
    </row>
    <row spans="1:8" r="2113">
      <c s="4" t="s" r="A2113">
        <v>1175</v>
      </c>
      <c s="4" t="s" r="B2113">
        <v>742</v>
      </c>
      <c s="5" t="n" r="F2113">
        <v>0</v>
      </c>
    </row>
    <row spans="1:8" r="2114">
      <c s="3" t="s" r="A2114">
        <v>1176</v>
      </c>
    </row>
    <row spans="1:8" r="2115">
      <c s="4" t="s" r="A2115">
        <v>780</v>
      </c>
      <c s="4" t="s" r="B2115">
        <v>740</v>
      </c>
      <c s="5" t="n" r="F2115">
        <v>576</v>
      </c>
    </row>
    <row spans="1:8" r="2116">
      <c s="4" t="s" r="A2116">
        <v>1177</v>
      </c>
      <c s="4" t="s" r="B2116">
        <v>740</v>
      </c>
      <c s="5" t="n" r="F2116">
        <v>9893</v>
      </c>
    </row>
    <row spans="1:8" r="2117">
      <c s="4" t="s" r="A2117">
        <v>1178</v>
      </c>
      <c s="4" t="s" r="B2117">
        <v>740</v>
      </c>
      <c s="5" t="n" r="F2117">
        <v>48</v>
      </c>
    </row>
    <row spans="1:8" r="2118">
      <c s="3" t="s" r="A2118">
        <v>1179</v>
      </c>
    </row>
    <row spans="1:8" r="2119">
      <c s="4" t="s" r="A2119">
        <v>780</v>
      </c>
      <c s="4" t="s" r="B2119">
        <v>740</v>
      </c>
      <c s="5" t="n" r="F2119">
        <v>591</v>
      </c>
    </row>
    <row spans="1:8" r="2120">
      <c s="4" t="s" r="A2120">
        <v>1177</v>
      </c>
      <c s="4" t="s" r="B2120">
        <v>740</v>
      </c>
      <c s="5" t="n" r="F2120">
        <v>9926</v>
      </c>
    </row>
    <row spans="1:8" r="2121">
      <c s="4" t="s" r="A2121">
        <v>132</v>
      </c>
      <c s="4" t="s" r="B2121">
        <v>740</v>
      </c>
      <c s="6" t="n" r="C2121">
        <v>10517</v>
      </c>
      <c s="5" t="n" r="F2121">
        <v>10517</v>
      </c>
    </row>
    <row spans="1:8" r="2122">
      <c s="4" t="s" r="A2122">
        <v>1180</v>
      </c>
      <c s="4" t="s" r="B2122">
        <v>740</v>
      </c>
      <c s="6" t="n" r="C2122">
        <v>-414</v>
      </c>
      <c s="5" t="n" r="F2122">
        <v>-414</v>
      </c>
    </row>
    <row spans="1:8" r="2123">
      <c s="4" t="s" r="A2123">
        <v>1201</v>
      </c>
      <c s="4" t="s" r="B2123">
        <v>740</v>
      </c>
      <c s="5" t="n" r="C2123">
        <v>2013</v>
      </c>
    </row>
    <row spans="1:8" r="2124">
      <c s="4" t="s" r="A2124">
        <v>1223</v>
      </c>
      <c s="4" t="s" r="B2124">
        <v>740</v>
      </c>
      <c s="4" t="s" r="C2124">
        <v>484</v>
      </c>
    </row>
    <row spans="1:8" r="2125">
      <c s="3" t="s" r="A2125">
        <v>1183</v>
      </c>
    </row>
    <row spans="1:8" r="2126">
      <c s="4" t="s" r="A2126">
        <v>522</v>
      </c>
      <c s="4" t="s" r="B2126">
        <v>740</v>
      </c>
      <c s="6" t="n" r="C2126">
        <v>10517</v>
      </c>
    </row>
    <row spans="1:8" r="2127">
      <c s="3" t="s" r="A2127">
        <v>1184</v>
      </c>
    </row>
    <row spans="1:8" r="2128">
      <c s="4" t="s" r="A2128">
        <v>522</v>
      </c>
      <c s="4" t="s" r="B2128">
        <v>740</v>
      </c>
      <c s="5" t="n" r="C2128">
        <v>414</v>
      </c>
    </row>
    <row spans="1:8" r="2129">
      <c s="4" t="s" r="A2129">
        <v>1325</v>
      </c>
    </row>
    <row spans="1:8" r="2130">
      <c s="3" t="s" r="A2130">
        <v>1174</v>
      </c>
    </row>
    <row spans="1:8" r="2131">
      <c s="4" t="s" r="A2131">
        <v>1175</v>
      </c>
      <c s="4" t="s" r="B2131">
        <v>38</v>
      </c>
      <c s="5" t="n" r="F2131">
        <v>1035</v>
      </c>
    </row>
    <row spans="1:8" r="2132">
      <c s="3" t="s" r="A2132">
        <v>1176</v>
      </c>
    </row>
    <row spans="1:8" r="2133">
      <c s="4" t="s" r="A2133">
        <v>780</v>
      </c>
      <c s="5" t="n" r="F2133">
        <v>185</v>
      </c>
    </row>
    <row spans="1:8" r="2134">
      <c s="4" t="s" r="A2134">
        <v>1177</v>
      </c>
      <c s="5" t="n" r="F2134">
        <v>469</v>
      </c>
    </row>
    <row spans="1:8" r="2135">
      <c s="4" t="s" r="A2135">
        <v>1178</v>
      </c>
      <c s="5" t="n" r="F2135">
        <v>410</v>
      </c>
    </row>
    <row spans="1:8" r="2136">
      <c s="3" t="s" r="A2136">
        <v>1179</v>
      </c>
    </row>
    <row spans="1:8" r="2137">
      <c s="4" t="s" r="A2137">
        <v>780</v>
      </c>
      <c s="5" t="n" r="F2137">
        <v>240</v>
      </c>
    </row>
    <row spans="1:8" r="2138">
      <c s="4" t="s" r="A2138">
        <v>1177</v>
      </c>
      <c s="5" t="n" r="F2138">
        <v>824</v>
      </c>
    </row>
    <row spans="1:8" r="2139">
      <c s="4" t="s" r="A2139">
        <v>132</v>
      </c>
      <c s="5" t="n" r="C2139">
        <v>1064</v>
      </c>
      <c s="5" t="n" r="F2139">
        <v>1064</v>
      </c>
    </row>
    <row spans="1:8" r="2140">
      <c s="4" t="s" r="A2140">
        <v>1180</v>
      </c>
      <c s="6" t="n" r="C2140">
        <v>-371</v>
      </c>
      <c s="5" t="n" r="F2140">
        <v>-371</v>
      </c>
    </row>
    <row spans="1:8" r="2141">
      <c s="4" t="s" r="A2141">
        <v>1201</v>
      </c>
      <c s="5" t="n" r="C2141">
        <v>1994</v>
      </c>
    </row>
    <row spans="1:8" r="2142">
      <c s="4" t="s" r="A2142">
        <v>1223</v>
      </c>
      <c s="4" t="s" r="C2142">
        <v>484</v>
      </c>
    </row>
    <row spans="1:8" r="2143">
      <c s="3" t="s" r="A2143">
        <v>1183</v>
      </c>
    </row>
    <row spans="1:8" r="2144">
      <c s="4" t="s" r="A2144">
        <v>522</v>
      </c>
      <c s="6" t="n" r="C2144">
        <v>1064</v>
      </c>
    </row>
    <row spans="1:8" r="2145">
      <c s="3" t="s" r="A2145">
        <v>1184</v>
      </c>
    </row>
    <row spans="1:8" r="2146">
      <c s="4" t="s" r="A2146">
        <v>522</v>
      </c>
      <c s="5" t="n" r="C2146">
        <v>371</v>
      </c>
    </row>
    <row spans="1:8" r="2147">
      <c s="4" t="s" r="A2147">
        <v>1326</v>
      </c>
    </row>
    <row spans="1:8" r="2148">
      <c s="3" t="s" r="A2148">
        <v>1174</v>
      </c>
    </row>
    <row spans="1:8" r="2149">
      <c s="4" t="s" r="A2149">
        <v>1175</v>
      </c>
      <c s="4" t="s" r="B2149">
        <v>38</v>
      </c>
      <c s="5" t="n" r="F2149">
        <v>5503</v>
      </c>
    </row>
    <row spans="1:8" r="2150">
      <c s="3" t="s" r="A2150">
        <v>1176</v>
      </c>
    </row>
    <row spans="1:8" r="2151">
      <c s="4" t="s" r="A2151">
        <v>780</v>
      </c>
      <c s="5" t="n" r="F2151">
        <v>400</v>
      </c>
    </row>
    <row spans="1:8" r="2152">
      <c s="4" t="s" r="A2152">
        <v>1177</v>
      </c>
      <c s="5" t="n" r="F2152">
        <v>5034</v>
      </c>
    </row>
    <row spans="1:8" r="2153">
      <c s="4" t="s" r="A2153">
        <v>1178</v>
      </c>
      <c s="5" t="n" r="F2153">
        <v>2974</v>
      </c>
    </row>
    <row spans="1:8" r="2154">
      <c s="3" t="s" r="A2154">
        <v>1179</v>
      </c>
    </row>
    <row spans="1:8" r="2155">
      <c s="4" t="s" r="A2155">
        <v>780</v>
      </c>
      <c s="5" t="n" r="F2155">
        <v>765</v>
      </c>
    </row>
    <row spans="1:8" r="2156">
      <c s="4" t="s" r="A2156">
        <v>1177</v>
      </c>
      <c s="5" t="n" r="F2156">
        <v>7643</v>
      </c>
    </row>
    <row spans="1:8" r="2157">
      <c s="4" t="s" r="A2157">
        <v>132</v>
      </c>
      <c s="5" t="n" r="C2157">
        <v>8408</v>
      </c>
      <c s="5" t="n" r="F2157">
        <v>8408</v>
      </c>
    </row>
    <row spans="1:8" r="2158">
      <c s="4" t="s" r="A2158">
        <v>1180</v>
      </c>
      <c s="6" t="n" r="C2158">
        <v>-3486</v>
      </c>
      <c s="5" t="n" r="F2158">
        <v>-3486</v>
      </c>
    </row>
    <row spans="1:8" r="2159">
      <c s="4" t="s" r="A2159">
        <v>1201</v>
      </c>
      <c s="5" t="n" r="C2159">
        <v>1995</v>
      </c>
    </row>
    <row spans="1:8" r="2160">
      <c s="3" t="s" r="A2160">
        <v>1183</v>
      </c>
    </row>
    <row spans="1:8" r="2161">
      <c s="4" t="s" r="A2161">
        <v>522</v>
      </c>
      <c s="6" t="n" r="C2161">
        <v>8408</v>
      </c>
    </row>
    <row spans="1:8" r="2162">
      <c s="3" t="s" r="A2162">
        <v>1184</v>
      </c>
    </row>
    <row spans="1:8" r="2163">
      <c s="4" t="s" r="A2163">
        <v>522</v>
      </c>
      <c s="6" t="n" r="C2163">
        <v>3486</v>
      </c>
    </row>
    <row spans="1:8" r="2164">
      <c s="4" t="s" r="A2164">
        <v>1327</v>
      </c>
    </row>
    <row spans="1:8" r="2165">
      <c s="3" t="s" r="A2165">
        <v>1179</v>
      </c>
    </row>
    <row spans="1:8" r="2166">
      <c s="4" t="s" r="A2166">
        <v>1223</v>
      </c>
      <c s="4" t="s" r="C2166">
        <v>1227</v>
      </c>
    </row>
    <row spans="1:8" r="2167">
      <c s="4" t="s" r="A2167">
        <v>1328</v>
      </c>
    </row>
    <row spans="1:8" r="2168">
      <c s="3" t="s" r="A2168">
        <v>1179</v>
      </c>
    </row>
    <row spans="1:8" r="2169">
      <c s="4" t="s" r="A2169">
        <v>1223</v>
      </c>
      <c s="4" t="s" r="C2169">
        <v>484</v>
      </c>
    </row>
    <row spans="1:8" r="2170">
      <c s="4" t="s" r="A2170">
        <v>1329</v>
      </c>
    </row>
    <row spans="1:8" r="2171">
      <c s="3" t="s" r="A2171">
        <v>1174</v>
      </c>
    </row>
    <row spans="1:8" r="2172">
      <c s="4" t="s" r="A2172">
        <v>1175</v>
      </c>
      <c s="4" t="s" r="B2172">
        <v>38</v>
      </c>
      <c s="5" t="n" r="F2172">
        <v>963</v>
      </c>
    </row>
    <row spans="1:8" r="2173">
      <c s="3" t="s" r="A2173">
        <v>1176</v>
      </c>
    </row>
    <row spans="1:8" r="2174">
      <c s="4" t="s" r="A2174">
        <v>780</v>
      </c>
      <c s="5" t="n" r="F2174">
        <v>161</v>
      </c>
    </row>
    <row spans="1:8" r="2175">
      <c s="4" t="s" r="A2175">
        <v>1177</v>
      </c>
      <c s="5" t="n" r="F2175">
        <v>1898</v>
      </c>
    </row>
    <row spans="1:8" r="2176">
      <c s="4" t="s" r="A2176">
        <v>1178</v>
      </c>
      <c s="5" t="n" r="F2176">
        <v>1550</v>
      </c>
    </row>
    <row spans="1:8" r="2177">
      <c s="3" t="s" r="A2177">
        <v>1179</v>
      </c>
    </row>
    <row spans="1:8" r="2178">
      <c s="4" t="s" r="A2178">
        <v>780</v>
      </c>
      <c s="5" t="n" r="F2178">
        <v>560</v>
      </c>
    </row>
    <row spans="1:8" r="2179">
      <c s="4" t="s" r="A2179">
        <v>1177</v>
      </c>
      <c s="5" t="n" r="F2179">
        <v>3049</v>
      </c>
    </row>
    <row spans="1:8" r="2180">
      <c s="4" t="s" r="A2180">
        <v>132</v>
      </c>
      <c s="6" t="n" r="C2180">
        <v>3609</v>
      </c>
      <c s="5" t="n" r="F2180">
        <v>3609</v>
      </c>
    </row>
    <row spans="1:8" r="2181">
      <c s="4" t="s" r="A2181">
        <v>1180</v>
      </c>
      <c s="6" t="n" r="C2181">
        <v>-1249</v>
      </c>
      <c s="5" t="n" r="F2181">
        <v>-1249</v>
      </c>
    </row>
    <row spans="1:8" r="2182">
      <c s="4" t="s" r="A2182">
        <v>1201</v>
      </c>
      <c s="5" t="n" r="C2182">
        <v>1997</v>
      </c>
    </row>
    <row spans="1:8" r="2183">
      <c s="3" t="s" r="A2183">
        <v>1183</v>
      </c>
    </row>
    <row spans="1:8" r="2184">
      <c s="4" t="s" r="A2184">
        <v>522</v>
      </c>
      <c s="6" t="n" r="C2184">
        <v>3609</v>
      </c>
    </row>
    <row spans="1:8" r="2185">
      <c s="3" t="s" r="A2185">
        <v>1184</v>
      </c>
    </row>
    <row spans="1:8" r="2186">
      <c s="4" t="s" r="A2186">
        <v>522</v>
      </c>
      <c s="6" t="n" r="C2186">
        <v>1249</v>
      </c>
    </row>
    <row spans="1:8" r="2187">
      <c s="4" t="s" r="A2187">
        <v>1330</v>
      </c>
    </row>
    <row spans="1:8" r="2188">
      <c s="3" t="s" r="A2188">
        <v>1179</v>
      </c>
    </row>
    <row spans="1:8" r="2189">
      <c s="4" t="s" r="A2189">
        <v>1223</v>
      </c>
      <c s="4" t="s" r="C2189">
        <v>1227</v>
      </c>
    </row>
    <row spans="1:8" r="2190">
      <c s="4" t="s" r="A2190">
        <v>1331</v>
      </c>
    </row>
    <row spans="1:8" r="2191">
      <c s="3" t="s" r="A2191">
        <v>1179</v>
      </c>
    </row>
    <row spans="1:8" r="2192">
      <c s="4" t="s" r="A2192">
        <v>1223</v>
      </c>
      <c s="4" t="s" r="C2192">
        <v>484</v>
      </c>
    </row>
    <row spans="1:8" r="2193">
      <c s="4" t="s" r="A2193">
        <v>1332</v>
      </c>
    </row>
    <row spans="1:8" r="2194">
      <c s="3" t="s" r="A2194">
        <v>1174</v>
      </c>
    </row>
    <row spans="1:8" r="2195">
      <c s="4" t="s" r="A2195">
        <v>1175</v>
      </c>
      <c s="4" t="s" r="B2195">
        <v>38</v>
      </c>
      <c s="5" t="n" r="F2195">
        <v>8009</v>
      </c>
    </row>
    <row spans="1:8" r="2196">
      <c s="3" t="s" r="A2196">
        <v>1176</v>
      </c>
    </row>
    <row spans="1:8" r="2197">
      <c s="4" t="s" r="A2197">
        <v>780</v>
      </c>
      <c s="5" t="n" r="F2197">
        <v>336</v>
      </c>
    </row>
    <row spans="1:8" r="2198">
      <c s="4" t="s" r="A2198">
        <v>1177</v>
      </c>
      <c s="5" t="n" r="F2198">
        <v>12814</v>
      </c>
    </row>
    <row spans="1:8" r="2199">
      <c s="4" t="s" r="A2199">
        <v>1178</v>
      </c>
      <c s="5" t="n" r="F2199">
        <v>2652</v>
      </c>
    </row>
    <row spans="1:8" r="2200">
      <c s="3" t="s" r="A2200">
        <v>1179</v>
      </c>
    </row>
    <row spans="1:8" r="2201">
      <c s="4" t="s" r="A2201">
        <v>780</v>
      </c>
      <c s="5" t="n" r="F2201">
        <v>581</v>
      </c>
    </row>
    <row spans="1:8" r="2202">
      <c s="4" t="s" r="A2202">
        <v>1177</v>
      </c>
      <c s="5" t="n" r="F2202">
        <v>15221</v>
      </c>
    </row>
    <row spans="1:8" r="2203">
      <c s="4" t="s" r="A2203">
        <v>132</v>
      </c>
      <c s="6" t="n" r="C2203">
        <v>15802</v>
      </c>
      <c s="5" t="n" r="F2203">
        <v>15802</v>
      </c>
    </row>
    <row spans="1:8" r="2204">
      <c s="4" t="s" r="A2204">
        <v>1180</v>
      </c>
      <c s="6" t="n" r="C2204">
        <v>-5453</v>
      </c>
      <c s="5" t="n" r="F2204">
        <v>-5453</v>
      </c>
    </row>
    <row spans="1:8" r="2205">
      <c s="4" t="s" r="A2205">
        <v>1201</v>
      </c>
      <c s="5" t="n" r="C2205">
        <v>1999</v>
      </c>
    </row>
    <row spans="1:8" r="2206">
      <c s="4" t="s" r="A2206">
        <v>1223</v>
      </c>
      <c s="4" t="s" r="C2206">
        <v>484</v>
      </c>
    </row>
    <row spans="1:8" r="2207">
      <c s="3" t="s" r="A2207">
        <v>1183</v>
      </c>
    </row>
    <row spans="1:8" r="2208">
      <c s="4" t="s" r="A2208">
        <v>522</v>
      </c>
      <c s="6" t="n" r="C2208">
        <v>15802</v>
      </c>
    </row>
    <row spans="1:8" r="2209">
      <c s="3" t="s" r="A2209">
        <v>1184</v>
      </c>
    </row>
    <row spans="1:8" r="2210">
      <c s="4" t="s" r="A2210">
        <v>522</v>
      </c>
      <c s="5" t="n" r="C2210">
        <v>5453</v>
      </c>
    </row>
    <row spans="1:8" r="2211">
      <c s="4" t="s" r="A2211">
        <v>1333</v>
      </c>
    </row>
    <row spans="1:8" r="2212">
      <c s="3" t="s" r="A2212">
        <v>1174</v>
      </c>
    </row>
    <row spans="1:8" r="2213">
      <c s="4" t="s" r="A2213">
        <v>1175</v>
      </c>
      <c s="4" t="s" r="B2213">
        <v>38</v>
      </c>
      <c s="5" t="n" r="F2213">
        <v>75</v>
      </c>
    </row>
    <row spans="1:8" r="2214">
      <c s="3" t="s" r="A2214">
        <v>1176</v>
      </c>
    </row>
    <row spans="1:8" r="2215">
      <c s="4" t="s" r="A2215">
        <v>780</v>
      </c>
      <c s="5" t="n" r="F2215">
        <v>0</v>
      </c>
    </row>
    <row spans="1:8" r="2216">
      <c s="4" t="s" r="A2216">
        <v>1177</v>
      </c>
      <c s="5" t="n" r="F2216">
        <v>0</v>
      </c>
    </row>
    <row spans="1:8" r="2217">
      <c s="4" t="s" r="A2217">
        <v>1178</v>
      </c>
      <c s="5" t="n" r="F2217">
        <v>231</v>
      </c>
    </row>
    <row spans="1:8" r="2218">
      <c s="3" t="s" r="A2218">
        <v>1179</v>
      </c>
    </row>
    <row spans="1:8" r="2219">
      <c s="4" t="s" r="A2219">
        <v>780</v>
      </c>
      <c s="5" t="n" r="F2219">
        <v>0</v>
      </c>
    </row>
    <row spans="1:8" r="2220">
      <c s="4" t="s" r="A2220">
        <v>1177</v>
      </c>
      <c s="5" t="n" r="F2220">
        <v>231</v>
      </c>
    </row>
    <row spans="1:8" r="2221">
      <c s="4" t="s" r="A2221">
        <v>132</v>
      </c>
      <c s="5" t="n" r="C2221">
        <v>231</v>
      </c>
      <c s="5" t="n" r="F2221">
        <v>231</v>
      </c>
    </row>
    <row spans="1:8" r="2222">
      <c s="4" t="s" r="A2222">
        <v>1180</v>
      </c>
      <c s="6" t="n" r="C2222">
        <v>-57</v>
      </c>
      <c s="5" t="n" r="F2222">
        <v>-57</v>
      </c>
    </row>
    <row spans="1:8" r="2223">
      <c s="4" t="s" r="A2223">
        <v>1201</v>
      </c>
      <c s="5" t="n" r="C2223">
        <v>2006</v>
      </c>
    </row>
    <row spans="1:8" r="2224">
      <c s="4" t="s" r="A2224">
        <v>1223</v>
      </c>
      <c s="4" t="s" r="C2224">
        <v>484</v>
      </c>
    </row>
    <row spans="1:8" r="2225">
      <c s="3" t="s" r="A2225">
        <v>1183</v>
      </c>
    </row>
    <row spans="1:8" r="2226">
      <c s="4" t="s" r="A2226">
        <v>522</v>
      </c>
      <c s="6" t="n" r="C2226">
        <v>231</v>
      </c>
    </row>
    <row spans="1:8" r="2227">
      <c s="3" t="s" r="A2227">
        <v>1184</v>
      </c>
    </row>
    <row spans="1:8" r="2228">
      <c s="4" t="s" r="A2228">
        <v>522</v>
      </c>
      <c s="5" t="n" r="C2228">
        <v>57</v>
      </c>
    </row>
    <row spans="1:8" r="2229">
      <c s="4" t="s" r="A2229">
        <v>1334</v>
      </c>
    </row>
    <row spans="1:8" r="2230">
      <c s="3" t="s" r="A2230">
        <v>1174</v>
      </c>
    </row>
    <row spans="1:8" r="2231">
      <c s="4" t="s" r="A2231">
        <v>1175</v>
      </c>
      <c s="4" t="s" r="B2231">
        <v>38</v>
      </c>
      <c s="5" t="n" r="F2231">
        <v>160</v>
      </c>
    </row>
    <row spans="1:8" r="2232">
      <c s="3" t="s" r="A2232">
        <v>1176</v>
      </c>
    </row>
    <row spans="1:8" r="2233">
      <c s="4" t="s" r="A2233">
        <v>780</v>
      </c>
      <c s="5" t="n" r="F2233">
        <v>29</v>
      </c>
    </row>
    <row spans="1:8" r="2234">
      <c s="4" t="s" r="A2234">
        <v>1177</v>
      </c>
      <c s="5" t="n" r="F2234">
        <v>312</v>
      </c>
    </row>
    <row spans="1:8" r="2235">
      <c s="4" t="s" r="A2235">
        <v>1178</v>
      </c>
      <c s="5" t="n" r="F2235">
        <v>142</v>
      </c>
    </row>
    <row spans="1:8" r="2236">
      <c s="3" t="s" r="A2236">
        <v>1179</v>
      </c>
    </row>
    <row spans="1:8" r="2237">
      <c s="4" t="s" r="A2237">
        <v>780</v>
      </c>
      <c s="5" t="n" r="F2237">
        <v>40</v>
      </c>
    </row>
    <row spans="1:8" r="2238">
      <c s="4" t="s" r="A2238">
        <v>1177</v>
      </c>
      <c s="5" t="n" r="F2238">
        <v>443</v>
      </c>
    </row>
    <row spans="1:8" r="2239">
      <c s="4" t="s" r="A2239">
        <v>132</v>
      </c>
      <c s="5" t="n" r="C2239">
        <v>483</v>
      </c>
      <c s="5" t="n" r="F2239">
        <v>483</v>
      </c>
    </row>
    <row spans="1:8" r="2240">
      <c s="4" t="s" r="A2240">
        <v>1180</v>
      </c>
      <c s="6" t="n" r="C2240">
        <v>-172</v>
      </c>
      <c s="5" t="n" r="F2240">
        <v>-172</v>
      </c>
    </row>
    <row spans="1:8" r="2241">
      <c s="4" t="s" r="A2241">
        <v>1201</v>
      </c>
      <c s="5" t="n" r="C2241">
        <v>2006</v>
      </c>
    </row>
    <row spans="1:8" r="2242">
      <c s="4" t="s" r="A2242">
        <v>1223</v>
      </c>
      <c s="4" t="s" r="C2242">
        <v>484</v>
      </c>
    </row>
    <row spans="1:8" r="2243">
      <c s="3" t="s" r="A2243">
        <v>1183</v>
      </c>
    </row>
    <row spans="1:8" r="2244">
      <c s="4" t="s" r="A2244">
        <v>522</v>
      </c>
      <c s="6" t="n" r="C2244">
        <v>483</v>
      </c>
    </row>
    <row spans="1:8" r="2245">
      <c s="3" t="s" r="A2245">
        <v>1184</v>
      </c>
    </row>
    <row spans="1:8" r="2246">
      <c s="4" t="s" r="A2246">
        <v>522</v>
      </c>
      <c s="5" t="n" r="C2246">
        <v>172</v>
      </c>
    </row>
    <row spans="1:8" r="2247">
      <c s="4" t="s" r="A2247">
        <v>1335</v>
      </c>
    </row>
    <row spans="1:8" r="2248">
      <c s="3" t="s" r="A2248">
        <v>1174</v>
      </c>
    </row>
    <row spans="1:8" r="2249">
      <c s="4" t="s" r="A2249">
        <v>1175</v>
      </c>
      <c s="4" t="s" r="B2249">
        <v>38</v>
      </c>
      <c s="5" t="n" r="F2249">
        <v>5893</v>
      </c>
    </row>
    <row spans="1:8" r="2250">
      <c s="3" t="s" r="A2250">
        <v>1176</v>
      </c>
    </row>
    <row spans="1:8" r="2251">
      <c s="4" t="s" r="A2251">
        <v>780</v>
      </c>
      <c s="5" t="n" r="F2251">
        <v>600</v>
      </c>
    </row>
    <row spans="1:8" r="2252">
      <c s="4" t="s" r="A2252">
        <v>1177</v>
      </c>
      <c s="5" t="n" r="F2252">
        <v>10306</v>
      </c>
    </row>
    <row spans="1:8" r="2253">
      <c s="4" t="s" r="A2253">
        <v>1178</v>
      </c>
      <c s="5" t="n" r="F2253">
        <v>3336</v>
      </c>
    </row>
    <row spans="1:8" r="2254">
      <c s="3" t="s" r="A2254">
        <v>1179</v>
      </c>
    </row>
    <row spans="1:8" r="2255">
      <c s="4" t="s" r="A2255">
        <v>780</v>
      </c>
      <c s="5" t="n" r="F2255">
        <v>1403</v>
      </c>
    </row>
    <row spans="1:8" r="2256">
      <c s="4" t="s" r="A2256">
        <v>1177</v>
      </c>
      <c s="5" t="n" r="F2256">
        <v>12839</v>
      </c>
    </row>
    <row spans="1:8" r="2257">
      <c s="4" t="s" r="A2257">
        <v>132</v>
      </c>
      <c s="5" t="n" r="C2257">
        <v>14242</v>
      </c>
      <c s="5" t="n" r="F2257">
        <v>14242</v>
      </c>
    </row>
    <row spans="1:8" r="2258">
      <c s="4" t="s" r="A2258">
        <v>1180</v>
      </c>
      <c s="6" t="n" r="C2258">
        <v>-4680</v>
      </c>
      <c s="5" t="n" r="F2258">
        <v>-4680</v>
      </c>
    </row>
    <row spans="1:8" r="2259">
      <c s="4" t="s" r="A2259">
        <v>1201</v>
      </c>
      <c s="5" t="n" r="C2259">
        <v>1999</v>
      </c>
    </row>
    <row spans="1:8" r="2260">
      <c s="4" t="s" r="A2260">
        <v>1223</v>
      </c>
      <c s="4" t="s" r="C2260">
        <v>484</v>
      </c>
    </row>
    <row spans="1:8" r="2261">
      <c s="3" t="s" r="A2261">
        <v>1183</v>
      </c>
    </row>
    <row spans="1:8" r="2262">
      <c s="4" t="s" r="A2262">
        <v>522</v>
      </c>
      <c s="6" t="n" r="C2262">
        <v>14242</v>
      </c>
    </row>
    <row spans="1:8" r="2263">
      <c s="3" t="s" r="A2263">
        <v>1184</v>
      </c>
    </row>
    <row spans="1:8" r="2264">
      <c s="4" t="s" r="A2264">
        <v>522</v>
      </c>
      <c s="5" t="n" r="C2264">
        <v>4680</v>
      </c>
    </row>
    <row spans="1:8" r="2265">
      <c s="4" t="s" r="A2265">
        <v>1336</v>
      </c>
    </row>
    <row spans="1:8" r="2266">
      <c s="3" t="s" r="A2266">
        <v>1174</v>
      </c>
    </row>
    <row spans="1:8" r="2267">
      <c s="4" t="s" r="A2267">
        <v>1175</v>
      </c>
      <c s="4" t="s" r="B2267">
        <v>38</v>
      </c>
      <c s="5" t="n" r="F2267">
        <v>0</v>
      </c>
    </row>
    <row spans="1:8" r="2268">
      <c s="3" t="s" r="A2268">
        <v>1176</v>
      </c>
    </row>
    <row spans="1:8" r="2269">
      <c s="4" t="s" r="A2269">
        <v>780</v>
      </c>
      <c s="5" t="n" r="F2269">
        <v>78</v>
      </c>
    </row>
    <row spans="1:8" r="2270">
      <c s="4" t="s" r="A2270">
        <v>1177</v>
      </c>
      <c s="5" t="n" r="F2270">
        <v>450</v>
      </c>
    </row>
    <row spans="1:8" r="2271">
      <c s="4" t="s" r="A2271">
        <v>1178</v>
      </c>
      <c s="5" t="n" r="F2271">
        <v>115</v>
      </c>
    </row>
    <row spans="1:8" r="2272">
      <c s="3" t="s" r="A2272">
        <v>1179</v>
      </c>
    </row>
    <row spans="1:8" r="2273">
      <c s="4" t="s" r="A2273">
        <v>780</v>
      </c>
      <c s="5" t="n" r="F2273">
        <v>83</v>
      </c>
    </row>
    <row spans="1:8" r="2274">
      <c s="4" t="s" r="A2274">
        <v>1177</v>
      </c>
      <c s="5" t="n" r="F2274">
        <v>560</v>
      </c>
    </row>
    <row spans="1:8" r="2275">
      <c s="4" t="s" r="A2275">
        <v>132</v>
      </c>
      <c s="5" t="n" r="C2275">
        <v>643</v>
      </c>
      <c s="5" t="n" r="F2275">
        <v>643</v>
      </c>
    </row>
    <row spans="1:8" r="2276">
      <c s="4" t="s" r="A2276">
        <v>1180</v>
      </c>
      <c s="6" t="n" r="C2276">
        <v>-118</v>
      </c>
      <c s="5" t="n" r="F2276">
        <v>-118</v>
      </c>
    </row>
    <row spans="1:8" r="2277">
      <c s="4" t="s" r="A2277">
        <v>1201</v>
      </c>
      <c s="5" t="n" r="C2277">
        <v>2007</v>
      </c>
    </row>
    <row spans="1:8" r="2278">
      <c s="4" t="s" r="A2278">
        <v>1223</v>
      </c>
      <c s="4" t="s" r="C2278">
        <v>484</v>
      </c>
    </row>
    <row spans="1:8" r="2279">
      <c s="3" t="s" r="A2279">
        <v>1183</v>
      </c>
    </row>
    <row spans="1:8" r="2280">
      <c s="4" t="s" r="A2280">
        <v>522</v>
      </c>
      <c s="6" t="n" r="C2280">
        <v>643</v>
      </c>
    </row>
    <row spans="1:8" r="2281">
      <c s="3" t="s" r="A2281">
        <v>1184</v>
      </c>
    </row>
    <row spans="1:8" r="2282">
      <c s="4" t="s" r="A2282">
        <v>522</v>
      </c>
      <c s="5" t="n" r="C2282">
        <v>118</v>
      </c>
    </row>
    <row spans="1:8" r="2283">
      <c s="4" t="s" r="A2283">
        <v>1337</v>
      </c>
    </row>
    <row spans="1:8" r="2284">
      <c s="3" t="s" r="A2284">
        <v>1174</v>
      </c>
    </row>
    <row spans="1:8" r="2285">
      <c s="4" t="s" r="A2285">
        <v>1175</v>
      </c>
      <c s="4" t="s" r="B2285">
        <v>38</v>
      </c>
      <c s="5" t="n" r="F2285">
        <v>3822</v>
      </c>
    </row>
    <row spans="1:8" r="2286">
      <c s="3" t="s" r="A2286">
        <v>1176</v>
      </c>
    </row>
    <row spans="1:8" r="2287">
      <c s="4" t="s" r="A2287">
        <v>780</v>
      </c>
      <c s="5" t="n" r="F2287">
        <v>294</v>
      </c>
    </row>
    <row spans="1:8" r="2288">
      <c s="4" t="s" r="A2288">
        <v>1177</v>
      </c>
      <c s="5" t="n" r="F2288">
        <v>4137</v>
      </c>
    </row>
    <row spans="1:8" r="2289">
      <c s="4" t="s" r="A2289">
        <v>1178</v>
      </c>
      <c s="5" t="n" r="F2289">
        <v>3508</v>
      </c>
    </row>
    <row spans="1:8" r="2290">
      <c s="3" t="s" r="A2290">
        <v>1179</v>
      </c>
    </row>
    <row spans="1:8" r="2291">
      <c s="4" t="s" r="A2291">
        <v>780</v>
      </c>
      <c s="5" t="n" r="F2291">
        <v>1115</v>
      </c>
    </row>
    <row spans="1:8" r="2292">
      <c s="4" t="s" r="A2292">
        <v>1177</v>
      </c>
      <c s="5" t="n" r="F2292">
        <v>6824</v>
      </c>
    </row>
    <row spans="1:8" r="2293">
      <c s="4" t="s" r="A2293">
        <v>132</v>
      </c>
      <c s="5" t="n" r="C2293">
        <v>7939</v>
      </c>
      <c s="5" t="n" r="F2293">
        <v>7939</v>
      </c>
    </row>
    <row spans="1:8" r="2294">
      <c s="4" t="s" r="A2294">
        <v>1180</v>
      </c>
      <c s="6" t="n" r="C2294">
        <v>-2599</v>
      </c>
      <c s="5" t="n" r="F2294">
        <v>-2599</v>
      </c>
    </row>
    <row spans="1:8" r="2295">
      <c s="4" t="s" r="A2295">
        <v>1201</v>
      </c>
      <c s="5" t="n" r="C2295">
        <v>1999</v>
      </c>
    </row>
    <row spans="1:8" r="2296">
      <c s="4" t="s" r="A2296">
        <v>1223</v>
      </c>
      <c s="4" t="s" r="C2296">
        <v>484</v>
      </c>
    </row>
    <row spans="1:8" r="2297">
      <c s="3" t="s" r="A2297">
        <v>1183</v>
      </c>
    </row>
    <row spans="1:8" r="2298">
      <c s="4" t="s" r="A2298">
        <v>522</v>
      </c>
      <c s="6" t="n" r="C2298">
        <v>7939</v>
      </c>
    </row>
    <row spans="1:8" r="2299">
      <c s="3" t="s" r="A2299">
        <v>1184</v>
      </c>
    </row>
    <row spans="1:8" r="2300">
      <c s="4" t="s" r="A2300">
        <v>522</v>
      </c>
      <c s="5" t="n" r="C2300">
        <v>2599</v>
      </c>
    </row>
    <row spans="1:8" r="2301">
      <c s="4" t="s" r="A2301">
        <v>1338</v>
      </c>
    </row>
    <row spans="1:8" r="2302">
      <c s="3" t="s" r="A2302">
        <v>1174</v>
      </c>
    </row>
    <row spans="1:8" r="2303">
      <c s="4" t="s" r="A2303">
        <v>1175</v>
      </c>
      <c s="4" t="s" r="B2303">
        <v>38</v>
      </c>
      <c s="5" t="n" r="F2303">
        <v>12106</v>
      </c>
    </row>
    <row spans="1:8" r="2304">
      <c s="3" t="s" r="A2304">
        <v>1176</v>
      </c>
    </row>
    <row spans="1:8" r="2305">
      <c s="4" t="s" r="A2305">
        <v>780</v>
      </c>
      <c s="5" t="n" r="F2305">
        <v>1590</v>
      </c>
    </row>
    <row spans="1:8" r="2306">
      <c s="4" t="s" r="A2306">
        <v>1177</v>
      </c>
      <c s="5" t="n" r="F2306">
        <v>15760</v>
      </c>
    </row>
    <row spans="1:8" r="2307">
      <c s="4" t="s" r="A2307">
        <v>1178</v>
      </c>
      <c s="5" t="n" r="F2307">
        <v>923</v>
      </c>
    </row>
    <row spans="1:8" r="2308">
      <c s="3" t="s" r="A2308">
        <v>1179</v>
      </c>
    </row>
    <row spans="1:8" r="2309">
      <c s="4" t="s" r="A2309">
        <v>780</v>
      </c>
      <c s="5" t="n" r="F2309">
        <v>1876</v>
      </c>
    </row>
    <row spans="1:8" r="2310">
      <c s="4" t="s" r="A2310">
        <v>1177</v>
      </c>
      <c s="5" t="n" r="F2310">
        <v>16397</v>
      </c>
    </row>
    <row spans="1:8" r="2311">
      <c s="4" t="s" r="A2311">
        <v>132</v>
      </c>
      <c s="5" t="n" r="C2311">
        <v>18273</v>
      </c>
      <c s="5" t="n" r="F2311">
        <v>18273</v>
      </c>
    </row>
    <row spans="1:8" r="2312">
      <c s="4" t="s" r="A2312">
        <v>1180</v>
      </c>
      <c s="6" t="n" r="C2312">
        <v>-1331</v>
      </c>
      <c s="5" t="n" r="F2312">
        <v>-1331</v>
      </c>
    </row>
    <row spans="1:8" r="2313">
      <c s="4" t="s" r="A2313">
        <v>1201</v>
      </c>
      <c s="5" t="n" r="C2313">
        <v>2012</v>
      </c>
    </row>
    <row spans="1:8" r="2314">
      <c s="4" t="s" r="A2314">
        <v>1223</v>
      </c>
      <c s="4" t="s" r="C2314">
        <v>484</v>
      </c>
    </row>
    <row spans="1:8" r="2315">
      <c s="3" t="s" r="A2315">
        <v>1183</v>
      </c>
    </row>
    <row spans="1:8" r="2316">
      <c s="4" t="s" r="A2316">
        <v>522</v>
      </c>
      <c s="6" t="n" r="C2316">
        <v>18273</v>
      </c>
    </row>
    <row spans="1:8" r="2317">
      <c s="3" t="s" r="A2317">
        <v>1184</v>
      </c>
    </row>
    <row spans="1:8" r="2318">
      <c s="4" t="s" r="A2318">
        <v>522</v>
      </c>
      <c s="5" t="n" r="C2318">
        <v>1331</v>
      </c>
    </row>
    <row spans="1:8" r="2319">
      <c s="4" t="s" r="A2319">
        <v>1339</v>
      </c>
    </row>
    <row spans="1:8" r="2320">
      <c s="3" t="s" r="A2320">
        <v>1174</v>
      </c>
    </row>
    <row spans="1:8" r="2321">
      <c s="4" t="s" r="A2321">
        <v>1175</v>
      </c>
      <c s="4" t="s" r="B2321">
        <v>38</v>
      </c>
      <c s="5" t="n" r="F2321">
        <v>1047</v>
      </c>
    </row>
    <row spans="1:8" r="2322">
      <c s="3" t="s" r="A2322">
        <v>1176</v>
      </c>
    </row>
    <row spans="1:8" r="2323">
      <c s="4" t="s" r="A2323">
        <v>780</v>
      </c>
      <c s="5" t="n" r="F2323">
        <v>234</v>
      </c>
    </row>
    <row spans="1:8" r="2324">
      <c s="4" t="s" r="A2324">
        <v>1177</v>
      </c>
      <c s="5" t="n" r="F2324">
        <v>2296</v>
      </c>
    </row>
    <row spans="1:8" r="2325">
      <c s="4" t="s" r="A2325">
        <v>1178</v>
      </c>
      <c s="5" t="n" r="F2325">
        <v>962</v>
      </c>
    </row>
    <row spans="1:8" r="2326">
      <c s="3" t="s" r="A2326">
        <v>1179</v>
      </c>
    </row>
    <row spans="1:8" r="2327">
      <c s="4" t="s" r="A2327">
        <v>780</v>
      </c>
      <c s="5" t="n" r="F2327">
        <v>359</v>
      </c>
    </row>
    <row spans="1:8" r="2328">
      <c s="4" t="s" r="A2328">
        <v>1177</v>
      </c>
      <c s="5" t="n" r="F2328">
        <v>3133</v>
      </c>
    </row>
    <row spans="1:8" r="2329">
      <c s="4" t="s" r="A2329">
        <v>132</v>
      </c>
      <c s="5" t="n" r="C2329">
        <v>3492</v>
      </c>
      <c s="5" t="n" r="F2329">
        <v>3492</v>
      </c>
    </row>
    <row spans="1:8" r="2330">
      <c s="4" t="s" r="A2330">
        <v>1180</v>
      </c>
      <c s="6" t="n" r="C2330">
        <v>-935</v>
      </c>
      <c s="5" t="n" r="F2330">
        <v>-935</v>
      </c>
    </row>
    <row spans="1:8" r="2331">
      <c s="4" t="s" r="A2331">
        <v>1201</v>
      </c>
      <c s="5" t="n" r="C2331">
        <v>2003</v>
      </c>
    </row>
    <row spans="1:8" r="2332">
      <c s="4" t="s" r="A2332">
        <v>1223</v>
      </c>
      <c s="4" t="s" r="C2332">
        <v>484</v>
      </c>
    </row>
    <row spans="1:8" r="2333">
      <c s="3" t="s" r="A2333">
        <v>1183</v>
      </c>
    </row>
    <row spans="1:8" r="2334">
      <c s="4" t="s" r="A2334">
        <v>522</v>
      </c>
      <c s="6" t="n" r="C2334">
        <v>3492</v>
      </c>
    </row>
    <row spans="1:8" r="2335">
      <c s="3" t="s" r="A2335">
        <v>1184</v>
      </c>
    </row>
    <row spans="1:8" r="2336">
      <c s="4" t="s" r="A2336">
        <v>522</v>
      </c>
      <c s="5" t="n" r="C2336">
        <v>935</v>
      </c>
    </row>
    <row spans="1:8" r="2337">
      <c s="4" t="s" r="A2337">
        <v>1340</v>
      </c>
    </row>
    <row spans="1:8" r="2338">
      <c s="3" t="s" r="A2338">
        <v>1174</v>
      </c>
    </row>
    <row spans="1:8" r="2339">
      <c s="4" t="s" r="A2339">
        <v>1175</v>
      </c>
      <c s="4" t="s" r="B2339">
        <v>38</v>
      </c>
      <c s="5" t="n" r="F2339">
        <v>8448</v>
      </c>
    </row>
    <row spans="1:8" r="2340">
      <c s="3" t="s" r="A2340">
        <v>1176</v>
      </c>
    </row>
    <row spans="1:8" r="2341">
      <c s="4" t="s" r="A2341">
        <v>780</v>
      </c>
      <c s="5" t="n" r="F2341">
        <v>939</v>
      </c>
    </row>
    <row spans="1:8" r="2342">
      <c s="4" t="s" r="A2342">
        <v>1177</v>
      </c>
      <c s="5" t="n" r="F2342">
        <v>10167</v>
      </c>
    </row>
    <row spans="1:8" r="2343">
      <c s="4" t="s" r="A2343">
        <v>1178</v>
      </c>
      <c s="5" t="n" r="F2343">
        <v>5224</v>
      </c>
    </row>
    <row spans="1:8" r="2344">
      <c s="3" t="s" r="A2344">
        <v>1179</v>
      </c>
    </row>
    <row spans="1:8" r="2345">
      <c s="4" t="s" r="A2345">
        <v>780</v>
      </c>
      <c s="5" t="n" r="F2345">
        <v>1533</v>
      </c>
    </row>
    <row spans="1:8" r="2346">
      <c s="4" t="s" r="A2346">
        <v>1177</v>
      </c>
      <c s="5" t="n" r="F2346">
        <v>14797</v>
      </c>
    </row>
    <row spans="1:8" r="2347">
      <c s="4" t="s" r="A2347">
        <v>132</v>
      </c>
      <c s="5" t="n" r="C2347">
        <v>16330</v>
      </c>
      <c s="5" t="n" r="F2347">
        <v>16330</v>
      </c>
    </row>
    <row spans="1:8" r="2348">
      <c s="4" t="s" r="A2348">
        <v>1180</v>
      </c>
      <c s="6" t="n" r="C2348">
        <v>-6896</v>
      </c>
      <c s="5" t="n" r="F2348">
        <v>-6896</v>
      </c>
    </row>
    <row spans="1:8" r="2349">
      <c s="4" t="s" r="A2349">
        <v>1201</v>
      </c>
      <c s="5" t="n" r="C2349">
        <v>1995</v>
      </c>
    </row>
    <row spans="1:8" r="2350">
      <c s="4" t="s" r="A2350">
        <v>1223</v>
      </c>
      <c s="4" t="s" r="C2350">
        <v>484</v>
      </c>
    </row>
    <row spans="1:8" r="2351">
      <c s="3" t="s" r="A2351">
        <v>1183</v>
      </c>
    </row>
    <row spans="1:8" r="2352">
      <c s="4" t="s" r="A2352">
        <v>522</v>
      </c>
      <c s="6" t="n" r="C2352">
        <v>16330</v>
      </c>
    </row>
    <row spans="1:8" r="2353">
      <c s="3" t="s" r="A2353">
        <v>1184</v>
      </c>
    </row>
    <row spans="1:8" r="2354">
      <c s="4" t="s" r="A2354">
        <v>522</v>
      </c>
      <c s="5" t="n" r="C2354">
        <v>6896</v>
      </c>
    </row>
    <row spans="1:8" r="2355">
      <c s="4" t="s" r="A2355">
        <v>1341</v>
      </c>
    </row>
    <row spans="1:8" r="2356">
      <c s="3" t="s" r="A2356">
        <v>1174</v>
      </c>
    </row>
    <row spans="1:8" r="2357">
      <c s="4" t="s" r="A2357">
        <v>1175</v>
      </c>
      <c s="4" t="s" r="B2357">
        <v>38</v>
      </c>
      <c s="5" t="n" r="F2357">
        <v>1604</v>
      </c>
    </row>
    <row spans="1:8" r="2358">
      <c s="3" t="s" r="A2358">
        <v>1176</v>
      </c>
    </row>
    <row spans="1:8" r="2359">
      <c s="4" t="s" r="A2359">
        <v>780</v>
      </c>
      <c s="5" t="n" r="F2359">
        <v>68</v>
      </c>
    </row>
    <row spans="1:8" r="2360">
      <c s="4" t="s" r="A2360">
        <v>1177</v>
      </c>
      <c s="5" t="n" r="F2360">
        <v>1887</v>
      </c>
    </row>
    <row spans="1:8" r="2361">
      <c s="4" t="s" r="A2361">
        <v>1178</v>
      </c>
      <c s="5" t="n" r="F2361">
        <v>263</v>
      </c>
    </row>
    <row spans="1:8" r="2362">
      <c s="3" t="s" r="A2362">
        <v>1179</v>
      </c>
    </row>
    <row spans="1:8" r="2363">
      <c s="4" t="s" r="A2363">
        <v>780</v>
      </c>
      <c s="5" t="n" r="F2363">
        <v>77</v>
      </c>
    </row>
    <row spans="1:8" r="2364">
      <c s="4" t="s" r="A2364">
        <v>1177</v>
      </c>
      <c s="5" t="n" r="F2364">
        <v>2141</v>
      </c>
    </row>
    <row spans="1:8" r="2365">
      <c s="4" t="s" r="A2365">
        <v>132</v>
      </c>
      <c s="5" t="n" r="C2365">
        <v>2218</v>
      </c>
      <c s="5" t="n" r="F2365">
        <v>2218</v>
      </c>
    </row>
    <row spans="1:8" r="2366">
      <c s="4" t="s" r="A2366">
        <v>1180</v>
      </c>
      <c s="6" t="n" r="C2366">
        <v>-377</v>
      </c>
      <c s="5" t="n" r="F2366">
        <v>-377</v>
      </c>
    </row>
    <row spans="1:8" r="2367">
      <c s="4" t="s" r="A2367">
        <v>1201</v>
      </c>
      <c s="5" t="n" r="C2367">
        <v>2008</v>
      </c>
    </row>
    <row spans="1:8" r="2368">
      <c s="4" t="s" r="A2368">
        <v>1223</v>
      </c>
      <c s="4" t="s" r="C2368">
        <v>484</v>
      </c>
    </row>
    <row spans="1:8" r="2369">
      <c s="3" t="s" r="A2369">
        <v>1183</v>
      </c>
    </row>
    <row spans="1:8" r="2370">
      <c s="4" t="s" r="A2370">
        <v>522</v>
      </c>
      <c s="6" t="n" r="C2370">
        <v>2218</v>
      </c>
    </row>
    <row spans="1:8" r="2371">
      <c s="3" t="s" r="A2371">
        <v>1184</v>
      </c>
    </row>
    <row spans="1:8" r="2372">
      <c s="4" t="s" r="A2372">
        <v>522</v>
      </c>
      <c s="5" t="n" r="C2372">
        <v>377</v>
      </c>
    </row>
    <row spans="1:8" r="2373">
      <c s="4" t="s" r="A2373">
        <v>1342</v>
      </c>
    </row>
    <row spans="1:8" r="2374">
      <c s="3" t="s" r="A2374">
        <v>1174</v>
      </c>
    </row>
    <row spans="1:8" r="2375">
      <c s="4" t="s" r="A2375">
        <v>1175</v>
      </c>
      <c s="4" t="s" r="B2375">
        <v>38</v>
      </c>
      <c s="5" t="n" r="F2375">
        <v>1950</v>
      </c>
    </row>
    <row spans="1:8" r="2376">
      <c s="3" t="s" r="A2376">
        <v>1176</v>
      </c>
    </row>
    <row spans="1:8" r="2377">
      <c s="4" t="s" r="A2377">
        <v>780</v>
      </c>
      <c s="5" t="n" r="F2377">
        <v>116</v>
      </c>
    </row>
    <row spans="1:8" r="2378">
      <c s="4" t="s" r="A2378">
        <v>1177</v>
      </c>
      <c s="5" t="n" r="F2378">
        <v>1909</v>
      </c>
    </row>
    <row spans="1:8" r="2379">
      <c s="4" t="s" r="A2379">
        <v>1178</v>
      </c>
      <c s="5" t="n" r="F2379">
        <v>1784</v>
      </c>
    </row>
    <row spans="1:8" r="2380">
      <c s="3" t="s" r="A2380">
        <v>1179</v>
      </c>
    </row>
    <row spans="1:8" r="2381">
      <c s="4" t="s" r="A2381">
        <v>780</v>
      </c>
      <c s="5" t="n" r="F2381">
        <v>284</v>
      </c>
    </row>
    <row spans="1:8" r="2382">
      <c s="4" t="s" r="A2382">
        <v>1177</v>
      </c>
      <c s="5" t="n" r="F2382">
        <v>3525</v>
      </c>
    </row>
    <row spans="1:8" r="2383">
      <c s="4" t="s" r="A2383">
        <v>132</v>
      </c>
      <c s="5" t="n" r="C2383">
        <v>3809</v>
      </c>
      <c s="5" t="n" r="F2383">
        <v>3809</v>
      </c>
    </row>
    <row spans="1:8" r="2384">
      <c s="4" t="s" r="A2384">
        <v>1180</v>
      </c>
      <c s="6" t="n" r="C2384">
        <v>-1425</v>
      </c>
      <c s="5" t="n" r="F2384">
        <v>-1425</v>
      </c>
    </row>
    <row spans="1:8" r="2385">
      <c s="4" t="s" r="A2385">
        <v>1201</v>
      </c>
      <c s="5" t="n" r="C2385">
        <v>1998</v>
      </c>
    </row>
    <row spans="1:8" r="2386">
      <c s="4" t="s" r="A2386">
        <v>1223</v>
      </c>
      <c s="4" t="s" r="C2386">
        <v>484</v>
      </c>
    </row>
    <row spans="1:8" r="2387">
      <c s="3" t="s" r="A2387">
        <v>1183</v>
      </c>
    </row>
    <row spans="1:8" r="2388">
      <c s="4" t="s" r="A2388">
        <v>522</v>
      </c>
      <c s="6" t="n" r="C2388">
        <v>3809</v>
      </c>
    </row>
    <row spans="1:8" r="2389">
      <c s="3" t="s" r="A2389">
        <v>1184</v>
      </c>
    </row>
    <row spans="1:8" r="2390">
      <c s="4" t="s" r="A2390">
        <v>522</v>
      </c>
      <c s="5" t="n" r="C2390">
        <v>1425</v>
      </c>
    </row>
    <row spans="1:8" r="2391">
      <c s="4" t="s" r="A2391">
        <v>1343</v>
      </c>
    </row>
    <row spans="1:8" r="2392">
      <c s="3" t="s" r="A2392">
        <v>1174</v>
      </c>
    </row>
    <row spans="1:8" r="2393">
      <c s="4" t="s" r="A2393">
        <v>1175</v>
      </c>
      <c s="4" t="s" r="B2393">
        <v>38</v>
      </c>
      <c s="5" t="n" r="F2393">
        <v>22000</v>
      </c>
    </row>
    <row spans="1:8" r="2394">
      <c s="3" t="s" r="A2394">
        <v>1176</v>
      </c>
    </row>
    <row spans="1:8" r="2395">
      <c s="4" t="s" r="A2395">
        <v>780</v>
      </c>
      <c s="5" t="n" r="F2395">
        <v>2139</v>
      </c>
    </row>
    <row spans="1:8" r="2396">
      <c s="4" t="s" r="A2396">
        <v>1177</v>
      </c>
      <c s="5" t="n" r="F2396">
        <v>25424</v>
      </c>
    </row>
    <row spans="1:8" r="2397">
      <c s="4" t="s" r="A2397">
        <v>1178</v>
      </c>
      <c s="5" t="n" r="F2397">
        <v>732</v>
      </c>
    </row>
    <row spans="1:8" r="2398">
      <c s="3" t="s" r="A2398">
        <v>1179</v>
      </c>
    </row>
    <row spans="1:8" r="2399">
      <c s="4" t="s" r="A2399">
        <v>780</v>
      </c>
      <c s="5" t="n" r="F2399">
        <v>2276</v>
      </c>
    </row>
    <row spans="1:8" r="2400">
      <c s="4" t="s" r="A2400">
        <v>1177</v>
      </c>
      <c s="5" t="n" r="F2400">
        <v>26019</v>
      </c>
    </row>
    <row spans="1:8" r="2401">
      <c s="4" t="s" r="A2401">
        <v>132</v>
      </c>
      <c s="5" t="n" r="C2401">
        <v>28295</v>
      </c>
      <c s="5" t="n" r="F2401">
        <v>28295</v>
      </c>
    </row>
    <row spans="1:8" r="2402">
      <c s="4" t="s" r="A2402">
        <v>1180</v>
      </c>
      <c s="6" t="n" r="C2402">
        <v>-1563</v>
      </c>
      <c s="5" t="n" r="F2402">
        <v>-1563</v>
      </c>
    </row>
    <row spans="1:8" r="2403">
      <c s="4" t="s" r="A2403">
        <v>1201</v>
      </c>
      <c s="5" t="n" r="C2403">
        <v>2012</v>
      </c>
    </row>
    <row spans="1:8" r="2404">
      <c s="4" t="s" r="A2404">
        <v>1223</v>
      </c>
      <c s="4" t="s" r="C2404">
        <v>484</v>
      </c>
    </row>
    <row spans="1:8" r="2405">
      <c s="3" t="s" r="A2405">
        <v>1183</v>
      </c>
    </row>
    <row spans="1:8" r="2406">
      <c s="4" t="s" r="A2406">
        <v>522</v>
      </c>
      <c s="6" t="n" r="C2406">
        <v>28295</v>
      </c>
    </row>
    <row spans="1:8" r="2407">
      <c s="3" t="s" r="A2407">
        <v>1184</v>
      </c>
    </row>
    <row spans="1:8" r="2408">
      <c s="4" t="s" r="A2408">
        <v>522</v>
      </c>
      <c s="5" t="n" r="C2408">
        <v>1563</v>
      </c>
    </row>
    <row spans="1:8" r="2409">
      <c s="4" t="s" r="A2409">
        <v>1344</v>
      </c>
    </row>
    <row spans="1:8" r="2410">
      <c s="3" t="s" r="A2410">
        <v>1174</v>
      </c>
    </row>
    <row spans="1:8" r="2411">
      <c s="4" t="s" r="A2411">
        <v>1175</v>
      </c>
      <c s="4" t="s" r="B2411">
        <v>38</v>
      </c>
      <c s="5" t="n" r="F2411">
        <v>10870</v>
      </c>
    </row>
    <row spans="1:8" r="2412">
      <c s="3" t="s" r="A2412">
        <v>1176</v>
      </c>
    </row>
    <row spans="1:8" r="2413">
      <c s="4" t="s" r="A2413">
        <v>780</v>
      </c>
      <c s="5" t="n" r="F2413">
        <v>1400</v>
      </c>
    </row>
    <row spans="1:8" r="2414">
      <c s="4" t="s" r="A2414">
        <v>1177</v>
      </c>
      <c s="5" t="n" r="F2414">
        <v>17696</v>
      </c>
    </row>
    <row spans="1:8" r="2415">
      <c s="4" t="s" r="A2415">
        <v>1178</v>
      </c>
      <c s="5" t="n" r="F2415">
        <v>85</v>
      </c>
    </row>
    <row spans="1:8" r="2416">
      <c s="3" t="s" r="A2416">
        <v>1179</v>
      </c>
    </row>
    <row spans="1:8" r="2417">
      <c s="4" t="s" r="A2417">
        <v>780</v>
      </c>
      <c s="5" t="n" r="F2417">
        <v>1421</v>
      </c>
    </row>
    <row spans="1:8" r="2418">
      <c s="4" t="s" r="A2418">
        <v>1177</v>
      </c>
      <c s="5" t="n" r="F2418">
        <v>17760</v>
      </c>
    </row>
    <row spans="1:8" r="2419">
      <c s="4" t="s" r="A2419">
        <v>132</v>
      </c>
      <c s="5" t="n" r="C2419">
        <v>19181</v>
      </c>
      <c s="5" t="n" r="F2419">
        <v>19181</v>
      </c>
    </row>
    <row spans="1:8" r="2420">
      <c s="4" t="s" r="A2420">
        <v>1180</v>
      </c>
      <c s="6" t="n" r="C2420">
        <v>-2132</v>
      </c>
      <c s="5" t="n" r="F2420">
        <v>-2132</v>
      </c>
    </row>
    <row spans="1:8" r="2421">
      <c s="4" t="s" r="A2421">
        <v>1201</v>
      </c>
      <c s="5" t="n" r="C2421">
        <v>2012</v>
      </c>
    </row>
    <row spans="1:8" r="2422">
      <c s="4" t="s" r="A2422">
        <v>1223</v>
      </c>
      <c s="4" t="s" r="C2422">
        <v>484</v>
      </c>
    </row>
    <row spans="1:8" r="2423">
      <c s="3" t="s" r="A2423">
        <v>1183</v>
      </c>
    </row>
    <row spans="1:8" r="2424">
      <c s="4" t="s" r="A2424">
        <v>522</v>
      </c>
      <c s="6" t="n" r="C2424">
        <v>19181</v>
      </c>
    </row>
    <row spans="1:8" r="2425">
      <c s="3" t="s" r="A2425">
        <v>1184</v>
      </c>
    </row>
    <row spans="1:8" r="2426">
      <c s="4" t="s" r="A2426">
        <v>522</v>
      </c>
      <c s="5" t="n" r="C2426">
        <v>2132</v>
      </c>
    </row>
    <row spans="1:8" r="2427">
      <c s="4" t="s" r="A2427">
        <v>1345</v>
      </c>
    </row>
    <row spans="1:8" r="2428">
      <c s="3" t="s" r="A2428">
        <v>1174</v>
      </c>
    </row>
    <row spans="1:8" r="2429">
      <c s="4" t="s" r="A2429">
        <v>1175</v>
      </c>
      <c s="4" t="s" r="B2429">
        <v>38</v>
      </c>
      <c s="5" t="n" r="F2429">
        <v>2564</v>
      </c>
    </row>
    <row spans="1:8" r="2430">
      <c s="3" t="s" r="A2430">
        <v>1176</v>
      </c>
    </row>
    <row spans="1:8" r="2431">
      <c s="4" t="s" r="A2431">
        <v>780</v>
      </c>
      <c s="5" t="n" r="F2431">
        <v>748</v>
      </c>
    </row>
    <row spans="1:8" r="2432">
      <c s="4" t="s" r="A2432">
        <v>1177</v>
      </c>
      <c s="5" t="n" r="F2432">
        <v>5622</v>
      </c>
    </row>
    <row spans="1:8" r="2433">
      <c s="4" t="s" r="A2433">
        <v>1178</v>
      </c>
      <c s="5" t="n" r="F2433">
        <v>1846</v>
      </c>
    </row>
    <row spans="1:8" r="2434">
      <c s="3" t="s" r="A2434">
        <v>1179</v>
      </c>
    </row>
    <row spans="1:8" r="2435">
      <c s="4" t="s" r="A2435">
        <v>780</v>
      </c>
      <c s="5" t="n" r="F2435">
        <v>1009</v>
      </c>
    </row>
    <row spans="1:8" r="2436">
      <c s="4" t="s" r="A2436">
        <v>1177</v>
      </c>
      <c s="5" t="n" r="F2436">
        <v>7207</v>
      </c>
    </row>
    <row spans="1:8" r="2437">
      <c s="4" t="s" r="A2437">
        <v>132</v>
      </c>
      <c s="5" t="n" r="C2437">
        <v>8216</v>
      </c>
      <c s="5" t="n" r="F2437">
        <v>8216</v>
      </c>
    </row>
    <row spans="1:8" r="2438">
      <c s="4" t="s" r="A2438">
        <v>1180</v>
      </c>
      <c s="6" t="n" r="C2438">
        <v>-2297</v>
      </c>
      <c s="5" t="n" r="F2438">
        <v>-2297</v>
      </c>
    </row>
    <row spans="1:8" r="2439">
      <c s="4" t="s" r="A2439">
        <v>1201</v>
      </c>
      <c s="5" t="n" r="C2439">
        <v>2003</v>
      </c>
    </row>
    <row spans="1:8" r="2440">
      <c s="4" t="s" r="A2440">
        <v>1223</v>
      </c>
      <c s="4" t="s" r="C2440">
        <v>484</v>
      </c>
    </row>
    <row spans="1:8" r="2441">
      <c s="3" t="s" r="A2441">
        <v>1183</v>
      </c>
    </row>
    <row spans="1:8" r="2442">
      <c s="4" t="s" r="A2442">
        <v>522</v>
      </c>
      <c s="6" t="n" r="C2442">
        <v>8216</v>
      </c>
    </row>
    <row spans="1:8" r="2443">
      <c s="3" t="s" r="A2443">
        <v>1184</v>
      </c>
    </row>
    <row spans="1:8" r="2444">
      <c s="4" t="s" r="A2444">
        <v>522</v>
      </c>
      <c s="5" t="n" r="C2444">
        <v>2297</v>
      </c>
    </row>
    <row spans="1:8" r="2445">
      <c s="4" t="s" r="A2445">
        <v>1346</v>
      </c>
    </row>
    <row spans="1:8" r="2446">
      <c s="3" t="s" r="A2446">
        <v>1174</v>
      </c>
    </row>
    <row spans="1:8" r="2447">
      <c s="4" t="s" r="A2447">
        <v>1175</v>
      </c>
      <c s="4" t="s" r="B2447">
        <v>38</v>
      </c>
      <c s="5" t="n" r="F2447">
        <v>6257</v>
      </c>
    </row>
    <row spans="1:8" r="2448">
      <c s="3" t="s" r="A2448">
        <v>1176</v>
      </c>
    </row>
    <row spans="1:8" r="2449">
      <c s="4" t="s" r="A2449">
        <v>780</v>
      </c>
      <c s="5" t="n" r="F2449">
        <v>370</v>
      </c>
    </row>
    <row spans="1:8" r="2450">
      <c s="4" t="s" r="A2450">
        <v>1177</v>
      </c>
      <c s="5" t="n" r="F2450">
        <v>6028</v>
      </c>
    </row>
    <row spans="1:8" r="2451">
      <c s="4" t="s" r="A2451">
        <v>1178</v>
      </c>
      <c s="5" t="n" r="F2451">
        <v>2207</v>
      </c>
    </row>
    <row spans="1:8" r="2452">
      <c s="3" t="s" r="A2452">
        <v>1179</v>
      </c>
    </row>
    <row spans="1:8" r="2453">
      <c s="4" t="s" r="A2453">
        <v>780</v>
      </c>
      <c s="5" t="n" r="F2453">
        <v>642</v>
      </c>
    </row>
    <row spans="1:8" r="2454">
      <c s="4" t="s" r="A2454">
        <v>1177</v>
      </c>
      <c s="5" t="n" r="F2454">
        <v>7963</v>
      </c>
    </row>
    <row spans="1:8" r="2455">
      <c s="4" t="s" r="A2455">
        <v>132</v>
      </c>
      <c s="5" t="n" r="C2455">
        <v>8605</v>
      </c>
      <c s="5" t="n" r="F2455">
        <v>8605</v>
      </c>
    </row>
    <row spans="1:8" r="2456">
      <c s="4" t="s" r="A2456">
        <v>1180</v>
      </c>
      <c s="6" t="n" r="C2456">
        <v>-3557</v>
      </c>
      <c s="5" t="n" r="F2456">
        <v>-3557</v>
      </c>
    </row>
    <row spans="1:8" r="2457">
      <c s="4" t="s" r="A2457">
        <v>1201</v>
      </c>
      <c s="5" t="n" r="C2457">
        <v>1997</v>
      </c>
    </row>
    <row spans="1:8" r="2458">
      <c s="4" t="s" r="A2458">
        <v>1223</v>
      </c>
      <c s="4" t="s" r="C2458">
        <v>484</v>
      </c>
    </row>
    <row spans="1:8" r="2459">
      <c s="3" t="s" r="A2459">
        <v>1183</v>
      </c>
    </row>
    <row spans="1:8" r="2460">
      <c s="4" t="s" r="A2460">
        <v>522</v>
      </c>
      <c s="6" t="n" r="C2460">
        <v>8605</v>
      </c>
    </row>
    <row spans="1:8" r="2461">
      <c s="3" t="s" r="A2461">
        <v>1184</v>
      </c>
    </row>
    <row spans="1:8" r="2462">
      <c s="4" t="s" r="A2462">
        <v>522</v>
      </c>
      <c s="5" t="n" r="C2462">
        <v>3557</v>
      </c>
    </row>
    <row spans="1:8" r="2463">
      <c s="4" t="s" r="A2463">
        <v>1347</v>
      </c>
    </row>
    <row spans="1:8" r="2464">
      <c s="3" t="s" r="A2464">
        <v>1174</v>
      </c>
    </row>
    <row spans="1:8" r="2465">
      <c s="4" t="s" r="A2465">
        <v>1175</v>
      </c>
      <c s="4" t="s" r="B2465">
        <v>38</v>
      </c>
      <c s="5" t="n" r="F2465">
        <v>0</v>
      </c>
    </row>
    <row spans="1:8" r="2466">
      <c s="3" t="s" r="A2466">
        <v>1176</v>
      </c>
    </row>
    <row spans="1:8" r="2467">
      <c s="4" t="s" r="A2467">
        <v>780</v>
      </c>
      <c s="5" t="n" r="F2467">
        <v>2464</v>
      </c>
    </row>
    <row spans="1:8" r="2468">
      <c s="4" t="s" r="A2468">
        <v>1177</v>
      </c>
      <c s="5" t="n" r="F2468">
        <v>43488</v>
      </c>
    </row>
    <row spans="1:8" r="2469">
      <c s="4" t="s" r="A2469">
        <v>1178</v>
      </c>
      <c s="5" t="n" r="F2469">
        <v>123</v>
      </c>
    </row>
    <row spans="1:8" r="2470">
      <c s="3" t="s" r="A2470">
        <v>1179</v>
      </c>
    </row>
    <row spans="1:8" r="2471">
      <c s="4" t="s" r="A2471">
        <v>780</v>
      </c>
      <c s="5" t="n" r="F2471">
        <v>2467</v>
      </c>
    </row>
    <row spans="1:8" r="2472">
      <c s="4" t="s" r="A2472">
        <v>1177</v>
      </c>
      <c s="5" t="n" r="F2472">
        <v>43608</v>
      </c>
    </row>
    <row spans="1:8" r="2473">
      <c s="4" t="s" r="A2473">
        <v>132</v>
      </c>
      <c s="5" t="n" r="C2473">
        <v>46075</v>
      </c>
      <c s="5" t="n" r="F2473">
        <v>46075</v>
      </c>
    </row>
    <row spans="1:8" r="2474">
      <c s="4" t="s" r="A2474">
        <v>1180</v>
      </c>
      <c s="6" t="n" r="C2474">
        <v>-848</v>
      </c>
      <c s="5" t="n" r="F2474">
        <v>-848</v>
      </c>
    </row>
    <row spans="1:8" r="2475">
      <c s="4" t="s" r="A2475">
        <v>1201</v>
      </c>
      <c s="5" t="n" r="C2475">
        <v>2013</v>
      </c>
    </row>
    <row spans="1:8" r="2476">
      <c s="4" t="s" r="A2476">
        <v>1223</v>
      </c>
      <c s="4" t="s" r="C2476">
        <v>484</v>
      </c>
    </row>
    <row spans="1:8" r="2477">
      <c s="3" t="s" r="A2477">
        <v>1183</v>
      </c>
    </row>
    <row spans="1:8" r="2478">
      <c s="4" t="s" r="A2478">
        <v>522</v>
      </c>
      <c s="6" t="n" r="C2478">
        <v>46075</v>
      </c>
    </row>
    <row spans="1:8" r="2479">
      <c s="3" t="s" r="A2479">
        <v>1184</v>
      </c>
    </row>
    <row spans="1:8" r="2480">
      <c s="4" t="s" r="A2480">
        <v>522</v>
      </c>
      <c s="5" t="n" r="C2480">
        <v>848</v>
      </c>
    </row>
    <row spans="1:8" r="2481">
      <c s="4" t="s" r="A2481">
        <v>1348</v>
      </c>
    </row>
    <row spans="1:8" r="2482">
      <c s="3" t="s" r="A2482">
        <v>1183</v>
      </c>
    </row>
    <row spans="1:8" r="2483">
      <c s="4" t="s" r="A2483">
        <v>1349</v>
      </c>
      <c s="5" t="n" r="C2483">
        <v>183114</v>
      </c>
      <c s="5" t="n" r="D2483">
        <v>84117</v>
      </c>
      <c s="5" t="n" r="E2483">
        <v>113859</v>
      </c>
    </row>
    <row spans="1:8" r="2484">
      <c s="4" t="s" r="A2484">
        <v>1350</v>
      </c>
    </row>
    <row spans="1:8" r="2485">
      <c s="3" t="s" r="A2485">
        <v>1174</v>
      </c>
    </row>
    <row spans="1:8" r="2486">
      <c s="4" t="s" r="A2486">
        <v>1175</v>
      </c>
      <c s="4" t="s" r="B2486">
        <v>38</v>
      </c>
      <c s="5" t="n" r="F2486">
        <v>279307</v>
      </c>
    </row>
    <row spans="1:8" r="2487">
      <c s="3" t="s" r="A2487">
        <v>1176</v>
      </c>
    </row>
    <row spans="1:8" r="2488">
      <c s="4" t="s" r="A2488">
        <v>780</v>
      </c>
      <c s="5" t="n" r="F2488">
        <v>62337</v>
      </c>
    </row>
    <row spans="1:8" r="2489">
      <c s="4" t="s" r="A2489">
        <v>1177</v>
      </c>
      <c s="5" t="n" r="F2489">
        <v>353764</v>
      </c>
    </row>
    <row spans="1:8" r="2490">
      <c s="4" t="s" r="A2490">
        <v>1178</v>
      </c>
      <c s="5" t="n" r="F2490">
        <v>64879</v>
      </c>
    </row>
    <row spans="1:8" r="2491">
      <c s="3" t="s" r="A2491">
        <v>1179</v>
      </c>
    </row>
    <row spans="1:8" r="2492">
      <c s="4" t="s" r="A2492">
        <v>780</v>
      </c>
      <c s="5" t="n" r="F2492">
        <v>64646</v>
      </c>
    </row>
    <row spans="1:8" r="2493">
      <c s="4" t="s" r="A2493">
        <v>1177</v>
      </c>
      <c s="5" t="n" r="F2493">
        <v>416334</v>
      </c>
    </row>
    <row spans="1:8" r="2494">
      <c s="4" t="s" r="A2494">
        <v>132</v>
      </c>
      <c s="5" t="n" r="C2494">
        <v>480980</v>
      </c>
      <c s="5" t="n" r="F2494">
        <v>480980</v>
      </c>
    </row>
    <row spans="1:8" r="2495">
      <c s="4" t="s" r="A2495">
        <v>1180</v>
      </c>
      <c s="5" t="n" r="C2495">
        <v>-115710</v>
      </c>
      <c s="5" t="n" r="F2495">
        <v>-115710</v>
      </c>
    </row>
    <row spans="1:8" r="2496">
      <c s="3" t="s" r="A2496">
        <v>1183</v>
      </c>
    </row>
    <row spans="1:8" r="2497">
      <c s="4" t="s" r="A2497">
        <v>522</v>
      </c>
      <c s="5" t="n" r="C2497">
        <v>480980</v>
      </c>
    </row>
    <row spans="1:8" r="2498">
      <c s="3" t="s" r="A2498">
        <v>1184</v>
      </c>
    </row>
    <row spans="1:8" r="2499">
      <c s="4" t="s" r="A2499">
        <v>522</v>
      </c>
      <c s="5" t="n" r="C2499">
        <v>115710</v>
      </c>
    </row>
    <row spans="1:8" r="2500">
      <c s="4" t="s" r="A2500">
        <v>1351</v>
      </c>
    </row>
    <row spans="1:8" r="2501">
      <c s="3" t="s" r="A2501">
        <v>1174</v>
      </c>
    </row>
    <row spans="1:8" r="2502">
      <c s="4" t="s" r="A2502">
        <v>1175</v>
      </c>
      <c s="4" t="s" r="B2502">
        <v>38</v>
      </c>
      <c s="5" t="n" r="F2502">
        <v>0</v>
      </c>
    </row>
    <row spans="1:8" r="2503">
      <c s="3" t="s" r="A2503">
        <v>1176</v>
      </c>
    </row>
    <row spans="1:8" r="2504">
      <c s="4" t="s" r="A2504">
        <v>780</v>
      </c>
      <c s="5" t="n" r="F2504">
        <v>30</v>
      </c>
    </row>
    <row spans="1:8" r="2505">
      <c s="4" t="s" r="A2505">
        <v>1177</v>
      </c>
      <c s="5" t="n" r="F2505">
        <v>337</v>
      </c>
    </row>
    <row spans="1:8" r="2506">
      <c s="4" t="s" r="A2506">
        <v>1178</v>
      </c>
      <c s="5" t="n" r="F2506">
        <v>0</v>
      </c>
    </row>
    <row spans="1:8" r="2507">
      <c s="3" t="s" r="A2507">
        <v>1179</v>
      </c>
    </row>
    <row spans="1:8" r="2508">
      <c s="4" t="s" r="A2508">
        <v>780</v>
      </c>
      <c s="5" t="n" r="F2508">
        <v>30</v>
      </c>
    </row>
    <row spans="1:8" r="2509">
      <c s="4" t="s" r="A2509">
        <v>1177</v>
      </c>
      <c s="5" t="n" r="F2509">
        <v>337</v>
      </c>
    </row>
    <row spans="1:8" r="2510">
      <c s="4" t="s" r="A2510">
        <v>132</v>
      </c>
      <c s="5" t="n" r="C2510">
        <v>367</v>
      </c>
      <c s="5" t="n" r="F2510">
        <v>367</v>
      </c>
    </row>
    <row spans="1:8" r="2511">
      <c s="4" t="s" r="A2511">
        <v>1180</v>
      </c>
      <c s="6" t="n" r="C2511">
        <v>-41</v>
      </c>
      <c s="5" t="n" r="F2511">
        <v>-41</v>
      </c>
    </row>
    <row spans="1:8" r="2512">
      <c s="4" t="s" r="A2512">
        <v>1201</v>
      </c>
      <c s="5" t="n" r="C2512">
        <v>1981</v>
      </c>
    </row>
    <row spans="1:8" r="2513">
      <c s="3" t="s" r="A2513">
        <v>1183</v>
      </c>
    </row>
    <row spans="1:8" r="2514">
      <c s="4" t="s" r="A2514">
        <v>522</v>
      </c>
      <c s="6" t="n" r="C2514">
        <v>367</v>
      </c>
    </row>
    <row spans="1:8" r="2515">
      <c s="3" t="s" r="A2515">
        <v>1184</v>
      </c>
    </row>
    <row spans="1:8" r="2516">
      <c s="4" t="s" r="A2516">
        <v>522</v>
      </c>
      <c s="6" t="n" r="C2516">
        <v>41</v>
      </c>
    </row>
    <row spans="1:8" r="2517">
      <c s="4" t="s" r="A2517">
        <v>1352</v>
      </c>
    </row>
    <row spans="1:8" r="2518">
      <c s="3" t="s" r="A2518">
        <v>1179</v>
      </c>
    </row>
    <row spans="1:8" r="2519">
      <c s="4" t="s" r="A2519">
        <v>1223</v>
      </c>
      <c s="4" t="s" r="C2519">
        <v>1256</v>
      </c>
    </row>
    <row spans="1:8" r="2520">
      <c s="4" t="s" r="A2520">
        <v>1353</v>
      </c>
    </row>
    <row spans="1:8" r="2521">
      <c s="3" t="s" r="A2521">
        <v>1179</v>
      </c>
    </row>
    <row spans="1:8" r="2522">
      <c s="4" t="s" r="A2522">
        <v>1223</v>
      </c>
      <c s="4" t="s" r="C2522">
        <v>484</v>
      </c>
    </row>
    <row spans="1:8" r="2523">
      <c s="4" t="s" r="A2523">
        <v>1354</v>
      </c>
    </row>
    <row spans="1:8" r="2524">
      <c s="3" t="s" r="A2524">
        <v>1174</v>
      </c>
    </row>
    <row spans="1:8" r="2525">
      <c s="4" t="s" r="A2525">
        <v>1175</v>
      </c>
      <c s="4" t="s" r="B2525">
        <v>38</v>
      </c>
      <c s="5" t="n" r="F2525">
        <v>6759</v>
      </c>
    </row>
    <row spans="1:8" r="2526">
      <c s="3" t="s" r="A2526">
        <v>1176</v>
      </c>
    </row>
    <row spans="1:8" r="2527">
      <c s="4" t="s" r="A2527">
        <v>780</v>
      </c>
      <c s="5" t="n" r="F2527">
        <v>975</v>
      </c>
    </row>
    <row spans="1:8" r="2528">
      <c s="4" t="s" r="A2528">
        <v>1177</v>
      </c>
      <c s="5" t="n" r="F2528">
        <v>5542</v>
      </c>
    </row>
    <row spans="1:8" r="2529">
      <c s="4" t="s" r="A2529">
        <v>1178</v>
      </c>
      <c s="5" t="n" r="F2529">
        <v>2886</v>
      </c>
    </row>
    <row spans="1:8" r="2530">
      <c s="3" t="s" r="A2530">
        <v>1179</v>
      </c>
    </row>
    <row spans="1:8" r="2531">
      <c s="4" t="s" r="A2531">
        <v>780</v>
      </c>
      <c s="5" t="n" r="F2531">
        <v>980</v>
      </c>
    </row>
    <row spans="1:8" r="2532">
      <c s="4" t="s" r="A2532">
        <v>1177</v>
      </c>
      <c s="5" t="n" r="F2532">
        <v>8423</v>
      </c>
    </row>
    <row spans="1:8" r="2533">
      <c s="4" t="s" r="A2533">
        <v>132</v>
      </c>
      <c s="6" t="n" r="C2533">
        <v>9403</v>
      </c>
      <c s="5" t="n" r="F2533">
        <v>9403</v>
      </c>
    </row>
    <row spans="1:8" r="2534">
      <c s="4" t="s" r="A2534">
        <v>1180</v>
      </c>
      <c s="6" t="n" r="C2534">
        <v>-2408</v>
      </c>
      <c s="5" t="n" r="F2534">
        <v>-2408</v>
      </c>
    </row>
    <row spans="1:8" r="2535">
      <c s="4" t="s" r="A2535">
        <v>1201</v>
      </c>
      <c s="5" t="n" r="C2535">
        <v>2007</v>
      </c>
    </row>
    <row spans="1:8" r="2536">
      <c s="4" t="s" r="A2536">
        <v>1223</v>
      </c>
      <c s="4" t="s" r="C2536">
        <v>484</v>
      </c>
    </row>
    <row spans="1:8" r="2537">
      <c s="3" t="s" r="A2537">
        <v>1183</v>
      </c>
    </row>
    <row spans="1:8" r="2538">
      <c s="4" t="s" r="A2538">
        <v>522</v>
      </c>
      <c s="6" t="n" r="C2538">
        <v>9403</v>
      </c>
    </row>
    <row spans="1:8" r="2539">
      <c s="3" t="s" r="A2539">
        <v>1184</v>
      </c>
    </row>
    <row spans="1:8" r="2540">
      <c s="4" t="s" r="A2540">
        <v>522</v>
      </c>
      <c s="5" t="n" r="C2540">
        <v>2408</v>
      </c>
    </row>
    <row spans="1:8" r="2541">
      <c s="4" t="s" r="A2541">
        <v>1355</v>
      </c>
    </row>
    <row spans="1:8" r="2542">
      <c s="3" t="s" r="A2542">
        <v>1174</v>
      </c>
    </row>
    <row spans="1:8" r="2543">
      <c s="4" t="s" r="A2543">
        <v>1175</v>
      </c>
      <c s="4" t="s" r="B2543">
        <v>38</v>
      </c>
      <c s="5" t="n" r="F2543">
        <v>10320</v>
      </c>
    </row>
    <row spans="1:8" r="2544">
      <c s="3" t="s" r="A2544">
        <v>1176</v>
      </c>
    </row>
    <row spans="1:8" r="2545">
      <c s="4" t="s" r="A2545">
        <v>780</v>
      </c>
      <c s="5" t="n" r="F2545">
        <v>1455</v>
      </c>
    </row>
    <row spans="1:8" r="2546">
      <c s="4" t="s" r="A2546">
        <v>1177</v>
      </c>
      <c s="5" t="n" r="F2546">
        <v>8756</v>
      </c>
    </row>
    <row spans="1:8" r="2547">
      <c s="4" t="s" r="A2547">
        <v>1178</v>
      </c>
      <c s="5" t="n" r="F2547">
        <v>2431</v>
      </c>
    </row>
    <row spans="1:8" r="2548">
      <c s="3" t="s" r="A2548">
        <v>1179</v>
      </c>
    </row>
    <row spans="1:8" r="2549">
      <c s="4" t="s" r="A2549">
        <v>780</v>
      </c>
      <c s="5" t="n" r="F2549">
        <v>1475</v>
      </c>
    </row>
    <row spans="1:8" r="2550">
      <c s="4" t="s" r="A2550">
        <v>1177</v>
      </c>
      <c s="5" t="n" r="F2550">
        <v>11167</v>
      </c>
    </row>
    <row spans="1:8" r="2551">
      <c s="4" t="s" r="A2551">
        <v>132</v>
      </c>
      <c s="5" t="n" r="C2551">
        <v>12642</v>
      </c>
      <c s="5" t="n" r="F2551">
        <v>12642</v>
      </c>
    </row>
    <row spans="1:8" r="2552">
      <c s="4" t="s" r="A2552">
        <v>1180</v>
      </c>
      <c s="6" t="n" r="C2552">
        <v>-4022</v>
      </c>
      <c s="5" t="n" r="F2552">
        <v>-4022</v>
      </c>
    </row>
    <row spans="1:8" r="2553">
      <c s="4" t="s" r="A2553">
        <v>1201</v>
      </c>
      <c s="5" t="n" r="C2553">
        <v>2003</v>
      </c>
    </row>
    <row spans="1:8" r="2554">
      <c s="4" t="s" r="A2554">
        <v>1223</v>
      </c>
      <c s="4" t="s" r="C2554">
        <v>484</v>
      </c>
    </row>
    <row spans="1:8" r="2555">
      <c s="3" t="s" r="A2555">
        <v>1183</v>
      </c>
    </row>
    <row spans="1:8" r="2556">
      <c s="4" t="s" r="A2556">
        <v>522</v>
      </c>
      <c s="6" t="n" r="C2556">
        <v>12642</v>
      </c>
    </row>
    <row spans="1:8" r="2557">
      <c s="3" t="s" r="A2557">
        <v>1184</v>
      </c>
    </row>
    <row spans="1:8" r="2558">
      <c s="4" t="s" r="A2558">
        <v>522</v>
      </c>
      <c s="5" t="n" r="C2558">
        <v>4022</v>
      </c>
    </row>
    <row spans="1:8" r="2559">
      <c s="4" t="s" r="A2559">
        <v>1356</v>
      </c>
    </row>
    <row spans="1:8" r="2560">
      <c s="3" t="s" r="A2560">
        <v>1174</v>
      </c>
    </row>
    <row spans="1:8" r="2561">
      <c s="4" t="s" r="A2561">
        <v>1175</v>
      </c>
      <c s="4" t="s" r="B2561">
        <v>38</v>
      </c>
      <c s="5" t="n" r="F2561">
        <v>8670</v>
      </c>
    </row>
    <row spans="1:8" r="2562">
      <c s="3" t="s" r="A2562">
        <v>1176</v>
      </c>
    </row>
    <row spans="1:8" r="2563">
      <c s="4" t="s" r="A2563">
        <v>780</v>
      </c>
      <c s="5" t="n" r="F2563">
        <v>893</v>
      </c>
    </row>
    <row spans="1:8" r="2564">
      <c s="4" t="s" r="A2564">
        <v>1177</v>
      </c>
      <c s="5" t="n" r="F2564">
        <v>16768</v>
      </c>
    </row>
    <row spans="1:8" r="2565">
      <c s="4" t="s" r="A2565">
        <v>1178</v>
      </c>
      <c s="5" t="n" r="F2565">
        <v>4067</v>
      </c>
    </row>
    <row spans="1:8" r="2566">
      <c s="3" t="s" r="A2566">
        <v>1179</v>
      </c>
    </row>
    <row spans="1:8" r="2567">
      <c s="4" t="s" r="A2567">
        <v>780</v>
      </c>
      <c s="5" t="n" r="F2567">
        <v>893</v>
      </c>
    </row>
    <row spans="1:8" r="2568">
      <c s="4" t="s" r="A2568">
        <v>1177</v>
      </c>
      <c s="5" t="n" r="F2568">
        <v>20835</v>
      </c>
    </row>
    <row spans="1:8" r="2569">
      <c s="4" t="s" r="A2569">
        <v>132</v>
      </c>
      <c s="5" t="n" r="C2569">
        <v>21728</v>
      </c>
      <c s="5" t="n" r="F2569">
        <v>21728</v>
      </c>
    </row>
    <row spans="1:8" r="2570">
      <c s="4" t="s" r="A2570">
        <v>1180</v>
      </c>
      <c s="6" t="n" r="C2570">
        <v>-8926</v>
      </c>
      <c s="5" t="n" r="F2570">
        <v>-8926</v>
      </c>
    </row>
    <row spans="1:8" r="2571">
      <c s="4" t="s" r="A2571">
        <v>1201</v>
      </c>
      <c s="5" t="n" r="C2571">
        <v>2002</v>
      </c>
    </row>
    <row spans="1:8" r="2572">
      <c s="4" t="s" r="A2572">
        <v>1223</v>
      </c>
      <c s="4" t="s" r="C2572">
        <v>484</v>
      </c>
    </row>
    <row spans="1:8" r="2573">
      <c s="3" t="s" r="A2573">
        <v>1183</v>
      </c>
    </row>
    <row spans="1:8" r="2574">
      <c s="4" t="s" r="A2574">
        <v>522</v>
      </c>
      <c s="6" t="n" r="C2574">
        <v>21728</v>
      </c>
    </row>
    <row spans="1:8" r="2575">
      <c s="3" t="s" r="A2575">
        <v>1184</v>
      </c>
    </row>
    <row spans="1:8" r="2576">
      <c s="4" t="s" r="A2576">
        <v>522</v>
      </c>
      <c s="5" t="n" r="C2576">
        <v>8926</v>
      </c>
    </row>
    <row spans="1:8" r="2577">
      <c s="4" t="s" r="A2577">
        <v>1357</v>
      </c>
    </row>
    <row spans="1:8" r="2578">
      <c s="3" t="s" r="A2578">
        <v>1174</v>
      </c>
    </row>
    <row spans="1:8" r="2579">
      <c s="4" t="s" r="A2579">
        <v>1175</v>
      </c>
      <c s="4" t="s" r="B2579">
        <v>38</v>
      </c>
      <c s="5" t="n" r="F2579">
        <v>2020</v>
      </c>
    </row>
    <row spans="1:8" r="2580">
      <c s="3" t="s" r="A2580">
        <v>1176</v>
      </c>
    </row>
    <row spans="1:8" r="2581">
      <c s="4" t="s" r="A2581">
        <v>780</v>
      </c>
      <c s="5" t="n" r="F2581">
        <v>327</v>
      </c>
    </row>
    <row spans="1:8" r="2582">
      <c s="4" t="s" r="A2582">
        <v>1177</v>
      </c>
      <c s="5" t="n" r="F2582">
        <v>7957</v>
      </c>
    </row>
    <row spans="1:8" r="2583">
      <c s="4" t="s" r="A2583">
        <v>1178</v>
      </c>
      <c s="5" t="n" r="F2583">
        <v>65</v>
      </c>
    </row>
    <row spans="1:8" r="2584">
      <c s="3" t="s" r="A2584">
        <v>1179</v>
      </c>
    </row>
    <row spans="1:8" r="2585">
      <c s="4" t="s" r="A2585">
        <v>780</v>
      </c>
      <c s="5" t="n" r="F2585">
        <v>327</v>
      </c>
    </row>
    <row spans="1:8" r="2586">
      <c s="4" t="s" r="A2586">
        <v>1177</v>
      </c>
      <c s="5" t="n" r="F2586">
        <v>8022</v>
      </c>
    </row>
    <row spans="1:8" r="2587">
      <c s="4" t="s" r="A2587">
        <v>132</v>
      </c>
      <c s="5" t="n" r="C2587">
        <v>8349</v>
      </c>
      <c s="5" t="n" r="F2587">
        <v>8349</v>
      </c>
    </row>
    <row spans="1:8" r="2588">
      <c s="4" t="s" r="A2588">
        <v>1180</v>
      </c>
      <c s="6" t="n" r="C2588">
        <v>-3215</v>
      </c>
      <c s="5" t="n" r="F2588">
        <v>-3215</v>
      </c>
    </row>
    <row spans="1:8" r="2589">
      <c s="4" t="s" r="A2589">
        <v>1201</v>
      </c>
      <c s="5" t="n" r="C2589">
        <v>1999</v>
      </c>
    </row>
    <row spans="1:8" r="2590">
      <c s="4" t="s" r="A2590">
        <v>1223</v>
      </c>
      <c s="4" t="s" r="C2590">
        <v>484</v>
      </c>
    </row>
    <row spans="1:8" r="2591">
      <c s="3" t="s" r="A2591">
        <v>1183</v>
      </c>
    </row>
    <row spans="1:8" r="2592">
      <c s="4" t="s" r="A2592">
        <v>522</v>
      </c>
      <c s="6" t="n" r="C2592">
        <v>8349</v>
      </c>
    </row>
    <row spans="1:8" r="2593">
      <c s="3" t="s" r="A2593">
        <v>1184</v>
      </c>
    </row>
    <row spans="1:8" r="2594">
      <c s="4" t="s" r="A2594">
        <v>522</v>
      </c>
      <c s="5" t="n" r="C2594">
        <v>3215</v>
      </c>
    </row>
    <row spans="1:8" r="2595">
      <c s="4" t="s" r="A2595">
        <v>1358</v>
      </c>
    </row>
    <row spans="1:8" r="2596">
      <c s="3" t="s" r="A2596">
        <v>1174</v>
      </c>
    </row>
    <row spans="1:8" r="2597">
      <c s="4" t="s" r="A2597">
        <v>1175</v>
      </c>
      <c s="4" t="s" r="B2597">
        <v>38</v>
      </c>
      <c s="5" t="n" r="F2597">
        <v>0</v>
      </c>
    </row>
    <row spans="1:8" r="2598">
      <c s="3" t="s" r="A2598">
        <v>1176</v>
      </c>
    </row>
    <row spans="1:8" r="2599">
      <c s="4" t="s" r="A2599">
        <v>780</v>
      </c>
      <c s="5" t="n" r="F2599">
        <v>188</v>
      </c>
    </row>
    <row spans="1:8" r="2600">
      <c s="4" t="s" r="A2600">
        <v>1177</v>
      </c>
      <c s="5" t="n" r="F2600">
        <v>1261</v>
      </c>
    </row>
    <row spans="1:8" r="2601">
      <c s="4" t="s" r="A2601">
        <v>1178</v>
      </c>
      <c s="5" t="n" r="F2601">
        <v>87</v>
      </c>
    </row>
    <row spans="1:8" r="2602">
      <c s="3" t="s" r="A2602">
        <v>1179</v>
      </c>
    </row>
    <row spans="1:8" r="2603">
      <c s="4" t="s" r="A2603">
        <v>780</v>
      </c>
      <c s="5" t="n" r="F2603">
        <v>188</v>
      </c>
    </row>
    <row spans="1:8" r="2604">
      <c s="4" t="s" r="A2604">
        <v>1177</v>
      </c>
      <c s="5" t="n" r="F2604">
        <v>1348</v>
      </c>
    </row>
    <row spans="1:8" r="2605">
      <c s="4" t="s" r="A2605">
        <v>132</v>
      </c>
      <c s="5" t="n" r="C2605">
        <v>1536</v>
      </c>
      <c s="5" t="n" r="F2605">
        <v>1536</v>
      </c>
    </row>
    <row spans="1:8" r="2606">
      <c s="4" t="s" r="A2606">
        <v>1180</v>
      </c>
      <c s="6" t="n" r="C2606">
        <v>-429</v>
      </c>
      <c s="5" t="n" r="F2606">
        <v>-429</v>
      </c>
    </row>
    <row spans="1:8" r="2607">
      <c s="4" t="s" r="A2607">
        <v>1201</v>
      </c>
      <c s="5" t="n" r="C2607">
        <v>2003</v>
      </c>
    </row>
    <row spans="1:8" r="2608">
      <c s="4" t="s" r="A2608">
        <v>1223</v>
      </c>
      <c s="4" t="s" r="C2608">
        <v>484</v>
      </c>
    </row>
    <row spans="1:8" r="2609">
      <c s="3" t="s" r="A2609">
        <v>1183</v>
      </c>
    </row>
    <row spans="1:8" r="2610">
      <c s="4" t="s" r="A2610">
        <v>522</v>
      </c>
      <c s="6" t="n" r="C2610">
        <v>1536</v>
      </c>
    </row>
    <row spans="1:8" r="2611">
      <c s="3" t="s" r="A2611">
        <v>1184</v>
      </c>
    </row>
    <row spans="1:8" r="2612">
      <c s="4" t="s" r="A2612">
        <v>522</v>
      </c>
      <c s="5" t="n" r="C2612">
        <v>429</v>
      </c>
    </row>
    <row spans="1:8" r="2613">
      <c s="4" t="s" r="A2613">
        <v>1359</v>
      </c>
    </row>
    <row spans="1:8" r="2614">
      <c s="3" t="s" r="A2614">
        <v>1174</v>
      </c>
    </row>
    <row spans="1:8" r="2615">
      <c s="4" t="s" r="A2615">
        <v>1175</v>
      </c>
      <c s="4" t="s" r="B2615">
        <v>38</v>
      </c>
      <c s="5" t="n" r="F2615">
        <v>2103</v>
      </c>
    </row>
    <row spans="1:8" r="2616">
      <c s="3" t="s" r="A2616">
        <v>1176</v>
      </c>
    </row>
    <row spans="1:8" r="2617">
      <c s="4" t="s" r="A2617">
        <v>780</v>
      </c>
      <c s="5" t="n" r="F2617">
        <v>389</v>
      </c>
    </row>
    <row spans="1:8" r="2618">
      <c s="4" t="s" r="A2618">
        <v>1177</v>
      </c>
      <c s="5" t="n" r="F2618">
        <v>1283</v>
      </c>
    </row>
    <row spans="1:8" r="2619">
      <c s="4" t="s" r="A2619">
        <v>1178</v>
      </c>
      <c s="5" t="n" r="F2619">
        <v>1126</v>
      </c>
    </row>
    <row spans="1:8" r="2620">
      <c s="3" t="s" r="A2620">
        <v>1179</v>
      </c>
    </row>
    <row spans="1:8" r="2621">
      <c s="4" t="s" r="A2621">
        <v>780</v>
      </c>
      <c s="5" t="n" r="F2621">
        <v>443</v>
      </c>
    </row>
    <row spans="1:8" r="2622">
      <c s="4" t="s" r="A2622">
        <v>1177</v>
      </c>
      <c s="5" t="n" r="F2622">
        <v>2355</v>
      </c>
    </row>
    <row spans="1:8" r="2623">
      <c s="4" t="s" r="A2623">
        <v>132</v>
      </c>
      <c s="5" t="n" r="C2623">
        <v>2798</v>
      </c>
      <c s="5" t="n" r="F2623">
        <v>2798</v>
      </c>
    </row>
    <row spans="1:8" r="2624">
      <c s="4" t="s" r="A2624">
        <v>1180</v>
      </c>
      <c s="6" t="n" r="C2624">
        <v>-458</v>
      </c>
      <c s="5" t="n" r="F2624">
        <v>-458</v>
      </c>
    </row>
    <row spans="1:8" r="2625">
      <c s="4" t="s" r="A2625">
        <v>1201</v>
      </c>
      <c s="5" t="n" r="C2625">
        <v>2008</v>
      </c>
    </row>
    <row spans="1:8" r="2626">
      <c s="4" t="s" r="A2626">
        <v>1223</v>
      </c>
      <c s="4" t="s" r="C2626">
        <v>484</v>
      </c>
    </row>
    <row spans="1:8" r="2627">
      <c s="3" t="s" r="A2627">
        <v>1183</v>
      </c>
    </row>
    <row spans="1:8" r="2628">
      <c s="4" t="s" r="A2628">
        <v>522</v>
      </c>
      <c s="6" t="n" r="C2628">
        <v>2798</v>
      </c>
    </row>
    <row spans="1:8" r="2629">
      <c s="3" t="s" r="A2629">
        <v>1184</v>
      </c>
    </row>
    <row spans="1:8" r="2630">
      <c s="4" t="s" r="A2630">
        <v>522</v>
      </c>
      <c s="5" t="n" r="C2630">
        <v>458</v>
      </c>
    </row>
    <row spans="1:8" r="2631">
      <c s="4" t="s" r="A2631">
        <v>1360</v>
      </c>
    </row>
    <row spans="1:8" r="2632">
      <c s="3" t="s" r="A2632">
        <v>1174</v>
      </c>
    </row>
    <row spans="1:8" r="2633">
      <c s="4" t="s" r="A2633">
        <v>1175</v>
      </c>
      <c s="4" t="s" r="B2633">
        <v>38</v>
      </c>
      <c s="5" t="n" r="F2633">
        <v>0</v>
      </c>
    </row>
    <row spans="1:8" r="2634">
      <c s="3" t="s" r="A2634">
        <v>1176</v>
      </c>
    </row>
    <row spans="1:8" r="2635">
      <c s="4" t="s" r="A2635">
        <v>780</v>
      </c>
      <c s="5" t="n" r="F2635">
        <v>1642</v>
      </c>
    </row>
    <row spans="1:8" r="2636">
      <c s="4" t="s" r="A2636">
        <v>1177</v>
      </c>
      <c s="5" t="n" r="F2636">
        <v>12138</v>
      </c>
    </row>
    <row spans="1:8" r="2637">
      <c s="4" t="s" r="A2637">
        <v>1178</v>
      </c>
      <c s="5" t="n" r="F2637">
        <v>3864</v>
      </c>
    </row>
    <row spans="1:8" r="2638">
      <c s="3" t="s" r="A2638">
        <v>1179</v>
      </c>
    </row>
    <row spans="1:8" r="2639">
      <c s="4" t="s" r="A2639">
        <v>780</v>
      </c>
      <c s="5" t="n" r="F2639">
        <v>1650</v>
      </c>
    </row>
    <row spans="1:8" r="2640">
      <c s="4" t="s" r="A2640">
        <v>1177</v>
      </c>
      <c s="5" t="n" r="F2640">
        <v>15994</v>
      </c>
    </row>
    <row spans="1:8" r="2641">
      <c s="4" t="s" r="A2641">
        <v>132</v>
      </c>
      <c s="5" t="n" r="C2641">
        <v>17644</v>
      </c>
      <c s="5" t="n" r="F2641">
        <v>17644</v>
      </c>
    </row>
    <row spans="1:8" r="2642">
      <c s="4" t="s" r="A2642">
        <v>1180</v>
      </c>
      <c s="6" t="n" r="C2642">
        <v>-5810</v>
      </c>
      <c s="5" t="n" r="F2642">
        <v>-5810</v>
      </c>
    </row>
    <row spans="1:8" r="2643">
      <c s="4" t="s" r="A2643">
        <v>1201</v>
      </c>
      <c s="5" t="n" r="C2643">
        <v>2002</v>
      </c>
    </row>
    <row spans="1:8" r="2644">
      <c s="4" t="s" r="A2644">
        <v>1223</v>
      </c>
      <c s="4" t="s" r="C2644">
        <v>484</v>
      </c>
    </row>
    <row spans="1:8" r="2645">
      <c s="3" t="s" r="A2645">
        <v>1183</v>
      </c>
    </row>
    <row spans="1:8" r="2646">
      <c s="4" t="s" r="A2646">
        <v>522</v>
      </c>
      <c s="6" t="n" r="C2646">
        <v>17644</v>
      </c>
    </row>
    <row spans="1:8" r="2647">
      <c s="3" t="s" r="A2647">
        <v>1184</v>
      </c>
    </row>
    <row spans="1:8" r="2648">
      <c s="4" t="s" r="A2648">
        <v>522</v>
      </c>
      <c s="5" t="n" r="C2648">
        <v>5810</v>
      </c>
    </row>
    <row spans="1:8" r="2649">
      <c s="4" t="s" r="A2649">
        <v>1361</v>
      </c>
    </row>
    <row spans="1:8" r="2650">
      <c s="3" t="s" r="A2650">
        <v>1174</v>
      </c>
    </row>
    <row spans="1:8" r="2651">
      <c s="4" t="s" r="A2651">
        <v>1175</v>
      </c>
      <c s="4" t="s" r="B2651">
        <v>38</v>
      </c>
      <c s="5" t="n" r="F2651">
        <v>1209</v>
      </c>
    </row>
    <row spans="1:8" r="2652">
      <c s="3" t="s" r="A2652">
        <v>1176</v>
      </c>
    </row>
    <row spans="1:8" r="2653">
      <c s="4" t="s" r="A2653">
        <v>780</v>
      </c>
      <c s="5" t="n" r="F2653">
        <v>347</v>
      </c>
    </row>
    <row spans="1:8" r="2654">
      <c s="4" t="s" r="A2654">
        <v>1177</v>
      </c>
      <c s="5" t="n" r="F2654">
        <v>1671</v>
      </c>
    </row>
    <row spans="1:8" r="2655">
      <c s="4" t="s" r="A2655">
        <v>1178</v>
      </c>
      <c s="5" t="n" r="F2655">
        <v>134</v>
      </c>
    </row>
    <row spans="1:8" r="2656">
      <c s="3" t="s" r="A2656">
        <v>1179</v>
      </c>
    </row>
    <row spans="1:8" r="2657">
      <c s="4" t="s" r="A2657">
        <v>780</v>
      </c>
      <c s="5" t="n" r="F2657">
        <v>347</v>
      </c>
    </row>
    <row spans="1:8" r="2658">
      <c s="4" t="s" r="A2658">
        <v>1177</v>
      </c>
      <c s="5" t="n" r="F2658">
        <v>1805</v>
      </c>
    </row>
    <row spans="1:8" r="2659">
      <c s="4" t="s" r="A2659">
        <v>132</v>
      </c>
      <c s="5" t="n" r="C2659">
        <v>2152</v>
      </c>
      <c s="5" t="n" r="F2659">
        <v>2152</v>
      </c>
    </row>
    <row spans="1:8" r="2660">
      <c s="4" t="s" r="A2660">
        <v>1180</v>
      </c>
      <c s="6" t="n" r="C2660">
        <v>-458</v>
      </c>
      <c s="5" t="n" r="F2660">
        <v>-458</v>
      </c>
    </row>
    <row spans="1:8" r="2661">
      <c s="4" t="s" r="A2661">
        <v>1201</v>
      </c>
      <c s="5" t="n" r="C2661">
        <v>2005</v>
      </c>
    </row>
    <row spans="1:8" r="2662">
      <c s="4" t="s" r="A2662">
        <v>1223</v>
      </c>
      <c s="4" t="s" r="C2662">
        <v>484</v>
      </c>
    </row>
    <row spans="1:8" r="2663">
      <c s="3" t="s" r="A2663">
        <v>1183</v>
      </c>
    </row>
    <row spans="1:8" r="2664">
      <c s="4" t="s" r="A2664">
        <v>522</v>
      </c>
      <c s="6" t="n" r="C2664">
        <v>2152</v>
      </c>
    </row>
    <row spans="1:8" r="2665">
      <c s="3" t="s" r="A2665">
        <v>1184</v>
      </c>
    </row>
    <row spans="1:8" r="2666">
      <c s="4" t="s" r="A2666">
        <v>522</v>
      </c>
      <c s="5" t="n" r="C2666">
        <v>458</v>
      </c>
    </row>
    <row spans="1:8" r="2667">
      <c s="4" t="s" r="A2667">
        <v>1362</v>
      </c>
    </row>
    <row spans="1:8" r="2668">
      <c s="3" t="s" r="A2668">
        <v>1174</v>
      </c>
    </row>
    <row spans="1:8" r="2669">
      <c s="4" t="s" r="A2669">
        <v>1175</v>
      </c>
      <c s="4" t="s" r="B2669">
        <v>38</v>
      </c>
      <c s="5" t="n" r="F2669">
        <v>17315</v>
      </c>
    </row>
    <row spans="1:8" r="2670">
      <c s="3" t="s" r="A2670">
        <v>1176</v>
      </c>
    </row>
    <row spans="1:8" r="2671">
      <c s="4" t="s" r="A2671">
        <v>780</v>
      </c>
      <c s="5" t="n" r="F2671">
        <v>3880</v>
      </c>
    </row>
    <row spans="1:8" r="2672">
      <c s="4" t="s" r="A2672">
        <v>1177</v>
      </c>
      <c s="5" t="n" r="F2672">
        <v>5253</v>
      </c>
    </row>
    <row spans="1:8" r="2673">
      <c s="4" t="s" r="A2673">
        <v>1178</v>
      </c>
      <c s="5" t="n" r="F2673">
        <v>21</v>
      </c>
    </row>
    <row spans="1:8" r="2674">
      <c s="3" t="s" r="A2674">
        <v>1179</v>
      </c>
    </row>
    <row spans="1:8" r="2675">
      <c s="4" t="s" r="A2675">
        <v>780</v>
      </c>
      <c s="5" t="n" r="F2675">
        <v>3880</v>
      </c>
    </row>
    <row spans="1:8" r="2676">
      <c s="4" t="s" r="A2676">
        <v>1177</v>
      </c>
      <c s="5" t="n" r="F2676">
        <v>5274</v>
      </c>
    </row>
    <row spans="1:8" r="2677">
      <c s="4" t="s" r="A2677">
        <v>132</v>
      </c>
      <c s="5" t="n" r="C2677">
        <v>9154</v>
      </c>
      <c s="5" t="n" r="F2677">
        <v>9154</v>
      </c>
    </row>
    <row spans="1:8" r="2678">
      <c s="4" t="s" r="A2678">
        <v>1180</v>
      </c>
      <c s="6" t="n" r="C2678">
        <v>-126</v>
      </c>
      <c s="5" t="n" r="F2678">
        <v>-126</v>
      </c>
    </row>
    <row spans="1:8" r="2679">
      <c s="4" t="s" r="A2679">
        <v>1201</v>
      </c>
      <c s="5" t="n" r="C2679">
        <v>2006</v>
      </c>
    </row>
    <row spans="1:8" r="2680">
      <c s="4" t="s" r="A2680">
        <v>1223</v>
      </c>
      <c s="4" t="s" r="C2680">
        <v>484</v>
      </c>
    </row>
    <row spans="1:8" r="2681">
      <c s="3" t="s" r="A2681">
        <v>1183</v>
      </c>
    </row>
    <row spans="1:8" r="2682">
      <c s="4" t="s" r="A2682">
        <v>522</v>
      </c>
      <c s="6" t="n" r="C2682">
        <v>9154</v>
      </c>
    </row>
    <row spans="1:8" r="2683">
      <c s="3" t="s" r="A2683">
        <v>1184</v>
      </c>
    </row>
    <row spans="1:8" r="2684">
      <c s="4" t="s" r="A2684">
        <v>522</v>
      </c>
      <c s="5" t="n" r="C2684">
        <v>126</v>
      </c>
    </row>
    <row spans="1:8" r="2685">
      <c s="4" t="s" r="A2685">
        <v>1363</v>
      </c>
    </row>
    <row spans="1:8" r="2686">
      <c s="3" t="s" r="A2686">
        <v>1174</v>
      </c>
    </row>
    <row spans="1:8" r="2687">
      <c s="4" t="s" r="A2687">
        <v>1175</v>
      </c>
      <c s="4" t="s" r="B2687">
        <v>38</v>
      </c>
      <c s="5" t="n" r="F2687">
        <v>9000</v>
      </c>
    </row>
    <row spans="1:8" r="2688">
      <c s="3" t="s" r="A2688">
        <v>1176</v>
      </c>
    </row>
    <row spans="1:8" r="2689">
      <c s="4" t="s" r="A2689">
        <v>780</v>
      </c>
      <c s="5" t="n" r="F2689">
        <v>2884</v>
      </c>
    </row>
    <row spans="1:8" r="2690">
      <c s="4" t="s" r="A2690">
        <v>1177</v>
      </c>
      <c s="5" t="n" r="F2690">
        <v>14569</v>
      </c>
    </row>
    <row spans="1:8" r="2691">
      <c s="4" t="s" r="A2691">
        <v>1178</v>
      </c>
      <c s="5" t="n" r="F2691">
        <v>3183</v>
      </c>
    </row>
    <row spans="1:8" r="2692">
      <c s="3" t="s" r="A2692">
        <v>1179</v>
      </c>
    </row>
    <row spans="1:8" r="2693">
      <c s="4" t="s" r="A2693">
        <v>780</v>
      </c>
      <c s="5" t="n" r="F2693">
        <v>2980</v>
      </c>
    </row>
    <row spans="1:8" r="2694">
      <c s="4" t="s" r="A2694">
        <v>1177</v>
      </c>
      <c s="5" t="n" r="F2694">
        <v>17656</v>
      </c>
    </row>
    <row spans="1:8" r="2695">
      <c s="4" t="s" r="A2695">
        <v>132</v>
      </c>
      <c s="5" t="n" r="C2695">
        <v>20636</v>
      </c>
      <c s="5" t="n" r="F2695">
        <v>20636</v>
      </c>
    </row>
    <row spans="1:8" r="2696">
      <c s="4" t="s" r="A2696">
        <v>1180</v>
      </c>
      <c s="6" t="n" r="C2696">
        <v>-4939</v>
      </c>
      <c s="5" t="n" r="F2696">
        <v>-4939</v>
      </c>
    </row>
    <row spans="1:8" r="2697">
      <c s="4" t="s" r="A2697">
        <v>1201</v>
      </c>
      <c s="5" t="n" r="C2697">
        <v>2004</v>
      </c>
    </row>
    <row spans="1:8" r="2698">
      <c s="4" t="s" r="A2698">
        <v>1223</v>
      </c>
      <c s="4" t="s" r="C2698">
        <v>484</v>
      </c>
    </row>
    <row spans="1:8" r="2699">
      <c s="3" t="s" r="A2699">
        <v>1183</v>
      </c>
    </row>
    <row spans="1:8" r="2700">
      <c s="4" t="s" r="A2700">
        <v>522</v>
      </c>
      <c s="6" t="n" r="C2700">
        <v>20636</v>
      </c>
    </row>
    <row spans="1:8" r="2701">
      <c s="3" t="s" r="A2701">
        <v>1184</v>
      </c>
    </row>
    <row spans="1:8" r="2702">
      <c s="4" t="s" r="A2702">
        <v>522</v>
      </c>
      <c s="5" t="n" r="C2702">
        <v>4939</v>
      </c>
    </row>
    <row spans="1:8" r="2703">
      <c s="4" t="s" r="A2703">
        <v>1364</v>
      </c>
    </row>
    <row spans="1:8" r="2704">
      <c s="3" t="s" r="A2704">
        <v>1174</v>
      </c>
    </row>
    <row spans="1:8" r="2705">
      <c s="4" t="s" r="A2705">
        <v>1175</v>
      </c>
      <c s="4" t="s" r="B2705">
        <v>38</v>
      </c>
      <c s="5" t="n" r="F2705">
        <v>0</v>
      </c>
    </row>
    <row spans="1:8" r="2706">
      <c s="3" t="s" r="A2706">
        <v>1176</v>
      </c>
    </row>
    <row spans="1:8" r="2707">
      <c s="4" t="s" r="A2707">
        <v>780</v>
      </c>
      <c s="5" t="n" r="F2707">
        <v>666</v>
      </c>
    </row>
    <row spans="1:8" r="2708">
      <c s="4" t="s" r="A2708">
        <v>1177</v>
      </c>
      <c s="5" t="n" r="F2708">
        <v>4197</v>
      </c>
    </row>
    <row spans="1:8" r="2709">
      <c s="4" t="s" r="A2709">
        <v>1178</v>
      </c>
      <c s="5" t="n" r="F2709">
        <v>1</v>
      </c>
    </row>
    <row spans="1:8" r="2710">
      <c s="3" t="s" r="A2710">
        <v>1179</v>
      </c>
    </row>
    <row spans="1:8" r="2711">
      <c s="4" t="s" r="A2711">
        <v>780</v>
      </c>
      <c s="5" t="n" r="F2711">
        <v>666</v>
      </c>
    </row>
    <row spans="1:8" r="2712">
      <c s="4" t="s" r="A2712">
        <v>1177</v>
      </c>
      <c s="5" t="n" r="F2712">
        <v>4198</v>
      </c>
    </row>
    <row spans="1:8" r="2713">
      <c s="4" t="s" r="A2713">
        <v>132</v>
      </c>
      <c s="5" t="n" r="C2713">
        <v>4864</v>
      </c>
      <c s="5" t="n" r="F2713">
        <v>4864</v>
      </c>
    </row>
    <row spans="1:8" r="2714">
      <c s="4" t="s" r="A2714">
        <v>1180</v>
      </c>
      <c s="6" t="n" r="C2714">
        <v>-1701</v>
      </c>
      <c s="5" t="n" r="F2714">
        <v>-1701</v>
      </c>
    </row>
    <row spans="1:8" r="2715">
      <c s="4" t="s" r="A2715">
        <v>1201</v>
      </c>
      <c s="5" t="n" r="C2715">
        <v>1999</v>
      </c>
    </row>
    <row spans="1:8" r="2716">
      <c s="4" t="s" r="A2716">
        <v>1223</v>
      </c>
      <c s="4" t="s" r="C2716">
        <v>484</v>
      </c>
    </row>
    <row spans="1:8" r="2717">
      <c s="3" t="s" r="A2717">
        <v>1183</v>
      </c>
    </row>
    <row spans="1:8" r="2718">
      <c s="4" t="s" r="A2718">
        <v>522</v>
      </c>
      <c s="6" t="n" r="C2718">
        <v>4864</v>
      </c>
    </row>
    <row spans="1:8" r="2719">
      <c s="3" t="s" r="A2719">
        <v>1184</v>
      </c>
    </row>
    <row spans="1:8" r="2720">
      <c s="4" t="s" r="A2720">
        <v>522</v>
      </c>
      <c s="5" t="n" r="C2720">
        <v>1701</v>
      </c>
    </row>
    <row spans="1:8" r="2721">
      <c s="4" t="s" r="A2721">
        <v>1365</v>
      </c>
    </row>
    <row spans="1:8" r="2722">
      <c s="3" t="s" r="A2722">
        <v>1174</v>
      </c>
    </row>
    <row spans="1:8" r="2723">
      <c s="4" t="s" r="A2723">
        <v>1175</v>
      </c>
      <c s="4" t="s" r="B2723">
        <v>38</v>
      </c>
      <c s="5" t="n" r="F2723">
        <v>12160</v>
      </c>
    </row>
    <row spans="1:8" r="2724">
      <c s="3" t="s" r="A2724">
        <v>1176</v>
      </c>
    </row>
    <row spans="1:8" r="2725">
      <c s="4" t="s" r="A2725">
        <v>780</v>
      </c>
      <c s="5" t="n" r="F2725">
        <v>2188</v>
      </c>
    </row>
    <row spans="1:8" r="2726">
      <c s="4" t="s" r="A2726">
        <v>1177</v>
      </c>
      <c s="5" t="n" r="F2726">
        <v>7912</v>
      </c>
    </row>
    <row spans="1:8" r="2727">
      <c s="4" t="s" r="A2727">
        <v>1178</v>
      </c>
      <c s="5" t="n" r="F2727">
        <v>1</v>
      </c>
    </row>
    <row spans="1:8" r="2728">
      <c s="3" t="s" r="A2728">
        <v>1179</v>
      </c>
    </row>
    <row spans="1:8" r="2729">
      <c s="4" t="s" r="A2729">
        <v>780</v>
      </c>
      <c s="5" t="n" r="F2729">
        <v>2188</v>
      </c>
    </row>
    <row spans="1:8" r="2730">
      <c s="4" t="s" r="A2730">
        <v>1177</v>
      </c>
      <c s="5" t="n" r="F2730">
        <v>7913</v>
      </c>
    </row>
    <row spans="1:8" r="2731">
      <c s="4" t="s" r="A2731">
        <v>132</v>
      </c>
      <c s="5" t="n" r="C2731">
        <v>10101</v>
      </c>
      <c s="5" t="n" r="F2731">
        <v>10101</v>
      </c>
    </row>
    <row spans="1:8" r="2732">
      <c s="4" t="s" r="A2732">
        <v>1180</v>
      </c>
      <c s="6" t="n" r="C2732">
        <v>-190</v>
      </c>
      <c s="5" t="n" r="F2732">
        <v>-190</v>
      </c>
    </row>
    <row spans="1:8" r="2733">
      <c s="4" t="s" r="A2733">
        <v>1201</v>
      </c>
      <c s="5" t="n" r="C2733">
        <v>2006</v>
      </c>
    </row>
    <row spans="1:8" r="2734">
      <c s="4" t="s" r="A2734">
        <v>1223</v>
      </c>
      <c s="4" t="s" r="C2734">
        <v>484</v>
      </c>
    </row>
    <row spans="1:8" r="2735">
      <c s="3" t="s" r="A2735">
        <v>1183</v>
      </c>
    </row>
    <row spans="1:8" r="2736">
      <c s="4" t="s" r="A2736">
        <v>522</v>
      </c>
      <c s="6" t="n" r="C2736">
        <v>10101</v>
      </c>
    </row>
    <row spans="1:8" r="2737">
      <c s="3" t="s" r="A2737">
        <v>1184</v>
      </c>
    </row>
    <row spans="1:8" r="2738">
      <c s="4" t="s" r="A2738">
        <v>522</v>
      </c>
      <c s="5" t="n" r="C2738">
        <v>190</v>
      </c>
    </row>
    <row spans="1:8" r="2739">
      <c s="4" t="s" r="A2739">
        <v>1366</v>
      </c>
    </row>
    <row spans="1:8" r="2740">
      <c s="3" t="s" r="A2740">
        <v>1174</v>
      </c>
    </row>
    <row spans="1:8" r="2741">
      <c s="4" t="s" r="A2741">
        <v>1175</v>
      </c>
      <c s="4" t="s" r="B2741">
        <v>38</v>
      </c>
      <c s="5" t="n" r="F2741">
        <v>21565</v>
      </c>
    </row>
    <row spans="1:8" r="2742">
      <c s="3" t="s" r="A2742">
        <v>1176</v>
      </c>
    </row>
    <row spans="1:8" r="2743">
      <c s="4" t="s" r="A2743">
        <v>780</v>
      </c>
      <c s="5" t="n" r="F2743">
        <v>1899</v>
      </c>
    </row>
    <row spans="1:8" r="2744">
      <c s="4" t="s" r="A2744">
        <v>1177</v>
      </c>
      <c s="5" t="n" r="F2744">
        <v>15518</v>
      </c>
    </row>
    <row spans="1:8" r="2745">
      <c s="4" t="s" r="A2745">
        <v>1178</v>
      </c>
      <c s="5" t="n" r="F2745">
        <v>31</v>
      </c>
    </row>
    <row spans="1:8" r="2746">
      <c s="3" t="s" r="A2746">
        <v>1179</v>
      </c>
    </row>
    <row spans="1:8" r="2747">
      <c s="4" t="s" r="A2747">
        <v>780</v>
      </c>
      <c s="5" t="n" r="F2747">
        <v>1913</v>
      </c>
    </row>
    <row spans="1:8" r="2748">
      <c s="4" t="s" r="A2748">
        <v>1177</v>
      </c>
      <c s="5" t="n" r="F2748">
        <v>15535</v>
      </c>
    </row>
    <row spans="1:8" r="2749">
      <c s="4" t="s" r="A2749">
        <v>132</v>
      </c>
      <c s="5" t="n" r="C2749">
        <v>17448</v>
      </c>
      <c s="5" t="n" r="F2749">
        <v>17448</v>
      </c>
    </row>
    <row spans="1:8" r="2750">
      <c s="4" t="s" r="A2750">
        <v>1180</v>
      </c>
      <c s="6" t="n" r="C2750">
        <v>-373</v>
      </c>
      <c s="5" t="n" r="F2750">
        <v>-373</v>
      </c>
    </row>
    <row spans="1:8" r="2751">
      <c s="4" t="s" r="A2751">
        <v>1201</v>
      </c>
      <c s="5" t="n" r="C2751">
        <v>2006</v>
      </c>
    </row>
    <row spans="1:8" r="2752">
      <c s="4" t="s" r="A2752">
        <v>1223</v>
      </c>
      <c s="4" t="s" r="C2752">
        <v>484</v>
      </c>
    </row>
    <row spans="1:8" r="2753">
      <c s="3" t="s" r="A2753">
        <v>1183</v>
      </c>
    </row>
    <row spans="1:8" r="2754">
      <c s="4" t="s" r="A2754">
        <v>522</v>
      </c>
      <c s="6" t="n" r="C2754">
        <v>17448</v>
      </c>
    </row>
    <row spans="1:8" r="2755">
      <c s="3" t="s" r="A2755">
        <v>1184</v>
      </c>
    </row>
    <row spans="1:8" r="2756">
      <c s="4" t="s" r="A2756">
        <v>522</v>
      </c>
      <c s="5" t="n" r="C2756">
        <v>373</v>
      </c>
    </row>
    <row spans="1:8" r="2757">
      <c s="4" t="s" r="A2757">
        <v>1367</v>
      </c>
    </row>
    <row spans="1:8" r="2758">
      <c s="3" t="s" r="A2758">
        <v>1174</v>
      </c>
    </row>
    <row spans="1:8" r="2759">
      <c s="4" t="s" r="A2759">
        <v>1175</v>
      </c>
      <c s="4" t="s" r="B2759">
        <v>38</v>
      </c>
      <c s="5" t="n" r="F2759">
        <v>8700</v>
      </c>
    </row>
    <row spans="1:8" r="2760">
      <c s="3" t="s" r="A2760">
        <v>1176</v>
      </c>
    </row>
    <row spans="1:8" r="2761">
      <c s="4" t="s" r="A2761">
        <v>780</v>
      </c>
      <c s="5" t="n" r="F2761">
        <v>1637</v>
      </c>
    </row>
    <row spans="1:8" r="2762">
      <c s="4" t="s" r="A2762">
        <v>1177</v>
      </c>
      <c s="5" t="n" r="F2762">
        <v>6663</v>
      </c>
    </row>
    <row spans="1:8" r="2763">
      <c s="4" t="s" r="A2763">
        <v>1178</v>
      </c>
      <c s="5" t="n" r="F2763">
        <v>0</v>
      </c>
    </row>
    <row spans="1:8" r="2764">
      <c s="3" t="s" r="A2764">
        <v>1179</v>
      </c>
    </row>
    <row spans="1:8" r="2765">
      <c s="4" t="s" r="A2765">
        <v>780</v>
      </c>
      <c s="5" t="n" r="F2765">
        <v>1637</v>
      </c>
    </row>
    <row spans="1:8" r="2766">
      <c s="4" t="s" r="A2766">
        <v>1177</v>
      </c>
      <c s="5" t="n" r="F2766">
        <v>6663</v>
      </c>
    </row>
    <row spans="1:8" r="2767">
      <c s="4" t="s" r="A2767">
        <v>132</v>
      </c>
      <c s="5" t="n" r="C2767">
        <v>8300</v>
      </c>
      <c s="5" t="n" r="F2767">
        <v>8300</v>
      </c>
    </row>
    <row spans="1:8" r="2768">
      <c s="4" t="s" r="A2768">
        <v>1180</v>
      </c>
      <c s="6" t="n" r="C2768">
        <v>-160</v>
      </c>
      <c s="5" t="n" r="F2768">
        <v>-160</v>
      </c>
    </row>
    <row spans="1:8" r="2769">
      <c s="4" t="s" r="A2769">
        <v>1201</v>
      </c>
      <c s="5" t="n" r="C2769">
        <v>2006</v>
      </c>
    </row>
    <row spans="1:8" r="2770">
      <c s="4" t="s" r="A2770">
        <v>1223</v>
      </c>
      <c s="4" t="s" r="C2770">
        <v>484</v>
      </c>
    </row>
    <row spans="1:8" r="2771">
      <c s="3" t="s" r="A2771">
        <v>1183</v>
      </c>
    </row>
    <row spans="1:8" r="2772">
      <c s="4" t="s" r="A2772">
        <v>522</v>
      </c>
      <c s="6" t="n" r="C2772">
        <v>8300</v>
      </c>
    </row>
    <row spans="1:8" r="2773">
      <c s="3" t="s" r="A2773">
        <v>1184</v>
      </c>
    </row>
    <row spans="1:8" r="2774">
      <c s="4" t="s" r="A2774">
        <v>522</v>
      </c>
      <c s="5" t="n" r="C2774">
        <v>160</v>
      </c>
    </row>
    <row spans="1:8" r="2775">
      <c s="4" t="s" r="A2775">
        <v>1368</v>
      </c>
    </row>
    <row spans="1:8" r="2776">
      <c s="3" t="s" r="A2776">
        <v>1174</v>
      </c>
    </row>
    <row spans="1:8" r="2777">
      <c s="4" t="s" r="A2777">
        <v>1175</v>
      </c>
      <c s="4" t="s" r="B2777">
        <v>38</v>
      </c>
      <c s="5" t="n" r="F2777">
        <v>17417</v>
      </c>
    </row>
    <row spans="1:8" r="2778">
      <c s="3" t="s" r="A2778">
        <v>1176</v>
      </c>
    </row>
    <row spans="1:8" r="2779">
      <c s="4" t="s" r="A2779">
        <v>780</v>
      </c>
      <c s="5" t="n" r="F2779">
        <v>3018</v>
      </c>
    </row>
    <row spans="1:8" r="2780">
      <c s="4" t="s" r="A2780">
        <v>1177</v>
      </c>
      <c s="5" t="n" r="F2780">
        <v>18544</v>
      </c>
    </row>
    <row spans="1:8" r="2781">
      <c s="4" t="s" r="A2781">
        <v>1178</v>
      </c>
      <c s="5" t="n" r="F2781">
        <v>4313</v>
      </c>
    </row>
    <row spans="1:8" r="2782">
      <c s="3" t="s" r="A2782">
        <v>1179</v>
      </c>
    </row>
    <row spans="1:8" r="2783">
      <c s="4" t="s" r="A2783">
        <v>780</v>
      </c>
      <c s="5" t="n" r="F2783">
        <v>3018</v>
      </c>
    </row>
    <row spans="1:8" r="2784">
      <c s="4" t="s" r="A2784">
        <v>1177</v>
      </c>
      <c s="5" t="n" r="F2784">
        <v>22857</v>
      </c>
    </row>
    <row spans="1:8" r="2785">
      <c s="4" t="s" r="A2785">
        <v>132</v>
      </c>
      <c s="5" t="n" r="C2785">
        <v>25875</v>
      </c>
      <c s="5" t="n" r="F2785">
        <v>25875</v>
      </c>
    </row>
    <row spans="1:8" r="2786">
      <c s="4" t="s" r="A2786">
        <v>1180</v>
      </c>
      <c s="6" t="n" r="C2786">
        <v>-8851</v>
      </c>
      <c s="5" t="n" r="F2786">
        <v>-8851</v>
      </c>
    </row>
    <row spans="1:8" r="2787">
      <c s="4" t="s" r="A2787">
        <v>1201</v>
      </c>
      <c s="5" t="n" r="C2787">
        <v>2003</v>
      </c>
    </row>
    <row spans="1:8" r="2788">
      <c s="4" t="s" r="A2788">
        <v>1223</v>
      </c>
      <c s="4" t="s" r="C2788">
        <v>484</v>
      </c>
    </row>
    <row spans="1:8" r="2789">
      <c s="3" t="s" r="A2789">
        <v>1183</v>
      </c>
    </row>
    <row spans="1:8" r="2790">
      <c s="4" t="s" r="A2790">
        <v>522</v>
      </c>
      <c s="6" t="n" r="C2790">
        <v>25875</v>
      </c>
    </row>
    <row spans="1:8" r="2791">
      <c s="3" t="s" r="A2791">
        <v>1184</v>
      </c>
    </row>
    <row spans="1:8" r="2792">
      <c s="4" t="s" r="A2792">
        <v>522</v>
      </c>
      <c s="5" t="n" r="C2792">
        <v>8851</v>
      </c>
    </row>
    <row spans="1:8" r="2793">
      <c s="4" t="s" r="A2793">
        <v>1369</v>
      </c>
    </row>
    <row spans="1:8" r="2794">
      <c s="3" t="s" r="A2794">
        <v>1174</v>
      </c>
    </row>
    <row spans="1:8" r="2795">
      <c s="4" t="s" r="A2795">
        <v>1175</v>
      </c>
      <c s="4" t="s" r="B2795">
        <v>38</v>
      </c>
      <c s="5" t="n" r="F2795">
        <v>5313</v>
      </c>
    </row>
    <row spans="1:8" r="2796">
      <c s="3" t="s" r="A2796">
        <v>1176</v>
      </c>
    </row>
    <row spans="1:8" r="2797">
      <c s="4" t="s" r="A2797">
        <v>780</v>
      </c>
      <c s="5" t="n" r="F2797">
        <v>588</v>
      </c>
    </row>
    <row spans="1:8" r="2798">
      <c s="4" t="s" r="A2798">
        <v>1177</v>
      </c>
      <c s="5" t="n" r="F2798">
        <v>7808</v>
      </c>
    </row>
    <row spans="1:8" r="2799">
      <c s="4" t="s" r="A2799">
        <v>1178</v>
      </c>
      <c s="5" t="n" r="F2799">
        <v>1521</v>
      </c>
    </row>
    <row spans="1:8" r="2800">
      <c s="3" t="s" r="A2800">
        <v>1179</v>
      </c>
    </row>
    <row spans="1:8" r="2801">
      <c s="4" t="s" r="A2801">
        <v>780</v>
      </c>
      <c s="5" t="n" r="F2801">
        <v>740</v>
      </c>
    </row>
    <row spans="1:8" r="2802">
      <c s="4" t="s" r="A2802">
        <v>1177</v>
      </c>
      <c s="5" t="n" r="F2802">
        <v>9177</v>
      </c>
    </row>
    <row spans="1:8" r="2803">
      <c s="4" t="s" r="A2803">
        <v>132</v>
      </c>
      <c s="5" t="n" r="C2803">
        <v>9917</v>
      </c>
      <c s="5" t="n" r="F2803">
        <v>9917</v>
      </c>
    </row>
    <row spans="1:8" r="2804">
      <c s="4" t="s" r="A2804">
        <v>1180</v>
      </c>
      <c s="6" t="n" r="C2804">
        <v>-3524</v>
      </c>
      <c s="5" t="n" r="F2804">
        <v>-3524</v>
      </c>
    </row>
    <row spans="1:8" r="2805">
      <c s="4" t="s" r="A2805">
        <v>1201</v>
      </c>
      <c s="5" t="n" r="C2805">
        <v>2001</v>
      </c>
    </row>
    <row spans="1:8" r="2806">
      <c s="4" t="s" r="A2806">
        <v>1223</v>
      </c>
      <c s="4" t="s" r="C2806">
        <v>484</v>
      </c>
    </row>
    <row spans="1:8" r="2807">
      <c s="3" t="s" r="A2807">
        <v>1183</v>
      </c>
    </row>
    <row spans="1:8" r="2808">
      <c s="4" t="s" r="A2808">
        <v>522</v>
      </c>
      <c s="6" t="n" r="C2808">
        <v>9917</v>
      </c>
    </row>
    <row spans="1:8" r="2809">
      <c s="3" t="s" r="A2809">
        <v>1184</v>
      </c>
    </row>
    <row spans="1:8" r="2810">
      <c s="4" t="s" r="A2810">
        <v>522</v>
      </c>
      <c s="5" t="n" r="C2810">
        <v>3524</v>
      </c>
    </row>
    <row spans="1:8" r="2811">
      <c s="4" t="s" r="A2811">
        <v>1370</v>
      </c>
    </row>
    <row spans="1:8" r="2812">
      <c s="3" t="s" r="A2812">
        <v>1174</v>
      </c>
    </row>
    <row spans="1:8" r="2813">
      <c s="4" t="s" r="A2813">
        <v>1175</v>
      </c>
      <c s="4" t="s" r="B2813">
        <v>742</v>
      </c>
      <c s="5" t="n" r="F2813">
        <v>0</v>
      </c>
    </row>
    <row spans="1:8" r="2814">
      <c s="3" t="s" r="A2814">
        <v>1176</v>
      </c>
    </row>
    <row spans="1:8" r="2815">
      <c s="4" t="s" r="A2815">
        <v>780</v>
      </c>
      <c s="4" t="s" r="B2815">
        <v>740</v>
      </c>
      <c s="5" t="n" r="F2815">
        <v>126</v>
      </c>
    </row>
    <row spans="1:8" r="2816">
      <c s="4" t="s" r="A2816">
        <v>1177</v>
      </c>
      <c s="4" t="s" r="B2816">
        <v>740</v>
      </c>
      <c s="5" t="n" r="F2816">
        <v>15240</v>
      </c>
    </row>
    <row spans="1:8" r="2817">
      <c s="4" t="s" r="A2817">
        <v>1178</v>
      </c>
      <c s="4" t="s" r="B2817">
        <v>740</v>
      </c>
      <c s="5" t="n" r="F2817">
        <v>721</v>
      </c>
    </row>
    <row spans="1:8" r="2818">
      <c s="3" t="s" r="A2818">
        <v>1179</v>
      </c>
    </row>
    <row spans="1:8" r="2819">
      <c s="4" t="s" r="A2819">
        <v>780</v>
      </c>
      <c s="4" t="s" r="B2819">
        <v>740</v>
      </c>
      <c s="5" t="n" r="F2819">
        <v>126</v>
      </c>
    </row>
    <row spans="1:8" r="2820">
      <c s="4" t="s" r="A2820">
        <v>1177</v>
      </c>
      <c s="4" t="s" r="B2820">
        <v>740</v>
      </c>
      <c s="5" t="n" r="F2820">
        <v>15961</v>
      </c>
    </row>
    <row spans="1:8" r="2821">
      <c s="4" t="s" r="A2821">
        <v>132</v>
      </c>
      <c s="4" t="s" r="B2821">
        <v>740</v>
      </c>
      <c s="5" t="n" r="C2821">
        <v>16087</v>
      </c>
      <c s="5" t="n" r="F2821">
        <v>16087</v>
      </c>
    </row>
    <row spans="1:8" r="2822">
      <c s="4" t="s" r="A2822">
        <v>1180</v>
      </c>
      <c s="4" t="s" r="B2822">
        <v>740</v>
      </c>
      <c s="6" t="n" r="C2822">
        <v>-6161</v>
      </c>
      <c s="5" t="n" r="F2822">
        <v>-6161</v>
      </c>
    </row>
    <row spans="1:8" r="2823">
      <c s="4" t="s" r="A2823">
        <v>1201</v>
      </c>
      <c s="4" t="s" r="B2823">
        <v>740</v>
      </c>
      <c s="5" t="n" r="C2823">
        <v>1997</v>
      </c>
    </row>
    <row spans="1:8" r="2824">
      <c s="4" t="s" r="A2824">
        <v>1223</v>
      </c>
      <c s="4" t="s" r="B2824">
        <v>740</v>
      </c>
      <c s="4" t="s" r="C2824">
        <v>484</v>
      </c>
    </row>
    <row spans="1:8" r="2825">
      <c s="3" t="s" r="A2825">
        <v>1183</v>
      </c>
    </row>
    <row spans="1:8" r="2826">
      <c s="4" t="s" r="A2826">
        <v>522</v>
      </c>
      <c s="4" t="s" r="B2826">
        <v>740</v>
      </c>
      <c s="6" t="n" r="C2826">
        <v>16087</v>
      </c>
    </row>
    <row spans="1:8" r="2827">
      <c s="3" t="s" r="A2827">
        <v>1184</v>
      </c>
    </row>
    <row spans="1:8" r="2828">
      <c s="4" t="s" r="A2828">
        <v>522</v>
      </c>
      <c s="4" t="s" r="B2828">
        <v>740</v>
      </c>
      <c s="5" t="n" r="C2828">
        <v>6161</v>
      </c>
    </row>
    <row spans="1:8" r="2829">
      <c s="4" t="s" r="A2829">
        <v>1371</v>
      </c>
    </row>
    <row spans="1:8" r="2830">
      <c s="3" t="s" r="A2830">
        <v>1174</v>
      </c>
    </row>
    <row spans="1:8" r="2831">
      <c s="4" t="s" r="A2831">
        <v>1175</v>
      </c>
      <c s="4" t="s" r="B2831">
        <v>38</v>
      </c>
      <c s="5" t="n" r="F2831">
        <v>0</v>
      </c>
    </row>
    <row spans="1:8" r="2832">
      <c s="3" t="s" r="A2832">
        <v>1176</v>
      </c>
    </row>
    <row spans="1:8" r="2833">
      <c s="4" t="s" r="A2833">
        <v>780</v>
      </c>
      <c s="5" t="n" r="F2833">
        <v>2268</v>
      </c>
    </row>
    <row spans="1:8" r="2834">
      <c s="4" t="s" r="A2834">
        <v>1177</v>
      </c>
      <c s="5" t="n" r="F2834">
        <v>8362</v>
      </c>
    </row>
    <row spans="1:8" r="2835">
      <c s="4" t="s" r="A2835">
        <v>1178</v>
      </c>
      <c s="5" t="n" r="F2835">
        <v>1117</v>
      </c>
    </row>
    <row spans="1:8" r="2836">
      <c s="3" t="s" r="A2836">
        <v>1179</v>
      </c>
    </row>
    <row spans="1:8" r="2837">
      <c s="4" t="s" r="A2837">
        <v>780</v>
      </c>
      <c s="5" t="n" r="F2837">
        <v>2268</v>
      </c>
    </row>
    <row spans="1:8" r="2838">
      <c s="4" t="s" r="A2838">
        <v>1177</v>
      </c>
      <c s="5" t="n" r="F2838">
        <v>9479</v>
      </c>
    </row>
    <row spans="1:8" r="2839">
      <c s="4" t="s" r="A2839">
        <v>132</v>
      </c>
      <c s="5" t="n" r="C2839">
        <v>11747</v>
      </c>
      <c s="5" t="n" r="F2839">
        <v>11747</v>
      </c>
    </row>
    <row spans="1:8" r="2840">
      <c s="4" t="s" r="A2840">
        <v>1180</v>
      </c>
      <c s="6" t="n" r="C2840">
        <v>-2211</v>
      </c>
      <c s="5" t="n" r="F2840">
        <v>-2211</v>
      </c>
    </row>
    <row spans="1:8" r="2841">
      <c s="4" t="s" r="A2841">
        <v>1201</v>
      </c>
      <c s="5" t="n" r="C2841">
        <v>2006</v>
      </c>
    </row>
    <row spans="1:8" r="2842">
      <c s="4" t="s" r="A2842">
        <v>1223</v>
      </c>
      <c s="4" t="s" r="C2842">
        <v>484</v>
      </c>
    </row>
    <row spans="1:8" r="2843">
      <c s="3" t="s" r="A2843">
        <v>1183</v>
      </c>
    </row>
    <row spans="1:8" r="2844">
      <c s="4" t="s" r="A2844">
        <v>522</v>
      </c>
      <c s="6" t="n" r="C2844">
        <v>11747</v>
      </c>
    </row>
    <row spans="1:8" r="2845">
      <c s="3" t="s" r="A2845">
        <v>1184</v>
      </c>
    </row>
    <row spans="1:8" r="2846">
      <c s="4" t="s" r="A2846">
        <v>522</v>
      </c>
      <c s="5" t="n" r="C2846">
        <v>2211</v>
      </c>
    </row>
    <row spans="1:8" r="2847">
      <c s="4" t="s" r="A2847">
        <v>1372</v>
      </c>
    </row>
    <row spans="1:8" r="2848">
      <c s="3" t="s" r="A2848">
        <v>1174</v>
      </c>
    </row>
    <row spans="1:8" r="2849">
      <c s="4" t="s" r="A2849">
        <v>1175</v>
      </c>
      <c s="4" t="s" r="B2849">
        <v>38</v>
      </c>
      <c s="5" t="n" r="F2849">
        <v>0</v>
      </c>
    </row>
    <row spans="1:8" r="2850">
      <c s="3" t="s" r="A2850">
        <v>1176</v>
      </c>
    </row>
    <row spans="1:8" r="2851">
      <c s="4" t="s" r="A2851">
        <v>780</v>
      </c>
      <c s="5" t="n" r="F2851">
        <v>1437</v>
      </c>
    </row>
    <row spans="1:8" r="2852">
      <c s="4" t="s" r="A2852">
        <v>1177</v>
      </c>
      <c s="5" t="n" r="F2852">
        <v>9549</v>
      </c>
    </row>
    <row spans="1:8" r="2853">
      <c s="4" t="s" r="A2853">
        <v>1178</v>
      </c>
      <c s="5" t="n" r="F2853">
        <v>1901</v>
      </c>
    </row>
    <row spans="1:8" r="2854">
      <c s="3" t="s" r="A2854">
        <v>1179</v>
      </c>
    </row>
    <row spans="1:8" r="2855">
      <c s="4" t="s" r="A2855">
        <v>780</v>
      </c>
      <c s="5" t="n" r="F2855">
        <v>1437</v>
      </c>
    </row>
    <row spans="1:8" r="2856">
      <c s="4" t="s" r="A2856">
        <v>1177</v>
      </c>
      <c s="5" t="n" r="F2856">
        <v>11450</v>
      </c>
    </row>
    <row spans="1:8" r="2857">
      <c s="4" t="s" r="A2857">
        <v>132</v>
      </c>
      <c s="5" t="n" r="C2857">
        <v>12887</v>
      </c>
      <c s="5" t="n" r="F2857">
        <v>12887</v>
      </c>
    </row>
    <row spans="1:8" r="2858">
      <c s="4" t="s" r="A2858">
        <v>1180</v>
      </c>
      <c s="6" t="n" r="C2858">
        <v>-3391</v>
      </c>
      <c s="5" t="n" r="F2858">
        <v>-3391</v>
      </c>
    </row>
    <row spans="1:8" r="2859">
      <c s="4" t="s" r="A2859">
        <v>1201</v>
      </c>
      <c s="5" t="n" r="C2859">
        <v>2004</v>
      </c>
    </row>
    <row spans="1:8" r="2860">
      <c s="4" t="s" r="A2860">
        <v>1223</v>
      </c>
      <c s="4" t="s" r="C2860">
        <v>484</v>
      </c>
    </row>
    <row spans="1:8" r="2861">
      <c s="3" t="s" r="A2861">
        <v>1183</v>
      </c>
    </row>
    <row spans="1:8" r="2862">
      <c s="4" t="s" r="A2862">
        <v>522</v>
      </c>
      <c s="6" t="n" r="C2862">
        <v>12887</v>
      </c>
    </row>
    <row spans="1:8" r="2863">
      <c s="3" t="s" r="A2863">
        <v>1184</v>
      </c>
    </row>
    <row spans="1:8" r="2864">
      <c s="4" t="s" r="A2864">
        <v>522</v>
      </c>
      <c s="5" t="n" r="C2864">
        <v>3391</v>
      </c>
    </row>
    <row spans="1:8" r="2865">
      <c s="4" t="s" r="A2865">
        <v>1373</v>
      </c>
    </row>
    <row spans="1:8" r="2866">
      <c s="3" t="s" r="A2866">
        <v>1174</v>
      </c>
    </row>
    <row spans="1:8" r="2867">
      <c s="4" t="s" r="A2867">
        <v>1175</v>
      </c>
      <c s="4" t="s" r="B2867">
        <v>38</v>
      </c>
      <c s="5" t="n" r="F2867">
        <v>8800</v>
      </c>
    </row>
    <row spans="1:8" r="2868">
      <c s="3" t="s" r="A2868">
        <v>1176</v>
      </c>
    </row>
    <row spans="1:8" r="2869">
      <c s="4" t="s" r="A2869">
        <v>780</v>
      </c>
      <c s="5" t="n" r="F2869">
        <v>1650</v>
      </c>
    </row>
    <row spans="1:8" r="2870">
      <c s="4" t="s" r="A2870">
        <v>1177</v>
      </c>
      <c s="5" t="n" r="F2870">
        <v>14983</v>
      </c>
    </row>
    <row spans="1:8" r="2871">
      <c s="4" t="s" r="A2871">
        <v>1178</v>
      </c>
      <c s="5" t="n" r="F2871">
        <v>2530</v>
      </c>
    </row>
    <row spans="1:8" r="2872">
      <c s="3" t="s" r="A2872">
        <v>1179</v>
      </c>
    </row>
    <row spans="1:8" r="2873">
      <c s="4" t="s" r="A2873">
        <v>780</v>
      </c>
      <c s="5" t="n" r="F2873">
        <v>1693</v>
      </c>
    </row>
    <row spans="1:8" r="2874">
      <c s="4" t="s" r="A2874">
        <v>1177</v>
      </c>
      <c s="5" t="n" r="F2874">
        <v>17470</v>
      </c>
    </row>
    <row spans="1:8" r="2875">
      <c s="4" t="s" r="A2875">
        <v>132</v>
      </c>
      <c s="5" t="n" r="C2875">
        <v>19163</v>
      </c>
      <c s="5" t="n" r="F2875">
        <v>19163</v>
      </c>
    </row>
    <row spans="1:8" r="2876">
      <c s="4" t="s" r="A2876">
        <v>1180</v>
      </c>
      <c s="6" t="n" r="C2876">
        <v>-6389</v>
      </c>
      <c s="5" t="n" r="F2876">
        <v>-6389</v>
      </c>
    </row>
    <row spans="1:8" r="2877">
      <c s="4" t="s" r="A2877">
        <v>1201</v>
      </c>
      <c s="5" t="n" r="C2877">
        <v>2001</v>
      </c>
    </row>
    <row spans="1:8" r="2878">
      <c s="4" t="s" r="A2878">
        <v>1223</v>
      </c>
      <c s="4" t="s" r="C2878">
        <v>484</v>
      </c>
    </row>
    <row spans="1:8" r="2879">
      <c s="3" t="s" r="A2879">
        <v>1183</v>
      </c>
    </row>
    <row spans="1:8" r="2880">
      <c s="4" t="s" r="A2880">
        <v>522</v>
      </c>
      <c s="6" t="n" r="C2880">
        <v>19163</v>
      </c>
    </row>
    <row spans="1:8" r="2881">
      <c s="3" t="s" r="A2881">
        <v>1184</v>
      </c>
    </row>
    <row spans="1:8" r="2882">
      <c s="4" t="s" r="A2882">
        <v>522</v>
      </c>
      <c s="5" t="n" r="C2882">
        <v>6389</v>
      </c>
    </row>
    <row spans="1:8" r="2883">
      <c s="4" t="s" r="A2883">
        <v>1374</v>
      </c>
    </row>
    <row spans="1:8" r="2884">
      <c s="3" t="s" r="A2884">
        <v>1174</v>
      </c>
    </row>
    <row spans="1:8" r="2885">
      <c s="4" t="s" r="A2885">
        <v>1175</v>
      </c>
      <c s="4" t="s" r="B2885">
        <v>38</v>
      </c>
      <c s="5" t="n" r="F2885">
        <v>4177</v>
      </c>
    </row>
    <row spans="1:8" r="2886">
      <c s="3" t="s" r="A2886">
        <v>1176</v>
      </c>
    </row>
    <row spans="1:8" r="2887">
      <c s="4" t="s" r="A2887">
        <v>780</v>
      </c>
      <c s="5" t="n" r="F2887">
        <v>2130</v>
      </c>
    </row>
    <row spans="1:8" r="2888">
      <c s="4" t="s" r="A2888">
        <v>1177</v>
      </c>
      <c s="5" t="n" r="F2888">
        <v>3968</v>
      </c>
    </row>
    <row spans="1:8" r="2889">
      <c s="4" t="s" r="A2889">
        <v>1178</v>
      </c>
      <c s="5" t="n" r="F2889">
        <v>1721</v>
      </c>
    </row>
    <row spans="1:8" r="2890">
      <c s="3" t="s" r="A2890">
        <v>1179</v>
      </c>
    </row>
    <row spans="1:8" r="2891">
      <c s="4" t="s" r="A2891">
        <v>780</v>
      </c>
      <c s="5" t="n" r="F2891">
        <v>2191</v>
      </c>
    </row>
    <row spans="1:8" r="2892">
      <c s="4" t="s" r="A2892">
        <v>1177</v>
      </c>
      <c s="5" t="n" r="F2892">
        <v>5628</v>
      </c>
    </row>
    <row spans="1:8" r="2893">
      <c s="4" t="s" r="A2893">
        <v>132</v>
      </c>
      <c s="5" t="n" r="C2893">
        <v>7819</v>
      </c>
      <c s="5" t="n" r="F2893">
        <v>7819</v>
      </c>
    </row>
    <row spans="1:8" r="2894">
      <c s="4" t="s" r="A2894">
        <v>1180</v>
      </c>
      <c s="6" t="n" r="C2894">
        <v>-1253</v>
      </c>
      <c s="5" t="n" r="F2894">
        <v>-1253</v>
      </c>
    </row>
    <row spans="1:8" r="2895">
      <c s="4" t="s" r="A2895">
        <v>1201</v>
      </c>
      <c s="5" t="n" r="C2895">
        <v>2007</v>
      </c>
    </row>
    <row spans="1:8" r="2896">
      <c s="4" t="s" r="A2896">
        <v>1223</v>
      </c>
      <c s="4" t="s" r="C2896">
        <v>484</v>
      </c>
    </row>
    <row spans="1:8" r="2897">
      <c s="3" t="s" r="A2897">
        <v>1183</v>
      </c>
    </row>
    <row spans="1:8" r="2898">
      <c s="4" t="s" r="A2898">
        <v>522</v>
      </c>
      <c s="6" t="n" r="C2898">
        <v>7819</v>
      </c>
    </row>
    <row spans="1:8" r="2899">
      <c s="3" t="s" r="A2899">
        <v>1184</v>
      </c>
    </row>
    <row spans="1:8" r="2900">
      <c s="4" t="s" r="A2900">
        <v>522</v>
      </c>
      <c s="5" t="n" r="C2900">
        <v>1253</v>
      </c>
    </row>
    <row spans="1:8" r="2901">
      <c s="4" t="s" r="A2901">
        <v>1375</v>
      </c>
    </row>
    <row spans="1:8" r="2902">
      <c s="3" t="s" r="A2902">
        <v>1174</v>
      </c>
    </row>
    <row spans="1:8" r="2903">
      <c s="4" t="s" r="A2903">
        <v>1175</v>
      </c>
      <c s="4" t="s" r="B2903">
        <v>38</v>
      </c>
      <c s="5" t="n" r="F2903">
        <v>3734</v>
      </c>
    </row>
    <row spans="1:8" r="2904">
      <c s="3" t="s" r="A2904">
        <v>1176</v>
      </c>
    </row>
    <row spans="1:8" r="2905">
      <c s="4" t="s" r="A2905">
        <v>780</v>
      </c>
      <c s="5" t="n" r="F2905">
        <v>835</v>
      </c>
    </row>
    <row spans="1:8" r="2906">
      <c s="4" t="s" r="A2906">
        <v>1177</v>
      </c>
      <c s="5" t="n" r="F2906">
        <v>6169</v>
      </c>
    </row>
    <row spans="1:8" r="2907">
      <c s="4" t="s" r="A2907">
        <v>1178</v>
      </c>
      <c s="5" t="n" r="F2907">
        <v>1402</v>
      </c>
    </row>
    <row spans="1:8" r="2908">
      <c s="3" t="s" r="A2908">
        <v>1179</v>
      </c>
    </row>
    <row spans="1:8" r="2909">
      <c s="4" t="s" r="A2909">
        <v>780</v>
      </c>
      <c s="5" t="n" r="F2909">
        <v>835</v>
      </c>
    </row>
    <row spans="1:8" r="2910">
      <c s="4" t="s" r="A2910">
        <v>1177</v>
      </c>
      <c s="5" t="n" r="F2910">
        <v>7571</v>
      </c>
    </row>
    <row spans="1:8" r="2911">
      <c s="4" t="s" r="A2911">
        <v>132</v>
      </c>
      <c s="5" t="n" r="C2911">
        <v>8406</v>
      </c>
      <c s="5" t="n" r="F2911">
        <v>8406</v>
      </c>
    </row>
    <row spans="1:8" r="2912">
      <c s="4" t="s" r="A2912">
        <v>1180</v>
      </c>
      <c s="6" t="n" r="C2912">
        <v>-2683</v>
      </c>
      <c s="5" t="n" r="F2912">
        <v>-2683</v>
      </c>
    </row>
    <row spans="1:8" r="2913">
      <c s="4" t="s" r="A2913">
        <v>1201</v>
      </c>
      <c s="5" t="n" r="C2913">
        <v>2002</v>
      </c>
    </row>
    <row spans="1:8" r="2914">
      <c s="4" t="s" r="A2914">
        <v>1223</v>
      </c>
      <c s="4" t="s" r="C2914">
        <v>484</v>
      </c>
    </row>
    <row spans="1:8" r="2915">
      <c s="3" t="s" r="A2915">
        <v>1183</v>
      </c>
    </row>
    <row spans="1:8" r="2916">
      <c s="4" t="s" r="A2916">
        <v>522</v>
      </c>
      <c s="6" t="n" r="C2916">
        <v>8406</v>
      </c>
    </row>
    <row spans="1:8" r="2917">
      <c s="3" t="s" r="A2917">
        <v>1184</v>
      </c>
    </row>
    <row spans="1:8" r="2918">
      <c s="4" t="s" r="A2918">
        <v>522</v>
      </c>
      <c s="5" t="n" r="C2918">
        <v>2683</v>
      </c>
    </row>
    <row spans="1:8" r="2919">
      <c s="4" t="s" r="A2919">
        <v>1376</v>
      </c>
    </row>
    <row spans="1:8" r="2920">
      <c s="3" t="s" r="A2920">
        <v>1174</v>
      </c>
    </row>
    <row spans="1:8" r="2921">
      <c s="4" t="s" r="A2921">
        <v>1175</v>
      </c>
      <c s="4" t="s" r="B2921">
        <v>38</v>
      </c>
      <c s="5" t="n" r="F2921">
        <v>5516</v>
      </c>
    </row>
    <row spans="1:8" r="2922">
      <c s="3" t="s" r="A2922">
        <v>1176</v>
      </c>
    </row>
    <row spans="1:8" r="2923">
      <c s="4" t="s" r="A2923">
        <v>780</v>
      </c>
      <c s="5" t="n" r="F2923">
        <v>1121</v>
      </c>
    </row>
    <row spans="1:8" r="2924">
      <c s="4" t="s" r="A2924">
        <v>1177</v>
      </c>
      <c s="5" t="n" r="F2924">
        <v>10085</v>
      </c>
    </row>
    <row spans="1:8" r="2925">
      <c s="4" t="s" r="A2925">
        <v>1178</v>
      </c>
      <c s="5" t="n" r="F2925">
        <v>2097</v>
      </c>
    </row>
    <row spans="1:8" r="2926">
      <c s="3" t="s" r="A2926">
        <v>1179</v>
      </c>
    </row>
    <row spans="1:8" r="2927">
      <c s="4" t="s" r="A2927">
        <v>780</v>
      </c>
      <c s="5" t="n" r="F2927">
        <v>1121</v>
      </c>
    </row>
    <row spans="1:8" r="2928">
      <c s="4" t="s" r="A2928">
        <v>1177</v>
      </c>
      <c s="5" t="n" r="F2928">
        <v>12182</v>
      </c>
    </row>
    <row spans="1:8" r="2929">
      <c s="4" t="s" r="A2929">
        <v>132</v>
      </c>
      <c s="5" t="n" r="C2929">
        <v>13303</v>
      </c>
      <c s="5" t="n" r="F2929">
        <v>13303</v>
      </c>
    </row>
    <row spans="1:8" r="2930">
      <c s="4" t="s" r="A2930">
        <v>1180</v>
      </c>
      <c s="6" t="n" r="C2930">
        <v>-4882</v>
      </c>
      <c s="5" t="n" r="F2930">
        <v>-4882</v>
      </c>
    </row>
    <row spans="1:8" r="2931">
      <c s="4" t="s" r="A2931">
        <v>1201</v>
      </c>
      <c s="5" t="n" r="C2931">
        <v>2002</v>
      </c>
    </row>
    <row spans="1:8" r="2932">
      <c s="4" t="s" r="A2932">
        <v>1223</v>
      </c>
      <c s="4" t="s" r="C2932">
        <v>484</v>
      </c>
    </row>
    <row spans="1:8" r="2933">
      <c s="3" t="s" r="A2933">
        <v>1183</v>
      </c>
    </row>
    <row spans="1:8" r="2934">
      <c s="4" t="s" r="A2934">
        <v>522</v>
      </c>
      <c s="6" t="n" r="C2934">
        <v>13303</v>
      </c>
    </row>
    <row spans="1:8" r="2935">
      <c s="3" t="s" r="A2935">
        <v>1184</v>
      </c>
    </row>
    <row spans="1:8" r="2936">
      <c s="4" t="s" r="A2936">
        <v>522</v>
      </c>
      <c s="5" t="n" r="C2936">
        <v>4882</v>
      </c>
    </row>
    <row spans="1:8" r="2937">
      <c s="4" t="s" r="A2937">
        <v>1377</v>
      </c>
    </row>
    <row spans="1:8" r="2938">
      <c s="3" t="s" r="A2938">
        <v>1174</v>
      </c>
    </row>
    <row spans="1:8" r="2939">
      <c s="4" t="s" r="A2939">
        <v>1175</v>
      </c>
      <c s="4" t="s" r="B2939">
        <v>38</v>
      </c>
      <c s="5" t="n" r="F2939">
        <v>3791</v>
      </c>
    </row>
    <row spans="1:8" r="2940">
      <c s="3" t="s" r="A2940">
        <v>1176</v>
      </c>
    </row>
    <row spans="1:8" r="2941">
      <c s="4" t="s" r="A2941">
        <v>780</v>
      </c>
      <c s="5" t="n" r="F2941">
        <v>970</v>
      </c>
    </row>
    <row spans="1:8" r="2942">
      <c s="4" t="s" r="A2942">
        <v>1177</v>
      </c>
      <c s="5" t="n" r="F2942">
        <v>5734</v>
      </c>
    </row>
    <row spans="1:8" r="2943">
      <c s="4" t="s" r="A2943">
        <v>1178</v>
      </c>
      <c s="5" t="n" r="F2943">
        <v>957</v>
      </c>
    </row>
    <row spans="1:8" r="2944">
      <c s="3" t="s" r="A2944">
        <v>1179</v>
      </c>
    </row>
    <row spans="1:8" r="2945">
      <c s="4" t="s" r="A2945">
        <v>780</v>
      </c>
      <c s="5" t="n" r="F2945">
        <v>970</v>
      </c>
    </row>
    <row spans="1:8" r="2946">
      <c s="4" t="s" r="A2946">
        <v>1177</v>
      </c>
      <c s="5" t="n" r="F2946">
        <v>6691</v>
      </c>
    </row>
    <row spans="1:8" r="2947">
      <c s="4" t="s" r="A2947">
        <v>132</v>
      </c>
      <c s="5" t="n" r="C2947">
        <v>7661</v>
      </c>
      <c s="5" t="n" r="F2947">
        <v>7661</v>
      </c>
    </row>
    <row spans="1:8" r="2948">
      <c s="4" t="s" r="A2948">
        <v>1180</v>
      </c>
      <c s="6" t="n" r="C2948">
        <v>-2419</v>
      </c>
      <c s="5" t="n" r="F2948">
        <v>-2419</v>
      </c>
    </row>
    <row spans="1:8" r="2949">
      <c s="4" t="s" r="A2949">
        <v>1201</v>
      </c>
      <c s="5" t="n" r="C2949">
        <v>2002</v>
      </c>
    </row>
    <row spans="1:8" r="2950">
      <c s="4" t="s" r="A2950">
        <v>1223</v>
      </c>
      <c s="4" t="s" r="C2950">
        <v>484</v>
      </c>
    </row>
    <row spans="1:8" r="2951">
      <c s="3" t="s" r="A2951">
        <v>1183</v>
      </c>
    </row>
    <row spans="1:8" r="2952">
      <c s="4" t="s" r="A2952">
        <v>522</v>
      </c>
      <c s="6" t="n" r="C2952">
        <v>7661</v>
      </c>
    </row>
    <row spans="1:8" r="2953">
      <c s="3" t="s" r="A2953">
        <v>1184</v>
      </c>
    </row>
    <row spans="1:8" r="2954">
      <c s="4" t="s" r="A2954">
        <v>522</v>
      </c>
      <c s="5" t="n" r="C2954">
        <v>2419</v>
      </c>
    </row>
    <row spans="1:8" r="2955">
      <c s="4" t="s" r="A2955">
        <v>1378</v>
      </c>
    </row>
    <row spans="1:8" r="2956">
      <c s="3" t="s" r="A2956">
        <v>1174</v>
      </c>
    </row>
    <row spans="1:8" r="2957">
      <c s="4" t="s" r="A2957">
        <v>1175</v>
      </c>
      <c s="4" t="s" r="B2957">
        <v>38</v>
      </c>
      <c s="5" t="n" r="F2957">
        <v>4507</v>
      </c>
    </row>
    <row spans="1:8" r="2958">
      <c s="3" t="s" r="A2958">
        <v>1176</v>
      </c>
    </row>
    <row spans="1:8" r="2959">
      <c s="4" t="s" r="A2959">
        <v>780</v>
      </c>
      <c s="5" t="n" r="F2959">
        <v>1070</v>
      </c>
    </row>
    <row spans="1:8" r="2960">
      <c s="4" t="s" r="A2960">
        <v>1177</v>
      </c>
      <c s="5" t="n" r="F2960">
        <v>7635</v>
      </c>
    </row>
    <row spans="1:8" r="2961">
      <c s="4" t="s" r="A2961">
        <v>1178</v>
      </c>
      <c s="5" t="n" r="F2961">
        <v>1510</v>
      </c>
    </row>
    <row spans="1:8" r="2962">
      <c s="3" t="s" r="A2962">
        <v>1179</v>
      </c>
    </row>
    <row spans="1:8" r="2963">
      <c s="4" t="s" r="A2963">
        <v>780</v>
      </c>
      <c s="5" t="n" r="F2963">
        <v>1070</v>
      </c>
    </row>
    <row spans="1:8" r="2964">
      <c s="4" t="s" r="A2964">
        <v>1177</v>
      </c>
      <c s="5" t="n" r="F2964">
        <v>9145</v>
      </c>
    </row>
    <row spans="1:8" r="2965">
      <c s="4" t="s" r="A2965">
        <v>132</v>
      </c>
      <c s="5" t="n" r="C2965">
        <v>10215</v>
      </c>
      <c s="5" t="n" r="F2965">
        <v>10215</v>
      </c>
    </row>
    <row spans="1:8" r="2966">
      <c s="4" t="s" r="A2966">
        <v>1180</v>
      </c>
      <c s="6" t="n" r="C2966">
        <v>-3235</v>
      </c>
      <c s="5" t="n" r="F2966">
        <v>-3235</v>
      </c>
    </row>
    <row spans="1:8" r="2967">
      <c s="4" t="s" r="A2967">
        <v>1201</v>
      </c>
      <c s="5" t="n" r="C2967">
        <v>2002</v>
      </c>
    </row>
    <row spans="1:8" r="2968">
      <c s="4" t="s" r="A2968">
        <v>1223</v>
      </c>
      <c s="4" t="s" r="C2968">
        <v>484</v>
      </c>
    </row>
    <row spans="1:8" r="2969">
      <c s="3" t="s" r="A2969">
        <v>1183</v>
      </c>
    </row>
    <row spans="1:8" r="2970">
      <c s="4" t="s" r="A2970">
        <v>522</v>
      </c>
      <c s="6" t="n" r="C2970">
        <v>10215</v>
      </c>
    </row>
    <row spans="1:8" r="2971">
      <c s="3" t="s" r="A2971">
        <v>1184</v>
      </c>
    </row>
    <row spans="1:8" r="2972">
      <c s="4" t="s" r="A2972">
        <v>522</v>
      </c>
      <c s="5" t="n" r="C2972">
        <v>3235</v>
      </c>
    </row>
    <row spans="1:8" r="2973">
      <c s="4" t="s" r="A2973">
        <v>1379</v>
      </c>
    </row>
    <row spans="1:8" r="2974">
      <c s="3" t="s" r="A2974">
        <v>1174</v>
      </c>
    </row>
    <row spans="1:8" r="2975">
      <c s="4" t="s" r="A2975">
        <v>1175</v>
      </c>
      <c s="4" t="s" r="B2975">
        <v>38</v>
      </c>
      <c s="5" t="n" r="F2975">
        <v>628</v>
      </c>
    </row>
    <row spans="1:8" r="2976">
      <c s="3" t="s" r="A2976">
        <v>1176</v>
      </c>
    </row>
    <row spans="1:8" r="2977">
      <c s="4" t="s" r="A2977">
        <v>780</v>
      </c>
      <c s="5" t="n" r="F2977">
        <v>287</v>
      </c>
    </row>
    <row spans="1:8" r="2978">
      <c s="4" t="s" r="A2978">
        <v>1177</v>
      </c>
      <c s="5" t="n" r="F2978">
        <v>1454</v>
      </c>
    </row>
    <row spans="1:8" r="2979">
      <c s="4" t="s" r="A2979">
        <v>1178</v>
      </c>
      <c s="5" t="n" r="F2979">
        <v>224</v>
      </c>
    </row>
    <row spans="1:8" r="2980">
      <c s="3" t="s" r="A2980">
        <v>1179</v>
      </c>
    </row>
    <row spans="1:8" r="2981">
      <c s="4" t="s" r="A2981">
        <v>780</v>
      </c>
      <c s="5" t="n" r="F2981">
        <v>288</v>
      </c>
    </row>
    <row spans="1:8" r="2982">
      <c s="4" t="s" r="A2982">
        <v>1177</v>
      </c>
      <c s="5" t="n" r="F2982">
        <v>1677</v>
      </c>
    </row>
    <row spans="1:8" r="2983">
      <c s="4" t="s" r="A2983">
        <v>132</v>
      </c>
      <c s="5" t="n" r="C2983">
        <v>1965</v>
      </c>
      <c s="5" t="n" r="F2983">
        <v>1965</v>
      </c>
    </row>
    <row spans="1:8" r="2984">
      <c s="4" t="s" r="A2984">
        <v>1180</v>
      </c>
      <c s="6" t="n" r="C2984">
        <v>-475</v>
      </c>
      <c s="5" t="n" r="F2984">
        <v>-475</v>
      </c>
    </row>
    <row spans="1:8" r="2985">
      <c s="4" t="s" r="A2985">
        <v>1201</v>
      </c>
      <c s="5" t="n" r="C2985">
        <v>2004</v>
      </c>
    </row>
    <row spans="1:8" r="2986">
      <c s="4" t="s" r="A2986">
        <v>1223</v>
      </c>
      <c s="4" t="s" r="C2986">
        <v>484</v>
      </c>
    </row>
    <row spans="1:8" r="2987">
      <c s="3" t="s" r="A2987">
        <v>1183</v>
      </c>
    </row>
    <row spans="1:8" r="2988">
      <c s="4" t="s" r="A2988">
        <v>522</v>
      </c>
      <c s="6" t="n" r="C2988">
        <v>1965</v>
      </c>
    </row>
    <row spans="1:8" r="2989">
      <c s="3" t="s" r="A2989">
        <v>1184</v>
      </c>
    </row>
    <row spans="1:8" r="2990">
      <c s="4" t="s" r="A2990">
        <v>522</v>
      </c>
      <c s="5" t="n" r="C2990">
        <v>475</v>
      </c>
    </row>
    <row spans="1:8" r="2991">
      <c s="4" t="s" r="A2991">
        <v>1380</v>
      </c>
    </row>
    <row spans="1:8" r="2992">
      <c s="3" t="s" r="A2992">
        <v>1174</v>
      </c>
    </row>
    <row spans="1:8" r="2993">
      <c s="4" t="s" r="A2993">
        <v>1175</v>
      </c>
      <c s="4" t="s" r="B2993">
        <v>742</v>
      </c>
      <c s="5" t="n" r="F2993">
        <v>0</v>
      </c>
    </row>
    <row spans="1:8" r="2994">
      <c s="3" t="s" r="A2994">
        <v>1176</v>
      </c>
    </row>
    <row spans="1:8" r="2995">
      <c s="4" t="s" r="A2995">
        <v>780</v>
      </c>
      <c s="4" t="s" r="B2995">
        <v>740</v>
      </c>
      <c s="5" t="n" r="F2995">
        <v>1026</v>
      </c>
    </row>
    <row spans="1:8" r="2996">
      <c s="4" t="s" r="A2996">
        <v>1177</v>
      </c>
      <c s="4" t="s" r="B2996">
        <v>740</v>
      </c>
      <c s="5" t="n" r="F2996">
        <v>6143</v>
      </c>
    </row>
    <row spans="1:8" r="2997">
      <c s="4" t="s" r="A2997">
        <v>1178</v>
      </c>
      <c s="4" t="s" r="B2997">
        <v>740</v>
      </c>
      <c s="5" t="n" r="F2997">
        <v>4404</v>
      </c>
    </row>
    <row spans="1:8" r="2998">
      <c s="3" t="s" r="A2998">
        <v>1179</v>
      </c>
    </row>
    <row spans="1:8" r="2999">
      <c s="4" t="s" r="A2999">
        <v>780</v>
      </c>
      <c s="4" t="s" r="B2999">
        <v>740</v>
      </c>
      <c s="5" t="n" r="F2999">
        <v>1038</v>
      </c>
    </row>
    <row spans="1:8" r="3000">
      <c s="4" t="s" r="A3000">
        <v>1177</v>
      </c>
      <c s="4" t="s" r="B3000">
        <v>740</v>
      </c>
      <c s="5" t="n" r="F3000">
        <v>10535</v>
      </c>
    </row>
    <row spans="1:8" r="3001">
      <c s="4" t="s" r="A3001">
        <v>132</v>
      </c>
      <c s="4" t="s" r="B3001">
        <v>740</v>
      </c>
      <c s="5" t="n" r="C3001">
        <v>11573</v>
      </c>
      <c s="5" t="n" r="F3001">
        <v>11573</v>
      </c>
    </row>
    <row spans="1:8" r="3002">
      <c s="4" t="s" r="A3002">
        <v>1180</v>
      </c>
      <c s="4" t="s" r="B3002">
        <v>740</v>
      </c>
      <c s="6" t="n" r="C3002">
        <v>-2287</v>
      </c>
      <c s="5" t="n" r="F3002">
        <v>-2287</v>
      </c>
    </row>
    <row spans="1:8" r="3003">
      <c s="4" t="s" r="A3003">
        <v>1201</v>
      </c>
      <c s="4" t="s" r="B3003">
        <v>740</v>
      </c>
      <c s="5" t="n" r="C3003">
        <v>2010</v>
      </c>
    </row>
    <row spans="1:8" r="3004">
      <c s="4" t="s" r="A3004">
        <v>1223</v>
      </c>
      <c s="4" t="s" r="B3004">
        <v>740</v>
      </c>
      <c s="4" t="s" r="C3004">
        <v>484</v>
      </c>
    </row>
    <row spans="1:8" r="3005">
      <c s="3" t="s" r="A3005">
        <v>1183</v>
      </c>
    </row>
    <row spans="1:8" r="3006">
      <c s="4" t="s" r="A3006">
        <v>522</v>
      </c>
      <c s="4" t="s" r="B3006">
        <v>740</v>
      </c>
      <c s="6" t="n" r="C3006">
        <v>11573</v>
      </c>
    </row>
    <row spans="1:8" r="3007">
      <c s="3" t="s" r="A3007">
        <v>1184</v>
      </c>
    </row>
    <row spans="1:8" r="3008">
      <c s="4" t="s" r="A3008">
        <v>522</v>
      </c>
      <c s="4" t="s" r="B3008">
        <v>740</v>
      </c>
      <c s="5" t="n" r="C3008">
        <v>2287</v>
      </c>
    </row>
    <row spans="1:8" r="3009">
      <c s="4" t="s" r="A3009">
        <v>1381</v>
      </c>
    </row>
    <row spans="1:8" r="3010">
      <c s="3" t="s" r="A3010">
        <v>1174</v>
      </c>
    </row>
    <row spans="1:8" r="3011">
      <c s="4" t="s" r="A3011">
        <v>1175</v>
      </c>
      <c s="4" t="s" r="B3011">
        <v>742</v>
      </c>
      <c s="5" t="n" r="F3011">
        <v>0</v>
      </c>
    </row>
    <row spans="1:8" r="3012">
      <c s="3" t="s" r="A3012">
        <v>1176</v>
      </c>
    </row>
    <row spans="1:8" r="3013">
      <c s="4" t="s" r="A3013">
        <v>780</v>
      </c>
      <c s="4" t="s" r="B3013">
        <v>740</v>
      </c>
      <c s="5" t="n" r="F3013">
        <v>298</v>
      </c>
    </row>
    <row spans="1:8" r="3014">
      <c s="4" t="s" r="A3014">
        <v>1177</v>
      </c>
      <c s="4" t="s" r="B3014">
        <v>740</v>
      </c>
      <c s="5" t="n" r="F3014">
        <v>1724</v>
      </c>
    </row>
    <row spans="1:8" r="3015">
      <c s="4" t="s" r="A3015">
        <v>1178</v>
      </c>
      <c s="4" t="s" r="B3015">
        <v>740</v>
      </c>
      <c s="5" t="n" r="F3015">
        <v>296</v>
      </c>
    </row>
    <row spans="1:8" r="3016">
      <c s="3" t="s" r="A3016">
        <v>1179</v>
      </c>
    </row>
    <row spans="1:8" r="3017">
      <c s="4" t="s" r="A3017">
        <v>780</v>
      </c>
      <c s="4" t="s" r="B3017">
        <v>740</v>
      </c>
      <c s="5" t="n" r="F3017">
        <v>298</v>
      </c>
    </row>
    <row spans="1:8" r="3018">
      <c s="4" t="s" r="A3018">
        <v>1177</v>
      </c>
      <c s="4" t="s" r="B3018">
        <v>740</v>
      </c>
      <c s="5" t="n" r="F3018">
        <v>2020</v>
      </c>
    </row>
    <row spans="1:8" r="3019">
      <c s="4" t="s" r="A3019">
        <v>132</v>
      </c>
      <c s="4" t="s" r="B3019">
        <v>740</v>
      </c>
      <c s="5" t="n" r="C3019">
        <v>2318</v>
      </c>
      <c s="5" t="n" r="F3019">
        <v>2318</v>
      </c>
    </row>
    <row spans="1:8" r="3020">
      <c s="4" t="s" r="A3020">
        <v>1180</v>
      </c>
      <c s="4" t="s" r="B3020">
        <v>740</v>
      </c>
      <c s="6" t="n" r="C3020">
        <v>-275</v>
      </c>
      <c s="5" t="n" r="F3020">
        <v>-275</v>
      </c>
    </row>
    <row spans="1:8" r="3021">
      <c s="4" t="s" r="A3021">
        <v>1201</v>
      </c>
      <c s="4" t="s" r="B3021">
        <v>740</v>
      </c>
      <c s="5" t="n" r="C3021">
        <v>2009</v>
      </c>
    </row>
    <row spans="1:8" r="3022">
      <c s="4" t="s" r="A3022">
        <v>1223</v>
      </c>
      <c s="4" t="s" r="B3022">
        <v>740</v>
      </c>
      <c s="4" t="s" r="C3022">
        <v>484</v>
      </c>
    </row>
    <row spans="1:8" r="3023">
      <c s="3" t="s" r="A3023">
        <v>1183</v>
      </c>
    </row>
    <row spans="1:8" r="3024">
      <c s="4" t="s" r="A3024">
        <v>522</v>
      </c>
      <c s="4" t="s" r="B3024">
        <v>740</v>
      </c>
      <c s="6" t="n" r="C3024">
        <v>2318</v>
      </c>
    </row>
    <row spans="1:8" r="3025">
      <c s="3" t="s" r="A3025">
        <v>1184</v>
      </c>
    </row>
    <row spans="1:8" r="3026">
      <c s="4" t="s" r="A3026">
        <v>522</v>
      </c>
      <c s="4" t="s" r="B3026">
        <v>740</v>
      </c>
      <c s="5" t="n" r="C3026">
        <v>275</v>
      </c>
    </row>
    <row spans="1:8" r="3027">
      <c s="4" t="s" r="A3027">
        <v>1382</v>
      </c>
    </row>
    <row spans="1:8" r="3028">
      <c s="3" t="s" r="A3028">
        <v>1174</v>
      </c>
    </row>
    <row spans="1:8" r="3029">
      <c s="4" t="s" r="A3029">
        <v>1175</v>
      </c>
      <c s="4" t="s" r="B3029">
        <v>38</v>
      </c>
      <c s="5" t="n" r="F3029">
        <v>8895</v>
      </c>
    </row>
    <row spans="1:8" r="3030">
      <c s="3" t="s" r="A3030">
        <v>1176</v>
      </c>
    </row>
    <row spans="1:8" r="3031">
      <c s="4" t="s" r="A3031">
        <v>780</v>
      </c>
      <c s="5" t="n" r="F3031">
        <v>1974</v>
      </c>
    </row>
    <row spans="1:8" r="3032">
      <c s="4" t="s" r="A3032">
        <v>1177</v>
      </c>
      <c s="5" t="n" r="F3032">
        <v>5726</v>
      </c>
    </row>
    <row spans="1:8" r="3033">
      <c s="4" t="s" r="A3033">
        <v>1178</v>
      </c>
      <c s="5" t="n" r="F3033">
        <v>6</v>
      </c>
    </row>
    <row spans="1:8" r="3034">
      <c s="3" t="s" r="A3034">
        <v>1179</v>
      </c>
    </row>
    <row spans="1:8" r="3035">
      <c s="4" t="s" r="A3035">
        <v>780</v>
      </c>
      <c s="5" t="n" r="F3035">
        <v>1974</v>
      </c>
    </row>
    <row spans="1:8" r="3036">
      <c s="4" t="s" r="A3036">
        <v>1177</v>
      </c>
      <c s="5" t="n" r="F3036">
        <v>5732</v>
      </c>
    </row>
    <row spans="1:8" r="3037">
      <c s="4" t="s" r="A3037">
        <v>132</v>
      </c>
      <c s="5" t="n" r="C3037">
        <v>7706</v>
      </c>
      <c s="5" t="n" r="F3037">
        <v>7706</v>
      </c>
    </row>
    <row spans="1:8" r="3038">
      <c s="4" t="s" r="A3038">
        <v>1180</v>
      </c>
      <c s="6" t="n" r="C3038">
        <v>-139</v>
      </c>
      <c s="5" t="n" r="F3038">
        <v>-139</v>
      </c>
    </row>
    <row spans="1:8" r="3039">
      <c s="4" t="s" r="A3039">
        <v>1201</v>
      </c>
      <c s="5" t="n" r="C3039">
        <v>2006</v>
      </c>
    </row>
    <row spans="1:8" r="3040">
      <c s="4" t="s" r="A3040">
        <v>1223</v>
      </c>
      <c s="4" t="s" r="C3040">
        <v>484</v>
      </c>
    </row>
    <row spans="1:8" r="3041">
      <c s="3" t="s" r="A3041">
        <v>1183</v>
      </c>
    </row>
    <row spans="1:8" r="3042">
      <c s="4" t="s" r="A3042">
        <v>522</v>
      </c>
      <c s="6" t="n" r="C3042">
        <v>7706</v>
      </c>
    </row>
    <row spans="1:8" r="3043">
      <c s="3" t="s" r="A3043">
        <v>1184</v>
      </c>
    </row>
    <row spans="1:8" r="3044">
      <c s="4" t="s" r="A3044">
        <v>522</v>
      </c>
      <c s="5" t="n" r="C3044">
        <v>139</v>
      </c>
    </row>
    <row spans="1:8" r="3045">
      <c s="4" t="s" r="A3045">
        <v>1383</v>
      </c>
    </row>
    <row spans="1:8" r="3046">
      <c s="3" t="s" r="A3046">
        <v>1174</v>
      </c>
    </row>
    <row spans="1:8" r="3047">
      <c s="4" t="s" r="A3047">
        <v>1175</v>
      </c>
      <c s="4" t="s" r="B3047">
        <v>38</v>
      </c>
      <c s="5" t="n" r="F3047">
        <v>11519</v>
      </c>
    </row>
    <row spans="1:8" r="3048">
      <c s="3" t="s" r="A3048">
        <v>1176</v>
      </c>
    </row>
    <row spans="1:8" r="3049">
      <c s="4" t="s" r="A3049">
        <v>780</v>
      </c>
      <c s="5" t="n" r="F3049">
        <v>2034</v>
      </c>
    </row>
    <row spans="1:8" r="3050">
      <c s="4" t="s" r="A3050">
        <v>1177</v>
      </c>
      <c s="5" t="n" r="F3050">
        <v>14584</v>
      </c>
    </row>
    <row spans="1:8" r="3051">
      <c s="4" t="s" r="A3051">
        <v>1178</v>
      </c>
      <c s="5" t="n" r="F3051">
        <v>2497</v>
      </c>
    </row>
    <row spans="1:8" r="3052">
      <c s="3" t="s" r="A3052">
        <v>1179</v>
      </c>
    </row>
    <row spans="1:8" r="3053">
      <c s="4" t="s" r="A3053">
        <v>780</v>
      </c>
      <c s="5" t="n" r="F3053">
        <v>2037</v>
      </c>
    </row>
    <row spans="1:8" r="3054">
      <c s="4" t="s" r="A3054">
        <v>1177</v>
      </c>
      <c s="5" t="n" r="F3054">
        <v>17078</v>
      </c>
    </row>
    <row spans="1:8" r="3055">
      <c s="4" t="s" r="A3055">
        <v>132</v>
      </c>
      <c s="5" t="n" r="C3055">
        <v>19115</v>
      </c>
      <c s="5" t="n" r="F3055">
        <v>19115</v>
      </c>
    </row>
    <row spans="1:8" r="3056">
      <c s="4" t="s" r="A3056">
        <v>1180</v>
      </c>
      <c s="6" t="n" r="C3056">
        <v>-4231</v>
      </c>
      <c s="5" t="n" r="F3056">
        <v>-4231</v>
      </c>
    </row>
    <row spans="1:8" r="3057">
      <c s="4" t="s" r="A3057">
        <v>1201</v>
      </c>
      <c s="5" t="n" r="C3057">
        <v>2006</v>
      </c>
    </row>
    <row spans="1:8" r="3058">
      <c s="4" t="s" r="A3058">
        <v>1223</v>
      </c>
      <c s="4" t="s" r="C3058">
        <v>484</v>
      </c>
    </row>
    <row spans="1:8" r="3059">
      <c s="3" t="s" r="A3059">
        <v>1183</v>
      </c>
    </row>
    <row spans="1:8" r="3060">
      <c s="4" t="s" r="A3060">
        <v>522</v>
      </c>
      <c s="6" t="n" r="C3060">
        <v>19115</v>
      </c>
    </row>
    <row spans="1:8" r="3061">
      <c s="3" t="s" r="A3061">
        <v>1184</v>
      </c>
    </row>
    <row spans="1:8" r="3062">
      <c s="4" t="s" r="A3062">
        <v>522</v>
      </c>
      <c s="5" t="n" r="C3062">
        <v>4231</v>
      </c>
    </row>
    <row spans="1:8" r="3063">
      <c s="4" t="s" r="A3063">
        <v>1384</v>
      </c>
    </row>
    <row spans="1:8" r="3064">
      <c s="3" t="s" r="A3064">
        <v>1174</v>
      </c>
    </row>
    <row spans="1:8" r="3065">
      <c s="4" t="s" r="A3065">
        <v>1175</v>
      </c>
      <c s="4" t="s" r="B3065">
        <v>38</v>
      </c>
      <c s="5" t="n" r="F3065">
        <v>5061</v>
      </c>
    </row>
    <row spans="1:8" r="3066">
      <c s="3" t="s" r="A3066">
        <v>1176</v>
      </c>
    </row>
    <row spans="1:8" r="3067">
      <c s="4" t="s" r="A3067">
        <v>780</v>
      </c>
      <c s="5" t="n" r="F3067">
        <v>2462</v>
      </c>
    </row>
    <row spans="1:8" r="3068">
      <c s="4" t="s" r="A3068">
        <v>1177</v>
      </c>
      <c s="5" t="n" r="F3068">
        <v>4374</v>
      </c>
    </row>
    <row spans="1:8" r="3069">
      <c s="4" t="s" r="A3069">
        <v>1178</v>
      </c>
      <c s="5" t="n" r="F3069">
        <v>392</v>
      </c>
    </row>
    <row spans="1:8" r="3070">
      <c s="3" t="s" r="A3070">
        <v>1179</v>
      </c>
    </row>
    <row spans="1:8" r="3071">
      <c s="4" t="s" r="A3071">
        <v>780</v>
      </c>
      <c s="5" t="n" r="F3071">
        <v>2818</v>
      </c>
    </row>
    <row spans="1:8" r="3072">
      <c s="4" t="s" r="A3072">
        <v>1177</v>
      </c>
      <c s="5" t="n" r="F3072">
        <v>4410</v>
      </c>
    </row>
    <row spans="1:8" r="3073">
      <c s="4" t="s" r="A3073">
        <v>132</v>
      </c>
      <c s="5" t="n" r="C3073">
        <v>7228</v>
      </c>
      <c s="5" t="n" r="F3073">
        <v>7228</v>
      </c>
    </row>
    <row spans="1:8" r="3074">
      <c s="4" t="s" r="A3074">
        <v>1180</v>
      </c>
      <c s="6" t="n" r="C3074">
        <v>-525</v>
      </c>
      <c s="5" t="n" r="F3074">
        <v>-525</v>
      </c>
    </row>
    <row spans="1:8" r="3075">
      <c s="4" t="s" r="A3075">
        <v>1201</v>
      </c>
      <c s="5" t="n" r="C3075">
        <v>2010</v>
      </c>
    </row>
    <row spans="1:8" r="3076">
      <c s="4" t="s" r="A3076">
        <v>1223</v>
      </c>
      <c s="4" t="s" r="C3076">
        <v>484</v>
      </c>
    </row>
    <row spans="1:8" r="3077">
      <c s="3" t="s" r="A3077">
        <v>1183</v>
      </c>
    </row>
    <row spans="1:8" r="3078">
      <c s="4" t="s" r="A3078">
        <v>522</v>
      </c>
      <c s="6" t="n" r="C3078">
        <v>7228</v>
      </c>
    </row>
    <row spans="1:8" r="3079">
      <c s="3" t="s" r="A3079">
        <v>1184</v>
      </c>
    </row>
    <row spans="1:8" r="3080">
      <c s="4" t="s" r="A3080">
        <v>522</v>
      </c>
      <c s="5" t="n" r="C3080">
        <v>525</v>
      </c>
    </row>
    <row spans="1:8" r="3081">
      <c s="4" t="s" r="A3081">
        <v>1385</v>
      </c>
    </row>
    <row spans="1:8" r="3082">
      <c s="3" t="s" r="A3082">
        <v>1174</v>
      </c>
    </row>
    <row spans="1:8" r="3083">
      <c s="4" t="s" r="A3083">
        <v>1175</v>
      </c>
      <c s="4" t="s" r="B3083">
        <v>38</v>
      </c>
      <c s="5" t="n" r="F3083">
        <v>16770</v>
      </c>
    </row>
    <row spans="1:8" r="3084">
      <c s="3" t="s" r="A3084">
        <v>1176</v>
      </c>
    </row>
    <row spans="1:8" r="3085">
      <c s="4" t="s" r="A3085">
        <v>780</v>
      </c>
      <c s="5" t="n" r="F3085">
        <v>4220</v>
      </c>
    </row>
    <row spans="1:8" r="3086">
      <c s="4" t="s" r="A3086">
        <v>1177</v>
      </c>
      <c s="5" t="n" r="F3086">
        <v>6280</v>
      </c>
    </row>
    <row spans="1:8" r="3087">
      <c s="4" t="s" r="A3087">
        <v>1178</v>
      </c>
      <c s="5" t="n" r="F3087">
        <v>243</v>
      </c>
    </row>
    <row spans="1:8" r="3088">
      <c s="3" t="s" r="A3088">
        <v>1179</v>
      </c>
    </row>
    <row spans="1:8" r="3089">
      <c s="4" t="s" r="A3089">
        <v>780</v>
      </c>
      <c s="5" t="n" r="F3089">
        <v>4220</v>
      </c>
    </row>
    <row spans="1:8" r="3090">
      <c s="4" t="s" r="A3090">
        <v>1177</v>
      </c>
      <c s="5" t="n" r="F3090">
        <v>6523</v>
      </c>
    </row>
    <row spans="1:8" r="3091">
      <c s="4" t="s" r="A3091">
        <v>132</v>
      </c>
      <c s="5" t="n" r="C3091">
        <v>10743</v>
      </c>
      <c s="5" t="n" r="F3091">
        <v>10743</v>
      </c>
    </row>
    <row spans="1:8" r="3092">
      <c s="4" t="s" r="A3092">
        <v>1180</v>
      </c>
      <c s="6" t="n" r="C3092">
        <v>-180</v>
      </c>
      <c s="5" t="n" r="F3092">
        <v>-180</v>
      </c>
    </row>
    <row spans="1:8" r="3093">
      <c s="4" t="s" r="A3093">
        <v>1201</v>
      </c>
      <c s="5" t="n" r="C3093">
        <v>2006</v>
      </c>
    </row>
    <row spans="1:8" r="3094">
      <c s="4" t="s" r="A3094">
        <v>1223</v>
      </c>
      <c s="4" t="s" r="C3094">
        <v>484</v>
      </c>
    </row>
    <row spans="1:8" r="3095">
      <c s="3" t="s" r="A3095">
        <v>1183</v>
      </c>
    </row>
    <row spans="1:8" r="3096">
      <c s="4" t="s" r="A3096">
        <v>522</v>
      </c>
      <c s="6" t="n" r="C3096">
        <v>10743</v>
      </c>
    </row>
    <row spans="1:8" r="3097">
      <c s="3" t="s" r="A3097">
        <v>1184</v>
      </c>
    </row>
    <row spans="1:8" r="3098">
      <c s="4" t="s" r="A3098">
        <v>522</v>
      </c>
      <c s="5" t="n" r="C3098">
        <v>180</v>
      </c>
    </row>
    <row spans="1:8" r="3099">
      <c s="4" t="s" r="A3099">
        <v>1386</v>
      </c>
    </row>
    <row spans="1:8" r="3100">
      <c s="3" t="s" r="A3100">
        <v>1174</v>
      </c>
    </row>
    <row spans="1:8" r="3101">
      <c s="4" t="s" r="A3101">
        <v>1175</v>
      </c>
      <c s="4" t="s" r="B3101">
        <v>38</v>
      </c>
      <c s="5" t="n" r="F3101">
        <v>7098</v>
      </c>
    </row>
    <row spans="1:8" r="3102">
      <c s="3" t="s" r="A3102">
        <v>1176</v>
      </c>
    </row>
    <row spans="1:8" r="3103">
      <c s="4" t="s" r="A3103">
        <v>780</v>
      </c>
      <c s="5" t="n" r="F3103">
        <v>389</v>
      </c>
    </row>
    <row spans="1:8" r="3104">
      <c s="4" t="s" r="A3104">
        <v>1177</v>
      </c>
      <c s="5" t="n" r="F3104">
        <v>5444</v>
      </c>
    </row>
    <row spans="1:8" r="3105">
      <c s="4" t="s" r="A3105">
        <v>1178</v>
      </c>
      <c s="5" t="n" r="F3105">
        <v>3860</v>
      </c>
    </row>
    <row spans="1:8" r="3106">
      <c s="3" t="s" r="A3106">
        <v>1179</v>
      </c>
    </row>
    <row spans="1:8" r="3107">
      <c s="4" t="s" r="A3107">
        <v>780</v>
      </c>
      <c s="5" t="n" r="F3107">
        <v>598</v>
      </c>
    </row>
    <row spans="1:8" r="3108">
      <c s="4" t="s" r="A3108">
        <v>1177</v>
      </c>
      <c s="5" t="n" r="F3108">
        <v>9095</v>
      </c>
    </row>
    <row spans="1:8" r="3109">
      <c s="4" t="s" r="A3109">
        <v>132</v>
      </c>
      <c s="5" t="n" r="C3109">
        <v>9693</v>
      </c>
      <c s="5" t="n" r="F3109">
        <v>9693</v>
      </c>
    </row>
    <row spans="1:8" r="3110">
      <c s="4" t="s" r="A3110">
        <v>1180</v>
      </c>
      <c s="6" t="n" r="C3110">
        <v>-2041</v>
      </c>
      <c s="5" t="n" r="F3110">
        <v>-2041</v>
      </c>
    </row>
    <row spans="1:8" r="3111">
      <c s="4" t="s" r="A3111">
        <v>1201</v>
      </c>
      <c s="5" t="n" r="C3111">
        <v>2009</v>
      </c>
    </row>
    <row spans="1:8" r="3112">
      <c s="4" t="s" r="A3112">
        <v>1223</v>
      </c>
      <c s="4" t="s" r="C3112">
        <v>484</v>
      </c>
    </row>
    <row spans="1:8" r="3113">
      <c s="3" t="s" r="A3113">
        <v>1183</v>
      </c>
    </row>
    <row spans="1:8" r="3114">
      <c s="4" t="s" r="A3114">
        <v>522</v>
      </c>
      <c s="6" t="n" r="C3114">
        <v>9693</v>
      </c>
    </row>
    <row spans="1:8" r="3115">
      <c s="3" t="s" r="A3115">
        <v>1184</v>
      </c>
    </row>
    <row spans="1:8" r="3116">
      <c s="4" t="s" r="A3116">
        <v>522</v>
      </c>
      <c s="5" t="n" r="C3116">
        <v>2041</v>
      </c>
    </row>
    <row spans="1:8" r="3117">
      <c s="4" t="s" r="A3117">
        <v>1387</v>
      </c>
    </row>
    <row spans="1:8" r="3118">
      <c s="3" t="s" r="A3118">
        <v>1174</v>
      </c>
    </row>
    <row spans="1:8" r="3119">
      <c s="4" t="s" r="A3119">
        <v>1175</v>
      </c>
      <c s="4" t="s" r="B3119">
        <v>38</v>
      </c>
      <c s="5" t="n" r="F3119">
        <v>0</v>
      </c>
    </row>
    <row spans="1:8" r="3120">
      <c s="3" t="s" r="A3120">
        <v>1176</v>
      </c>
    </row>
    <row spans="1:8" r="3121">
      <c s="4" t="s" r="A3121">
        <v>780</v>
      </c>
      <c s="5" t="n" r="F3121">
        <v>300</v>
      </c>
    </row>
    <row spans="1:8" r="3122">
      <c s="4" t="s" r="A3122">
        <v>1177</v>
      </c>
      <c s="5" t="n" r="F3122">
        <v>913</v>
      </c>
    </row>
    <row spans="1:8" r="3123">
      <c s="4" t="s" r="A3123">
        <v>1178</v>
      </c>
      <c s="5" t="n" r="F3123">
        <v>4</v>
      </c>
    </row>
    <row spans="1:8" r="3124">
      <c s="3" t="s" r="A3124">
        <v>1179</v>
      </c>
    </row>
    <row spans="1:8" r="3125">
      <c s="4" t="s" r="A3125">
        <v>780</v>
      </c>
      <c s="5" t="n" r="F3125">
        <v>300</v>
      </c>
    </row>
    <row spans="1:8" r="3126">
      <c s="4" t="s" r="A3126">
        <v>1177</v>
      </c>
      <c s="5" t="n" r="F3126">
        <v>917</v>
      </c>
    </row>
    <row spans="1:8" r="3127">
      <c s="4" t="s" r="A3127">
        <v>132</v>
      </c>
      <c s="5" t="n" r="C3127">
        <v>1217</v>
      </c>
      <c s="5" t="n" r="F3127">
        <v>1217</v>
      </c>
    </row>
    <row spans="1:8" r="3128">
      <c s="4" t="s" r="A3128">
        <v>1180</v>
      </c>
      <c s="6" t="n" r="C3128">
        <v>-11</v>
      </c>
      <c s="5" t="n" r="F3128">
        <v>-11</v>
      </c>
    </row>
    <row spans="1:8" r="3129">
      <c s="4" t="s" r="A3129">
        <v>1201</v>
      </c>
      <c s="5" t="n" r="C3129">
        <v>2003</v>
      </c>
    </row>
    <row spans="1:8" r="3130">
      <c s="4" t="s" r="A3130">
        <v>1223</v>
      </c>
      <c s="4" t="s" r="C3130">
        <v>484</v>
      </c>
    </row>
    <row spans="1:8" r="3131">
      <c s="3" t="s" r="A3131">
        <v>1183</v>
      </c>
    </row>
    <row spans="1:8" r="3132">
      <c s="4" t="s" r="A3132">
        <v>522</v>
      </c>
      <c s="6" t="n" r="C3132">
        <v>1217</v>
      </c>
    </row>
    <row spans="1:8" r="3133">
      <c s="3" t="s" r="A3133">
        <v>1184</v>
      </c>
    </row>
    <row spans="1:8" r="3134">
      <c s="4" t="s" r="A3134">
        <v>522</v>
      </c>
      <c s="5" t="n" r="C3134">
        <v>11</v>
      </c>
    </row>
    <row spans="1:8" r="3135">
      <c s="4" t="s" r="A3135">
        <v>1388</v>
      </c>
    </row>
    <row spans="1:8" r="3136">
      <c s="3" t="s" r="A3136">
        <v>1174</v>
      </c>
    </row>
    <row spans="1:8" r="3137">
      <c s="4" t="s" r="A3137">
        <v>1175</v>
      </c>
      <c s="4" t="s" r="B3137">
        <v>38</v>
      </c>
      <c s="5" t="n" r="F3137">
        <v>1147</v>
      </c>
    </row>
    <row spans="1:8" r="3138">
      <c s="3" t="s" r="A3138">
        <v>1176</v>
      </c>
    </row>
    <row spans="1:8" r="3139">
      <c s="4" t="s" r="A3139">
        <v>780</v>
      </c>
      <c s="5" t="n" r="F3139">
        <v>604</v>
      </c>
    </row>
    <row spans="1:8" r="3140">
      <c s="4" t="s" r="A3140">
        <v>1177</v>
      </c>
      <c s="5" t="n" r="F3140">
        <v>1253</v>
      </c>
    </row>
    <row spans="1:8" r="3141">
      <c s="4" t="s" r="A3141">
        <v>1178</v>
      </c>
      <c s="5" t="n" r="F3141">
        <v>87</v>
      </c>
    </row>
    <row spans="1:8" r="3142">
      <c s="3" t="s" r="A3142">
        <v>1179</v>
      </c>
    </row>
    <row spans="1:8" r="3143">
      <c s="4" t="s" r="A3143">
        <v>780</v>
      </c>
      <c s="5" t="n" r="F3143">
        <v>636</v>
      </c>
    </row>
    <row spans="1:8" r="3144">
      <c s="4" t="s" r="A3144">
        <v>1177</v>
      </c>
      <c s="5" t="n" r="F3144">
        <v>1308</v>
      </c>
    </row>
    <row spans="1:8" r="3145">
      <c s="4" t="s" r="A3145">
        <v>132</v>
      </c>
      <c s="5" t="n" r="C3145">
        <v>1944</v>
      </c>
      <c s="5" t="n" r="F3145">
        <v>1944</v>
      </c>
    </row>
    <row spans="1:8" r="3146">
      <c s="4" t="s" r="A3146">
        <v>1180</v>
      </c>
      <c s="6" t="n" r="C3146">
        <v>-258</v>
      </c>
      <c s="5" t="n" r="F3146">
        <v>-258</v>
      </c>
    </row>
    <row spans="1:8" r="3147">
      <c s="4" t="s" r="A3147">
        <v>1201</v>
      </c>
      <c s="5" t="n" r="C3147">
        <v>2007</v>
      </c>
    </row>
    <row spans="1:8" r="3148">
      <c s="4" t="s" r="A3148">
        <v>1223</v>
      </c>
      <c s="4" t="s" r="C3148">
        <v>484</v>
      </c>
    </row>
    <row spans="1:8" r="3149">
      <c s="3" t="s" r="A3149">
        <v>1183</v>
      </c>
    </row>
    <row spans="1:8" r="3150">
      <c s="4" t="s" r="A3150">
        <v>522</v>
      </c>
      <c s="6" t="n" r="C3150">
        <v>1944</v>
      </c>
    </row>
    <row spans="1:8" r="3151">
      <c s="3" t="s" r="A3151">
        <v>1184</v>
      </c>
    </row>
    <row spans="1:8" r="3152">
      <c s="4" t="s" r="A3152">
        <v>522</v>
      </c>
      <c s="5" t="n" r="C3152">
        <v>258</v>
      </c>
    </row>
    <row spans="1:8" r="3153">
      <c s="4" t="s" r="A3153">
        <v>1389</v>
      </c>
    </row>
    <row spans="1:8" r="3154">
      <c s="3" t="s" r="A3154">
        <v>1174</v>
      </c>
    </row>
    <row spans="1:8" r="3155">
      <c s="4" t="s" r="A3155">
        <v>1175</v>
      </c>
      <c s="4" t="s" r="B3155">
        <v>38</v>
      </c>
      <c s="5" t="n" r="F3155">
        <v>3120</v>
      </c>
    </row>
    <row spans="1:8" r="3156">
      <c s="3" t="s" r="A3156">
        <v>1176</v>
      </c>
    </row>
    <row spans="1:8" r="3157">
      <c s="4" t="s" r="A3157">
        <v>780</v>
      </c>
      <c s="5" t="n" r="F3157">
        <v>531</v>
      </c>
    </row>
    <row spans="1:8" r="3158">
      <c s="4" t="s" r="A3158">
        <v>1177</v>
      </c>
      <c s="5" t="n" r="F3158">
        <v>4069</v>
      </c>
    </row>
    <row spans="1:8" r="3159">
      <c s="4" t="s" r="A3159">
        <v>1178</v>
      </c>
      <c s="5" t="n" r="F3159">
        <v>2523</v>
      </c>
    </row>
    <row spans="1:8" r="3160">
      <c s="3" t="s" r="A3160">
        <v>1179</v>
      </c>
    </row>
    <row spans="1:8" r="3161">
      <c s="4" t="s" r="A3161">
        <v>780</v>
      </c>
      <c s="5" t="n" r="F3161">
        <v>1030</v>
      </c>
    </row>
    <row spans="1:8" r="3162">
      <c s="4" t="s" r="A3162">
        <v>1177</v>
      </c>
      <c s="5" t="n" r="F3162">
        <v>6093</v>
      </c>
    </row>
    <row spans="1:8" r="3163">
      <c s="4" t="s" r="A3163">
        <v>132</v>
      </c>
      <c s="5" t="n" r="C3163">
        <v>7123</v>
      </c>
      <c s="5" t="n" r="F3163">
        <v>7123</v>
      </c>
    </row>
    <row spans="1:8" r="3164">
      <c s="4" t="s" r="A3164">
        <v>1180</v>
      </c>
      <c s="6" t="n" r="C3164">
        <v>-2365</v>
      </c>
      <c s="5" t="n" r="F3164">
        <v>-2365</v>
      </c>
    </row>
    <row spans="1:8" r="3165">
      <c s="4" t="s" r="A3165">
        <v>1201</v>
      </c>
      <c s="5" t="n" r="C3165">
        <v>2003</v>
      </c>
    </row>
    <row spans="1:8" r="3166">
      <c s="4" t="s" r="A3166">
        <v>1223</v>
      </c>
      <c s="4" t="s" r="C3166">
        <v>484</v>
      </c>
    </row>
    <row spans="1:8" r="3167">
      <c s="3" t="s" r="A3167">
        <v>1183</v>
      </c>
    </row>
    <row spans="1:8" r="3168">
      <c s="4" t="s" r="A3168">
        <v>522</v>
      </c>
      <c s="6" t="n" r="C3168">
        <v>7123</v>
      </c>
    </row>
    <row spans="1:8" r="3169">
      <c s="3" t="s" r="A3169">
        <v>1184</v>
      </c>
    </row>
    <row spans="1:8" r="3170">
      <c s="4" t="s" r="A3170">
        <v>522</v>
      </c>
      <c s="5" t="n" r="C3170">
        <v>2365</v>
      </c>
    </row>
    <row spans="1:8" r="3171">
      <c s="4" t="s" r="A3171">
        <v>1390</v>
      </c>
    </row>
    <row spans="1:8" r="3172">
      <c s="3" t="s" r="A3172">
        <v>1174</v>
      </c>
    </row>
    <row spans="1:8" r="3173">
      <c s="4" t="s" r="A3173">
        <v>1175</v>
      </c>
      <c s="4" t="s" r="B3173">
        <v>38</v>
      </c>
      <c s="5" t="n" r="F3173">
        <v>181</v>
      </c>
    </row>
    <row spans="1:8" r="3174">
      <c s="3" t="s" r="A3174">
        <v>1176</v>
      </c>
    </row>
    <row spans="1:8" r="3175">
      <c s="4" t="s" r="A3175">
        <v>780</v>
      </c>
      <c s="5" t="n" r="F3175">
        <v>285</v>
      </c>
    </row>
    <row spans="1:8" r="3176">
      <c s="4" t="s" r="A3176">
        <v>1177</v>
      </c>
      <c s="5" t="n" r="F3176">
        <v>6600</v>
      </c>
    </row>
    <row spans="1:8" r="3177">
      <c s="4" t="s" r="A3177">
        <v>1178</v>
      </c>
      <c s="5" t="n" r="F3177">
        <v>1151</v>
      </c>
    </row>
    <row spans="1:8" r="3178">
      <c s="3" t="s" r="A3178">
        <v>1179</v>
      </c>
    </row>
    <row spans="1:8" r="3179">
      <c s="4" t="s" r="A3179">
        <v>780</v>
      </c>
      <c s="5" t="n" r="F3179">
        <v>514</v>
      </c>
    </row>
    <row spans="1:8" r="3180">
      <c s="4" t="s" r="A3180">
        <v>1177</v>
      </c>
      <c s="5" t="n" r="F3180">
        <v>7522</v>
      </c>
    </row>
    <row spans="1:8" r="3181">
      <c s="4" t="s" r="A3181">
        <v>132</v>
      </c>
      <c s="5" t="n" r="C3181">
        <v>8036</v>
      </c>
      <c s="5" t="n" r="F3181">
        <v>8036</v>
      </c>
    </row>
    <row spans="1:8" r="3182">
      <c s="4" t="s" r="A3182">
        <v>1180</v>
      </c>
      <c s="6" t="n" r="C3182">
        <v>-2912</v>
      </c>
      <c s="5" t="n" r="F3182">
        <v>-2912</v>
      </c>
    </row>
    <row spans="1:8" r="3183">
      <c s="4" t="s" r="A3183">
        <v>1201</v>
      </c>
      <c s="5" t="n" r="C3183">
        <v>2000</v>
      </c>
    </row>
    <row spans="1:8" r="3184">
      <c s="4" t="s" r="A3184">
        <v>1223</v>
      </c>
      <c s="4" t="s" r="C3184">
        <v>484</v>
      </c>
    </row>
    <row spans="1:8" r="3185">
      <c s="3" t="s" r="A3185">
        <v>1183</v>
      </c>
    </row>
    <row spans="1:8" r="3186">
      <c s="4" t="s" r="A3186">
        <v>522</v>
      </c>
      <c s="6" t="n" r="C3186">
        <v>8036</v>
      </c>
    </row>
    <row spans="1:8" r="3187">
      <c s="3" t="s" r="A3187">
        <v>1184</v>
      </c>
    </row>
    <row spans="1:8" r="3188">
      <c s="4" t="s" r="A3188">
        <v>522</v>
      </c>
      <c s="5" t="n" r="C3188">
        <v>2912</v>
      </c>
    </row>
    <row spans="1:8" r="3189">
      <c s="4" t="s" r="A3189">
        <v>1391</v>
      </c>
    </row>
    <row spans="1:8" r="3190">
      <c s="3" t="s" r="A3190">
        <v>1174</v>
      </c>
    </row>
    <row spans="1:8" r="3191">
      <c s="4" t="s" r="A3191">
        <v>1175</v>
      </c>
      <c s="4" t="s" r="B3191">
        <v>38</v>
      </c>
      <c s="5" t="n" r="F3191">
        <v>19690</v>
      </c>
    </row>
    <row spans="1:8" r="3192">
      <c s="3" t="s" r="A3192">
        <v>1176</v>
      </c>
    </row>
    <row spans="1:8" r="3193">
      <c s="4" t="s" r="A3193">
        <v>780</v>
      </c>
      <c s="5" t="n" r="F3193">
        <v>1891</v>
      </c>
    </row>
    <row spans="1:8" r="3194">
      <c s="4" t="s" r="A3194">
        <v>1177</v>
      </c>
      <c s="5" t="n" r="F3194">
        <v>6109</v>
      </c>
    </row>
    <row spans="1:8" r="3195">
      <c s="4" t="s" r="A3195">
        <v>1178</v>
      </c>
      <c s="5" t="n" r="F3195">
        <v>0</v>
      </c>
    </row>
    <row spans="1:8" r="3196">
      <c s="3" t="s" r="A3196">
        <v>1179</v>
      </c>
    </row>
    <row spans="1:8" r="3197">
      <c s="4" t="s" r="A3197">
        <v>780</v>
      </c>
      <c s="5" t="n" r="F3197">
        <v>1891</v>
      </c>
    </row>
    <row spans="1:8" r="3198">
      <c s="4" t="s" r="A3198">
        <v>1177</v>
      </c>
      <c s="5" t="n" r="F3198">
        <v>6109</v>
      </c>
    </row>
    <row spans="1:8" r="3199">
      <c s="4" t="s" r="A3199">
        <v>132</v>
      </c>
      <c s="5" t="n" r="C3199">
        <v>8000</v>
      </c>
      <c s="5" t="n" r="F3199">
        <v>8000</v>
      </c>
    </row>
    <row spans="1:8" r="3200">
      <c s="4" t="s" r="A3200">
        <v>1180</v>
      </c>
      <c s="6" t="n" r="C3200">
        <v>-146</v>
      </c>
      <c s="5" t="n" r="F3200">
        <v>-146</v>
      </c>
    </row>
    <row spans="1:8" r="3201">
      <c s="4" t="s" r="A3201">
        <v>1201</v>
      </c>
      <c s="5" t="n" r="C3201">
        <v>2006</v>
      </c>
    </row>
    <row spans="1:8" r="3202">
      <c s="4" t="s" r="A3202">
        <v>1223</v>
      </c>
      <c s="4" t="s" r="C3202">
        <v>484</v>
      </c>
    </row>
    <row spans="1:8" r="3203">
      <c s="3" t="s" r="A3203">
        <v>1183</v>
      </c>
    </row>
    <row spans="1:8" r="3204">
      <c s="4" t="s" r="A3204">
        <v>522</v>
      </c>
      <c s="6" t="n" r="C3204">
        <v>8000</v>
      </c>
    </row>
    <row spans="1:8" r="3205">
      <c s="3" t="s" r="A3205">
        <v>1184</v>
      </c>
    </row>
    <row spans="1:8" r="3206">
      <c s="4" t="s" r="A3206">
        <v>522</v>
      </c>
      <c s="5" t="n" r="C3206">
        <v>146</v>
      </c>
    </row>
    <row spans="1:8" r="3207">
      <c s="4" t="s" r="A3207">
        <v>1392</v>
      </c>
    </row>
    <row spans="1:8" r="3208">
      <c s="3" t="s" r="A3208">
        <v>1174</v>
      </c>
    </row>
    <row spans="1:8" r="3209">
      <c s="4" t="s" r="A3209">
        <v>1175</v>
      </c>
      <c s="4" t="s" r="B3209">
        <v>38</v>
      </c>
      <c s="5" t="n" r="F3209">
        <v>720</v>
      </c>
    </row>
    <row spans="1:8" r="3210">
      <c s="3" t="s" r="A3210">
        <v>1176</v>
      </c>
    </row>
    <row spans="1:8" r="3211">
      <c s="4" t="s" r="A3211">
        <v>780</v>
      </c>
      <c s="5" t="n" r="F3211">
        <v>178</v>
      </c>
    </row>
    <row spans="1:8" r="3212">
      <c s="4" t="s" r="A3212">
        <v>1177</v>
      </c>
      <c s="5" t="n" r="F3212">
        <v>916</v>
      </c>
    </row>
    <row spans="1:8" r="3213">
      <c s="4" t="s" r="A3213">
        <v>1178</v>
      </c>
      <c s="5" t="n" r="F3213">
        <v>60</v>
      </c>
    </row>
    <row spans="1:8" r="3214">
      <c s="3" t="s" r="A3214">
        <v>1179</v>
      </c>
    </row>
    <row spans="1:8" r="3215">
      <c s="4" t="s" r="A3215">
        <v>780</v>
      </c>
      <c s="5" t="n" r="F3215">
        <v>186</v>
      </c>
    </row>
    <row spans="1:8" r="3216">
      <c s="4" t="s" r="A3216">
        <v>1177</v>
      </c>
      <c s="5" t="n" r="F3216">
        <v>968</v>
      </c>
    </row>
    <row spans="1:8" r="3217">
      <c s="4" t="s" r="A3217">
        <v>132</v>
      </c>
      <c s="5" t="n" r="C3217">
        <v>1154</v>
      </c>
      <c s="5" t="n" r="F3217">
        <v>1154</v>
      </c>
    </row>
    <row spans="1:8" r="3218">
      <c s="4" t="s" r="A3218">
        <v>1180</v>
      </c>
      <c s="6" t="n" r="C3218">
        <v>-259</v>
      </c>
      <c s="5" t="n" r="F3218">
        <v>-259</v>
      </c>
    </row>
    <row spans="1:8" r="3219">
      <c s="4" t="s" r="A3219">
        <v>1201</v>
      </c>
      <c s="5" t="n" r="C3219">
        <v>2005</v>
      </c>
    </row>
    <row spans="1:8" r="3220">
      <c s="4" t="s" r="A3220">
        <v>1223</v>
      </c>
      <c s="4" t="s" r="C3220">
        <v>484</v>
      </c>
    </row>
    <row spans="1:8" r="3221">
      <c s="3" t="s" r="A3221">
        <v>1183</v>
      </c>
    </row>
    <row spans="1:8" r="3222">
      <c s="4" t="s" r="A3222">
        <v>522</v>
      </c>
      <c s="6" t="n" r="C3222">
        <v>1154</v>
      </c>
    </row>
    <row spans="1:8" r="3223">
      <c s="3" t="s" r="A3223">
        <v>1184</v>
      </c>
    </row>
    <row spans="1:8" r="3224">
      <c s="4" t="s" r="A3224">
        <v>522</v>
      </c>
      <c s="5" t="n" r="C3224">
        <v>259</v>
      </c>
    </row>
    <row spans="1:8" r="3225">
      <c s="4" t="s" r="A3225">
        <v>1393</v>
      </c>
    </row>
    <row spans="1:8" r="3226">
      <c s="3" t="s" r="A3226">
        <v>1174</v>
      </c>
    </row>
    <row spans="1:8" r="3227">
      <c s="4" t="s" r="A3227">
        <v>1175</v>
      </c>
      <c s="4" t="s" r="B3227">
        <v>38</v>
      </c>
      <c s="5" t="n" r="F3227">
        <v>792</v>
      </c>
    </row>
    <row spans="1:8" r="3228">
      <c s="3" t="s" r="A3228">
        <v>1176</v>
      </c>
    </row>
    <row spans="1:8" r="3229">
      <c s="4" t="s" r="A3229">
        <v>780</v>
      </c>
      <c s="5" t="n" r="F3229">
        <v>212</v>
      </c>
    </row>
    <row spans="1:8" r="3230">
      <c s="4" t="s" r="A3230">
        <v>1177</v>
      </c>
      <c s="5" t="n" r="F3230">
        <v>1123</v>
      </c>
    </row>
    <row spans="1:8" r="3231">
      <c s="4" t="s" r="A3231">
        <v>1178</v>
      </c>
      <c s="5" t="n" r="F3231">
        <v>251</v>
      </c>
    </row>
    <row spans="1:8" r="3232">
      <c s="3" t="s" r="A3232">
        <v>1179</v>
      </c>
    </row>
    <row spans="1:8" r="3233">
      <c s="4" t="s" r="A3233">
        <v>780</v>
      </c>
      <c s="5" t="n" r="F3233">
        <v>240</v>
      </c>
    </row>
    <row spans="1:8" r="3234">
      <c s="4" t="s" r="A3234">
        <v>1177</v>
      </c>
      <c s="5" t="n" r="F3234">
        <v>1346</v>
      </c>
    </row>
    <row spans="1:8" r="3235">
      <c s="4" t="s" r="A3235">
        <v>132</v>
      </c>
      <c s="5" t="n" r="C3235">
        <v>1586</v>
      </c>
      <c s="5" t="n" r="F3235">
        <v>1586</v>
      </c>
    </row>
    <row spans="1:8" r="3236">
      <c s="4" t="s" r="A3236">
        <v>1180</v>
      </c>
      <c s="6" t="n" r="C3236">
        <v>-388</v>
      </c>
      <c s="5" t="n" r="F3236">
        <v>-388</v>
      </c>
    </row>
    <row spans="1:8" r="3237">
      <c s="4" t="s" r="A3237">
        <v>1201</v>
      </c>
      <c s="5" t="n" r="C3237">
        <v>2005</v>
      </c>
    </row>
    <row spans="1:8" r="3238">
      <c s="4" t="s" r="A3238">
        <v>1223</v>
      </c>
      <c s="4" t="s" r="C3238">
        <v>484</v>
      </c>
    </row>
    <row spans="1:8" r="3239">
      <c s="3" t="s" r="A3239">
        <v>1183</v>
      </c>
    </row>
    <row spans="1:8" r="3240">
      <c s="4" t="s" r="A3240">
        <v>522</v>
      </c>
      <c s="6" t="n" r="C3240">
        <v>1586</v>
      </c>
    </row>
    <row spans="1:8" r="3241">
      <c s="3" t="s" r="A3241">
        <v>1184</v>
      </c>
    </row>
    <row spans="1:8" r="3242">
      <c s="4" t="s" r="A3242">
        <v>522</v>
      </c>
      <c s="5" t="n" r="C3242">
        <v>388</v>
      </c>
    </row>
    <row spans="1:8" r="3243">
      <c s="4" t="s" r="A3243">
        <v>1394</v>
      </c>
    </row>
    <row spans="1:8" r="3244">
      <c s="3" t="s" r="A3244">
        <v>1174</v>
      </c>
    </row>
    <row spans="1:8" r="3245">
      <c s="4" t="s" r="A3245">
        <v>1175</v>
      </c>
      <c s="4" t="s" r="B3245">
        <v>38</v>
      </c>
      <c s="5" t="n" r="F3245">
        <v>734</v>
      </c>
    </row>
    <row spans="1:8" r="3246">
      <c s="3" t="s" r="A3246">
        <v>1176</v>
      </c>
    </row>
    <row spans="1:8" r="3247">
      <c s="4" t="s" r="A3247">
        <v>780</v>
      </c>
      <c s="5" t="n" r="F3247">
        <v>180</v>
      </c>
    </row>
    <row spans="1:8" r="3248">
      <c s="4" t="s" r="A3248">
        <v>1177</v>
      </c>
      <c s="5" t="n" r="F3248">
        <v>1024</v>
      </c>
    </row>
    <row spans="1:8" r="3249">
      <c s="4" t="s" r="A3249">
        <v>1178</v>
      </c>
      <c s="5" t="n" r="F3249">
        <v>80</v>
      </c>
    </row>
    <row spans="1:8" r="3250">
      <c s="3" t="s" r="A3250">
        <v>1179</v>
      </c>
    </row>
    <row spans="1:8" r="3251">
      <c s="4" t="s" r="A3251">
        <v>780</v>
      </c>
      <c s="5" t="n" r="F3251">
        <v>189</v>
      </c>
    </row>
    <row spans="1:8" r="3252">
      <c s="4" t="s" r="A3252">
        <v>1177</v>
      </c>
      <c s="5" t="n" r="F3252">
        <v>1095</v>
      </c>
    </row>
    <row spans="1:8" r="3253">
      <c s="4" t="s" r="A3253">
        <v>132</v>
      </c>
      <c s="5" t="n" r="C3253">
        <v>1284</v>
      </c>
      <c s="5" t="n" r="F3253">
        <v>1284</v>
      </c>
    </row>
    <row spans="1:8" r="3254">
      <c s="4" t="s" r="A3254">
        <v>1180</v>
      </c>
      <c s="6" t="n" r="C3254">
        <v>-282</v>
      </c>
      <c s="5" t="n" r="F3254">
        <v>-282</v>
      </c>
    </row>
    <row spans="1:8" r="3255">
      <c s="4" t="s" r="A3255">
        <v>1201</v>
      </c>
      <c s="5" t="n" r="C3255">
        <v>2005</v>
      </c>
    </row>
    <row spans="1:8" r="3256">
      <c s="4" t="s" r="A3256">
        <v>1223</v>
      </c>
      <c s="4" t="s" r="C3256">
        <v>484</v>
      </c>
    </row>
    <row spans="1:8" r="3257">
      <c s="3" t="s" r="A3257">
        <v>1183</v>
      </c>
    </row>
    <row spans="1:8" r="3258">
      <c s="4" t="s" r="A3258">
        <v>522</v>
      </c>
      <c s="6" t="n" r="C3258">
        <v>1284</v>
      </c>
    </row>
    <row spans="1:8" r="3259">
      <c s="3" t="s" r="A3259">
        <v>1184</v>
      </c>
    </row>
    <row spans="1:8" r="3260">
      <c s="4" t="s" r="A3260">
        <v>522</v>
      </c>
      <c s="5" t="n" r="C3260">
        <v>282</v>
      </c>
    </row>
    <row spans="1:8" r="3261">
      <c s="4" t="s" r="A3261">
        <v>1395</v>
      </c>
    </row>
    <row spans="1:8" r="3262">
      <c s="3" t="s" r="A3262">
        <v>1174</v>
      </c>
    </row>
    <row spans="1:8" r="3263">
      <c s="4" t="s" r="A3263">
        <v>1175</v>
      </c>
      <c s="4" t="s" r="B3263">
        <v>38</v>
      </c>
      <c s="5" t="n" r="F3263">
        <v>720</v>
      </c>
    </row>
    <row spans="1:8" r="3264">
      <c s="3" t="s" r="A3264">
        <v>1176</v>
      </c>
    </row>
    <row spans="1:8" r="3265">
      <c s="4" t="s" r="A3265">
        <v>780</v>
      </c>
      <c s="5" t="n" r="F3265">
        <v>143</v>
      </c>
    </row>
    <row spans="1:8" r="3266">
      <c s="4" t="s" r="A3266">
        <v>1177</v>
      </c>
      <c s="5" t="n" r="F3266">
        <v>1094</v>
      </c>
    </row>
    <row spans="1:8" r="3267">
      <c s="4" t="s" r="A3267">
        <v>1178</v>
      </c>
      <c s="5" t="n" r="F3267">
        <v>36</v>
      </c>
    </row>
    <row spans="1:8" r="3268">
      <c s="3" t="s" r="A3268">
        <v>1179</v>
      </c>
    </row>
    <row spans="1:8" r="3269">
      <c s="4" t="s" r="A3269">
        <v>780</v>
      </c>
      <c s="5" t="n" r="F3269">
        <v>151</v>
      </c>
    </row>
    <row spans="1:8" r="3270">
      <c s="4" t="s" r="A3270">
        <v>1177</v>
      </c>
      <c s="5" t="n" r="F3270">
        <v>1122</v>
      </c>
    </row>
    <row spans="1:8" r="3271">
      <c s="4" t="s" r="A3271">
        <v>132</v>
      </c>
      <c s="5" t="n" r="C3271">
        <v>1273</v>
      </c>
      <c s="5" t="n" r="F3271">
        <v>1273</v>
      </c>
    </row>
    <row spans="1:8" r="3272">
      <c s="4" t="s" r="A3272">
        <v>1180</v>
      </c>
      <c s="6" t="n" r="C3272">
        <v>-276</v>
      </c>
      <c s="5" t="n" r="F3272">
        <v>-276</v>
      </c>
    </row>
    <row spans="1:8" r="3273">
      <c s="4" t="s" r="A3273">
        <v>1201</v>
      </c>
      <c s="5" t="n" r="C3273">
        <v>2005</v>
      </c>
    </row>
    <row spans="1:8" r="3274">
      <c s="4" t="s" r="A3274">
        <v>1223</v>
      </c>
      <c s="4" t="s" r="C3274">
        <v>484</v>
      </c>
    </row>
    <row spans="1:8" r="3275">
      <c s="3" t="s" r="A3275">
        <v>1183</v>
      </c>
    </row>
    <row spans="1:8" r="3276">
      <c s="4" t="s" r="A3276">
        <v>522</v>
      </c>
      <c s="6" t="n" r="C3276">
        <v>1273</v>
      </c>
    </row>
    <row spans="1:8" r="3277">
      <c s="3" t="s" r="A3277">
        <v>1184</v>
      </c>
    </row>
    <row spans="1:8" r="3278">
      <c s="4" t="s" r="A3278">
        <v>522</v>
      </c>
      <c s="5" t="n" r="C3278">
        <v>276</v>
      </c>
    </row>
    <row spans="1:8" r="3279">
      <c s="4" t="s" r="A3279">
        <v>1396</v>
      </c>
    </row>
    <row spans="1:8" r="3280">
      <c s="3" t="s" r="A3280">
        <v>1174</v>
      </c>
    </row>
    <row spans="1:8" r="3281">
      <c s="4" t="s" r="A3281">
        <v>1175</v>
      </c>
      <c s="4" t="s" r="B3281">
        <v>38</v>
      </c>
      <c s="5" t="n" r="F3281">
        <v>944</v>
      </c>
    </row>
    <row spans="1:8" r="3282">
      <c s="3" t="s" r="A3282">
        <v>1176</v>
      </c>
    </row>
    <row spans="1:8" r="3283">
      <c s="4" t="s" r="A3283">
        <v>780</v>
      </c>
      <c s="5" t="n" r="F3283">
        <v>336</v>
      </c>
    </row>
    <row spans="1:8" r="3284">
      <c s="4" t="s" r="A3284">
        <v>1177</v>
      </c>
      <c s="5" t="n" r="F3284">
        <v>2200</v>
      </c>
    </row>
    <row spans="1:8" r="3285">
      <c s="4" t="s" r="A3285">
        <v>1178</v>
      </c>
      <c s="5" t="n" r="F3285">
        <v>143</v>
      </c>
    </row>
    <row spans="1:8" r="3286">
      <c s="3" t="s" r="A3286">
        <v>1179</v>
      </c>
    </row>
    <row spans="1:8" r="3287">
      <c s="4" t="s" r="A3287">
        <v>780</v>
      </c>
      <c s="5" t="n" r="F3287">
        <v>336</v>
      </c>
    </row>
    <row spans="1:8" r="3288">
      <c s="4" t="s" r="A3288">
        <v>1177</v>
      </c>
      <c s="5" t="n" r="F3288">
        <v>2343</v>
      </c>
    </row>
    <row spans="1:8" r="3289">
      <c s="4" t="s" r="A3289">
        <v>132</v>
      </c>
      <c s="5" t="n" r="C3289">
        <v>2679</v>
      </c>
      <c s="5" t="n" r="F3289">
        <v>2679</v>
      </c>
    </row>
    <row spans="1:8" r="3290">
      <c s="4" t="s" r="A3290">
        <v>1180</v>
      </c>
      <c s="6" t="n" r="C3290">
        <v>-688</v>
      </c>
      <c s="5" t="n" r="F3290">
        <v>-688</v>
      </c>
    </row>
    <row spans="1:8" r="3291">
      <c s="4" t="s" r="A3291">
        <v>1201</v>
      </c>
      <c s="5" t="n" r="C3291">
        <v>2004</v>
      </c>
    </row>
    <row spans="1:8" r="3292">
      <c s="4" t="s" r="A3292">
        <v>1223</v>
      </c>
      <c s="4" t="s" r="C3292">
        <v>484</v>
      </c>
    </row>
    <row spans="1:8" r="3293">
      <c s="3" t="s" r="A3293">
        <v>1183</v>
      </c>
    </row>
    <row spans="1:8" r="3294">
      <c s="4" t="s" r="A3294">
        <v>522</v>
      </c>
      <c s="6" t="n" r="C3294">
        <v>2679</v>
      </c>
    </row>
    <row spans="1:8" r="3295">
      <c s="3" t="s" r="A3295">
        <v>1184</v>
      </c>
    </row>
    <row spans="1:8" r="3296">
      <c s="4" t="s" r="A3296">
        <v>522</v>
      </c>
      <c s="5" t="n" r="C3296">
        <v>688</v>
      </c>
    </row>
    <row spans="1:8" r="3297">
      <c s="4" t="s" r="A3297">
        <v>1397</v>
      </c>
    </row>
    <row spans="1:8" r="3298">
      <c s="3" t="s" r="A3298">
        <v>1174</v>
      </c>
    </row>
    <row spans="1:8" r="3299">
      <c s="4" t="s" r="A3299">
        <v>1175</v>
      </c>
      <c s="4" t="s" r="B3299">
        <v>38</v>
      </c>
      <c s="5" t="n" r="F3299">
        <v>7500</v>
      </c>
    </row>
    <row spans="1:8" r="3300">
      <c s="3" t="s" r="A3300">
        <v>1176</v>
      </c>
    </row>
    <row spans="1:8" r="3301">
      <c s="4" t="s" r="A3301">
        <v>780</v>
      </c>
      <c s="5" t="n" r="F3301">
        <v>627</v>
      </c>
    </row>
    <row spans="1:8" r="3302">
      <c s="4" t="s" r="A3302">
        <v>1177</v>
      </c>
      <c s="5" t="n" r="F3302">
        <v>8571</v>
      </c>
    </row>
    <row spans="1:8" r="3303">
      <c s="4" t="s" r="A3303">
        <v>1178</v>
      </c>
      <c s="5" t="n" r="F3303">
        <v>915</v>
      </c>
    </row>
    <row spans="1:8" r="3304">
      <c s="3" t="s" r="A3304">
        <v>1179</v>
      </c>
    </row>
    <row spans="1:8" r="3305">
      <c s="4" t="s" r="A3305">
        <v>780</v>
      </c>
      <c s="5" t="n" r="F3305">
        <v>684</v>
      </c>
    </row>
    <row spans="1:8" r="3306">
      <c s="4" t="s" r="A3306">
        <v>1177</v>
      </c>
      <c s="5" t="n" r="F3306">
        <v>9429</v>
      </c>
    </row>
    <row spans="1:8" r="3307">
      <c s="4" t="s" r="A3307">
        <v>132</v>
      </c>
      <c s="5" t="n" r="C3307">
        <v>10113</v>
      </c>
      <c s="5" t="n" r="F3307">
        <v>10113</v>
      </c>
    </row>
    <row spans="1:8" r="3308">
      <c s="4" t="s" r="A3308">
        <v>1180</v>
      </c>
      <c s="6" t="n" r="C3308">
        <v>-2767</v>
      </c>
      <c s="5" t="n" r="F3308">
        <v>-2767</v>
      </c>
    </row>
    <row spans="1:8" r="3309">
      <c s="4" t="s" r="A3309">
        <v>1201</v>
      </c>
      <c s="5" t="n" r="C3309">
        <v>2003</v>
      </c>
    </row>
    <row spans="1:8" r="3310">
      <c s="4" t="s" r="A3310">
        <v>1223</v>
      </c>
      <c s="4" t="s" r="C3310">
        <v>484</v>
      </c>
    </row>
    <row spans="1:8" r="3311">
      <c s="3" t="s" r="A3311">
        <v>1183</v>
      </c>
    </row>
    <row spans="1:8" r="3312">
      <c s="4" t="s" r="A3312">
        <v>522</v>
      </c>
      <c s="6" t="n" r="C3312">
        <v>10113</v>
      </c>
    </row>
    <row spans="1:8" r="3313">
      <c s="3" t="s" r="A3313">
        <v>1184</v>
      </c>
    </row>
    <row spans="1:8" r="3314">
      <c s="4" t="s" r="A3314">
        <v>522</v>
      </c>
      <c s="5" t="n" r="C3314">
        <v>2767</v>
      </c>
    </row>
    <row spans="1:8" r="3315">
      <c s="4" t="s" r="A3315">
        <v>1398</v>
      </c>
    </row>
    <row spans="1:8" r="3316">
      <c s="3" t="s" r="A3316">
        <v>1174</v>
      </c>
    </row>
    <row spans="1:8" r="3317">
      <c s="4" t="s" r="A3317">
        <v>1175</v>
      </c>
      <c s="4" t="s" r="B3317">
        <v>38</v>
      </c>
      <c s="5" t="n" r="F3317">
        <v>0</v>
      </c>
    </row>
    <row spans="1:8" r="3318">
      <c s="3" t="s" r="A3318">
        <v>1176</v>
      </c>
    </row>
    <row spans="1:8" r="3319">
      <c s="4" t="s" r="A3319">
        <v>780</v>
      </c>
      <c s="5" t="n" r="F3319">
        <v>1261</v>
      </c>
    </row>
    <row spans="1:8" r="3320">
      <c s="4" t="s" r="A3320">
        <v>1177</v>
      </c>
      <c s="5" t="n" r="F3320">
        <v>6149</v>
      </c>
    </row>
    <row spans="1:8" r="3321">
      <c s="4" t="s" r="A3321">
        <v>1178</v>
      </c>
      <c s="5" t="n" r="F3321">
        <v>1961</v>
      </c>
    </row>
    <row spans="1:8" r="3322">
      <c s="3" t="s" r="A3322">
        <v>1179</v>
      </c>
    </row>
    <row spans="1:8" r="3323">
      <c s="4" t="s" r="A3323">
        <v>780</v>
      </c>
      <c s="5" t="n" r="F3323">
        <v>1482</v>
      </c>
    </row>
    <row spans="1:8" r="3324">
      <c s="4" t="s" r="A3324">
        <v>1177</v>
      </c>
      <c s="5" t="n" r="F3324">
        <v>7889</v>
      </c>
    </row>
    <row spans="1:8" r="3325">
      <c s="4" t="s" r="A3325">
        <v>132</v>
      </c>
      <c s="5" t="n" r="C3325">
        <v>9371</v>
      </c>
      <c s="5" t="n" r="F3325">
        <v>9371</v>
      </c>
    </row>
    <row spans="1:8" r="3326">
      <c s="4" t="s" r="A3326">
        <v>1180</v>
      </c>
      <c s="6" t="n" r="C3326">
        <v>-3085</v>
      </c>
      <c s="5" t="n" r="F3326">
        <v>-3085</v>
      </c>
    </row>
    <row spans="1:8" r="3327">
      <c s="4" t="s" r="A3327">
        <v>1201</v>
      </c>
      <c s="5" t="n" r="C3327">
        <v>2002</v>
      </c>
    </row>
    <row spans="1:8" r="3328">
      <c s="4" t="s" r="A3328">
        <v>1223</v>
      </c>
      <c s="4" t="s" r="C3328">
        <v>484</v>
      </c>
    </row>
    <row spans="1:8" r="3329">
      <c s="3" t="s" r="A3329">
        <v>1183</v>
      </c>
    </row>
    <row spans="1:8" r="3330">
      <c s="4" t="s" r="A3330">
        <v>522</v>
      </c>
      <c s="6" t="n" r="C3330">
        <v>9371</v>
      </c>
    </row>
    <row spans="1:8" r="3331">
      <c s="3" t="s" r="A3331">
        <v>1184</v>
      </c>
    </row>
    <row spans="1:8" r="3332">
      <c s="4" t="s" r="A3332">
        <v>522</v>
      </c>
      <c s="5" t="n" r="C3332">
        <v>3085</v>
      </c>
    </row>
    <row spans="1:8" r="3333">
      <c s="4" t="s" r="A3333">
        <v>1399</v>
      </c>
    </row>
    <row spans="1:8" r="3334">
      <c s="3" t="s" r="A3334">
        <v>1174</v>
      </c>
    </row>
    <row spans="1:8" r="3335">
      <c s="4" t="s" r="A3335">
        <v>1175</v>
      </c>
      <c s="4" t="s" r="B3335">
        <v>38</v>
      </c>
      <c s="5" t="n" r="F3335">
        <v>13155</v>
      </c>
    </row>
    <row spans="1:8" r="3336">
      <c s="3" t="s" r="A3336">
        <v>1176</v>
      </c>
    </row>
    <row spans="1:8" r="3337">
      <c s="4" t="s" r="A3337">
        <v>780</v>
      </c>
      <c s="5" t="n" r="F3337">
        <v>2375</v>
      </c>
    </row>
    <row spans="1:8" r="3338">
      <c s="4" t="s" r="A3338">
        <v>1177</v>
      </c>
      <c s="5" t="n" r="F3338">
        <v>9601</v>
      </c>
    </row>
    <row spans="1:8" r="3339">
      <c s="4" t="s" r="A3339">
        <v>1178</v>
      </c>
      <c s="5" t="n" r="F3339">
        <v>189</v>
      </c>
    </row>
    <row spans="1:8" r="3340">
      <c s="3" t="s" r="A3340">
        <v>1179</v>
      </c>
    </row>
    <row spans="1:8" r="3341">
      <c s="4" t="s" r="A3341">
        <v>780</v>
      </c>
      <c s="5" t="n" r="F3341">
        <v>2375</v>
      </c>
    </row>
    <row spans="1:8" r="3342">
      <c s="4" t="s" r="A3342">
        <v>1177</v>
      </c>
      <c s="5" t="n" r="F3342">
        <v>9790</v>
      </c>
    </row>
    <row spans="1:8" r="3343">
      <c s="4" t="s" r="A3343">
        <v>132</v>
      </c>
      <c s="5" t="n" r="C3343">
        <v>12165</v>
      </c>
      <c s="5" t="n" r="F3343">
        <v>12165</v>
      </c>
    </row>
    <row spans="1:8" r="3344">
      <c s="4" t="s" r="A3344">
        <v>1180</v>
      </c>
      <c s="6" t="n" r="C3344">
        <v>-242</v>
      </c>
      <c s="5" t="n" r="F3344">
        <v>-242</v>
      </c>
    </row>
    <row spans="1:8" r="3345">
      <c s="4" t="s" r="A3345">
        <v>1201</v>
      </c>
      <c s="5" t="n" r="C3345">
        <v>2006</v>
      </c>
    </row>
    <row spans="1:8" r="3346">
      <c s="4" t="s" r="A3346">
        <v>1223</v>
      </c>
      <c s="4" t="s" r="C3346">
        <v>484</v>
      </c>
    </row>
    <row spans="1:8" r="3347">
      <c s="3" t="s" r="A3347">
        <v>1183</v>
      </c>
    </row>
    <row spans="1:8" r="3348">
      <c s="4" t="s" r="A3348">
        <v>522</v>
      </c>
      <c s="6" t="n" r="C3348">
        <v>12165</v>
      </c>
    </row>
    <row spans="1:8" r="3349">
      <c s="3" t="s" r="A3349">
        <v>1184</v>
      </c>
    </row>
    <row spans="1:8" r="3350">
      <c s="4" t="s" r="A3350">
        <v>522</v>
      </c>
      <c s="5" t="n" r="C3350">
        <v>242</v>
      </c>
    </row>
    <row spans="1:8" r="3351">
      <c s="4" t="s" r="A3351">
        <v>1400</v>
      </c>
    </row>
    <row spans="1:8" r="3352">
      <c s="3" t="s" r="A3352">
        <v>1174</v>
      </c>
    </row>
    <row spans="1:8" r="3353">
      <c s="4" t="s" r="A3353">
        <v>1175</v>
      </c>
      <c s="4" t="s" r="B3353">
        <v>38</v>
      </c>
      <c s="5" t="n" r="F3353">
        <v>800</v>
      </c>
    </row>
    <row spans="1:8" r="3354">
      <c s="3" t="s" r="A3354">
        <v>1176</v>
      </c>
    </row>
    <row spans="1:8" r="3355">
      <c s="4" t="s" r="A3355">
        <v>780</v>
      </c>
      <c s="5" t="n" r="F3355">
        <v>119</v>
      </c>
    </row>
    <row spans="1:8" r="3356">
      <c s="4" t="s" r="A3356">
        <v>1177</v>
      </c>
      <c s="5" t="n" r="F3356">
        <v>2366</v>
      </c>
    </row>
    <row spans="1:8" r="3357">
      <c s="4" t="s" r="A3357">
        <v>1178</v>
      </c>
      <c s="5" t="n" r="F3357">
        <v>230</v>
      </c>
    </row>
    <row spans="1:8" r="3358">
      <c s="3" t="s" r="A3358">
        <v>1179</v>
      </c>
    </row>
    <row spans="1:8" r="3359">
      <c s="4" t="s" r="A3359">
        <v>780</v>
      </c>
      <c s="5" t="n" r="F3359">
        <v>119</v>
      </c>
    </row>
    <row spans="1:8" r="3360">
      <c s="4" t="s" r="A3360">
        <v>1177</v>
      </c>
      <c s="5" t="n" r="F3360">
        <v>2596</v>
      </c>
    </row>
    <row spans="1:8" r="3361">
      <c s="4" t="s" r="A3361">
        <v>132</v>
      </c>
      <c s="5" t="n" r="C3361">
        <v>2715</v>
      </c>
      <c s="5" t="n" r="F3361">
        <v>2715</v>
      </c>
    </row>
    <row spans="1:8" r="3362">
      <c s="4" t="s" r="A3362">
        <v>1180</v>
      </c>
      <c s="6" t="n" r="C3362">
        <v>-734</v>
      </c>
      <c s="5" t="n" r="F3362">
        <v>-734</v>
      </c>
    </row>
    <row spans="1:8" r="3363">
      <c s="4" t="s" r="A3363">
        <v>1201</v>
      </c>
      <c s="5" t="n" r="C3363">
        <v>2004</v>
      </c>
    </row>
    <row spans="1:8" r="3364">
      <c s="4" t="s" r="A3364">
        <v>1223</v>
      </c>
      <c s="4" t="s" r="C3364">
        <v>484</v>
      </c>
    </row>
    <row spans="1:8" r="3365">
      <c s="3" t="s" r="A3365">
        <v>1183</v>
      </c>
    </row>
    <row spans="1:8" r="3366">
      <c s="4" t="s" r="A3366">
        <v>522</v>
      </c>
      <c s="6" t="n" r="C3366">
        <v>2715</v>
      </c>
    </row>
    <row spans="1:8" r="3367">
      <c s="3" t="s" r="A3367">
        <v>1184</v>
      </c>
    </row>
    <row spans="1:8" r="3368">
      <c s="4" t="s" r="A3368">
        <v>522</v>
      </c>
      <c s="5" t="n" r="C3368">
        <v>734</v>
      </c>
    </row>
    <row spans="1:8" r="3369">
      <c s="4" t="s" r="A3369">
        <v>1401</v>
      </c>
    </row>
    <row spans="1:8" r="3370">
      <c s="3" t="s" r="A3370">
        <v>1174</v>
      </c>
    </row>
    <row spans="1:8" r="3371">
      <c s="4" t="s" r="A3371">
        <v>1175</v>
      </c>
      <c s="4" t="s" r="B3371">
        <v>38</v>
      </c>
      <c s="5" t="n" r="F3371">
        <v>12766</v>
      </c>
    </row>
    <row spans="1:8" r="3372">
      <c s="3" t="s" r="A3372">
        <v>1176</v>
      </c>
    </row>
    <row spans="1:8" r="3373">
      <c s="4" t="s" r="A3373">
        <v>780</v>
      </c>
      <c s="5" t="n" r="F3373">
        <v>3117</v>
      </c>
    </row>
    <row spans="1:8" r="3374">
      <c s="4" t="s" r="A3374">
        <v>1177</v>
      </c>
      <c s="5" t="n" r="F3374">
        <v>13350</v>
      </c>
    </row>
    <row spans="1:8" r="3375">
      <c s="4" t="s" r="A3375">
        <v>1178</v>
      </c>
      <c s="5" t="n" r="F3375">
        <v>2023</v>
      </c>
    </row>
    <row spans="1:8" r="3376">
      <c s="3" t="s" r="A3376">
        <v>1179</v>
      </c>
    </row>
    <row spans="1:8" r="3377">
      <c s="4" t="s" r="A3377">
        <v>780</v>
      </c>
      <c s="5" t="n" r="F3377">
        <v>3195</v>
      </c>
    </row>
    <row spans="1:8" r="3378">
      <c s="4" t="s" r="A3378">
        <v>1177</v>
      </c>
      <c s="5" t="n" r="F3378">
        <v>15295</v>
      </c>
    </row>
    <row spans="1:8" r="3379">
      <c s="4" t="s" r="A3379">
        <v>132</v>
      </c>
      <c s="5" t="n" r="C3379">
        <v>18490</v>
      </c>
      <c s="5" t="n" r="F3379">
        <v>18490</v>
      </c>
    </row>
    <row spans="1:8" r="3380">
      <c s="4" t="s" r="A3380">
        <v>1180</v>
      </c>
      <c s="6" t="n" r="C3380">
        <v>-3805</v>
      </c>
      <c s="5" t="n" r="F3380">
        <v>-3805</v>
      </c>
    </row>
    <row spans="1:8" r="3381">
      <c s="4" t="s" r="A3381">
        <v>1201</v>
      </c>
      <c s="5" t="n" r="C3381">
        <v>2005</v>
      </c>
    </row>
    <row spans="1:8" r="3382">
      <c s="4" t="s" r="A3382">
        <v>1223</v>
      </c>
      <c s="4" t="s" r="C3382">
        <v>484</v>
      </c>
    </row>
    <row spans="1:8" r="3383">
      <c s="3" t="s" r="A3383">
        <v>1183</v>
      </c>
    </row>
    <row spans="1:8" r="3384">
      <c s="4" t="s" r="A3384">
        <v>522</v>
      </c>
      <c s="6" t="n" r="C3384">
        <v>18490</v>
      </c>
    </row>
    <row spans="1:8" r="3385">
      <c s="3" t="s" r="A3385">
        <v>1184</v>
      </c>
    </row>
    <row spans="1:8" r="3386">
      <c s="4" t="s" r="A3386">
        <v>522</v>
      </c>
      <c s="5" t="n" r="C3386">
        <v>3805</v>
      </c>
    </row>
    <row spans="1:8" r="3387">
      <c s="4" t="s" r="A3387">
        <v>1402</v>
      </c>
    </row>
    <row spans="1:8" r="3388">
      <c s="3" t="s" r="A3388">
        <v>1174</v>
      </c>
    </row>
    <row spans="1:8" r="3389">
      <c s="4" t="s" r="A3389">
        <v>1175</v>
      </c>
      <c s="4" t="s" r="B3389">
        <v>38</v>
      </c>
      <c s="5" t="n" r="F3389">
        <v>5787</v>
      </c>
    </row>
    <row spans="1:8" r="3390">
      <c s="3" t="s" r="A3390">
        <v>1176</v>
      </c>
    </row>
    <row spans="1:8" r="3391">
      <c s="4" t="s" r="A3391">
        <v>780</v>
      </c>
      <c s="5" t="n" r="F3391">
        <v>869</v>
      </c>
    </row>
    <row spans="1:8" r="3392">
      <c s="4" t="s" r="A3392">
        <v>1177</v>
      </c>
      <c s="5" t="n" r="F3392">
        <v>8373</v>
      </c>
    </row>
    <row spans="1:8" r="3393">
      <c s="4" t="s" r="A3393">
        <v>1178</v>
      </c>
      <c s="5" t="n" r="F3393">
        <v>1956</v>
      </c>
    </row>
    <row spans="1:8" r="3394">
      <c s="3" t="s" r="A3394">
        <v>1179</v>
      </c>
    </row>
    <row spans="1:8" r="3395">
      <c s="4" t="s" r="A3395">
        <v>780</v>
      </c>
      <c s="5" t="n" r="F3395">
        <v>884</v>
      </c>
    </row>
    <row spans="1:8" r="3396">
      <c s="4" t="s" r="A3396">
        <v>1177</v>
      </c>
      <c s="5" t="n" r="F3396">
        <v>10314</v>
      </c>
    </row>
    <row spans="1:8" r="3397">
      <c s="4" t="s" r="A3397">
        <v>132</v>
      </c>
      <c s="5" t="n" r="C3397">
        <v>11198</v>
      </c>
      <c s="5" t="n" r="F3397">
        <v>11198</v>
      </c>
    </row>
    <row spans="1:8" r="3398">
      <c s="4" t="s" r="A3398">
        <v>1180</v>
      </c>
      <c s="6" t="n" r="C3398">
        <v>-2641</v>
      </c>
      <c s="5" t="n" r="F3398">
        <v>-2641</v>
      </c>
    </row>
    <row spans="1:8" r="3399">
      <c s="4" t="s" r="A3399">
        <v>1201</v>
      </c>
      <c s="5" t="n" r="C3399">
        <v>2005</v>
      </c>
    </row>
    <row spans="1:8" r="3400">
      <c s="4" t="s" r="A3400">
        <v>1223</v>
      </c>
      <c s="4" t="s" r="C3400">
        <v>484</v>
      </c>
    </row>
    <row spans="1:8" r="3401">
      <c s="3" t="s" r="A3401">
        <v>1183</v>
      </c>
    </row>
    <row spans="1:8" r="3402">
      <c s="4" t="s" r="A3402">
        <v>522</v>
      </c>
      <c s="6" t="n" r="C3402">
        <v>11198</v>
      </c>
    </row>
    <row spans="1:8" r="3403">
      <c s="3" t="s" r="A3403">
        <v>1184</v>
      </c>
    </row>
    <row spans="1:8" r="3404">
      <c s="4" t="s" r="A3404">
        <v>522</v>
      </c>
      <c s="5" t="n" r="C3404">
        <v>2641</v>
      </c>
    </row>
    <row spans="1:8" r="3405">
      <c s="4" t="s" r="A3405">
        <v>1403</v>
      </c>
    </row>
    <row spans="1:8" r="3406">
      <c s="3" t="s" r="A3406">
        <v>1174</v>
      </c>
    </row>
    <row spans="1:8" r="3407">
      <c s="4" t="s" r="A3407">
        <v>1175</v>
      </c>
      <c s="4" t="s" r="B3407">
        <v>38</v>
      </c>
      <c s="5" t="n" r="F3407">
        <v>0</v>
      </c>
    </row>
    <row spans="1:8" r="3408">
      <c s="3" t="s" r="A3408">
        <v>1176</v>
      </c>
    </row>
    <row spans="1:8" r="3409">
      <c s="4" t="s" r="A3409">
        <v>780</v>
      </c>
      <c s="5" t="n" r="F3409">
        <v>235</v>
      </c>
    </row>
    <row spans="1:8" r="3410">
      <c s="4" t="s" r="A3410">
        <v>1177</v>
      </c>
      <c s="5" t="n" r="F3410">
        <v>1195</v>
      </c>
    </row>
    <row spans="1:8" r="3411">
      <c s="4" t="s" r="A3411">
        <v>1178</v>
      </c>
      <c s="5" t="n" r="F3411">
        <v>267</v>
      </c>
    </row>
    <row spans="1:8" r="3412">
      <c s="3" t="s" r="A3412">
        <v>1179</v>
      </c>
    </row>
    <row spans="1:8" r="3413">
      <c s="4" t="s" r="A3413">
        <v>780</v>
      </c>
      <c s="5" t="n" r="F3413">
        <v>235</v>
      </c>
    </row>
    <row spans="1:8" r="3414">
      <c s="4" t="s" r="A3414">
        <v>1177</v>
      </c>
      <c s="5" t="n" r="F3414">
        <v>1462</v>
      </c>
    </row>
    <row spans="1:8" r="3415">
      <c s="4" t="s" r="A3415">
        <v>132</v>
      </c>
      <c s="5" t="n" r="C3415">
        <v>1697</v>
      </c>
      <c s="5" t="n" r="F3415">
        <v>1697</v>
      </c>
    </row>
    <row spans="1:8" r="3416">
      <c s="4" t="s" r="A3416">
        <v>1180</v>
      </c>
      <c s="6" t="n" r="C3416">
        <v>-430</v>
      </c>
      <c s="5" t="n" r="F3416">
        <v>-430</v>
      </c>
    </row>
    <row spans="1:8" r="3417">
      <c s="4" t="s" r="A3417">
        <v>1201</v>
      </c>
      <c s="5" t="n" r="C3417">
        <v>2003</v>
      </c>
    </row>
    <row spans="1:8" r="3418">
      <c s="4" t="s" r="A3418">
        <v>1223</v>
      </c>
      <c s="4" t="s" r="C3418">
        <v>484</v>
      </c>
    </row>
    <row spans="1:8" r="3419">
      <c s="3" t="s" r="A3419">
        <v>1183</v>
      </c>
    </row>
    <row spans="1:8" r="3420">
      <c s="4" t="s" r="A3420">
        <v>522</v>
      </c>
      <c s="6" t="n" r="C3420">
        <v>1697</v>
      </c>
    </row>
    <row spans="1:8" r="3421">
      <c s="3" t="s" r="A3421">
        <v>1184</v>
      </c>
    </row>
    <row spans="1:8" r="3422">
      <c s="4" t="s" r="A3422">
        <v>522</v>
      </c>
      <c s="5" t="n" r="C3422">
        <v>430</v>
      </c>
    </row>
    <row spans="1:8" r="3423">
      <c s="4" t="s" r="A3423">
        <v>1404</v>
      </c>
    </row>
    <row spans="1:8" r="3424">
      <c s="3" t="s" r="A3424">
        <v>1174</v>
      </c>
    </row>
    <row spans="1:8" r="3425">
      <c s="4" t="s" r="A3425">
        <v>1175</v>
      </c>
      <c s="4" t="s" r="B3425">
        <v>38</v>
      </c>
      <c s="5" t="n" r="F3425">
        <v>3844</v>
      </c>
    </row>
    <row spans="1:8" r="3426">
      <c s="3" t="s" r="A3426">
        <v>1176</v>
      </c>
    </row>
    <row spans="1:8" r="3427">
      <c s="4" t="s" r="A3427">
        <v>780</v>
      </c>
      <c s="5" t="n" r="F3427">
        <v>1000</v>
      </c>
    </row>
    <row spans="1:8" r="3428">
      <c s="4" t="s" r="A3428">
        <v>1177</v>
      </c>
      <c s="5" t="n" r="F3428">
        <v>10618</v>
      </c>
    </row>
    <row spans="1:8" r="3429">
      <c s="4" t="s" r="A3429">
        <v>1178</v>
      </c>
      <c s="5" t="n" r="F3429">
        <v>1933</v>
      </c>
    </row>
    <row spans="1:8" r="3430">
      <c s="3" t="s" r="A3430">
        <v>1179</v>
      </c>
    </row>
    <row spans="1:8" r="3431">
      <c s="4" t="s" r="A3431">
        <v>780</v>
      </c>
      <c s="5" t="n" r="F3431">
        <v>1000</v>
      </c>
    </row>
    <row spans="1:8" r="3432">
      <c s="4" t="s" r="A3432">
        <v>1177</v>
      </c>
      <c s="5" t="n" r="F3432">
        <v>12551</v>
      </c>
    </row>
    <row spans="1:8" r="3433">
      <c s="4" t="s" r="A3433">
        <v>132</v>
      </c>
      <c s="5" t="n" r="C3433">
        <v>13551</v>
      </c>
      <c s="5" t="n" r="F3433">
        <v>13551</v>
      </c>
    </row>
    <row spans="1:8" r="3434">
      <c s="4" t="s" r="A3434">
        <v>1180</v>
      </c>
      <c s="6" t="n" r="C3434">
        <v>-4512</v>
      </c>
      <c s="5" t="n" r="F3434">
        <v>-4512</v>
      </c>
    </row>
    <row spans="1:8" r="3435">
      <c s="4" t="s" r="A3435">
        <v>1201</v>
      </c>
      <c s="5" t="n" r="C3435">
        <v>2003</v>
      </c>
    </row>
    <row spans="1:8" r="3436">
      <c s="4" t="s" r="A3436">
        <v>1223</v>
      </c>
      <c s="4" t="s" r="C3436">
        <v>484</v>
      </c>
    </row>
    <row spans="1:8" r="3437">
      <c s="3" t="s" r="A3437">
        <v>1183</v>
      </c>
    </row>
    <row spans="1:8" r="3438">
      <c s="4" t="s" r="A3438">
        <v>522</v>
      </c>
      <c s="6" t="n" r="C3438">
        <v>13551</v>
      </c>
    </row>
    <row spans="1:8" r="3439">
      <c s="3" t="s" r="A3439">
        <v>1184</v>
      </c>
    </row>
    <row spans="1:8" r="3440">
      <c s="4" t="s" r="A3440">
        <v>522</v>
      </c>
      <c s="5" t="n" r="C3440">
        <v>4512</v>
      </c>
    </row>
    <row spans="1:8" r="3441">
      <c s="4" t="s" r="A3441">
        <v>1405</v>
      </c>
    </row>
    <row spans="1:8" r="3442">
      <c s="3" t="s" r="A3442">
        <v>1174</v>
      </c>
    </row>
    <row spans="1:8" r="3443">
      <c s="4" t="s" r="A3443">
        <v>1175</v>
      </c>
      <c s="4" t="s" r="B3443">
        <v>38</v>
      </c>
      <c s="5" t="n" r="F3443">
        <v>4360</v>
      </c>
    </row>
    <row spans="1:8" r="3444">
      <c s="3" t="s" r="A3444">
        <v>1176</v>
      </c>
    </row>
    <row spans="1:8" r="3445">
      <c s="4" t="s" r="A3445">
        <v>780</v>
      </c>
      <c s="5" t="n" r="F3445">
        <v>771</v>
      </c>
    </row>
    <row spans="1:8" r="3446">
      <c s="4" t="s" r="A3446">
        <v>1177</v>
      </c>
      <c s="5" t="n" r="F3446">
        <v>4609</v>
      </c>
    </row>
    <row spans="1:8" r="3447">
      <c s="4" t="s" r="A3447">
        <v>1178</v>
      </c>
      <c s="5" t="n" r="F3447">
        <v>1461</v>
      </c>
    </row>
    <row spans="1:8" r="3448">
      <c s="3" t="s" r="A3448">
        <v>1179</v>
      </c>
    </row>
    <row spans="1:8" r="3449">
      <c s="4" t="s" r="A3449">
        <v>780</v>
      </c>
      <c s="5" t="n" r="F3449">
        <v>862</v>
      </c>
    </row>
    <row spans="1:8" r="3450">
      <c s="4" t="s" r="A3450">
        <v>1177</v>
      </c>
      <c s="5" t="n" r="F3450">
        <v>5979</v>
      </c>
    </row>
    <row spans="1:8" r="3451">
      <c s="4" t="s" r="A3451">
        <v>132</v>
      </c>
      <c s="5" t="n" r="C3451">
        <v>6841</v>
      </c>
      <c s="5" t="n" r="F3451">
        <v>6841</v>
      </c>
    </row>
    <row spans="1:8" r="3452">
      <c s="4" t="s" r="A3452">
        <v>1180</v>
      </c>
      <c s="6" t="n" r="C3452">
        <v>-1501</v>
      </c>
      <c s="5" t="n" r="F3452">
        <v>-1501</v>
      </c>
    </row>
    <row spans="1:8" r="3453">
      <c s="4" t="s" r="A3453">
        <v>1201</v>
      </c>
      <c s="5" t="n" r="C3453">
        <v>2006</v>
      </c>
    </row>
    <row spans="1:8" r="3454">
      <c s="4" t="s" r="A3454">
        <v>1223</v>
      </c>
      <c s="4" t="s" r="C3454">
        <v>484</v>
      </c>
    </row>
    <row spans="1:8" r="3455">
      <c s="3" t="s" r="A3455">
        <v>1183</v>
      </c>
    </row>
    <row spans="1:8" r="3456">
      <c s="4" t="s" r="A3456">
        <v>522</v>
      </c>
      <c s="6" t="n" r="C3456">
        <v>6841</v>
      </c>
    </row>
    <row spans="1:8" r="3457">
      <c s="3" t="s" r="A3457">
        <v>1184</v>
      </c>
    </row>
    <row spans="1:8" r="3458">
      <c s="4" t="s" r="A3458">
        <v>522</v>
      </c>
      <c s="5" t="n" r="C3458">
        <v>1501</v>
      </c>
    </row>
    <row spans="1:8" r="3459">
      <c s="4" t="s" r="A3459">
        <v>1406</v>
      </c>
    </row>
    <row spans="1:8" r="3460">
      <c s="3" t="s" r="A3460">
        <v>1183</v>
      </c>
    </row>
    <row spans="1:8" r="3461">
      <c s="4" t="s" r="A3461">
        <v>1349</v>
      </c>
      <c s="5" t="n" r="C3461">
        <v>0</v>
      </c>
      <c s="5" t="n" r="D3461">
        <v>0</v>
      </c>
      <c s="5" t="n" r="E3461">
        <v>0</v>
      </c>
    </row>
    <row spans="1:8" r="3462">
      <c s="4" t="s" r="A3462">
        <v>946</v>
      </c>
    </row>
    <row spans="1:8" r="3463">
      <c s="3" t="s" r="A3463">
        <v>1174</v>
      </c>
    </row>
    <row spans="1:8" r="3464">
      <c s="4" t="s" r="A3464">
        <v>1175</v>
      </c>
      <c s="4" t="s" r="B3464">
        <v>38</v>
      </c>
      <c s="5" t="n" r="F3464">
        <v>221439</v>
      </c>
    </row>
    <row spans="1:8" r="3465">
      <c s="3" t="s" r="A3465">
        <v>1176</v>
      </c>
    </row>
    <row spans="1:8" r="3466">
      <c s="4" t="s" r="A3466">
        <v>780</v>
      </c>
      <c s="5" t="n" r="F3466">
        <v>33906</v>
      </c>
    </row>
    <row spans="1:8" r="3467">
      <c s="4" t="s" r="A3467">
        <v>1177</v>
      </c>
      <c s="5" t="n" r="F3467">
        <v>411712</v>
      </c>
    </row>
    <row spans="1:8" r="3468">
      <c s="4" t="s" r="A3468">
        <v>1178</v>
      </c>
      <c s="5" t="n" r="F3468">
        <v>52379</v>
      </c>
    </row>
    <row spans="1:8" r="3469">
      <c s="3" t="s" r="A3469">
        <v>1179</v>
      </c>
    </row>
    <row spans="1:8" r="3470">
      <c s="4" t="s" r="A3470">
        <v>780</v>
      </c>
      <c s="5" t="n" r="F3470">
        <v>34593</v>
      </c>
    </row>
    <row spans="1:8" r="3471">
      <c s="4" t="s" r="A3471">
        <v>1177</v>
      </c>
      <c s="5" t="n" r="F3471">
        <v>463404</v>
      </c>
    </row>
    <row spans="1:8" r="3472">
      <c s="4" t="s" r="A3472">
        <v>132</v>
      </c>
      <c s="5" t="n" r="C3472">
        <v>497997</v>
      </c>
      <c s="5" t="n" r="F3472">
        <v>497997</v>
      </c>
    </row>
    <row spans="1:8" r="3473">
      <c s="4" t="s" r="A3473">
        <v>1180</v>
      </c>
      <c s="5" t="n" r="C3473">
        <v>-113062</v>
      </c>
      <c s="5" t="n" r="F3473">
        <v>-113062</v>
      </c>
    </row>
    <row spans="1:8" r="3474">
      <c s="3" t="s" r="A3474">
        <v>1183</v>
      </c>
    </row>
    <row spans="1:8" r="3475">
      <c s="4" t="s" r="A3475">
        <v>522</v>
      </c>
      <c s="5" t="n" r="C3475">
        <v>497997</v>
      </c>
    </row>
    <row spans="1:8" r="3476">
      <c s="3" t="s" r="A3476">
        <v>1184</v>
      </c>
    </row>
    <row spans="1:8" r="3477">
      <c s="4" t="s" r="A3477">
        <v>522</v>
      </c>
      <c s="5" t="n" r="C3477">
        <v>113062</v>
      </c>
    </row>
    <row spans="1:8" r="3478">
      <c s="4" t="s" r="A3478">
        <v>1407</v>
      </c>
    </row>
    <row spans="1:8" r="3479">
      <c s="3" t="s" r="A3479">
        <v>1174</v>
      </c>
    </row>
    <row spans="1:8" r="3480">
      <c s="4" t="s" r="A3480">
        <v>1175</v>
      </c>
      <c s="4" t="s" r="B3480">
        <v>38</v>
      </c>
      <c s="5" t="n" r="F3480">
        <v>7740</v>
      </c>
    </row>
    <row spans="1:8" r="3481">
      <c s="3" t="s" r="A3481">
        <v>1176</v>
      </c>
    </row>
    <row spans="1:8" r="3482">
      <c s="4" t="s" r="A3482">
        <v>780</v>
      </c>
      <c s="5" t="n" r="F3482">
        <v>204</v>
      </c>
    </row>
    <row spans="1:8" r="3483">
      <c s="4" t="s" r="A3483">
        <v>1177</v>
      </c>
      <c s="5" t="n" r="F3483">
        <v>7135</v>
      </c>
    </row>
    <row spans="1:8" r="3484">
      <c s="4" t="s" r="A3484">
        <v>1178</v>
      </c>
      <c s="5" t="n" r="F3484">
        <v>2492</v>
      </c>
    </row>
    <row spans="1:8" r="3485">
      <c s="3" t="s" r="A3485">
        <v>1179</v>
      </c>
    </row>
    <row spans="1:8" r="3486">
      <c s="4" t="s" r="A3486">
        <v>780</v>
      </c>
      <c s="5" t="n" r="F3486">
        <v>229</v>
      </c>
    </row>
    <row spans="1:8" r="3487">
      <c s="4" t="s" r="A3487">
        <v>1177</v>
      </c>
      <c s="5" t="n" r="F3487">
        <v>9602</v>
      </c>
    </row>
    <row spans="1:8" r="3488">
      <c s="4" t="s" r="A3488">
        <v>132</v>
      </c>
      <c s="5" t="n" r="C3488">
        <v>9831</v>
      </c>
      <c s="5" t="n" r="F3488">
        <v>9831</v>
      </c>
    </row>
    <row spans="1:8" r="3489">
      <c s="4" t="s" r="A3489">
        <v>1180</v>
      </c>
      <c s="6" t="n" r="C3489">
        <v>-3037</v>
      </c>
      <c s="5" t="n" r="F3489">
        <v>-3037</v>
      </c>
    </row>
    <row spans="1:8" r="3490">
      <c s="4" t="s" r="A3490">
        <v>1201</v>
      </c>
      <c s="5" t="n" r="C3490">
        <v>2005</v>
      </c>
    </row>
    <row spans="1:8" r="3491">
      <c s="4" t="s" r="A3491">
        <v>1223</v>
      </c>
      <c s="4" t="s" r="C3491">
        <v>484</v>
      </c>
    </row>
    <row spans="1:8" r="3492">
      <c s="3" t="s" r="A3492">
        <v>1183</v>
      </c>
    </row>
    <row spans="1:8" r="3493">
      <c s="4" t="s" r="A3493">
        <v>522</v>
      </c>
      <c s="6" t="n" r="C3493">
        <v>9831</v>
      </c>
    </row>
    <row spans="1:8" r="3494">
      <c s="3" t="s" r="A3494">
        <v>1184</v>
      </c>
    </row>
    <row spans="1:8" r="3495">
      <c s="4" t="s" r="A3495">
        <v>522</v>
      </c>
      <c s="5" t="n" r="C3495">
        <v>3037</v>
      </c>
    </row>
    <row spans="1:8" r="3496">
      <c s="4" t="s" r="A3496">
        <v>1408</v>
      </c>
    </row>
    <row spans="1:8" r="3497">
      <c s="3" t="s" r="A3497">
        <v>1174</v>
      </c>
    </row>
    <row spans="1:8" r="3498">
      <c s="4" t="s" r="A3498">
        <v>1175</v>
      </c>
      <c s="4" t="s" r="B3498">
        <v>38</v>
      </c>
      <c s="5" t="n" r="F3498">
        <v>12105</v>
      </c>
    </row>
    <row spans="1:8" r="3499">
      <c s="3" t="s" r="A3499">
        <v>1176</v>
      </c>
    </row>
    <row spans="1:8" r="3500">
      <c s="4" t="s" r="A3500">
        <v>780</v>
      </c>
      <c s="5" t="n" r="F3500">
        <v>726</v>
      </c>
    </row>
    <row spans="1:8" r="3501">
      <c s="4" t="s" r="A3501">
        <v>1177</v>
      </c>
      <c s="5" t="n" r="F3501">
        <v>11319</v>
      </c>
    </row>
    <row spans="1:8" r="3502">
      <c s="4" t="s" r="A3502">
        <v>1178</v>
      </c>
      <c s="5" t="n" r="F3502">
        <v>5627</v>
      </c>
    </row>
    <row spans="1:8" r="3503">
      <c s="3" t="s" r="A3503">
        <v>1179</v>
      </c>
    </row>
    <row spans="1:8" r="3504">
      <c s="4" t="s" r="A3504">
        <v>780</v>
      </c>
      <c s="5" t="n" r="F3504">
        <v>729</v>
      </c>
    </row>
    <row spans="1:8" r="3505">
      <c s="4" t="s" r="A3505">
        <v>1177</v>
      </c>
      <c s="5" t="n" r="F3505">
        <v>16943</v>
      </c>
    </row>
    <row spans="1:8" r="3506">
      <c s="4" t="s" r="A3506">
        <v>132</v>
      </c>
      <c s="5" t="n" r="C3506">
        <v>17672</v>
      </c>
      <c s="5" t="n" r="F3506">
        <v>17672</v>
      </c>
    </row>
    <row spans="1:8" r="3507">
      <c s="4" t="s" r="A3507">
        <v>1180</v>
      </c>
      <c s="6" t="n" r="C3507">
        <v>-4011</v>
      </c>
      <c s="5" t="n" r="F3507">
        <v>-4011</v>
      </c>
    </row>
    <row spans="1:8" r="3508">
      <c s="4" t="s" r="A3508">
        <v>1201</v>
      </c>
      <c s="5" t="n" r="C3508">
        <v>2007</v>
      </c>
    </row>
    <row spans="1:8" r="3509">
      <c s="4" t="s" r="A3509">
        <v>1223</v>
      </c>
      <c s="4" t="s" r="C3509">
        <v>484</v>
      </c>
    </row>
    <row spans="1:8" r="3510">
      <c s="3" t="s" r="A3510">
        <v>1183</v>
      </c>
    </row>
    <row spans="1:8" r="3511">
      <c s="4" t="s" r="A3511">
        <v>522</v>
      </c>
      <c s="6" t="n" r="C3511">
        <v>17672</v>
      </c>
    </row>
    <row spans="1:8" r="3512">
      <c s="3" t="s" r="A3512">
        <v>1184</v>
      </c>
    </row>
    <row spans="1:8" r="3513">
      <c s="4" t="s" r="A3513">
        <v>522</v>
      </c>
      <c s="5" t="n" r="C3513">
        <v>4011</v>
      </c>
    </row>
    <row spans="1:8" r="3514">
      <c s="4" t="s" r="A3514">
        <v>1409</v>
      </c>
    </row>
    <row spans="1:8" r="3515">
      <c s="3" t="s" r="A3515">
        <v>1174</v>
      </c>
    </row>
    <row spans="1:8" r="3516">
      <c s="4" t="s" r="A3516">
        <v>1175</v>
      </c>
      <c s="4" t="s" r="B3516">
        <v>38</v>
      </c>
      <c s="5" t="n" r="F3516">
        <v>431</v>
      </c>
    </row>
    <row spans="1:8" r="3517">
      <c s="3" t="s" r="A3517">
        <v>1176</v>
      </c>
    </row>
    <row spans="1:8" r="3518">
      <c s="4" t="s" r="A3518">
        <v>780</v>
      </c>
      <c s="5" t="n" r="F3518">
        <v>0</v>
      </c>
    </row>
    <row spans="1:8" r="3519">
      <c s="4" t="s" r="A3519">
        <v>1177</v>
      </c>
      <c s="5" t="n" r="F3519">
        <v>4678</v>
      </c>
    </row>
    <row spans="1:8" r="3520">
      <c s="4" t="s" r="A3520">
        <v>1178</v>
      </c>
      <c s="5" t="n" r="F3520">
        <v>0</v>
      </c>
    </row>
    <row spans="1:8" r="3521">
      <c s="3" t="s" r="A3521">
        <v>1179</v>
      </c>
    </row>
    <row spans="1:8" r="3522">
      <c s="4" t="s" r="A3522">
        <v>780</v>
      </c>
      <c s="5" t="n" r="F3522">
        <v>0</v>
      </c>
    </row>
    <row spans="1:8" r="3523">
      <c s="4" t="s" r="A3523">
        <v>1177</v>
      </c>
      <c s="5" t="n" r="F3523">
        <v>4678</v>
      </c>
    </row>
    <row spans="1:8" r="3524">
      <c s="4" t="s" r="A3524">
        <v>132</v>
      </c>
      <c s="5" t="n" r="C3524">
        <v>4678</v>
      </c>
      <c s="5" t="n" r="F3524">
        <v>4678</v>
      </c>
    </row>
    <row spans="1:8" r="3525">
      <c s="4" t="s" r="A3525">
        <v>1180</v>
      </c>
      <c s="6" t="n" r="C3525">
        <v>-1730</v>
      </c>
      <c s="5" t="n" r="F3525">
        <v>-1730</v>
      </c>
    </row>
    <row spans="1:8" r="3526">
      <c s="4" t="s" r="A3526">
        <v>1201</v>
      </c>
      <c s="5" t="n" r="C3526">
        <v>2002</v>
      </c>
    </row>
    <row spans="1:8" r="3527">
      <c s="4" t="s" r="A3527">
        <v>1223</v>
      </c>
      <c s="4" t="s" r="C3527">
        <v>484</v>
      </c>
    </row>
    <row spans="1:8" r="3528">
      <c s="3" t="s" r="A3528">
        <v>1183</v>
      </c>
    </row>
    <row spans="1:8" r="3529">
      <c s="4" t="s" r="A3529">
        <v>522</v>
      </c>
      <c s="6" t="n" r="C3529">
        <v>4678</v>
      </c>
    </row>
    <row spans="1:8" r="3530">
      <c s="3" t="s" r="A3530">
        <v>1184</v>
      </c>
    </row>
    <row spans="1:8" r="3531">
      <c s="4" t="s" r="A3531">
        <v>522</v>
      </c>
      <c s="5" t="n" r="C3531">
        <v>1730</v>
      </c>
    </row>
    <row spans="1:8" r="3532">
      <c s="4" t="s" r="A3532">
        <v>1410</v>
      </c>
    </row>
    <row spans="1:8" r="3533">
      <c s="3" t="s" r="A3533">
        <v>1174</v>
      </c>
    </row>
    <row spans="1:8" r="3534">
      <c s="4" t="s" r="A3534">
        <v>1175</v>
      </c>
      <c s="4" t="s" r="B3534">
        <v>38</v>
      </c>
      <c s="5" t="n" r="F3534">
        <v>1369</v>
      </c>
    </row>
    <row spans="1:8" r="3535">
      <c s="3" t="s" r="A3535">
        <v>1176</v>
      </c>
    </row>
    <row spans="1:8" r="3536">
      <c s="4" t="s" r="A3536">
        <v>780</v>
      </c>
      <c s="5" t="n" r="F3536">
        <v>384</v>
      </c>
    </row>
    <row spans="1:8" r="3537">
      <c s="4" t="s" r="A3537">
        <v>1177</v>
      </c>
      <c s="5" t="n" r="F3537">
        <v>2366</v>
      </c>
    </row>
    <row spans="1:8" r="3538">
      <c s="4" t="s" r="A3538">
        <v>1178</v>
      </c>
      <c s="5" t="n" r="F3538">
        <v>226</v>
      </c>
    </row>
    <row spans="1:8" r="3539">
      <c s="3" t="s" r="A3539">
        <v>1179</v>
      </c>
    </row>
    <row spans="1:8" r="3540">
      <c s="4" t="s" r="A3540">
        <v>780</v>
      </c>
      <c s="5" t="n" r="F3540">
        <v>392</v>
      </c>
    </row>
    <row spans="1:8" r="3541">
      <c s="4" t="s" r="A3541">
        <v>1177</v>
      </c>
      <c s="5" t="n" r="F3541">
        <v>2584</v>
      </c>
    </row>
    <row spans="1:8" r="3542">
      <c s="4" t="s" r="A3542">
        <v>132</v>
      </c>
      <c s="5" t="n" r="C3542">
        <v>2976</v>
      </c>
      <c s="5" t="n" r="F3542">
        <v>2976</v>
      </c>
    </row>
    <row spans="1:8" r="3543">
      <c s="4" t="s" r="A3543">
        <v>1180</v>
      </c>
      <c s="6" t="n" r="C3543">
        <v>-547</v>
      </c>
      <c s="5" t="n" r="F3543">
        <v>-547</v>
      </c>
    </row>
    <row spans="1:8" r="3544">
      <c s="4" t="s" r="A3544">
        <v>1201</v>
      </c>
      <c s="5" t="n" r="C3544">
        <v>2007</v>
      </c>
    </row>
    <row spans="1:8" r="3545">
      <c s="4" t="s" r="A3545">
        <v>1223</v>
      </c>
      <c s="4" t="s" r="C3545">
        <v>484</v>
      </c>
    </row>
    <row spans="1:8" r="3546">
      <c s="3" t="s" r="A3546">
        <v>1183</v>
      </c>
    </row>
    <row spans="1:8" r="3547">
      <c s="4" t="s" r="A3547">
        <v>522</v>
      </c>
      <c s="6" t="n" r="C3547">
        <v>2976</v>
      </c>
    </row>
    <row spans="1:8" r="3548">
      <c s="3" t="s" r="A3548">
        <v>1184</v>
      </c>
    </row>
    <row spans="1:8" r="3549">
      <c s="4" t="s" r="A3549">
        <v>522</v>
      </c>
      <c s="5" t="n" r="C3549">
        <v>547</v>
      </c>
    </row>
    <row spans="1:8" r="3550">
      <c s="4" t="s" r="A3550">
        <v>1411</v>
      </c>
    </row>
    <row spans="1:8" r="3551">
      <c s="3" t="s" r="A3551">
        <v>1174</v>
      </c>
    </row>
    <row spans="1:8" r="3552">
      <c s="4" t="s" r="A3552">
        <v>1175</v>
      </c>
      <c s="4" t="s" r="B3552">
        <v>38</v>
      </c>
      <c s="5" t="n" r="F3552">
        <v>1226</v>
      </c>
    </row>
    <row spans="1:8" r="3553">
      <c s="3" t="s" r="A3553">
        <v>1176</v>
      </c>
    </row>
    <row spans="1:8" r="3554">
      <c s="4" t="s" r="A3554">
        <v>780</v>
      </c>
      <c s="5" t="n" r="F3554">
        <v>649</v>
      </c>
    </row>
    <row spans="1:8" r="3555">
      <c s="4" t="s" r="A3555">
        <v>1177</v>
      </c>
      <c s="5" t="n" r="F3555">
        <v>1216</v>
      </c>
    </row>
    <row spans="1:8" r="3556">
      <c s="4" t="s" r="A3556">
        <v>1178</v>
      </c>
      <c s="5" t="n" r="F3556">
        <v>0</v>
      </c>
    </row>
    <row spans="1:8" r="3557">
      <c s="3" t="s" r="A3557">
        <v>1179</v>
      </c>
    </row>
    <row spans="1:8" r="3558">
      <c s="4" t="s" r="A3558">
        <v>780</v>
      </c>
      <c s="5" t="n" r="F3558">
        <v>649</v>
      </c>
    </row>
    <row spans="1:8" r="3559">
      <c s="4" t="s" r="A3559">
        <v>1177</v>
      </c>
      <c s="5" t="n" r="F3559">
        <v>1216</v>
      </c>
    </row>
    <row spans="1:8" r="3560">
      <c s="4" t="s" r="A3560">
        <v>132</v>
      </c>
      <c s="5" t="n" r="C3560">
        <v>1865</v>
      </c>
      <c s="5" t="n" r="F3560">
        <v>1865</v>
      </c>
    </row>
    <row spans="1:8" r="3561">
      <c s="4" t="s" r="A3561">
        <v>1180</v>
      </c>
      <c s="6" t="n" r="C3561">
        <v>-146</v>
      </c>
      <c s="5" t="n" r="F3561">
        <v>-146</v>
      </c>
    </row>
    <row spans="1:8" r="3562">
      <c s="4" t="s" r="A3562">
        <v>1201</v>
      </c>
      <c s="5" t="n" r="C3562">
        <v>2010</v>
      </c>
    </row>
    <row spans="1:8" r="3563">
      <c s="4" t="s" r="A3563">
        <v>1223</v>
      </c>
      <c s="4" t="s" r="C3563">
        <v>484</v>
      </c>
    </row>
    <row spans="1:8" r="3564">
      <c s="3" t="s" r="A3564">
        <v>1183</v>
      </c>
    </row>
    <row spans="1:8" r="3565">
      <c s="4" t="s" r="A3565">
        <v>522</v>
      </c>
      <c s="6" t="n" r="C3565">
        <v>1865</v>
      </c>
    </row>
    <row spans="1:8" r="3566">
      <c s="3" t="s" r="A3566">
        <v>1184</v>
      </c>
    </row>
    <row spans="1:8" r="3567">
      <c s="4" t="s" r="A3567">
        <v>522</v>
      </c>
      <c s="5" t="n" r="C3567">
        <v>146</v>
      </c>
    </row>
    <row spans="1:8" r="3568">
      <c s="4" t="s" r="A3568">
        <v>1412</v>
      </c>
    </row>
    <row spans="1:8" r="3569">
      <c s="3" t="s" r="A3569">
        <v>1174</v>
      </c>
    </row>
    <row spans="1:8" r="3570">
      <c s="4" t="s" r="A3570">
        <v>1175</v>
      </c>
      <c s="4" t="s" r="B3570">
        <v>38</v>
      </c>
      <c s="5" t="n" r="F3570">
        <v>8092</v>
      </c>
    </row>
    <row spans="1:8" r="3571">
      <c s="3" t="s" r="A3571">
        <v>1176</v>
      </c>
    </row>
    <row spans="1:8" r="3572">
      <c s="4" t="s" r="A3572">
        <v>780</v>
      </c>
      <c s="5" t="n" r="F3572">
        <v>1071</v>
      </c>
    </row>
    <row spans="1:8" r="3573">
      <c s="4" t="s" r="A3573">
        <v>1177</v>
      </c>
      <c s="5" t="n" r="F3573">
        <v>6842</v>
      </c>
    </row>
    <row spans="1:8" r="3574">
      <c s="4" t="s" r="A3574">
        <v>1178</v>
      </c>
      <c s="5" t="n" r="F3574">
        <v>1968</v>
      </c>
    </row>
    <row spans="1:8" r="3575">
      <c s="3" t="s" r="A3575">
        <v>1179</v>
      </c>
    </row>
    <row spans="1:8" r="3576">
      <c s="4" t="s" r="A3576">
        <v>780</v>
      </c>
      <c s="5" t="n" r="F3576">
        <v>1092</v>
      </c>
    </row>
    <row spans="1:8" r="3577">
      <c s="4" t="s" r="A3577">
        <v>1177</v>
      </c>
      <c s="5" t="n" r="F3577">
        <v>8789</v>
      </c>
    </row>
    <row spans="1:8" r="3578">
      <c s="4" t="s" r="A3578">
        <v>132</v>
      </c>
      <c s="5" t="n" r="C3578">
        <v>9881</v>
      </c>
      <c s="5" t="n" r="F3578">
        <v>9881</v>
      </c>
    </row>
    <row spans="1:8" r="3579">
      <c s="4" t="s" r="A3579">
        <v>1180</v>
      </c>
      <c s="6" t="n" r="C3579">
        <v>-1612</v>
      </c>
      <c s="5" t="n" r="F3579">
        <v>-1612</v>
      </c>
    </row>
    <row spans="1:8" r="3580">
      <c s="4" t="s" r="A3580">
        <v>1201</v>
      </c>
      <c s="5" t="n" r="C3580">
        <v>2008</v>
      </c>
    </row>
    <row spans="1:8" r="3581">
      <c s="4" t="s" r="A3581">
        <v>1223</v>
      </c>
      <c s="4" t="s" r="C3581">
        <v>484</v>
      </c>
    </row>
    <row spans="1:8" r="3582">
      <c s="3" t="s" r="A3582">
        <v>1183</v>
      </c>
    </row>
    <row spans="1:8" r="3583">
      <c s="4" t="s" r="A3583">
        <v>522</v>
      </c>
      <c s="6" t="n" r="C3583">
        <v>9881</v>
      </c>
    </row>
    <row spans="1:8" r="3584">
      <c s="3" t="s" r="A3584">
        <v>1184</v>
      </c>
    </row>
    <row spans="1:8" r="3585">
      <c s="4" t="s" r="A3585">
        <v>522</v>
      </c>
      <c s="5" t="n" r="C3585">
        <v>1612</v>
      </c>
    </row>
    <row spans="1:8" r="3586">
      <c s="4" t="s" r="A3586">
        <v>1413</v>
      </c>
    </row>
    <row spans="1:8" r="3587">
      <c s="3" t="s" r="A3587">
        <v>1174</v>
      </c>
    </row>
    <row spans="1:8" r="3588">
      <c s="4" t="s" r="A3588">
        <v>1175</v>
      </c>
      <c s="4" t="s" r="B3588">
        <v>38</v>
      </c>
      <c s="5" t="n" r="F3588">
        <v>5066</v>
      </c>
    </row>
    <row spans="1:8" r="3589">
      <c s="3" t="s" r="A3589">
        <v>1176</v>
      </c>
    </row>
    <row spans="1:8" r="3590">
      <c s="4" t="s" r="A3590">
        <v>780</v>
      </c>
      <c s="5" t="n" r="F3590">
        <v>189</v>
      </c>
    </row>
    <row spans="1:8" r="3591">
      <c s="4" t="s" r="A3591">
        <v>1177</v>
      </c>
      <c s="5" t="n" r="F3591">
        <v>5127</v>
      </c>
    </row>
    <row spans="1:8" r="3592">
      <c s="4" t="s" r="A3592">
        <v>1178</v>
      </c>
      <c s="5" t="n" r="F3592">
        <v>971</v>
      </c>
    </row>
    <row spans="1:8" r="3593">
      <c s="3" t="s" r="A3593">
        <v>1179</v>
      </c>
    </row>
    <row spans="1:8" r="3594">
      <c s="4" t="s" r="A3594">
        <v>780</v>
      </c>
      <c s="5" t="n" r="F3594">
        <v>203</v>
      </c>
    </row>
    <row spans="1:8" r="3595">
      <c s="4" t="s" r="A3595">
        <v>1177</v>
      </c>
      <c s="5" t="n" r="F3595">
        <v>6084</v>
      </c>
    </row>
    <row spans="1:8" r="3596">
      <c s="4" t="s" r="A3596">
        <v>132</v>
      </c>
      <c s="5" t="n" r="C3596">
        <v>6287</v>
      </c>
      <c s="5" t="n" r="F3596">
        <v>6287</v>
      </c>
    </row>
    <row spans="1:8" r="3597">
      <c s="4" t="s" r="A3597">
        <v>1180</v>
      </c>
      <c s="6" t="n" r="C3597">
        <v>-1078</v>
      </c>
      <c s="5" t="n" r="F3597">
        <v>-1078</v>
      </c>
    </row>
    <row spans="1:8" r="3598">
      <c s="4" t="s" r="A3598">
        <v>1201</v>
      </c>
      <c s="5" t="n" r="C3598">
        <v>2008</v>
      </c>
    </row>
    <row spans="1:8" r="3599">
      <c s="4" t="s" r="A3599">
        <v>1223</v>
      </c>
      <c s="4" t="s" r="C3599">
        <v>484</v>
      </c>
    </row>
    <row spans="1:8" r="3600">
      <c s="3" t="s" r="A3600">
        <v>1183</v>
      </c>
    </row>
    <row spans="1:8" r="3601">
      <c s="4" t="s" r="A3601">
        <v>522</v>
      </c>
      <c s="6" t="n" r="C3601">
        <v>6287</v>
      </c>
    </row>
    <row spans="1:8" r="3602">
      <c s="3" t="s" r="A3602">
        <v>1184</v>
      </c>
    </row>
    <row spans="1:8" r="3603">
      <c s="4" t="s" r="A3603">
        <v>522</v>
      </c>
      <c s="5" t="n" r="C3603">
        <v>1078</v>
      </c>
    </row>
    <row spans="1:8" r="3604">
      <c s="4" t="s" r="A3604">
        <v>1414</v>
      </c>
    </row>
    <row spans="1:8" r="3605">
      <c s="3" t="s" r="A3605">
        <v>1174</v>
      </c>
    </row>
    <row spans="1:8" r="3606">
      <c s="4" t="s" r="A3606">
        <v>1175</v>
      </c>
      <c s="4" t="s" r="B3606">
        <v>742</v>
      </c>
      <c s="5" t="n" r="F3606">
        <v>0</v>
      </c>
    </row>
    <row spans="1:8" r="3607">
      <c s="3" t="s" r="A3607">
        <v>1176</v>
      </c>
    </row>
    <row spans="1:8" r="3608">
      <c s="4" t="s" r="A3608">
        <v>780</v>
      </c>
      <c s="4" t="s" r="B3608">
        <v>740</v>
      </c>
      <c s="5" t="n" r="F3608">
        <v>439</v>
      </c>
    </row>
    <row spans="1:8" r="3609">
      <c s="4" t="s" r="A3609">
        <v>1177</v>
      </c>
      <c s="4" t="s" r="B3609">
        <v>740</v>
      </c>
      <c s="5" t="n" r="F3609">
        <v>5780</v>
      </c>
    </row>
    <row spans="1:8" r="3610">
      <c s="4" t="s" r="A3610">
        <v>1178</v>
      </c>
      <c s="4" t="s" r="B3610">
        <v>740</v>
      </c>
      <c s="5" t="n" r="F3610">
        <v>172</v>
      </c>
    </row>
    <row spans="1:8" r="3611">
      <c s="3" t="s" r="A3611">
        <v>1179</v>
      </c>
    </row>
    <row spans="1:8" r="3612">
      <c s="4" t="s" r="A3612">
        <v>780</v>
      </c>
      <c s="4" t="s" r="B3612">
        <v>740</v>
      </c>
      <c s="5" t="n" r="F3612">
        <v>439</v>
      </c>
    </row>
    <row spans="1:8" r="3613">
      <c s="4" t="s" r="A3613">
        <v>1177</v>
      </c>
      <c s="4" t="s" r="B3613">
        <v>740</v>
      </c>
      <c s="5" t="n" r="F3613">
        <v>5952</v>
      </c>
    </row>
    <row spans="1:8" r="3614">
      <c s="4" t="s" r="A3614">
        <v>132</v>
      </c>
      <c s="4" t="s" r="B3614">
        <v>740</v>
      </c>
      <c s="5" t="n" r="C3614">
        <v>6391</v>
      </c>
      <c s="5" t="n" r="F3614">
        <v>6391</v>
      </c>
    </row>
    <row spans="1:8" r="3615">
      <c s="4" t="s" r="A3615">
        <v>1180</v>
      </c>
      <c s="4" t="s" r="B3615">
        <v>740</v>
      </c>
      <c s="6" t="n" r="C3615">
        <v>-855</v>
      </c>
      <c s="5" t="n" r="F3615">
        <v>-855</v>
      </c>
    </row>
    <row spans="1:8" r="3616">
      <c s="4" t="s" r="A3616">
        <v>1201</v>
      </c>
      <c s="4" t="s" r="B3616">
        <v>740</v>
      </c>
      <c s="5" t="n" r="C3616">
        <v>2009</v>
      </c>
    </row>
    <row spans="1:8" r="3617">
      <c s="4" t="s" r="A3617">
        <v>1223</v>
      </c>
      <c s="4" t="s" r="B3617">
        <v>740</v>
      </c>
      <c s="4" t="s" r="C3617">
        <v>484</v>
      </c>
    </row>
    <row spans="1:8" r="3618">
      <c s="3" t="s" r="A3618">
        <v>1183</v>
      </c>
    </row>
    <row spans="1:8" r="3619">
      <c s="4" t="s" r="A3619">
        <v>522</v>
      </c>
      <c s="4" t="s" r="B3619">
        <v>740</v>
      </c>
      <c s="6" t="n" r="C3619">
        <v>6391</v>
      </c>
    </row>
    <row spans="1:8" r="3620">
      <c s="3" t="s" r="A3620">
        <v>1184</v>
      </c>
    </row>
    <row spans="1:8" r="3621">
      <c s="4" t="s" r="A3621">
        <v>522</v>
      </c>
      <c s="4" t="s" r="B3621">
        <v>740</v>
      </c>
      <c s="5" t="n" r="C3621">
        <v>855</v>
      </c>
    </row>
    <row spans="1:8" r="3622">
      <c s="4" t="s" r="A3622">
        <v>1415</v>
      </c>
    </row>
    <row spans="1:8" r="3623">
      <c s="3" t="s" r="A3623">
        <v>1174</v>
      </c>
    </row>
    <row spans="1:8" r="3624">
      <c s="4" t="s" r="A3624">
        <v>1175</v>
      </c>
      <c s="4" t="s" r="B3624">
        <v>742</v>
      </c>
      <c s="5" t="n" r="F3624">
        <v>0</v>
      </c>
    </row>
    <row spans="1:8" r="3625">
      <c s="3" t="s" r="A3625">
        <v>1176</v>
      </c>
    </row>
    <row spans="1:8" r="3626">
      <c s="4" t="s" r="A3626">
        <v>780</v>
      </c>
      <c s="4" t="s" r="B3626">
        <v>740</v>
      </c>
      <c s="5" t="n" r="F3626">
        <v>388</v>
      </c>
    </row>
    <row spans="1:8" r="3627">
      <c s="4" t="s" r="A3627">
        <v>1177</v>
      </c>
      <c s="4" t="s" r="B3627">
        <v>740</v>
      </c>
      <c s="5" t="n" r="F3627">
        <v>10494</v>
      </c>
    </row>
    <row spans="1:8" r="3628">
      <c s="4" t="s" r="A3628">
        <v>1178</v>
      </c>
      <c s="4" t="s" r="B3628">
        <v>740</v>
      </c>
      <c s="5" t="n" r="F3628">
        <v>576</v>
      </c>
    </row>
    <row spans="1:8" r="3629">
      <c s="3" t="s" r="A3629">
        <v>1179</v>
      </c>
    </row>
    <row spans="1:8" r="3630">
      <c s="4" t="s" r="A3630">
        <v>780</v>
      </c>
      <c s="4" t="s" r="B3630">
        <v>740</v>
      </c>
      <c s="5" t="n" r="F3630">
        <v>459</v>
      </c>
    </row>
    <row spans="1:8" r="3631">
      <c s="4" t="s" r="A3631">
        <v>1177</v>
      </c>
      <c s="4" t="s" r="B3631">
        <v>740</v>
      </c>
      <c s="5" t="n" r="F3631">
        <v>10999</v>
      </c>
    </row>
    <row spans="1:8" r="3632">
      <c s="4" t="s" r="A3632">
        <v>132</v>
      </c>
      <c s="4" t="s" r="B3632">
        <v>740</v>
      </c>
      <c s="5" t="n" r="C3632">
        <v>11458</v>
      </c>
      <c s="5" t="n" r="F3632">
        <v>11458</v>
      </c>
    </row>
    <row spans="1:8" r="3633">
      <c s="4" t="s" r="A3633">
        <v>1180</v>
      </c>
      <c s="4" t="s" r="B3633">
        <v>740</v>
      </c>
      <c s="6" t="n" r="C3633">
        <v>-1510</v>
      </c>
      <c s="5" t="n" r="F3633">
        <v>-1510</v>
      </c>
    </row>
    <row spans="1:8" r="3634">
      <c s="4" t="s" r="A3634">
        <v>1201</v>
      </c>
      <c s="4" t="s" r="B3634">
        <v>740</v>
      </c>
      <c s="5" t="n" r="C3634">
        <v>2009</v>
      </c>
    </row>
    <row spans="1:8" r="3635">
      <c s="4" t="s" r="A3635">
        <v>1223</v>
      </c>
      <c s="4" t="s" r="B3635">
        <v>740</v>
      </c>
      <c s="4" t="s" r="C3635">
        <v>484</v>
      </c>
    </row>
    <row spans="1:8" r="3636">
      <c s="3" t="s" r="A3636">
        <v>1183</v>
      </c>
    </row>
    <row spans="1:8" r="3637">
      <c s="4" t="s" r="A3637">
        <v>522</v>
      </c>
      <c s="4" t="s" r="B3637">
        <v>740</v>
      </c>
      <c s="6" t="n" r="C3637">
        <v>11458</v>
      </c>
    </row>
    <row spans="1:8" r="3638">
      <c s="3" t="s" r="A3638">
        <v>1184</v>
      </c>
    </row>
    <row spans="1:8" r="3639">
      <c s="4" t="s" r="A3639">
        <v>522</v>
      </c>
      <c s="4" t="s" r="B3639">
        <v>740</v>
      </c>
      <c s="5" t="n" r="C3639">
        <v>1510</v>
      </c>
    </row>
    <row spans="1:8" r="3640">
      <c s="4" t="s" r="A3640">
        <v>1416</v>
      </c>
    </row>
    <row spans="1:8" r="3641">
      <c s="3" t="s" r="A3641">
        <v>1174</v>
      </c>
    </row>
    <row spans="1:8" r="3642">
      <c s="4" t="s" r="A3642">
        <v>1175</v>
      </c>
      <c s="4" t="s" r="B3642">
        <v>742</v>
      </c>
      <c s="5" t="n" r="F3642">
        <v>0</v>
      </c>
    </row>
    <row spans="1:8" r="3643">
      <c s="3" t="s" r="A3643">
        <v>1176</v>
      </c>
    </row>
    <row spans="1:8" r="3644">
      <c s="4" t="s" r="A3644">
        <v>780</v>
      </c>
      <c s="4" t="s" r="B3644">
        <v>740</v>
      </c>
      <c s="5" t="n" r="F3644">
        <v>628</v>
      </c>
    </row>
    <row spans="1:8" r="3645">
      <c s="4" t="s" r="A3645">
        <v>1177</v>
      </c>
      <c s="4" t="s" r="B3645">
        <v>740</v>
      </c>
      <c s="5" t="n" r="F3645">
        <v>10272</v>
      </c>
    </row>
    <row spans="1:8" r="3646">
      <c s="4" t="s" r="A3646">
        <v>1178</v>
      </c>
      <c s="4" t="s" r="B3646">
        <v>740</v>
      </c>
      <c s="5" t="n" r="F3646">
        <v>270</v>
      </c>
    </row>
    <row spans="1:8" r="3647">
      <c s="3" t="s" r="A3647">
        <v>1179</v>
      </c>
    </row>
    <row spans="1:8" r="3648">
      <c s="4" t="s" r="A3648">
        <v>780</v>
      </c>
      <c s="4" t="s" r="B3648">
        <v>740</v>
      </c>
      <c s="5" t="n" r="F3648">
        <v>629</v>
      </c>
    </row>
    <row spans="1:8" r="3649">
      <c s="4" t="s" r="A3649">
        <v>1177</v>
      </c>
      <c s="4" t="s" r="B3649">
        <v>740</v>
      </c>
      <c s="5" t="n" r="F3649">
        <v>10541</v>
      </c>
    </row>
    <row spans="1:8" r="3650">
      <c s="4" t="s" r="A3650">
        <v>132</v>
      </c>
      <c s="4" t="s" r="B3650">
        <v>740</v>
      </c>
      <c s="5" t="n" r="C3650">
        <v>11170</v>
      </c>
      <c s="5" t="n" r="F3650">
        <v>11170</v>
      </c>
    </row>
    <row spans="1:8" r="3651">
      <c s="4" t="s" r="A3651">
        <v>1180</v>
      </c>
      <c s="4" t="s" r="B3651">
        <v>740</v>
      </c>
      <c s="6" t="n" r="C3651">
        <v>-1457</v>
      </c>
      <c s="5" t="n" r="F3651">
        <v>-1457</v>
      </c>
    </row>
    <row spans="1:8" r="3652">
      <c s="4" t="s" r="A3652">
        <v>1201</v>
      </c>
      <c s="4" t="s" r="B3652">
        <v>740</v>
      </c>
      <c s="5" t="n" r="C3652">
        <v>2009</v>
      </c>
    </row>
    <row spans="1:8" r="3653">
      <c s="4" t="s" r="A3653">
        <v>1223</v>
      </c>
      <c s="4" t="s" r="B3653">
        <v>740</v>
      </c>
      <c s="4" t="s" r="C3653">
        <v>484</v>
      </c>
    </row>
    <row spans="1:8" r="3654">
      <c s="3" t="s" r="A3654">
        <v>1183</v>
      </c>
    </row>
    <row spans="1:8" r="3655">
      <c s="4" t="s" r="A3655">
        <v>522</v>
      </c>
      <c s="4" t="s" r="B3655">
        <v>740</v>
      </c>
      <c s="6" t="n" r="C3655">
        <v>11170</v>
      </c>
    </row>
    <row spans="1:8" r="3656">
      <c s="3" t="s" r="A3656">
        <v>1184</v>
      </c>
    </row>
    <row spans="1:8" r="3657">
      <c s="4" t="s" r="A3657">
        <v>522</v>
      </c>
      <c s="4" t="s" r="B3657">
        <v>740</v>
      </c>
      <c s="5" t="n" r="C3657">
        <v>1457</v>
      </c>
    </row>
    <row spans="1:8" r="3658">
      <c s="4" t="s" r="A3658">
        <v>1417</v>
      </c>
    </row>
    <row spans="1:8" r="3659">
      <c s="3" t="s" r="A3659">
        <v>1174</v>
      </c>
    </row>
    <row spans="1:8" r="3660">
      <c s="4" t="s" r="A3660">
        <v>1175</v>
      </c>
      <c s="4" t="s" r="B3660">
        <v>742</v>
      </c>
      <c s="5" t="n" r="F3660">
        <v>0</v>
      </c>
    </row>
    <row spans="1:8" r="3661">
      <c s="3" t="s" r="A3661">
        <v>1176</v>
      </c>
    </row>
    <row spans="1:8" r="3662">
      <c s="4" t="s" r="A3662">
        <v>780</v>
      </c>
      <c s="4" t="s" r="B3662">
        <v>740</v>
      </c>
      <c s="5" t="n" r="F3662">
        <v>695</v>
      </c>
    </row>
    <row spans="1:8" r="3663">
      <c s="4" t="s" r="A3663">
        <v>1177</v>
      </c>
      <c s="4" t="s" r="B3663">
        <v>740</v>
      </c>
      <c s="5" t="n" r="F3663">
        <v>7455</v>
      </c>
    </row>
    <row spans="1:8" r="3664">
      <c s="4" t="s" r="A3664">
        <v>1178</v>
      </c>
      <c s="4" t="s" r="B3664">
        <v>740</v>
      </c>
      <c s="5" t="n" r="F3664">
        <v>50</v>
      </c>
    </row>
    <row spans="1:8" r="3665">
      <c s="3" t="s" r="A3665">
        <v>1179</v>
      </c>
    </row>
    <row spans="1:8" r="3666">
      <c s="4" t="s" r="A3666">
        <v>780</v>
      </c>
      <c s="4" t="s" r="B3666">
        <v>740</v>
      </c>
      <c s="5" t="n" r="F3666">
        <v>695</v>
      </c>
    </row>
    <row spans="1:8" r="3667">
      <c s="4" t="s" r="A3667">
        <v>1177</v>
      </c>
      <c s="4" t="s" r="B3667">
        <v>740</v>
      </c>
      <c s="5" t="n" r="F3667">
        <v>7505</v>
      </c>
    </row>
    <row spans="1:8" r="3668">
      <c s="4" t="s" r="A3668">
        <v>132</v>
      </c>
      <c s="4" t="s" r="B3668">
        <v>740</v>
      </c>
      <c s="5" t="n" r="C3668">
        <v>8200</v>
      </c>
      <c s="5" t="n" r="F3668">
        <v>8200</v>
      </c>
    </row>
    <row spans="1:8" r="3669">
      <c s="4" t="s" r="A3669">
        <v>1180</v>
      </c>
      <c s="4" t="s" r="B3669">
        <v>740</v>
      </c>
      <c s="6" t="n" r="C3669">
        <v>-1020</v>
      </c>
      <c s="5" t="n" r="F3669">
        <v>-1020</v>
      </c>
    </row>
    <row spans="1:8" r="3670">
      <c s="4" t="s" r="A3670">
        <v>1201</v>
      </c>
      <c s="4" t="s" r="B3670">
        <v>740</v>
      </c>
      <c s="5" t="n" r="C3670">
        <v>2009</v>
      </c>
    </row>
    <row spans="1:8" r="3671">
      <c s="4" t="s" r="A3671">
        <v>1223</v>
      </c>
      <c s="4" t="s" r="B3671">
        <v>740</v>
      </c>
      <c s="4" t="s" r="C3671">
        <v>484</v>
      </c>
    </row>
    <row spans="1:8" r="3672">
      <c s="3" t="s" r="A3672">
        <v>1183</v>
      </c>
    </row>
    <row spans="1:8" r="3673">
      <c s="4" t="s" r="A3673">
        <v>522</v>
      </c>
      <c s="4" t="s" r="B3673">
        <v>740</v>
      </c>
      <c s="6" t="n" r="C3673">
        <v>8200</v>
      </c>
    </row>
    <row spans="1:8" r="3674">
      <c s="3" t="s" r="A3674">
        <v>1184</v>
      </c>
    </row>
    <row spans="1:8" r="3675">
      <c s="4" t="s" r="A3675">
        <v>522</v>
      </c>
      <c s="4" t="s" r="B3675">
        <v>740</v>
      </c>
      <c s="5" t="n" r="C3675">
        <v>1020</v>
      </c>
    </row>
    <row spans="1:8" r="3676">
      <c s="4" t="s" r="A3676">
        <v>1418</v>
      </c>
    </row>
    <row spans="1:8" r="3677">
      <c s="3" t="s" r="A3677">
        <v>1174</v>
      </c>
    </row>
    <row spans="1:8" r="3678">
      <c s="4" t="s" r="A3678">
        <v>1175</v>
      </c>
      <c s="4" t="s" r="B3678">
        <v>38</v>
      </c>
      <c s="5" t="n" r="F3678">
        <v>1430</v>
      </c>
    </row>
    <row spans="1:8" r="3679">
      <c s="3" t="s" r="A3679">
        <v>1176</v>
      </c>
    </row>
    <row spans="1:8" r="3680">
      <c s="4" t="s" r="A3680">
        <v>780</v>
      </c>
      <c s="5" t="n" r="F3680">
        <v>501</v>
      </c>
    </row>
    <row spans="1:8" r="3681">
      <c s="4" t="s" r="A3681">
        <v>1177</v>
      </c>
      <c s="5" t="n" r="F3681">
        <v>2597</v>
      </c>
    </row>
    <row spans="1:8" r="3682">
      <c s="4" t="s" r="A3682">
        <v>1178</v>
      </c>
      <c s="5" t="n" r="F3682">
        <v>1</v>
      </c>
    </row>
    <row spans="1:8" r="3683">
      <c s="3" t="s" r="A3683">
        <v>1179</v>
      </c>
    </row>
    <row spans="1:8" r="3684">
      <c s="4" t="s" r="A3684">
        <v>780</v>
      </c>
      <c s="5" t="n" r="F3684">
        <v>501</v>
      </c>
    </row>
    <row spans="1:8" r="3685">
      <c s="4" t="s" r="A3685">
        <v>1177</v>
      </c>
      <c s="5" t="n" r="F3685">
        <v>2598</v>
      </c>
    </row>
    <row spans="1:8" r="3686">
      <c s="4" t="s" r="A3686">
        <v>132</v>
      </c>
      <c s="5" t="n" r="C3686">
        <v>3099</v>
      </c>
      <c s="5" t="n" r="F3686">
        <v>3099</v>
      </c>
    </row>
    <row spans="1:8" r="3687">
      <c s="4" t="s" r="A3687">
        <v>1180</v>
      </c>
      <c s="6" t="n" r="C3687">
        <v>-718</v>
      </c>
      <c s="5" t="n" r="F3687">
        <v>-718</v>
      </c>
    </row>
    <row spans="1:8" r="3688">
      <c s="4" t="s" r="A3688">
        <v>1201</v>
      </c>
      <c s="5" t="n" r="C3688">
        <v>2004</v>
      </c>
    </row>
    <row spans="1:8" r="3689">
      <c s="4" t="s" r="A3689">
        <v>1223</v>
      </c>
      <c s="4" t="s" r="C3689">
        <v>484</v>
      </c>
    </row>
    <row spans="1:8" r="3690">
      <c s="3" t="s" r="A3690">
        <v>1183</v>
      </c>
    </row>
    <row spans="1:8" r="3691">
      <c s="4" t="s" r="A3691">
        <v>522</v>
      </c>
      <c s="6" t="n" r="C3691">
        <v>3099</v>
      </c>
    </row>
    <row spans="1:8" r="3692">
      <c s="3" t="s" r="A3692">
        <v>1184</v>
      </c>
    </row>
    <row spans="1:8" r="3693">
      <c s="4" t="s" r="A3693">
        <v>522</v>
      </c>
      <c s="5" t="n" r="C3693">
        <v>718</v>
      </c>
    </row>
    <row spans="1:8" r="3694">
      <c s="4" t="s" r="A3694">
        <v>1419</v>
      </c>
    </row>
    <row spans="1:8" r="3695">
      <c s="3" t="s" r="A3695">
        <v>1174</v>
      </c>
    </row>
    <row spans="1:8" r="3696">
      <c s="4" t="s" r="A3696">
        <v>1175</v>
      </c>
      <c s="4" t="s" r="B3696">
        <v>38</v>
      </c>
      <c s="5" t="n" r="F3696">
        <v>0</v>
      </c>
    </row>
    <row spans="1:8" r="3697">
      <c s="3" t="s" r="A3697">
        <v>1176</v>
      </c>
    </row>
    <row spans="1:8" r="3698">
      <c s="4" t="s" r="A3698">
        <v>780</v>
      </c>
      <c s="5" t="n" r="F3698">
        <v>521</v>
      </c>
    </row>
    <row spans="1:8" r="3699">
      <c s="4" t="s" r="A3699">
        <v>1177</v>
      </c>
      <c s="5" t="n" r="F3699">
        <v>1547</v>
      </c>
    </row>
    <row spans="1:8" r="3700">
      <c s="4" t="s" r="A3700">
        <v>1178</v>
      </c>
      <c s="5" t="n" r="F3700">
        <v>556</v>
      </c>
    </row>
    <row spans="1:8" r="3701">
      <c s="3" t="s" r="A3701">
        <v>1179</v>
      </c>
    </row>
    <row spans="1:8" r="3702">
      <c s="4" t="s" r="A3702">
        <v>780</v>
      </c>
      <c s="5" t="n" r="F3702">
        <v>521</v>
      </c>
    </row>
    <row spans="1:8" r="3703">
      <c s="4" t="s" r="A3703">
        <v>1177</v>
      </c>
      <c s="5" t="n" r="F3703">
        <v>2103</v>
      </c>
    </row>
    <row spans="1:8" r="3704">
      <c s="4" t="s" r="A3704">
        <v>132</v>
      </c>
      <c s="5" t="n" r="C3704">
        <v>2624</v>
      </c>
      <c s="5" t="n" r="F3704">
        <v>2624</v>
      </c>
    </row>
    <row spans="1:8" r="3705">
      <c s="4" t="s" r="A3705">
        <v>1180</v>
      </c>
      <c s="6" t="n" r="C3705">
        <v>-635</v>
      </c>
      <c s="5" t="n" r="F3705">
        <v>-635</v>
      </c>
    </row>
    <row spans="1:8" r="3706">
      <c s="4" t="s" r="A3706">
        <v>1201</v>
      </c>
      <c s="5" t="n" r="C3706">
        <v>2008</v>
      </c>
    </row>
    <row spans="1:8" r="3707">
      <c s="4" t="s" r="A3707">
        <v>1223</v>
      </c>
      <c s="4" t="s" r="C3707">
        <v>484</v>
      </c>
    </row>
    <row spans="1:8" r="3708">
      <c s="3" t="s" r="A3708">
        <v>1183</v>
      </c>
    </row>
    <row spans="1:8" r="3709">
      <c s="4" t="s" r="A3709">
        <v>522</v>
      </c>
      <c s="6" t="n" r="C3709">
        <v>2624</v>
      </c>
    </row>
    <row spans="1:8" r="3710">
      <c s="3" t="s" r="A3710">
        <v>1184</v>
      </c>
    </row>
    <row spans="1:8" r="3711">
      <c s="4" t="s" r="A3711">
        <v>522</v>
      </c>
      <c s="5" t="n" r="C3711">
        <v>635</v>
      </c>
    </row>
    <row spans="1:8" r="3712">
      <c s="4" t="s" r="A3712">
        <v>1420</v>
      </c>
    </row>
    <row spans="1:8" r="3713">
      <c s="3" t="s" r="A3713">
        <v>1174</v>
      </c>
    </row>
    <row spans="1:8" r="3714">
      <c s="4" t="s" r="A3714">
        <v>1175</v>
      </c>
      <c s="4" t="s" r="B3714">
        <v>38</v>
      </c>
      <c s="5" t="n" r="F3714">
        <v>0</v>
      </c>
    </row>
    <row spans="1:8" r="3715">
      <c s="3" t="s" r="A3715">
        <v>1176</v>
      </c>
    </row>
    <row spans="1:8" r="3716">
      <c s="4" t="s" r="A3716">
        <v>780</v>
      </c>
      <c s="5" t="n" r="F3716">
        <v>35</v>
      </c>
    </row>
    <row spans="1:8" r="3717">
      <c s="4" t="s" r="A3717">
        <v>1177</v>
      </c>
      <c s="5" t="n" r="F3717">
        <v>779</v>
      </c>
    </row>
    <row spans="1:8" r="3718">
      <c s="4" t="s" r="A3718">
        <v>1178</v>
      </c>
      <c s="5" t="n" r="F3718">
        <v>21</v>
      </c>
    </row>
    <row spans="1:8" r="3719">
      <c s="3" t="s" r="A3719">
        <v>1179</v>
      </c>
    </row>
    <row spans="1:8" r="3720">
      <c s="4" t="s" r="A3720">
        <v>780</v>
      </c>
      <c s="5" t="n" r="F3720">
        <v>35</v>
      </c>
    </row>
    <row spans="1:8" r="3721">
      <c s="4" t="s" r="A3721">
        <v>1177</v>
      </c>
      <c s="5" t="n" r="F3721">
        <v>800</v>
      </c>
    </row>
    <row spans="1:8" r="3722">
      <c s="4" t="s" r="A3722">
        <v>132</v>
      </c>
      <c s="5" t="n" r="C3722">
        <v>835</v>
      </c>
      <c s="5" t="n" r="F3722">
        <v>835</v>
      </c>
    </row>
    <row spans="1:8" r="3723">
      <c s="4" t="s" r="A3723">
        <v>1180</v>
      </c>
      <c s="6" t="n" r="C3723">
        <v>-140</v>
      </c>
      <c s="5" t="n" r="F3723">
        <v>-140</v>
      </c>
    </row>
    <row spans="1:8" r="3724">
      <c s="4" t="s" r="A3724">
        <v>1201</v>
      </c>
      <c s="5" t="n" r="C3724">
        <v>2008</v>
      </c>
    </row>
    <row spans="1:8" r="3725">
      <c s="4" t="s" r="A3725">
        <v>1223</v>
      </c>
      <c s="4" t="s" r="C3725">
        <v>484</v>
      </c>
    </row>
    <row spans="1:8" r="3726">
      <c s="3" t="s" r="A3726">
        <v>1183</v>
      </c>
    </row>
    <row spans="1:8" r="3727">
      <c s="4" t="s" r="A3727">
        <v>522</v>
      </c>
      <c s="6" t="n" r="C3727">
        <v>835</v>
      </c>
    </row>
    <row spans="1:8" r="3728">
      <c s="3" t="s" r="A3728">
        <v>1184</v>
      </c>
    </row>
    <row spans="1:8" r="3729">
      <c s="4" t="s" r="A3729">
        <v>522</v>
      </c>
      <c s="5" t="n" r="C3729">
        <v>140</v>
      </c>
    </row>
    <row spans="1:8" r="3730">
      <c s="4" t="s" r="A3730">
        <v>1421</v>
      </c>
    </row>
    <row spans="1:8" r="3731">
      <c s="3" t="s" r="A3731">
        <v>1174</v>
      </c>
    </row>
    <row spans="1:8" r="3732">
      <c s="4" t="s" r="A3732">
        <v>1175</v>
      </c>
      <c s="4" t="s" r="B3732">
        <v>38</v>
      </c>
      <c s="5" t="n" r="F3732">
        <v>1785</v>
      </c>
    </row>
    <row spans="1:8" r="3733">
      <c s="3" t="s" r="A3733">
        <v>1176</v>
      </c>
    </row>
    <row spans="1:8" r="3734">
      <c s="4" t="s" r="A3734">
        <v>780</v>
      </c>
      <c s="5" t="n" r="F3734">
        <v>115</v>
      </c>
    </row>
    <row spans="1:8" r="3735">
      <c s="4" t="s" r="A3735">
        <v>1177</v>
      </c>
      <c s="5" t="n" r="F3735">
        <v>1767</v>
      </c>
    </row>
    <row spans="1:8" r="3736">
      <c s="4" t="s" r="A3736">
        <v>1178</v>
      </c>
      <c s="5" t="n" r="F3736">
        <v>66</v>
      </c>
    </row>
    <row spans="1:8" r="3737">
      <c s="3" t="s" r="A3737">
        <v>1179</v>
      </c>
    </row>
    <row spans="1:8" r="3738">
      <c s="4" t="s" r="A3738">
        <v>780</v>
      </c>
      <c s="5" t="n" r="F3738">
        <v>115</v>
      </c>
    </row>
    <row spans="1:8" r="3739">
      <c s="4" t="s" r="A3739">
        <v>1177</v>
      </c>
      <c s="5" t="n" r="F3739">
        <v>1833</v>
      </c>
    </row>
    <row spans="1:8" r="3740">
      <c s="4" t="s" r="A3740">
        <v>132</v>
      </c>
      <c s="5" t="n" r="C3740">
        <v>1948</v>
      </c>
      <c s="5" t="n" r="F3740">
        <v>1948</v>
      </c>
    </row>
    <row spans="1:8" r="3741">
      <c s="4" t="s" r="A3741">
        <v>1180</v>
      </c>
      <c s="6" t="n" r="C3741">
        <v>-323</v>
      </c>
      <c s="5" t="n" r="F3741">
        <v>-323</v>
      </c>
    </row>
    <row spans="1:8" r="3742">
      <c s="4" t="s" r="A3742">
        <v>1201</v>
      </c>
      <c s="5" t="n" r="C3742">
        <v>2008</v>
      </c>
    </row>
    <row spans="1:8" r="3743">
      <c s="4" t="s" r="A3743">
        <v>1223</v>
      </c>
      <c s="4" t="s" r="C3743">
        <v>484</v>
      </c>
    </row>
    <row spans="1:8" r="3744">
      <c s="3" t="s" r="A3744">
        <v>1183</v>
      </c>
    </row>
    <row spans="1:8" r="3745">
      <c s="4" t="s" r="A3745">
        <v>522</v>
      </c>
      <c s="6" t="n" r="C3745">
        <v>1948</v>
      </c>
    </row>
    <row spans="1:8" r="3746">
      <c s="3" t="s" r="A3746">
        <v>1184</v>
      </c>
    </row>
    <row spans="1:8" r="3747">
      <c s="4" t="s" r="A3747">
        <v>522</v>
      </c>
      <c s="5" t="n" r="C3747">
        <v>323</v>
      </c>
    </row>
    <row spans="1:8" r="3748">
      <c s="4" t="s" r="A3748">
        <v>1422</v>
      </c>
    </row>
    <row spans="1:8" r="3749">
      <c s="3" t="s" r="A3749">
        <v>1174</v>
      </c>
    </row>
    <row spans="1:8" r="3750">
      <c s="4" t="s" r="A3750">
        <v>1175</v>
      </c>
      <c s="4" t="s" r="B3750">
        <v>38</v>
      </c>
      <c s="5" t="n" r="F3750">
        <v>0</v>
      </c>
    </row>
    <row spans="1:8" r="3751">
      <c s="3" t="s" r="A3751">
        <v>1176</v>
      </c>
    </row>
    <row spans="1:8" r="3752">
      <c s="4" t="s" r="A3752">
        <v>780</v>
      </c>
      <c s="5" t="n" r="F3752">
        <v>511</v>
      </c>
    </row>
    <row spans="1:8" r="3753">
      <c s="4" t="s" r="A3753">
        <v>1177</v>
      </c>
      <c s="5" t="n" r="F3753">
        <v>9193</v>
      </c>
    </row>
    <row spans="1:8" r="3754">
      <c s="4" t="s" r="A3754">
        <v>1178</v>
      </c>
      <c s="5" t="n" r="F3754">
        <v>177</v>
      </c>
    </row>
    <row spans="1:8" r="3755">
      <c s="3" t="s" r="A3755">
        <v>1179</v>
      </c>
    </row>
    <row spans="1:8" r="3756">
      <c s="4" t="s" r="A3756">
        <v>780</v>
      </c>
      <c s="5" t="n" r="F3756">
        <v>511</v>
      </c>
    </row>
    <row spans="1:8" r="3757">
      <c s="4" t="s" r="A3757">
        <v>1177</v>
      </c>
      <c s="5" t="n" r="F3757">
        <v>9370</v>
      </c>
    </row>
    <row spans="1:8" r="3758">
      <c s="4" t="s" r="A3758">
        <v>132</v>
      </c>
      <c s="5" t="n" r="C3758">
        <v>9881</v>
      </c>
      <c s="5" t="n" r="F3758">
        <v>9881</v>
      </c>
    </row>
    <row spans="1:8" r="3759">
      <c s="4" t="s" r="A3759">
        <v>1180</v>
      </c>
      <c s="6" t="n" r="C3759">
        <v>-2231</v>
      </c>
      <c s="5" t="n" r="F3759">
        <v>-2231</v>
      </c>
    </row>
    <row spans="1:8" r="3760">
      <c s="4" t="s" r="A3760">
        <v>1201</v>
      </c>
      <c s="5" t="n" r="C3760">
        <v>2005</v>
      </c>
    </row>
    <row spans="1:8" r="3761">
      <c s="4" t="s" r="A3761">
        <v>1223</v>
      </c>
      <c s="4" t="s" r="C3761">
        <v>484</v>
      </c>
    </row>
    <row spans="1:8" r="3762">
      <c s="3" t="s" r="A3762">
        <v>1183</v>
      </c>
    </row>
    <row spans="1:8" r="3763">
      <c s="4" t="s" r="A3763">
        <v>522</v>
      </c>
      <c s="6" t="n" r="C3763">
        <v>9881</v>
      </c>
    </row>
    <row spans="1:8" r="3764">
      <c s="3" t="s" r="A3764">
        <v>1184</v>
      </c>
    </row>
    <row spans="1:8" r="3765">
      <c s="4" t="s" r="A3765">
        <v>522</v>
      </c>
      <c s="5" t="n" r="C3765">
        <v>2231</v>
      </c>
    </row>
    <row spans="1:8" r="3766">
      <c s="4" t="s" r="A3766">
        <v>1423</v>
      </c>
    </row>
    <row spans="1:8" r="3767">
      <c s="3" t="s" r="A3767">
        <v>1174</v>
      </c>
    </row>
    <row spans="1:8" r="3768">
      <c s="4" t="s" r="A3768">
        <v>1175</v>
      </c>
      <c s="4" t="s" r="B3768">
        <v>38</v>
      </c>
      <c s="5" t="n" r="F3768">
        <v>0</v>
      </c>
    </row>
    <row spans="1:8" r="3769">
      <c s="3" t="s" r="A3769">
        <v>1176</v>
      </c>
    </row>
    <row spans="1:8" r="3770">
      <c s="4" t="s" r="A3770">
        <v>780</v>
      </c>
      <c s="5" t="n" r="F3770">
        <v>587</v>
      </c>
    </row>
    <row spans="1:8" r="3771">
      <c s="4" t="s" r="A3771">
        <v>1177</v>
      </c>
      <c s="5" t="n" r="F3771">
        <v>8999</v>
      </c>
    </row>
    <row spans="1:8" r="3772">
      <c s="4" t="s" r="A3772">
        <v>1178</v>
      </c>
      <c s="5" t="n" r="F3772">
        <v>134</v>
      </c>
    </row>
    <row spans="1:8" r="3773">
      <c s="3" t="s" r="A3773">
        <v>1179</v>
      </c>
    </row>
    <row spans="1:8" r="3774">
      <c s="4" t="s" r="A3774">
        <v>780</v>
      </c>
      <c s="5" t="n" r="F3774">
        <v>587</v>
      </c>
    </row>
    <row spans="1:8" r="3775">
      <c s="4" t="s" r="A3775">
        <v>1177</v>
      </c>
      <c s="5" t="n" r="F3775">
        <v>9133</v>
      </c>
    </row>
    <row spans="1:8" r="3776">
      <c s="4" t="s" r="A3776">
        <v>132</v>
      </c>
      <c s="5" t="n" r="C3776">
        <v>9720</v>
      </c>
      <c s="5" t="n" r="F3776">
        <v>9720</v>
      </c>
    </row>
    <row spans="1:8" r="3777">
      <c s="4" t="s" r="A3777">
        <v>1180</v>
      </c>
      <c s="6" t="n" r="C3777">
        <v>-2184</v>
      </c>
      <c s="5" t="n" r="F3777">
        <v>-2184</v>
      </c>
    </row>
    <row spans="1:8" r="3778">
      <c s="4" t="s" r="A3778">
        <v>1201</v>
      </c>
      <c s="5" t="n" r="C3778">
        <v>2005</v>
      </c>
    </row>
    <row spans="1:8" r="3779">
      <c s="4" t="s" r="A3779">
        <v>1223</v>
      </c>
      <c s="4" t="s" r="C3779">
        <v>484</v>
      </c>
    </row>
    <row spans="1:8" r="3780">
      <c s="3" t="s" r="A3780">
        <v>1183</v>
      </c>
    </row>
    <row spans="1:8" r="3781">
      <c s="4" t="s" r="A3781">
        <v>522</v>
      </c>
      <c s="6" t="n" r="C3781">
        <v>9720</v>
      </c>
    </row>
    <row spans="1:8" r="3782">
      <c s="3" t="s" r="A3782">
        <v>1184</v>
      </c>
    </row>
    <row spans="1:8" r="3783">
      <c s="4" t="s" r="A3783">
        <v>522</v>
      </c>
      <c s="5" t="n" r="C3783">
        <v>2184</v>
      </c>
    </row>
    <row spans="1:8" r="3784">
      <c s="4" t="s" r="A3784">
        <v>1424</v>
      </c>
    </row>
    <row spans="1:8" r="3785">
      <c s="3" t="s" r="A3785">
        <v>1174</v>
      </c>
    </row>
    <row spans="1:8" r="3786">
      <c s="4" t="s" r="A3786">
        <v>1175</v>
      </c>
      <c s="4" t="s" r="B3786">
        <v>38</v>
      </c>
      <c s="5" t="n" r="F3786">
        <v>0</v>
      </c>
    </row>
    <row spans="1:8" r="3787">
      <c s="3" t="s" r="A3787">
        <v>1176</v>
      </c>
    </row>
    <row spans="1:8" r="3788">
      <c s="4" t="s" r="A3788">
        <v>780</v>
      </c>
      <c s="5" t="n" r="F3788">
        <v>43</v>
      </c>
    </row>
    <row spans="1:8" r="3789">
      <c s="4" t="s" r="A3789">
        <v>1177</v>
      </c>
      <c s="5" t="n" r="F3789">
        <v>824</v>
      </c>
    </row>
    <row spans="1:8" r="3790">
      <c s="4" t="s" r="A3790">
        <v>1178</v>
      </c>
      <c s="5" t="n" r="F3790">
        <v>24</v>
      </c>
    </row>
    <row spans="1:8" r="3791">
      <c s="3" t="s" r="A3791">
        <v>1179</v>
      </c>
    </row>
    <row spans="1:8" r="3792">
      <c s="4" t="s" r="A3792">
        <v>780</v>
      </c>
      <c s="5" t="n" r="F3792">
        <v>44</v>
      </c>
    </row>
    <row spans="1:8" r="3793">
      <c s="4" t="s" r="A3793">
        <v>1177</v>
      </c>
      <c s="5" t="n" r="F3793">
        <v>847</v>
      </c>
    </row>
    <row spans="1:8" r="3794">
      <c s="4" t="s" r="A3794">
        <v>132</v>
      </c>
      <c s="5" t="n" r="C3794">
        <v>891</v>
      </c>
      <c s="5" t="n" r="F3794">
        <v>891</v>
      </c>
    </row>
    <row spans="1:8" r="3795">
      <c s="4" t="s" r="A3795">
        <v>1180</v>
      </c>
      <c s="6" t="n" r="C3795">
        <v>-148</v>
      </c>
      <c s="5" t="n" r="F3795">
        <v>-148</v>
      </c>
    </row>
    <row spans="1:8" r="3796">
      <c s="4" t="s" r="A3796">
        <v>1201</v>
      </c>
      <c s="5" t="n" r="C3796">
        <v>2008</v>
      </c>
    </row>
    <row spans="1:8" r="3797">
      <c s="4" t="s" r="A3797">
        <v>1223</v>
      </c>
      <c s="4" t="s" r="C3797">
        <v>484</v>
      </c>
    </row>
    <row spans="1:8" r="3798">
      <c s="3" t="s" r="A3798">
        <v>1183</v>
      </c>
    </row>
    <row spans="1:8" r="3799">
      <c s="4" t="s" r="A3799">
        <v>522</v>
      </c>
      <c s="6" t="n" r="C3799">
        <v>891</v>
      </c>
    </row>
    <row spans="1:8" r="3800">
      <c s="3" t="s" r="A3800">
        <v>1184</v>
      </c>
    </row>
    <row spans="1:8" r="3801">
      <c s="4" t="s" r="A3801">
        <v>522</v>
      </c>
      <c s="5" t="n" r="C3801">
        <v>148</v>
      </c>
    </row>
    <row spans="1:8" r="3802">
      <c s="4" t="s" r="A3802">
        <v>1425</v>
      </c>
    </row>
    <row spans="1:8" r="3803">
      <c s="3" t="s" r="A3803">
        <v>1174</v>
      </c>
    </row>
    <row spans="1:8" r="3804">
      <c s="4" t="s" r="A3804">
        <v>1175</v>
      </c>
      <c s="4" t="s" r="B3804">
        <v>38</v>
      </c>
      <c s="5" t="n" r="F3804">
        <v>2718</v>
      </c>
    </row>
    <row spans="1:8" r="3805">
      <c s="3" t="s" r="A3805">
        <v>1176</v>
      </c>
    </row>
    <row spans="1:8" r="3806">
      <c s="4" t="s" r="A3806">
        <v>780</v>
      </c>
      <c s="5" t="n" r="F3806">
        <v>290</v>
      </c>
    </row>
    <row spans="1:8" r="3807">
      <c s="4" t="s" r="A3807">
        <v>1177</v>
      </c>
      <c s="5" t="n" r="F3807">
        <v>1352</v>
      </c>
    </row>
    <row spans="1:8" r="3808">
      <c s="4" t="s" r="A3808">
        <v>1178</v>
      </c>
      <c s="5" t="n" r="F3808">
        <v>59</v>
      </c>
    </row>
    <row spans="1:8" r="3809">
      <c s="3" t="s" r="A3809">
        <v>1179</v>
      </c>
    </row>
    <row spans="1:8" r="3810">
      <c s="4" t="s" r="A3810">
        <v>780</v>
      </c>
      <c s="5" t="n" r="F3810">
        <v>290</v>
      </c>
    </row>
    <row spans="1:8" r="3811">
      <c s="4" t="s" r="A3811">
        <v>1177</v>
      </c>
      <c s="5" t="n" r="F3811">
        <v>1411</v>
      </c>
    </row>
    <row spans="1:8" r="3812">
      <c s="4" t="s" r="A3812">
        <v>132</v>
      </c>
      <c s="5" t="n" r="C3812">
        <v>1701</v>
      </c>
      <c s="5" t="n" r="F3812">
        <v>1701</v>
      </c>
    </row>
    <row spans="1:8" r="3813">
      <c s="4" t="s" r="A3813">
        <v>1180</v>
      </c>
      <c s="6" t="n" r="C3813">
        <v>-251</v>
      </c>
      <c s="5" t="n" r="F3813">
        <v>-251</v>
      </c>
    </row>
    <row spans="1:8" r="3814">
      <c s="4" t="s" r="A3814">
        <v>1201</v>
      </c>
      <c s="5" t="n" r="C3814">
        <v>2000</v>
      </c>
    </row>
    <row spans="1:8" r="3815">
      <c s="4" t="s" r="A3815">
        <v>1223</v>
      </c>
      <c s="4" t="s" r="C3815">
        <v>484</v>
      </c>
    </row>
    <row spans="1:8" r="3816">
      <c s="3" t="s" r="A3816">
        <v>1183</v>
      </c>
    </row>
    <row spans="1:8" r="3817">
      <c s="4" t="s" r="A3817">
        <v>522</v>
      </c>
      <c s="6" t="n" r="C3817">
        <v>1701</v>
      </c>
    </row>
    <row spans="1:8" r="3818">
      <c s="3" t="s" r="A3818">
        <v>1184</v>
      </c>
    </row>
    <row spans="1:8" r="3819">
      <c s="4" t="s" r="A3819">
        <v>522</v>
      </c>
      <c s="5" t="n" r="C3819">
        <v>251</v>
      </c>
    </row>
    <row spans="1:8" r="3820">
      <c s="4" t="s" r="A3820">
        <v>1426</v>
      </c>
    </row>
    <row spans="1:8" r="3821">
      <c s="3" t="s" r="A3821">
        <v>1174</v>
      </c>
    </row>
    <row spans="1:8" r="3822">
      <c s="4" t="s" r="A3822">
        <v>1175</v>
      </c>
      <c s="4" t="s" r="B3822">
        <v>38</v>
      </c>
      <c s="5" t="n" r="F3822">
        <v>11846</v>
      </c>
    </row>
    <row spans="1:8" r="3823">
      <c s="3" t="s" r="A3823">
        <v>1176</v>
      </c>
    </row>
    <row spans="1:8" r="3824">
      <c s="4" t="s" r="A3824">
        <v>780</v>
      </c>
      <c s="5" t="n" r="F3824">
        <v>775</v>
      </c>
    </row>
    <row spans="1:8" r="3825">
      <c s="4" t="s" r="A3825">
        <v>1177</v>
      </c>
      <c s="5" t="n" r="F3825">
        <v>20870</v>
      </c>
    </row>
    <row spans="1:8" r="3826">
      <c s="4" t="s" r="A3826">
        <v>1178</v>
      </c>
      <c s="5" t="n" r="F3826">
        <v>199</v>
      </c>
    </row>
    <row spans="1:8" r="3827">
      <c s="3" t="s" r="A3827">
        <v>1179</v>
      </c>
    </row>
    <row spans="1:8" r="3828">
      <c s="4" t="s" r="A3828">
        <v>780</v>
      </c>
      <c s="5" t="n" r="F3828">
        <v>775</v>
      </c>
    </row>
    <row spans="1:8" r="3829">
      <c s="4" t="s" r="A3829">
        <v>1177</v>
      </c>
      <c s="5" t="n" r="F3829">
        <v>21069</v>
      </c>
    </row>
    <row spans="1:8" r="3830">
      <c s="4" t="s" r="A3830">
        <v>132</v>
      </c>
      <c s="5" t="n" r="C3830">
        <v>21844</v>
      </c>
      <c s="5" t="n" r="F3830">
        <v>21844</v>
      </c>
    </row>
    <row spans="1:8" r="3831">
      <c s="4" t="s" r="A3831">
        <v>1180</v>
      </c>
      <c s="6" t="n" r="C3831">
        <v>-3730</v>
      </c>
      <c s="5" t="n" r="F3831">
        <v>-3730</v>
      </c>
    </row>
    <row spans="1:8" r="3832">
      <c s="4" t="s" r="A3832">
        <v>1201</v>
      </c>
      <c s="5" t="n" r="C3832">
        <v>2008</v>
      </c>
    </row>
    <row spans="1:8" r="3833">
      <c s="4" t="s" r="A3833">
        <v>1223</v>
      </c>
      <c s="4" t="s" r="C3833">
        <v>484</v>
      </c>
    </row>
    <row spans="1:8" r="3834">
      <c s="3" t="s" r="A3834">
        <v>1183</v>
      </c>
    </row>
    <row spans="1:8" r="3835">
      <c s="4" t="s" r="A3835">
        <v>522</v>
      </c>
      <c s="6" t="n" r="C3835">
        <v>21844</v>
      </c>
    </row>
    <row spans="1:8" r="3836">
      <c s="3" t="s" r="A3836">
        <v>1184</v>
      </c>
    </row>
    <row spans="1:8" r="3837">
      <c s="4" t="s" r="A3837">
        <v>522</v>
      </c>
      <c s="5" t="n" r="C3837">
        <v>3730</v>
      </c>
    </row>
    <row spans="1:8" r="3838">
      <c s="4" t="s" r="A3838">
        <v>1427</v>
      </c>
    </row>
    <row spans="1:8" r="3839">
      <c s="3" t="s" r="A3839">
        <v>1174</v>
      </c>
    </row>
    <row spans="1:8" r="3840">
      <c s="4" t="s" r="A3840">
        <v>1175</v>
      </c>
      <c s="4" t="s" r="B3840">
        <v>38</v>
      </c>
      <c s="5" t="n" r="F3840">
        <v>550</v>
      </c>
    </row>
    <row spans="1:8" r="3841">
      <c s="3" t="s" r="A3841">
        <v>1176</v>
      </c>
    </row>
    <row spans="1:8" r="3842">
      <c s="4" t="s" r="A3842">
        <v>780</v>
      </c>
      <c s="5" t="n" r="F3842">
        <v>56</v>
      </c>
    </row>
    <row spans="1:8" r="3843">
      <c s="4" t="s" r="A3843">
        <v>1177</v>
      </c>
      <c s="5" t="n" r="F3843">
        <v>490</v>
      </c>
    </row>
    <row spans="1:8" r="3844">
      <c s="4" t="s" r="A3844">
        <v>1178</v>
      </c>
      <c s="5" t="n" r="F3844">
        <v>54</v>
      </c>
    </row>
    <row spans="1:8" r="3845">
      <c s="3" t="s" r="A3845">
        <v>1179</v>
      </c>
    </row>
    <row spans="1:8" r="3846">
      <c s="4" t="s" r="A3846">
        <v>780</v>
      </c>
      <c s="5" t="n" r="F3846">
        <v>56</v>
      </c>
    </row>
    <row spans="1:8" r="3847">
      <c s="4" t="s" r="A3847">
        <v>1177</v>
      </c>
      <c s="5" t="n" r="F3847">
        <v>544</v>
      </c>
    </row>
    <row spans="1:8" r="3848">
      <c s="4" t="s" r="A3848">
        <v>132</v>
      </c>
      <c s="5" t="n" r="C3848">
        <v>600</v>
      </c>
      <c s="5" t="n" r="F3848">
        <v>600</v>
      </c>
    </row>
    <row spans="1:8" r="3849">
      <c s="4" t="s" r="A3849">
        <v>1180</v>
      </c>
      <c s="6" t="n" r="C3849">
        <v>-179</v>
      </c>
      <c s="5" t="n" r="F3849">
        <v>-179</v>
      </c>
    </row>
    <row spans="1:8" r="3850">
      <c s="4" t="s" r="A3850">
        <v>1201</v>
      </c>
      <c s="5" t="n" r="C3850">
        <v>2008</v>
      </c>
    </row>
    <row spans="1:8" r="3851">
      <c s="4" t="s" r="A3851">
        <v>1223</v>
      </c>
      <c s="4" t="s" r="C3851">
        <v>484</v>
      </c>
    </row>
    <row spans="1:8" r="3852">
      <c s="3" t="s" r="A3852">
        <v>1183</v>
      </c>
    </row>
    <row spans="1:8" r="3853">
      <c s="4" t="s" r="A3853">
        <v>522</v>
      </c>
      <c s="6" t="n" r="C3853">
        <v>600</v>
      </c>
    </row>
    <row spans="1:8" r="3854">
      <c s="3" t="s" r="A3854">
        <v>1184</v>
      </c>
    </row>
    <row spans="1:8" r="3855">
      <c s="4" t="s" r="A3855">
        <v>522</v>
      </c>
      <c s="5" t="n" r="C3855">
        <v>179</v>
      </c>
    </row>
    <row spans="1:8" r="3856">
      <c s="4" t="s" r="A3856">
        <v>1428</v>
      </c>
    </row>
    <row spans="1:8" r="3857">
      <c s="3" t="s" r="A3857">
        <v>1174</v>
      </c>
    </row>
    <row spans="1:8" r="3858">
      <c s="4" t="s" r="A3858">
        <v>1175</v>
      </c>
      <c s="4" t="s" r="B3858">
        <v>38</v>
      </c>
      <c s="5" t="n" r="F3858">
        <v>0</v>
      </c>
    </row>
    <row spans="1:8" r="3859">
      <c s="3" t="s" r="A3859">
        <v>1176</v>
      </c>
    </row>
    <row spans="1:8" r="3860">
      <c s="4" t="s" r="A3860">
        <v>780</v>
      </c>
      <c s="5" t="n" r="F3860">
        <v>33</v>
      </c>
    </row>
    <row spans="1:8" r="3861">
      <c s="4" t="s" r="A3861">
        <v>1177</v>
      </c>
      <c s="5" t="n" r="F3861">
        <v>773</v>
      </c>
    </row>
    <row spans="1:8" r="3862">
      <c s="4" t="s" r="A3862">
        <v>1178</v>
      </c>
      <c s="5" t="n" r="F3862">
        <v>51</v>
      </c>
    </row>
    <row spans="1:8" r="3863">
      <c s="3" t="s" r="A3863">
        <v>1179</v>
      </c>
    </row>
    <row spans="1:8" r="3864">
      <c s="4" t="s" r="A3864">
        <v>780</v>
      </c>
      <c s="5" t="n" r="F3864">
        <v>39</v>
      </c>
    </row>
    <row spans="1:8" r="3865">
      <c s="4" t="s" r="A3865">
        <v>1177</v>
      </c>
      <c s="5" t="n" r="F3865">
        <v>818</v>
      </c>
    </row>
    <row spans="1:8" r="3866">
      <c s="4" t="s" r="A3866">
        <v>132</v>
      </c>
      <c s="5" t="n" r="C3866">
        <v>857</v>
      </c>
      <c s="5" t="n" r="F3866">
        <v>857</v>
      </c>
    </row>
    <row spans="1:8" r="3867">
      <c s="4" t="s" r="A3867">
        <v>1180</v>
      </c>
      <c s="6" t="n" r="C3867">
        <v>-142</v>
      </c>
      <c s="5" t="n" r="F3867">
        <v>-142</v>
      </c>
    </row>
    <row spans="1:8" r="3868">
      <c s="4" t="s" r="A3868">
        <v>1201</v>
      </c>
      <c s="5" t="n" r="C3868">
        <v>2008</v>
      </c>
    </row>
    <row spans="1:8" r="3869">
      <c s="4" t="s" r="A3869">
        <v>1223</v>
      </c>
      <c s="4" t="s" r="C3869">
        <v>484</v>
      </c>
    </row>
    <row spans="1:8" r="3870">
      <c s="3" t="s" r="A3870">
        <v>1183</v>
      </c>
    </row>
    <row spans="1:8" r="3871">
      <c s="4" t="s" r="A3871">
        <v>522</v>
      </c>
      <c s="6" t="n" r="C3871">
        <v>857</v>
      </c>
    </row>
    <row spans="1:8" r="3872">
      <c s="3" t="s" r="A3872">
        <v>1184</v>
      </c>
    </row>
    <row spans="1:8" r="3873">
      <c s="4" t="s" r="A3873">
        <v>522</v>
      </c>
      <c s="5" t="n" r="C3873">
        <v>142</v>
      </c>
    </row>
    <row spans="1:8" r="3874">
      <c s="4" t="s" r="A3874">
        <v>1429</v>
      </c>
    </row>
    <row spans="1:8" r="3875">
      <c s="3" t="s" r="A3875">
        <v>1174</v>
      </c>
    </row>
    <row spans="1:8" r="3876">
      <c s="4" t="s" r="A3876">
        <v>1175</v>
      </c>
      <c s="4" t="s" r="B3876">
        <v>38</v>
      </c>
      <c s="5" t="n" r="F3876">
        <v>567</v>
      </c>
    </row>
    <row spans="1:8" r="3877">
      <c s="3" t="s" r="A3877">
        <v>1176</v>
      </c>
    </row>
    <row spans="1:8" r="3878">
      <c s="4" t="s" r="A3878">
        <v>780</v>
      </c>
      <c s="5" t="n" r="F3878">
        <v>49</v>
      </c>
    </row>
    <row spans="1:8" r="3879">
      <c s="4" t="s" r="A3879">
        <v>1177</v>
      </c>
      <c s="5" t="n" r="F3879">
        <v>517</v>
      </c>
    </row>
    <row spans="1:8" r="3880">
      <c s="4" t="s" r="A3880">
        <v>1178</v>
      </c>
      <c s="5" t="n" r="F3880">
        <v>63</v>
      </c>
    </row>
    <row spans="1:8" r="3881">
      <c s="3" t="s" r="A3881">
        <v>1179</v>
      </c>
    </row>
    <row spans="1:8" r="3882">
      <c s="4" t="s" r="A3882">
        <v>780</v>
      </c>
      <c s="5" t="n" r="F3882">
        <v>50</v>
      </c>
    </row>
    <row spans="1:8" r="3883">
      <c s="4" t="s" r="A3883">
        <v>1177</v>
      </c>
      <c s="5" t="n" r="F3883">
        <v>579</v>
      </c>
    </row>
    <row spans="1:8" r="3884">
      <c s="4" t="s" r="A3884">
        <v>132</v>
      </c>
      <c s="5" t="n" r="C3884">
        <v>629</v>
      </c>
      <c s="5" t="n" r="F3884">
        <v>629</v>
      </c>
    </row>
    <row spans="1:8" r="3885">
      <c s="4" t="s" r="A3885">
        <v>1180</v>
      </c>
      <c s="6" t="n" r="C3885">
        <v>-197</v>
      </c>
      <c s="5" t="n" r="F3885">
        <v>-197</v>
      </c>
    </row>
    <row spans="1:8" r="3886">
      <c s="4" t="s" r="A3886">
        <v>1201</v>
      </c>
      <c s="5" t="n" r="C3886">
        <v>2008</v>
      </c>
    </row>
    <row spans="1:8" r="3887">
      <c s="4" t="s" r="A3887">
        <v>1223</v>
      </c>
      <c s="4" t="s" r="C3887">
        <v>484</v>
      </c>
    </row>
    <row spans="1:8" r="3888">
      <c s="3" t="s" r="A3888">
        <v>1183</v>
      </c>
    </row>
    <row spans="1:8" r="3889">
      <c s="4" t="s" r="A3889">
        <v>522</v>
      </c>
      <c s="6" t="n" r="C3889">
        <v>629</v>
      </c>
    </row>
    <row spans="1:8" r="3890">
      <c s="3" t="s" r="A3890">
        <v>1184</v>
      </c>
    </row>
    <row spans="1:8" r="3891">
      <c s="4" t="s" r="A3891">
        <v>522</v>
      </c>
      <c s="5" t="n" r="C3891">
        <v>197</v>
      </c>
    </row>
    <row spans="1:8" r="3892">
      <c s="4" t="s" r="A3892">
        <v>1430</v>
      </c>
    </row>
    <row spans="1:8" r="3893">
      <c s="3" t="s" r="A3893">
        <v>1174</v>
      </c>
    </row>
    <row spans="1:8" r="3894">
      <c s="4" t="s" r="A3894">
        <v>1175</v>
      </c>
      <c s="4" t="s" r="B3894">
        <v>38</v>
      </c>
      <c s="5" t="n" r="F3894">
        <v>15197</v>
      </c>
    </row>
    <row spans="1:8" r="3895">
      <c s="3" t="s" r="A3895">
        <v>1176</v>
      </c>
    </row>
    <row spans="1:8" r="3896">
      <c s="4" t="s" r="A3896">
        <v>780</v>
      </c>
      <c s="5" t="n" r="F3896">
        <v>288</v>
      </c>
    </row>
    <row spans="1:8" r="3897">
      <c s="4" t="s" r="A3897">
        <v>1177</v>
      </c>
      <c s="5" t="n" r="F3897">
        <v>9871</v>
      </c>
    </row>
    <row spans="1:8" r="3898">
      <c s="4" t="s" r="A3898">
        <v>1178</v>
      </c>
      <c s="5" t="n" r="F3898">
        <v>1761</v>
      </c>
    </row>
    <row spans="1:8" r="3899">
      <c s="3" t="s" r="A3899">
        <v>1179</v>
      </c>
    </row>
    <row spans="1:8" r="3900">
      <c s="4" t="s" r="A3900">
        <v>780</v>
      </c>
      <c s="5" t="n" r="F3900">
        <v>288</v>
      </c>
    </row>
    <row spans="1:8" r="3901">
      <c s="4" t="s" r="A3901">
        <v>1177</v>
      </c>
      <c s="5" t="n" r="F3901">
        <v>11632</v>
      </c>
    </row>
    <row spans="1:8" r="3902">
      <c s="4" t="s" r="A3902">
        <v>132</v>
      </c>
      <c s="5" t="n" r="C3902">
        <v>11920</v>
      </c>
      <c s="5" t="n" r="F3902">
        <v>11920</v>
      </c>
    </row>
    <row spans="1:8" r="3903">
      <c s="4" t="s" r="A3903">
        <v>1180</v>
      </c>
      <c s="6" t="n" r="C3903">
        <v>-3888</v>
      </c>
      <c s="5" t="n" r="F3903">
        <v>-3888</v>
      </c>
    </row>
    <row spans="1:8" r="3904">
      <c s="4" t="s" r="A3904">
        <v>1201</v>
      </c>
      <c s="5" t="n" r="C3904">
        <v>2000</v>
      </c>
    </row>
    <row spans="1:8" r="3905">
      <c s="4" t="s" r="A3905">
        <v>1223</v>
      </c>
      <c s="4" t="s" r="C3905">
        <v>484</v>
      </c>
    </row>
    <row spans="1:8" r="3906">
      <c s="3" t="s" r="A3906">
        <v>1183</v>
      </c>
    </row>
    <row spans="1:8" r="3907">
      <c s="4" t="s" r="A3907">
        <v>522</v>
      </c>
      <c s="6" t="n" r="C3907">
        <v>11920</v>
      </c>
    </row>
    <row spans="1:8" r="3908">
      <c s="3" t="s" r="A3908">
        <v>1184</v>
      </c>
    </row>
    <row spans="1:8" r="3909">
      <c s="4" t="s" r="A3909">
        <v>522</v>
      </c>
      <c s="5" t="n" r="C3909">
        <v>3888</v>
      </c>
    </row>
    <row spans="1:8" r="3910">
      <c s="4" t="s" r="A3910">
        <v>1431</v>
      </c>
    </row>
    <row spans="1:8" r="3911">
      <c s="3" t="s" r="A3911">
        <v>1174</v>
      </c>
    </row>
    <row spans="1:8" r="3912">
      <c s="4" t="s" r="A3912">
        <v>1175</v>
      </c>
      <c s="4" t="s" r="B3912">
        <v>38</v>
      </c>
      <c s="5" t="n" r="F3912">
        <v>0</v>
      </c>
    </row>
    <row spans="1:8" r="3913">
      <c s="3" t="s" r="A3913">
        <v>1176</v>
      </c>
    </row>
    <row spans="1:8" r="3914">
      <c s="4" t="s" r="A3914">
        <v>780</v>
      </c>
      <c s="5" t="n" r="F3914">
        <v>719</v>
      </c>
    </row>
    <row spans="1:8" r="3915">
      <c s="4" t="s" r="A3915">
        <v>1177</v>
      </c>
      <c s="5" t="n" r="F3915">
        <v>10517</v>
      </c>
    </row>
    <row spans="1:8" r="3916">
      <c s="4" t="s" r="A3916">
        <v>1178</v>
      </c>
      <c s="5" t="n" r="F3916">
        <v>121</v>
      </c>
    </row>
    <row spans="1:8" r="3917">
      <c s="3" t="s" r="A3917">
        <v>1179</v>
      </c>
    </row>
    <row spans="1:8" r="3918">
      <c s="4" t="s" r="A3918">
        <v>780</v>
      </c>
      <c s="5" t="n" r="F3918">
        <v>719</v>
      </c>
    </row>
    <row spans="1:8" r="3919">
      <c s="4" t="s" r="A3919">
        <v>1177</v>
      </c>
      <c s="5" t="n" r="F3919">
        <v>10638</v>
      </c>
    </row>
    <row spans="1:8" r="3920">
      <c s="4" t="s" r="A3920">
        <v>132</v>
      </c>
      <c s="5" t="n" r="C3920">
        <v>11357</v>
      </c>
      <c s="5" t="n" r="F3920">
        <v>11357</v>
      </c>
    </row>
    <row spans="1:8" r="3921">
      <c s="4" t="s" r="A3921">
        <v>1180</v>
      </c>
      <c s="6" t="n" r="C3921">
        <v>-2542</v>
      </c>
      <c s="5" t="n" r="F3921">
        <v>-2542</v>
      </c>
    </row>
    <row spans="1:8" r="3922">
      <c s="4" t="s" r="A3922">
        <v>1201</v>
      </c>
      <c s="5" t="n" r="C3922">
        <v>2005</v>
      </c>
    </row>
    <row spans="1:8" r="3923">
      <c s="4" t="s" r="A3923">
        <v>1223</v>
      </c>
      <c s="4" t="s" r="C3923">
        <v>484</v>
      </c>
    </row>
    <row spans="1:8" r="3924">
      <c s="3" t="s" r="A3924">
        <v>1183</v>
      </c>
    </row>
    <row spans="1:8" r="3925">
      <c s="4" t="s" r="A3925">
        <v>522</v>
      </c>
      <c s="6" t="n" r="C3925">
        <v>11357</v>
      </c>
    </row>
    <row spans="1:8" r="3926">
      <c s="3" t="s" r="A3926">
        <v>1184</v>
      </c>
    </row>
    <row spans="1:8" r="3927">
      <c s="4" t="s" r="A3927">
        <v>522</v>
      </c>
      <c s="5" t="n" r="C3927">
        <v>2542</v>
      </c>
    </row>
    <row spans="1:8" r="3928">
      <c s="4" t="s" r="A3928">
        <v>1432</v>
      </c>
    </row>
    <row spans="1:8" r="3929">
      <c s="3" t="s" r="A3929">
        <v>1174</v>
      </c>
    </row>
    <row spans="1:8" r="3930">
      <c s="4" t="s" r="A3930">
        <v>1175</v>
      </c>
      <c s="4" t="s" r="B3930">
        <v>38</v>
      </c>
      <c s="5" t="n" r="F3930">
        <v>568</v>
      </c>
    </row>
    <row spans="1:8" r="3931">
      <c s="3" t="s" r="A3931">
        <v>1176</v>
      </c>
    </row>
    <row spans="1:8" r="3932">
      <c s="4" t="s" r="A3932">
        <v>780</v>
      </c>
      <c s="5" t="n" r="F3932">
        <v>70</v>
      </c>
    </row>
    <row spans="1:8" r="3933">
      <c s="4" t="s" r="A3933">
        <v>1177</v>
      </c>
      <c s="5" t="n" r="F3933">
        <v>502</v>
      </c>
    </row>
    <row spans="1:8" r="3934">
      <c s="4" t="s" r="A3934">
        <v>1178</v>
      </c>
      <c s="5" t="n" r="F3934">
        <v>633</v>
      </c>
    </row>
    <row spans="1:8" r="3935">
      <c s="3" t="s" r="A3935">
        <v>1179</v>
      </c>
    </row>
    <row spans="1:8" r="3936">
      <c s="4" t="s" r="A3936">
        <v>780</v>
      </c>
      <c s="5" t="n" r="F3936">
        <v>70</v>
      </c>
    </row>
    <row spans="1:8" r="3937">
      <c s="4" t="s" r="A3937">
        <v>1177</v>
      </c>
      <c s="5" t="n" r="F3937">
        <v>1135</v>
      </c>
    </row>
    <row spans="1:8" r="3938">
      <c s="4" t="s" r="A3938">
        <v>132</v>
      </c>
      <c s="5" t="n" r="C3938">
        <v>1205</v>
      </c>
      <c s="5" t="n" r="F3938">
        <v>1205</v>
      </c>
    </row>
    <row spans="1:8" r="3939">
      <c s="4" t="s" r="A3939">
        <v>1180</v>
      </c>
      <c s="6" t="n" r="C3939">
        <v>-364</v>
      </c>
      <c s="5" t="n" r="F3939">
        <v>-364</v>
      </c>
    </row>
    <row spans="1:8" r="3940">
      <c s="4" t="s" r="A3940">
        <v>1201</v>
      </c>
      <c s="5" t="n" r="C3940">
        <v>2001</v>
      </c>
    </row>
    <row spans="1:8" r="3941">
      <c s="4" t="s" r="A3941">
        <v>1223</v>
      </c>
      <c s="4" t="s" r="C3941">
        <v>484</v>
      </c>
    </row>
    <row spans="1:8" r="3942">
      <c s="3" t="s" r="A3942">
        <v>1183</v>
      </c>
    </row>
    <row spans="1:8" r="3943">
      <c s="4" t="s" r="A3943">
        <v>522</v>
      </c>
      <c s="6" t="n" r="C3943">
        <v>1205</v>
      </c>
    </row>
    <row spans="1:8" r="3944">
      <c s="3" t="s" r="A3944">
        <v>1184</v>
      </c>
    </row>
    <row spans="1:8" r="3945">
      <c s="4" t="s" r="A3945">
        <v>522</v>
      </c>
      <c s="5" t="n" r="C3945">
        <v>364</v>
      </c>
    </row>
    <row spans="1:8" r="3946">
      <c s="4" t="s" r="A3946">
        <v>1433</v>
      </c>
    </row>
    <row spans="1:8" r="3947">
      <c s="3" t="s" r="A3947">
        <v>1174</v>
      </c>
    </row>
    <row spans="1:8" r="3948">
      <c s="4" t="s" r="A3948">
        <v>1175</v>
      </c>
      <c s="4" t="s" r="B3948">
        <v>38</v>
      </c>
      <c s="5" t="n" r="F3948">
        <v>9017</v>
      </c>
    </row>
    <row spans="1:8" r="3949">
      <c s="3" t="s" r="A3949">
        <v>1176</v>
      </c>
    </row>
    <row spans="1:8" r="3950">
      <c s="4" t="s" r="A3950">
        <v>780</v>
      </c>
      <c s="5" t="n" r="F3950">
        <v>1045</v>
      </c>
    </row>
    <row spans="1:8" r="3951">
      <c s="4" t="s" r="A3951">
        <v>1177</v>
      </c>
      <c s="5" t="n" r="F3951">
        <v>11590</v>
      </c>
    </row>
    <row spans="1:8" r="3952">
      <c s="4" t="s" r="A3952">
        <v>1178</v>
      </c>
      <c s="5" t="n" r="F3952">
        <v>210</v>
      </c>
    </row>
    <row spans="1:8" r="3953">
      <c s="3" t="s" r="A3953">
        <v>1179</v>
      </c>
    </row>
    <row spans="1:8" r="3954">
      <c s="4" t="s" r="A3954">
        <v>780</v>
      </c>
      <c s="5" t="n" r="F3954">
        <v>1047</v>
      </c>
    </row>
    <row spans="1:8" r="3955">
      <c s="4" t="s" r="A3955">
        <v>1177</v>
      </c>
      <c s="5" t="n" r="F3955">
        <v>11798</v>
      </c>
    </row>
    <row spans="1:8" r="3956">
      <c s="4" t="s" r="A3956">
        <v>132</v>
      </c>
      <c s="5" t="n" r="C3956">
        <v>12845</v>
      </c>
      <c s="5" t="n" r="F3956">
        <v>12845</v>
      </c>
    </row>
    <row spans="1:8" r="3957">
      <c s="4" t="s" r="A3957">
        <v>1180</v>
      </c>
      <c s="6" t="n" r="C3957">
        <v>-1307</v>
      </c>
      <c s="5" t="n" r="F3957">
        <v>-1307</v>
      </c>
    </row>
    <row spans="1:8" r="3958">
      <c s="4" t="s" r="A3958">
        <v>1201</v>
      </c>
      <c s="5" t="n" r="C3958">
        <v>2010</v>
      </c>
    </row>
    <row spans="1:8" r="3959">
      <c s="4" t="s" r="A3959">
        <v>1223</v>
      </c>
      <c s="4" t="s" r="C3959">
        <v>484</v>
      </c>
    </row>
    <row spans="1:8" r="3960">
      <c s="3" t="s" r="A3960">
        <v>1183</v>
      </c>
    </row>
    <row spans="1:8" r="3961">
      <c s="4" t="s" r="A3961">
        <v>522</v>
      </c>
      <c s="6" t="n" r="C3961">
        <v>12845</v>
      </c>
    </row>
    <row spans="1:8" r="3962">
      <c s="3" t="s" r="A3962">
        <v>1184</v>
      </c>
    </row>
    <row spans="1:8" r="3963">
      <c s="4" t="s" r="A3963">
        <v>522</v>
      </c>
      <c s="5" t="n" r="C3963">
        <v>1307</v>
      </c>
    </row>
    <row spans="1:8" r="3964">
      <c s="4" t="s" r="A3964">
        <v>1434</v>
      </c>
    </row>
    <row spans="1:8" r="3965">
      <c s="3" t="s" r="A3965">
        <v>1174</v>
      </c>
    </row>
    <row spans="1:8" r="3966">
      <c s="4" t="s" r="A3966">
        <v>1175</v>
      </c>
      <c s="4" t="s" r="B3966">
        <v>38</v>
      </c>
      <c s="5" t="n" r="F3966">
        <v>807</v>
      </c>
    </row>
    <row spans="1:8" r="3967">
      <c s="3" t="s" r="A3967">
        <v>1176</v>
      </c>
    </row>
    <row spans="1:8" r="3968">
      <c s="4" t="s" r="A3968">
        <v>780</v>
      </c>
      <c s="5" t="n" r="F3968">
        <v>109</v>
      </c>
    </row>
    <row spans="1:8" r="3969">
      <c s="4" t="s" r="A3969">
        <v>1177</v>
      </c>
      <c s="5" t="n" r="F3969">
        <v>854</v>
      </c>
    </row>
    <row spans="1:8" r="3970">
      <c s="4" t="s" r="A3970">
        <v>1178</v>
      </c>
      <c s="5" t="n" r="F3970">
        <v>94</v>
      </c>
    </row>
    <row spans="1:8" r="3971">
      <c s="3" t="s" r="A3971">
        <v>1179</v>
      </c>
    </row>
    <row spans="1:8" r="3972">
      <c s="4" t="s" r="A3972">
        <v>780</v>
      </c>
      <c s="5" t="n" r="F3972">
        <v>116</v>
      </c>
    </row>
    <row spans="1:8" r="3973">
      <c s="4" t="s" r="A3973">
        <v>1177</v>
      </c>
      <c s="5" t="n" r="F3973">
        <v>941</v>
      </c>
    </row>
    <row spans="1:8" r="3974">
      <c s="4" t="s" r="A3974">
        <v>132</v>
      </c>
      <c s="5" t="n" r="C3974">
        <v>1057</v>
      </c>
      <c s="5" t="n" r="F3974">
        <v>1057</v>
      </c>
    </row>
    <row spans="1:8" r="3975">
      <c s="4" t="s" r="A3975">
        <v>1180</v>
      </c>
      <c s="6" t="n" r="C3975">
        <v>-412</v>
      </c>
      <c s="5" t="n" r="F3975">
        <v>-412</v>
      </c>
    </row>
    <row spans="1:8" r="3976">
      <c s="4" t="s" r="A3976">
        <v>1201</v>
      </c>
      <c s="5" t="n" r="C3976">
        <v>1996</v>
      </c>
    </row>
    <row spans="1:8" r="3977">
      <c s="4" t="s" r="A3977">
        <v>1223</v>
      </c>
      <c s="4" t="s" r="C3977">
        <v>484</v>
      </c>
    </row>
    <row spans="1:8" r="3978">
      <c s="3" t="s" r="A3978">
        <v>1183</v>
      </c>
    </row>
    <row spans="1:8" r="3979">
      <c s="4" t="s" r="A3979">
        <v>522</v>
      </c>
      <c s="6" t="n" r="C3979">
        <v>1057</v>
      </c>
    </row>
    <row spans="1:8" r="3980">
      <c s="3" t="s" r="A3980">
        <v>1184</v>
      </c>
    </row>
    <row spans="1:8" r="3981">
      <c s="4" t="s" r="A3981">
        <v>522</v>
      </c>
      <c s="5" t="n" r="C3981">
        <v>412</v>
      </c>
    </row>
    <row spans="1:8" r="3982">
      <c s="4" t="s" r="A3982">
        <v>1435</v>
      </c>
    </row>
    <row spans="1:8" r="3983">
      <c s="3" t="s" r="A3983">
        <v>1174</v>
      </c>
    </row>
    <row spans="1:8" r="3984">
      <c s="4" t="s" r="A3984">
        <v>1175</v>
      </c>
      <c s="4" t="s" r="B3984">
        <v>38</v>
      </c>
      <c s="5" t="n" r="F3984">
        <v>0</v>
      </c>
    </row>
    <row spans="1:8" r="3985">
      <c s="3" t="s" r="A3985">
        <v>1176</v>
      </c>
    </row>
    <row spans="1:8" r="3986">
      <c s="4" t="s" r="A3986">
        <v>780</v>
      </c>
      <c s="5" t="n" r="F3986">
        <v>42</v>
      </c>
    </row>
    <row spans="1:8" r="3987">
      <c s="4" t="s" r="A3987">
        <v>1177</v>
      </c>
      <c s="5" t="n" r="F3987">
        <v>722</v>
      </c>
    </row>
    <row spans="1:8" r="3988">
      <c s="4" t="s" r="A3988">
        <v>1178</v>
      </c>
      <c s="5" t="n" r="F3988">
        <v>22</v>
      </c>
    </row>
    <row spans="1:8" r="3989">
      <c s="3" t="s" r="A3989">
        <v>1179</v>
      </c>
    </row>
    <row spans="1:8" r="3990">
      <c s="4" t="s" r="A3990">
        <v>780</v>
      </c>
      <c s="5" t="n" r="F3990">
        <v>42</v>
      </c>
    </row>
    <row spans="1:8" r="3991">
      <c s="4" t="s" r="A3991">
        <v>1177</v>
      </c>
      <c s="5" t="n" r="F3991">
        <v>744</v>
      </c>
    </row>
    <row spans="1:8" r="3992">
      <c s="4" t="s" r="A3992">
        <v>132</v>
      </c>
      <c s="5" t="n" r="C3992">
        <v>786</v>
      </c>
      <c s="5" t="n" r="F3992">
        <v>786</v>
      </c>
    </row>
    <row spans="1:8" r="3993">
      <c s="4" t="s" r="A3993">
        <v>1180</v>
      </c>
      <c s="6" t="n" r="C3993">
        <v>-131</v>
      </c>
      <c s="5" t="n" r="F3993">
        <v>-131</v>
      </c>
    </row>
    <row spans="1:8" r="3994">
      <c s="4" t="s" r="A3994">
        <v>1201</v>
      </c>
      <c s="5" t="n" r="C3994">
        <v>2008</v>
      </c>
    </row>
    <row spans="1:8" r="3995">
      <c s="4" t="s" r="A3995">
        <v>1223</v>
      </c>
      <c s="4" t="s" r="C3995">
        <v>484</v>
      </c>
    </row>
    <row spans="1:8" r="3996">
      <c s="3" t="s" r="A3996">
        <v>1183</v>
      </c>
    </row>
    <row spans="1:8" r="3997">
      <c s="4" t="s" r="A3997">
        <v>522</v>
      </c>
      <c s="6" t="n" r="C3997">
        <v>786</v>
      </c>
    </row>
    <row spans="1:8" r="3998">
      <c s="3" t="s" r="A3998">
        <v>1184</v>
      </c>
    </row>
    <row spans="1:8" r="3999">
      <c s="4" t="s" r="A3999">
        <v>522</v>
      </c>
      <c s="5" t="n" r="C3999">
        <v>131</v>
      </c>
    </row>
    <row spans="1:8" r="4000">
      <c s="4" t="s" r="A4000">
        <v>1436</v>
      </c>
    </row>
    <row spans="1:8" r="4001">
      <c s="3" t="s" r="A4001">
        <v>1174</v>
      </c>
    </row>
    <row spans="1:8" r="4002">
      <c s="4" t="s" r="A4002">
        <v>1175</v>
      </c>
      <c s="4" t="s" r="B4002">
        <v>38</v>
      </c>
      <c s="5" t="n" r="F4002">
        <v>359</v>
      </c>
    </row>
    <row spans="1:8" r="4003">
      <c s="3" t="s" r="A4003">
        <v>1176</v>
      </c>
    </row>
    <row spans="1:8" r="4004">
      <c s="4" t="s" r="A4004">
        <v>780</v>
      </c>
      <c s="5" t="n" r="F4004">
        <v>89</v>
      </c>
    </row>
    <row spans="1:8" r="4005">
      <c s="4" t="s" r="A4005">
        <v>1177</v>
      </c>
      <c s="5" t="n" r="F4005">
        <v>547</v>
      </c>
    </row>
    <row spans="1:8" r="4006">
      <c s="4" t="s" r="A4006">
        <v>1178</v>
      </c>
      <c s="5" t="n" r="F4006">
        <v>53</v>
      </c>
    </row>
    <row spans="1:8" r="4007">
      <c s="3" t="s" r="A4007">
        <v>1179</v>
      </c>
    </row>
    <row spans="1:8" r="4008">
      <c s="4" t="s" r="A4008">
        <v>780</v>
      </c>
      <c s="5" t="n" r="F4008">
        <v>89</v>
      </c>
    </row>
    <row spans="1:8" r="4009">
      <c s="4" t="s" r="A4009">
        <v>1177</v>
      </c>
      <c s="5" t="n" r="F4009">
        <v>600</v>
      </c>
    </row>
    <row spans="1:8" r="4010">
      <c s="4" t="s" r="A4010">
        <v>132</v>
      </c>
      <c s="5" t="n" r="C4010">
        <v>689</v>
      </c>
      <c s="5" t="n" r="F4010">
        <v>689</v>
      </c>
    </row>
    <row spans="1:8" r="4011">
      <c s="4" t="s" r="A4011">
        <v>1180</v>
      </c>
      <c s="6" t="n" r="C4011">
        <v>-201</v>
      </c>
      <c s="5" t="n" r="F4011">
        <v>-201</v>
      </c>
    </row>
    <row spans="1:8" r="4012">
      <c s="4" t="s" r="A4012">
        <v>1201</v>
      </c>
      <c s="5" t="n" r="C4012">
        <v>2001</v>
      </c>
    </row>
    <row spans="1:8" r="4013">
      <c s="4" t="s" r="A4013">
        <v>1223</v>
      </c>
      <c s="4" t="s" r="C4013">
        <v>484</v>
      </c>
    </row>
    <row spans="1:8" r="4014">
      <c s="3" t="s" r="A4014">
        <v>1183</v>
      </c>
    </row>
    <row spans="1:8" r="4015">
      <c s="4" t="s" r="A4015">
        <v>522</v>
      </c>
      <c s="6" t="n" r="C4015">
        <v>689</v>
      </c>
    </row>
    <row spans="1:8" r="4016">
      <c s="3" t="s" r="A4016">
        <v>1184</v>
      </c>
    </row>
    <row spans="1:8" r="4017">
      <c s="4" t="s" r="A4017">
        <v>522</v>
      </c>
      <c s="5" t="n" r="C4017">
        <v>201</v>
      </c>
    </row>
    <row spans="1:8" r="4018">
      <c s="4" t="s" r="A4018">
        <v>1437</v>
      </c>
    </row>
    <row spans="1:8" r="4019">
      <c s="3" t="s" r="A4019">
        <v>1174</v>
      </c>
    </row>
    <row spans="1:8" r="4020">
      <c s="4" t="s" r="A4020">
        <v>1175</v>
      </c>
      <c s="4" t="s" r="B4020">
        <v>38</v>
      </c>
      <c s="5" t="n" r="F4020">
        <v>1022</v>
      </c>
    </row>
    <row spans="1:8" r="4021">
      <c s="3" t="s" r="A4021">
        <v>1176</v>
      </c>
    </row>
    <row spans="1:8" r="4022">
      <c s="4" t="s" r="A4022">
        <v>780</v>
      </c>
      <c s="5" t="n" r="F4022">
        <v>314</v>
      </c>
    </row>
    <row spans="1:8" r="4023">
      <c s="4" t="s" r="A4023">
        <v>1177</v>
      </c>
      <c s="5" t="n" r="F4023">
        <v>974</v>
      </c>
    </row>
    <row spans="1:8" r="4024">
      <c s="4" t="s" r="A4024">
        <v>1178</v>
      </c>
      <c s="5" t="n" r="F4024">
        <v>58</v>
      </c>
    </row>
    <row spans="1:8" r="4025">
      <c s="3" t="s" r="A4025">
        <v>1179</v>
      </c>
    </row>
    <row spans="1:8" r="4026">
      <c s="4" t="s" r="A4026">
        <v>780</v>
      </c>
      <c s="5" t="n" r="F4026">
        <v>314</v>
      </c>
    </row>
    <row spans="1:8" r="4027">
      <c s="4" t="s" r="A4027">
        <v>1177</v>
      </c>
      <c s="5" t="n" r="F4027">
        <v>1032</v>
      </c>
    </row>
    <row spans="1:8" r="4028">
      <c s="4" t="s" r="A4028">
        <v>132</v>
      </c>
      <c s="5" t="n" r="C4028">
        <v>1346</v>
      </c>
      <c s="5" t="n" r="F4028">
        <v>1346</v>
      </c>
    </row>
    <row spans="1:8" r="4029">
      <c s="4" t="s" r="A4029">
        <v>1180</v>
      </c>
      <c s="6" t="n" r="C4029">
        <v>-185</v>
      </c>
      <c s="5" t="n" r="F4029">
        <v>-185</v>
      </c>
    </row>
    <row spans="1:8" r="4030">
      <c s="4" t="s" r="A4030">
        <v>1201</v>
      </c>
      <c s="5" t="n" r="C4030">
        <v>2008</v>
      </c>
    </row>
    <row spans="1:8" r="4031">
      <c s="4" t="s" r="A4031">
        <v>1223</v>
      </c>
      <c s="4" t="s" r="C4031">
        <v>484</v>
      </c>
    </row>
    <row spans="1:8" r="4032">
      <c s="3" t="s" r="A4032">
        <v>1183</v>
      </c>
    </row>
    <row spans="1:8" r="4033">
      <c s="4" t="s" r="A4033">
        <v>522</v>
      </c>
      <c s="6" t="n" r="C4033">
        <v>1346</v>
      </c>
    </row>
    <row spans="1:8" r="4034">
      <c s="3" t="s" r="A4034">
        <v>1184</v>
      </c>
    </row>
    <row spans="1:8" r="4035">
      <c s="4" t="s" r="A4035">
        <v>522</v>
      </c>
      <c s="5" t="n" r="C4035">
        <v>185</v>
      </c>
    </row>
    <row spans="1:8" r="4036">
      <c s="4" t="s" r="A4036">
        <v>1438</v>
      </c>
    </row>
    <row spans="1:8" r="4037">
      <c s="3" t="s" r="A4037">
        <v>1174</v>
      </c>
    </row>
    <row spans="1:8" r="4038">
      <c s="4" t="s" r="A4038">
        <v>1175</v>
      </c>
      <c s="4" t="s" r="B4038">
        <v>38</v>
      </c>
      <c s="5" t="n" r="F4038">
        <v>0</v>
      </c>
    </row>
    <row spans="1:8" r="4039">
      <c s="3" t="s" r="A4039">
        <v>1176</v>
      </c>
    </row>
    <row spans="1:8" r="4040">
      <c s="4" t="s" r="A4040">
        <v>780</v>
      </c>
      <c s="5" t="n" r="F4040">
        <v>315</v>
      </c>
    </row>
    <row spans="1:8" r="4041">
      <c s="4" t="s" r="A4041">
        <v>1177</v>
      </c>
      <c s="5" t="n" r="F4041">
        <v>8584</v>
      </c>
    </row>
    <row spans="1:8" r="4042">
      <c s="4" t="s" r="A4042">
        <v>1178</v>
      </c>
      <c s="5" t="n" r="F4042">
        <v>124</v>
      </c>
    </row>
    <row spans="1:8" r="4043">
      <c s="3" t="s" r="A4043">
        <v>1179</v>
      </c>
    </row>
    <row spans="1:8" r="4044">
      <c s="4" t="s" r="A4044">
        <v>780</v>
      </c>
      <c s="5" t="n" r="F4044">
        <v>330</v>
      </c>
    </row>
    <row spans="1:8" r="4045">
      <c s="4" t="s" r="A4045">
        <v>1177</v>
      </c>
      <c s="5" t="n" r="F4045">
        <v>8693</v>
      </c>
    </row>
    <row spans="1:8" r="4046">
      <c s="4" t="s" r="A4046">
        <v>132</v>
      </c>
      <c s="5" t="n" r="C4046">
        <v>9023</v>
      </c>
      <c s="5" t="n" r="F4046">
        <v>9023</v>
      </c>
    </row>
    <row spans="1:8" r="4047">
      <c s="4" t="s" r="A4047">
        <v>1180</v>
      </c>
      <c s="6" t="n" r="C4047">
        <v>-1710</v>
      </c>
      <c s="5" t="n" r="F4047">
        <v>-1710</v>
      </c>
    </row>
    <row spans="1:8" r="4048">
      <c s="4" t="s" r="A4048">
        <v>1201</v>
      </c>
      <c s="5" t="n" r="C4048">
        <v>2005</v>
      </c>
    </row>
    <row spans="1:8" r="4049">
      <c s="4" t="s" r="A4049">
        <v>1223</v>
      </c>
      <c s="4" t="s" r="C4049">
        <v>484</v>
      </c>
    </row>
    <row spans="1:8" r="4050">
      <c s="3" t="s" r="A4050">
        <v>1183</v>
      </c>
    </row>
    <row spans="1:8" r="4051">
      <c s="4" t="s" r="A4051">
        <v>522</v>
      </c>
      <c s="6" t="n" r="C4051">
        <v>9023</v>
      </c>
    </row>
    <row spans="1:8" r="4052">
      <c s="3" t="s" r="A4052">
        <v>1184</v>
      </c>
    </row>
    <row spans="1:8" r="4053">
      <c s="4" t="s" r="A4053">
        <v>522</v>
      </c>
      <c s="5" t="n" r="C4053">
        <v>1710</v>
      </c>
    </row>
    <row spans="1:8" r="4054">
      <c s="4" t="s" r="A4054">
        <v>1439</v>
      </c>
    </row>
    <row spans="1:8" r="4055">
      <c s="3" t="s" r="A4055">
        <v>1174</v>
      </c>
    </row>
    <row spans="1:8" r="4056">
      <c s="4" t="s" r="A4056">
        <v>1175</v>
      </c>
      <c s="4" t="s" r="B4056">
        <v>38</v>
      </c>
      <c s="5" t="n" r="F4056">
        <v>12927</v>
      </c>
    </row>
    <row spans="1:8" r="4057">
      <c s="3" t="s" r="A4057">
        <v>1176</v>
      </c>
    </row>
    <row spans="1:8" r="4058">
      <c s="4" t="s" r="A4058">
        <v>780</v>
      </c>
      <c s="5" t="n" r="F4058">
        <v>246</v>
      </c>
    </row>
    <row spans="1:8" r="4059">
      <c s="4" t="s" r="A4059">
        <v>1177</v>
      </c>
      <c s="5" t="n" r="F4059">
        <v>11823</v>
      </c>
    </row>
    <row spans="1:8" r="4060">
      <c s="4" t="s" r="A4060">
        <v>1178</v>
      </c>
      <c s="5" t="n" r="F4060">
        <v>313</v>
      </c>
    </row>
    <row spans="1:8" r="4061">
      <c s="3" t="s" r="A4061">
        <v>1179</v>
      </c>
    </row>
    <row spans="1:8" r="4062">
      <c s="4" t="s" r="A4062">
        <v>780</v>
      </c>
      <c s="5" t="n" r="F4062">
        <v>246</v>
      </c>
    </row>
    <row spans="1:8" r="4063">
      <c s="4" t="s" r="A4063">
        <v>1177</v>
      </c>
      <c s="5" t="n" r="F4063">
        <v>12136</v>
      </c>
    </row>
    <row spans="1:8" r="4064">
      <c s="4" t="s" r="A4064">
        <v>132</v>
      </c>
      <c s="5" t="n" r="C4064">
        <v>12382</v>
      </c>
      <c s="5" t="n" r="F4064">
        <v>12382</v>
      </c>
    </row>
    <row spans="1:8" r="4065">
      <c s="4" t="s" r="A4065">
        <v>1180</v>
      </c>
      <c s="6" t="n" r="C4065">
        <v>-3669</v>
      </c>
      <c s="5" t="n" r="F4065">
        <v>-3669</v>
      </c>
    </row>
    <row spans="1:8" r="4066">
      <c s="4" t="s" r="A4066">
        <v>1201</v>
      </c>
      <c s="5" t="n" r="C4066">
        <v>2002</v>
      </c>
    </row>
    <row spans="1:8" r="4067">
      <c s="4" t="s" r="A4067">
        <v>1223</v>
      </c>
      <c s="4" t="s" r="C4067">
        <v>484</v>
      </c>
    </row>
    <row spans="1:8" r="4068">
      <c s="3" t="s" r="A4068">
        <v>1183</v>
      </c>
    </row>
    <row spans="1:8" r="4069">
      <c s="4" t="s" r="A4069">
        <v>522</v>
      </c>
      <c s="6" t="n" r="C4069">
        <v>12382</v>
      </c>
    </row>
    <row spans="1:8" r="4070">
      <c s="3" t="s" r="A4070">
        <v>1184</v>
      </c>
    </row>
    <row spans="1:8" r="4071">
      <c s="4" t="s" r="A4071">
        <v>522</v>
      </c>
      <c s="5" t="n" r="C4071">
        <v>3669</v>
      </c>
    </row>
    <row spans="1:8" r="4072">
      <c s="4" t="s" r="A4072">
        <v>1440</v>
      </c>
    </row>
    <row spans="1:8" r="4073">
      <c s="3" t="s" r="A4073">
        <v>1174</v>
      </c>
    </row>
    <row spans="1:8" r="4074">
      <c s="4" t="s" r="A4074">
        <v>1175</v>
      </c>
      <c s="4" t="s" r="B4074">
        <v>38</v>
      </c>
      <c s="5" t="n" r="F4074">
        <v>9567</v>
      </c>
    </row>
    <row spans="1:8" r="4075">
      <c s="3" t="s" r="A4075">
        <v>1176</v>
      </c>
    </row>
    <row spans="1:8" r="4076">
      <c s="4" t="s" r="A4076">
        <v>780</v>
      </c>
      <c s="5" t="n" r="F4076">
        <v>0</v>
      </c>
    </row>
    <row spans="1:8" r="4077">
      <c s="4" t="s" r="A4077">
        <v>1177</v>
      </c>
      <c s="5" t="n" r="F4077">
        <v>12675</v>
      </c>
    </row>
    <row spans="1:8" r="4078">
      <c s="4" t="s" r="A4078">
        <v>1178</v>
      </c>
      <c s="5" t="n" r="F4078">
        <v>2906</v>
      </c>
    </row>
    <row spans="1:8" r="4079">
      <c s="3" t="s" r="A4079">
        <v>1179</v>
      </c>
    </row>
    <row spans="1:8" r="4080">
      <c s="4" t="s" r="A4080">
        <v>780</v>
      </c>
      <c s="5" t="n" r="F4080">
        <v>0</v>
      </c>
    </row>
    <row spans="1:8" r="4081">
      <c s="4" t="s" r="A4081">
        <v>1177</v>
      </c>
      <c s="5" t="n" r="F4081">
        <v>15581</v>
      </c>
    </row>
    <row spans="1:8" r="4082">
      <c s="4" t="s" r="A4082">
        <v>132</v>
      </c>
      <c s="5" t="n" r="C4082">
        <v>15581</v>
      </c>
      <c s="5" t="n" r="F4082">
        <v>15581</v>
      </c>
    </row>
    <row spans="1:8" r="4083">
      <c s="4" t="s" r="A4083">
        <v>1180</v>
      </c>
      <c s="6" t="n" r="C4083">
        <v>-3781</v>
      </c>
      <c s="5" t="n" r="F4083">
        <v>-3781</v>
      </c>
    </row>
    <row spans="1:8" r="4084">
      <c s="4" t="s" r="A4084">
        <v>1201</v>
      </c>
      <c s="5" t="n" r="C4084">
        <v>2008</v>
      </c>
    </row>
    <row spans="1:8" r="4085">
      <c s="4" t="s" r="A4085">
        <v>1223</v>
      </c>
      <c s="4" t="s" r="C4085">
        <v>484</v>
      </c>
    </row>
    <row spans="1:8" r="4086">
      <c s="3" t="s" r="A4086">
        <v>1183</v>
      </c>
    </row>
    <row spans="1:8" r="4087">
      <c s="4" t="s" r="A4087">
        <v>522</v>
      </c>
      <c s="6" t="n" r="C4087">
        <v>15581</v>
      </c>
    </row>
    <row spans="1:8" r="4088">
      <c s="3" t="s" r="A4088">
        <v>1184</v>
      </c>
    </row>
    <row spans="1:8" r="4089">
      <c s="4" t="s" r="A4089">
        <v>522</v>
      </c>
      <c s="5" t="n" r="C4089">
        <v>3781</v>
      </c>
    </row>
    <row spans="1:8" r="4090">
      <c s="4" t="s" r="A4090">
        <v>1441</v>
      </c>
    </row>
    <row spans="1:8" r="4091">
      <c s="3" t="s" r="A4091">
        <v>1174</v>
      </c>
    </row>
    <row spans="1:8" r="4092">
      <c s="4" t="s" r="A4092">
        <v>1175</v>
      </c>
      <c s="4" t="s" r="B4092">
        <v>38</v>
      </c>
      <c s="5" t="n" r="F4092">
        <v>8145</v>
      </c>
    </row>
    <row spans="1:8" r="4093">
      <c s="3" t="s" r="A4093">
        <v>1176</v>
      </c>
    </row>
    <row spans="1:8" r="4094">
      <c s="4" t="s" r="A4094">
        <v>780</v>
      </c>
      <c s="5" t="n" r="F4094">
        <v>0</v>
      </c>
    </row>
    <row spans="1:8" r="4095">
      <c s="4" t="s" r="A4095">
        <v>1177</v>
      </c>
      <c s="5" t="n" r="F4095">
        <v>12201</v>
      </c>
    </row>
    <row spans="1:8" r="4096">
      <c s="4" t="s" r="A4096">
        <v>1178</v>
      </c>
      <c s="5" t="n" r="F4096">
        <v>41</v>
      </c>
    </row>
    <row spans="1:8" r="4097">
      <c s="3" t="s" r="A4097">
        <v>1179</v>
      </c>
    </row>
    <row spans="1:8" r="4098">
      <c s="4" t="s" r="A4098">
        <v>780</v>
      </c>
      <c s="5" t="n" r="F4098">
        <v>0</v>
      </c>
    </row>
    <row spans="1:8" r="4099">
      <c s="4" t="s" r="A4099">
        <v>1177</v>
      </c>
      <c s="5" t="n" r="F4099">
        <v>12242</v>
      </c>
    </row>
    <row spans="1:8" r="4100">
      <c s="4" t="s" r="A4100">
        <v>132</v>
      </c>
      <c s="5" t="n" r="C4100">
        <v>12242</v>
      </c>
      <c s="5" t="n" r="F4100">
        <v>12242</v>
      </c>
    </row>
    <row spans="1:8" r="4101">
      <c s="4" t="s" r="A4101">
        <v>1180</v>
      </c>
      <c s="6" t="n" r="C4101">
        <v>-2969</v>
      </c>
      <c s="5" t="n" r="F4101">
        <v>-2969</v>
      </c>
    </row>
    <row spans="1:8" r="4102">
      <c s="4" t="s" r="A4102">
        <v>1201</v>
      </c>
      <c s="5" t="n" r="C4102">
        <v>2008</v>
      </c>
    </row>
    <row spans="1:8" r="4103">
      <c s="4" t="s" r="A4103">
        <v>1223</v>
      </c>
      <c s="4" t="s" r="C4103">
        <v>484</v>
      </c>
    </row>
    <row spans="1:8" r="4104">
      <c s="3" t="s" r="A4104">
        <v>1183</v>
      </c>
    </row>
    <row spans="1:8" r="4105">
      <c s="4" t="s" r="A4105">
        <v>522</v>
      </c>
      <c s="6" t="n" r="C4105">
        <v>12242</v>
      </c>
    </row>
    <row spans="1:8" r="4106">
      <c s="3" t="s" r="A4106">
        <v>1184</v>
      </c>
    </row>
    <row spans="1:8" r="4107">
      <c s="4" t="s" r="A4107">
        <v>522</v>
      </c>
      <c s="5" t="n" r="C4107">
        <v>2969</v>
      </c>
    </row>
    <row spans="1:8" r="4108">
      <c s="4" t="s" r="A4108">
        <v>1442</v>
      </c>
    </row>
    <row spans="1:8" r="4109">
      <c s="3" t="s" r="A4109">
        <v>1174</v>
      </c>
    </row>
    <row spans="1:8" r="4110">
      <c s="4" t="s" r="A4110">
        <v>1175</v>
      </c>
      <c s="4" t="s" r="B4110">
        <v>38</v>
      </c>
      <c s="5" t="n" r="F4110">
        <v>0</v>
      </c>
    </row>
    <row spans="1:8" r="4111">
      <c s="3" t="s" r="A4111">
        <v>1176</v>
      </c>
    </row>
    <row spans="1:8" r="4112">
      <c s="4" t="s" r="A4112">
        <v>780</v>
      </c>
      <c s="5" t="n" r="F4112">
        <v>353</v>
      </c>
    </row>
    <row spans="1:8" r="4113">
      <c s="4" t="s" r="A4113">
        <v>1177</v>
      </c>
      <c s="5" t="n" r="F4113">
        <v>660</v>
      </c>
    </row>
    <row spans="1:8" r="4114">
      <c s="4" t="s" r="A4114">
        <v>1178</v>
      </c>
      <c s="5" t="n" r="F4114">
        <v>529</v>
      </c>
    </row>
    <row spans="1:8" r="4115">
      <c s="3" t="s" r="A4115">
        <v>1179</v>
      </c>
    </row>
    <row spans="1:8" r="4116">
      <c s="4" t="s" r="A4116">
        <v>780</v>
      </c>
      <c s="5" t="n" r="F4116">
        <v>372</v>
      </c>
    </row>
    <row spans="1:8" r="4117">
      <c s="4" t="s" r="A4117">
        <v>1177</v>
      </c>
      <c s="5" t="n" r="F4117">
        <v>1170</v>
      </c>
    </row>
    <row spans="1:8" r="4118">
      <c s="4" t="s" r="A4118">
        <v>132</v>
      </c>
      <c s="5" t="n" r="C4118">
        <v>1542</v>
      </c>
      <c s="5" t="n" r="F4118">
        <v>1542</v>
      </c>
    </row>
    <row spans="1:8" r="4119">
      <c s="4" t="s" r="A4119">
        <v>1180</v>
      </c>
      <c s="6" t="n" r="C4119">
        <v>-579</v>
      </c>
      <c s="5" t="n" r="F4119">
        <v>-579</v>
      </c>
    </row>
    <row spans="1:8" r="4120">
      <c s="4" t="s" r="A4120">
        <v>1201</v>
      </c>
      <c s="5" t="n" r="C4120">
        <v>2002</v>
      </c>
    </row>
    <row spans="1:8" r="4121">
      <c s="4" t="s" r="A4121">
        <v>1223</v>
      </c>
      <c s="4" t="s" r="C4121">
        <v>484</v>
      </c>
    </row>
    <row spans="1:8" r="4122">
      <c s="3" t="s" r="A4122">
        <v>1183</v>
      </c>
    </row>
    <row spans="1:8" r="4123">
      <c s="4" t="s" r="A4123">
        <v>522</v>
      </c>
      <c s="6" t="n" r="C4123">
        <v>1542</v>
      </c>
    </row>
    <row spans="1:8" r="4124">
      <c s="3" t="s" r="A4124">
        <v>1184</v>
      </c>
    </row>
    <row spans="1:8" r="4125">
      <c s="4" t="s" r="A4125">
        <v>522</v>
      </c>
      <c s="5" t="n" r="C4125">
        <v>579</v>
      </c>
    </row>
    <row spans="1:8" r="4126">
      <c s="4" t="s" r="A4126">
        <v>1443</v>
      </c>
    </row>
    <row spans="1:8" r="4127">
      <c s="3" t="s" r="A4127">
        <v>1174</v>
      </c>
    </row>
    <row spans="1:8" r="4128">
      <c s="4" t="s" r="A4128">
        <v>1175</v>
      </c>
      <c s="4" t="s" r="B4128">
        <v>38</v>
      </c>
      <c s="5" t="n" r="F4128">
        <v>0</v>
      </c>
    </row>
    <row spans="1:8" r="4129">
      <c s="3" t="s" r="A4129">
        <v>1176</v>
      </c>
    </row>
    <row spans="1:8" r="4130">
      <c s="4" t="s" r="A4130">
        <v>780</v>
      </c>
      <c s="5" t="n" r="F4130">
        <v>388</v>
      </c>
    </row>
    <row spans="1:8" r="4131">
      <c s="4" t="s" r="A4131">
        <v>1177</v>
      </c>
      <c s="5" t="n" r="F4131">
        <v>117</v>
      </c>
    </row>
    <row spans="1:8" r="4132">
      <c s="4" t="s" r="A4132">
        <v>1178</v>
      </c>
      <c s="5" t="n" r="F4132">
        <v>0</v>
      </c>
    </row>
    <row spans="1:8" r="4133">
      <c s="3" t="s" r="A4133">
        <v>1179</v>
      </c>
    </row>
    <row spans="1:8" r="4134">
      <c s="4" t="s" r="A4134">
        <v>780</v>
      </c>
      <c s="5" t="n" r="F4134">
        <v>388</v>
      </c>
    </row>
    <row spans="1:8" r="4135">
      <c s="4" t="s" r="A4135">
        <v>1177</v>
      </c>
      <c s="5" t="n" r="F4135">
        <v>117</v>
      </c>
    </row>
    <row spans="1:8" r="4136">
      <c s="4" t="s" r="A4136">
        <v>132</v>
      </c>
      <c s="5" t="n" r="C4136">
        <v>505</v>
      </c>
      <c s="5" t="n" r="F4136">
        <v>505</v>
      </c>
    </row>
    <row spans="1:8" r="4137">
      <c s="4" t="s" r="A4137">
        <v>1180</v>
      </c>
      <c s="6" t="n" r="C4137">
        <v>-10</v>
      </c>
      <c s="5" t="n" r="F4137">
        <v>-10</v>
      </c>
    </row>
    <row spans="1:8" r="4138">
      <c s="4" t="s" r="A4138">
        <v>1201</v>
      </c>
      <c s="5" t="n" r="C4138">
        <v>2011</v>
      </c>
    </row>
    <row spans="1:8" r="4139">
      <c s="4" t="s" r="A4139">
        <v>1223</v>
      </c>
      <c s="4" t="s" r="C4139">
        <v>484</v>
      </c>
    </row>
    <row spans="1:8" r="4140">
      <c s="3" t="s" r="A4140">
        <v>1183</v>
      </c>
    </row>
    <row spans="1:8" r="4141">
      <c s="4" t="s" r="A4141">
        <v>522</v>
      </c>
      <c s="6" t="n" r="C4141">
        <v>505</v>
      </c>
    </row>
    <row spans="1:8" r="4142">
      <c s="3" t="s" r="A4142">
        <v>1184</v>
      </c>
    </row>
    <row spans="1:8" r="4143">
      <c s="4" t="s" r="A4143">
        <v>522</v>
      </c>
      <c s="5" t="n" r="C4143">
        <v>10</v>
      </c>
    </row>
    <row spans="1:8" r="4144">
      <c s="4" t="s" r="A4144">
        <v>1444</v>
      </c>
    </row>
    <row spans="1:8" r="4145">
      <c s="3" t="s" r="A4145">
        <v>1174</v>
      </c>
    </row>
    <row spans="1:8" r="4146">
      <c s="4" t="s" r="A4146">
        <v>1175</v>
      </c>
      <c s="4" t="s" r="B4146">
        <v>38</v>
      </c>
      <c s="5" t="n" r="F4146">
        <v>9803</v>
      </c>
    </row>
    <row spans="1:8" r="4147">
      <c s="3" t="s" r="A4147">
        <v>1176</v>
      </c>
    </row>
    <row spans="1:8" r="4148">
      <c s="4" t="s" r="A4148">
        <v>780</v>
      </c>
      <c s="5" t="n" r="F4148">
        <v>755</v>
      </c>
    </row>
    <row spans="1:8" r="4149">
      <c s="4" t="s" r="A4149">
        <v>1177</v>
      </c>
      <c s="5" t="n" r="F4149">
        <v>8054</v>
      </c>
    </row>
    <row spans="1:8" r="4150">
      <c s="4" t="s" r="A4150">
        <v>1178</v>
      </c>
      <c s="5" t="n" r="F4150">
        <v>5723</v>
      </c>
    </row>
    <row spans="1:8" r="4151">
      <c s="3" t="s" r="A4151">
        <v>1179</v>
      </c>
    </row>
    <row spans="1:8" r="4152">
      <c s="4" t="s" r="A4152">
        <v>780</v>
      </c>
      <c s="5" t="n" r="F4152">
        <v>1040</v>
      </c>
    </row>
    <row spans="1:8" r="4153">
      <c s="4" t="s" r="A4153">
        <v>1177</v>
      </c>
      <c s="5" t="n" r="F4153">
        <v>13492</v>
      </c>
    </row>
    <row spans="1:8" r="4154">
      <c s="4" t="s" r="A4154">
        <v>132</v>
      </c>
      <c s="5" t="n" r="C4154">
        <v>14532</v>
      </c>
      <c s="5" t="n" r="F4154">
        <v>14532</v>
      </c>
    </row>
    <row spans="1:8" r="4155">
      <c s="4" t="s" r="A4155">
        <v>1180</v>
      </c>
      <c s="6" t="n" r="C4155">
        <v>-5874</v>
      </c>
      <c s="5" t="n" r="F4155">
        <v>-5874</v>
      </c>
    </row>
    <row spans="1:8" r="4156">
      <c s="4" t="s" r="A4156">
        <v>1201</v>
      </c>
      <c s="5" t="n" r="C4156">
        <v>2003</v>
      </c>
    </row>
    <row spans="1:8" r="4157">
      <c s="4" t="s" r="A4157">
        <v>1223</v>
      </c>
      <c s="4" t="s" r="C4157">
        <v>484</v>
      </c>
    </row>
    <row spans="1:8" r="4158">
      <c s="3" t="s" r="A4158">
        <v>1183</v>
      </c>
    </row>
    <row spans="1:8" r="4159">
      <c s="4" t="s" r="A4159">
        <v>522</v>
      </c>
      <c s="6" t="n" r="C4159">
        <v>14532</v>
      </c>
    </row>
    <row spans="1:8" r="4160">
      <c s="3" t="s" r="A4160">
        <v>1184</v>
      </c>
    </row>
    <row spans="1:8" r="4161">
      <c s="4" t="s" r="A4161">
        <v>522</v>
      </c>
      <c s="5" t="n" r="C4161">
        <v>5874</v>
      </c>
    </row>
    <row spans="1:8" r="4162">
      <c s="4" t="s" r="A4162">
        <v>1445</v>
      </c>
    </row>
    <row spans="1:8" r="4163">
      <c s="3" t="s" r="A4163">
        <v>1174</v>
      </c>
    </row>
    <row spans="1:8" r="4164">
      <c s="4" t="s" r="A4164">
        <v>1175</v>
      </c>
      <c s="4" t="s" r="B4164">
        <v>38</v>
      </c>
      <c s="5" t="n" r="F4164">
        <v>29622</v>
      </c>
    </row>
    <row spans="1:8" r="4165">
      <c s="3" t="s" r="A4165">
        <v>1176</v>
      </c>
    </row>
    <row spans="1:8" r="4166">
      <c s="4" t="s" r="A4166">
        <v>780</v>
      </c>
      <c s="5" t="n" r="F4166">
        <v>3480</v>
      </c>
    </row>
    <row spans="1:8" r="4167">
      <c s="4" t="s" r="A4167">
        <v>1177</v>
      </c>
      <c s="5" t="n" r="F4167">
        <v>30192</v>
      </c>
    </row>
    <row spans="1:8" r="4168">
      <c s="4" t="s" r="A4168">
        <v>1178</v>
      </c>
      <c s="5" t="n" r="F4168">
        <v>14423</v>
      </c>
    </row>
    <row spans="1:8" r="4169">
      <c s="3" t="s" r="A4169">
        <v>1179</v>
      </c>
    </row>
    <row spans="1:8" r="4170">
      <c s="4" t="s" r="A4170">
        <v>780</v>
      </c>
      <c s="5" t="n" r="F4170">
        <v>3480</v>
      </c>
    </row>
    <row spans="1:8" r="4171">
      <c s="4" t="s" r="A4171">
        <v>1177</v>
      </c>
      <c s="5" t="n" r="F4171">
        <v>44615</v>
      </c>
    </row>
    <row spans="1:8" r="4172">
      <c s="4" t="s" r="A4172">
        <v>132</v>
      </c>
      <c s="5" t="n" r="C4172">
        <v>48095</v>
      </c>
      <c s="5" t="n" r="F4172">
        <v>48095</v>
      </c>
    </row>
    <row spans="1:8" r="4173">
      <c s="4" t="s" r="A4173">
        <v>1180</v>
      </c>
      <c s="6" t="n" r="C4173">
        <v>-17035</v>
      </c>
      <c s="5" t="n" r="F4173">
        <v>-17035</v>
      </c>
    </row>
    <row spans="1:8" r="4174">
      <c s="4" t="s" r="A4174">
        <v>1201</v>
      </c>
      <c s="5" t="n" r="C4174">
        <v>2001</v>
      </c>
    </row>
    <row spans="1:8" r="4175">
      <c s="4" t="s" r="A4175">
        <v>1223</v>
      </c>
      <c s="4" t="s" r="C4175">
        <v>484</v>
      </c>
    </row>
    <row spans="1:8" r="4176">
      <c s="3" t="s" r="A4176">
        <v>1183</v>
      </c>
    </row>
    <row spans="1:8" r="4177">
      <c s="4" t="s" r="A4177">
        <v>522</v>
      </c>
      <c s="6" t="n" r="C4177">
        <v>48095</v>
      </c>
    </row>
    <row spans="1:8" r="4178">
      <c s="3" t="s" r="A4178">
        <v>1184</v>
      </c>
    </row>
    <row spans="1:8" r="4179">
      <c s="4" t="s" r="A4179">
        <v>522</v>
      </c>
      <c s="5" t="n" r="C4179">
        <v>17035</v>
      </c>
    </row>
    <row spans="1:8" r="4180">
      <c s="4" t="s" r="A4180">
        <v>1446</v>
      </c>
    </row>
    <row spans="1:8" r="4181">
      <c s="3" t="s" r="A4181">
        <v>1174</v>
      </c>
    </row>
    <row spans="1:8" r="4182">
      <c s="4" t="s" r="A4182">
        <v>1175</v>
      </c>
      <c s="4" t="s" r="B4182">
        <v>38</v>
      </c>
      <c s="5" t="n" r="F4182">
        <v>576</v>
      </c>
    </row>
    <row spans="1:8" r="4183">
      <c s="3" t="s" r="A4183">
        <v>1176</v>
      </c>
    </row>
    <row spans="1:8" r="4184">
      <c s="4" t="s" r="A4184">
        <v>780</v>
      </c>
      <c s="5" t="n" r="F4184">
        <v>50</v>
      </c>
    </row>
    <row spans="1:8" r="4185">
      <c s="4" t="s" r="A4185">
        <v>1177</v>
      </c>
      <c s="5" t="n" r="F4185">
        <v>1520</v>
      </c>
    </row>
    <row spans="1:8" r="4186">
      <c s="4" t="s" r="A4186">
        <v>1178</v>
      </c>
      <c s="5" t="n" r="F4186">
        <v>2</v>
      </c>
    </row>
    <row spans="1:8" r="4187">
      <c s="3" t="s" r="A4187">
        <v>1179</v>
      </c>
    </row>
    <row spans="1:8" r="4188">
      <c s="4" t="s" r="A4188">
        <v>780</v>
      </c>
      <c s="5" t="n" r="F4188">
        <v>50</v>
      </c>
    </row>
    <row spans="1:8" r="4189">
      <c s="4" t="s" r="A4189">
        <v>1177</v>
      </c>
      <c s="5" t="n" r="F4189">
        <v>1522</v>
      </c>
    </row>
    <row spans="1:8" r="4190">
      <c s="4" t="s" r="A4190">
        <v>132</v>
      </c>
      <c s="5" t="n" r="C4190">
        <v>1572</v>
      </c>
      <c s="5" t="n" r="F4190">
        <v>1572</v>
      </c>
    </row>
    <row spans="1:8" r="4191">
      <c s="4" t="s" r="A4191">
        <v>1180</v>
      </c>
      <c s="6" t="n" r="C4191">
        <v>-420</v>
      </c>
      <c s="5" t="n" r="F4191">
        <v>-420</v>
      </c>
    </row>
    <row spans="1:8" r="4192">
      <c s="4" t="s" r="A4192">
        <v>1201</v>
      </c>
      <c s="5" t="n" r="C4192">
        <v>2004</v>
      </c>
    </row>
    <row spans="1:8" r="4193">
      <c s="4" t="s" r="A4193">
        <v>1223</v>
      </c>
      <c s="4" t="s" r="C4193">
        <v>484</v>
      </c>
    </row>
    <row spans="1:8" r="4194">
      <c s="3" t="s" r="A4194">
        <v>1183</v>
      </c>
    </row>
    <row spans="1:8" r="4195">
      <c s="4" t="s" r="A4195">
        <v>522</v>
      </c>
      <c s="6" t="n" r="C4195">
        <v>1572</v>
      </c>
    </row>
    <row spans="1:8" r="4196">
      <c s="3" t="s" r="A4196">
        <v>1184</v>
      </c>
    </row>
    <row spans="1:8" r="4197">
      <c s="4" t="s" r="A4197">
        <v>522</v>
      </c>
      <c s="5" t="n" r="C4197">
        <v>420</v>
      </c>
    </row>
    <row spans="1:8" r="4198">
      <c s="4" t="s" r="A4198">
        <v>1447</v>
      </c>
    </row>
    <row spans="1:8" r="4199">
      <c s="3" t="s" r="A4199">
        <v>1174</v>
      </c>
    </row>
    <row spans="1:8" r="4200">
      <c s="4" t="s" r="A4200">
        <v>1175</v>
      </c>
      <c s="4" t="s" r="B4200">
        <v>38</v>
      </c>
      <c s="5" t="n" r="F4200">
        <v>0</v>
      </c>
    </row>
    <row spans="1:8" r="4201">
      <c s="3" t="s" r="A4201">
        <v>1176</v>
      </c>
    </row>
    <row spans="1:8" r="4202">
      <c s="4" t="s" r="A4202">
        <v>780</v>
      </c>
      <c s="5" t="n" r="F4202">
        <v>0</v>
      </c>
    </row>
    <row spans="1:8" r="4203">
      <c s="4" t="s" r="A4203">
        <v>1177</v>
      </c>
      <c s="5" t="n" r="F4203">
        <v>7408</v>
      </c>
    </row>
    <row spans="1:8" r="4204">
      <c s="4" t="s" r="A4204">
        <v>1178</v>
      </c>
      <c s="5" t="n" r="F4204">
        <v>898</v>
      </c>
    </row>
    <row spans="1:8" r="4205">
      <c s="3" t="s" r="A4205">
        <v>1179</v>
      </c>
    </row>
    <row spans="1:8" r="4206">
      <c s="4" t="s" r="A4206">
        <v>780</v>
      </c>
      <c s="5" t="n" r="F4206">
        <v>26</v>
      </c>
    </row>
    <row spans="1:8" r="4207">
      <c s="4" t="s" r="A4207">
        <v>1177</v>
      </c>
      <c s="5" t="n" r="F4207">
        <v>8280</v>
      </c>
    </row>
    <row spans="1:8" r="4208">
      <c s="4" t="s" r="A4208">
        <v>132</v>
      </c>
      <c s="5" t="n" r="C4208">
        <v>8306</v>
      </c>
      <c s="5" t="n" r="F4208">
        <v>8306</v>
      </c>
    </row>
    <row spans="1:8" r="4209">
      <c s="4" t="s" r="A4209">
        <v>1180</v>
      </c>
      <c s="6" t="n" r="C4209">
        <v>-2723</v>
      </c>
      <c s="5" t="n" r="F4209">
        <v>-2723</v>
      </c>
    </row>
    <row spans="1:8" r="4210">
      <c s="4" t="s" r="A4210">
        <v>1201</v>
      </c>
      <c s="5" t="n" r="C4210">
        <v>2002</v>
      </c>
    </row>
    <row spans="1:8" r="4211">
      <c s="4" t="s" r="A4211">
        <v>1223</v>
      </c>
      <c s="4" t="s" r="C4211">
        <v>484</v>
      </c>
    </row>
    <row spans="1:8" r="4212">
      <c s="3" t="s" r="A4212">
        <v>1183</v>
      </c>
    </row>
    <row spans="1:8" r="4213">
      <c s="4" t="s" r="A4213">
        <v>522</v>
      </c>
      <c s="6" t="n" r="C4213">
        <v>8306</v>
      </c>
    </row>
    <row spans="1:8" r="4214">
      <c s="3" t="s" r="A4214">
        <v>1184</v>
      </c>
    </row>
    <row spans="1:8" r="4215">
      <c s="4" t="s" r="A4215">
        <v>522</v>
      </c>
      <c s="5" t="n" r="C4215">
        <v>2723</v>
      </c>
    </row>
    <row spans="1:8" r="4216">
      <c s="4" t="s" r="A4216">
        <v>1448</v>
      </c>
    </row>
    <row spans="1:8" r="4217">
      <c s="3" t="s" r="A4217">
        <v>1174</v>
      </c>
    </row>
    <row spans="1:8" r="4218">
      <c s="4" t="s" r="A4218">
        <v>1175</v>
      </c>
      <c s="4" t="s" r="B4218">
        <v>38</v>
      </c>
      <c s="5" t="n" r="F4218">
        <v>828</v>
      </c>
    </row>
    <row spans="1:8" r="4219">
      <c s="3" t="s" r="A4219">
        <v>1176</v>
      </c>
    </row>
    <row spans="1:8" r="4220">
      <c s="4" t="s" r="A4220">
        <v>780</v>
      </c>
      <c s="5" t="n" r="F4220">
        <v>66</v>
      </c>
    </row>
    <row spans="1:8" r="4221">
      <c s="4" t="s" r="A4221">
        <v>1177</v>
      </c>
      <c s="5" t="n" r="F4221">
        <v>1699</v>
      </c>
    </row>
    <row spans="1:8" r="4222">
      <c s="4" t="s" r="A4222">
        <v>1178</v>
      </c>
      <c s="5" t="n" r="F4222">
        <v>0</v>
      </c>
    </row>
    <row spans="1:8" r="4223">
      <c s="3" t="s" r="A4223">
        <v>1179</v>
      </c>
    </row>
    <row spans="1:8" r="4224">
      <c s="4" t="s" r="A4224">
        <v>780</v>
      </c>
      <c s="5" t="n" r="F4224">
        <v>66</v>
      </c>
    </row>
    <row spans="1:8" r="4225">
      <c s="4" t="s" r="A4225">
        <v>1177</v>
      </c>
      <c s="5" t="n" r="F4225">
        <v>1699</v>
      </c>
    </row>
    <row spans="1:8" r="4226">
      <c s="4" t="s" r="A4226">
        <v>132</v>
      </c>
      <c s="5" t="n" r="C4226">
        <v>1765</v>
      </c>
      <c s="5" t="n" r="F4226">
        <v>1765</v>
      </c>
    </row>
    <row spans="1:8" r="4227">
      <c s="4" t="s" r="A4227">
        <v>1180</v>
      </c>
      <c s="6" t="n" r="C4227">
        <v>-469</v>
      </c>
      <c s="5" t="n" r="F4227">
        <v>-469</v>
      </c>
    </row>
    <row spans="1:8" r="4228">
      <c s="4" t="s" r="A4228">
        <v>1201</v>
      </c>
      <c s="5" t="n" r="C4228">
        <v>2004</v>
      </c>
    </row>
    <row spans="1:8" r="4229">
      <c s="4" t="s" r="A4229">
        <v>1223</v>
      </c>
      <c s="4" t="s" r="C4229">
        <v>484</v>
      </c>
    </row>
    <row spans="1:8" r="4230">
      <c s="3" t="s" r="A4230">
        <v>1183</v>
      </c>
    </row>
    <row spans="1:8" r="4231">
      <c s="4" t="s" r="A4231">
        <v>522</v>
      </c>
      <c s="6" t="n" r="C4231">
        <v>1765</v>
      </c>
    </row>
    <row spans="1:8" r="4232">
      <c s="3" t="s" r="A4232">
        <v>1184</v>
      </c>
    </row>
    <row spans="1:8" r="4233">
      <c s="4" t="s" r="A4233">
        <v>522</v>
      </c>
      <c s="5" t="n" r="C4233">
        <v>469</v>
      </c>
    </row>
    <row spans="1:8" r="4234">
      <c s="4" t="s" r="A4234">
        <v>1449</v>
      </c>
    </row>
    <row spans="1:8" r="4235">
      <c s="3" t="s" r="A4235">
        <v>1174</v>
      </c>
    </row>
    <row spans="1:8" r="4236">
      <c s="4" t="s" r="A4236">
        <v>1175</v>
      </c>
      <c s="4" t="s" r="B4236">
        <v>38</v>
      </c>
      <c s="5" t="n" r="F4236">
        <v>7366</v>
      </c>
    </row>
    <row spans="1:8" r="4237">
      <c s="3" t="s" r="A4237">
        <v>1176</v>
      </c>
    </row>
    <row spans="1:8" r="4238">
      <c s="4" t="s" r="A4238">
        <v>780</v>
      </c>
      <c s="5" t="n" r="F4238">
        <v>3239</v>
      </c>
    </row>
    <row spans="1:8" r="4239">
      <c s="4" t="s" r="A4239">
        <v>1177</v>
      </c>
      <c s="5" t="n" r="F4239">
        <v>18362</v>
      </c>
    </row>
    <row spans="1:8" r="4240">
      <c s="4" t="s" r="A4240">
        <v>1178</v>
      </c>
      <c s="5" t="n" r="F4240">
        <v>0</v>
      </c>
    </row>
    <row spans="1:8" r="4241">
      <c s="3" t="s" r="A4241">
        <v>1179</v>
      </c>
    </row>
    <row spans="1:8" r="4242">
      <c s="4" t="s" r="A4242">
        <v>780</v>
      </c>
      <c s="5" t="n" r="F4242">
        <v>3239</v>
      </c>
    </row>
    <row spans="1:8" r="4243">
      <c s="4" t="s" r="A4243">
        <v>1177</v>
      </c>
      <c s="5" t="n" r="F4243">
        <v>18362</v>
      </c>
    </row>
    <row spans="1:8" r="4244">
      <c s="4" t="s" r="A4244">
        <v>132</v>
      </c>
      <c s="5" t="n" r="C4244">
        <v>21601</v>
      </c>
      <c s="5" t="n" r="F4244">
        <v>21601</v>
      </c>
    </row>
    <row spans="1:8" r="4245">
      <c s="4" t="s" r="A4245">
        <v>1180</v>
      </c>
      <c s="6" t="n" r="C4245">
        <v>-6867</v>
      </c>
      <c s="5" t="n" r="F4245">
        <v>-6867</v>
      </c>
    </row>
    <row spans="1:8" r="4246">
      <c s="4" t="s" r="A4246">
        <v>1201</v>
      </c>
      <c s="5" t="n" r="C4246">
        <v>2000</v>
      </c>
    </row>
    <row spans="1:8" r="4247">
      <c s="4" t="s" r="A4247">
        <v>1223</v>
      </c>
      <c s="4" t="s" r="C4247">
        <v>484</v>
      </c>
    </row>
    <row spans="1:8" r="4248">
      <c s="3" t="s" r="A4248">
        <v>1183</v>
      </c>
    </row>
    <row spans="1:8" r="4249">
      <c s="4" t="s" r="A4249">
        <v>522</v>
      </c>
      <c s="6" t="n" r="C4249">
        <v>21601</v>
      </c>
    </row>
    <row spans="1:8" r="4250">
      <c s="3" t="s" r="A4250">
        <v>1184</v>
      </c>
    </row>
    <row spans="1:8" r="4251">
      <c s="4" t="s" r="A4251">
        <v>522</v>
      </c>
      <c s="5" t="n" r="C4251">
        <v>6867</v>
      </c>
    </row>
    <row spans="1:8" r="4252">
      <c s="4" t="s" r="A4252">
        <v>1450</v>
      </c>
    </row>
    <row spans="1:8" r="4253">
      <c s="3" t="s" r="A4253">
        <v>1174</v>
      </c>
    </row>
    <row spans="1:8" r="4254">
      <c s="4" t="s" r="A4254">
        <v>1175</v>
      </c>
      <c s="4" t="s" r="B4254">
        <v>38</v>
      </c>
      <c s="5" t="n" r="F4254">
        <v>7500</v>
      </c>
    </row>
    <row spans="1:8" r="4255">
      <c s="3" t="s" r="A4255">
        <v>1176</v>
      </c>
    </row>
    <row spans="1:8" r="4256">
      <c s="4" t="s" r="A4256">
        <v>780</v>
      </c>
      <c s="5" t="n" r="F4256">
        <v>1305</v>
      </c>
    </row>
    <row spans="1:8" r="4257">
      <c s="4" t="s" r="A4257">
        <v>1177</v>
      </c>
      <c s="5" t="n" r="F4257">
        <v>10528</v>
      </c>
    </row>
    <row spans="1:8" r="4258">
      <c s="4" t="s" r="A4258">
        <v>1178</v>
      </c>
      <c s="5" t="n" r="F4258">
        <v>2091</v>
      </c>
    </row>
    <row spans="1:8" r="4259">
      <c s="3" t="s" r="A4259">
        <v>1179</v>
      </c>
    </row>
    <row spans="1:8" r="4260">
      <c s="4" t="s" r="A4260">
        <v>780</v>
      </c>
      <c s="5" t="n" r="F4260">
        <v>1329</v>
      </c>
    </row>
    <row spans="1:8" r="4261">
      <c s="4" t="s" r="A4261">
        <v>1177</v>
      </c>
      <c s="5" t="n" r="F4261">
        <v>12595</v>
      </c>
    </row>
    <row spans="1:8" r="4262">
      <c s="4" t="s" r="A4262">
        <v>132</v>
      </c>
      <c s="5" t="n" r="C4262">
        <v>13924</v>
      </c>
      <c s="5" t="n" r="F4262">
        <v>13924</v>
      </c>
    </row>
    <row spans="1:8" r="4263">
      <c s="4" t="s" r="A4263">
        <v>1180</v>
      </c>
      <c s="6" t="n" r="C4263">
        <v>-3750</v>
      </c>
      <c s="5" t="n" r="F4263">
        <v>-3750</v>
      </c>
    </row>
    <row spans="1:8" r="4264">
      <c s="4" t="s" r="A4264">
        <v>1201</v>
      </c>
      <c s="5" t="n" r="C4264">
        <v>2004</v>
      </c>
    </row>
    <row spans="1:8" r="4265">
      <c s="4" t="s" r="A4265">
        <v>1223</v>
      </c>
      <c s="4" t="s" r="C4265">
        <v>484</v>
      </c>
    </row>
    <row spans="1:8" r="4266">
      <c s="3" t="s" r="A4266">
        <v>1183</v>
      </c>
    </row>
    <row spans="1:8" r="4267">
      <c s="4" t="s" r="A4267">
        <v>522</v>
      </c>
      <c s="6" t="n" r="C4267">
        <v>13924</v>
      </c>
    </row>
    <row spans="1:8" r="4268">
      <c s="3" t="s" r="A4268">
        <v>1184</v>
      </c>
    </row>
    <row spans="1:8" r="4269">
      <c s="4" t="s" r="A4269">
        <v>522</v>
      </c>
      <c s="5" t="n" r="C4269">
        <v>3750</v>
      </c>
    </row>
    <row spans="1:8" r="4270">
      <c s="4" t="s" r="A4270">
        <v>1451</v>
      </c>
    </row>
    <row spans="1:8" r="4271">
      <c s="3" t="s" r="A4271">
        <v>1174</v>
      </c>
    </row>
    <row spans="1:8" r="4272">
      <c s="4" t="s" r="A4272">
        <v>1175</v>
      </c>
      <c s="4" t="s" r="B4272">
        <v>742</v>
      </c>
      <c s="5" t="n" r="F4272">
        <v>0</v>
      </c>
    </row>
    <row spans="1:8" r="4273">
      <c s="3" t="s" r="A4273">
        <v>1176</v>
      </c>
    </row>
    <row spans="1:8" r="4274">
      <c s="4" t="s" r="A4274">
        <v>780</v>
      </c>
      <c s="4" t="s" r="B4274">
        <v>740</v>
      </c>
      <c s="5" t="n" r="F4274">
        <v>406</v>
      </c>
    </row>
    <row spans="1:8" r="4275">
      <c s="4" t="s" r="A4275">
        <v>1177</v>
      </c>
      <c s="4" t="s" r="B4275">
        <v>740</v>
      </c>
      <c s="5" t="n" r="F4275">
        <v>10151</v>
      </c>
    </row>
    <row spans="1:8" r="4276">
      <c s="4" t="s" r="A4276">
        <v>1178</v>
      </c>
      <c s="4" t="s" r="B4276">
        <v>740</v>
      </c>
      <c s="5" t="n" r="F4276">
        <v>27</v>
      </c>
    </row>
    <row spans="1:8" r="4277">
      <c s="3" t="s" r="A4277">
        <v>1179</v>
      </c>
    </row>
    <row spans="1:8" r="4278">
      <c s="4" t="s" r="A4278">
        <v>780</v>
      </c>
      <c s="4" t="s" r="B4278">
        <v>740</v>
      </c>
      <c s="5" t="n" r="F4278">
        <v>406</v>
      </c>
    </row>
    <row spans="1:8" r="4279">
      <c s="4" t="s" r="A4279">
        <v>1177</v>
      </c>
      <c s="4" t="s" r="B4279">
        <v>740</v>
      </c>
      <c s="5" t="n" r="F4279">
        <v>10178</v>
      </c>
    </row>
    <row spans="1:8" r="4280">
      <c s="4" t="s" r="A4280">
        <v>132</v>
      </c>
      <c s="4" t="s" r="B4280">
        <v>740</v>
      </c>
      <c s="5" t="n" r="C4280">
        <v>10584</v>
      </c>
      <c s="5" t="n" r="F4280">
        <v>10584</v>
      </c>
    </row>
    <row spans="1:8" r="4281">
      <c s="4" t="s" r="A4281">
        <v>1180</v>
      </c>
      <c s="4" t="s" r="B4281">
        <v>740</v>
      </c>
      <c s="6" t="n" r="C4281">
        <v>-1251</v>
      </c>
      <c s="5" t="n" r="F4281">
        <v>-1251</v>
      </c>
    </row>
    <row spans="1:8" r="4282">
      <c s="4" t="s" r="A4282">
        <v>1201</v>
      </c>
      <c s="4" t="s" r="B4282">
        <v>740</v>
      </c>
      <c s="5" t="n" r="C4282">
        <v>2009</v>
      </c>
    </row>
    <row spans="1:8" r="4283">
      <c s="4" t="s" r="A4283">
        <v>1223</v>
      </c>
      <c s="4" t="s" r="B4283">
        <v>740</v>
      </c>
      <c s="4" t="s" r="C4283">
        <v>484</v>
      </c>
    </row>
    <row spans="1:8" r="4284">
      <c s="3" t="s" r="A4284">
        <v>1183</v>
      </c>
    </row>
    <row spans="1:8" r="4285">
      <c s="4" t="s" r="A4285">
        <v>522</v>
      </c>
      <c s="4" t="s" r="B4285">
        <v>740</v>
      </c>
      <c s="6" t="n" r="C4285">
        <v>10584</v>
      </c>
    </row>
    <row spans="1:8" r="4286">
      <c s="3" t="s" r="A4286">
        <v>1184</v>
      </c>
    </row>
    <row spans="1:8" r="4287">
      <c s="4" t="s" r="A4287">
        <v>522</v>
      </c>
      <c s="4" t="s" r="B4287">
        <v>740</v>
      </c>
      <c s="5" t="n" r="C4287">
        <v>1251</v>
      </c>
    </row>
    <row spans="1:8" r="4288">
      <c s="4" t="s" r="A4288">
        <v>1452</v>
      </c>
    </row>
    <row spans="1:8" r="4289">
      <c s="3" t="s" r="A4289">
        <v>1174</v>
      </c>
    </row>
    <row spans="1:8" r="4290">
      <c s="4" t="s" r="A4290">
        <v>1175</v>
      </c>
      <c s="4" t="s" r="B4290">
        <v>38</v>
      </c>
      <c s="5" t="n" r="F4290">
        <v>0</v>
      </c>
    </row>
    <row spans="1:8" r="4291">
      <c s="3" t="s" r="A4291">
        <v>1176</v>
      </c>
    </row>
    <row spans="1:8" r="4292">
      <c s="4" t="s" r="A4292">
        <v>780</v>
      </c>
      <c s="5" t="n" r="F4292">
        <v>970</v>
      </c>
    </row>
    <row spans="1:8" r="4293">
      <c s="4" t="s" r="A4293">
        <v>1177</v>
      </c>
      <c s="5" t="n" r="F4293">
        <v>9920</v>
      </c>
    </row>
    <row spans="1:8" r="4294">
      <c s="4" t="s" r="A4294">
        <v>1178</v>
      </c>
      <c s="5" t="n" r="F4294">
        <v>0</v>
      </c>
    </row>
    <row spans="1:8" r="4295">
      <c s="3" t="s" r="A4295">
        <v>1179</v>
      </c>
    </row>
    <row spans="1:8" r="4296">
      <c s="4" t="s" r="A4296">
        <v>780</v>
      </c>
      <c s="5" t="n" r="F4296">
        <v>970</v>
      </c>
    </row>
    <row spans="1:8" r="4297">
      <c s="4" t="s" r="A4297">
        <v>1177</v>
      </c>
      <c s="5" t="n" r="F4297">
        <v>9920</v>
      </c>
    </row>
    <row spans="1:8" r="4298">
      <c s="4" t="s" r="A4298">
        <v>132</v>
      </c>
      <c s="5" t="n" r="C4298">
        <v>10890</v>
      </c>
      <c s="5" t="n" r="F4298">
        <v>10890</v>
      </c>
    </row>
    <row spans="1:8" r="4299">
      <c s="4" t="s" r="A4299">
        <v>1180</v>
      </c>
      <c s="6" t="n" r="C4299">
        <v>-382</v>
      </c>
      <c s="5" t="n" r="F4299">
        <v>-382</v>
      </c>
    </row>
    <row spans="1:8" r="4300">
      <c s="4" t="s" r="A4300">
        <v>1201</v>
      </c>
      <c s="5" t="n" r="C4300">
        <v>2013</v>
      </c>
    </row>
    <row spans="1:8" r="4301">
      <c s="4" t="s" r="A4301">
        <v>1223</v>
      </c>
      <c s="4" t="s" r="C4301">
        <v>484</v>
      </c>
    </row>
    <row spans="1:8" r="4302">
      <c s="3" t="s" r="A4302">
        <v>1183</v>
      </c>
    </row>
    <row spans="1:8" r="4303">
      <c s="4" t="s" r="A4303">
        <v>522</v>
      </c>
      <c s="6" t="n" r="C4303">
        <v>10890</v>
      </c>
    </row>
    <row spans="1:8" r="4304">
      <c s="3" t="s" r="A4304">
        <v>1184</v>
      </c>
    </row>
    <row spans="1:8" r="4305">
      <c s="4" t="s" r="A4305">
        <v>522</v>
      </c>
      <c s="5" t="n" r="C4305">
        <v>382</v>
      </c>
    </row>
    <row spans="1:8" r="4306">
      <c s="4" t="s" r="A4306">
        <v>1453</v>
      </c>
    </row>
    <row spans="1:8" r="4307">
      <c s="3" t="s" r="A4307">
        <v>1174</v>
      </c>
    </row>
    <row spans="1:8" r="4308">
      <c s="4" t="s" r="A4308">
        <v>1175</v>
      </c>
      <c s="4" t="s" r="B4308">
        <v>38</v>
      </c>
      <c s="5" t="n" r="F4308">
        <v>1811</v>
      </c>
    </row>
    <row spans="1:8" r="4309">
      <c s="3" t="s" r="A4309">
        <v>1176</v>
      </c>
    </row>
    <row spans="1:8" r="4310">
      <c s="4" t="s" r="A4310">
        <v>780</v>
      </c>
      <c s="5" t="n" r="F4310">
        <v>0</v>
      </c>
    </row>
    <row spans="1:8" r="4311">
      <c s="4" t="s" r="A4311">
        <v>1177</v>
      </c>
      <c s="5" t="n" r="F4311">
        <v>3781</v>
      </c>
    </row>
    <row spans="1:8" r="4312">
      <c s="4" t="s" r="A4312">
        <v>1178</v>
      </c>
      <c s="5" t="n" r="F4312">
        <v>90</v>
      </c>
    </row>
    <row spans="1:8" r="4313">
      <c s="3" t="s" r="A4313">
        <v>1179</v>
      </c>
    </row>
    <row spans="1:8" r="4314">
      <c s="4" t="s" r="A4314">
        <v>780</v>
      </c>
      <c s="5" t="n" r="F4314">
        <v>20</v>
      </c>
    </row>
    <row spans="1:8" r="4315">
      <c s="4" t="s" r="A4315">
        <v>1177</v>
      </c>
      <c s="5" t="n" r="F4315">
        <v>3851</v>
      </c>
    </row>
    <row spans="1:8" r="4316">
      <c s="4" t="s" r="A4316">
        <v>132</v>
      </c>
      <c s="5" t="n" r="C4316">
        <v>3871</v>
      </c>
      <c s="5" t="n" r="F4316">
        <v>3871</v>
      </c>
    </row>
    <row spans="1:8" r="4317">
      <c s="4" t="s" r="A4317">
        <v>1180</v>
      </c>
      <c s="6" t="n" r="C4317">
        <v>-1077</v>
      </c>
      <c s="5" t="n" r="F4317">
        <v>-1077</v>
      </c>
    </row>
    <row spans="1:8" r="4318">
      <c s="4" t="s" r="A4318">
        <v>1201</v>
      </c>
      <c s="5" t="n" r="C4318">
        <v>2004</v>
      </c>
    </row>
    <row spans="1:8" r="4319">
      <c s="4" t="s" r="A4319">
        <v>1223</v>
      </c>
      <c s="4" t="s" r="C4319">
        <v>484</v>
      </c>
    </row>
    <row spans="1:8" r="4320">
      <c s="3" t="s" r="A4320">
        <v>1183</v>
      </c>
    </row>
    <row spans="1:8" r="4321">
      <c s="4" t="s" r="A4321">
        <v>522</v>
      </c>
      <c s="6" t="n" r="C4321">
        <v>3871</v>
      </c>
    </row>
    <row spans="1:8" r="4322">
      <c s="3" t="s" r="A4322">
        <v>1184</v>
      </c>
    </row>
    <row spans="1:8" r="4323">
      <c s="4" t="s" r="A4323">
        <v>522</v>
      </c>
      <c s="5" t="n" r="C4323">
        <v>1077</v>
      </c>
    </row>
    <row spans="1:8" r="4324">
      <c s="4" t="s" r="A4324">
        <v>1454</v>
      </c>
    </row>
    <row spans="1:8" r="4325">
      <c s="3" t="s" r="A4325">
        <v>1174</v>
      </c>
    </row>
    <row spans="1:8" r="4326">
      <c s="4" t="s" r="A4326">
        <v>1175</v>
      </c>
      <c s="4" t="s" r="B4326">
        <v>38</v>
      </c>
      <c s="5" t="n" r="F4326">
        <v>7196</v>
      </c>
    </row>
    <row spans="1:8" r="4327">
      <c s="3" t="s" r="A4327">
        <v>1176</v>
      </c>
    </row>
    <row spans="1:8" r="4328">
      <c s="4" t="s" r="A4328">
        <v>780</v>
      </c>
      <c s="5" t="n" r="F4328">
        <v>0</v>
      </c>
    </row>
    <row spans="1:8" r="4329">
      <c s="4" t="s" r="A4329">
        <v>1177</v>
      </c>
      <c s="5" t="n" r="F4329">
        <v>7873</v>
      </c>
    </row>
    <row spans="1:8" r="4330">
      <c s="4" t="s" r="A4330">
        <v>1178</v>
      </c>
      <c s="5" t="n" r="F4330">
        <v>1566</v>
      </c>
    </row>
    <row spans="1:8" r="4331">
      <c s="3" t="s" r="A4331">
        <v>1179</v>
      </c>
    </row>
    <row spans="1:8" r="4332">
      <c s="4" t="s" r="A4332">
        <v>780</v>
      </c>
      <c s="5" t="n" r="F4332">
        <v>0</v>
      </c>
    </row>
    <row spans="1:8" r="4333">
      <c s="4" t="s" r="A4333">
        <v>1177</v>
      </c>
      <c s="5" t="n" r="F4333">
        <v>9439</v>
      </c>
    </row>
    <row spans="1:8" r="4334">
      <c s="4" t="s" r="A4334">
        <v>132</v>
      </c>
      <c s="5" t="n" r="C4334">
        <v>9439</v>
      </c>
      <c s="5" t="n" r="F4334">
        <v>9439</v>
      </c>
    </row>
    <row spans="1:8" r="4335">
      <c s="4" t="s" r="A4335">
        <v>1180</v>
      </c>
      <c s="6" t="n" r="C4335">
        <v>-1837</v>
      </c>
      <c s="5" t="n" r="F4335">
        <v>-1837</v>
      </c>
    </row>
    <row spans="1:8" r="4336">
      <c s="4" t="s" r="A4336">
        <v>1201</v>
      </c>
      <c s="5" t="n" r="C4336">
        <v>2008</v>
      </c>
    </row>
    <row spans="1:8" r="4337">
      <c s="4" t="s" r="A4337">
        <v>1223</v>
      </c>
      <c s="4" t="s" r="C4337">
        <v>484</v>
      </c>
    </row>
    <row spans="1:8" r="4338">
      <c s="3" t="s" r="A4338">
        <v>1183</v>
      </c>
    </row>
    <row spans="1:8" r="4339">
      <c s="4" t="s" r="A4339">
        <v>522</v>
      </c>
      <c s="6" t="n" r="C4339">
        <v>9439</v>
      </c>
    </row>
    <row spans="1:8" r="4340">
      <c s="3" t="s" r="A4340">
        <v>1184</v>
      </c>
    </row>
    <row spans="1:8" r="4341">
      <c s="4" t="s" r="A4341">
        <v>522</v>
      </c>
      <c s="5" t="n" r="C4341">
        <v>1837</v>
      </c>
    </row>
    <row spans="1:8" r="4342">
      <c s="4" t="s" r="A4342">
        <v>1455</v>
      </c>
    </row>
    <row spans="1:8" r="4343">
      <c s="3" t="s" r="A4343">
        <v>1174</v>
      </c>
    </row>
    <row spans="1:8" r="4344">
      <c s="4" t="s" r="A4344">
        <v>1175</v>
      </c>
      <c s="4" t="s" r="B4344">
        <v>38</v>
      </c>
      <c s="5" t="n" r="F4344">
        <v>1267</v>
      </c>
    </row>
    <row spans="1:8" r="4345">
      <c s="3" t="s" r="A4345">
        <v>1176</v>
      </c>
    </row>
    <row spans="1:8" r="4346">
      <c s="4" t="s" r="A4346">
        <v>780</v>
      </c>
      <c s="5" t="n" r="F4346">
        <v>640</v>
      </c>
    </row>
    <row spans="1:8" r="4347">
      <c s="4" t="s" r="A4347">
        <v>1177</v>
      </c>
      <c s="5" t="n" r="F4347">
        <v>1331</v>
      </c>
    </row>
    <row spans="1:8" r="4348">
      <c s="4" t="s" r="A4348">
        <v>1178</v>
      </c>
      <c s="5" t="n" r="F4348">
        <v>0</v>
      </c>
    </row>
    <row spans="1:8" r="4349">
      <c s="3" t="s" r="A4349">
        <v>1179</v>
      </c>
    </row>
    <row spans="1:8" r="4350">
      <c s="4" t="s" r="A4350">
        <v>780</v>
      </c>
      <c s="5" t="n" r="F4350">
        <v>640</v>
      </c>
    </row>
    <row spans="1:8" r="4351">
      <c s="4" t="s" r="A4351">
        <v>1177</v>
      </c>
      <c s="5" t="n" r="F4351">
        <v>1331</v>
      </c>
    </row>
    <row spans="1:8" r="4352">
      <c s="4" t="s" r="A4352">
        <v>132</v>
      </c>
      <c s="5" t="n" r="C4352">
        <v>1971</v>
      </c>
      <c s="5" t="n" r="F4352">
        <v>1971</v>
      </c>
    </row>
    <row spans="1:8" r="4353">
      <c s="4" t="s" r="A4353">
        <v>1180</v>
      </c>
      <c s="6" t="n" r="C4353">
        <v>-159</v>
      </c>
      <c s="5" t="n" r="F4353">
        <v>-159</v>
      </c>
    </row>
    <row spans="1:8" r="4354">
      <c s="4" t="s" r="A4354">
        <v>1201</v>
      </c>
      <c s="5" t="n" r="C4354">
        <v>2010</v>
      </c>
    </row>
    <row spans="1:8" r="4355">
      <c s="4" t="s" r="A4355">
        <v>1223</v>
      </c>
      <c s="4" t="s" r="C4355">
        <v>484</v>
      </c>
    </row>
    <row spans="1:8" r="4356">
      <c s="3" t="s" r="A4356">
        <v>1183</v>
      </c>
    </row>
    <row spans="1:8" r="4357">
      <c s="4" t="s" r="A4357">
        <v>522</v>
      </c>
      <c s="6" t="n" r="C4357">
        <v>1971</v>
      </c>
    </row>
    <row spans="1:8" r="4358">
      <c s="3" t="s" r="A4358">
        <v>1184</v>
      </c>
    </row>
    <row spans="1:8" r="4359">
      <c s="4" t="s" r="A4359">
        <v>522</v>
      </c>
      <c s="5" t="n" r="C4359">
        <v>159</v>
      </c>
    </row>
    <row spans="1:8" r="4360">
      <c s="4" t="s" r="A4360">
        <v>1456</v>
      </c>
    </row>
    <row spans="1:8" r="4361">
      <c s="3" t="s" r="A4361">
        <v>1174</v>
      </c>
    </row>
    <row spans="1:8" r="4362">
      <c s="4" t="s" r="A4362">
        <v>1175</v>
      </c>
      <c s="4" t="s" r="B4362">
        <v>38</v>
      </c>
      <c s="5" t="n" r="F4362">
        <v>247</v>
      </c>
    </row>
    <row spans="1:8" r="4363">
      <c s="3" t="s" r="A4363">
        <v>1176</v>
      </c>
    </row>
    <row spans="1:8" r="4364">
      <c s="4" t="s" r="A4364">
        <v>780</v>
      </c>
      <c s="5" t="n" r="F4364">
        <v>185</v>
      </c>
    </row>
    <row spans="1:8" r="4365">
      <c s="4" t="s" r="A4365">
        <v>1177</v>
      </c>
      <c s="5" t="n" r="F4365">
        <v>2767</v>
      </c>
    </row>
    <row spans="1:8" r="4366">
      <c s="4" t="s" r="A4366">
        <v>1178</v>
      </c>
      <c s="5" t="n" r="F4366">
        <v>0</v>
      </c>
    </row>
    <row spans="1:8" r="4367">
      <c s="3" t="s" r="A4367">
        <v>1179</v>
      </c>
    </row>
    <row spans="1:8" r="4368">
      <c s="4" t="s" r="A4368">
        <v>780</v>
      </c>
      <c s="5" t="n" r="F4368">
        <v>185</v>
      </c>
    </row>
    <row spans="1:8" r="4369">
      <c s="4" t="s" r="A4369">
        <v>1177</v>
      </c>
      <c s="5" t="n" r="F4369">
        <v>2767</v>
      </c>
    </row>
    <row spans="1:8" r="4370">
      <c s="4" t="s" r="A4370">
        <v>132</v>
      </c>
      <c s="5" t="n" r="C4370">
        <v>2952</v>
      </c>
      <c s="5" t="n" r="F4370">
        <v>2952</v>
      </c>
    </row>
    <row spans="1:8" r="4371">
      <c s="4" t="s" r="A4371">
        <v>1180</v>
      </c>
      <c s="6" t="n" r="C4371">
        <v>-873</v>
      </c>
      <c s="5" t="n" r="F4371">
        <v>-873</v>
      </c>
    </row>
    <row spans="1:8" r="4372">
      <c s="4" t="s" r="A4372">
        <v>1201</v>
      </c>
      <c s="5" t="n" r="C4372">
        <v>2002</v>
      </c>
    </row>
    <row spans="1:8" r="4373">
      <c s="4" t="s" r="A4373">
        <v>1223</v>
      </c>
      <c s="4" t="s" r="C4373">
        <v>484</v>
      </c>
    </row>
    <row spans="1:8" r="4374">
      <c s="3" t="s" r="A4374">
        <v>1183</v>
      </c>
    </row>
    <row spans="1:8" r="4375">
      <c s="4" t="s" r="A4375">
        <v>522</v>
      </c>
      <c s="6" t="n" r="C4375">
        <v>2952</v>
      </c>
    </row>
    <row spans="1:8" r="4376">
      <c s="3" t="s" r="A4376">
        <v>1184</v>
      </c>
    </row>
    <row spans="1:8" r="4377">
      <c s="4" t="s" r="A4377">
        <v>522</v>
      </c>
      <c s="5" t="n" r="C4377">
        <v>873</v>
      </c>
    </row>
    <row spans="1:8" r="4378">
      <c s="4" t="s" r="A4378">
        <v>1457</v>
      </c>
    </row>
    <row spans="1:8" r="4379">
      <c s="3" t="s" r="A4379">
        <v>1174</v>
      </c>
    </row>
    <row spans="1:8" r="4380">
      <c s="4" t="s" r="A4380">
        <v>1175</v>
      </c>
      <c s="4" t="s" r="B4380">
        <v>38</v>
      </c>
      <c s="5" t="n" r="F4380">
        <v>4773</v>
      </c>
    </row>
    <row spans="1:8" r="4381">
      <c s="3" t="s" r="A4381">
        <v>1176</v>
      </c>
    </row>
    <row spans="1:8" r="4382">
      <c s="4" t="s" r="A4382">
        <v>780</v>
      </c>
      <c s="5" t="n" r="F4382">
        <v>1245</v>
      </c>
    </row>
    <row spans="1:8" r="4383">
      <c s="4" t="s" r="A4383">
        <v>1177</v>
      </c>
      <c s="5" t="n" r="F4383">
        <v>8898</v>
      </c>
    </row>
    <row spans="1:8" r="4384">
      <c s="4" t="s" r="A4384">
        <v>1178</v>
      </c>
      <c s="5" t="n" r="F4384">
        <v>31</v>
      </c>
    </row>
    <row spans="1:8" r="4385">
      <c s="3" t="s" r="A4385">
        <v>1179</v>
      </c>
    </row>
    <row spans="1:8" r="4386">
      <c s="4" t="s" r="A4386">
        <v>780</v>
      </c>
      <c s="5" t="n" r="F4386">
        <v>1245</v>
      </c>
    </row>
    <row spans="1:8" r="4387">
      <c s="4" t="s" r="A4387">
        <v>1177</v>
      </c>
      <c s="5" t="n" r="F4387">
        <v>8929</v>
      </c>
    </row>
    <row spans="1:8" r="4388">
      <c s="4" t="s" r="A4388">
        <v>132</v>
      </c>
      <c s="5" t="n" r="C4388">
        <v>10174</v>
      </c>
      <c s="5" t="n" r="F4388">
        <v>10174</v>
      </c>
    </row>
    <row spans="1:8" r="4389">
      <c s="4" t="s" r="A4389">
        <v>1180</v>
      </c>
      <c s="6" t="n" r="C4389">
        <v>-2445</v>
      </c>
      <c s="5" t="n" r="F4389">
        <v>-2445</v>
      </c>
    </row>
    <row spans="1:8" r="4390">
      <c s="4" t="s" r="A4390">
        <v>1201</v>
      </c>
      <c s="5" t="n" r="C4390">
        <v>2004</v>
      </c>
    </row>
    <row spans="1:8" r="4391">
      <c s="4" t="s" r="A4391">
        <v>1223</v>
      </c>
      <c s="4" t="s" r="C4391">
        <v>484</v>
      </c>
    </row>
    <row spans="1:8" r="4392">
      <c s="3" t="s" r="A4392">
        <v>1183</v>
      </c>
    </row>
    <row spans="1:8" r="4393">
      <c s="4" t="s" r="A4393">
        <v>522</v>
      </c>
      <c s="6" t="n" r="C4393">
        <v>10174</v>
      </c>
    </row>
    <row spans="1:8" r="4394">
      <c s="3" t="s" r="A4394">
        <v>1184</v>
      </c>
    </row>
    <row spans="1:8" r="4395">
      <c s="4" t="s" r="A4395">
        <v>522</v>
      </c>
      <c s="5" t="n" r="C4395">
        <v>2445</v>
      </c>
    </row>
    <row spans="1:8" r="4396">
      <c s="4" t="s" r="A4396">
        <v>1458</v>
      </c>
    </row>
    <row spans="1:8" r="4397">
      <c s="3" t="s" r="A4397">
        <v>1174</v>
      </c>
    </row>
    <row spans="1:8" r="4398">
      <c s="4" t="s" r="A4398">
        <v>1175</v>
      </c>
      <c s="4" t="s" r="B4398">
        <v>38</v>
      </c>
      <c s="5" t="n" r="F4398">
        <v>8783</v>
      </c>
    </row>
    <row spans="1:8" r="4399">
      <c s="3" t="s" r="A4399">
        <v>1176</v>
      </c>
    </row>
    <row spans="1:8" r="4400">
      <c s="4" t="s" r="A4400">
        <v>780</v>
      </c>
      <c s="5" t="n" r="F4400">
        <v>2715</v>
      </c>
    </row>
    <row spans="1:8" r="4401">
      <c s="4" t="s" r="A4401">
        <v>1177</v>
      </c>
      <c s="5" t="n" r="F4401">
        <v>14673</v>
      </c>
    </row>
    <row spans="1:8" r="4402">
      <c s="4" t="s" r="A4402">
        <v>1178</v>
      </c>
      <c s="5" t="n" r="F4402">
        <v>1937</v>
      </c>
    </row>
    <row spans="1:8" r="4403">
      <c s="3" t="s" r="A4403">
        <v>1179</v>
      </c>
    </row>
    <row spans="1:8" r="4404">
      <c s="4" t="s" r="A4404">
        <v>780</v>
      </c>
      <c s="5" t="n" r="F4404">
        <v>2715</v>
      </c>
    </row>
    <row spans="1:8" r="4405">
      <c s="4" t="s" r="A4405">
        <v>1177</v>
      </c>
      <c s="5" t="n" r="F4405">
        <v>16610</v>
      </c>
    </row>
    <row spans="1:8" r="4406">
      <c s="4" t="s" r="A4406">
        <v>132</v>
      </c>
      <c s="5" t="n" r="C4406">
        <v>19325</v>
      </c>
      <c s="5" t="n" r="F4406">
        <v>19325</v>
      </c>
    </row>
    <row spans="1:8" r="4407">
      <c s="4" t="s" r="A4407">
        <v>1180</v>
      </c>
      <c s="6" t="n" r="C4407">
        <v>-5788</v>
      </c>
      <c s="5" t="n" r="F4407">
        <v>-5788</v>
      </c>
    </row>
    <row spans="1:8" r="4408">
      <c s="4" t="s" r="A4408">
        <v>1201</v>
      </c>
      <c s="5" t="n" r="C4408">
        <v>2004</v>
      </c>
    </row>
    <row spans="1:8" r="4409">
      <c s="4" t="s" r="A4409">
        <v>1223</v>
      </c>
      <c s="4" t="s" r="C4409">
        <v>484</v>
      </c>
    </row>
    <row spans="1:8" r="4410">
      <c s="3" t="s" r="A4410">
        <v>1183</v>
      </c>
    </row>
    <row spans="1:8" r="4411">
      <c s="4" t="s" r="A4411">
        <v>522</v>
      </c>
      <c s="6" t="n" r="C4411">
        <v>19325</v>
      </c>
    </row>
    <row spans="1:8" r="4412">
      <c s="3" t="s" r="A4412">
        <v>1184</v>
      </c>
    </row>
    <row spans="1:8" r="4413">
      <c s="4" t="s" r="A4413">
        <v>522</v>
      </c>
      <c s="5" t="n" r="C4413">
        <v>5788</v>
      </c>
    </row>
    <row spans="1:8" r="4414">
      <c s="4" t="s" r="A4414">
        <v>1459</v>
      </c>
    </row>
    <row spans="1:8" r="4415">
      <c s="3" t="s" r="A4415">
        <v>1174</v>
      </c>
    </row>
    <row spans="1:8" r="4416">
      <c s="4" t="s" r="A4416">
        <v>1175</v>
      </c>
      <c s="4" t="s" r="B4416">
        <v>38</v>
      </c>
      <c s="5" t="n" r="F4416">
        <v>5980</v>
      </c>
    </row>
    <row spans="1:8" r="4417">
      <c s="3" t="s" r="A4417">
        <v>1176</v>
      </c>
    </row>
    <row spans="1:8" r="4418">
      <c s="4" t="s" r="A4418">
        <v>780</v>
      </c>
      <c s="5" t="n" r="F4418">
        <v>1615</v>
      </c>
    </row>
    <row spans="1:8" r="4419">
      <c s="4" t="s" r="A4419">
        <v>1177</v>
      </c>
      <c s="5" t="n" r="F4419">
        <v>7851</v>
      </c>
    </row>
    <row spans="1:8" r="4420">
      <c s="4" t="s" r="A4420">
        <v>1178</v>
      </c>
      <c s="5" t="n" r="F4420">
        <v>3611</v>
      </c>
    </row>
    <row spans="1:8" r="4421">
      <c s="3" t="s" r="A4421">
        <v>1179</v>
      </c>
    </row>
    <row spans="1:8" r="4422">
      <c s="4" t="s" r="A4422">
        <v>780</v>
      </c>
      <c s="5" t="n" r="F4422">
        <v>1647</v>
      </c>
    </row>
    <row spans="1:8" r="4423">
      <c s="4" t="s" r="A4423">
        <v>1177</v>
      </c>
      <c s="5" t="n" r="F4423">
        <v>11430</v>
      </c>
    </row>
    <row spans="1:8" r="4424">
      <c s="4" t="s" r="A4424">
        <v>132</v>
      </c>
      <c s="5" t="n" r="C4424">
        <v>13077</v>
      </c>
      <c s="5" t="n" r="F4424">
        <v>13077</v>
      </c>
    </row>
    <row spans="1:8" r="4425">
      <c s="4" t="s" r="A4425">
        <v>1180</v>
      </c>
      <c s="6" t="n" r="C4425">
        <v>-2880</v>
      </c>
      <c s="5" t="n" r="F4425">
        <v>-2880</v>
      </c>
    </row>
    <row spans="1:8" r="4426">
      <c s="4" t="s" r="A4426">
        <v>1201</v>
      </c>
      <c s="5" t="n" r="C4426">
        <v>2005</v>
      </c>
    </row>
    <row spans="1:8" r="4427">
      <c s="4" t="s" r="A4427">
        <v>1223</v>
      </c>
      <c s="4" t="s" r="C4427">
        <v>484</v>
      </c>
    </row>
    <row spans="1:8" r="4428">
      <c s="3" t="s" r="A4428">
        <v>1183</v>
      </c>
    </row>
    <row spans="1:8" r="4429">
      <c s="4" t="s" r="A4429">
        <v>522</v>
      </c>
      <c s="6" t="n" r="C4429">
        <v>13077</v>
      </c>
    </row>
    <row spans="1:8" r="4430">
      <c s="3" t="s" r="A4430">
        <v>1184</v>
      </c>
    </row>
    <row spans="1:8" r="4431">
      <c s="4" t="s" r="A4431">
        <v>522</v>
      </c>
      <c s="5" t="n" r="C4431">
        <v>2880</v>
      </c>
    </row>
    <row spans="1:8" r="4432">
      <c s="4" t="s" r="A4432">
        <v>1460</v>
      </c>
    </row>
    <row spans="1:8" r="4433">
      <c s="3" t="s" r="A4433">
        <v>1174</v>
      </c>
    </row>
    <row spans="1:8" r="4434">
      <c s="4" t="s" r="A4434">
        <v>1175</v>
      </c>
      <c s="4" t="s" r="B4434">
        <v>38</v>
      </c>
      <c s="5" t="n" r="F4434">
        <v>1593</v>
      </c>
    </row>
    <row spans="1:8" r="4435">
      <c s="3" t="s" r="A4435">
        <v>1176</v>
      </c>
    </row>
    <row spans="1:8" r="4436">
      <c s="4" t="s" r="A4436">
        <v>780</v>
      </c>
      <c s="5" t="n" r="F4436">
        <v>0</v>
      </c>
    </row>
    <row spans="1:8" r="4437">
      <c s="4" t="s" r="A4437">
        <v>1177</v>
      </c>
      <c s="5" t="n" r="F4437">
        <v>11781</v>
      </c>
    </row>
    <row spans="1:8" r="4438">
      <c s="4" t="s" r="A4438">
        <v>1178</v>
      </c>
      <c s="5" t="n" r="F4438">
        <v>934</v>
      </c>
    </row>
    <row spans="1:8" r="4439">
      <c s="3" t="s" r="A4439">
        <v>1179</v>
      </c>
    </row>
    <row spans="1:8" r="4440">
      <c s="4" t="s" r="A4440">
        <v>780</v>
      </c>
      <c s="5" t="n" r="F4440">
        <v>0</v>
      </c>
    </row>
    <row spans="1:8" r="4441">
      <c s="4" t="s" r="A4441">
        <v>1177</v>
      </c>
      <c s="5" t="n" r="F4441">
        <v>12715</v>
      </c>
    </row>
    <row spans="1:8" r="4442">
      <c s="4" t="s" r="A4442">
        <v>132</v>
      </c>
      <c s="5" t="n" r="C4442">
        <v>12715</v>
      </c>
      <c s="5" t="n" r="F4442">
        <v>12715</v>
      </c>
    </row>
    <row spans="1:8" r="4443">
      <c s="4" t="s" r="A4443">
        <v>1180</v>
      </c>
      <c s="6" t="n" r="C4443">
        <v>-4101</v>
      </c>
      <c s="5" t="n" r="F4443">
        <v>-4101</v>
      </c>
    </row>
    <row spans="1:8" r="4444">
      <c s="4" t="s" r="A4444">
        <v>1201</v>
      </c>
      <c s="5" t="n" r="C4444">
        <v>2002</v>
      </c>
    </row>
    <row spans="1:8" r="4445">
      <c s="4" t="s" r="A4445">
        <v>1223</v>
      </c>
      <c s="4" t="s" r="C4445">
        <v>484</v>
      </c>
    </row>
    <row spans="1:8" r="4446">
      <c s="3" t="s" r="A4446">
        <v>1183</v>
      </c>
    </row>
    <row spans="1:8" r="4447">
      <c s="4" t="s" r="A4447">
        <v>522</v>
      </c>
      <c s="6" t="n" r="C4447">
        <v>12715</v>
      </c>
    </row>
    <row spans="1:8" r="4448">
      <c s="3" t="s" r="A4448">
        <v>1184</v>
      </c>
    </row>
    <row spans="1:8" r="4449">
      <c s="4" t="s" r="A4449">
        <v>522</v>
      </c>
      <c s="5" t="n" r="C4449">
        <v>4101</v>
      </c>
    </row>
    <row spans="1:8" r="4450">
      <c s="4" t="s" r="A4450">
        <v>1461</v>
      </c>
    </row>
    <row spans="1:8" r="4451">
      <c s="3" t="s" r="A4451">
        <v>1174</v>
      </c>
    </row>
    <row spans="1:8" r="4452">
      <c s="4" t="s" r="A4452">
        <v>1175</v>
      </c>
      <c s="4" t="s" r="B4452">
        <v>38</v>
      </c>
      <c s="5" t="n" r="F4452">
        <v>2086</v>
      </c>
    </row>
    <row spans="1:8" r="4453">
      <c s="3" t="s" r="A4453">
        <v>1176</v>
      </c>
    </row>
    <row spans="1:8" r="4454">
      <c s="4" t="s" r="A4454">
        <v>780</v>
      </c>
      <c s="5" t="n" r="F4454">
        <v>145</v>
      </c>
    </row>
    <row spans="1:8" r="4455">
      <c s="4" t="s" r="A4455">
        <v>1177</v>
      </c>
      <c s="5" t="n" r="F4455">
        <v>3870</v>
      </c>
    </row>
    <row spans="1:8" r="4456">
      <c s="4" t="s" r="A4456">
        <v>1178</v>
      </c>
      <c s="5" t="n" r="F4456">
        <v>0</v>
      </c>
    </row>
    <row spans="1:8" r="4457">
      <c s="3" t="s" r="A4457">
        <v>1179</v>
      </c>
    </row>
    <row spans="1:8" r="4458">
      <c s="4" t="s" r="A4458">
        <v>780</v>
      </c>
      <c s="5" t="n" r="F4458">
        <v>145</v>
      </c>
    </row>
    <row spans="1:8" r="4459">
      <c s="4" t="s" r="A4459">
        <v>1177</v>
      </c>
      <c s="5" t="n" r="F4459">
        <v>3870</v>
      </c>
    </row>
    <row spans="1:8" r="4460">
      <c s="4" t="s" r="A4460">
        <v>132</v>
      </c>
      <c s="5" t="n" r="C4460">
        <v>4015</v>
      </c>
      <c s="5" t="n" r="F4460">
        <v>4015</v>
      </c>
    </row>
    <row spans="1:8" r="4461">
      <c s="4" t="s" r="A4461">
        <v>1180</v>
      </c>
      <c s="6" t="n" r="C4461">
        <v>-404</v>
      </c>
      <c s="5" t="n" r="F4461">
        <v>-404</v>
      </c>
    </row>
    <row spans="1:8" r="4462">
      <c s="4" t="s" r="A4462">
        <v>1201</v>
      </c>
      <c s="5" t="n" r="C4462">
        <v>2011</v>
      </c>
    </row>
    <row spans="1:8" r="4463">
      <c s="4" t="s" r="A4463">
        <v>1223</v>
      </c>
      <c s="4" t="s" r="C4463">
        <v>484</v>
      </c>
    </row>
    <row spans="1:8" r="4464">
      <c s="3" t="s" r="A4464">
        <v>1183</v>
      </c>
    </row>
    <row spans="1:8" r="4465">
      <c s="4" t="s" r="A4465">
        <v>522</v>
      </c>
      <c s="6" t="n" r="C4465">
        <v>4015</v>
      </c>
    </row>
    <row spans="1:8" r="4466">
      <c s="3" t="s" r="A4466">
        <v>1184</v>
      </c>
    </row>
    <row spans="1:8" r="4467">
      <c s="4" t="s" r="A4467">
        <v>522</v>
      </c>
      <c s="5" t="n" r="C4467">
        <v>404</v>
      </c>
    </row>
    <row spans="1:8" r="4468">
      <c s="4" t="s" r="A4468">
        <v>1462</v>
      </c>
    </row>
    <row spans="1:8" r="4469">
      <c s="3" t="s" r="A4469">
        <v>1174</v>
      </c>
    </row>
    <row spans="1:8" r="4470">
      <c s="4" t="s" r="A4470">
        <v>1175</v>
      </c>
      <c s="4" t="s" r="B4470">
        <v>38</v>
      </c>
      <c s="5" t="n" r="F4470">
        <v>2751</v>
      </c>
    </row>
    <row spans="1:8" r="4471">
      <c s="3" t="s" r="A4471">
        <v>1176</v>
      </c>
    </row>
    <row spans="1:8" r="4472">
      <c s="4" t="s" r="A4472">
        <v>780</v>
      </c>
      <c s="5" t="n" r="F4472">
        <v>708</v>
      </c>
    </row>
    <row spans="1:8" r="4473">
      <c s="4" t="s" r="A4473">
        <v>1177</v>
      </c>
      <c s="5" t="n" r="F4473">
        <v>4296</v>
      </c>
    </row>
    <row spans="1:8" r="4474">
      <c s="4" t="s" r="A4474">
        <v>1178</v>
      </c>
      <c s="5" t="n" r="F4474">
        <v>0</v>
      </c>
    </row>
    <row spans="1:8" r="4475">
      <c s="3" t="s" r="A4475">
        <v>1179</v>
      </c>
    </row>
    <row spans="1:8" r="4476">
      <c s="4" t="s" r="A4476">
        <v>780</v>
      </c>
      <c s="5" t="n" r="F4476">
        <v>708</v>
      </c>
    </row>
    <row spans="1:8" r="4477">
      <c s="4" t="s" r="A4477">
        <v>1177</v>
      </c>
      <c s="5" t="n" r="F4477">
        <v>4296</v>
      </c>
    </row>
    <row spans="1:8" r="4478">
      <c s="4" t="s" r="A4478">
        <v>132</v>
      </c>
      <c s="5" t="n" r="C4478">
        <v>5004</v>
      </c>
      <c s="5" t="n" r="F4478">
        <v>5004</v>
      </c>
    </row>
    <row spans="1:8" r="4479">
      <c s="4" t="s" r="A4479">
        <v>1180</v>
      </c>
      <c s="6" t="n" r="C4479">
        <v>-482</v>
      </c>
      <c s="5" t="n" r="F4479">
        <v>-482</v>
      </c>
    </row>
    <row spans="1:8" r="4480">
      <c s="4" t="s" r="A4480">
        <v>1201</v>
      </c>
      <c s="5" t="n" r="C4480">
        <v>2011</v>
      </c>
    </row>
    <row spans="1:8" r="4481">
      <c s="4" t="s" r="A4481">
        <v>1223</v>
      </c>
      <c s="4" t="s" r="C4481">
        <v>484</v>
      </c>
    </row>
    <row spans="1:8" r="4482">
      <c s="3" t="s" r="A4482">
        <v>1183</v>
      </c>
    </row>
    <row spans="1:8" r="4483">
      <c s="4" t="s" r="A4483">
        <v>522</v>
      </c>
      <c s="6" t="n" r="C4483">
        <v>5004</v>
      </c>
    </row>
    <row spans="1:8" r="4484">
      <c s="3" t="s" r="A4484">
        <v>1184</v>
      </c>
    </row>
    <row spans="1:8" r="4485">
      <c s="4" t="s" r="A4485">
        <v>522</v>
      </c>
      <c s="5" t="n" r="C4485">
        <v>482</v>
      </c>
    </row>
    <row spans="1:8" r="4486">
      <c s="4" t="s" r="A4486">
        <v>1463</v>
      </c>
    </row>
    <row spans="1:8" r="4487">
      <c s="3" t="s" r="A4487">
        <v>1174</v>
      </c>
    </row>
    <row spans="1:8" r="4488">
      <c s="4" t="s" r="A4488">
        <v>1175</v>
      </c>
      <c s="4" t="s" r="B4488">
        <v>38</v>
      </c>
      <c s="5" t="n" r="F4488">
        <v>1919</v>
      </c>
    </row>
    <row spans="1:8" r="4489">
      <c s="3" t="s" r="A4489">
        <v>1176</v>
      </c>
    </row>
    <row spans="1:8" r="4490">
      <c s="4" t="s" r="A4490">
        <v>780</v>
      </c>
      <c s="5" t="n" r="F4490">
        <v>263</v>
      </c>
    </row>
    <row spans="1:8" r="4491">
      <c s="4" t="s" r="A4491">
        <v>1177</v>
      </c>
      <c s="5" t="n" r="F4491">
        <v>3775</v>
      </c>
    </row>
    <row spans="1:8" r="4492">
      <c s="4" t="s" r="A4492">
        <v>1178</v>
      </c>
      <c s="5" t="n" r="F4492">
        <v>0</v>
      </c>
    </row>
    <row spans="1:8" r="4493">
      <c s="3" t="s" r="A4493">
        <v>1179</v>
      </c>
    </row>
    <row spans="1:8" r="4494">
      <c s="4" t="s" r="A4494">
        <v>780</v>
      </c>
      <c s="5" t="n" r="F4494">
        <v>263</v>
      </c>
    </row>
    <row spans="1:8" r="4495">
      <c s="4" t="s" r="A4495">
        <v>1177</v>
      </c>
      <c s="5" t="n" r="F4495">
        <v>3775</v>
      </c>
    </row>
    <row spans="1:8" r="4496">
      <c s="4" t="s" r="A4496">
        <v>132</v>
      </c>
      <c s="5" t="n" r="C4496">
        <v>4038</v>
      </c>
      <c s="5" t="n" r="F4496">
        <v>4038</v>
      </c>
    </row>
    <row spans="1:8" r="4497">
      <c s="4" t="s" r="A4497">
        <v>1180</v>
      </c>
      <c s="6" t="n" r="C4497">
        <v>-396</v>
      </c>
      <c s="5" t="n" r="F4497">
        <v>-396</v>
      </c>
    </row>
    <row spans="1:8" r="4498">
      <c s="4" t="s" r="A4498">
        <v>1201</v>
      </c>
      <c s="5" t="n" r="C4498">
        <v>2011</v>
      </c>
    </row>
    <row spans="1:8" r="4499">
      <c s="4" t="s" r="A4499">
        <v>1223</v>
      </c>
      <c s="4" t="s" r="C4499">
        <v>484</v>
      </c>
    </row>
    <row spans="1:8" r="4500">
      <c s="3" t="s" r="A4500">
        <v>1183</v>
      </c>
    </row>
    <row spans="1:8" r="4501">
      <c s="4" t="s" r="A4501">
        <v>522</v>
      </c>
      <c s="6" t="n" r="C4501">
        <v>4038</v>
      </c>
    </row>
    <row spans="1:8" r="4502">
      <c s="3" t="s" r="A4502">
        <v>1184</v>
      </c>
    </row>
    <row spans="1:8" r="4503">
      <c s="4" t="s" r="A4503">
        <v>522</v>
      </c>
      <c s="5" t="n" r="C4503">
        <v>396</v>
      </c>
    </row>
    <row spans="1:8" r="4504">
      <c s="4" t="s" r="A4504">
        <v>1464</v>
      </c>
    </row>
    <row spans="1:8" r="4505">
      <c s="3" t="s" r="A4505">
        <v>1174</v>
      </c>
    </row>
    <row spans="1:8" r="4506">
      <c s="4" t="s" r="A4506">
        <v>1175</v>
      </c>
      <c s="4" t="s" r="B4506">
        <v>38</v>
      </c>
      <c s="5" t="n" r="F4506">
        <v>0</v>
      </c>
    </row>
    <row spans="1:8" r="4507">
      <c s="3" t="s" r="A4507">
        <v>1176</v>
      </c>
    </row>
    <row spans="1:8" r="4508">
      <c s="4" t="s" r="A4508">
        <v>780</v>
      </c>
      <c s="5" t="n" r="F4508">
        <v>550</v>
      </c>
    </row>
    <row spans="1:8" r="4509">
      <c s="4" t="s" r="A4509">
        <v>1177</v>
      </c>
      <c s="5" t="n" r="F4509">
        <v>6565</v>
      </c>
    </row>
    <row spans="1:8" r="4510">
      <c s="4" t="s" r="A4510">
        <v>1178</v>
      </c>
      <c s="5" t="n" r="F4510">
        <v>0</v>
      </c>
    </row>
    <row spans="1:8" r="4511">
      <c s="3" t="s" r="A4511">
        <v>1179</v>
      </c>
    </row>
    <row spans="1:8" r="4512">
      <c s="4" t="s" r="A4512">
        <v>780</v>
      </c>
      <c s="5" t="n" r="F4512">
        <v>550</v>
      </c>
    </row>
    <row spans="1:8" r="4513">
      <c s="4" t="s" r="A4513">
        <v>1177</v>
      </c>
      <c s="5" t="n" r="F4513">
        <v>6565</v>
      </c>
    </row>
    <row spans="1:8" r="4514">
      <c s="4" t="s" r="A4514">
        <v>132</v>
      </c>
      <c s="5" t="n" r="C4514">
        <v>7115</v>
      </c>
      <c s="5" t="n" r="F4514">
        <v>7115</v>
      </c>
    </row>
    <row spans="1:8" r="4515">
      <c s="4" t="s" r="A4515">
        <v>1180</v>
      </c>
      <c s="6" t="n" r="C4515">
        <v>-260</v>
      </c>
      <c s="5" t="n" r="F4515">
        <v>-260</v>
      </c>
    </row>
    <row spans="1:8" r="4516">
      <c s="4" t="s" r="A4516">
        <v>1201</v>
      </c>
      <c s="5" t="n" r="C4516">
        <v>2014</v>
      </c>
    </row>
    <row spans="1:8" r="4517">
      <c s="4" t="s" r="A4517">
        <v>1223</v>
      </c>
      <c s="4" t="s" r="C4517">
        <v>484</v>
      </c>
    </row>
    <row spans="1:8" r="4518">
      <c s="3" t="s" r="A4518">
        <v>1183</v>
      </c>
    </row>
    <row spans="1:8" r="4519">
      <c s="4" t="s" r="A4519">
        <v>522</v>
      </c>
      <c s="6" t="n" r="C4519">
        <v>7115</v>
      </c>
    </row>
    <row spans="1:8" r="4520">
      <c s="3" t="s" r="A4520">
        <v>1184</v>
      </c>
    </row>
    <row spans="1:8" r="4521">
      <c s="4" t="s" r="A4521">
        <v>522</v>
      </c>
      <c s="5" t="n" r="C4521">
        <v>260</v>
      </c>
    </row>
    <row spans="1:8" r="4522">
      <c s="4" t="s" r="A4522">
        <v>1465</v>
      </c>
    </row>
    <row spans="1:8" r="4523">
      <c s="3" t="s" r="A4523">
        <v>1174</v>
      </c>
    </row>
    <row spans="1:8" r="4524">
      <c s="4" t="s" r="A4524">
        <v>1175</v>
      </c>
      <c s="4" t="s" r="B4524">
        <v>38</v>
      </c>
      <c s="5" t="n" r="F4524">
        <v>3171</v>
      </c>
    </row>
    <row spans="1:8" r="4525">
      <c s="3" t="s" r="A4525">
        <v>1176</v>
      </c>
    </row>
    <row spans="1:8" r="4526">
      <c s="4" t="s" r="A4526">
        <v>780</v>
      </c>
      <c s="5" t="n" r="F4526">
        <v>424</v>
      </c>
    </row>
    <row spans="1:8" r="4527">
      <c s="4" t="s" r="A4527">
        <v>1177</v>
      </c>
      <c s="5" t="n" r="F4527">
        <v>6724</v>
      </c>
    </row>
    <row spans="1:8" r="4528">
      <c s="4" t="s" r="A4528">
        <v>1178</v>
      </c>
      <c s="5" t="n" r="F4528">
        <v>0</v>
      </c>
    </row>
    <row spans="1:8" r="4529">
      <c s="3" t="s" r="A4529">
        <v>1179</v>
      </c>
    </row>
    <row spans="1:8" r="4530">
      <c s="4" t="s" r="A4530">
        <v>780</v>
      </c>
      <c s="5" t="n" r="F4530">
        <v>424</v>
      </c>
    </row>
    <row spans="1:8" r="4531">
      <c s="4" t="s" r="A4531">
        <v>1177</v>
      </c>
      <c s="5" t="n" r="F4531">
        <v>6724</v>
      </c>
    </row>
    <row spans="1:8" r="4532">
      <c s="4" t="s" r="A4532">
        <v>132</v>
      </c>
      <c s="5" t="n" r="C4532">
        <v>7148</v>
      </c>
      <c s="5" t="n" r="F4532">
        <v>7148</v>
      </c>
    </row>
    <row spans="1:8" r="4533">
      <c s="4" t="s" r="A4533">
        <v>1180</v>
      </c>
      <c s="6" t="n" r="C4533">
        <v>-698</v>
      </c>
      <c s="5" t="n" r="F4533">
        <v>-698</v>
      </c>
    </row>
    <row spans="1:8" r="4534">
      <c s="4" t="s" r="A4534">
        <v>1201</v>
      </c>
      <c s="5" t="n" r="C4534">
        <v>2011</v>
      </c>
    </row>
    <row spans="1:8" r="4535">
      <c s="4" t="s" r="A4535">
        <v>1223</v>
      </c>
      <c s="4" t="s" r="C4535">
        <v>484</v>
      </c>
    </row>
    <row spans="1:8" r="4536">
      <c s="3" t="s" r="A4536">
        <v>1183</v>
      </c>
    </row>
    <row spans="1:8" r="4537">
      <c s="4" t="s" r="A4537">
        <v>522</v>
      </c>
      <c s="6" t="n" r="C4537">
        <v>7148</v>
      </c>
    </row>
    <row spans="1:8" r="4538">
      <c s="3" t="s" r="A4538">
        <v>1184</v>
      </c>
    </row>
    <row spans="1:8" r="4539">
      <c s="4" t="s" r="A4539">
        <v>522</v>
      </c>
      <c s="5" t="n" r="C4539">
        <v>698</v>
      </c>
    </row>
    <row spans="1:8" r="4540">
      <c s="4" t="s" r="A4540">
        <v>1466</v>
      </c>
    </row>
    <row spans="1:8" r="4541">
      <c s="3" t="s" r="A4541">
        <v>1174</v>
      </c>
    </row>
    <row spans="1:8" r="4542">
      <c s="4" t="s" r="A4542">
        <v>1175</v>
      </c>
      <c s="4" t="s" r="B4542">
        <v>38</v>
      </c>
      <c s="5" t="n" r="F4542">
        <v>3106</v>
      </c>
    </row>
    <row spans="1:8" r="4543">
      <c s="3" t="s" r="A4543">
        <v>1176</v>
      </c>
    </row>
    <row spans="1:8" r="4544">
      <c s="4" t="s" r="A4544">
        <v>780</v>
      </c>
      <c s="5" t="n" r="F4544">
        <v>687</v>
      </c>
    </row>
    <row spans="1:8" r="4545">
      <c s="4" t="s" r="A4545">
        <v>1177</v>
      </c>
      <c s="5" t="n" r="F4545">
        <v>5942</v>
      </c>
    </row>
    <row spans="1:8" r="4546">
      <c s="4" t="s" r="A4546">
        <v>1178</v>
      </c>
      <c s="5" t="n" r="F4546">
        <v>0</v>
      </c>
    </row>
    <row spans="1:8" r="4547">
      <c s="3" t="s" r="A4547">
        <v>1179</v>
      </c>
    </row>
    <row spans="1:8" r="4548">
      <c s="4" t="s" r="A4548">
        <v>780</v>
      </c>
      <c s="5" t="n" r="F4548">
        <v>687</v>
      </c>
    </row>
    <row spans="1:8" r="4549">
      <c s="4" t="s" r="A4549">
        <v>1177</v>
      </c>
      <c s="5" t="n" r="F4549">
        <v>5942</v>
      </c>
    </row>
    <row spans="1:8" r="4550">
      <c s="4" t="s" r="A4550">
        <v>132</v>
      </c>
      <c s="5" t="n" r="C4550">
        <v>6629</v>
      </c>
      <c s="5" t="n" r="F4550">
        <v>6629</v>
      </c>
    </row>
    <row spans="1:8" r="4551">
      <c s="4" t="s" r="A4551">
        <v>1180</v>
      </c>
      <c s="6" t="n" r="C4551">
        <v>-644</v>
      </c>
      <c s="5" t="n" r="F4551">
        <v>-644</v>
      </c>
    </row>
    <row spans="1:8" r="4552">
      <c s="4" t="s" r="A4552">
        <v>1201</v>
      </c>
      <c s="5" t="n" r="C4552">
        <v>2011</v>
      </c>
    </row>
    <row spans="1:8" r="4553">
      <c s="4" t="s" r="A4553">
        <v>1223</v>
      </c>
      <c s="4" t="s" r="C4553">
        <v>484</v>
      </c>
    </row>
    <row spans="1:8" r="4554">
      <c s="3" t="s" r="A4554">
        <v>1183</v>
      </c>
    </row>
    <row spans="1:8" r="4555">
      <c s="4" t="s" r="A4555">
        <v>522</v>
      </c>
      <c s="6" t="n" r="C4555">
        <v>6629</v>
      </c>
    </row>
    <row spans="1:8" r="4556">
      <c s="3" t="s" r="A4556">
        <v>1184</v>
      </c>
    </row>
    <row spans="1:8" r="4557">
      <c s="4" t="s" r="A4557">
        <v>522</v>
      </c>
      <c s="5" t="n" r="C4557">
        <v>644</v>
      </c>
    </row>
    <row spans="1:8" r="4558">
      <c s="4" t="s" r="A4558">
        <v>1467</v>
      </c>
    </row>
    <row spans="1:8" r="4559">
      <c s="3" t="s" r="A4559">
        <v>1174</v>
      </c>
    </row>
    <row spans="1:8" r="4560">
      <c s="4" t="s" r="A4560">
        <v>1175</v>
      </c>
      <c s="4" t="s" r="B4560">
        <v>38</v>
      </c>
      <c s="5" t="n" r="F4560">
        <v>751</v>
      </c>
    </row>
    <row spans="1:8" r="4561">
      <c s="3" t="s" r="A4561">
        <v>1176</v>
      </c>
    </row>
    <row spans="1:8" r="4562">
      <c s="4" t="s" r="A4562">
        <v>780</v>
      </c>
      <c s="5" t="n" r="F4562">
        <v>66</v>
      </c>
    </row>
    <row spans="1:8" r="4563">
      <c s="4" t="s" r="A4563">
        <v>1177</v>
      </c>
      <c s="5" t="n" r="F4563">
        <v>2124</v>
      </c>
    </row>
    <row spans="1:8" r="4564">
      <c s="4" t="s" r="A4564">
        <v>1178</v>
      </c>
      <c s="5" t="n" r="F4564">
        <v>33</v>
      </c>
    </row>
    <row spans="1:8" r="4565">
      <c s="3" t="s" r="A4565">
        <v>1179</v>
      </c>
    </row>
    <row spans="1:8" r="4566">
      <c s="4" t="s" r="A4566">
        <v>780</v>
      </c>
      <c s="5" t="n" r="F4566">
        <v>66</v>
      </c>
    </row>
    <row spans="1:8" r="4567">
      <c s="4" t="s" r="A4567">
        <v>1177</v>
      </c>
      <c s="5" t="n" r="F4567">
        <v>2157</v>
      </c>
    </row>
    <row spans="1:8" r="4568">
      <c s="4" t="s" r="A4568">
        <v>132</v>
      </c>
      <c s="5" t="n" r="C4568">
        <v>2223</v>
      </c>
      <c s="5" t="n" r="F4568">
        <v>2223</v>
      </c>
    </row>
    <row spans="1:8" r="4569">
      <c s="4" t="s" r="A4569">
        <v>1180</v>
      </c>
      <c s="6" t="n" r="C4569">
        <v>-228</v>
      </c>
      <c s="5" t="n" r="F4569">
        <v>-228</v>
      </c>
    </row>
    <row spans="1:8" r="4570">
      <c s="4" t="s" r="A4570">
        <v>1201</v>
      </c>
      <c s="5" t="n" r="C4570">
        <v>2011</v>
      </c>
    </row>
    <row spans="1:8" r="4571">
      <c s="4" t="s" r="A4571">
        <v>1223</v>
      </c>
      <c s="4" t="s" r="C4571">
        <v>484</v>
      </c>
    </row>
    <row spans="1:8" r="4572">
      <c s="3" t="s" r="A4572">
        <v>1183</v>
      </c>
    </row>
    <row spans="1:8" r="4573">
      <c s="4" t="s" r="A4573">
        <v>522</v>
      </c>
      <c s="6" t="n" r="C4573">
        <v>2223</v>
      </c>
    </row>
    <row spans="1:8" r="4574">
      <c s="3" t="s" r="A4574">
        <v>1184</v>
      </c>
    </row>
    <row spans="1:8" r="4575">
      <c s="4" t="s" r="A4575">
        <v>522</v>
      </c>
      <c s="5" t="n" r="C4575">
        <v>228</v>
      </c>
    </row>
    <row spans="1:8" r="4576">
      <c s="4" t="s" r="A4576">
        <v>1468</v>
      </c>
    </row>
    <row spans="1:8" r="4577">
      <c s="3" t="s" r="A4577">
        <v>1174</v>
      </c>
    </row>
    <row spans="1:8" r="4578">
      <c s="4" t="s" r="A4578">
        <v>1175</v>
      </c>
      <c s="4" t="s" r="B4578">
        <v>38</v>
      </c>
      <c s="5" t="n" r="F4578">
        <v>0</v>
      </c>
    </row>
    <row spans="1:8" r="4579">
      <c s="3" t="s" r="A4579">
        <v>1176</v>
      </c>
    </row>
    <row spans="1:8" r="4580">
      <c s="4" t="s" r="A4580">
        <v>780</v>
      </c>
      <c s="5" t="n" r="F4580">
        <v>467</v>
      </c>
    </row>
    <row spans="1:8" r="4581">
      <c s="4" t="s" r="A4581">
        <v>1177</v>
      </c>
      <c s="5" t="n" r="F4581">
        <v>3833</v>
      </c>
    </row>
    <row spans="1:8" r="4582">
      <c s="4" t="s" r="A4582">
        <v>1178</v>
      </c>
      <c s="5" t="n" r="F4582">
        <v>0</v>
      </c>
    </row>
    <row spans="1:8" r="4583">
      <c s="3" t="s" r="A4583">
        <v>1179</v>
      </c>
    </row>
    <row spans="1:8" r="4584">
      <c s="4" t="s" r="A4584">
        <v>780</v>
      </c>
      <c s="5" t="n" r="F4584">
        <v>467</v>
      </c>
    </row>
    <row spans="1:8" r="4585">
      <c s="4" t="s" r="A4585">
        <v>1177</v>
      </c>
      <c s="5" t="n" r="F4585">
        <v>3833</v>
      </c>
    </row>
    <row spans="1:8" r="4586">
      <c s="4" t="s" r="A4586">
        <v>132</v>
      </c>
      <c s="5" t="n" r="C4586">
        <v>4300</v>
      </c>
      <c s="5" t="n" r="F4586">
        <v>4300</v>
      </c>
    </row>
    <row spans="1:8" r="4587">
      <c s="4" t="s" r="A4587">
        <v>1180</v>
      </c>
      <c s="6" t="n" r="C4587">
        <v>-370</v>
      </c>
      <c s="5" t="n" r="F4587">
        <v>-370</v>
      </c>
    </row>
    <row spans="1:8" r="4588">
      <c s="4" t="s" r="A4588">
        <v>1201</v>
      </c>
      <c s="5" t="n" r="C4588">
        <v>2011</v>
      </c>
    </row>
    <row spans="1:8" r="4589">
      <c s="4" t="s" r="A4589">
        <v>1223</v>
      </c>
      <c s="4" t="s" r="C4589">
        <v>484</v>
      </c>
    </row>
    <row spans="1:8" r="4590">
      <c s="3" t="s" r="A4590">
        <v>1183</v>
      </c>
    </row>
    <row spans="1:8" r="4591">
      <c s="4" t="s" r="A4591">
        <v>522</v>
      </c>
      <c s="6" t="n" r="C4591">
        <v>4300</v>
      </c>
    </row>
    <row spans="1:8" r="4592">
      <c s="3" t="s" r="A4592">
        <v>1184</v>
      </c>
    </row>
    <row spans="1:8" r="4593">
      <c s="4" t="s" r="A4593">
        <v>522</v>
      </c>
      <c s="5" t="n" r="C4593">
        <v>370</v>
      </c>
    </row>
    <row spans="1:8" r="4594">
      <c s="4" t="s" r="A4594">
        <v>1469</v>
      </c>
    </row>
    <row spans="1:8" r="4595">
      <c s="3" t="s" r="A4595">
        <v>1174</v>
      </c>
    </row>
    <row spans="1:8" r="4596">
      <c s="4" t="s" r="A4596">
        <v>1175</v>
      </c>
      <c s="4" t="s" r="B4596">
        <v>38</v>
      </c>
      <c s="5" t="n" r="F4596">
        <v>1795</v>
      </c>
    </row>
    <row spans="1:8" r="4597">
      <c s="3" t="s" r="A4597">
        <v>1176</v>
      </c>
    </row>
    <row spans="1:8" r="4598">
      <c s="4" t="s" r="A4598">
        <v>780</v>
      </c>
      <c s="5" t="n" r="F4598">
        <v>328</v>
      </c>
    </row>
    <row spans="1:8" r="4599">
      <c s="4" t="s" r="A4599">
        <v>1177</v>
      </c>
      <c s="5" t="n" r="F4599">
        <v>2259</v>
      </c>
    </row>
    <row spans="1:8" r="4600">
      <c s="4" t="s" r="A4600">
        <v>1178</v>
      </c>
      <c s="5" t="n" r="F4600">
        <v>264</v>
      </c>
    </row>
    <row spans="1:8" r="4601">
      <c s="3" t="s" r="A4601">
        <v>1179</v>
      </c>
    </row>
    <row spans="1:8" r="4602">
      <c s="4" t="s" r="A4602">
        <v>780</v>
      </c>
      <c s="5" t="n" r="F4602">
        <v>328</v>
      </c>
    </row>
    <row spans="1:8" r="4603">
      <c s="4" t="s" r="A4603">
        <v>1177</v>
      </c>
      <c s="5" t="n" r="F4603">
        <v>2523</v>
      </c>
    </row>
    <row spans="1:8" r="4604">
      <c s="4" t="s" r="A4604">
        <v>132</v>
      </c>
      <c s="5" t="n" r="C4604">
        <v>2851</v>
      </c>
      <c s="5" t="n" r="F4604">
        <v>2851</v>
      </c>
    </row>
    <row spans="1:8" r="4605">
      <c s="4" t="s" r="A4605">
        <v>1180</v>
      </c>
      <c s="6" t="n" r="C4605">
        <v>-510</v>
      </c>
      <c s="5" t="n" r="F4605">
        <v>-510</v>
      </c>
    </row>
    <row spans="1:8" r="4606">
      <c s="4" t="s" r="A4606">
        <v>1201</v>
      </c>
      <c s="5" t="n" r="C4606">
        <v>2007</v>
      </c>
    </row>
    <row spans="1:8" r="4607">
      <c s="4" t="s" r="A4607">
        <v>1223</v>
      </c>
      <c s="4" t="s" r="C4607">
        <v>484</v>
      </c>
    </row>
    <row spans="1:8" r="4608">
      <c s="3" t="s" r="A4608">
        <v>1183</v>
      </c>
    </row>
    <row spans="1:8" r="4609">
      <c s="4" t="s" r="A4609">
        <v>522</v>
      </c>
      <c s="6" t="n" r="C4609">
        <v>2851</v>
      </c>
    </row>
    <row spans="1:8" r="4610">
      <c s="3" t="s" r="A4610">
        <v>1184</v>
      </c>
    </row>
    <row spans="1:8" r="4611">
      <c s="4" t="s" r="A4611">
        <v>522</v>
      </c>
      <c s="5" t="n" r="C4611">
        <v>510</v>
      </c>
    </row>
    <row spans="1:8" r="4612">
      <c s="4" t="s" r="A4612">
        <v>1470</v>
      </c>
    </row>
    <row spans="1:8" r="4613">
      <c s="3" t="s" r="A4613">
        <v>1174</v>
      </c>
    </row>
    <row spans="1:8" r="4614">
      <c s="4" t="s" r="A4614">
        <v>1175</v>
      </c>
      <c s="4" t="s" r="B4614">
        <v>38</v>
      </c>
      <c s="5" t="n" r="F4614">
        <v>4718</v>
      </c>
    </row>
    <row spans="1:8" r="4615">
      <c s="3" t="s" r="A4615">
        <v>1176</v>
      </c>
    </row>
    <row spans="1:8" r="4616">
      <c s="4" t="s" r="A4616">
        <v>780</v>
      </c>
      <c s="5" t="n" r="F4616">
        <v>568</v>
      </c>
    </row>
    <row spans="1:8" r="4617">
      <c s="4" t="s" r="A4617">
        <v>1177</v>
      </c>
      <c s="5" t="n" r="F4617">
        <v>9009</v>
      </c>
    </row>
    <row spans="1:8" r="4618">
      <c s="4" t="s" r="A4618">
        <v>1178</v>
      </c>
      <c s="5" t="n" r="F4618">
        <v>125</v>
      </c>
    </row>
    <row spans="1:8" r="4619">
      <c s="3" t="s" r="A4619">
        <v>1179</v>
      </c>
    </row>
    <row spans="1:8" r="4620">
      <c s="4" t="s" r="A4620">
        <v>780</v>
      </c>
      <c s="5" t="n" r="F4620">
        <v>674</v>
      </c>
    </row>
    <row spans="1:8" r="4621">
      <c s="4" t="s" r="A4621">
        <v>1177</v>
      </c>
      <c s="5" t="n" r="F4621">
        <v>9028</v>
      </c>
    </row>
    <row spans="1:8" r="4622">
      <c s="4" t="s" r="A4622">
        <v>132</v>
      </c>
      <c s="5" t="n" r="C4622">
        <v>9702</v>
      </c>
      <c s="5" t="n" r="F4622">
        <v>9702</v>
      </c>
    </row>
    <row spans="1:8" r="4623">
      <c s="4" t="s" r="A4623">
        <v>1180</v>
      </c>
      <c s="6" t="n" r="C4623">
        <v>-820</v>
      </c>
      <c s="5" t="n" r="F4623">
        <v>-820</v>
      </c>
    </row>
    <row spans="1:8" r="4624">
      <c s="4" t="s" r="A4624">
        <v>1201</v>
      </c>
      <c s="5" t="n" r="C4624">
        <v>2011</v>
      </c>
    </row>
    <row spans="1:8" r="4625">
      <c s="4" t="s" r="A4625">
        <v>1223</v>
      </c>
      <c s="4" t="s" r="C4625">
        <v>484</v>
      </c>
    </row>
    <row spans="1:8" r="4626">
      <c s="3" t="s" r="A4626">
        <v>1183</v>
      </c>
    </row>
    <row spans="1:8" r="4627">
      <c s="4" t="s" r="A4627">
        <v>522</v>
      </c>
      <c s="6" t="n" r="C4627">
        <v>9702</v>
      </c>
    </row>
    <row spans="1:8" r="4628">
      <c s="3" t="s" r="A4628">
        <v>1184</v>
      </c>
    </row>
    <row spans="1:8" r="4629">
      <c s="4" t="s" r="A4629">
        <v>522</v>
      </c>
      <c s="5" t="n" r="C4629">
        <v>820</v>
      </c>
    </row>
    <row spans="1:8" r="4630">
      <c s="4" t="s" r="A4630">
        <v>1471</v>
      </c>
    </row>
    <row spans="1:8" r="4631">
      <c s="3" t="s" r="A4631">
        <v>1174</v>
      </c>
    </row>
    <row spans="1:8" r="4632">
      <c s="4" t="s" r="A4632">
        <v>1175</v>
      </c>
      <c s="4" t="s" r="B4632">
        <v>38</v>
      </c>
      <c s="5" t="n" r="F4632">
        <v>1263</v>
      </c>
    </row>
    <row spans="1:8" r="4633">
      <c s="3" t="s" r="A4633">
        <v>1176</v>
      </c>
    </row>
    <row spans="1:8" r="4634">
      <c s="4" t="s" r="A4634">
        <v>780</v>
      </c>
      <c s="5" t="n" r="F4634">
        <v>162</v>
      </c>
    </row>
    <row spans="1:8" r="4635">
      <c s="4" t="s" r="A4635">
        <v>1177</v>
      </c>
      <c s="5" t="n" r="F4635">
        <v>2497</v>
      </c>
    </row>
    <row spans="1:8" r="4636">
      <c s="4" t="s" r="A4636">
        <v>1178</v>
      </c>
      <c s="5" t="n" r="F4636">
        <v>2</v>
      </c>
    </row>
    <row spans="1:8" r="4637">
      <c s="3" t="s" r="A4637">
        <v>1179</v>
      </c>
    </row>
    <row spans="1:8" r="4638">
      <c s="4" t="s" r="A4638">
        <v>780</v>
      </c>
      <c s="5" t="n" r="F4638">
        <v>162</v>
      </c>
    </row>
    <row spans="1:8" r="4639">
      <c s="4" t="s" r="A4639">
        <v>1177</v>
      </c>
      <c s="5" t="n" r="F4639">
        <v>2499</v>
      </c>
    </row>
    <row spans="1:8" r="4640">
      <c s="4" t="s" r="A4640">
        <v>132</v>
      </c>
      <c s="5" t="n" r="C4640">
        <v>2661</v>
      </c>
      <c s="5" t="n" r="F4640">
        <v>2661</v>
      </c>
    </row>
    <row spans="1:8" r="4641">
      <c s="4" t="s" r="A4641">
        <v>1180</v>
      </c>
      <c s="6" t="n" r="C4641">
        <v>-690</v>
      </c>
      <c s="5" t="n" r="F4641">
        <v>-690</v>
      </c>
    </row>
    <row spans="1:8" r="4642">
      <c s="4" t="s" r="A4642">
        <v>1201</v>
      </c>
      <c s="5" t="n" r="C4642">
        <v>2004</v>
      </c>
    </row>
    <row spans="1:8" r="4643">
      <c s="4" t="s" r="A4643">
        <v>1223</v>
      </c>
      <c s="4" t="s" r="C4643">
        <v>484</v>
      </c>
    </row>
    <row spans="1:8" r="4644">
      <c s="3" t="s" r="A4644">
        <v>1183</v>
      </c>
    </row>
    <row spans="1:8" r="4645">
      <c s="4" t="s" r="A4645">
        <v>522</v>
      </c>
      <c s="6" t="n" r="C4645">
        <v>2661</v>
      </c>
    </row>
    <row spans="1:8" r="4646">
      <c s="3" t="s" r="A4646">
        <v>1184</v>
      </c>
    </row>
    <row spans="1:8" r="4647">
      <c s="4" t="s" r="A4647">
        <v>522</v>
      </c>
      <c s="5" t="n" r="C4647">
        <v>690</v>
      </c>
    </row>
    <row spans="1:8" r="4648">
      <c s="4" t="s" r="A4648">
        <v>1472</v>
      </c>
    </row>
    <row spans="1:8" r="4649">
      <c s="3" t="s" r="A4649">
        <v>1183</v>
      </c>
    </row>
    <row spans="1:8" r="4650">
      <c s="4" t="s" r="A4650">
        <v>1349</v>
      </c>
      <c s="5" t="n" r="C4650">
        <v>0</v>
      </c>
      <c s="5" t="n" r="D4650">
        <v>18005</v>
      </c>
      <c s="5" t="n" r="E4650">
        <v>11122</v>
      </c>
    </row>
    <row spans="1:8" r="4651">
      <c s="4" t="s" r="A4651">
        <v>1473</v>
      </c>
    </row>
    <row spans="1:8" r="4652">
      <c s="3" t="s" r="A4652">
        <v>1174</v>
      </c>
    </row>
    <row spans="1:8" r="4653">
      <c s="4" t="s" r="A4653">
        <v>1175</v>
      </c>
      <c s="4" t="s" r="B4653">
        <v>38</v>
      </c>
      <c s="5" t="n" r="F4653">
        <v>12404</v>
      </c>
    </row>
    <row spans="1:8" r="4654">
      <c s="3" t="s" r="A4654">
        <v>1176</v>
      </c>
    </row>
    <row spans="1:8" r="4655">
      <c s="4" t="s" r="A4655">
        <v>780</v>
      </c>
      <c s="5" t="n" r="F4655">
        <v>9040</v>
      </c>
    </row>
    <row spans="1:8" r="4656">
      <c s="4" t="s" r="A4656">
        <v>1177</v>
      </c>
      <c s="5" t="n" r="F4656">
        <v>43081</v>
      </c>
    </row>
    <row spans="1:8" r="4657">
      <c s="4" t="s" r="A4657">
        <v>1178</v>
      </c>
      <c s="5" t="n" r="F4657">
        <v>8490</v>
      </c>
    </row>
    <row spans="1:8" r="4658">
      <c s="3" t="s" r="A4658">
        <v>1179</v>
      </c>
    </row>
    <row spans="1:8" r="4659">
      <c s="4" t="s" r="A4659">
        <v>780</v>
      </c>
      <c s="5" t="n" r="F4659">
        <v>9336</v>
      </c>
    </row>
    <row spans="1:8" r="4660">
      <c s="4" t="s" r="A4660">
        <v>1177</v>
      </c>
      <c s="5" t="n" r="F4660">
        <v>51275</v>
      </c>
    </row>
    <row spans="1:8" r="4661">
      <c s="4" t="s" r="A4661">
        <v>132</v>
      </c>
      <c s="5" t="n" r="C4661">
        <v>60611</v>
      </c>
      <c s="5" t="n" r="F4661">
        <v>60611</v>
      </c>
    </row>
    <row spans="1:8" r="4662">
      <c s="4" t="s" r="A4662">
        <v>1180</v>
      </c>
      <c s="5" t="n" r="C4662">
        <v>-11256</v>
      </c>
      <c s="5" t="n" r="F4662">
        <v>-11256</v>
      </c>
    </row>
    <row spans="1:8" r="4663">
      <c s="3" t="s" r="A4663">
        <v>1183</v>
      </c>
    </row>
    <row spans="1:8" r="4664">
      <c s="4" t="s" r="A4664">
        <v>522</v>
      </c>
      <c s="5" t="n" r="C4664">
        <v>60611</v>
      </c>
    </row>
    <row spans="1:8" r="4665">
      <c s="3" t="s" r="A4665">
        <v>1184</v>
      </c>
    </row>
    <row spans="1:8" r="4666">
      <c s="4" t="s" r="A4666">
        <v>522</v>
      </c>
      <c s="5" t="n" r="C4666">
        <v>11256</v>
      </c>
    </row>
    <row spans="1:8" r="4667">
      <c s="4" t="s" r="A4667">
        <v>1474</v>
      </c>
    </row>
    <row spans="1:8" r="4668">
      <c s="3" t="s" r="A4668">
        <v>1174</v>
      </c>
    </row>
    <row spans="1:8" r="4669">
      <c s="4" t="s" r="A4669">
        <v>1175</v>
      </c>
      <c s="4" t="s" r="B4669">
        <v>742</v>
      </c>
      <c s="5" t="n" r="F4669">
        <v>0</v>
      </c>
    </row>
    <row spans="1:8" r="4670">
      <c s="3" t="s" r="A4670">
        <v>1176</v>
      </c>
    </row>
    <row spans="1:8" r="4671">
      <c s="4" t="s" r="A4671">
        <v>780</v>
      </c>
      <c s="4" t="s" r="B4671">
        <v>740</v>
      </c>
      <c s="5" t="n" r="F4671">
        <v>2133</v>
      </c>
    </row>
    <row spans="1:8" r="4672">
      <c s="4" t="s" r="A4672">
        <v>1177</v>
      </c>
      <c s="4" t="s" r="B4672">
        <v>740</v>
      </c>
      <c s="5" t="n" r="F4672">
        <v>4097</v>
      </c>
    </row>
    <row spans="1:8" r="4673">
      <c s="4" t="s" r="A4673">
        <v>1178</v>
      </c>
      <c s="4" t="s" r="B4673">
        <v>740</v>
      </c>
      <c s="5" t="n" r="F4673">
        <v>1217</v>
      </c>
    </row>
    <row spans="1:8" r="4674">
      <c s="3" t="s" r="A4674">
        <v>1179</v>
      </c>
    </row>
    <row spans="1:8" r="4675">
      <c s="4" t="s" r="A4675">
        <v>780</v>
      </c>
      <c s="4" t="s" r="B4675">
        <v>740</v>
      </c>
      <c s="5" t="n" r="F4675">
        <v>2204</v>
      </c>
    </row>
    <row spans="1:8" r="4676">
      <c s="4" t="s" r="A4676">
        <v>1177</v>
      </c>
      <c s="4" t="s" r="B4676">
        <v>740</v>
      </c>
      <c s="5" t="n" r="F4676">
        <v>5243</v>
      </c>
    </row>
    <row spans="1:8" r="4677">
      <c s="4" t="s" r="A4677">
        <v>132</v>
      </c>
      <c s="4" t="s" r="B4677">
        <v>740</v>
      </c>
      <c s="5" t="n" r="C4677">
        <v>7447</v>
      </c>
      <c s="5" t="n" r="F4677">
        <v>7447</v>
      </c>
    </row>
    <row spans="1:8" r="4678">
      <c s="4" t="s" r="A4678">
        <v>1180</v>
      </c>
      <c s="4" t="s" r="B4678">
        <v>740</v>
      </c>
      <c s="6" t="n" r="C4678">
        <v>-1423</v>
      </c>
      <c s="5" t="n" r="F4678">
        <v>-1423</v>
      </c>
    </row>
    <row spans="1:8" r="4679">
      <c s="4" t="s" r="A4679">
        <v>1201</v>
      </c>
      <c s="4" t="s" r="B4679">
        <v>740</v>
      </c>
      <c s="5" t="n" r="C4679">
        <v>2006</v>
      </c>
    </row>
    <row spans="1:8" r="4680">
      <c s="4" t="s" r="A4680">
        <v>1223</v>
      </c>
      <c s="4" t="s" r="B4680">
        <v>740</v>
      </c>
      <c s="4" t="s" r="C4680">
        <v>484</v>
      </c>
    </row>
    <row spans="1:8" r="4681">
      <c s="3" t="s" r="A4681">
        <v>1183</v>
      </c>
    </row>
    <row spans="1:8" r="4682">
      <c s="4" t="s" r="A4682">
        <v>522</v>
      </c>
      <c s="4" t="s" r="B4682">
        <v>740</v>
      </c>
      <c s="6" t="n" r="C4682">
        <v>7447</v>
      </c>
    </row>
    <row spans="1:8" r="4683">
      <c s="3" t="s" r="A4683">
        <v>1184</v>
      </c>
    </row>
    <row spans="1:8" r="4684">
      <c s="4" t="s" r="A4684">
        <v>522</v>
      </c>
      <c s="4" t="s" r="B4684">
        <v>740</v>
      </c>
      <c s="5" t="n" r="C4684">
        <v>1423</v>
      </c>
    </row>
    <row spans="1:8" r="4685">
      <c s="4" t="s" r="A4685">
        <v>1475</v>
      </c>
    </row>
    <row spans="1:8" r="4686">
      <c s="3" t="s" r="A4686">
        <v>1174</v>
      </c>
    </row>
    <row spans="1:8" r="4687">
      <c s="4" t="s" r="A4687">
        <v>1175</v>
      </c>
      <c s="4" t="s" r="B4687">
        <v>38</v>
      </c>
      <c s="5" t="n" r="F4687">
        <v>1604</v>
      </c>
    </row>
    <row spans="1:8" r="4688">
      <c s="3" t="s" r="A4688">
        <v>1176</v>
      </c>
    </row>
    <row spans="1:8" r="4689">
      <c s="4" t="s" r="A4689">
        <v>780</v>
      </c>
      <c s="5" t="n" r="F4689">
        <v>453</v>
      </c>
    </row>
    <row spans="1:8" r="4690">
      <c s="4" t="s" r="A4690">
        <v>1177</v>
      </c>
      <c s="5" t="n" r="F4690">
        <v>4352</v>
      </c>
    </row>
    <row spans="1:8" r="4691">
      <c s="4" t="s" r="A4691">
        <v>1178</v>
      </c>
      <c s="5" t="n" r="F4691">
        <v>1977</v>
      </c>
    </row>
    <row spans="1:8" r="4692">
      <c s="3" t="s" r="A4692">
        <v>1179</v>
      </c>
    </row>
    <row spans="1:8" r="4693">
      <c s="4" t="s" r="A4693">
        <v>780</v>
      </c>
      <c s="5" t="n" r="F4693">
        <v>480</v>
      </c>
    </row>
    <row spans="1:8" r="4694">
      <c s="4" t="s" r="A4694">
        <v>1177</v>
      </c>
      <c s="5" t="n" r="F4694">
        <v>6302</v>
      </c>
    </row>
    <row spans="1:8" r="4695">
      <c s="4" t="s" r="A4695">
        <v>132</v>
      </c>
      <c s="5" t="n" r="C4695">
        <v>6782</v>
      </c>
      <c s="5" t="n" r="F4695">
        <v>6782</v>
      </c>
    </row>
    <row spans="1:8" r="4696">
      <c s="4" t="s" r="A4696">
        <v>1180</v>
      </c>
      <c s="6" t="n" r="C4696">
        <v>-2831</v>
      </c>
      <c s="5" t="n" r="F4696">
        <v>-2831</v>
      </c>
    </row>
    <row spans="1:8" r="4697">
      <c s="4" t="s" r="A4697">
        <v>1201</v>
      </c>
      <c s="5" t="n" r="C4697">
        <v>1999</v>
      </c>
    </row>
    <row spans="1:8" r="4698">
      <c s="4" t="s" r="A4698">
        <v>1223</v>
      </c>
      <c s="4" t="s" r="C4698">
        <v>484</v>
      </c>
    </row>
    <row spans="1:8" r="4699">
      <c s="3" t="s" r="A4699">
        <v>1183</v>
      </c>
    </row>
    <row spans="1:8" r="4700">
      <c s="4" t="s" r="A4700">
        <v>522</v>
      </c>
      <c s="6" t="n" r="C4700">
        <v>6782</v>
      </c>
    </row>
    <row spans="1:8" r="4701">
      <c s="3" t="s" r="A4701">
        <v>1184</v>
      </c>
    </row>
    <row spans="1:8" r="4702">
      <c s="4" t="s" r="A4702">
        <v>522</v>
      </c>
      <c s="5" t="n" r="C4702">
        <v>2831</v>
      </c>
    </row>
    <row spans="1:8" r="4703">
      <c s="4" t="s" r="A4703">
        <v>1476</v>
      </c>
    </row>
    <row spans="1:8" r="4704">
      <c s="3" t="s" r="A4704">
        <v>1174</v>
      </c>
    </row>
    <row spans="1:8" r="4705">
      <c s="4" t="s" r="A4705">
        <v>1175</v>
      </c>
      <c s="4" t="s" r="B4705">
        <v>742</v>
      </c>
      <c s="5" t="n" r="F4705">
        <v>0</v>
      </c>
    </row>
    <row spans="1:8" r="4706">
      <c s="3" t="s" r="A4706">
        <v>1176</v>
      </c>
    </row>
    <row spans="1:8" r="4707">
      <c s="4" t="s" r="A4707">
        <v>780</v>
      </c>
      <c s="4" t="s" r="B4707">
        <v>740</v>
      </c>
      <c s="5" t="n" r="F4707">
        <v>416</v>
      </c>
    </row>
    <row spans="1:8" r="4708">
      <c s="4" t="s" r="A4708">
        <v>1177</v>
      </c>
      <c s="4" t="s" r="B4708">
        <v>740</v>
      </c>
      <c s="5" t="n" r="F4708">
        <v>5952</v>
      </c>
    </row>
    <row spans="1:8" r="4709">
      <c s="4" t="s" r="A4709">
        <v>1178</v>
      </c>
      <c s="4" t="s" r="B4709">
        <v>740</v>
      </c>
      <c s="5" t="n" r="F4709">
        <v>0</v>
      </c>
    </row>
    <row spans="1:8" r="4710">
      <c s="3" t="s" r="A4710">
        <v>1179</v>
      </c>
    </row>
    <row spans="1:8" r="4711">
      <c s="4" t="s" r="A4711">
        <v>780</v>
      </c>
      <c s="4" t="s" r="B4711">
        <v>740</v>
      </c>
      <c s="5" t="n" r="F4711">
        <v>416</v>
      </c>
    </row>
    <row spans="1:8" r="4712">
      <c s="4" t="s" r="A4712">
        <v>1177</v>
      </c>
      <c s="4" t="s" r="B4712">
        <v>740</v>
      </c>
      <c s="5" t="n" r="F4712">
        <v>5952</v>
      </c>
    </row>
    <row spans="1:8" r="4713">
      <c s="4" t="s" r="A4713">
        <v>132</v>
      </c>
      <c s="4" t="s" r="B4713">
        <v>740</v>
      </c>
      <c s="5" t="n" r="C4713">
        <v>6368</v>
      </c>
      <c s="5" t="n" r="F4713">
        <v>6368</v>
      </c>
    </row>
    <row spans="1:8" r="4714">
      <c s="4" t="s" r="A4714">
        <v>1180</v>
      </c>
      <c s="4" t="s" r="B4714">
        <v>740</v>
      </c>
      <c s="6" t="n" r="C4714">
        <v>-374</v>
      </c>
      <c s="5" t="n" r="F4714">
        <v>-374</v>
      </c>
    </row>
    <row spans="1:8" r="4715">
      <c s="4" t="s" r="A4715">
        <v>1201</v>
      </c>
      <c s="4" t="s" r="B4715">
        <v>740</v>
      </c>
      <c s="5" t="n" r="C4715">
        <v>2012</v>
      </c>
    </row>
    <row spans="1:8" r="4716">
      <c s="4" t="s" r="A4716">
        <v>1223</v>
      </c>
      <c s="4" t="s" r="B4716">
        <v>740</v>
      </c>
      <c s="4" t="s" r="C4716">
        <v>484</v>
      </c>
    </row>
    <row spans="1:8" r="4717">
      <c s="3" t="s" r="A4717">
        <v>1183</v>
      </c>
    </row>
    <row spans="1:8" r="4718">
      <c s="4" t="s" r="A4718">
        <v>522</v>
      </c>
      <c s="4" t="s" r="B4718">
        <v>740</v>
      </c>
      <c s="6" t="n" r="C4718">
        <v>6368</v>
      </c>
    </row>
    <row spans="1:8" r="4719">
      <c s="3" t="s" r="A4719">
        <v>1184</v>
      </c>
    </row>
    <row spans="1:8" r="4720">
      <c s="4" t="s" r="A4720">
        <v>522</v>
      </c>
      <c s="4" t="s" r="B4720">
        <v>740</v>
      </c>
      <c s="5" t="n" r="C4720">
        <v>374</v>
      </c>
    </row>
    <row spans="1:8" r="4721">
      <c s="4" t="s" r="A4721">
        <v>1477</v>
      </c>
    </row>
    <row spans="1:8" r="4722">
      <c s="3" t="s" r="A4722">
        <v>1174</v>
      </c>
    </row>
    <row spans="1:8" r="4723">
      <c s="4" t="s" r="A4723">
        <v>1175</v>
      </c>
      <c s="4" t="s" r="B4723">
        <v>38</v>
      </c>
      <c s="5" t="n" r="F4723">
        <v>382</v>
      </c>
    </row>
    <row spans="1:8" r="4724">
      <c s="3" t="s" r="A4724">
        <v>1176</v>
      </c>
    </row>
    <row spans="1:8" r="4725">
      <c s="4" t="s" r="A4725">
        <v>780</v>
      </c>
      <c s="5" t="n" r="F4725">
        <v>440</v>
      </c>
    </row>
    <row spans="1:8" r="4726">
      <c s="4" t="s" r="A4726">
        <v>1177</v>
      </c>
      <c s="5" t="n" r="F4726">
        <v>6597</v>
      </c>
    </row>
    <row spans="1:8" r="4727">
      <c s="4" t="s" r="A4727">
        <v>1178</v>
      </c>
      <c s="5" t="n" r="F4727">
        <v>104</v>
      </c>
    </row>
    <row spans="1:8" r="4728">
      <c s="3" t="s" r="A4728">
        <v>1179</v>
      </c>
    </row>
    <row spans="1:8" r="4729">
      <c s="4" t="s" r="A4729">
        <v>780</v>
      </c>
      <c s="5" t="n" r="F4729">
        <v>440</v>
      </c>
    </row>
    <row spans="1:8" r="4730">
      <c s="4" t="s" r="A4730">
        <v>1177</v>
      </c>
      <c s="5" t="n" r="F4730">
        <v>6701</v>
      </c>
    </row>
    <row spans="1:8" r="4731">
      <c s="4" t="s" r="A4731">
        <v>132</v>
      </c>
      <c s="5" t="n" r="C4731">
        <v>7141</v>
      </c>
      <c s="5" t="n" r="F4731">
        <v>7141</v>
      </c>
    </row>
    <row spans="1:8" r="4732">
      <c s="4" t="s" r="A4732">
        <v>1180</v>
      </c>
      <c s="6" t="n" r="C4732">
        <v>-2943</v>
      </c>
      <c s="5" t="n" r="F4732">
        <v>-2943</v>
      </c>
    </row>
    <row spans="1:8" r="4733">
      <c s="4" t="s" r="A4733">
        <v>1201</v>
      </c>
      <c s="5" t="n" r="C4733">
        <v>2001</v>
      </c>
    </row>
    <row spans="1:8" r="4734">
      <c s="4" t="s" r="A4734">
        <v>1223</v>
      </c>
      <c s="4" t="s" r="C4734">
        <v>484</v>
      </c>
    </row>
    <row spans="1:8" r="4735">
      <c s="3" t="s" r="A4735">
        <v>1183</v>
      </c>
    </row>
    <row spans="1:8" r="4736">
      <c s="4" t="s" r="A4736">
        <v>522</v>
      </c>
      <c s="6" t="n" r="C4736">
        <v>7141</v>
      </c>
    </row>
    <row spans="1:8" r="4737">
      <c s="3" t="s" r="A4737">
        <v>1184</v>
      </c>
    </row>
    <row spans="1:8" r="4738">
      <c s="4" t="s" r="A4738">
        <v>522</v>
      </c>
      <c s="5" t="n" r="C4738">
        <v>2943</v>
      </c>
    </row>
    <row spans="1:8" r="4739">
      <c s="4" t="s" r="A4739">
        <v>1478</v>
      </c>
    </row>
    <row spans="1:8" r="4740">
      <c s="3" t="s" r="A4740">
        <v>1174</v>
      </c>
    </row>
    <row spans="1:8" r="4741">
      <c s="4" t="s" r="A4741">
        <v>1175</v>
      </c>
      <c s="4" t="s" r="B4741">
        <v>38</v>
      </c>
      <c s="5" t="n" r="F4741">
        <v>0</v>
      </c>
    </row>
    <row spans="1:8" r="4742">
      <c s="3" t="s" r="A4742">
        <v>1176</v>
      </c>
    </row>
    <row spans="1:8" r="4743">
      <c s="4" t="s" r="A4743">
        <v>780</v>
      </c>
      <c s="5" t="n" r="F4743">
        <v>810</v>
      </c>
    </row>
    <row spans="1:8" r="4744">
      <c s="4" t="s" r="A4744">
        <v>1177</v>
      </c>
      <c s="5" t="n" r="F4744">
        <v>9562</v>
      </c>
    </row>
    <row spans="1:8" r="4745">
      <c s="4" t="s" r="A4745">
        <v>1178</v>
      </c>
      <c s="5" t="n" r="F4745">
        <v>1326</v>
      </c>
    </row>
    <row spans="1:8" r="4746">
      <c s="3" t="s" r="A4746">
        <v>1179</v>
      </c>
    </row>
    <row spans="1:8" r="4747">
      <c s="4" t="s" r="A4747">
        <v>780</v>
      </c>
      <c s="5" t="n" r="F4747">
        <v>810</v>
      </c>
    </row>
    <row spans="1:8" r="4748">
      <c s="4" t="s" r="A4748">
        <v>1177</v>
      </c>
      <c s="5" t="n" r="F4748">
        <v>10888</v>
      </c>
    </row>
    <row spans="1:8" r="4749">
      <c s="4" t="s" r="A4749">
        <v>132</v>
      </c>
      <c s="5" t="n" r="C4749">
        <v>11698</v>
      </c>
      <c s="5" t="n" r="F4749">
        <v>11698</v>
      </c>
    </row>
    <row spans="1:8" r="4750">
      <c s="4" t="s" r="A4750">
        <v>1180</v>
      </c>
      <c s="6" t="n" r="C4750">
        <v>-145</v>
      </c>
      <c s="5" t="n" r="F4750">
        <v>-145</v>
      </c>
    </row>
    <row spans="1:8" r="4751">
      <c s="4" t="s" r="A4751">
        <v>1201</v>
      </c>
      <c s="5" t="n" r="C4751">
        <v>2001</v>
      </c>
    </row>
    <row spans="1:8" r="4752">
      <c s="4" t="s" r="A4752">
        <v>1223</v>
      </c>
      <c s="4" t="s" r="C4752">
        <v>484</v>
      </c>
    </row>
    <row spans="1:8" r="4753">
      <c s="3" t="s" r="A4753">
        <v>1183</v>
      </c>
    </row>
    <row spans="1:8" r="4754">
      <c s="4" t="s" r="A4754">
        <v>522</v>
      </c>
      <c s="6" t="n" r="C4754">
        <v>11698</v>
      </c>
    </row>
    <row spans="1:8" r="4755">
      <c s="3" t="s" r="A4755">
        <v>1184</v>
      </c>
    </row>
    <row spans="1:8" r="4756">
      <c s="4" t="s" r="A4756">
        <v>522</v>
      </c>
      <c s="5" t="n" r="C4756">
        <v>145</v>
      </c>
    </row>
    <row spans="1:8" r="4757">
      <c s="4" t="s" r="A4757">
        <v>1479</v>
      </c>
    </row>
    <row spans="1:8" r="4758">
      <c s="3" t="s" r="A4758">
        <v>1174</v>
      </c>
    </row>
    <row spans="1:8" r="4759">
      <c s="4" t="s" r="A4759">
        <v>1175</v>
      </c>
      <c s="4" t="s" r="B4759">
        <v>38</v>
      </c>
      <c s="5" t="n" r="F4759">
        <v>10418</v>
      </c>
    </row>
    <row spans="1:8" r="4760">
      <c s="3" t="s" r="A4760">
        <v>1176</v>
      </c>
    </row>
    <row spans="1:8" r="4761">
      <c s="4" t="s" r="A4761">
        <v>780</v>
      </c>
      <c s="5" t="n" r="F4761">
        <v>3680</v>
      </c>
    </row>
    <row spans="1:8" r="4762">
      <c s="4" t="s" r="A4762">
        <v>1177</v>
      </c>
      <c s="5" t="n" r="F4762">
        <v>9893</v>
      </c>
    </row>
    <row spans="1:8" r="4763">
      <c s="4" t="s" r="A4763">
        <v>1178</v>
      </c>
      <c s="5" t="n" r="F4763">
        <v>1982</v>
      </c>
    </row>
    <row spans="1:8" r="4764">
      <c s="3" t="s" r="A4764">
        <v>1179</v>
      </c>
    </row>
    <row spans="1:8" r="4765">
      <c s="4" t="s" r="A4765">
        <v>780</v>
      </c>
      <c s="5" t="n" r="F4765">
        <v>3863</v>
      </c>
    </row>
    <row spans="1:8" r="4766">
      <c s="4" t="s" r="A4766">
        <v>1177</v>
      </c>
      <c s="5" t="n" r="F4766">
        <v>11692</v>
      </c>
    </row>
    <row spans="1:8" r="4767">
      <c s="4" t="s" r="A4767">
        <v>132</v>
      </c>
      <c s="5" t="n" r="C4767">
        <v>15555</v>
      </c>
      <c s="5" t="n" r="F4767">
        <v>15555</v>
      </c>
    </row>
    <row spans="1:8" r="4768">
      <c s="4" t="s" r="A4768">
        <v>1180</v>
      </c>
      <c s="6" t="n" r="C4768">
        <v>-2553</v>
      </c>
      <c s="5" t="n" r="F4768">
        <v>-2553</v>
      </c>
    </row>
    <row spans="1:8" r="4769">
      <c s="4" t="s" r="A4769">
        <v>1201</v>
      </c>
      <c s="5" t="n" r="C4769">
        <v>2007</v>
      </c>
    </row>
    <row spans="1:8" r="4770">
      <c s="4" t="s" r="A4770">
        <v>1223</v>
      </c>
      <c s="4" t="s" r="C4770">
        <v>484</v>
      </c>
    </row>
    <row spans="1:8" r="4771">
      <c s="3" t="s" r="A4771">
        <v>1183</v>
      </c>
    </row>
    <row spans="1:8" r="4772">
      <c s="4" t="s" r="A4772">
        <v>522</v>
      </c>
      <c s="6" t="n" r="C4772">
        <v>15555</v>
      </c>
    </row>
    <row spans="1:8" r="4773">
      <c s="3" t="s" r="A4773">
        <v>1184</v>
      </c>
    </row>
    <row spans="1:8" r="4774">
      <c s="4" t="s" r="A4774">
        <v>522</v>
      </c>
      <c s="5" t="n" r="C4774">
        <v>2553</v>
      </c>
    </row>
    <row spans="1:8" r="4775">
      <c s="4" t="s" r="A4775">
        <v>1480</v>
      </c>
    </row>
    <row spans="1:8" r="4776">
      <c s="3" t="s" r="A4776">
        <v>1174</v>
      </c>
    </row>
    <row spans="1:8" r="4777">
      <c s="4" t="s" r="A4777">
        <v>1175</v>
      </c>
      <c s="4" t="s" r="B4777">
        <v>38</v>
      </c>
      <c s="5" t="n" r="F4777">
        <v>0</v>
      </c>
    </row>
    <row spans="1:8" r="4778">
      <c s="3" t="s" r="A4778">
        <v>1176</v>
      </c>
    </row>
    <row spans="1:8" r="4779">
      <c s="4" t="s" r="A4779">
        <v>780</v>
      </c>
      <c s="5" t="n" r="F4779">
        <v>1108</v>
      </c>
    </row>
    <row spans="1:8" r="4780">
      <c s="4" t="s" r="A4780">
        <v>1177</v>
      </c>
      <c s="5" t="n" r="F4780">
        <v>2628</v>
      </c>
    </row>
    <row spans="1:8" r="4781">
      <c s="4" t="s" r="A4781">
        <v>1178</v>
      </c>
      <c s="5" t="n" r="F4781">
        <v>1884</v>
      </c>
    </row>
    <row spans="1:8" r="4782">
      <c s="3" t="s" r="A4782">
        <v>1179</v>
      </c>
    </row>
    <row spans="1:8" r="4783">
      <c s="4" t="s" r="A4783">
        <v>780</v>
      </c>
      <c s="5" t="n" r="F4783">
        <v>1123</v>
      </c>
    </row>
    <row spans="1:8" r="4784">
      <c s="4" t="s" r="A4784">
        <v>1177</v>
      </c>
      <c s="5" t="n" r="F4784">
        <v>4497</v>
      </c>
    </row>
    <row spans="1:8" r="4785">
      <c s="4" t="s" r="A4785">
        <v>132</v>
      </c>
      <c s="5" t="n" r="C4785">
        <v>5620</v>
      </c>
      <c s="5" t="n" r="F4785">
        <v>5620</v>
      </c>
    </row>
    <row spans="1:8" r="4786">
      <c s="4" t="s" r="A4786">
        <v>1180</v>
      </c>
      <c s="6" t="n" r="C4786">
        <v>-987</v>
      </c>
      <c s="5" t="n" r="F4786">
        <v>-987</v>
      </c>
    </row>
    <row spans="1:8" r="4787">
      <c s="4" t="s" r="A4787">
        <v>1201</v>
      </c>
      <c s="5" t="n" r="C4787">
        <v>2007</v>
      </c>
    </row>
    <row spans="1:8" r="4788">
      <c s="4" t="s" r="A4788">
        <v>1223</v>
      </c>
      <c s="4" t="s" r="C4788">
        <v>484</v>
      </c>
    </row>
    <row spans="1:8" r="4789">
      <c s="3" t="s" r="A4789">
        <v>1183</v>
      </c>
    </row>
    <row spans="1:8" r="4790">
      <c s="4" t="s" r="A4790">
        <v>522</v>
      </c>
      <c s="6" t="n" r="C4790">
        <v>5620</v>
      </c>
    </row>
    <row spans="1:8" r="4791">
      <c s="3" t="s" r="A4791">
        <v>1184</v>
      </c>
    </row>
    <row spans="1:8" r="4792">
      <c s="4" t="s" r="A4792">
        <v>522</v>
      </c>
      <c s="5" t="n" r="C4792">
        <v>987</v>
      </c>
    </row>
    <row spans="1:8" r="4793">
      <c s="4" t="s" r="A4793">
        <v>1481</v>
      </c>
    </row>
    <row spans="1:8" r="4794">
      <c s="3" t="s" r="A4794">
        <v>1183</v>
      </c>
    </row>
    <row spans="1:8" r="4795">
      <c s="4" t="s" r="A4795">
        <v>1349</v>
      </c>
      <c s="5" t="n" r="C4795">
        <v>9037</v>
      </c>
      <c s="5" t="n" r="D4795">
        <v>0</v>
      </c>
      <c s="5" t="n" r="E4795">
        <v>5900</v>
      </c>
    </row>
    <row spans="1:8" r="4796">
      <c s="4" t="s" r="A4796">
        <v>891</v>
      </c>
    </row>
    <row spans="1:8" r="4797">
      <c s="3" t="s" r="A4797">
        <v>1174</v>
      </c>
    </row>
    <row spans="1:8" r="4798">
      <c s="4" t="s" r="A4798">
        <v>1175</v>
      </c>
      <c s="4" t="s" r="B4798">
        <v>38</v>
      </c>
      <c s="5" t="n" r="F4798">
        <v>26687</v>
      </c>
    </row>
    <row spans="1:8" r="4799">
      <c s="3" t="s" r="A4799">
        <v>1176</v>
      </c>
    </row>
    <row spans="1:8" r="4800">
      <c s="4" t="s" r="A4800">
        <v>780</v>
      </c>
      <c s="5" t="n" r="F4800">
        <v>17147</v>
      </c>
    </row>
    <row spans="1:8" r="4801">
      <c s="4" t="s" r="A4801">
        <v>1177</v>
      </c>
      <c s="5" t="n" r="F4801">
        <v>73933</v>
      </c>
    </row>
    <row spans="1:8" r="4802">
      <c s="4" t="s" r="A4802">
        <v>1178</v>
      </c>
      <c s="5" t="n" r="F4802">
        <v>20849</v>
      </c>
    </row>
    <row spans="1:8" r="4803">
      <c s="3" t="s" r="A4803">
        <v>1179</v>
      </c>
    </row>
    <row spans="1:8" r="4804">
      <c s="4" t="s" r="A4804">
        <v>780</v>
      </c>
      <c s="5" t="n" r="F4804">
        <v>19443</v>
      </c>
    </row>
    <row spans="1:8" r="4805">
      <c s="4" t="s" r="A4805">
        <v>1177</v>
      </c>
      <c s="5" t="n" r="F4805">
        <v>92486</v>
      </c>
    </row>
    <row spans="1:8" r="4806">
      <c s="4" t="s" r="A4806">
        <v>132</v>
      </c>
      <c s="5" t="n" r="C4806">
        <v>111929</v>
      </c>
      <c s="5" t="n" r="F4806">
        <v>111929</v>
      </c>
    </row>
    <row spans="1:8" r="4807">
      <c s="4" t="s" r="A4807">
        <v>1180</v>
      </c>
      <c s="5" t="n" r="C4807">
        <v>-28545</v>
      </c>
      <c s="5" t="n" r="F4807">
        <v>-28545</v>
      </c>
    </row>
    <row spans="1:8" r="4808">
      <c s="3" t="s" r="A4808">
        <v>1183</v>
      </c>
    </row>
    <row spans="1:8" r="4809">
      <c s="4" t="s" r="A4809">
        <v>522</v>
      </c>
      <c s="5" t="n" r="C4809">
        <v>111929</v>
      </c>
    </row>
    <row spans="1:8" r="4810">
      <c s="3" t="s" r="A4810">
        <v>1184</v>
      </c>
    </row>
    <row spans="1:8" r="4811">
      <c s="4" t="s" r="A4811">
        <v>522</v>
      </c>
      <c s="5" t="n" r="C4811">
        <v>28545</v>
      </c>
    </row>
    <row spans="1:8" r="4812">
      <c s="4" t="s" r="A4812">
        <v>1482</v>
      </c>
    </row>
    <row spans="1:8" r="4813">
      <c s="3" t="s" r="A4813">
        <v>1174</v>
      </c>
    </row>
    <row spans="1:8" r="4814">
      <c s="4" t="s" r="A4814">
        <v>1175</v>
      </c>
      <c s="4" t="s" r="B4814">
        <v>38</v>
      </c>
      <c s="5" t="n" r="F4814">
        <v>75</v>
      </c>
    </row>
    <row spans="1:8" r="4815">
      <c s="3" t="s" r="A4815">
        <v>1176</v>
      </c>
    </row>
    <row spans="1:8" r="4816">
      <c s="4" t="s" r="A4816">
        <v>780</v>
      </c>
      <c s="5" t="n" r="F4816">
        <v>15</v>
      </c>
    </row>
    <row spans="1:8" r="4817">
      <c s="4" t="s" r="A4817">
        <v>1177</v>
      </c>
      <c s="5" t="n" r="F4817">
        <v>75</v>
      </c>
    </row>
    <row spans="1:8" r="4818">
      <c s="4" t="s" r="A4818">
        <v>1178</v>
      </c>
      <c s="5" t="n" r="F4818">
        <v>197</v>
      </c>
    </row>
    <row spans="1:8" r="4819">
      <c s="3" t="s" r="A4819">
        <v>1179</v>
      </c>
    </row>
    <row spans="1:8" r="4820">
      <c s="4" t="s" r="A4820">
        <v>780</v>
      </c>
      <c s="5" t="n" r="F4820">
        <v>17</v>
      </c>
    </row>
    <row spans="1:8" r="4821">
      <c s="4" t="s" r="A4821">
        <v>1177</v>
      </c>
      <c s="5" t="n" r="F4821">
        <v>270</v>
      </c>
    </row>
    <row spans="1:8" r="4822">
      <c s="4" t="s" r="A4822">
        <v>132</v>
      </c>
      <c s="5" t="n" r="C4822">
        <v>287</v>
      </c>
      <c s="5" t="n" r="F4822">
        <v>287</v>
      </c>
    </row>
    <row spans="1:8" r="4823">
      <c s="4" t="s" r="A4823">
        <v>1180</v>
      </c>
      <c s="6" t="n" r="C4823">
        <v>-202</v>
      </c>
      <c s="5" t="n" r="F4823">
        <v>-202</v>
      </c>
    </row>
    <row spans="1:8" r="4824">
      <c s="4" t="s" r="A4824">
        <v>1201</v>
      </c>
      <c s="5" t="n" r="C4824">
        <v>2000</v>
      </c>
    </row>
    <row spans="1:8" r="4825">
      <c s="4" t="s" r="A4825">
        <v>1223</v>
      </c>
      <c s="4" t="s" r="C4825">
        <v>484</v>
      </c>
    </row>
    <row spans="1:8" r="4826">
      <c s="3" t="s" r="A4826">
        <v>1183</v>
      </c>
    </row>
    <row spans="1:8" r="4827">
      <c s="4" t="s" r="A4827">
        <v>522</v>
      </c>
      <c s="6" t="n" r="C4827">
        <v>287</v>
      </c>
    </row>
    <row spans="1:8" r="4828">
      <c s="3" t="s" r="A4828">
        <v>1184</v>
      </c>
    </row>
    <row spans="1:8" r="4829">
      <c s="4" t="s" r="A4829">
        <v>522</v>
      </c>
      <c s="5" t="n" r="C4829">
        <v>202</v>
      </c>
    </row>
    <row spans="1:8" r="4830">
      <c s="4" t="s" r="A4830">
        <v>1483</v>
      </c>
    </row>
    <row spans="1:8" r="4831">
      <c s="3" t="s" r="A4831">
        <v>1174</v>
      </c>
    </row>
    <row spans="1:8" r="4832">
      <c s="4" t="s" r="A4832">
        <v>1175</v>
      </c>
      <c s="4" t="s" r="B4832">
        <v>38</v>
      </c>
      <c s="5" t="n" r="F4832">
        <v>0</v>
      </c>
    </row>
    <row spans="1:8" r="4833">
      <c s="3" t="s" r="A4833">
        <v>1176</v>
      </c>
    </row>
    <row spans="1:8" r="4834">
      <c s="4" t="s" r="A4834">
        <v>780</v>
      </c>
      <c s="5" t="n" r="F4834">
        <v>75</v>
      </c>
    </row>
    <row spans="1:8" r="4835">
      <c s="4" t="s" r="A4835">
        <v>1177</v>
      </c>
      <c s="5" t="n" r="F4835">
        <v>1211</v>
      </c>
    </row>
    <row spans="1:8" r="4836">
      <c s="4" t="s" r="A4836">
        <v>1178</v>
      </c>
      <c s="5" t="n" r="F4836">
        <v>20</v>
      </c>
    </row>
    <row spans="1:8" r="4837">
      <c s="3" t="s" r="A4837">
        <v>1179</v>
      </c>
    </row>
    <row spans="1:8" r="4838">
      <c s="4" t="s" r="A4838">
        <v>780</v>
      </c>
      <c s="5" t="n" r="F4838">
        <v>95</v>
      </c>
    </row>
    <row spans="1:8" r="4839">
      <c s="4" t="s" r="A4839">
        <v>1177</v>
      </c>
      <c s="5" t="n" r="F4839">
        <v>1211</v>
      </c>
    </row>
    <row spans="1:8" r="4840">
      <c s="4" t="s" r="A4840">
        <v>132</v>
      </c>
      <c s="5" t="n" r="C4840">
        <v>1306</v>
      </c>
      <c s="5" t="n" r="F4840">
        <v>1306</v>
      </c>
    </row>
    <row spans="1:8" r="4841">
      <c s="4" t="s" r="A4841">
        <v>1180</v>
      </c>
      <c s="6" t="n" r="C4841">
        <v>-65</v>
      </c>
      <c s="5" t="n" r="F4841">
        <v>-65</v>
      </c>
    </row>
    <row spans="1:8" r="4842">
      <c s="4" t="s" r="A4842">
        <v>1201</v>
      </c>
      <c s="5" t="n" r="C4842">
        <v>2013</v>
      </c>
    </row>
    <row spans="1:8" r="4843">
      <c s="4" t="s" r="A4843">
        <v>1223</v>
      </c>
      <c s="4" t="s" r="C4843">
        <v>484</v>
      </c>
    </row>
    <row spans="1:8" r="4844">
      <c s="3" t="s" r="A4844">
        <v>1183</v>
      </c>
    </row>
    <row spans="1:8" r="4845">
      <c s="4" t="s" r="A4845">
        <v>522</v>
      </c>
      <c s="6" t="n" r="C4845">
        <v>1306</v>
      </c>
    </row>
    <row spans="1:8" r="4846">
      <c s="3" t="s" r="A4846">
        <v>1184</v>
      </c>
    </row>
    <row spans="1:8" r="4847">
      <c s="4" t="s" r="A4847">
        <v>522</v>
      </c>
      <c s="5" t="n" r="C4847">
        <v>65</v>
      </c>
    </row>
    <row spans="1:8" r="4848">
      <c s="4" t="s" r="A4848">
        <v>1484</v>
      </c>
    </row>
    <row spans="1:8" r="4849">
      <c s="3" t="s" r="A4849">
        <v>1174</v>
      </c>
    </row>
    <row spans="1:8" r="4850">
      <c s="4" t="s" r="A4850">
        <v>1175</v>
      </c>
      <c s="4" t="s" r="B4850">
        <v>38</v>
      </c>
      <c s="5" t="n" r="F4850">
        <v>0</v>
      </c>
    </row>
    <row spans="1:8" r="4851">
      <c s="3" t="s" r="A4851">
        <v>1176</v>
      </c>
    </row>
    <row spans="1:8" r="4852">
      <c s="4" t="s" r="A4852">
        <v>780</v>
      </c>
      <c s="5" t="n" r="F4852">
        <v>208</v>
      </c>
    </row>
    <row spans="1:8" r="4853">
      <c s="4" t="s" r="A4853">
        <v>1177</v>
      </c>
      <c s="5" t="n" r="F4853">
        <v>773</v>
      </c>
    </row>
    <row spans="1:8" r="4854">
      <c s="4" t="s" r="A4854">
        <v>1178</v>
      </c>
      <c s="5" t="n" r="F4854">
        <v>200</v>
      </c>
    </row>
    <row spans="1:8" r="4855">
      <c s="3" t="s" r="A4855">
        <v>1179</v>
      </c>
    </row>
    <row spans="1:8" r="4856">
      <c s="4" t="s" r="A4856">
        <v>780</v>
      </c>
      <c s="5" t="n" r="F4856">
        <v>208</v>
      </c>
    </row>
    <row spans="1:8" r="4857">
      <c s="4" t="s" r="A4857">
        <v>1177</v>
      </c>
      <c s="5" t="n" r="F4857">
        <v>973</v>
      </c>
    </row>
    <row spans="1:8" r="4858">
      <c s="4" t="s" r="A4858">
        <v>132</v>
      </c>
      <c s="5" t="n" r="C4858">
        <v>1181</v>
      </c>
      <c s="5" t="n" r="F4858">
        <v>1181</v>
      </c>
    </row>
    <row spans="1:8" r="4859">
      <c s="4" t="s" r="A4859">
        <v>1180</v>
      </c>
      <c s="6" t="n" r="C4859">
        <v>-306</v>
      </c>
      <c s="5" t="n" r="F4859">
        <v>-306</v>
      </c>
    </row>
    <row spans="1:8" r="4860">
      <c s="4" t="s" r="A4860">
        <v>1201</v>
      </c>
      <c s="5" t="n" r="C4860">
        <v>2003</v>
      </c>
    </row>
    <row spans="1:8" r="4861">
      <c s="4" t="s" r="A4861">
        <v>1223</v>
      </c>
      <c s="4" t="s" r="C4861">
        <v>484</v>
      </c>
    </row>
    <row spans="1:8" r="4862">
      <c s="3" t="s" r="A4862">
        <v>1183</v>
      </c>
    </row>
    <row spans="1:8" r="4863">
      <c s="4" t="s" r="A4863">
        <v>522</v>
      </c>
      <c s="6" t="n" r="C4863">
        <v>1181</v>
      </c>
    </row>
    <row spans="1:8" r="4864">
      <c s="3" t="s" r="A4864">
        <v>1184</v>
      </c>
    </row>
    <row spans="1:8" r="4865">
      <c s="4" t="s" r="A4865">
        <v>522</v>
      </c>
      <c s="5" t="n" r="C4865">
        <v>306</v>
      </c>
    </row>
    <row spans="1:8" r="4866">
      <c s="4" t="s" r="A4866">
        <v>1485</v>
      </c>
    </row>
    <row spans="1:8" r="4867">
      <c s="3" t="s" r="A4867">
        <v>1174</v>
      </c>
    </row>
    <row spans="1:8" r="4868">
      <c s="4" t="s" r="A4868">
        <v>1175</v>
      </c>
      <c s="4" t="s" r="B4868">
        <v>38</v>
      </c>
      <c s="5" t="n" r="F4868">
        <v>1185</v>
      </c>
    </row>
    <row spans="1:8" r="4869">
      <c s="3" t="s" r="A4869">
        <v>1176</v>
      </c>
    </row>
    <row spans="1:8" r="4870">
      <c s="4" t="s" r="A4870">
        <v>780</v>
      </c>
      <c s="5" t="n" r="F4870">
        <v>842</v>
      </c>
    </row>
    <row spans="1:8" r="4871">
      <c s="4" t="s" r="A4871">
        <v>1177</v>
      </c>
      <c s="5" t="n" r="F4871">
        <v>2703</v>
      </c>
    </row>
    <row spans="1:8" r="4872">
      <c s="4" t="s" r="A4872">
        <v>1178</v>
      </c>
      <c s="5" t="n" r="F4872">
        <v>105</v>
      </c>
    </row>
    <row spans="1:8" r="4873">
      <c s="3" t="s" r="A4873">
        <v>1179</v>
      </c>
    </row>
    <row spans="1:8" r="4874">
      <c s="4" t="s" r="A4874">
        <v>780</v>
      </c>
      <c s="5" t="n" r="F4874">
        <v>866</v>
      </c>
    </row>
    <row spans="1:8" r="4875">
      <c s="4" t="s" r="A4875">
        <v>1177</v>
      </c>
      <c s="5" t="n" r="F4875">
        <v>2784</v>
      </c>
    </row>
    <row spans="1:8" r="4876">
      <c s="4" t="s" r="A4876">
        <v>132</v>
      </c>
      <c s="5" t="n" r="C4876">
        <v>3650</v>
      </c>
      <c s="5" t="n" r="F4876">
        <v>3650</v>
      </c>
    </row>
    <row spans="1:8" r="4877">
      <c s="4" t="s" r="A4877">
        <v>1180</v>
      </c>
      <c s="6" t="n" r="C4877">
        <v>-797</v>
      </c>
      <c s="5" t="n" r="F4877">
        <v>-797</v>
      </c>
    </row>
    <row spans="1:8" r="4878">
      <c s="4" t="s" r="A4878">
        <v>1201</v>
      </c>
      <c s="5" t="n" r="C4878">
        <v>2004</v>
      </c>
    </row>
    <row spans="1:8" r="4879">
      <c s="4" t="s" r="A4879">
        <v>1223</v>
      </c>
      <c s="4" t="s" r="C4879">
        <v>484</v>
      </c>
    </row>
    <row spans="1:8" r="4880">
      <c s="3" t="s" r="A4880">
        <v>1183</v>
      </c>
    </row>
    <row spans="1:8" r="4881">
      <c s="4" t="s" r="A4881">
        <v>522</v>
      </c>
      <c s="6" t="n" r="C4881">
        <v>3650</v>
      </c>
    </row>
    <row spans="1:8" r="4882">
      <c s="3" t="s" r="A4882">
        <v>1184</v>
      </c>
    </row>
    <row spans="1:8" r="4883">
      <c s="4" t="s" r="A4883">
        <v>522</v>
      </c>
      <c s="5" t="n" r="C4883">
        <v>797</v>
      </c>
    </row>
    <row spans="1:8" r="4884">
      <c s="4" t="s" r="A4884">
        <v>1486</v>
      </c>
    </row>
    <row spans="1:8" r="4885">
      <c s="3" t="s" r="A4885">
        <v>1174</v>
      </c>
    </row>
    <row spans="1:8" r="4886">
      <c s="4" t="s" r="A4886">
        <v>1175</v>
      </c>
      <c s="4" t="s" r="B4886">
        <v>38</v>
      </c>
      <c s="5" t="n" r="F4886">
        <v>12307</v>
      </c>
    </row>
    <row spans="1:8" r="4887">
      <c s="3" t="s" r="A4887">
        <v>1176</v>
      </c>
    </row>
    <row spans="1:8" r="4888">
      <c s="4" t="s" r="A4888">
        <v>780</v>
      </c>
      <c s="5" t="n" r="F4888">
        <v>5035</v>
      </c>
    </row>
    <row spans="1:8" r="4889">
      <c s="4" t="s" r="A4889">
        <v>1177</v>
      </c>
      <c s="5" t="n" r="F4889">
        <v>14665</v>
      </c>
    </row>
    <row spans="1:8" r="4890">
      <c s="4" t="s" r="A4890">
        <v>1178</v>
      </c>
      <c s="5" t="n" r="F4890">
        <v>2079</v>
      </c>
    </row>
    <row spans="1:8" r="4891">
      <c s="3" t="s" r="A4891">
        <v>1179</v>
      </c>
    </row>
    <row spans="1:8" r="4892">
      <c s="4" t="s" r="A4892">
        <v>780</v>
      </c>
      <c s="5" t="n" r="F4892">
        <v>5679</v>
      </c>
    </row>
    <row spans="1:8" r="4893">
      <c s="4" t="s" r="A4893">
        <v>1177</v>
      </c>
      <c s="5" t="n" r="F4893">
        <v>16100</v>
      </c>
    </row>
    <row spans="1:8" r="4894">
      <c s="4" t="s" r="A4894">
        <v>132</v>
      </c>
      <c s="5" t="n" r="C4894">
        <v>21779</v>
      </c>
      <c s="5" t="n" r="F4894">
        <v>21779</v>
      </c>
    </row>
    <row spans="1:8" r="4895">
      <c s="4" t="s" r="A4895">
        <v>1180</v>
      </c>
      <c s="6" t="n" r="C4895">
        <v>-5215</v>
      </c>
      <c s="5" t="n" r="F4895">
        <v>-5215</v>
      </c>
    </row>
    <row spans="1:8" r="4896">
      <c s="4" t="s" r="A4896">
        <v>1201</v>
      </c>
      <c s="5" t="n" r="C4896">
        <v>2003</v>
      </c>
    </row>
    <row spans="1:8" r="4897">
      <c s="4" t="s" r="A4897">
        <v>1223</v>
      </c>
      <c s="4" t="s" r="C4897">
        <v>484</v>
      </c>
    </row>
    <row spans="1:8" r="4898">
      <c s="3" t="s" r="A4898">
        <v>1183</v>
      </c>
    </row>
    <row spans="1:8" r="4899">
      <c s="4" t="s" r="A4899">
        <v>522</v>
      </c>
      <c s="6" t="n" r="C4899">
        <v>21779</v>
      </c>
    </row>
    <row spans="1:8" r="4900">
      <c s="3" t="s" r="A4900">
        <v>1184</v>
      </c>
    </row>
    <row spans="1:8" r="4901">
      <c s="4" t="s" r="A4901">
        <v>522</v>
      </c>
      <c s="5" t="n" r="C4901">
        <v>5215</v>
      </c>
    </row>
    <row spans="1:8" r="4902">
      <c s="4" t="s" r="A4902">
        <v>1487</v>
      </c>
    </row>
    <row spans="1:8" r="4903">
      <c s="3" t="s" r="A4903">
        <v>1174</v>
      </c>
    </row>
    <row spans="1:8" r="4904">
      <c s="4" t="s" r="A4904">
        <v>1175</v>
      </c>
      <c s="4" t="s" r="B4904">
        <v>38</v>
      </c>
      <c s="5" t="n" r="F4904">
        <v>347</v>
      </c>
    </row>
    <row spans="1:8" r="4905">
      <c s="3" t="s" r="A4905">
        <v>1176</v>
      </c>
    </row>
    <row spans="1:8" r="4906">
      <c s="4" t="s" r="A4906">
        <v>780</v>
      </c>
      <c s="5" t="n" r="F4906">
        <v>92</v>
      </c>
    </row>
    <row spans="1:8" r="4907">
      <c s="4" t="s" r="A4907">
        <v>1177</v>
      </c>
      <c s="5" t="n" r="F4907">
        <v>493</v>
      </c>
    </row>
    <row spans="1:8" r="4908">
      <c s="4" t="s" r="A4908">
        <v>1178</v>
      </c>
      <c s="5" t="n" r="F4908">
        <v>30</v>
      </c>
    </row>
    <row spans="1:8" r="4909">
      <c s="3" t="s" r="A4909">
        <v>1179</v>
      </c>
    </row>
    <row spans="1:8" r="4910">
      <c s="4" t="s" r="A4910">
        <v>780</v>
      </c>
      <c s="5" t="n" r="F4910">
        <v>106</v>
      </c>
    </row>
    <row spans="1:8" r="4911">
      <c s="4" t="s" r="A4911">
        <v>1177</v>
      </c>
      <c s="5" t="n" r="F4911">
        <v>509</v>
      </c>
    </row>
    <row spans="1:8" r="4912">
      <c s="4" t="s" r="A4912">
        <v>132</v>
      </c>
      <c s="5" t="n" r="C4912">
        <v>615</v>
      </c>
      <c s="5" t="n" r="F4912">
        <v>615</v>
      </c>
    </row>
    <row spans="1:8" r="4913">
      <c s="4" t="s" r="A4913">
        <v>1180</v>
      </c>
      <c s="6" t="n" r="C4913">
        <v>-122</v>
      </c>
      <c s="5" t="n" r="F4913">
        <v>-122</v>
      </c>
    </row>
    <row spans="1:8" r="4914">
      <c s="4" t="s" r="A4914">
        <v>1201</v>
      </c>
      <c s="5" t="n" r="C4914">
        <v>2006</v>
      </c>
    </row>
    <row spans="1:8" r="4915">
      <c s="4" t="s" r="A4915">
        <v>1223</v>
      </c>
      <c s="4" t="s" r="C4915">
        <v>484</v>
      </c>
    </row>
    <row spans="1:8" r="4916">
      <c s="3" t="s" r="A4916">
        <v>1183</v>
      </c>
    </row>
    <row spans="1:8" r="4917">
      <c s="4" t="s" r="A4917">
        <v>522</v>
      </c>
      <c s="6" t="n" r="C4917">
        <v>615</v>
      </c>
    </row>
    <row spans="1:8" r="4918">
      <c s="3" t="s" r="A4918">
        <v>1184</v>
      </c>
    </row>
    <row spans="1:8" r="4919">
      <c s="4" t="s" r="A4919">
        <v>522</v>
      </c>
      <c s="5" t="n" r="C4919">
        <v>122</v>
      </c>
    </row>
    <row spans="1:8" r="4920">
      <c s="4" t="s" r="A4920">
        <v>1488</v>
      </c>
    </row>
    <row spans="1:8" r="4921">
      <c s="3" t="s" r="A4921">
        <v>1174</v>
      </c>
    </row>
    <row spans="1:8" r="4922">
      <c s="4" t="s" r="A4922">
        <v>1175</v>
      </c>
      <c s="4" t="s" r="B4922">
        <v>38</v>
      </c>
      <c s="5" t="n" r="F4922">
        <v>544</v>
      </c>
    </row>
    <row spans="1:8" r="4923">
      <c s="3" t="s" r="A4923">
        <v>1176</v>
      </c>
    </row>
    <row spans="1:8" r="4924">
      <c s="4" t="s" r="A4924">
        <v>780</v>
      </c>
      <c s="5" t="n" r="F4924">
        <v>130</v>
      </c>
    </row>
    <row spans="1:8" r="4925">
      <c s="4" t="s" r="A4925">
        <v>1177</v>
      </c>
      <c s="5" t="n" r="F4925">
        <v>1800</v>
      </c>
    </row>
    <row spans="1:8" r="4926">
      <c s="4" t="s" r="A4926">
        <v>1178</v>
      </c>
      <c s="5" t="n" r="F4926">
        <v>156</v>
      </c>
    </row>
    <row spans="1:8" r="4927">
      <c s="3" t="s" r="A4927">
        <v>1179</v>
      </c>
    </row>
    <row spans="1:8" r="4928">
      <c s="4" t="s" r="A4928">
        <v>780</v>
      </c>
      <c s="5" t="n" r="F4928">
        <v>131</v>
      </c>
    </row>
    <row spans="1:8" r="4929">
      <c s="4" t="s" r="A4929">
        <v>1177</v>
      </c>
      <c s="5" t="n" r="F4929">
        <v>1955</v>
      </c>
    </row>
    <row spans="1:8" r="4930">
      <c s="4" t="s" r="A4930">
        <v>132</v>
      </c>
      <c s="5" t="n" r="C4930">
        <v>2086</v>
      </c>
      <c s="5" t="n" r="F4930">
        <v>2086</v>
      </c>
    </row>
    <row spans="1:8" r="4931">
      <c s="4" t="s" r="A4931">
        <v>1180</v>
      </c>
      <c s="6" t="n" r="C4931">
        <v>-499</v>
      </c>
      <c s="5" t="n" r="F4931">
        <v>-499</v>
      </c>
    </row>
    <row spans="1:8" r="4932">
      <c s="4" t="s" r="A4932">
        <v>1201</v>
      </c>
      <c s="5" t="n" r="C4932">
        <v>2004</v>
      </c>
    </row>
    <row spans="1:8" r="4933">
      <c s="4" t="s" r="A4933">
        <v>1223</v>
      </c>
      <c s="4" t="s" r="C4933">
        <v>484</v>
      </c>
    </row>
    <row spans="1:8" r="4934">
      <c s="3" t="s" r="A4934">
        <v>1183</v>
      </c>
    </row>
    <row spans="1:8" r="4935">
      <c s="4" t="s" r="A4935">
        <v>522</v>
      </c>
      <c s="6" t="n" r="C4935">
        <v>2086</v>
      </c>
    </row>
    <row spans="1:8" r="4936">
      <c s="3" t="s" r="A4936">
        <v>1184</v>
      </c>
    </row>
    <row spans="1:8" r="4937">
      <c s="4" t="s" r="A4937">
        <v>522</v>
      </c>
      <c s="5" t="n" r="C4937">
        <v>499</v>
      </c>
    </row>
    <row spans="1:8" r="4938">
      <c s="4" t="s" r="A4938">
        <v>1489</v>
      </c>
    </row>
    <row spans="1:8" r="4939">
      <c s="3" t="s" r="A4939">
        <v>1174</v>
      </c>
    </row>
    <row spans="1:8" r="4940">
      <c s="4" t="s" r="A4940">
        <v>1175</v>
      </c>
      <c s="4" t="s" r="B4940">
        <v>38</v>
      </c>
      <c s="5" t="n" r="F4940">
        <v>1798</v>
      </c>
    </row>
    <row spans="1:8" r="4941">
      <c s="3" t="s" r="A4941">
        <v>1176</v>
      </c>
    </row>
    <row spans="1:8" r="4942">
      <c s="4" t="s" r="A4942">
        <v>780</v>
      </c>
      <c s="5" t="n" r="F4942">
        <v>276</v>
      </c>
    </row>
    <row spans="1:8" r="4943">
      <c s="4" t="s" r="A4943">
        <v>1177</v>
      </c>
      <c s="5" t="n" r="F4943">
        <v>4699</v>
      </c>
    </row>
    <row spans="1:8" r="4944">
      <c s="4" t="s" r="A4944">
        <v>1178</v>
      </c>
      <c s="5" t="n" r="F4944">
        <v>185</v>
      </c>
    </row>
    <row spans="1:8" r="4945">
      <c s="3" t="s" r="A4945">
        <v>1179</v>
      </c>
    </row>
    <row spans="1:8" r="4946">
      <c s="4" t="s" r="A4946">
        <v>780</v>
      </c>
      <c s="5" t="n" r="F4946">
        <v>297</v>
      </c>
    </row>
    <row spans="1:8" r="4947">
      <c s="4" t="s" r="A4947">
        <v>1177</v>
      </c>
      <c s="5" t="n" r="F4947">
        <v>4863</v>
      </c>
    </row>
    <row spans="1:8" r="4948">
      <c s="4" t="s" r="A4948">
        <v>132</v>
      </c>
      <c s="5" t="n" r="C4948">
        <v>5160</v>
      </c>
      <c s="5" t="n" r="F4948">
        <v>5160</v>
      </c>
    </row>
    <row spans="1:8" r="4949">
      <c s="4" t="s" r="A4949">
        <v>1180</v>
      </c>
      <c s="6" t="n" r="C4949">
        <v>-1380</v>
      </c>
      <c s="5" t="n" r="F4949">
        <v>-1380</v>
      </c>
    </row>
    <row spans="1:8" r="4950">
      <c s="4" t="s" r="A4950">
        <v>1201</v>
      </c>
      <c s="5" t="n" r="C4950">
        <v>2004</v>
      </c>
    </row>
    <row spans="1:8" r="4951">
      <c s="4" t="s" r="A4951">
        <v>1223</v>
      </c>
      <c s="4" t="s" r="C4951">
        <v>484</v>
      </c>
    </row>
    <row spans="1:8" r="4952">
      <c s="3" t="s" r="A4952">
        <v>1183</v>
      </c>
    </row>
    <row spans="1:8" r="4953">
      <c s="4" t="s" r="A4953">
        <v>522</v>
      </c>
      <c s="6" t="n" r="C4953">
        <v>5160</v>
      </c>
    </row>
    <row spans="1:8" r="4954">
      <c s="3" t="s" r="A4954">
        <v>1184</v>
      </c>
    </row>
    <row spans="1:8" r="4955">
      <c s="4" t="s" r="A4955">
        <v>522</v>
      </c>
      <c s="5" t="n" r="C4955">
        <v>1380</v>
      </c>
    </row>
    <row spans="1:8" r="4956">
      <c s="4" t="s" r="A4956">
        <v>1490</v>
      </c>
    </row>
    <row spans="1:8" r="4957">
      <c s="3" t="s" r="A4957">
        <v>1174</v>
      </c>
    </row>
    <row spans="1:8" r="4958">
      <c s="4" t="s" r="A4958">
        <v>1175</v>
      </c>
      <c s="4" t="s" r="B4958">
        <v>38</v>
      </c>
      <c s="5" t="n" r="F4958">
        <v>0</v>
      </c>
    </row>
    <row spans="1:8" r="4959">
      <c s="3" t="s" r="A4959">
        <v>1176</v>
      </c>
    </row>
    <row spans="1:8" r="4960">
      <c s="4" t="s" r="A4960">
        <v>780</v>
      </c>
      <c s="5" t="n" r="F4960">
        <v>50</v>
      </c>
    </row>
    <row spans="1:8" r="4961">
      <c s="4" t="s" r="A4961">
        <v>1177</v>
      </c>
      <c s="5" t="n" r="F4961">
        <v>446</v>
      </c>
    </row>
    <row spans="1:8" r="4962">
      <c s="4" t="s" r="A4962">
        <v>1178</v>
      </c>
      <c s="5" t="n" r="F4962">
        <v>13</v>
      </c>
    </row>
    <row spans="1:8" r="4963">
      <c s="3" t="s" r="A4963">
        <v>1179</v>
      </c>
    </row>
    <row spans="1:8" r="4964">
      <c s="4" t="s" r="A4964">
        <v>780</v>
      </c>
      <c s="5" t="n" r="F4964">
        <v>50</v>
      </c>
    </row>
    <row spans="1:8" r="4965">
      <c s="4" t="s" r="A4965">
        <v>1177</v>
      </c>
      <c s="5" t="n" r="F4965">
        <v>459</v>
      </c>
    </row>
    <row spans="1:8" r="4966">
      <c s="4" t="s" r="A4966">
        <v>132</v>
      </c>
      <c s="5" t="n" r="C4966">
        <v>509</v>
      </c>
      <c s="5" t="n" r="F4966">
        <v>509</v>
      </c>
    </row>
    <row spans="1:8" r="4967">
      <c s="4" t="s" r="A4967">
        <v>1180</v>
      </c>
      <c s="6" t="n" r="C4967">
        <v>-143</v>
      </c>
      <c s="5" t="n" r="F4967">
        <v>-143</v>
      </c>
    </row>
    <row spans="1:8" r="4968">
      <c s="4" t="s" r="A4968">
        <v>1201</v>
      </c>
      <c s="5" t="n" r="C4968">
        <v>2003</v>
      </c>
    </row>
    <row spans="1:8" r="4969">
      <c s="4" t="s" r="A4969">
        <v>1223</v>
      </c>
      <c s="4" t="s" r="C4969">
        <v>484</v>
      </c>
    </row>
    <row spans="1:8" r="4970">
      <c s="3" t="s" r="A4970">
        <v>1183</v>
      </c>
    </row>
    <row spans="1:8" r="4971">
      <c s="4" t="s" r="A4971">
        <v>522</v>
      </c>
      <c s="6" t="n" r="C4971">
        <v>509</v>
      </c>
    </row>
    <row spans="1:8" r="4972">
      <c s="3" t="s" r="A4972">
        <v>1184</v>
      </c>
    </row>
    <row spans="1:8" r="4973">
      <c s="4" t="s" r="A4973">
        <v>522</v>
      </c>
      <c s="5" t="n" r="C4973">
        <v>143</v>
      </c>
    </row>
    <row spans="1:8" r="4974">
      <c s="4" t="s" r="A4974">
        <v>1491</v>
      </c>
    </row>
    <row spans="1:8" r="4975">
      <c s="3" t="s" r="A4975">
        <v>1174</v>
      </c>
    </row>
    <row spans="1:8" r="4976">
      <c s="4" t="s" r="A4976">
        <v>1175</v>
      </c>
      <c s="4" t="s" r="B4976">
        <v>38</v>
      </c>
      <c s="5" t="n" r="F4976">
        <v>0</v>
      </c>
    </row>
    <row spans="1:8" r="4977">
      <c s="3" t="s" r="A4977">
        <v>1176</v>
      </c>
    </row>
    <row spans="1:8" r="4978">
      <c s="4" t="s" r="A4978">
        <v>780</v>
      </c>
      <c s="5" t="n" r="F4978">
        <v>2446</v>
      </c>
    </row>
    <row spans="1:8" r="4979">
      <c s="4" t="s" r="A4979">
        <v>1177</v>
      </c>
      <c s="5" t="n" r="F4979">
        <v>5304</v>
      </c>
    </row>
    <row spans="1:8" r="4980">
      <c s="4" t="s" r="A4980">
        <v>1178</v>
      </c>
      <c s="5" t="n" r="F4980">
        <v>1747</v>
      </c>
    </row>
    <row spans="1:8" r="4981">
      <c s="3" t="s" r="A4981">
        <v>1179</v>
      </c>
    </row>
    <row spans="1:8" r="4982">
      <c s="4" t="s" r="A4982">
        <v>780</v>
      </c>
      <c s="5" t="n" r="F4982">
        <v>2480</v>
      </c>
    </row>
    <row spans="1:8" r="4983">
      <c s="4" t="s" r="A4983">
        <v>1177</v>
      </c>
      <c s="5" t="n" r="F4983">
        <v>7017</v>
      </c>
    </row>
    <row spans="1:8" r="4984">
      <c s="4" t="s" r="A4984">
        <v>132</v>
      </c>
      <c s="5" t="n" r="C4984">
        <v>9497</v>
      </c>
      <c s="5" t="n" r="F4984">
        <v>9497</v>
      </c>
    </row>
    <row spans="1:8" r="4985">
      <c s="4" t="s" r="A4985">
        <v>1180</v>
      </c>
      <c s="6" t="n" r="C4985">
        <v>-1830</v>
      </c>
      <c s="5" t="n" r="F4985">
        <v>-1830</v>
      </c>
    </row>
    <row spans="1:8" r="4986">
      <c s="4" t="s" r="A4986">
        <v>1201</v>
      </c>
      <c s="5" t="n" r="C4986">
        <v>2003</v>
      </c>
    </row>
    <row spans="1:8" r="4987">
      <c s="4" t="s" r="A4987">
        <v>1223</v>
      </c>
      <c s="4" t="s" r="C4987">
        <v>484</v>
      </c>
    </row>
    <row spans="1:8" r="4988">
      <c s="3" t="s" r="A4988">
        <v>1183</v>
      </c>
    </row>
    <row spans="1:8" r="4989">
      <c s="4" t="s" r="A4989">
        <v>522</v>
      </c>
      <c s="6" t="n" r="C4989">
        <v>9497</v>
      </c>
    </row>
    <row spans="1:8" r="4990">
      <c s="3" t="s" r="A4990">
        <v>1184</v>
      </c>
    </row>
    <row spans="1:8" r="4991">
      <c s="4" t="s" r="A4991">
        <v>522</v>
      </c>
      <c s="5" t="n" r="C4991">
        <v>1830</v>
      </c>
    </row>
    <row spans="1:8" r="4992">
      <c s="4" t="s" r="A4992">
        <v>1492</v>
      </c>
    </row>
    <row spans="1:8" r="4993">
      <c s="3" t="s" r="A4993">
        <v>1174</v>
      </c>
    </row>
    <row spans="1:8" r="4994">
      <c s="4" t="s" r="A4994">
        <v>1175</v>
      </c>
      <c s="4" t="s" r="B4994">
        <v>38</v>
      </c>
      <c s="5" t="n" r="F4994">
        <v>1304</v>
      </c>
    </row>
    <row spans="1:8" r="4995">
      <c s="3" t="s" r="A4995">
        <v>1176</v>
      </c>
    </row>
    <row spans="1:8" r="4996">
      <c s="4" t="s" r="A4996">
        <v>780</v>
      </c>
      <c s="5" t="n" r="F4996">
        <v>184</v>
      </c>
    </row>
    <row spans="1:8" r="4997">
      <c s="4" t="s" r="A4997">
        <v>1177</v>
      </c>
      <c s="5" t="n" r="F4997">
        <v>2360</v>
      </c>
    </row>
    <row spans="1:8" r="4998">
      <c s="4" t="s" r="A4998">
        <v>1178</v>
      </c>
      <c s="5" t="n" r="F4998">
        <v>2</v>
      </c>
    </row>
    <row spans="1:8" r="4999">
      <c s="3" t="s" r="A4999">
        <v>1179</v>
      </c>
    </row>
    <row spans="1:8" r="5000">
      <c s="4" t="s" r="A5000">
        <v>780</v>
      </c>
      <c s="5" t="n" r="F5000">
        <v>184</v>
      </c>
    </row>
    <row spans="1:8" r="5001">
      <c s="4" t="s" r="A5001">
        <v>1177</v>
      </c>
      <c s="5" t="n" r="F5001">
        <v>2362</v>
      </c>
    </row>
    <row spans="1:8" r="5002">
      <c s="4" t="s" r="A5002">
        <v>132</v>
      </c>
      <c s="5" t="n" r="C5002">
        <v>2546</v>
      </c>
      <c s="5" t="n" r="F5002">
        <v>2546</v>
      </c>
    </row>
    <row spans="1:8" r="5003">
      <c s="4" t="s" r="A5003">
        <v>1180</v>
      </c>
      <c s="6" t="n" r="C5003">
        <v>-1211</v>
      </c>
      <c s="5" t="n" r="F5003">
        <v>-1211</v>
      </c>
    </row>
    <row spans="1:8" r="5004">
      <c s="4" t="s" r="A5004">
        <v>1201</v>
      </c>
      <c s="5" t="n" r="C5004">
        <v>1994</v>
      </c>
    </row>
    <row spans="1:8" r="5005">
      <c s="4" t="s" r="A5005">
        <v>1223</v>
      </c>
      <c s="4" t="s" r="C5005">
        <v>484</v>
      </c>
    </row>
    <row spans="1:8" r="5006">
      <c s="3" t="s" r="A5006">
        <v>1183</v>
      </c>
    </row>
    <row spans="1:8" r="5007">
      <c s="4" t="s" r="A5007">
        <v>522</v>
      </c>
      <c s="6" t="n" r="C5007">
        <v>2546</v>
      </c>
    </row>
    <row spans="1:8" r="5008">
      <c s="3" t="s" r="A5008">
        <v>1184</v>
      </c>
    </row>
    <row spans="1:8" r="5009">
      <c s="4" t="s" r="A5009">
        <v>522</v>
      </c>
      <c s="5" t="n" r="C5009">
        <v>1211</v>
      </c>
    </row>
    <row spans="1:8" r="5010">
      <c s="4" t="s" r="A5010">
        <v>1493</v>
      </c>
    </row>
    <row spans="1:8" r="5011">
      <c s="3" t="s" r="A5011">
        <v>1174</v>
      </c>
    </row>
    <row spans="1:8" r="5012">
      <c s="4" t="s" r="A5012">
        <v>1175</v>
      </c>
      <c s="4" t="s" r="B5012">
        <v>38</v>
      </c>
      <c s="5" t="n" r="F5012">
        <v>0</v>
      </c>
    </row>
    <row spans="1:8" r="5013">
      <c s="3" t="s" r="A5013">
        <v>1176</v>
      </c>
    </row>
    <row spans="1:8" r="5014">
      <c s="4" t="s" r="A5014">
        <v>780</v>
      </c>
      <c s="5" t="n" r="F5014">
        <v>681</v>
      </c>
    </row>
    <row spans="1:8" r="5015">
      <c s="4" t="s" r="A5015">
        <v>1177</v>
      </c>
      <c s="5" t="n" r="F5015">
        <v>4808</v>
      </c>
    </row>
    <row spans="1:8" r="5016">
      <c s="4" t="s" r="A5016">
        <v>1178</v>
      </c>
      <c s="5" t="n" r="F5016">
        <v>231</v>
      </c>
    </row>
    <row spans="1:8" r="5017">
      <c s="3" t="s" r="A5017">
        <v>1179</v>
      </c>
    </row>
    <row spans="1:8" r="5018">
      <c s="4" t="s" r="A5018">
        <v>780</v>
      </c>
      <c s="5" t="n" r="F5018">
        <v>722</v>
      </c>
    </row>
    <row spans="1:8" r="5019">
      <c s="4" t="s" r="A5019">
        <v>1177</v>
      </c>
      <c s="5" t="n" r="F5019">
        <v>4998</v>
      </c>
    </row>
    <row spans="1:8" r="5020">
      <c s="4" t="s" r="A5020">
        <v>132</v>
      </c>
      <c s="5" t="n" r="C5020">
        <v>5720</v>
      </c>
      <c s="5" t="n" r="F5020">
        <v>5720</v>
      </c>
    </row>
    <row spans="1:8" r="5021">
      <c s="4" t="s" r="A5021">
        <v>1180</v>
      </c>
      <c s="6" t="n" r="C5021">
        <v>-1924</v>
      </c>
      <c s="5" t="n" r="F5021">
        <v>-1924</v>
      </c>
    </row>
    <row spans="1:8" r="5022">
      <c s="4" t="s" r="A5022">
        <v>1201</v>
      </c>
      <c s="5" t="n" r="C5022">
        <v>2000</v>
      </c>
    </row>
    <row spans="1:8" r="5023">
      <c s="4" t="s" r="A5023">
        <v>1223</v>
      </c>
      <c s="4" t="s" r="C5023">
        <v>484</v>
      </c>
    </row>
    <row spans="1:8" r="5024">
      <c s="3" t="s" r="A5024">
        <v>1183</v>
      </c>
    </row>
    <row spans="1:8" r="5025">
      <c s="4" t="s" r="A5025">
        <v>522</v>
      </c>
      <c s="6" t="n" r="C5025">
        <v>5720</v>
      </c>
    </row>
    <row spans="1:8" r="5026">
      <c s="3" t="s" r="A5026">
        <v>1184</v>
      </c>
    </row>
    <row spans="1:8" r="5027">
      <c s="4" t="s" r="A5027">
        <v>522</v>
      </c>
      <c s="5" t="n" r="C5027">
        <v>1924</v>
      </c>
    </row>
    <row spans="1:8" r="5028">
      <c s="4" t="s" r="A5028">
        <v>1494</v>
      </c>
    </row>
    <row spans="1:8" r="5029">
      <c s="3" t="s" r="A5029">
        <v>1174</v>
      </c>
    </row>
    <row spans="1:8" r="5030">
      <c s="4" t="s" r="A5030">
        <v>1175</v>
      </c>
      <c s="4" t="s" r="B5030">
        <v>38</v>
      </c>
      <c s="5" t="n" r="F5030">
        <v>1717</v>
      </c>
    </row>
    <row spans="1:8" r="5031">
      <c s="3" t="s" r="A5031">
        <v>1176</v>
      </c>
    </row>
    <row spans="1:8" r="5032">
      <c s="4" t="s" r="A5032">
        <v>780</v>
      </c>
      <c s="5" t="n" r="F5032">
        <v>566</v>
      </c>
    </row>
    <row spans="1:8" r="5033">
      <c s="4" t="s" r="A5033">
        <v>1177</v>
      </c>
      <c s="5" t="n" r="F5033">
        <v>5551</v>
      </c>
    </row>
    <row spans="1:8" r="5034">
      <c s="4" t="s" r="A5034">
        <v>1178</v>
      </c>
      <c s="5" t="n" r="F5034">
        <v>2975</v>
      </c>
    </row>
    <row spans="1:8" r="5035">
      <c s="3" t="s" r="A5035">
        <v>1179</v>
      </c>
    </row>
    <row spans="1:8" r="5036">
      <c s="4" t="s" r="A5036">
        <v>780</v>
      </c>
      <c s="5" t="n" r="F5036">
        <v>1114</v>
      </c>
    </row>
    <row spans="1:8" r="5037">
      <c s="4" t="s" r="A5037">
        <v>1177</v>
      </c>
      <c s="5" t="n" r="F5037">
        <v>7978</v>
      </c>
    </row>
    <row spans="1:8" r="5038">
      <c s="4" t="s" r="A5038">
        <v>132</v>
      </c>
      <c s="5" t="n" r="C5038">
        <v>9092</v>
      </c>
      <c s="5" t="n" r="F5038">
        <v>9092</v>
      </c>
    </row>
    <row spans="1:8" r="5039">
      <c s="4" t="s" r="A5039">
        <v>1180</v>
      </c>
      <c s="6" t="n" r="C5039">
        <v>-1996</v>
      </c>
      <c s="5" t="n" r="F5039">
        <v>-1996</v>
      </c>
    </row>
    <row spans="1:8" r="5040">
      <c s="4" t="s" r="A5040">
        <v>1201</v>
      </c>
      <c s="5" t="n" r="C5040">
        <v>2003</v>
      </c>
    </row>
    <row spans="1:8" r="5041">
      <c s="4" t="s" r="A5041">
        <v>1223</v>
      </c>
      <c s="4" t="s" r="C5041">
        <v>484</v>
      </c>
    </row>
    <row spans="1:8" r="5042">
      <c s="3" t="s" r="A5042">
        <v>1183</v>
      </c>
    </row>
    <row spans="1:8" r="5043">
      <c s="4" t="s" r="A5043">
        <v>522</v>
      </c>
      <c s="6" t="n" r="C5043">
        <v>9092</v>
      </c>
    </row>
    <row spans="1:8" r="5044">
      <c s="3" t="s" r="A5044">
        <v>1184</v>
      </c>
    </row>
    <row spans="1:8" r="5045">
      <c s="4" t="s" r="A5045">
        <v>522</v>
      </c>
      <c s="5" t="n" r="C5045">
        <v>1996</v>
      </c>
    </row>
    <row spans="1:8" r="5046">
      <c s="4" t="s" r="A5046">
        <v>1495</v>
      </c>
    </row>
    <row spans="1:8" r="5047">
      <c s="3" t="s" r="A5047">
        <v>1174</v>
      </c>
    </row>
    <row spans="1:8" r="5048">
      <c s="4" t="s" r="A5048">
        <v>1175</v>
      </c>
      <c s="4" t="s" r="B5048">
        <v>38</v>
      </c>
      <c s="5" t="n" r="F5048">
        <v>327</v>
      </c>
    </row>
    <row spans="1:8" r="5049">
      <c s="3" t="s" r="A5049">
        <v>1176</v>
      </c>
    </row>
    <row spans="1:8" r="5050">
      <c s="4" t="s" r="A5050">
        <v>780</v>
      </c>
      <c s="5" t="n" r="F5050">
        <v>297</v>
      </c>
    </row>
    <row spans="1:8" r="5051">
      <c s="4" t="s" r="A5051">
        <v>1177</v>
      </c>
      <c s="5" t="n" r="F5051">
        <v>1023</v>
      </c>
    </row>
    <row spans="1:8" r="5052">
      <c s="4" t="s" r="A5052">
        <v>1178</v>
      </c>
      <c s="5" t="n" r="F5052">
        <v>1312</v>
      </c>
    </row>
    <row spans="1:8" r="5053">
      <c s="3" t="s" r="A5053">
        <v>1179</v>
      </c>
    </row>
    <row spans="1:8" r="5054">
      <c s="4" t="s" r="A5054">
        <v>780</v>
      </c>
      <c s="5" t="n" r="F5054">
        <v>333</v>
      </c>
    </row>
    <row spans="1:8" r="5055">
      <c s="4" t="s" r="A5055">
        <v>1177</v>
      </c>
      <c s="5" t="n" r="F5055">
        <v>2299</v>
      </c>
    </row>
    <row spans="1:8" r="5056">
      <c s="4" t="s" r="A5056">
        <v>132</v>
      </c>
      <c s="5" t="n" r="C5056">
        <v>2632</v>
      </c>
      <c s="5" t="n" r="F5056">
        <v>2632</v>
      </c>
    </row>
    <row spans="1:8" r="5057">
      <c s="4" t="s" r="A5057">
        <v>1180</v>
      </c>
      <c s="6" t="n" r="C5057">
        <v>-965</v>
      </c>
      <c s="5" t="n" r="F5057">
        <v>-965</v>
      </c>
    </row>
    <row spans="1:8" r="5058">
      <c s="4" t="s" r="A5058">
        <v>1201</v>
      </c>
      <c s="5" t="n" r="C5058">
        <v>2003</v>
      </c>
    </row>
    <row spans="1:8" r="5059">
      <c s="4" t="s" r="A5059">
        <v>1223</v>
      </c>
      <c s="4" t="s" r="C5059">
        <v>484</v>
      </c>
    </row>
    <row spans="1:8" r="5060">
      <c s="3" t="s" r="A5060">
        <v>1183</v>
      </c>
    </row>
    <row spans="1:8" r="5061">
      <c s="4" t="s" r="A5061">
        <v>522</v>
      </c>
      <c s="6" t="n" r="C5061">
        <v>2632</v>
      </c>
    </row>
    <row spans="1:8" r="5062">
      <c s="3" t="s" r="A5062">
        <v>1184</v>
      </c>
    </row>
    <row spans="1:8" r="5063">
      <c s="4" t="s" r="A5063">
        <v>522</v>
      </c>
      <c s="5" t="n" r="C5063">
        <v>965</v>
      </c>
    </row>
    <row spans="1:8" r="5064">
      <c s="4" t="s" r="A5064">
        <v>1496</v>
      </c>
    </row>
    <row spans="1:8" r="5065">
      <c s="3" t="s" r="A5065">
        <v>1174</v>
      </c>
    </row>
    <row spans="1:8" r="5066">
      <c s="4" t="s" r="A5066">
        <v>1175</v>
      </c>
      <c s="4" t="s" r="B5066">
        <v>38</v>
      </c>
      <c s="5" t="n" r="F5066">
        <v>0</v>
      </c>
    </row>
    <row spans="1:8" r="5067">
      <c s="3" t="s" r="A5067">
        <v>1176</v>
      </c>
    </row>
    <row spans="1:8" r="5068">
      <c s="4" t="s" r="A5068">
        <v>780</v>
      </c>
      <c s="5" t="n" r="F5068">
        <v>46</v>
      </c>
    </row>
    <row spans="1:8" r="5069">
      <c s="4" t="s" r="A5069">
        <v>1177</v>
      </c>
      <c s="5" t="n" r="F5069">
        <v>1142</v>
      </c>
    </row>
    <row spans="1:8" r="5070">
      <c s="4" t="s" r="A5070">
        <v>1178</v>
      </c>
      <c s="5" t="n" r="F5070">
        <v>955</v>
      </c>
    </row>
    <row spans="1:8" r="5071">
      <c s="3" t="s" r="A5071">
        <v>1179</v>
      </c>
    </row>
    <row spans="1:8" r="5072">
      <c s="4" t="s" r="A5072">
        <v>780</v>
      </c>
      <c s="5" t="n" r="F5072">
        <v>94</v>
      </c>
    </row>
    <row spans="1:8" r="5073">
      <c s="4" t="s" r="A5073">
        <v>1177</v>
      </c>
      <c s="5" t="n" r="F5073">
        <v>2049</v>
      </c>
    </row>
    <row spans="1:8" r="5074">
      <c s="4" t="s" r="A5074">
        <v>132</v>
      </c>
      <c s="5" t="n" r="C5074">
        <v>2143</v>
      </c>
      <c s="5" t="n" r="F5074">
        <v>2143</v>
      </c>
    </row>
    <row spans="1:8" r="5075">
      <c s="4" t="s" r="A5075">
        <v>1180</v>
      </c>
      <c s="6" t="n" r="C5075">
        <v>-726</v>
      </c>
      <c s="5" t="n" r="F5075">
        <v>-726</v>
      </c>
    </row>
    <row spans="1:8" r="5076">
      <c s="4" t="s" r="A5076">
        <v>1201</v>
      </c>
      <c s="5" t="n" r="C5076">
        <v>2003</v>
      </c>
    </row>
    <row spans="1:8" r="5077">
      <c s="4" t="s" r="A5077">
        <v>1223</v>
      </c>
      <c s="4" t="s" r="C5077">
        <v>484</v>
      </c>
    </row>
    <row spans="1:8" r="5078">
      <c s="3" t="s" r="A5078">
        <v>1183</v>
      </c>
    </row>
    <row spans="1:8" r="5079">
      <c s="4" t="s" r="A5079">
        <v>522</v>
      </c>
      <c s="6" t="n" r="C5079">
        <v>2143</v>
      </c>
    </row>
    <row spans="1:8" r="5080">
      <c s="3" t="s" r="A5080">
        <v>1184</v>
      </c>
    </row>
    <row spans="1:8" r="5081">
      <c s="4" t="s" r="A5081">
        <v>522</v>
      </c>
      <c s="5" t="n" r="C5081">
        <v>726</v>
      </c>
    </row>
    <row spans="1:8" r="5082">
      <c s="4" t="s" r="A5082">
        <v>1497</v>
      </c>
    </row>
    <row spans="1:8" r="5083">
      <c s="3" t="s" r="A5083">
        <v>1174</v>
      </c>
    </row>
    <row spans="1:8" r="5084">
      <c s="4" t="s" r="A5084">
        <v>1175</v>
      </c>
      <c s="4" t="s" r="B5084">
        <v>742</v>
      </c>
      <c s="5" t="n" r="F5084">
        <v>0</v>
      </c>
    </row>
    <row spans="1:8" r="5085">
      <c s="3" t="s" r="A5085">
        <v>1176</v>
      </c>
    </row>
    <row spans="1:8" r="5086">
      <c s="4" t="s" r="A5086">
        <v>780</v>
      </c>
      <c s="4" t="s" r="B5086">
        <v>740</v>
      </c>
      <c s="5" t="n" r="F5086">
        <v>100</v>
      </c>
    </row>
    <row spans="1:8" r="5087">
      <c s="4" t="s" r="A5087">
        <v>1177</v>
      </c>
      <c s="4" t="s" r="B5087">
        <v>740</v>
      </c>
      <c s="5" t="n" r="F5087">
        <v>3216</v>
      </c>
    </row>
    <row spans="1:8" r="5088">
      <c s="4" t="s" r="A5088">
        <v>1178</v>
      </c>
      <c s="4" t="s" r="B5088">
        <v>740</v>
      </c>
      <c s="5" t="n" r="F5088">
        <v>5553</v>
      </c>
    </row>
    <row spans="1:8" r="5089">
      <c s="3" t="s" r="A5089">
        <v>1179</v>
      </c>
    </row>
    <row spans="1:8" r="5090">
      <c s="4" t="s" r="A5090">
        <v>780</v>
      </c>
      <c s="4" t="s" r="B5090">
        <v>740</v>
      </c>
      <c s="5" t="n" r="F5090">
        <v>176</v>
      </c>
    </row>
    <row spans="1:8" r="5091">
      <c s="4" t="s" r="A5091">
        <v>1177</v>
      </c>
      <c s="4" t="s" r="B5091">
        <v>740</v>
      </c>
      <c s="5" t="n" r="F5091">
        <v>8693</v>
      </c>
    </row>
    <row spans="1:8" r="5092">
      <c s="4" t="s" r="A5092">
        <v>132</v>
      </c>
      <c s="4" t="s" r="B5092">
        <v>740</v>
      </c>
      <c s="5" t="n" r="C5092">
        <v>8869</v>
      </c>
      <c s="5" t="n" r="F5092">
        <v>8869</v>
      </c>
    </row>
    <row spans="1:8" r="5093">
      <c s="4" t="s" r="A5093">
        <v>1180</v>
      </c>
      <c s="4" t="s" r="B5093">
        <v>740</v>
      </c>
      <c s="6" t="n" r="C5093">
        <v>-2058</v>
      </c>
      <c s="5" t="n" r="F5093">
        <v>-2058</v>
      </c>
    </row>
    <row spans="1:8" r="5094">
      <c s="4" t="s" r="A5094">
        <v>1201</v>
      </c>
      <c s="4" t="s" r="B5094">
        <v>740</v>
      </c>
      <c s="5" t="n" r="C5094">
        <v>1973</v>
      </c>
    </row>
    <row spans="1:8" r="5095">
      <c s="4" t="s" r="A5095">
        <v>1223</v>
      </c>
      <c s="4" t="s" r="B5095">
        <v>740</v>
      </c>
      <c s="4" t="s" r="C5095">
        <v>484</v>
      </c>
    </row>
    <row spans="1:8" r="5096">
      <c s="3" t="s" r="A5096">
        <v>1183</v>
      </c>
    </row>
    <row spans="1:8" r="5097">
      <c s="4" t="s" r="A5097">
        <v>522</v>
      </c>
      <c s="4" t="s" r="B5097">
        <v>740</v>
      </c>
      <c s="6" t="n" r="C5097">
        <v>8869</v>
      </c>
    </row>
    <row spans="1:8" r="5098">
      <c s="3" t="s" r="A5098">
        <v>1184</v>
      </c>
    </row>
    <row spans="1:8" r="5099">
      <c s="4" t="s" r="A5099">
        <v>522</v>
      </c>
      <c s="4" t="s" r="B5099">
        <v>740</v>
      </c>
      <c s="5" t="n" r="C5099">
        <v>2058</v>
      </c>
    </row>
    <row spans="1:8" r="5100">
      <c s="4" t="s" r="A5100">
        <v>1498</v>
      </c>
    </row>
    <row spans="1:8" r="5101">
      <c s="3" t="s" r="A5101">
        <v>1174</v>
      </c>
    </row>
    <row spans="1:8" r="5102">
      <c s="4" t="s" r="A5102">
        <v>1175</v>
      </c>
      <c s="4" t="s" r="B5102">
        <v>38</v>
      </c>
      <c s="5" t="n" r="F5102">
        <v>758</v>
      </c>
    </row>
    <row spans="1:8" r="5103">
      <c s="3" t="s" r="A5103">
        <v>1176</v>
      </c>
    </row>
    <row spans="1:8" r="5104">
      <c s="4" t="s" r="A5104">
        <v>780</v>
      </c>
      <c s="5" t="n" r="F5104">
        <v>50</v>
      </c>
    </row>
    <row spans="1:8" r="5105">
      <c s="4" t="s" r="A5105">
        <v>1177</v>
      </c>
      <c s="5" t="n" r="F5105">
        <v>453</v>
      </c>
    </row>
    <row spans="1:8" r="5106">
      <c s="4" t="s" r="A5106">
        <v>1178</v>
      </c>
      <c s="5" t="n" r="F5106">
        <v>155</v>
      </c>
    </row>
    <row spans="1:8" r="5107">
      <c s="3" t="s" r="A5107">
        <v>1179</v>
      </c>
    </row>
    <row spans="1:8" r="5108">
      <c s="4" t="s" r="A5108">
        <v>780</v>
      </c>
      <c s="5" t="n" r="F5108">
        <v>80</v>
      </c>
    </row>
    <row spans="1:8" r="5109">
      <c s="4" t="s" r="A5109">
        <v>1177</v>
      </c>
      <c s="5" t="n" r="F5109">
        <v>578</v>
      </c>
    </row>
    <row spans="1:8" r="5110">
      <c s="4" t="s" r="A5110">
        <v>132</v>
      </c>
      <c s="5" t="n" r="C5110">
        <v>658</v>
      </c>
      <c s="5" t="n" r="F5110">
        <v>658</v>
      </c>
    </row>
    <row spans="1:8" r="5111">
      <c s="4" t="s" r="A5111">
        <v>1180</v>
      </c>
      <c s="6" t="n" r="C5111">
        <v>-339</v>
      </c>
      <c s="5" t="n" r="F5111">
        <v>-339</v>
      </c>
    </row>
    <row spans="1:8" r="5112">
      <c s="4" t="s" r="A5112">
        <v>1201</v>
      </c>
      <c s="5" t="n" r="C5112">
        <v>1993</v>
      </c>
    </row>
    <row spans="1:8" r="5113">
      <c s="4" t="s" r="A5113">
        <v>1223</v>
      </c>
      <c s="4" t="s" r="C5113">
        <v>484</v>
      </c>
    </row>
    <row spans="1:8" r="5114">
      <c s="3" t="s" r="A5114">
        <v>1183</v>
      </c>
    </row>
    <row spans="1:8" r="5115">
      <c s="4" t="s" r="A5115">
        <v>522</v>
      </c>
      <c s="6" t="n" r="C5115">
        <v>658</v>
      </c>
    </row>
    <row spans="1:8" r="5116">
      <c s="3" t="s" r="A5116">
        <v>1184</v>
      </c>
    </row>
    <row spans="1:8" r="5117">
      <c s="4" t="s" r="A5117">
        <v>522</v>
      </c>
      <c s="5" t="n" r="C5117">
        <v>339</v>
      </c>
    </row>
    <row spans="1:8" r="5118">
      <c s="4" t="s" r="A5118">
        <v>1499</v>
      </c>
    </row>
    <row spans="1:8" r="5119">
      <c s="3" t="s" r="A5119">
        <v>1174</v>
      </c>
    </row>
    <row spans="1:8" r="5120">
      <c s="4" t="s" r="A5120">
        <v>1175</v>
      </c>
      <c s="4" t="s" r="B5120">
        <v>38</v>
      </c>
      <c s="5" t="n" r="F5120">
        <v>0</v>
      </c>
    </row>
    <row spans="1:8" r="5121">
      <c s="3" t="s" r="A5121">
        <v>1176</v>
      </c>
    </row>
    <row spans="1:8" r="5122">
      <c s="4" t="s" r="A5122">
        <v>780</v>
      </c>
      <c s="5" t="n" r="F5122">
        <v>992</v>
      </c>
    </row>
    <row spans="1:8" r="5123">
      <c s="4" t="s" r="A5123">
        <v>1177</v>
      </c>
      <c s="5" t="n" r="F5123">
        <v>2194</v>
      </c>
    </row>
    <row spans="1:8" r="5124">
      <c s="4" t="s" r="A5124">
        <v>1178</v>
      </c>
      <c s="5" t="n" r="F5124">
        <v>0</v>
      </c>
    </row>
    <row spans="1:8" r="5125">
      <c s="3" t="s" r="A5125">
        <v>1179</v>
      </c>
    </row>
    <row spans="1:8" r="5126">
      <c s="4" t="s" r="A5126">
        <v>780</v>
      </c>
      <c s="5" t="n" r="F5126">
        <v>992</v>
      </c>
    </row>
    <row spans="1:8" r="5127">
      <c s="4" t="s" r="A5127">
        <v>1177</v>
      </c>
      <c s="5" t="n" r="F5127">
        <v>2194</v>
      </c>
    </row>
    <row spans="1:8" r="5128">
      <c s="4" t="s" r="A5128">
        <v>132</v>
      </c>
      <c s="5" t="n" r="C5128">
        <v>3186</v>
      </c>
      <c s="5" t="n" r="F5128">
        <v>3186</v>
      </c>
    </row>
    <row spans="1:8" r="5129">
      <c s="4" t="s" r="A5129">
        <v>1180</v>
      </c>
      <c s="6" t="n" r="C5129">
        <v>-24</v>
      </c>
      <c s="5" t="n" r="F5129">
        <v>-24</v>
      </c>
    </row>
    <row spans="1:8" r="5130">
      <c s="4" t="s" r="A5130">
        <v>1201</v>
      </c>
      <c s="5" t="n" r="C5130">
        <v>2014</v>
      </c>
    </row>
    <row spans="1:8" r="5131">
      <c s="4" t="s" r="A5131">
        <v>1223</v>
      </c>
      <c s="4" t="s" r="C5131">
        <v>484</v>
      </c>
    </row>
    <row spans="1:8" r="5132">
      <c s="3" t="s" r="A5132">
        <v>1183</v>
      </c>
    </row>
    <row spans="1:8" r="5133">
      <c s="4" t="s" r="A5133">
        <v>522</v>
      </c>
      <c s="6" t="n" r="C5133">
        <v>3186</v>
      </c>
    </row>
    <row spans="1:8" r="5134">
      <c s="3" t="s" r="A5134">
        <v>1184</v>
      </c>
    </row>
    <row spans="1:8" r="5135">
      <c s="4" t="s" r="A5135">
        <v>522</v>
      </c>
      <c s="5" t="n" r="C5135">
        <v>24</v>
      </c>
    </row>
    <row spans="1:8" r="5136">
      <c s="4" t="s" r="A5136">
        <v>1500</v>
      </c>
    </row>
    <row spans="1:8" r="5137">
      <c s="3" t="s" r="A5137">
        <v>1174</v>
      </c>
    </row>
    <row spans="1:8" r="5138">
      <c s="4" t="s" r="A5138">
        <v>1175</v>
      </c>
      <c s="4" t="s" r="B5138">
        <v>38</v>
      </c>
      <c s="5" t="n" r="F5138">
        <v>0</v>
      </c>
    </row>
    <row spans="1:8" r="5139">
      <c s="3" t="s" r="A5139">
        <v>1176</v>
      </c>
    </row>
    <row spans="1:8" r="5140">
      <c s="4" t="s" r="A5140">
        <v>780</v>
      </c>
      <c s="5" t="n" r="F5140">
        <v>65</v>
      </c>
    </row>
    <row spans="1:8" r="5141">
      <c s="4" t="s" r="A5141">
        <v>1177</v>
      </c>
      <c s="5" t="n" r="F5141">
        <v>770</v>
      </c>
    </row>
    <row spans="1:8" r="5142">
      <c s="4" t="s" r="A5142">
        <v>1178</v>
      </c>
      <c s="5" t="n" r="F5142">
        <v>37</v>
      </c>
    </row>
    <row spans="1:8" r="5143">
      <c s="3" t="s" r="A5143">
        <v>1179</v>
      </c>
    </row>
    <row spans="1:8" r="5144">
      <c s="4" t="s" r="A5144">
        <v>780</v>
      </c>
      <c s="5" t="n" r="F5144">
        <v>97</v>
      </c>
    </row>
    <row spans="1:8" r="5145">
      <c s="4" t="s" r="A5145">
        <v>1177</v>
      </c>
      <c s="5" t="n" r="F5145">
        <v>775</v>
      </c>
    </row>
    <row spans="1:8" r="5146">
      <c s="4" t="s" r="A5146">
        <v>132</v>
      </c>
      <c s="5" t="n" r="C5146">
        <v>872</v>
      </c>
      <c s="5" t="n" r="F5146">
        <v>872</v>
      </c>
    </row>
    <row spans="1:8" r="5147">
      <c s="4" t="s" r="A5147">
        <v>1180</v>
      </c>
      <c s="6" t="n" r="C5147">
        <v>-247</v>
      </c>
      <c s="5" t="n" r="F5147">
        <v>-247</v>
      </c>
    </row>
    <row spans="1:8" r="5148">
      <c s="4" t="s" r="A5148">
        <v>1201</v>
      </c>
      <c s="5" t="n" r="C5148">
        <v>2003</v>
      </c>
    </row>
    <row spans="1:8" r="5149">
      <c s="4" t="s" r="A5149">
        <v>1223</v>
      </c>
      <c s="4" t="s" r="C5149">
        <v>484</v>
      </c>
    </row>
    <row spans="1:8" r="5150">
      <c s="3" t="s" r="A5150">
        <v>1183</v>
      </c>
    </row>
    <row spans="1:8" r="5151">
      <c s="4" t="s" r="A5151">
        <v>522</v>
      </c>
      <c s="6" t="n" r="C5151">
        <v>872</v>
      </c>
    </row>
    <row spans="1:8" r="5152">
      <c s="3" t="s" r="A5152">
        <v>1184</v>
      </c>
    </row>
    <row spans="1:8" r="5153">
      <c s="4" t="s" r="A5153">
        <v>522</v>
      </c>
      <c s="5" t="n" r="C5153">
        <v>247</v>
      </c>
    </row>
    <row spans="1:8" r="5154">
      <c s="4" t="s" r="A5154">
        <v>1501</v>
      </c>
    </row>
    <row spans="1:8" r="5155">
      <c s="3" t="s" r="A5155">
        <v>1174</v>
      </c>
    </row>
    <row spans="1:8" r="5156">
      <c s="4" t="s" r="A5156">
        <v>1175</v>
      </c>
      <c s="4" t="s" r="B5156">
        <v>38</v>
      </c>
      <c s="5" t="n" r="F5156">
        <v>0</v>
      </c>
    </row>
    <row spans="1:8" r="5157">
      <c s="3" t="s" r="A5157">
        <v>1176</v>
      </c>
    </row>
    <row spans="1:8" r="5158">
      <c s="4" t="s" r="A5158">
        <v>780</v>
      </c>
      <c s="5" t="n" r="F5158">
        <v>600</v>
      </c>
    </row>
    <row spans="1:8" r="5159">
      <c s="4" t="s" r="A5159">
        <v>1177</v>
      </c>
      <c s="5" t="n" r="F5159">
        <v>3099</v>
      </c>
    </row>
    <row spans="1:8" r="5160">
      <c s="4" t="s" r="A5160">
        <v>1178</v>
      </c>
      <c s="5" t="n" r="F5160">
        <v>0</v>
      </c>
    </row>
    <row spans="1:8" r="5161">
      <c s="3" t="s" r="A5161">
        <v>1179</v>
      </c>
    </row>
    <row spans="1:8" r="5162">
      <c s="4" t="s" r="A5162">
        <v>780</v>
      </c>
      <c s="5" t="n" r="F5162">
        <v>600</v>
      </c>
    </row>
    <row spans="1:8" r="5163">
      <c s="4" t="s" r="A5163">
        <v>1177</v>
      </c>
      <c s="5" t="n" r="F5163">
        <v>3099</v>
      </c>
    </row>
    <row spans="1:8" r="5164">
      <c s="4" t="s" r="A5164">
        <v>132</v>
      </c>
      <c s="5" t="n" r="C5164">
        <v>3699</v>
      </c>
      <c s="5" t="n" r="F5164">
        <v>3699</v>
      </c>
    </row>
    <row spans="1:8" r="5165">
      <c s="4" t="s" r="A5165">
        <v>1180</v>
      </c>
      <c s="6" t="n" r="C5165">
        <v>-1511</v>
      </c>
      <c s="5" t="n" r="F5165">
        <v>-1511</v>
      </c>
    </row>
    <row spans="1:8" r="5166">
      <c s="4" t="s" r="A5166">
        <v>1201</v>
      </c>
      <c s="5" t="n" r="C5166">
        <v>1995</v>
      </c>
    </row>
    <row spans="1:8" r="5167">
      <c s="4" t="s" r="A5167">
        <v>1223</v>
      </c>
      <c s="4" t="s" r="C5167">
        <v>484</v>
      </c>
    </row>
    <row spans="1:8" r="5168">
      <c s="3" t="s" r="A5168">
        <v>1183</v>
      </c>
    </row>
    <row spans="1:8" r="5169">
      <c s="4" t="s" r="A5169">
        <v>522</v>
      </c>
      <c s="6" t="n" r="C5169">
        <v>3699</v>
      </c>
    </row>
    <row spans="1:8" r="5170">
      <c s="3" t="s" r="A5170">
        <v>1184</v>
      </c>
    </row>
    <row spans="1:8" r="5171">
      <c s="4" t="s" r="A5171">
        <v>522</v>
      </c>
      <c s="5" t="n" r="C5171">
        <v>1511</v>
      </c>
    </row>
    <row spans="1:8" r="5172">
      <c s="4" t="s" r="A5172">
        <v>1502</v>
      </c>
    </row>
    <row spans="1:8" r="5173">
      <c s="3" t="s" r="A5173">
        <v>1174</v>
      </c>
    </row>
    <row spans="1:8" r="5174">
      <c s="4" t="s" r="A5174">
        <v>1175</v>
      </c>
      <c s="4" t="s" r="B5174">
        <v>38</v>
      </c>
      <c s="5" t="n" r="F5174">
        <v>0</v>
      </c>
    </row>
    <row spans="1:8" r="5175">
      <c s="3" t="s" r="A5175">
        <v>1176</v>
      </c>
    </row>
    <row spans="1:8" r="5176">
      <c s="4" t="s" r="A5176">
        <v>780</v>
      </c>
      <c s="5" t="n" r="F5176">
        <v>83</v>
      </c>
    </row>
    <row spans="1:8" r="5177">
      <c s="4" t="s" r="A5177">
        <v>1177</v>
      </c>
      <c s="5" t="n" r="F5177">
        <v>357</v>
      </c>
    </row>
    <row spans="1:8" r="5178">
      <c s="4" t="s" r="A5178">
        <v>1178</v>
      </c>
      <c s="5" t="n" r="F5178">
        <v>12</v>
      </c>
    </row>
    <row spans="1:8" r="5179">
      <c s="3" t="s" r="A5179">
        <v>1179</v>
      </c>
    </row>
    <row spans="1:8" r="5180">
      <c s="4" t="s" r="A5180">
        <v>780</v>
      </c>
      <c s="5" t="n" r="F5180">
        <v>83</v>
      </c>
    </row>
    <row spans="1:8" r="5181">
      <c s="4" t="s" r="A5181">
        <v>1177</v>
      </c>
      <c s="5" t="n" r="F5181">
        <v>369</v>
      </c>
    </row>
    <row spans="1:8" r="5182">
      <c s="4" t="s" r="A5182">
        <v>132</v>
      </c>
      <c s="5" t="n" r="C5182">
        <v>452</v>
      </c>
      <c s="5" t="n" r="F5182">
        <v>452</v>
      </c>
    </row>
    <row spans="1:8" r="5183">
      <c s="4" t="s" r="A5183">
        <v>1180</v>
      </c>
      <c s="6" t="n" r="C5183">
        <v>-118</v>
      </c>
      <c s="5" t="n" r="F5183">
        <v>-118</v>
      </c>
    </row>
    <row spans="1:8" r="5184">
      <c s="4" t="s" r="A5184">
        <v>1201</v>
      </c>
      <c s="5" t="n" r="C5184">
        <v>2003</v>
      </c>
    </row>
    <row spans="1:8" r="5185">
      <c s="4" t="s" r="A5185">
        <v>1223</v>
      </c>
      <c s="4" t="s" r="C5185">
        <v>484</v>
      </c>
    </row>
    <row spans="1:8" r="5186">
      <c s="3" t="s" r="A5186">
        <v>1183</v>
      </c>
    </row>
    <row spans="1:8" r="5187">
      <c s="4" t="s" r="A5187">
        <v>522</v>
      </c>
      <c s="6" t="n" r="C5187">
        <v>452</v>
      </c>
    </row>
    <row spans="1:8" r="5188">
      <c s="3" t="s" r="A5188">
        <v>1184</v>
      </c>
    </row>
    <row spans="1:8" r="5189">
      <c s="4" t="s" r="A5189">
        <v>522</v>
      </c>
      <c s="5" t="n" r="C5189">
        <v>118</v>
      </c>
    </row>
    <row spans="1:8" r="5190">
      <c s="4" t="s" r="A5190">
        <v>1503</v>
      </c>
    </row>
    <row spans="1:8" r="5191">
      <c s="3" t="s" r="A5191">
        <v>1174</v>
      </c>
    </row>
    <row spans="1:8" r="5192">
      <c s="4" t="s" r="A5192">
        <v>1175</v>
      </c>
      <c s="4" t="s" r="B5192">
        <v>38</v>
      </c>
      <c s="5" t="n" r="F5192">
        <v>0</v>
      </c>
    </row>
    <row spans="1:8" r="5193">
      <c s="3" t="s" r="A5193">
        <v>1176</v>
      </c>
    </row>
    <row spans="1:8" r="5194">
      <c s="4" t="s" r="A5194">
        <v>780</v>
      </c>
      <c s="5" t="n" r="F5194">
        <v>154</v>
      </c>
    </row>
    <row spans="1:8" r="5195">
      <c s="4" t="s" r="A5195">
        <v>1177</v>
      </c>
      <c s="5" t="n" r="F5195">
        <v>2646</v>
      </c>
    </row>
    <row spans="1:8" r="5196">
      <c s="4" t="s" r="A5196">
        <v>1178</v>
      </c>
      <c s="5" t="n" r="F5196">
        <v>1334</v>
      </c>
    </row>
    <row spans="1:8" r="5197">
      <c s="3" t="s" r="A5197">
        <v>1179</v>
      </c>
    </row>
    <row spans="1:8" r="5198">
      <c s="4" t="s" r="A5198">
        <v>780</v>
      </c>
      <c s="5" t="n" r="F5198">
        <v>385</v>
      </c>
    </row>
    <row spans="1:8" r="5199">
      <c s="4" t="s" r="A5199">
        <v>1177</v>
      </c>
      <c s="5" t="n" r="F5199">
        <v>3749</v>
      </c>
    </row>
    <row spans="1:8" r="5200">
      <c s="4" t="s" r="A5200">
        <v>132</v>
      </c>
      <c s="5" t="n" r="C5200">
        <v>4134</v>
      </c>
      <c s="5" t="n" r="F5200">
        <v>4134</v>
      </c>
    </row>
    <row spans="1:8" r="5201">
      <c s="4" t="s" r="A5201">
        <v>1180</v>
      </c>
      <c s="6" t="n" r="C5201">
        <v>-1104</v>
      </c>
      <c s="5" t="n" r="F5201">
        <v>-1104</v>
      </c>
    </row>
    <row spans="1:8" r="5202">
      <c s="4" t="s" r="A5202">
        <v>1201</v>
      </c>
      <c s="5" t="n" r="C5202">
        <v>2003</v>
      </c>
    </row>
    <row spans="1:8" r="5203">
      <c s="4" t="s" r="A5203">
        <v>1223</v>
      </c>
      <c s="4" t="s" r="C5203">
        <v>484</v>
      </c>
    </row>
    <row spans="1:8" r="5204">
      <c s="3" t="s" r="A5204">
        <v>1183</v>
      </c>
    </row>
    <row spans="1:8" r="5205">
      <c s="4" t="s" r="A5205">
        <v>522</v>
      </c>
      <c s="6" t="n" r="C5205">
        <v>4134</v>
      </c>
    </row>
    <row spans="1:8" r="5206">
      <c s="3" t="s" r="A5206">
        <v>1184</v>
      </c>
    </row>
    <row spans="1:8" r="5207">
      <c s="4" t="s" r="A5207">
        <v>522</v>
      </c>
      <c s="5" t="n" r="C5207">
        <v>1104</v>
      </c>
    </row>
    <row spans="1:8" r="5208">
      <c s="4" t="s" r="A5208">
        <v>1504</v>
      </c>
    </row>
    <row spans="1:8" r="5209">
      <c s="3" t="s" r="A5209">
        <v>1174</v>
      </c>
    </row>
    <row spans="1:8" r="5210">
      <c s="4" t="s" r="A5210">
        <v>1175</v>
      </c>
      <c s="4" t="s" r="B5210">
        <v>38</v>
      </c>
      <c s="5" t="n" r="F5210">
        <v>6325</v>
      </c>
    </row>
    <row spans="1:8" r="5211">
      <c s="3" t="s" r="A5211">
        <v>1176</v>
      </c>
    </row>
    <row spans="1:8" r="5212">
      <c s="4" t="s" r="A5212">
        <v>780</v>
      </c>
      <c s="5" t="n" r="F5212">
        <v>3275</v>
      </c>
    </row>
    <row spans="1:8" r="5213">
      <c s="4" t="s" r="A5213">
        <v>1177</v>
      </c>
      <c s="5" t="n" r="F5213">
        <v>8610</v>
      </c>
    </row>
    <row spans="1:8" r="5214">
      <c s="4" t="s" r="A5214">
        <v>1178</v>
      </c>
      <c s="5" t="n" r="F5214">
        <v>2155</v>
      </c>
    </row>
    <row spans="1:8" r="5215">
      <c s="3" t="s" r="A5215">
        <v>1179</v>
      </c>
    </row>
    <row spans="1:8" r="5216">
      <c s="4" t="s" r="A5216">
        <v>780</v>
      </c>
      <c s="5" t="n" r="F5216">
        <v>3652</v>
      </c>
    </row>
    <row spans="1:8" r="5217">
      <c s="4" t="s" r="A5217">
        <v>1177</v>
      </c>
      <c s="5" t="n" r="F5217">
        <v>10388</v>
      </c>
    </row>
    <row spans="1:8" r="5218">
      <c s="4" t="s" r="A5218">
        <v>132</v>
      </c>
      <c s="5" t="n" r="C5218">
        <v>14040</v>
      </c>
      <c s="5" t="n" r="F5218">
        <v>14040</v>
      </c>
    </row>
    <row spans="1:8" r="5219">
      <c s="4" t="s" r="A5219">
        <v>1180</v>
      </c>
      <c s="6" t="n" r="C5219">
        <v>-3936</v>
      </c>
      <c s="5" t="n" r="F5219">
        <v>-3936</v>
      </c>
    </row>
    <row spans="1:8" r="5220">
      <c s="4" t="s" r="A5220">
        <v>1201</v>
      </c>
      <c s="5" t="n" r="C5220">
        <v>1999</v>
      </c>
    </row>
    <row spans="1:8" r="5221">
      <c s="4" t="s" r="A5221">
        <v>1223</v>
      </c>
      <c s="4" t="s" r="C5221">
        <v>484</v>
      </c>
    </row>
    <row spans="1:8" r="5222">
      <c s="3" t="s" r="A5222">
        <v>1183</v>
      </c>
    </row>
    <row spans="1:8" r="5223">
      <c s="4" t="s" r="A5223">
        <v>522</v>
      </c>
      <c s="6" t="n" r="C5223">
        <v>14040</v>
      </c>
    </row>
    <row spans="1:8" r="5224">
      <c s="3" t="s" r="A5224">
        <v>1184</v>
      </c>
    </row>
    <row spans="1:8" r="5225">
      <c s="4" t="s" r="A5225">
        <v>522</v>
      </c>
      <c s="5" t="n" r="C5225">
        <v>3936</v>
      </c>
    </row>
    <row spans="1:8" r="5226">
      <c s="4" t="s" r="A5226">
        <v>1505</v>
      </c>
    </row>
    <row spans="1:8" r="5227">
      <c s="3" t="s" r="A5227">
        <v>1174</v>
      </c>
    </row>
    <row spans="1:8" r="5228">
      <c s="4" t="s" r="A5228">
        <v>1175</v>
      </c>
      <c s="4" t="s" r="B5228">
        <v>38</v>
      </c>
      <c s="5" t="n" r="F5228">
        <v>0</v>
      </c>
    </row>
    <row spans="1:8" r="5229">
      <c s="3" t="s" r="A5229">
        <v>1176</v>
      </c>
    </row>
    <row spans="1:8" r="5230">
      <c s="4" t="s" r="A5230">
        <v>780</v>
      </c>
      <c s="5" t="n" r="F5230">
        <v>885</v>
      </c>
    </row>
    <row spans="1:8" r="5231">
      <c s="4" t="s" r="A5231">
        <v>1177</v>
      </c>
      <c s="5" t="n" r="F5231">
        <v>5535</v>
      </c>
    </row>
    <row spans="1:8" r="5232">
      <c s="4" t="s" r="A5232">
        <v>1178</v>
      </c>
      <c s="5" t="n" r="F5232">
        <v>1396</v>
      </c>
    </row>
    <row spans="1:8" r="5233">
      <c s="3" t="s" r="A5233">
        <v>1179</v>
      </c>
    </row>
    <row spans="1:8" r="5234">
      <c s="4" t="s" r="A5234">
        <v>780</v>
      </c>
      <c s="5" t="n" r="F5234">
        <v>1002</v>
      </c>
    </row>
    <row spans="1:8" r="5235">
      <c s="4" t="s" r="A5235">
        <v>1177</v>
      </c>
      <c s="5" t="n" r="F5235">
        <v>6814</v>
      </c>
    </row>
    <row spans="1:8" r="5236">
      <c s="4" t="s" r="A5236">
        <v>132</v>
      </c>
      <c s="5" t="n" r="C5236">
        <v>7816</v>
      </c>
      <c s="5" t="n" r="F5236">
        <v>7816</v>
      </c>
    </row>
    <row spans="1:8" r="5237">
      <c s="4" t="s" r="A5237">
        <v>1180</v>
      </c>
      <c s="6" t="n" r="C5237">
        <v>-1827</v>
      </c>
      <c s="5" t="n" r="F5237">
        <v>-1827</v>
      </c>
    </row>
    <row spans="1:8" r="5238">
      <c s="4" t="s" r="A5238">
        <v>1201</v>
      </c>
      <c s="5" t="n" r="C5238">
        <v>2004</v>
      </c>
    </row>
    <row spans="1:8" r="5239">
      <c s="4" t="s" r="A5239">
        <v>1223</v>
      </c>
      <c s="4" t="s" r="C5239">
        <v>484</v>
      </c>
    </row>
    <row spans="1:8" r="5240">
      <c s="3" t="s" r="A5240">
        <v>1183</v>
      </c>
    </row>
    <row spans="1:8" r="5241">
      <c s="4" t="s" r="A5241">
        <v>522</v>
      </c>
      <c s="6" t="n" r="C5241">
        <v>7816</v>
      </c>
    </row>
    <row spans="1:8" r="5242">
      <c s="3" t="s" r="A5242">
        <v>1184</v>
      </c>
    </row>
    <row spans="1:8" r="5243">
      <c s="4" t="s" r="A5243">
        <v>522</v>
      </c>
      <c s="5" t="n" r="C5243">
        <v>1827</v>
      </c>
    </row>
    <row spans="1:8" r="5244">
      <c s="4" t="s" r="A5244">
        <v>1506</v>
      </c>
    </row>
    <row spans="1:8" r="5245">
      <c s="3" t="s" r="A5245">
        <v>1183</v>
      </c>
    </row>
    <row spans="1:8" r="5246">
      <c s="4" t="s" r="A5246">
        <v>1349</v>
      </c>
      <c s="5" t="n" r="C5246">
        <v>3186</v>
      </c>
      <c s="6" t="n" r="D5246">
        <v>0</v>
      </c>
      <c s="6" t="n" r="E5246">
        <v>1240</v>
      </c>
    </row>
    <row spans="1:8" r="5247">
      <c s="4" t="s" r="A5247">
        <v>1507</v>
      </c>
    </row>
    <row spans="1:8" r="5248">
      <c s="3" t="s" r="A5248">
        <v>1174</v>
      </c>
    </row>
    <row spans="1:8" r="5249">
      <c s="4" t="s" r="A5249">
        <v>1175</v>
      </c>
      <c s="4" t="s" r="B5249">
        <v>38</v>
      </c>
      <c s="5" t="n" r="F5249">
        <v>963222</v>
      </c>
    </row>
    <row spans="1:8" r="5250">
      <c s="3" t="s" r="A5250">
        <v>1176</v>
      </c>
    </row>
    <row spans="1:8" r="5251">
      <c s="4" t="s" r="A5251">
        <v>780</v>
      </c>
      <c s="5" t="n" r="F5251">
        <v>187840</v>
      </c>
    </row>
    <row spans="1:8" r="5252">
      <c s="4" t="s" r="A5252">
        <v>1177</v>
      </c>
      <c s="5" t="n" r="F5252">
        <v>1628789</v>
      </c>
    </row>
    <row spans="1:8" r="5253">
      <c s="4" t="s" r="A5253">
        <v>1178</v>
      </c>
      <c s="5" t="n" r="F5253">
        <v>281408</v>
      </c>
    </row>
    <row spans="1:8" r="5254">
      <c s="3" t="s" r="A5254">
        <v>1179</v>
      </c>
    </row>
    <row spans="1:8" r="5255">
      <c s="4" t="s" r="A5255">
        <v>780</v>
      </c>
      <c s="5" t="n" r="F5255">
        <v>209937</v>
      </c>
    </row>
    <row spans="1:8" r="5256">
      <c s="4" t="s" r="A5256">
        <v>1177</v>
      </c>
      <c s="5" t="n" r="F5256">
        <v>1888100</v>
      </c>
    </row>
    <row spans="1:8" r="5257">
      <c s="4" t="s" r="A5257">
        <v>132</v>
      </c>
      <c s="5" t="n" r="C5257">
        <v>2098037</v>
      </c>
      <c s="5" t="n" r="F5257">
        <v>2098037</v>
      </c>
    </row>
    <row spans="1:8" r="5258">
      <c s="4" t="s" r="A5258">
        <v>1180</v>
      </c>
      <c s="5" t="n" r="C5258">
        <v>-448987</v>
      </c>
      <c s="6" t="n" r="F5258">
        <v>-448987</v>
      </c>
    </row>
    <row spans="1:8" r="5259">
      <c s="3" t="s" r="A5259">
        <v>1183</v>
      </c>
    </row>
    <row spans="1:8" r="5260">
      <c s="4" t="s" r="A5260">
        <v>522</v>
      </c>
      <c s="5" t="n" r="C5260">
        <v>2098037</v>
      </c>
    </row>
    <row spans="1:8" r="5261">
      <c s="3" t="s" r="A5261">
        <v>1184</v>
      </c>
    </row>
    <row spans="1:8" r="5262">
      <c s="4" t="s" r="A5262">
        <v>522</v>
      </c>
      <c s="6" t="n" r="C5262">
        <v>448987</v>
      </c>
    </row>
    <row spans="1:8" r="5263">
      <c t="n" r="A5263"/>
    </row>
    <row spans="1:8" r="5264">
      <c s="4" t="s" r="A5264">
        <v>38</v>
      </c>
      <c s="4" t="s" r="B5264">
        <v>1508</v>
      </c>
    </row>
    <row spans="1:8" r="5265">
      <c s="4" t="s" r="A5265">
        <v>695</v>
      </c>
      <c s="4" t="s" r="B5265">
        <v>71</v>
      </c>
    </row>
    <row spans="1:8" r="5266">
      <c s="4" t="s" r="A5266">
        <v>696</v>
      </c>
      <c s="4" t="s" r="B5266">
        <v>1509</v>
      </c>
    </row>
    <row spans="1:8" r="5267">
      <c s="4" t="s" r="A5267">
        <v>707</v>
      </c>
      <c s="4" t="s" r="B5267">
        <v>1510</v>
      </c>
    </row>
    <row spans="1:8" r="5268">
      <c s="4" t="s" r="A5268">
        <v>717</v>
      </c>
      <c s="4" t="s" r="B5268">
        <v>1511</v>
      </c>
    </row>
    <row spans="1:8" r="5269">
      <c s="4" t="s" r="A5269">
        <v>740</v>
      </c>
      <c s="4" t="s" r="B5269">
        <v>1512</v>
      </c>
    </row>
  </sheetData>
  <mergeCells count="9">
    <mergeCell ref="A1:B2"/>
    <mergeCell ref="C1:E1"/>
    <mergeCell ref="A5263:G5263"/>
    <mergeCell ref="B5264:G5264"/>
    <mergeCell ref="B5265:G5265"/>
    <mergeCell ref="B5266:G5266"/>
    <mergeCell ref="B5267:G5267"/>
    <mergeCell ref="B5268:G5268"/>
    <mergeCell ref="B5269:G526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29</v>
      </c>
      <c s="2" t="s" r="B1">
        <v>1</v>
      </c>
    </row>
    <row spans="1:2" r="2">
      <c s="2" t="s" r="B2">
        <v>2</v>
      </c>
    </row>
    <row spans="1:2" r="3">
      <c s="3" t="s" r="A3">
        <v>230</v>
      </c>
    </row>
    <row spans="1:2" r="4">
      <c s="4" t="s" r="A4">
        <v>229</v>
      </c>
      <c s="4" t="s" r="B4">
        <v>2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32</v>
      </c>
      <c s="2" t="s" r="B1">
        <v>1</v>
      </c>
    </row>
    <row spans="1:2" r="2">
      <c s="2" t="s" r="B2">
        <v>2</v>
      </c>
    </row>
    <row spans="1:2" r="3">
      <c s="3" t="s" r="A3">
        <v>233</v>
      </c>
    </row>
    <row spans="1:2" r="4">
      <c s="4" t="s" r="A4">
        <v>232</v>
      </c>
      <c s="4" t="s" r="B4">
        <v>2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EQUI</vt:lpstr>
      <vt:lpstr>CONSOLIDATED STATEMENTS OF CASH</vt:lpstr>
      <vt:lpstr>CONSOLIDATED STATEMENTS OF CAS7</vt:lpstr>
      <vt:lpstr>ORGANIZATION</vt:lpstr>
      <vt:lpstr>BASIS OF PRESENTATION AND SIGNI</vt:lpstr>
      <vt:lpstr>CREDIT RISK</vt:lpstr>
      <vt:lpstr>PROPERTY OWNED</vt:lpstr>
      <vt:lpstr>IDENTIFIED INTANGIBLE ASSETS AN</vt:lpstr>
      <vt:lpstr>NONCONTROLLING INTERESTS</vt:lpstr>
      <vt:lpstr>LINE OF CREDIT</vt:lpstr>
      <vt:lpstr>MORTGAGES PAYABLE AND CONSTRUCT</vt:lpstr>
      <vt:lpstr>TRANSACTIONS WITH RELATED PARTI</vt:lpstr>
      <vt:lpstr>ACQUISITIONS, DEVELOPMENT PROJE</vt:lpstr>
      <vt:lpstr>OPERATING SEGMENTS</vt:lpstr>
      <vt:lpstr>DISCONTINUED OPERATIONS</vt:lpstr>
      <vt:lpstr>EARNINGS PER SHARE</vt:lpstr>
      <vt:lpstr>RETIREMENT PLANS</vt:lpstr>
      <vt:lpstr>COMMITMENTS AND CONTINGENCIES</vt:lpstr>
      <vt:lpstr>FAIR VALUE MEASUREMENTS</vt:lpstr>
      <vt:lpstr>COMMON AND PREFERRED SHARES OF </vt:lpstr>
      <vt:lpstr>QUARTERLY RESULTS OF CONSOLIDAT</vt:lpstr>
      <vt:lpstr>REDEEMABLE NONCONTROLLING INTER</vt:lpstr>
      <vt:lpstr>SHARE BASED COMPENSATION</vt:lpstr>
      <vt:lpstr>SUBSEQUENT EVENTS</vt:lpstr>
      <vt:lpstr>SCHEDULE III - REAL ESTATE AND </vt:lpstr>
      <vt:lpstr>BASIS OF PRESENTATION AND SIG30</vt:lpstr>
      <vt:lpstr>BASIS OF PRESENTATION AND SIG31</vt:lpstr>
      <vt:lpstr>PROPERTY OWNED (Tables)</vt:lpstr>
      <vt:lpstr>IDENTIFIED INTANGIBLE ASSETS 33</vt:lpstr>
      <vt:lpstr>NONCONTROLLING INTERESTS (Table</vt:lpstr>
      <vt:lpstr>LINE OF CREDIT (Tables)</vt:lpstr>
      <vt:lpstr>MORTGAGES PAYABLE AND CONSTRU36</vt:lpstr>
      <vt:lpstr>ACQUISITIONS, DEVELOPMENT PRO37</vt:lpstr>
      <vt:lpstr>OPERATING SEGMENTS (Tables)</vt:lpstr>
      <vt:lpstr>DISCONTINUED OPERATIONS (Tables</vt:lpstr>
      <vt:lpstr>EARNINGS PER SHARE (Tables)</vt:lpstr>
      <vt:lpstr>COMMITMENTS AND CONTINGENCIES (</vt:lpstr>
      <vt:lpstr>FAIR VALUE MEASUREMENTS (Tables</vt:lpstr>
      <vt:lpstr>QUARTERLY RESULTS OF CONSOLID43</vt:lpstr>
      <vt:lpstr>REDEEMABLE NONCONTROLLING INT44</vt:lpstr>
      <vt:lpstr>SHARE BASED COMPENSATION (Table</vt:lpstr>
      <vt:lpstr>SUBSEQUENT EVENTS (Tables)</vt:lpstr>
      <vt:lpstr>ORGANIZATION (Details)</vt:lpstr>
      <vt:lpstr>BASIS OF PRESENTATION AND SIG48</vt:lpstr>
      <vt:lpstr>CREDIT RISK (Details)</vt:lpstr>
      <vt:lpstr>PROPERTY OWNED (Details)</vt:lpstr>
      <vt:lpstr>IDENTIFIED INTANGIBLE ASSETS 51</vt:lpstr>
      <vt:lpstr>NONCONTROLLING INTERESTS (Detai</vt:lpstr>
      <vt:lpstr>LINE OF CREDIT (Details)</vt:lpstr>
      <vt:lpstr>MORTGAGES PAYABLE AND CONSTRU54</vt:lpstr>
      <vt:lpstr>MORTGAGES PAYABLE AND CONSTRU55</vt:lpstr>
      <vt:lpstr>TRANSACTIONS WITH RELATED PAR56</vt:lpstr>
      <vt:lpstr>ACQUISITIONS, DEVELOPMENT PRO57</vt:lpstr>
      <vt:lpstr>ACQUISITIONS, DEVELOPMENT PRO58</vt:lpstr>
      <vt:lpstr>ACQUISITIONS, DEVELOPMENT PRO59</vt:lpstr>
      <vt:lpstr>OPERATING SEGMENTS (Details)</vt:lpstr>
      <vt:lpstr>DISCONTINUED OPERATIONS (Detail</vt:lpstr>
      <vt:lpstr>EARNINGS PER SHARE (Details)</vt:lpstr>
      <vt:lpstr>RETIREMENT PLANS (Details)</vt:lpstr>
      <vt:lpstr>COMMITMENTS AND CONTINGENCIES64</vt:lpstr>
      <vt:lpstr>COMMITMENTS AND CONTINGENCIES, </vt:lpstr>
      <vt:lpstr>FAIR VALUE MEASUREMENTS (Detail</vt:lpstr>
      <vt:lpstr>COMMON AND PREFERRED SHARES O67</vt:lpstr>
      <vt:lpstr>QUARTERLY RESULTS OF CONSOLID68</vt:lpstr>
      <vt:lpstr>REDEEMABLE NONCONTROLLING INT69</vt:lpstr>
      <vt:lpstr>SHARE BASED COMPENSATION (Detai</vt:lpstr>
      <vt:lpstr>SUBSEQUENT EVENTS (Details)</vt:lpstr>
      <vt:lpstr>SCHEDULE III - REAL ESTATE AN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6:38:38Z</dcterms:created>
  <dcterms:modified xmlns:dcterms="http://purl.org/dc/terms/" xmlns:xsi="http://www.w3.org/2001/XMLSchema-instance" xsi:type="dcterms:W3CDTF">2015-06-29T16:38:38Z</dcterms:modified>
  <dc:title xmlns:dc="http://purl.org/dc/elements/1.1/">Untitled</dc:title>
  <dc:description xmlns:dc="http://purl.org/dc/elements/1.1/"/>
  <dc:subject xmlns:dc="http://purl.org/dc/elements/1.1/"/>
  <cp:keywords/>
  <cp:category/>
</cp:coreProperties>
</file>